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preparation and accoun" sheetId="10" state="visible" r:id="rId10"/>
    <sheet xmlns:r="http://schemas.openxmlformats.org/officeDocument/2006/relationships" name="Analysis of performance by segm" sheetId="11" state="visible" r:id="rId11"/>
    <sheet xmlns:r="http://schemas.openxmlformats.org/officeDocument/2006/relationships" name="Acquisition costs and other exp" sheetId="12" state="visible" r:id="rId12"/>
    <sheet xmlns:r="http://schemas.openxmlformats.org/officeDocument/2006/relationships" name="Tax charge from continuing oper"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Group assets and liabilities by" sheetId="16" state="visible" r:id="rId16"/>
    <sheet xmlns:r="http://schemas.openxmlformats.org/officeDocument/2006/relationships" name="Fair value measurement" sheetId="17" state="visible" r:id="rId17"/>
    <sheet xmlns:r="http://schemas.openxmlformats.org/officeDocument/2006/relationships" name="Policyholder liabilities and un" sheetId="18" state="visible" r:id="rId18"/>
    <sheet xmlns:r="http://schemas.openxmlformats.org/officeDocument/2006/relationships" name="Intangible assets" sheetId="19" state="visible" r:id="rId19"/>
    <sheet xmlns:r="http://schemas.openxmlformats.org/officeDocument/2006/relationships" name="Borrowings" sheetId="20" state="visible" r:id="rId20"/>
    <sheet xmlns:r="http://schemas.openxmlformats.org/officeDocument/2006/relationships" name="Risk and sensitivity analysis" sheetId="21" state="visible" r:id="rId21"/>
    <sheet xmlns:r="http://schemas.openxmlformats.org/officeDocument/2006/relationships" name="Tax assets and liabilities" sheetId="22" state="visible" r:id="rId22"/>
    <sheet xmlns:r="http://schemas.openxmlformats.org/officeDocument/2006/relationships" name="Share capital, share premium an" sheetId="23" state="visible" r:id="rId23"/>
    <sheet xmlns:r="http://schemas.openxmlformats.org/officeDocument/2006/relationships" name="Provisions" sheetId="24" state="visible" r:id="rId24"/>
    <sheet xmlns:r="http://schemas.openxmlformats.org/officeDocument/2006/relationships" name="Capital" sheetId="25" state="visible" r:id="rId25"/>
    <sheet xmlns:r="http://schemas.openxmlformats.org/officeDocument/2006/relationships" name="Property, plant and equipment" sheetId="26" state="visible" r:id="rId26"/>
    <sheet xmlns:r="http://schemas.openxmlformats.org/officeDocument/2006/relationships" name="Corporate transactions" sheetId="27" state="visible" r:id="rId27"/>
    <sheet xmlns:r="http://schemas.openxmlformats.org/officeDocument/2006/relationships" name="Contingencies and related oblig" sheetId="28" state="visible" r:id="rId28"/>
    <sheet xmlns:r="http://schemas.openxmlformats.org/officeDocument/2006/relationships" name="Post balance sheet events" sheetId="29" state="visible" r:id="rId29"/>
    <sheet xmlns:r="http://schemas.openxmlformats.org/officeDocument/2006/relationships" name="Related party transactions" sheetId="30" state="visible" r:id="rId30"/>
    <sheet xmlns:r="http://schemas.openxmlformats.org/officeDocument/2006/relationships" name="Commitments" sheetId="31" state="visible" r:id="rId31"/>
    <sheet xmlns:r="http://schemas.openxmlformats.org/officeDocument/2006/relationships" name="Investments in subsidiary under" sheetId="32" state="visible" r:id="rId32"/>
    <sheet xmlns:r="http://schemas.openxmlformats.org/officeDocument/2006/relationships" name="Condensed Financial Information" sheetId="33" state="visible" r:id="rId33"/>
    <sheet xmlns:r="http://schemas.openxmlformats.org/officeDocument/2006/relationships" name="Basis of preparation and acco_2" sheetId="34" state="visible" r:id="rId34"/>
    <sheet xmlns:r="http://schemas.openxmlformats.org/officeDocument/2006/relationships" name="Basis of preparation and acco_3" sheetId="35" state="visible" r:id="rId35"/>
    <sheet xmlns:r="http://schemas.openxmlformats.org/officeDocument/2006/relationships" name="Analysis of performance by se_2" sheetId="36" state="visible" r:id="rId36"/>
    <sheet xmlns:r="http://schemas.openxmlformats.org/officeDocument/2006/relationships" name="Acquisition costs and other e_2" sheetId="37" state="visible" r:id="rId37"/>
    <sheet xmlns:r="http://schemas.openxmlformats.org/officeDocument/2006/relationships" name="Tax charge from continuing op_2" sheetId="38" state="visible" r:id="rId38"/>
    <sheet xmlns:r="http://schemas.openxmlformats.org/officeDocument/2006/relationships" name="Earnings per share (Tables)" sheetId="39" state="visible" r:id="rId39"/>
    <sheet xmlns:r="http://schemas.openxmlformats.org/officeDocument/2006/relationships" name="Dividends (Tables)" sheetId="40" state="visible" r:id="rId40"/>
    <sheet xmlns:r="http://schemas.openxmlformats.org/officeDocument/2006/relationships" name="Group assets and liabilities _2" sheetId="41" state="visible" r:id="rId41"/>
    <sheet xmlns:r="http://schemas.openxmlformats.org/officeDocument/2006/relationships" name="Fair value measurement (Tables)" sheetId="42" state="visible" r:id="rId42"/>
    <sheet xmlns:r="http://schemas.openxmlformats.org/officeDocument/2006/relationships" name="Policyholder liabilities and _2" sheetId="43" state="visible" r:id="rId43"/>
    <sheet xmlns:r="http://schemas.openxmlformats.org/officeDocument/2006/relationships" name="Intangible assets (Tables)" sheetId="44" state="visible" r:id="rId44"/>
    <sheet xmlns:r="http://schemas.openxmlformats.org/officeDocument/2006/relationships" name="Borrowings (Tables)" sheetId="45" state="visible" r:id="rId45"/>
    <sheet xmlns:r="http://schemas.openxmlformats.org/officeDocument/2006/relationships" name="Risk and sensitivity analysis (" sheetId="46" state="visible" r:id="rId46"/>
    <sheet xmlns:r="http://schemas.openxmlformats.org/officeDocument/2006/relationships" name="Tax assets and liabilities (Tab" sheetId="47" state="visible" r:id="rId47"/>
    <sheet xmlns:r="http://schemas.openxmlformats.org/officeDocument/2006/relationships" name="Share capital, share premium _2" sheetId="48" state="visible" r:id="rId48"/>
    <sheet xmlns:r="http://schemas.openxmlformats.org/officeDocument/2006/relationships" name="Provisions (Tables)" sheetId="49" state="visible" r:id="rId49"/>
    <sheet xmlns:r="http://schemas.openxmlformats.org/officeDocument/2006/relationships" name="Capital (Tables)" sheetId="50" state="visible" r:id="rId50"/>
    <sheet xmlns:r="http://schemas.openxmlformats.org/officeDocument/2006/relationships" name="Property, plant and equipment (" sheetId="51" state="visible" r:id="rId51"/>
    <sheet xmlns:r="http://schemas.openxmlformats.org/officeDocument/2006/relationships" name="Corporate transactions (Tables)" sheetId="52" state="visible" r:id="rId52"/>
    <sheet xmlns:r="http://schemas.openxmlformats.org/officeDocument/2006/relationships" name="Investments in subsidiary und_2" sheetId="53" state="visible" r:id="rId53"/>
    <sheet xmlns:r="http://schemas.openxmlformats.org/officeDocument/2006/relationships" name="Basis of preparation (Details)" sheetId="54" state="visible" r:id="rId54"/>
    <sheet xmlns:r="http://schemas.openxmlformats.org/officeDocument/2006/relationships" name="Basis of preparation and acco_4" sheetId="55" state="visible" r:id="rId55"/>
    <sheet xmlns:r="http://schemas.openxmlformats.org/officeDocument/2006/relationships" name="Basis of preparation and acco_5" sheetId="56" state="visible" r:id="rId56"/>
    <sheet xmlns:r="http://schemas.openxmlformats.org/officeDocument/2006/relationships" name="Basis of preparation and acco_6" sheetId="57" state="visible" r:id="rId57"/>
    <sheet xmlns:r="http://schemas.openxmlformats.org/officeDocument/2006/relationships" name="Basis of preparation and acco_7" sheetId="58" state="visible" r:id="rId58"/>
    <sheet xmlns:r="http://schemas.openxmlformats.org/officeDocument/2006/relationships" name="Basis of preparation and acco_8" sheetId="59" state="visible" r:id="rId59"/>
    <sheet xmlns:r="http://schemas.openxmlformats.org/officeDocument/2006/relationships" name="Basis of preparation and acco_9" sheetId="60" state="visible" r:id="rId60"/>
    <sheet xmlns:r="http://schemas.openxmlformats.org/officeDocument/2006/relationships" name="Basis of preparation and acc_10" sheetId="61" state="visible" r:id="rId61"/>
    <sheet xmlns:r="http://schemas.openxmlformats.org/officeDocument/2006/relationships" name="Analysis of performance by se_3" sheetId="62" state="visible" r:id="rId62"/>
    <sheet xmlns:r="http://schemas.openxmlformats.org/officeDocument/2006/relationships" name="Analysis of performance by se_4" sheetId="63" state="visible" r:id="rId63"/>
    <sheet xmlns:r="http://schemas.openxmlformats.org/officeDocument/2006/relationships" name="Analysis of performance by se_5" sheetId="64" state="visible" r:id="rId64"/>
    <sheet xmlns:r="http://schemas.openxmlformats.org/officeDocument/2006/relationships" name="Analysis of performance by se_6" sheetId="65" state="visible" r:id="rId65"/>
    <sheet xmlns:r="http://schemas.openxmlformats.org/officeDocument/2006/relationships" name="Analysis of performance by se_7" sheetId="66" state="visible" r:id="rId66"/>
    <sheet xmlns:r="http://schemas.openxmlformats.org/officeDocument/2006/relationships" name="Analysis of performance by se_8" sheetId="67" state="visible" r:id="rId67"/>
    <sheet xmlns:r="http://schemas.openxmlformats.org/officeDocument/2006/relationships" name="Acquisition costs and other e_3" sheetId="68" state="visible" r:id="rId68"/>
    <sheet xmlns:r="http://schemas.openxmlformats.org/officeDocument/2006/relationships" name="Acquisition costs and other e_4" sheetId="69" state="visible" r:id="rId69"/>
    <sheet xmlns:r="http://schemas.openxmlformats.org/officeDocument/2006/relationships" name="Acquisition costs and other e_5" sheetId="70" state="visible" r:id="rId70"/>
    <sheet xmlns:r="http://schemas.openxmlformats.org/officeDocument/2006/relationships" name="Acquisition costs and other e_6" sheetId="71" state="visible" r:id="rId71"/>
    <sheet xmlns:r="http://schemas.openxmlformats.org/officeDocument/2006/relationships" name="Acquisition costs and other e_7" sheetId="72" state="visible" r:id="rId72"/>
    <sheet xmlns:r="http://schemas.openxmlformats.org/officeDocument/2006/relationships" name="Acquisition costs and other e_8" sheetId="73" state="visible" r:id="rId73"/>
    <sheet xmlns:r="http://schemas.openxmlformats.org/officeDocument/2006/relationships" name="Acquisition costs and other e_9" sheetId="74" state="visible" r:id="rId74"/>
    <sheet xmlns:r="http://schemas.openxmlformats.org/officeDocument/2006/relationships" name="Acquisition costs and other _10" sheetId="75" state="visible" r:id="rId75"/>
    <sheet xmlns:r="http://schemas.openxmlformats.org/officeDocument/2006/relationships" name="Acquisition costs and other _11" sheetId="76" state="visible" r:id="rId76"/>
    <sheet xmlns:r="http://schemas.openxmlformats.org/officeDocument/2006/relationships" name="Tax charge from continuing op_3" sheetId="77" state="visible" r:id="rId77"/>
    <sheet xmlns:r="http://schemas.openxmlformats.org/officeDocument/2006/relationships" name="Tax charge from continuing op_4" sheetId="78" state="visible" r:id="rId78"/>
    <sheet xmlns:r="http://schemas.openxmlformats.org/officeDocument/2006/relationships" name="Tax charge from continuing op_5" sheetId="79" state="visible" r:id="rId79"/>
    <sheet xmlns:r="http://schemas.openxmlformats.org/officeDocument/2006/relationships" name="Tax charge from continuing op_6" sheetId="80" state="visible" r:id="rId80"/>
    <sheet xmlns:r="http://schemas.openxmlformats.org/officeDocument/2006/relationships" name="Tax charge from continuing op_7" sheetId="81" state="visible" r:id="rId81"/>
    <sheet xmlns:r="http://schemas.openxmlformats.org/officeDocument/2006/relationships" name="Earnings per share - Calculatio" sheetId="82" state="visible" r:id="rId82"/>
    <sheet xmlns:r="http://schemas.openxmlformats.org/officeDocument/2006/relationships" name="Earnings per share - Weighted a" sheetId="83" state="visible" r:id="rId83"/>
    <sheet xmlns:r="http://schemas.openxmlformats.org/officeDocument/2006/relationships" name="Dividend (Details)" sheetId="84" state="visible" r:id="rId84"/>
    <sheet xmlns:r="http://schemas.openxmlformats.org/officeDocument/2006/relationships" name="Group assets and liabilities _3" sheetId="85" state="visible" r:id="rId85"/>
    <sheet xmlns:r="http://schemas.openxmlformats.org/officeDocument/2006/relationships" name="Group assets and liabilities _4" sheetId="86" state="visible" r:id="rId86"/>
    <sheet xmlns:r="http://schemas.openxmlformats.org/officeDocument/2006/relationships" name="Group assets and liabilities _5" sheetId="87" state="visible" r:id="rId87"/>
    <sheet xmlns:r="http://schemas.openxmlformats.org/officeDocument/2006/relationships" name="Group assets and liabilities _6" sheetId="88" state="visible" r:id="rId88"/>
    <sheet xmlns:r="http://schemas.openxmlformats.org/officeDocument/2006/relationships" name="Group assets and liabilities _7" sheetId="89" state="visible" r:id="rId89"/>
    <sheet xmlns:r="http://schemas.openxmlformats.org/officeDocument/2006/relationships" name="Fair value measurement - Carrie" sheetId="90" state="visible" r:id="rId90"/>
    <sheet xmlns:r="http://schemas.openxmlformats.org/officeDocument/2006/relationships" name="Fair value measurement - Valuat" sheetId="91" state="visible" r:id="rId91"/>
    <sheet xmlns:r="http://schemas.openxmlformats.org/officeDocument/2006/relationships" name="Fair value measurement - Transf" sheetId="92" state="visible" r:id="rId92"/>
    <sheet xmlns:r="http://schemas.openxmlformats.org/officeDocument/2006/relationships" name="Fair value measurement - Level " sheetId="93" state="visible" r:id="rId93"/>
    <sheet xmlns:r="http://schemas.openxmlformats.org/officeDocument/2006/relationships" name="Fair value measurement - Assets" sheetId="94" state="visible" r:id="rId94"/>
    <sheet xmlns:r="http://schemas.openxmlformats.org/officeDocument/2006/relationships" name="Fair value measurement - Maturi" sheetId="95" state="visible" r:id="rId95"/>
    <sheet xmlns:r="http://schemas.openxmlformats.org/officeDocument/2006/relationships" name="Fair value measurement - Matu_2" sheetId="96" state="visible" r:id="rId96"/>
    <sheet xmlns:r="http://schemas.openxmlformats.org/officeDocument/2006/relationships" name="Fair value measurement - Matu_3" sheetId="97" state="visible" r:id="rId97"/>
    <sheet xmlns:r="http://schemas.openxmlformats.org/officeDocument/2006/relationships" name="Fair value measurement - Credit" sheetId="98" state="visible" r:id="rId98"/>
    <sheet xmlns:r="http://schemas.openxmlformats.org/officeDocument/2006/relationships" name="Fair value measurement - Foreig" sheetId="99" state="visible" r:id="rId99"/>
    <sheet xmlns:r="http://schemas.openxmlformats.org/officeDocument/2006/relationships" name="Fair value measurement - Dereco" sheetId="100" state="visible" r:id="rId100"/>
    <sheet xmlns:r="http://schemas.openxmlformats.org/officeDocument/2006/relationships" name="Fair value measurement - Offset" sheetId="101" state="visible" r:id="rId101"/>
    <sheet xmlns:r="http://schemas.openxmlformats.org/officeDocument/2006/relationships" name="Policyholder liabilities and _3" sheetId="102" state="visible" r:id="rId102"/>
    <sheet xmlns:r="http://schemas.openxmlformats.org/officeDocument/2006/relationships" name="Policyholder liabilities and _4" sheetId="103" state="visible" r:id="rId103"/>
    <sheet xmlns:r="http://schemas.openxmlformats.org/officeDocument/2006/relationships" name="Policyholder liabilities and _5" sheetId="104" state="visible" r:id="rId104"/>
    <sheet xmlns:r="http://schemas.openxmlformats.org/officeDocument/2006/relationships" name="Policyholder liabilities and _6" sheetId="105" state="visible" r:id="rId105"/>
    <sheet xmlns:r="http://schemas.openxmlformats.org/officeDocument/2006/relationships" name="Policyholder liabilities and _7" sheetId="106" state="visible" r:id="rId106"/>
    <sheet xmlns:r="http://schemas.openxmlformats.org/officeDocument/2006/relationships" name="Policyholder liabilities and _8" sheetId="107" state="visible" r:id="rId107"/>
    <sheet xmlns:r="http://schemas.openxmlformats.org/officeDocument/2006/relationships" name="Intangible assets - Goodwill re" sheetId="108" state="visible" r:id="rId108"/>
    <sheet xmlns:r="http://schemas.openxmlformats.org/officeDocument/2006/relationships" name="Intangible assets - Impairment " sheetId="109" state="visible" r:id="rId109"/>
    <sheet xmlns:r="http://schemas.openxmlformats.org/officeDocument/2006/relationships" name="Intangible assets - Deferred ac" sheetId="110" state="visible" r:id="rId110"/>
    <sheet xmlns:r="http://schemas.openxmlformats.org/officeDocument/2006/relationships" name="Intangible assets - Changes in " sheetId="111" state="visible" r:id="rId111"/>
    <sheet xmlns:r="http://schemas.openxmlformats.org/officeDocument/2006/relationships" name="Intangible Assets - DAC for ins" sheetId="112" state="visible" r:id="rId112"/>
    <sheet xmlns:r="http://schemas.openxmlformats.org/officeDocument/2006/relationships" name="Intangible Assets - DAC balance" sheetId="113" state="visible" r:id="rId113"/>
    <sheet xmlns:r="http://schemas.openxmlformats.org/officeDocument/2006/relationships" name="Intangible Assets - PVIF and ot" sheetId="114" state="visible" r:id="rId114"/>
    <sheet xmlns:r="http://schemas.openxmlformats.org/officeDocument/2006/relationships" name="Borrowings - Core Structural Bo" sheetId="115" state="visible" r:id="rId115"/>
    <sheet xmlns:r="http://schemas.openxmlformats.org/officeDocument/2006/relationships" name="Borrowings - Operational borrow" sheetId="116" state="visible" r:id="rId116"/>
    <sheet xmlns:r="http://schemas.openxmlformats.org/officeDocument/2006/relationships" name="Risk and sensitivity analysis -" sheetId="117" state="visible" r:id="rId117"/>
    <sheet xmlns:r="http://schemas.openxmlformats.org/officeDocument/2006/relationships" name="Risk and sensitivity analysis_2" sheetId="118" state="visible" r:id="rId118"/>
    <sheet xmlns:r="http://schemas.openxmlformats.org/officeDocument/2006/relationships" name="Risk and sensitivity analysis_3" sheetId="119" state="visible" r:id="rId119"/>
    <sheet xmlns:r="http://schemas.openxmlformats.org/officeDocument/2006/relationships" name="Tax assets and liabilities - Cu" sheetId="120" state="visible" r:id="rId120"/>
    <sheet xmlns:r="http://schemas.openxmlformats.org/officeDocument/2006/relationships" name="Tax assets and liabilities (Det" sheetId="121" state="visible" r:id="rId121"/>
    <sheet xmlns:r="http://schemas.openxmlformats.org/officeDocument/2006/relationships" name="Tax assets and liabilities - Ta" sheetId="122" state="visible" r:id="rId122"/>
    <sheet xmlns:r="http://schemas.openxmlformats.org/officeDocument/2006/relationships" name="Share capital, share premium _3" sheetId="123" state="visible" r:id="rId123"/>
    <sheet xmlns:r="http://schemas.openxmlformats.org/officeDocument/2006/relationships" name="Share capital, share premium _4" sheetId="124" state="visible" r:id="rId124"/>
    <sheet xmlns:r="http://schemas.openxmlformats.org/officeDocument/2006/relationships" name="Provisions (Details)" sheetId="125" state="visible" r:id="rId125"/>
    <sheet xmlns:r="http://schemas.openxmlformats.org/officeDocument/2006/relationships" name="Provisions - Reconciliation (De" sheetId="126" state="visible" r:id="rId126"/>
    <sheet xmlns:r="http://schemas.openxmlformats.org/officeDocument/2006/relationships" name="Capital - Capital Measure (Deta" sheetId="127" state="visible" r:id="rId127"/>
    <sheet xmlns:r="http://schemas.openxmlformats.org/officeDocument/2006/relationships" name="Capital - Local capital regulat" sheetId="128" state="visible" r:id="rId128"/>
    <sheet xmlns:r="http://schemas.openxmlformats.org/officeDocument/2006/relationships" name="Capital - Asset management oper" sheetId="129" state="visible" r:id="rId129"/>
    <sheet xmlns:r="http://schemas.openxmlformats.org/officeDocument/2006/relationships" name="Property, plant and equipment_2" sheetId="130" state="visible" r:id="rId130"/>
    <sheet xmlns:r="http://schemas.openxmlformats.org/officeDocument/2006/relationships" name="Corporate transactions - (Loss)" sheetId="131" state="visible" r:id="rId131"/>
    <sheet xmlns:r="http://schemas.openxmlformats.org/officeDocument/2006/relationships" name="Corporate transactions - Discon" sheetId="132" state="visible" r:id="rId132"/>
    <sheet xmlns:r="http://schemas.openxmlformats.org/officeDocument/2006/relationships" name="Post balance sheet events (Deta" sheetId="133" state="visible" r:id="rId133"/>
    <sheet xmlns:r="http://schemas.openxmlformats.org/officeDocument/2006/relationships" name="Related party transactions (Det" sheetId="134" state="visible" r:id="rId134"/>
    <sheet xmlns:r="http://schemas.openxmlformats.org/officeDocument/2006/relationships" name="Commitments - Capital commitmen" sheetId="135" state="visible" r:id="rId135"/>
    <sheet xmlns:r="http://schemas.openxmlformats.org/officeDocument/2006/relationships" name="Investments in subsidiary und_3" sheetId="136" state="visible" r:id="rId136"/>
    <sheet xmlns:r="http://schemas.openxmlformats.org/officeDocument/2006/relationships" name="Investments in subsidiary und_4" sheetId="137" state="visible" r:id="rId137"/>
    <sheet xmlns:r="http://schemas.openxmlformats.org/officeDocument/2006/relationships" name="Investments in subsidiary und_5" sheetId="138" state="visible" r:id="rId138"/>
    <sheet xmlns:r="http://schemas.openxmlformats.org/officeDocument/2006/relationships" name="Investments in subsidiary und_6" sheetId="139" state="visible" r:id="rId139"/>
    <sheet xmlns:r="http://schemas.openxmlformats.org/officeDocument/2006/relationships" name="Investments in subsidiary und_7" sheetId="140" state="visible" r:id="rId140"/>
    <sheet xmlns:r="http://schemas.openxmlformats.org/officeDocument/2006/relationships" name="Investments in subsidiary und_8" sheetId="141" state="visible" r:id="rId141"/>
    <sheet xmlns:r="http://schemas.openxmlformats.org/officeDocument/2006/relationships" name="Condensed Financial Informati_2" sheetId="142" state="visible" r:id="rId142"/>
    <sheet xmlns:r="http://schemas.openxmlformats.org/officeDocument/2006/relationships" name="Condensed Financial Informati_3" sheetId="143" state="visible" r:id="rId143"/>
    <sheet xmlns:r="http://schemas.openxmlformats.org/officeDocument/2006/relationships" name="Condensed Financial Informati_4" sheetId="144" state="visible" r:id="rId144"/>
    <sheet xmlns:r="http://schemas.openxmlformats.org/officeDocument/2006/relationships" name="Condensed Financial Informati_5" sheetId="145" state="visible" r:id="rId145"/>
    <sheet xmlns:r="http://schemas.openxmlformats.org/officeDocument/2006/relationships" name="Condensed Financial Informati_6" sheetId="146" state="visible" r:id="rId14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0.000_);(#,##0.000)"/>
    <numFmt numFmtId="167" formatCode="_(&quot;$ &quot;#,##0.0_);_(&quot;$ &quot;(#,##0.0)"/>
    <numFmt numFmtId="168" formatCode="_(&quot;£ &quot;#,##0.00_);_(&quot;£ &quot;(#,##0.00)"/>
    <numFmt numFmtId="169" formatCode="#,##0.0_);(#,##0.0)"/>
    <numFmt numFmtId="170" formatCode="_(&quot;£ &quot;#,##0_);_(&quot;£ &quot;(#,##0)"/>
    <numFmt numFmtId="171" formatCode="_(&quot;£ &quot;#,##0.0_);_(&quot;£ &quot;(#,##0.0)"/>
    <numFmt numFmtId="172" formatCode="_(&quot;$ &quot;#,##0.0000_);_(&quot;$ &quot;(#,##0.0000)"/>
    <numFmt numFmtId="173" formatCode="#,##0.0000_);(#,##0.0000)"/>
    <numFmt numFmtId="174" formatCode="_(&quot;€ &quot;#,##0_);_(&quot;€ &quot;(#,##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IFRS Statement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5040</t>
        </is>
      </c>
    </row>
    <row r="11">
      <c r="A11" s="4" t="inlineStr">
        <is>
          <t>Entity Registrant Name</t>
        </is>
      </c>
      <c r="B11" s="4" t="inlineStr">
        <is>
          <t>PRUDENTIAL PLC</t>
        </is>
      </c>
    </row>
    <row r="12">
      <c r="A12" s="4" t="inlineStr">
        <is>
          <t>Entity Incorporation, State or Country Code</t>
        </is>
      </c>
      <c r="B12" s="4" t="inlineStr">
        <is>
          <t>X0</t>
        </is>
      </c>
    </row>
    <row r="13">
      <c r="A13" s="4" t="inlineStr">
        <is>
          <t>Entity Address, Address Line One</t>
        </is>
      </c>
      <c r="B13" s="4" t="inlineStr">
        <is>
          <t>1 Angel Court,</t>
        </is>
      </c>
    </row>
    <row r="14">
      <c r="A14" s="4" t="inlineStr">
        <is>
          <t>Entity Address, City or Town</t>
        </is>
      </c>
      <c r="B14" s="4" t="inlineStr">
        <is>
          <t>London</t>
        </is>
      </c>
    </row>
    <row r="15">
      <c r="A15" s="4" t="inlineStr">
        <is>
          <t>Entity Address, Postal Zip Code</t>
        </is>
      </c>
      <c r="B15" s="4" t="inlineStr">
        <is>
          <t>EC2R 7AG</t>
        </is>
      </c>
    </row>
    <row r="16">
      <c r="A16" s="4" t="inlineStr">
        <is>
          <t>Entity Address, Country</t>
        </is>
      </c>
      <c r="B16" s="4" t="inlineStr">
        <is>
          <t>GB</t>
        </is>
      </c>
    </row>
    <row r="17">
      <c r="A17" s="4" t="inlineStr">
        <is>
          <t>Entity Common Stock, Shares Outstanding</t>
        </is>
      </c>
      <c r="B17" s="5" t="n">
        <v>2746412265</v>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ICFR Auditor Attestation Flag</t>
        </is>
      </c>
      <c r="B26" s="4" t="inlineStr">
        <is>
          <t>true</t>
        </is>
      </c>
    </row>
    <row r="27">
      <c r="A27" s="4" t="inlineStr">
        <is>
          <t>Entity Central Index Key</t>
        </is>
      </c>
      <c r="B27" s="4" t="inlineStr">
        <is>
          <t>0001116578</t>
        </is>
      </c>
    </row>
    <row r="28">
      <c r="A28" s="4" t="inlineStr">
        <is>
          <t>Current Fiscal Year End Date</t>
        </is>
      </c>
      <c r="B28" s="4" t="inlineStr">
        <is>
          <t>--12-31</t>
        </is>
      </c>
    </row>
    <row r="29">
      <c r="A29" s="4" t="inlineStr">
        <is>
          <t>Document Fiscal Period Focus</t>
        </is>
      </c>
      <c r="B29" s="4" t="inlineStr">
        <is>
          <t>FY</t>
        </is>
      </c>
    </row>
    <row r="30">
      <c r="A30" s="4" t="inlineStr">
        <is>
          <t>Document Fiscal Year Focus</t>
        </is>
      </c>
      <c r="B30" s="4" t="inlineStr">
        <is>
          <t>2021</t>
        </is>
      </c>
    </row>
    <row r="31">
      <c r="A31" s="4" t="inlineStr">
        <is>
          <t>Amendment Flag</t>
        </is>
      </c>
      <c r="B31" s="4" t="inlineStr">
        <is>
          <t>false</t>
        </is>
      </c>
    </row>
    <row r="32">
      <c r="A32" s="4" t="inlineStr">
        <is>
          <t>Auditor Name</t>
        </is>
      </c>
      <c r="B32" s="4" t="inlineStr">
        <is>
          <t>KPMG LLP</t>
        </is>
      </c>
    </row>
    <row r="33">
      <c r="A33" s="4" t="inlineStr">
        <is>
          <t>Auditor Location</t>
        </is>
      </c>
      <c r="B33" s="4" t="inlineStr">
        <is>
          <t>London, United Kingdom</t>
        </is>
      </c>
    </row>
    <row r="34">
      <c r="A34" s="4" t="inlineStr">
        <is>
          <t>Auditor Firm ID</t>
        </is>
      </c>
      <c r="B34" s="4" t="inlineStr">
        <is>
          <t>1118</t>
        </is>
      </c>
    </row>
    <row r="35">
      <c r="A35" s="4" t="inlineStr">
        <is>
          <t>Business Contact</t>
        </is>
      </c>
    </row>
    <row r="36">
      <c r="A36" s="3" t="inlineStr">
        <is>
          <t>IFRS Statement [Line Items]</t>
        </is>
      </c>
    </row>
    <row r="37">
      <c r="A37" s="4" t="inlineStr">
        <is>
          <t>Entity Address, Address Line One</t>
        </is>
      </c>
      <c r="B37" s="4" t="inlineStr">
        <is>
          <t>1 Angel Court</t>
        </is>
      </c>
    </row>
    <row r="38">
      <c r="A38" s="4" t="inlineStr">
        <is>
          <t>Entity Address, City or Town</t>
        </is>
      </c>
      <c r="B38" s="4" t="inlineStr">
        <is>
          <t>London</t>
        </is>
      </c>
    </row>
    <row r="39">
      <c r="A39" s="4" t="inlineStr">
        <is>
          <t>Entity Address, Postal Zip Code</t>
        </is>
      </c>
      <c r="B39" s="4" t="inlineStr">
        <is>
          <t>EC2R 7AG</t>
        </is>
      </c>
    </row>
    <row r="40">
      <c r="A40" s="4" t="inlineStr">
        <is>
          <t>Entity Address, Country</t>
        </is>
      </c>
      <c r="B40" s="4" t="inlineStr">
        <is>
          <t>GB</t>
        </is>
      </c>
    </row>
    <row r="41">
      <c r="A41" s="4" t="inlineStr">
        <is>
          <t>Contact Personnel Name</t>
        </is>
      </c>
      <c r="B41" s="4" t="inlineStr">
        <is>
          <t>Rebecca Wyatt</t>
        </is>
      </c>
    </row>
    <row r="42">
      <c r="A42" s="4" t="inlineStr">
        <is>
          <t>City Area Code</t>
        </is>
      </c>
      <c r="B42" s="4" t="inlineStr">
        <is>
          <t>+44 20</t>
        </is>
      </c>
    </row>
    <row r="43">
      <c r="A43" s="4" t="inlineStr">
        <is>
          <t>Local Phone Number</t>
        </is>
      </c>
      <c r="B43" s="4" t="inlineStr">
        <is>
          <t>7220 7588,</t>
        </is>
      </c>
    </row>
    <row r="44">
      <c r="A44" s="4" t="inlineStr">
        <is>
          <t>Contact Personnel Email Address</t>
        </is>
      </c>
      <c r="B44" s="4" t="inlineStr">
        <is>
          <t>rebecca.wyatt@prudentialplc.com</t>
        </is>
      </c>
    </row>
    <row r="45">
      <c r="A45" s="4" t="inlineStr">
        <is>
          <t>American Depositary Shares, each representing 2 Ordinary Shares, 5 pence par value each</t>
        </is>
      </c>
    </row>
    <row r="46">
      <c r="A46" s="3" t="inlineStr">
        <is>
          <t>IFRS Statement [Line Items]</t>
        </is>
      </c>
    </row>
    <row r="47">
      <c r="A47" s="4" t="inlineStr">
        <is>
          <t>Title of 12(b) Security</t>
        </is>
      </c>
      <c r="B47" s="4" t="inlineStr">
        <is>
          <t>American Depositary Shares, each representing 2 Ordinary Shares, 5 pence par value each</t>
        </is>
      </c>
    </row>
    <row r="48">
      <c r="A48" s="4" t="inlineStr">
        <is>
          <t>Trading Symbol</t>
        </is>
      </c>
      <c r="B48" s="4" t="inlineStr">
        <is>
          <t>PUK</t>
        </is>
      </c>
    </row>
    <row r="49">
      <c r="A49" s="4" t="inlineStr">
        <is>
          <t>Security Exchange Name</t>
        </is>
      </c>
      <c r="B49" s="4" t="inlineStr">
        <is>
          <t>NYSE</t>
        </is>
      </c>
    </row>
    <row r="50">
      <c r="A50" s="4" t="inlineStr">
        <is>
          <t>Ordinary Shares, 5 pence par value each</t>
        </is>
      </c>
    </row>
    <row r="51">
      <c r="A51" s="3" t="inlineStr">
        <is>
          <t>IFRS Statement [Line Items]</t>
        </is>
      </c>
    </row>
    <row r="52">
      <c r="A52" s="4" t="inlineStr">
        <is>
          <t>Title of 12(b) Security</t>
        </is>
      </c>
      <c r="B52" s="4" t="inlineStr">
        <is>
          <t>Ordinary Shares, 5 pence par value each</t>
        </is>
      </c>
    </row>
    <row r="53">
      <c r="A53" s="4" t="inlineStr">
        <is>
          <t>Trading Symbol</t>
        </is>
      </c>
      <c r="B53" s="4" t="inlineStr">
        <is>
          <t>PUK/D</t>
        </is>
      </c>
    </row>
    <row r="54">
      <c r="A54" s="4" t="inlineStr">
        <is>
          <t>Security Exchange Name</t>
        </is>
      </c>
      <c r="B54" s="4" t="inlineStr">
        <is>
          <t>NYSE</t>
        </is>
      </c>
    </row>
    <row r="55">
      <c r="A55" s="4" t="inlineStr">
        <is>
          <t>3.125% Senior Notes due 2030</t>
        </is>
      </c>
    </row>
    <row r="56">
      <c r="A56" s="3" t="inlineStr">
        <is>
          <t>IFRS Statement [Line Items]</t>
        </is>
      </c>
    </row>
    <row r="57">
      <c r="A57" s="4" t="inlineStr">
        <is>
          <t>Title of 12(b) Security</t>
        </is>
      </c>
      <c r="B57" s="4" t="inlineStr">
        <is>
          <t xml:space="preserve">3.125% Senior Notes due 2030 </t>
        </is>
      </c>
    </row>
    <row r="58">
      <c r="A58" s="4" t="inlineStr">
        <is>
          <t>Trading Symbol</t>
        </is>
      </c>
      <c r="B58" s="4" t="inlineStr">
        <is>
          <t>PUK30</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12 Months Ended</t>
        </is>
      </c>
    </row>
    <row r="2">
      <c r="B2" s="2" t="inlineStr">
        <is>
          <t>Dec. 31, 2021</t>
        </is>
      </c>
    </row>
    <row r="3">
      <c r="A3" s="3" t="inlineStr">
        <is>
          <t>Basis of preparation and accounting policies</t>
        </is>
      </c>
    </row>
    <row r="4">
      <c r="A4" s="4" t="inlineStr">
        <is>
          <t>Basis of preparation and accounting policies</t>
        </is>
      </c>
      <c r="B4" s="4" t="inlineStr">
        <is>
          <t>A Basis of preparation and accounting policies A1 Basis of preparation and exchange rates Prudential plc (‘the Company’) together with its subsidiaries (collectively, ‘the Group’ or ‘Prudential’) provides life and health insurance and asset management products in Asia and Africa. The Group is joint-headquartered in London and Hong Kong. Basis of preparation These consolidated financial statements have been prepared in accordance with IFRS Standards as issued by the IASB and in accordance with UK-adopted international accounting standards. At 31 December 2021, there were no unadopted standards effective for the year ended 31 December 2021 which impact the consolidated financial statements of the Group, and there were no differences between UK-adopted international accounting standards and IFRS Standards as issued by the IASB in terms of their application to the Group. The Group accounting policies are the same as those applied for the year ended 31 December 2020 with the exception of the adoption of the new and amended IFRS Standards as described in note A2. In 2021, the Group changed its operating segments for financial reporting under IFRS 8 ‘Operating Segments’, as discussed further in note B1.2 and reclassified the US operations as discontinued as discussed further below. Going concern basis of accounting The Directors have made an assessment of going concern covering a period of at least 12 months from the date that these financial statements are approved. In making this assessment, the Directors have considered both the Group’s current performance, solvency and liquidity and the Group’s business plan taking into account the Group’s principal risks and the mitigations available to it which are described in the Risk review report. The assessment includes consideration of the results of key market risk stress and scenario testing over the assessment period covering the potential impact of up or down interest rate movements, falling equity values, corporate credit spread widening and an elevated level of credit losses. Sales and other scenarios considered include those reflecting the possible impacts of Covid-19 restrictions on new business, including the uncertainty as to the duration of restrictions in individual markets and the length of time for sales to recover to previous levels and different timings of expected regulatory changes. Further details are included in the viability statement within the Risk review report. Based on the above, the Directors have a reasonable expectation that the Company and the Group have adequate resources to continue their operations for a period of at least 12 months from the date that these financial statements are approved. No material uncertainties that may cast significant doubt on the ability of the Group to continue as a going concern have been identified. The Directors therefore consider it appropriate to continue to adopt the going concern basis of accounting in preparing these financial statements for the year ended 31 December 2021. Discontinued US operations On 28 January 2021, the Board announced that it had decided to pursue the separation of its US operations (Jackson) from the Group through a demerger, which was completed on 13 September 2021. In accordance with IFRS 5 ‘Non-Current Assets Held for Sale and Discontinued Operations’, the results of the Group’s US operations have been classified as discontinued operations in these consolidated financial statements. In order to present the results of the continuing operations on a comparable basis, and consistent with IFRS 5 requirements, loss after tax attributable to the discontinued US operations in 2021 up to demerger has been shown in a single line in the income statement together with the loss on remeasurement to fair value and the recycling of cumulative reserves from other comprehensive income upon demerger. The loss on remeasurement to fair value has been recognised in accordance with IFRIC 17, ‘Distribution of non-cash assets to owners’, which requires Jackson to be remeasured to fair value at the point of demerger. Comparatives have been restated accordingly, with further analysis provided in note D1.2. Notes B1 to B4 have also been prepared on this basis. IFRS 5 does not permit the comparative 31 December 2020 statements of financial position to be re-presented, as the US operations were not classified as discontinued at that point in time. In the related balance sheet notes, prior period balances have been presented to show the amounts from discontinued US operations separately from continuing operations in order to present the results of the continuing operations on a comparable basis. Additionally, in the analysis of movements in Group’s assets and liabilities between the beginning and end of the years, the balances of the discontinued US operations are removed from the opening balances to show the underlying movements from continuing operations. Discontinued UK and Europe operations The Group completed the demerger of its UK and Europe operations, M&amp;G plc, from the Prudential plc group on 21 October 2019. In accordance with IFRS 5 ‘ Non-Current Assets Held for Sale and Discontinued Operations Exchange rates The exchange rates applied for balances and transactions in currencies other than the presentation currency of the Group, US dollars (USD) were: ​ ​ ​ ​ ​ ​ ​ ​ ​ ​ ​ ​ ​ ​ ​ Closing rate at year end ​ Average rate for the year to date USD : local currency 31 Dec 2021 31 Dec 2020 31 Dec 2019 31 Dec 2021 31 Dec 2020 31 Dec 2019 Chinese yuan (CNY) 6.37 6.54 6.97 6.45 6.90 6.91 Hong Kong dollar (HKD) 7.80 7.75 7.79 7.77 7.76 7.84 Indian rupee (INR) ​ 74.34 ​ 73.07 ​ 71.38 ​ 73.94 ​ 74.12 ​ 70.43 Indonesian rupiah (IDR) 14,252.50 14,050.00 13,882.50 14,294.88 14,541.70 14,140.84 Malaysian ringgit (MYR) 4.17 4.02 4.09 4.15 4.20 4.14 Singapore dollar (SGD) 1.35 1.32 1.34 1.34 1.38 1.36 Taiwan dollar (TWD) ​ 27.67 ​ 28.10 ​ 29.98 ​ 27.93 ​ 29.44 ​ 30.91 Thai baht (THB) 33.19 30.02 29.75 32.01 31.29 31.05 UK pound sterling (GBP) ​ 0.74 ​ 0.73 ​ 0.75 ​ 0.73 ​ 0.78 ​ 0.78 Vietnamese dong (VND) 22,790.00 23,082.50 23,172.50 22,934.86 23,235.84 23,227.64 ​ Foreign exchange translation In order to present the consolidated financial statements in USD, the results and financial position of entities not using USD as functional currency (ie the currency of the primary economic environment in which the entity operates) must be translated into USD. All assets and liabilities of entities not operating in USD are converted at closing exchange rates while all income and expenses are converted at average exchange rates where this is a reasonable approximation of the rates prevailing on transaction dates. The impact of these foreign exchange translations into the Group’s USD presentation currency is recorded as a separate component in the statement of comprehensive income. Upon the disposal of the entity, the related cumulative foreign exchange translation differences are recycled from other comprehensive income to the income statement as part of the gain or loss on disposal. The general principle for converting foreign currency transactions to the functional currency of an entity is to translate at the functional currency spot rate prevailing at the date of the transactions. Foreign currency monetary assets and liabilities are translated at the spot exchange rate for the functional currency at the reporting date. Changes resulting from the foreign exchange translations into the functional currency of the entity are recognised in the income statement . The consolidated financial statements do not represent Prudential’s statutory accounts for the purposes of the UK Companies Act. These financial statements are based on the prescribed formats. The Group’s external auditors have reported on the 2021, 2020 and 2019 statutory accounts. Statutory accounts for 2020 and 2019 have been delivered to the UK Registrar of Companies and those for 2021 will be delivered following the Company’s Annual General Meeting. The auditor’s reports were (i) unqualified, (ii) did not include a reference to any matters to which the auditors drew attention by way of emphasis without qualifying their report and (iii) did not contain a statement under Section 498(2) or (3) of the UK Companies Act 2006. A2 New accounting pronouncements in 2021 The IASB has issued the following new accounting pronouncements to be effective from 1 January 2021, unless otherwise stated: - Amendments to IFRS 4 ‘Extension of temporary IFRS 9 exemption until 1 January 2023’ issued in June 2020; - Amendments to IFRS 9, IAS 39, IFRS 7, IFRS 4 and IFRS 16 ‘Interest Rate Benchmark Reform – phase 2’ issued in August 2020; and - Amendments to IFRS 16 ‘Covid-19 Related Rent Concession beyond 30 June 2021’ issued in March 2021 and effective from 1 April 2021. ​ The adoption of these pronouncements has had no significant impact on the Group financial statements.The Group has taken advantage of the ability to defer IFRS 9 until 2023 when it adopts IFRS 17 ‘Insurance Contracts’. A3 Accounting policies Note A3.1 presents the critical accounting policies, estimates and judgements applied in preparing the Group’s consolidated financial statements. Other accounting policies, where significant, are presented in the relevant individual notes. All accounting policies are applied consistently for the years presented and normally are not subject to changes unless new accounting standards, interpretations or amendments are introduced by the IASB. A3.1 Critical accounting policies, estimates and judgements The preparation of these financial statements requires Prudential to make accounting estimates and judgements about the amounts of assets, liabilities, revenues and expenses, which are both recognised and unrecognised (eg contingent liabilities) in the financial statements. Prudential evaluates its critical accounting estimates, including those related to long-term business provisioning and the fair value of assets as required. The notes below set out those critical accounting policies, the application of which requires the Group to make critical estimates and judgements. Also set out are further critical accounting policies affecting the presentation of the Group’s results and other items that require the application of critical estimates and judgements. The accounting policies below relate to the Group’s continuing operations. A summary of key accounting policies of the Group’s discontinued US operations is set out in note D1.2. ​ (a) Critical accounting policies with associated critical estimates and judgements ​ Measurement of policyholder liabilities and unallocated surplus of with-profits The measurement basis of policyholder liabilities is dependent upon the classification of the contracts under IFRS 4. ​ Impacts $177.3 billion of policyholder liabilities and unallocated surplus of with-profits funds including those held by joint venture and associates. ​ Policyholder liabilities are estimated based on a number of actuarial assumptions (eg mortality, morbidity, policyholder behaviour and expenses). ​ The Group applies judgement in determining the actuarial assumptions to be applied to estimate the future amounts due to or from the policyholder in the measurement of the policyholder liabilities. ​ ​ IFRS 4 permits the continued usage of previously applied Generally Accepted Accounting Practices (GAAP) for insurance contracts and investment contracts with discretionary participating features. ​ A modified statutory basis of reporting was adopted by the Group on first time adoption of IFRS Standards in 2005. This was set out in the Statement of Recommended Practice issued by the Association of British Insurers (ABI SORP). The ABI SORP was withdrawn for the accounting periods beginning in or after 2015. As used in these consolidated financial statements, the term 'grandfathered' ABI SORP refers to the requirements of the pronouncements prior to its withdrawal. ​ For investment contracts that do not contain discretionary participating features, IAS 39 is applied and, where the contract includes an investment management element, IFRS 15 ‘Revenue from Contracts with Customers’ applies. ​ The policies applied for the continuing businesses are noted below. ​ ​ Measurement of investment contract liabilities with discretionary participation features and insurance contract liabilities ​ The policyholder liabilities for businesses of the continuing insurance operations are generally determined in accordance with methods prescribed by local GAAP, adjusted to comply with the 'grandfathered' ABI SORP where necessary. Refinements to the local reserving methodology are generally treated as changes in estimates, dependent on their nature. The UK-style with-profits funds’ liabilities in Hong Kong are valued under the realistic basis in accordance with the requirements of ‘grandfathered’ FRS 27 ‘Life Assurance’ (issued by the UK Accounting Standards Board in 2004 and withdrawn in 2015). The realistic basis requires the value of liabilities to be calculated as the sum of a with-profits benefits reserve, future policy-related liabilities and the realistic current liabilities of the fund. In Taiwan and India, US GAAP principles are applied. ​ Further details on how liabilities are determined for material product types are set out in note C3.4. This includes the approach to assumption setting including a margin for prudence. The sensitivity of the insurance operations to variations in key economic assumptions, as well as the insurance risks of mortality and morbidity, is discussed in note C6.1. ​ ​ ​ Measurement of unallocated surplus of with-profits funds ​ Unallocated surplus of with-profits funds represents the excess of assets over policyholder liabilities, determined in accordance with the Group's accounting policies, that have yet to be appropriated between policyholders and shareholders for the Group's with-profits funds in Hong Kong and Malaysia. The unallocated surplus is recorded wholly as a liability with no allocation to equity. The annual excess or shortfall of income over expenditure of the with-profits funds, after declaration and attribution of the cost of bonuses to policyholders and shareholders, is transferred to or from the unallocated surplus each period through a charge or credit to the income statement. In Hong Kong, the unallocated surplus includes the shareholders' share of expected future bonuses, with the expected policyholder share being included in policyholder liabilities. Any excess of assets over liabilities and amounts expected to be paid out by the fund on future bonuses is also included in the unallocated surplus. The balance of the unallocated surplus is determined after full provision for deferred tax on unrealised appreciation or depreciation on investments. ​ ​ Liability adequacy test ​ The Group performs adequacy testing on its insurance liabilities to ensure that the carrying amounts (net of related deferred acquisition costs and, where relevant, present value of acquired in-force business) is sufficient to cover current estimates of future cash outflows of the in-force policies over the expected lives. Any deficiency is immediately charged to the income statement. The liability adequacy test is performed at the level of a portfolio of contracts that are subject to broadly similar risks and managed together as a single portfolio which may be at an entity or local business unit level, depending on how the business is managed. ​ ​ (b) Further critical accounting policies affecting the presentation of the Group's results ​ Presentation of results before tax attributable to shareholders Profit before tax is a significant IFRS income statement item. The Group has chosen to present a measure of profit before tax attributable to shareholders which distinguishes between tax borne by shareholders and tax attributable to policyholders to support understanding of the performance of the Group. ​ Profit before tax attributable to shareholders is $2,676 million and compares to profit before tax of $3,018 million. ​ The total tax charge for the Group reflects tax that, in addition to that relating to shareholders’ profit, is also attributable to policyholders through the interest in with-profits or unit-linked funds. Further detail is provided in note B3. Reported IFRS profit before the tax measure is therefore not representative of pre-tax profit attributable to shareholders. Accordingly, in order to provide a measure of pre-tax profit attributable to shareholders, the Group has chosen to adopt an income statement presentation of the tax charge and pre-tax results that distinguishes between policyholders’ and shareholders’ returns. ​ ​ ​ ​ ​ ​ Segmental analysis of results and earnings attributable to shareholders The Group uses adjusted operating profit as the segmental measure of its results. ​ Total segmental adjusted operating profit is $4,023 million. ​ ​ The basis of calculation of adjusted operating profit is provided in note B1.2. ​ For shareholder-backed business, with the exception of securities which are treated as available-for-sale, and assets classified as loans and receivables at amortised cost, all financial investments and investment properties are designated as assets at fair value through profit or loss. Short-term fluctuations in fair value affect the result for the year and the Group provides additional analysis of results before and after the effects of short-term fluctuations in investment returns, together with other items that are of a short-term, volatile or one-off nature. ​ Short-term fluctuations in investment returns on assets held by with-profits funds in Hong Kong, Malaysia and Singapore do not affect directly reported shareholder results. This is because (i) the unallocated surplus of with-profits funds is accounted for as a liability and (ii) excess or deficit of income and expenditure of the funds over the required surplus for distribution are transferred to or from policyholder liabilities (including the unallocated surplus). ​ ​ ​ (c) Other items requiring application of critical estimates or judgements ​ Carrying value of distribution rights intangible assets The Group applies judgement to assess whether factors such as the financial performance of the distribution arrangements, changes in relevant legislation and regulatory requirements indicate an impairment of intangible assets representing distribution rights. ​ To determine the impaired value, the Group estimates the discounted future expected cash flows arising from cash generating unit containing the distribution rights. ​ Affects $3.8 billion of assets as shown in note C4.2. ​ Distribution rights relate to bancassurance partnership arrangements for the distribution of products for the term of the contractual agreement with the bank partner, for which an asset is recognised based on fees paid and fees payable not subject to performance conditions. Distribution rights impairment testing is conducted when there is an indication of impairment. ​ To assess indicators of an impairment, the Group monitors a number of internal and external factors, including indications that the financial performance of the arrangement is likely to be worse than expected and changes in relevant legislation and regulatory requirements that could impact the Group’s ability to continue to sell new business through the bancassurance channel, and then applies judgement to assess whether these factors indicate that an impairment has occurred. ​ If an impairment has occurred, a charge is recognised in the income statement for the difference between the carrying value and recoverable amount of the asset. The recoverable amount is the greater of fair value less costs to sell and value in use. Value in use is calculated as the present value of future expected cash flows from the asset or the cash generating unit to which it is allocated. ​ ​ ​ ​ ​ ​ ​ ​ ​ ​ ​ Deferred acquisition costs (DAC) for insurance contracts The Group estimates projected future profits/margins to assess whether adjustments to the carrying value or amortisation profile of DAC asset are necessary. ​ Impacts $2.8 billion of DAC as shown in note C4.2. ​ Costs of acquiring new insurance business are accounted for in a way that is consistent with the principles of the ‘grandfathered’ ABI SORP. ​ The Group determines qualifying costs that should be capitalised (ie those costs of acquiring new insurance contracts that meet the criteria under the Group’s accounting policy for DAC) shown by an explicit carrying value in the balance sheet. However, in some insurance operations, the deferral is implicit through the reserving basis. DAC is amortised against the profit margins within future revenues on the related insurance policies. For some business units this is approximated by amortising DAC on a straight-line basis over the expected duration of the policies. During the year, following review of the expected duration of policies, Hong Kong extended the life over which acquisition costs in the balance sheet are amortised. This reduced amortisation by circa $40 million in the year. ​ The recoverability of the DAC is measured and the DAC asset is deemed impaired if the projected margins (which are estimated based on a number of assumptions similar to those underlying policyholder liabilities) are less than the carrying value. To the extent that the future margins differ from those anticipated, an adjustment to the carrying value will be necessary either through a charge to the income statement (if the projected margins are lower than carrying value) or through a change in the amortisation profile. ​ For those business units applying US GAAP to insurance assets and liabilities, as permitted by the ‘grandfathered’ ABI SORP, acquisition costs are deferred and amortised as per the US GAAP requirements under ASC 944 Financial Services - Insurance. ​ ​ Financial investments – Valuation Financial investments held at fair value represent $161.8 billion of the Group’s total assets. ​ Financial investments held at amortised cost represent $6.7 billion of the Group’s total assets. ​ The Group estimates the fair value of financial investments that are not actively traded using quotations from independent third parties or internally developed pricing models. The Group holds the majority of its financial investments at fair value (primarily through profit or loss). Financial investments held at amortised cost primarily comprise loans and deposits. ​ Determination of fair value The fair values of the financial instruments for which fair valuation is required under IFRS Standards are determined by the use of current market bid prices for exchange-quoted investments or by using quotations from independent third parties such as brokers and pricing services or by using appropriate valuation techniques. ​ The estimated fair value of derivative financial instruments reflects the estimated amount the Group would receive or pay in an arm’s-length transaction. This amount is determined using quoted prices if exchange listed, quotations from independent third parties or valued internally using standard market practices. ​ Current market bid prices are used to value investments having quoted prices. Actively traded investments without quoted prices are valued using prices provided by third parties such as brokers or pricing services. Financial investments measured at fair value are classified into a three-level hierarchy as described in note C2.1. ​ If the market for a financial investment of the Group is not active, the Group establishes fair value by using quotations from independent third parties, such as brokers or pricing services, or by using internally developed pricing models. Priority is given to publicly available prices from independent sources when available, but overall the source of pricing and/or the valuation technique is chosen with the objective of arriving at a fair value measurement which reflects the price at which an orderly transaction would take place between market participants on the measurement date. Changes in assumptions relating to these variables could positively or negatively impact the reported fair value of these financial investments. Details of the financial investments classified as 'level 3' to which valuation techniques are applied and the sensitivity of profit before tax to a change in the valuation of these items, are presented in note C2.2(ii). ​ ​ Financial investments - Determining impairment of the ‘available-for-sale’ retained interest in Jackson The Group applies judgement to assess whether factors such as the severity and duration of any decline in fair value of the ‘available-for-sale’ retained interest in Jackson, indicate an impairment in value of the financial investments. ​ Affects $0.7 billion of assets. The Group retained a 19.7 per cent economic interest in the equity securities of Jackson immediately following its demerger in September 2021. In December 2021, Jackson repurchased 2,242,516 shares of its Class A common stock from Prudential which reduced Prudential’s remaining economic interest in Jackson to 18.4 per cent as of 31 December 2021. The Group intends to monetise, subject to market conditions, a further portion of this investment to support investment in Asia within 12 months of the demerger, such that the Group will own less than 10 per cent at the end of such period (see note D1.2 for further details). ​ The retained interest in Jackson’s equity securities has been classified as ‘available-for-sale’ under IAS 39 with unrealised gains and losses recognised in other comprehensive income. Upon disposal or impairment, the accumulated unrealised gains and losses are transferred from other comprehensive income to the income statement as realised gains or losses. An available-for-sale equity security is considered to be impaired if there is objective evidence that the cost may not be recovered. The consideration of evidence of impairment for the equity securities of Jackson requires management’s judgement to consider if a decline in the fair value is significant or prolonged. There has been no impairment of these securities during 2021. ​ A3.2 New accounting pronouncements not yet effective The following standards, interpretations and amendments have been issued by the IASB but are not yet effective in 2021, including those which have not yet been adopted by the UK Endorsement Board. The Group prepares financial statements in accordance with IFRS Standards as issued by the IASB and UK-adopted international accounting standards. This is not intended to be a complete list as only those standards, interpretations and amendments that could have a material impact on the Group’s financial statements are discussed. IFRS 9 ‘Financial instruments: Classification and measurement’ IFRS 9 became mandatorily effective for the annual periods beginning on or after 1 January 2018, with early application permitted and transitional rules apply. The Group met the eligibility criteria for temporary exemption under the Amendments to IFRS 4 from applying IFRS 9 and has accordingly deferred the adoption of IFRS 9 until the date when IFRS 17 ‘Insurance Contracts’ is expected to be adopted upon its current mandatory effective date. The Group made a reassessment during the year following the demerger of the US operations in September 2021 and confirmed that it continued to qualify for the temporary exemption. The Group is eligible as its activities are predominantly to issue insurance contracts based on the criteria as set out in the amendments to IFRS 4. The required disclosure of the fair value of the Group’s financial assets, showing the amounts for instruments that meet the ‘Solely for Payment of Principal and Interest’ (SPPI) criteria but do not meet the definition of held for trading and are not managed and evaluated on a fair value basis separately from all other financial assets, is provided below. When adopted IFRS 9 replaces the existing IAS 39 The classification and the measurement of financial assets and liabilities IFRS 9 redefines the classification of financial assets. Based on the way in which the assets are managed in order to generate cash flows and their contractual cash flow characteristics (whether the cash flows represent ‘solely payments of principal and interest’), financial assets are classified into one of the following categories: amortised cost, fair value through other comprehensive income (FVOCI) and fair value through profit or loss (FVTPL). An option is also available at initial recognition to irrevocably designate a financial asset as at FVTPL if doing so eliminates or significantly reduces accounting mismatches. Under IAS 39, 95 per cent of the Group’s financial investments are valued at FVTPL and the Group’s current expectation is that the vast majority of its investments will continue to be classified as such under IFRS 9. The existing IAS 39 amortised cost measurement for financial liabilities is largely maintained under IFRS 9. For financial liabilities designated at FVTPL IFRS 9 requires changes in fair value due to changes in the entity’s own credit risk to be recognised in other comprehensive income. The calculation of the impairment charge relevant for financial assets held at amortised cost or FVOCI A new impairment model based on an expected credit loss approach replaces the existing IAS 39 incurred loss impairment model, resulting in earlier recognition of credit losses compared to IAS 39. This aspect is the most complex area of IFRS 9 to implement and will involve significant judgements and estimation processes. The Group is currently assessing the scope of assets to which these requirements will apply but as noted above it is currently expected that the majority of assets will be held at FVTPL to which these requirements will not apply. The hedge accounting requirements which are more closely aligned with the risk management activities of the Company No significant change to the Group’s hedge accounting is currently anticipated, but this remains under review. The Group is assessing the impact of IFRS 9 and implementing this standard in conjunction with IFRS 17 as permitted. Further details on IFRS 17 are provided below. The parent company and a number of intermediate holding companies in the UK and non-insurance subsidiaries in Asia adopted IFRS 9 in 2018 in their individual or separate financial statements where these statements are prepared in accordance with IFRS, including the UK Financial Reporting Standard 101 ‘Reduced Disclosure Framework’. The public availability of the financial statements for these entities varies according to the local laws and regulations of each jurisdiction. The results for these entities continue to be accounted for on an IAS 39 basis in these consolidated financial statements. The fair value of the Group’s directly held financial assets at 31 December 2021 and 2020 are shown below. Financial assets with contractual terms that give rise on specified dates to cash flows that are solely payments of principal and interest (SPPI) as defined by IFRS 9 are shown separately. This excludes financial assets that meet the definition of held for trading or are managed and evaluated on a fair value basis. ​ ​ ​ ​ ​ ​ ​ ​ ​ ​ ​ ​ Financial assets that pass ​ All other financial assets, net of ​ ​ the SPPI test ​ derivative liabilities ​ ​ Movement in ​ Movement in ​ ​ Fair value at ​ the fair value ​ Fair value at ​ the fair value Financial assets, net of derivative liabilities ​ 31 Dec 2021 ​ during 2021 ​ 31 Dec 2021 ​ during 2021 ​ ​ $m ​ $m ​ $m ​ $m Accrued investment income 1,171 — — — Other debtors 1,779 — — — Loans note (i) 2,126 41 647 (1) Equity securities and holdings in collective investment schemes — — 61,601 4,061 Debt securities 226 — 98,868 (3,164) Derivative assets, net of derivative liabilities — — 219 (943) Deposits 4,741 — — — Cash and cash equivalents 7,170 — — — Total financial assets, net of derivative liabilities 17,213 41 161,335 (47) ​ ​ ​ ​ ​ ​ ​ ​ ​ ​ ​ ​ Financial assets that pass ​ All other financial assets, net of ​ ​ the SPPI test ​ derivative liabilities ​ ​ Movement in ​ Movement in ​ ​ Fair value at ​ the fair value ​ Fair value at ​ the fair value Financial assets, net of derivative liabilities ​ 31 Dec 2020 ​ during 2020 ​ 31 Dec 2020 ​ during 2020 ​ ​ $m ​ $m ​ $m ​ $m Accrued investment income 1,049 — — — Other debtors 2,901 — — — Loans note (i) 1,998 21 450 3 Equity securities and holdings in collective investment schemes — — 59,295 3,186 Debt securities — — 89,79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Derecognition and collateral (Details) - USD ($) $ in Millions</t>
        </is>
      </c>
      <c r="B1" s="2" t="inlineStr">
        <is>
          <t>Dec. 31, 2021</t>
        </is>
      </c>
      <c r="C1" s="2" t="inlineStr">
        <is>
          <t>Dec. 31, 2020</t>
        </is>
      </c>
    </row>
    <row r="2">
      <c r="A2" s="3" t="inlineStr">
        <is>
          <t>Securities lending and reverse repurchase agreements</t>
        </is>
      </c>
    </row>
    <row r="3">
      <c r="A3" s="4" t="inlineStr">
        <is>
          <t>Collateral held in respect of reverse repurchase agreements</t>
        </is>
      </c>
      <c r="B3" s="6" t="n">
        <v>2149</v>
      </c>
      <c r="C3" s="6" t="n">
        <v>602</v>
      </c>
    </row>
    <row r="4">
      <c r="A4" s="4" t="inlineStr">
        <is>
          <t>Lent securities and assets subject to repurchase</t>
        </is>
      </c>
      <c r="B4" s="5" t="n">
        <v>854</v>
      </c>
      <c r="C4" s="5" t="n">
        <v>895</v>
      </c>
    </row>
    <row r="5">
      <c r="A5" s="4" t="inlineStr">
        <is>
          <t>Cash and securities collateral held or pledged under repurchase and securities lending agreements</t>
        </is>
      </c>
      <c r="B5" s="5" t="n">
        <v>913</v>
      </c>
      <c r="C5" s="5" t="n">
        <v>934</v>
      </c>
    </row>
    <row r="6">
      <c r="A6" s="4" t="inlineStr">
        <is>
          <t>Discontinued operations</t>
        </is>
      </c>
    </row>
    <row r="7">
      <c r="A7" s="3" t="inlineStr">
        <is>
          <t>Securities lending and reverse repurchase agreements</t>
        </is>
      </c>
    </row>
    <row r="8">
      <c r="A8" s="4" t="inlineStr">
        <is>
          <t>Collateral held in respect of reverse repurchase agreements</t>
        </is>
      </c>
      <c r="C8" s="5" t="n">
        <v>1</v>
      </c>
    </row>
    <row r="9">
      <c r="A9" s="4" t="inlineStr">
        <is>
          <t>Lent securities and assets subject to repurchase</t>
        </is>
      </c>
      <c r="C9" s="5" t="n">
        <v>1112</v>
      </c>
    </row>
    <row r="10">
      <c r="A10" s="4" t="inlineStr">
        <is>
          <t>Cash and securities collateral held or pledged under repurchase and securities lending agreements</t>
        </is>
      </c>
      <c r="C10" s="5" t="n">
        <v>1113</v>
      </c>
    </row>
    <row r="11">
      <c r="A11" s="4" t="inlineStr">
        <is>
          <t>Credit risk, over-the-counter derivative transactions</t>
        </is>
      </c>
    </row>
    <row r="12">
      <c r="A12" s="3" t="inlineStr">
        <is>
          <t>Collateral and pledges</t>
        </is>
      </c>
    </row>
    <row r="13">
      <c r="A13" s="4" t="inlineStr">
        <is>
          <t>Amount of assets pledged as collateral for liabilities</t>
        </is>
      </c>
      <c r="B13" s="5" t="n">
        <v>99</v>
      </c>
      <c r="C13" s="5" t="n">
        <v>85</v>
      </c>
    </row>
    <row r="14">
      <c r="A14" s="4" t="inlineStr">
        <is>
          <t>Amount of collateral held</t>
        </is>
      </c>
      <c r="B14" s="5" t="n">
        <v>50</v>
      </c>
      <c r="C14" s="5" t="n">
        <v>181</v>
      </c>
    </row>
    <row r="15">
      <c r="A15" s="4" t="inlineStr">
        <is>
          <t>Credit risk, over-the-counter derivative transactions | Discontinued operations</t>
        </is>
      </c>
    </row>
    <row r="16">
      <c r="A16" s="3" t="inlineStr">
        <is>
          <t>Collateral and pledges</t>
        </is>
      </c>
    </row>
    <row r="17">
      <c r="A17" s="4" t="inlineStr">
        <is>
          <t>Amount of assets pledged as collateral for liabilities</t>
        </is>
      </c>
      <c r="C17" s="5" t="n">
        <v>2337</v>
      </c>
    </row>
    <row r="18">
      <c r="A18" s="4" t="inlineStr">
        <is>
          <t>Amount of collateral held</t>
        </is>
      </c>
      <c r="C18" s="5" t="n">
        <v>2125</v>
      </c>
    </row>
    <row r="19">
      <c r="A19" s="4" t="inlineStr">
        <is>
          <t>Credit risk, funding agreements and other transactions</t>
        </is>
      </c>
    </row>
    <row r="20">
      <c r="A20" s="3" t="inlineStr">
        <is>
          <t>Collateral and pledges</t>
        </is>
      </c>
    </row>
    <row r="21">
      <c r="A21" s="4" t="inlineStr">
        <is>
          <t>Amount of assets pledged as collateral for liabilities</t>
        </is>
      </c>
      <c r="B21" s="6" t="n">
        <v>0</v>
      </c>
    </row>
    <row r="22">
      <c r="A22" s="4" t="inlineStr">
        <is>
          <t>Credit risk, funding agreements and other transactions | Discontinued operations</t>
        </is>
      </c>
    </row>
    <row r="23">
      <c r="A23" s="3" t="inlineStr">
        <is>
          <t>Collateral and pledges</t>
        </is>
      </c>
    </row>
    <row r="24">
      <c r="A24" s="4" t="inlineStr">
        <is>
          <t>Amount of assets pledged as collateral for liabilities</t>
        </is>
      </c>
      <c r="C24" s="6" t="n">
        <v>261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Offsetting assets and liabilities (Details) - USD ($) $ in Millions</t>
        </is>
      </c>
      <c r="B1" s="2" t="inlineStr">
        <is>
          <t>Dec. 31, 2021</t>
        </is>
      </c>
      <c r="C1" s="2" t="inlineStr">
        <is>
          <t>Dec. 31, 2020</t>
        </is>
      </c>
    </row>
    <row r="2">
      <c r="A2" s="3" t="inlineStr">
        <is>
          <t>Financial assets:</t>
        </is>
      </c>
    </row>
    <row r="3">
      <c r="A3" s="4" t="inlineStr">
        <is>
          <t>Financial assets, gross amount included in the consolidated statement of financial position</t>
        </is>
      </c>
      <c r="B3" s="6" t="n">
        <v>2305</v>
      </c>
      <c r="C3" s="6" t="n">
        <v>891</v>
      </c>
    </row>
    <row r="4">
      <c r="A4" s="4" t="inlineStr">
        <is>
          <t>Financial assets, financial instruments not offset in the consolidated statement of financial position</t>
        </is>
      </c>
      <c r="B4" s="5" t="n">
        <v>-94</v>
      </c>
      <c r="C4" s="5" t="n">
        <v>-87</v>
      </c>
    </row>
    <row r="5">
      <c r="A5" s="4" t="inlineStr">
        <is>
          <t>Financial assets, cash collateral not offset in the consolidated statement of financial position</t>
        </is>
      </c>
      <c r="B5" s="5" t="n">
        <v>-31</v>
      </c>
      <c r="C5" s="5" t="n">
        <v>-151</v>
      </c>
    </row>
    <row r="6">
      <c r="A6" s="4" t="inlineStr">
        <is>
          <t>Financial assets, securities collateral not offset in the consolidated statement of financial position</t>
        </is>
      </c>
      <c r="B6" s="5" t="n">
        <v>-2135</v>
      </c>
      <c r="C6" s="5" t="n">
        <v>-587</v>
      </c>
    </row>
    <row r="7">
      <c r="A7" s="4" t="inlineStr">
        <is>
          <t>Net amount of financial assets</t>
        </is>
      </c>
      <c r="B7" s="5" t="n">
        <v>45</v>
      </c>
      <c r="C7" s="5" t="n">
        <v>66</v>
      </c>
    </row>
    <row r="8">
      <c r="A8" s="3" t="inlineStr">
        <is>
          <t>Financial liabilities:</t>
        </is>
      </c>
    </row>
    <row r="9">
      <c r="A9" s="4" t="inlineStr">
        <is>
          <t>Financial liabilities, gross amount included in the consolidated statement of financial position</t>
        </is>
      </c>
      <c r="B9" s="5" t="n">
        <v>-387</v>
      </c>
      <c r="C9" s="5" t="n">
        <v>-431</v>
      </c>
    </row>
    <row r="10">
      <c r="A10" s="4" t="inlineStr">
        <is>
          <t>Financial liabilities, financial instruments not offset in the consolidated statement of financial position</t>
        </is>
      </c>
      <c r="B10" s="5" t="n">
        <v>94</v>
      </c>
      <c r="C10" s="5" t="n">
        <v>87</v>
      </c>
    </row>
    <row r="11">
      <c r="A11" s="4" t="inlineStr">
        <is>
          <t>Financial liabilities, cash collateral not offset in the consolidated statement of financial position</t>
        </is>
      </c>
      <c r="B11" s="5" t="n">
        <v>216</v>
      </c>
      <c r="C11" s="5" t="n">
        <v>300</v>
      </c>
    </row>
    <row r="12">
      <c r="A12" s="4" t="inlineStr">
        <is>
          <t>Financial liabilities, securities collateral not offset in the consolidated statement of financial position</t>
        </is>
      </c>
      <c r="B12" s="5" t="n">
        <v>69</v>
      </c>
      <c r="C12" s="5" t="n">
        <v>40</v>
      </c>
    </row>
    <row r="13">
      <c r="A13" s="4" t="inlineStr">
        <is>
          <t>Net amount of financial liabilities</t>
        </is>
      </c>
      <c r="B13" s="5" t="n">
        <v>-8</v>
      </c>
      <c r="C13" s="5" t="n">
        <v>-4</v>
      </c>
    </row>
    <row r="14">
      <c r="A14" s="4" t="inlineStr">
        <is>
          <t>Discontinued US operations</t>
        </is>
      </c>
    </row>
    <row r="15">
      <c r="A15" s="3" t="inlineStr">
        <is>
          <t>Financial assets:</t>
        </is>
      </c>
    </row>
    <row r="16">
      <c r="A16" s="4" t="inlineStr">
        <is>
          <t>Financial assets, gross amount included in the consolidated statement of financial position</t>
        </is>
      </c>
      <c r="C16" s="5" t="n">
        <v>2220</v>
      </c>
    </row>
    <row r="17">
      <c r="A17" s="4" t="inlineStr">
        <is>
          <t>Financial assets, financial instruments not offset in the consolidated statement of financial position</t>
        </is>
      </c>
      <c r="C17" s="5" t="n">
        <v>-35</v>
      </c>
    </row>
    <row r="18">
      <c r="A18" s="4" t="inlineStr">
        <is>
          <t>Financial assets, cash collateral not offset in the consolidated statement of financial position</t>
        </is>
      </c>
      <c r="C18" s="5" t="n">
        <v>-1098</v>
      </c>
    </row>
    <row r="19">
      <c r="A19" s="4" t="inlineStr">
        <is>
          <t>Financial assets, securities collateral not offset in the consolidated statement of financial position</t>
        </is>
      </c>
      <c r="C19" s="5" t="n">
        <v>-891</v>
      </c>
    </row>
    <row r="20">
      <c r="A20" s="4" t="inlineStr">
        <is>
          <t>Net amount of financial assets</t>
        </is>
      </c>
      <c r="C20" s="5" t="n">
        <v>196</v>
      </c>
    </row>
    <row r="21">
      <c r="A21" s="3" t="inlineStr">
        <is>
          <t>Financial liabilities:</t>
        </is>
      </c>
    </row>
    <row r="22">
      <c r="A22" s="4" t="inlineStr">
        <is>
          <t>Financial liabilities, gross amount included in the consolidated statement of financial position</t>
        </is>
      </c>
      <c r="C22" s="5" t="n">
        <v>-1156</v>
      </c>
    </row>
    <row r="23">
      <c r="A23" s="4" t="inlineStr">
        <is>
          <t>Financial liabilities, financial instruments not offset in the consolidated statement of financial position</t>
        </is>
      </c>
      <c r="C23" s="5" t="n">
        <v>35</v>
      </c>
    </row>
    <row r="24">
      <c r="A24" s="4" t="inlineStr">
        <is>
          <t>Financial liabilities, cash collateral not offset in the consolidated statement of financial position</t>
        </is>
      </c>
      <c r="C24" s="5" t="n">
        <v>13</v>
      </c>
    </row>
    <row r="25">
      <c r="A25" s="4" t="inlineStr">
        <is>
          <t>Financial liabilities, securities collateral not offset in the consolidated statement of financial position</t>
        </is>
      </c>
      <c r="C25" s="5" t="n">
        <v>1100</v>
      </c>
    </row>
    <row r="26">
      <c r="A26" s="4" t="inlineStr">
        <is>
          <t>Net amount of financial liabilities</t>
        </is>
      </c>
      <c r="C26" s="5" t="n">
        <v>-8</v>
      </c>
    </row>
    <row r="27">
      <c r="A27" s="4" t="inlineStr">
        <is>
          <t>Continuing and discontinued operations</t>
        </is>
      </c>
    </row>
    <row r="28">
      <c r="A28" s="3" t="inlineStr">
        <is>
          <t>Financial assets:</t>
        </is>
      </c>
    </row>
    <row r="29">
      <c r="A29" s="4" t="inlineStr">
        <is>
          <t>Financial assets, gross amount included in the consolidated statement of financial position</t>
        </is>
      </c>
      <c r="C29" s="5" t="n">
        <v>3111</v>
      </c>
    </row>
    <row r="30">
      <c r="A30" s="4" t="inlineStr">
        <is>
          <t>Financial assets, financial instruments not offset in the consolidated statement of financial position</t>
        </is>
      </c>
      <c r="C30" s="5" t="n">
        <v>-122</v>
      </c>
    </row>
    <row r="31">
      <c r="A31" s="4" t="inlineStr">
        <is>
          <t>Financial assets, cash collateral not offset in the consolidated statement of financial position</t>
        </is>
      </c>
      <c r="C31" s="5" t="n">
        <v>-1249</v>
      </c>
    </row>
    <row r="32">
      <c r="A32" s="4" t="inlineStr">
        <is>
          <t>Financial assets, securities collateral not offset in the consolidated statement of financial position</t>
        </is>
      </c>
      <c r="C32" s="5" t="n">
        <v>-1478</v>
      </c>
    </row>
    <row r="33">
      <c r="A33" s="4" t="inlineStr">
        <is>
          <t>Net amount of financial assets</t>
        </is>
      </c>
      <c r="C33" s="5" t="n">
        <v>262</v>
      </c>
    </row>
    <row r="34">
      <c r="A34" s="3" t="inlineStr">
        <is>
          <t>Financial liabilities:</t>
        </is>
      </c>
    </row>
    <row r="35">
      <c r="A35" s="4" t="inlineStr">
        <is>
          <t>Financial liabilities, gross amount included in the consolidated statement of financial position</t>
        </is>
      </c>
      <c r="C35" s="5" t="n">
        <v>-1587</v>
      </c>
    </row>
    <row r="36">
      <c r="A36" s="4" t="inlineStr">
        <is>
          <t>Financial liabilities, financial instruments not offset in the consolidated statement of financial position</t>
        </is>
      </c>
      <c r="C36" s="5" t="n">
        <v>122</v>
      </c>
    </row>
    <row r="37">
      <c r="A37" s="4" t="inlineStr">
        <is>
          <t>Financial liabilities, cash collateral not offset in the consolidated statement of financial position</t>
        </is>
      </c>
      <c r="C37" s="5" t="n">
        <v>313</v>
      </c>
    </row>
    <row r="38">
      <c r="A38" s="4" t="inlineStr">
        <is>
          <t>Financial liabilities, securities collateral not offset in the consolidated statement of financial position</t>
        </is>
      </c>
      <c r="C38" s="5" t="n">
        <v>1140</v>
      </c>
    </row>
    <row r="39">
      <c r="A39" s="4" t="inlineStr">
        <is>
          <t>Net amount of financial liabilities</t>
        </is>
      </c>
      <c r="C39" s="5" t="n">
        <v>-12</v>
      </c>
    </row>
    <row r="40">
      <c r="A40" s="4" t="inlineStr">
        <is>
          <t>Derivative liabilities</t>
        </is>
      </c>
    </row>
    <row r="41">
      <c r="A41" s="3" t="inlineStr">
        <is>
          <t>Financial liabilities:</t>
        </is>
      </c>
    </row>
    <row r="42">
      <c r="A42" s="4" t="inlineStr">
        <is>
          <t>Financial liabilities, gross amount included in the consolidated statement of financial position</t>
        </is>
      </c>
      <c r="B42" s="5" t="n">
        <v>-165</v>
      </c>
      <c r="C42" s="5" t="n">
        <v>-160</v>
      </c>
    </row>
    <row r="43">
      <c r="A43" s="4" t="inlineStr">
        <is>
          <t>Financial liabilities, financial instruments not offset in the consolidated statement of financial position</t>
        </is>
      </c>
      <c r="B43" s="5" t="n">
        <v>94</v>
      </c>
      <c r="C43" s="5" t="n">
        <v>87</v>
      </c>
    </row>
    <row r="44">
      <c r="A44" s="4" t="inlineStr">
        <is>
          <t>Financial liabilities, cash collateral not offset in the consolidated statement of financial position</t>
        </is>
      </c>
      <c r="B44" s="5" t="n">
        <v>63</v>
      </c>
      <c r="C44" s="5" t="n">
        <v>69</v>
      </c>
    </row>
    <row r="45">
      <c r="A45" s="4" t="inlineStr">
        <is>
          <t>Net amount of financial liabilities</t>
        </is>
      </c>
      <c r="B45" s="5" t="n">
        <v>-8</v>
      </c>
      <c r="C45" s="5" t="n">
        <v>-4</v>
      </c>
    </row>
    <row r="46">
      <c r="A46" s="4" t="inlineStr">
        <is>
          <t>Securities lending and repurchase agreements</t>
        </is>
      </c>
    </row>
    <row r="47">
      <c r="A47" s="3" t="inlineStr">
        <is>
          <t>Financial liabilities:</t>
        </is>
      </c>
    </row>
    <row r="48">
      <c r="A48" s="4" t="inlineStr">
        <is>
          <t>Financial liabilities, gross amount included in the consolidated statement of financial position</t>
        </is>
      </c>
      <c r="B48" s="5" t="n">
        <v>-222</v>
      </c>
      <c r="C48" s="5" t="n">
        <v>-271</v>
      </c>
    </row>
    <row r="49">
      <c r="A49" s="4" t="inlineStr">
        <is>
          <t>Financial liabilities, cash collateral not offset in the consolidated statement of financial position</t>
        </is>
      </c>
      <c r="B49" s="5" t="n">
        <v>153</v>
      </c>
      <c r="C49" s="5" t="n">
        <v>231</v>
      </c>
    </row>
    <row r="50">
      <c r="A50" s="4" t="inlineStr">
        <is>
          <t>Financial liabilities, securities collateral not offset in the consolidated statement of financial position</t>
        </is>
      </c>
      <c r="B50" s="5" t="n">
        <v>69</v>
      </c>
      <c r="C50" s="5" t="n">
        <v>40</v>
      </c>
    </row>
    <row r="51">
      <c r="A51" s="4" t="inlineStr">
        <is>
          <t>Derivative assets</t>
        </is>
      </c>
    </row>
    <row r="52">
      <c r="A52" s="3" t="inlineStr">
        <is>
          <t>Financial assets:</t>
        </is>
      </c>
    </row>
    <row r="53">
      <c r="A53" s="4" t="inlineStr">
        <is>
          <t>Financial assets, gross amount included in the consolidated statement of financial position</t>
        </is>
      </c>
      <c r="B53" s="5" t="n">
        <v>170</v>
      </c>
      <c r="C53" s="5" t="n">
        <v>304</v>
      </c>
    </row>
    <row r="54">
      <c r="A54" s="4" t="inlineStr">
        <is>
          <t>Financial assets, financial instruments not offset in the consolidated statement of financial position</t>
        </is>
      </c>
      <c r="B54" s="5" t="n">
        <v>-94</v>
      </c>
      <c r="C54" s="5" t="n">
        <v>-87</v>
      </c>
    </row>
    <row r="55">
      <c r="A55" s="4" t="inlineStr">
        <is>
          <t>Financial assets, cash collateral not offset in the consolidated statement of financial position</t>
        </is>
      </c>
      <c r="B55" s="5" t="n">
        <v>-31</v>
      </c>
      <c r="C55" s="5" t="n">
        <v>-151</v>
      </c>
    </row>
    <row r="56">
      <c r="A56" s="4" t="inlineStr">
        <is>
          <t>Financial assets, securities collateral not offset in the consolidated statement of financial position</t>
        </is>
      </c>
      <c r="B56" s="5" t="n">
        <v>-1</v>
      </c>
    </row>
    <row r="57">
      <c r="A57" s="4" t="inlineStr">
        <is>
          <t>Net amount of financial assets</t>
        </is>
      </c>
      <c r="B57" s="5" t="n">
        <v>44</v>
      </c>
      <c r="C57" s="5" t="n">
        <v>66</v>
      </c>
    </row>
    <row r="58">
      <c r="A58" s="4" t="inlineStr">
        <is>
          <t>Reverse repurchase agreements</t>
        </is>
      </c>
    </row>
    <row r="59">
      <c r="A59" s="3" t="inlineStr">
        <is>
          <t>Financial assets:</t>
        </is>
      </c>
    </row>
    <row r="60">
      <c r="A60" s="4" t="inlineStr">
        <is>
          <t>Financial assets, gross amount included in the consolidated statement of financial position</t>
        </is>
      </c>
      <c r="B60" s="5" t="n">
        <v>2135</v>
      </c>
      <c r="C60" s="5" t="n">
        <v>587</v>
      </c>
    </row>
    <row r="61">
      <c r="A61" s="4" t="inlineStr">
        <is>
          <t>Financial assets, securities collateral not offset in the consolidated statement of financial position</t>
        </is>
      </c>
      <c r="B61" s="5" t="n">
        <v>-2134</v>
      </c>
      <c r="C61" s="6" t="n">
        <v>-587</v>
      </c>
    </row>
    <row r="62">
      <c r="A62" s="4" t="inlineStr">
        <is>
          <t>Net amount of financial assets</t>
        </is>
      </c>
      <c r="B62" s="6"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liabilities and unallocated surplus - Movement in policyholder liabilities and unallocated surplus of with-profits funds (Details) - USD ($) $ in Millions</t>
        </is>
      </c>
      <c r="B1" s="2" t="inlineStr">
        <is>
          <t>12 Months Ended</t>
        </is>
      </c>
    </row>
    <row r="2">
      <c r="B2" s="2" t="inlineStr">
        <is>
          <t>Dec. 31, 2021</t>
        </is>
      </c>
      <c r="C2" s="2" t="inlineStr">
        <is>
          <t>Dec. 31, 2020</t>
        </is>
      </c>
    </row>
    <row r="3">
      <c r="A3" s="3" t="inlineStr">
        <is>
          <t>Analysis of movements in policyholder liabilities and unallocated surplus</t>
        </is>
      </c>
    </row>
    <row r="4">
      <c r="A4" s="4" t="inlineStr">
        <is>
          <t>Beginning Balance</t>
        </is>
      </c>
      <c r="B4" s="6" t="n">
        <v>165555</v>
      </c>
      <c r="C4" s="6" t="n">
        <v>132756</v>
      </c>
    </row>
    <row r="5">
      <c r="A5" s="4" t="inlineStr">
        <is>
          <t>Policyholder liabilities on the balance sheet</t>
        </is>
      </c>
      <c r="B5" s="5" t="n">
        <v>144733</v>
      </c>
      <c r="C5" s="5" t="n">
        <v>116129</v>
      </c>
    </row>
    <row r="6">
      <c r="A6" s="4" t="inlineStr">
        <is>
          <t>Unallocated surplus of with-profits funds on the balance sheet</t>
        </is>
      </c>
      <c r="B6" s="5" t="n">
        <v>5217</v>
      </c>
      <c r="C6" s="5" t="n">
        <v>4750</v>
      </c>
    </row>
    <row r="7">
      <c r="A7" s="4" t="inlineStr">
        <is>
          <t>Group's share of policyholder liabilities of joint ventures and associates</t>
        </is>
      </c>
      <c r="B7" s="5" t="n">
        <v>15605</v>
      </c>
      <c r="C7" s="5" t="n">
        <v>11877</v>
      </c>
    </row>
    <row r="8">
      <c r="A8" s="4" t="inlineStr">
        <is>
          <t>New business</t>
        </is>
      </c>
      <c r="B8" s="5" t="n">
        <v>7200</v>
      </c>
      <c r="C8" s="5" t="n">
        <v>5252</v>
      </c>
    </row>
    <row r="9">
      <c r="A9" s="4" t="inlineStr">
        <is>
          <t>In-force</t>
        </is>
      </c>
      <c r="B9" s="5" t="n">
        <v>14788</v>
      </c>
      <c r="C9" s="5" t="n">
        <v>15508</v>
      </c>
    </row>
    <row r="10">
      <c r="A10" s="4" t="inlineStr">
        <is>
          <t>Premiums</t>
        </is>
      </c>
      <c r="B10" s="5" t="n">
        <v>21988</v>
      </c>
      <c r="C10" s="5" t="n">
        <v>20760</v>
      </c>
    </row>
    <row r="11">
      <c r="A11" s="4" t="inlineStr">
        <is>
          <t>Surrenders</t>
        </is>
      </c>
      <c r="B11" s="5" t="n">
        <v>-4904</v>
      </c>
      <c r="C11" s="5" t="n">
        <v>-4730</v>
      </c>
    </row>
    <row r="12">
      <c r="A12" s="4" t="inlineStr">
        <is>
          <t>Maturities/deaths/other claim events</t>
        </is>
      </c>
      <c r="B12" s="5" t="n">
        <v>-3454</v>
      </c>
      <c r="C12" s="5" t="n">
        <v>-2565</v>
      </c>
    </row>
    <row r="13">
      <c r="A13" s="4" t="inlineStr">
        <is>
          <t>Net flows</t>
        </is>
      </c>
      <c r="B13" s="5" t="n">
        <v>13630</v>
      </c>
      <c r="C13" s="5" t="n">
        <v>13465</v>
      </c>
    </row>
    <row r="14">
      <c r="A14" s="4" t="inlineStr">
        <is>
          <t>Shareholders' transfers post-tax</t>
        </is>
      </c>
      <c r="B14" s="5" t="n">
        <v>-134</v>
      </c>
      <c r="C14" s="5" t="n">
        <v>-116</v>
      </c>
    </row>
    <row r="15">
      <c r="A15" s="4" t="inlineStr">
        <is>
          <t>Investment-related items and other movements</t>
        </is>
      </c>
      <c r="B15" s="5" t="n">
        <v>-109</v>
      </c>
      <c r="C15" s="5" t="n">
        <v>17342</v>
      </c>
    </row>
    <row r="16">
      <c r="A16" s="4" t="inlineStr">
        <is>
          <t>Foreign exchange translation differences</t>
        </is>
      </c>
      <c r="B16" s="5" t="n">
        <v>-1688</v>
      </c>
      <c r="C16" s="5" t="n">
        <v>2108</v>
      </c>
    </row>
    <row r="17">
      <c r="A17" s="4" t="inlineStr">
        <is>
          <t>Ending Balance</t>
        </is>
      </c>
      <c r="B17" s="5" t="n">
        <v>177254</v>
      </c>
      <c r="C17" s="5" t="n">
        <v>165555</v>
      </c>
    </row>
    <row r="18">
      <c r="A18" s="4" t="inlineStr">
        <is>
          <t>Policyholder liabilities on the balance sheet</t>
        </is>
      </c>
      <c r="B18" s="5" t="n">
        <v>151915</v>
      </c>
      <c r="C18" s="5" t="n">
        <v>144733</v>
      </c>
    </row>
    <row r="19">
      <c r="A19" s="4" t="inlineStr">
        <is>
          <t>Unallocated surplus of with-profits funds on the balance sheet</t>
        </is>
      </c>
      <c r="B19" s="5" t="n">
        <v>5384</v>
      </c>
      <c r="C19" s="5" t="n">
        <v>5217</v>
      </c>
    </row>
    <row r="20">
      <c r="A20" s="4" t="inlineStr">
        <is>
          <t>Group's share of policyholder liabilities of joint ventures and associates</t>
        </is>
      </c>
      <c r="B20" s="5" t="n">
        <v>19955</v>
      </c>
      <c r="C20" s="5" t="n">
        <v>15605</v>
      </c>
    </row>
    <row r="21">
      <c r="A21" s="4" t="inlineStr">
        <is>
          <t>Average policyholder liability balances</t>
        </is>
      </c>
      <c r="B21" s="5" t="n">
        <v>166104</v>
      </c>
      <c r="C21" s="5" t="n">
        <v>144172</v>
      </c>
    </row>
    <row r="22">
      <c r="A22" s="4" t="inlineStr">
        <is>
          <t>Discontinued US operations</t>
        </is>
      </c>
    </row>
    <row r="23">
      <c r="A23" s="3" t="inlineStr">
        <is>
          <t>Analysis of movements in policyholder liabilities and unallocated surplus</t>
        </is>
      </c>
    </row>
    <row r="24">
      <c r="A24" s="4" t="inlineStr">
        <is>
          <t>Policyholder liabilities on the balance sheet</t>
        </is>
      </c>
      <c r="B24" s="5" t="n">
        <v>296513</v>
      </c>
      <c r="C24" s="5" t="n">
        <v>269549</v>
      </c>
    </row>
    <row r="25">
      <c r="A25" s="4" t="inlineStr">
        <is>
          <t>Policyholder liabilities on the balance sheet</t>
        </is>
      </c>
      <c r="C25" s="5" t="n">
        <v>296513</v>
      </c>
    </row>
    <row r="26">
      <c r="A26" s="4" t="inlineStr">
        <is>
          <t>With-profits business</t>
        </is>
      </c>
    </row>
    <row r="27">
      <c r="A27" s="3" t="inlineStr">
        <is>
          <t>Analysis of movements in policyholder liabilities and unallocated surplus</t>
        </is>
      </c>
    </row>
    <row r="28">
      <c r="A28" s="4" t="inlineStr">
        <is>
          <t>Beginning Balance</t>
        </is>
      </c>
      <c r="B28" s="5" t="n">
        <v>86410</v>
      </c>
      <c r="C28" s="5" t="n">
        <v>70308</v>
      </c>
    </row>
    <row r="29">
      <c r="A29" s="4" t="inlineStr">
        <is>
          <t>Policyholder liabilities on the balance sheet</t>
        </is>
      </c>
      <c r="B29" s="5" t="n">
        <v>81193</v>
      </c>
      <c r="C29" s="5" t="n">
        <v>65558</v>
      </c>
    </row>
    <row r="30">
      <c r="A30" s="4" t="inlineStr">
        <is>
          <t>Unallocated surplus of with-profits funds on the balance sheet</t>
        </is>
      </c>
      <c r="B30" s="5" t="n">
        <v>5217</v>
      </c>
      <c r="C30" s="5" t="n">
        <v>4750</v>
      </c>
    </row>
    <row r="31">
      <c r="A31" s="4" t="inlineStr">
        <is>
          <t>New business</t>
        </is>
      </c>
      <c r="B31" s="5" t="n">
        <v>1990</v>
      </c>
      <c r="C31" s="5" t="n">
        <v>1338</v>
      </c>
    </row>
    <row r="32">
      <c r="A32" s="4" t="inlineStr">
        <is>
          <t>In-force</t>
        </is>
      </c>
      <c r="B32" s="5" t="n">
        <v>7096</v>
      </c>
      <c r="C32" s="5" t="n">
        <v>8393</v>
      </c>
    </row>
    <row r="33">
      <c r="A33" s="4" t="inlineStr">
        <is>
          <t>Premiums</t>
        </is>
      </c>
      <c r="B33" s="5" t="n">
        <v>9086</v>
      </c>
      <c r="C33" s="5" t="n">
        <v>9731</v>
      </c>
    </row>
    <row r="34">
      <c r="A34" s="4" t="inlineStr">
        <is>
          <t>Surrenders</t>
        </is>
      </c>
      <c r="B34" s="5" t="n">
        <v>-844</v>
      </c>
      <c r="C34" s="5" t="n">
        <v>-797</v>
      </c>
    </row>
    <row r="35">
      <c r="A35" s="4" t="inlineStr">
        <is>
          <t>Maturities/deaths/other claim events</t>
        </is>
      </c>
      <c r="B35" s="5" t="n">
        <v>-2116</v>
      </c>
      <c r="C35" s="5" t="n">
        <v>-1595</v>
      </c>
    </row>
    <row r="36">
      <c r="A36" s="4" t="inlineStr">
        <is>
          <t>Net flows</t>
        </is>
      </c>
      <c r="B36" s="5" t="n">
        <v>6126</v>
      </c>
      <c r="C36" s="5" t="n">
        <v>7339</v>
      </c>
    </row>
    <row r="37">
      <c r="A37" s="4" t="inlineStr">
        <is>
          <t>Shareholders' transfers post-tax</t>
        </is>
      </c>
      <c r="B37" s="5" t="n">
        <v>-134</v>
      </c>
      <c r="C37" s="5" t="n">
        <v>-116</v>
      </c>
    </row>
    <row r="38">
      <c r="A38" s="4" t="inlineStr">
        <is>
          <t>Investment-related items and other movements</t>
        </is>
      </c>
      <c r="B38" s="5" t="n">
        <v>2499</v>
      </c>
      <c r="C38" s="5" t="n">
        <v>8127</v>
      </c>
    </row>
    <row r="39">
      <c r="A39" s="4" t="inlineStr">
        <is>
          <t>Foreign exchange translation differences</t>
        </is>
      </c>
      <c r="B39" s="5" t="n">
        <v>-899</v>
      </c>
      <c r="C39" s="5" t="n">
        <v>752</v>
      </c>
    </row>
    <row r="40">
      <c r="A40" s="4" t="inlineStr">
        <is>
          <t>Ending Balance</t>
        </is>
      </c>
      <c r="B40" s="5" t="n">
        <v>94002</v>
      </c>
      <c r="C40" s="5" t="n">
        <v>86410</v>
      </c>
    </row>
    <row r="41">
      <c r="A41" s="4" t="inlineStr">
        <is>
          <t>Policyholder liabilities on the balance sheet</t>
        </is>
      </c>
      <c r="B41" s="5" t="n">
        <v>88618</v>
      </c>
      <c r="C41" s="5" t="n">
        <v>81193</v>
      </c>
    </row>
    <row r="42">
      <c r="A42" s="4" t="inlineStr">
        <is>
          <t>Unallocated surplus of with-profits funds on the balance sheet</t>
        </is>
      </c>
      <c r="B42" s="5" t="n">
        <v>5384</v>
      </c>
      <c r="C42" s="5" t="n">
        <v>5217</v>
      </c>
    </row>
    <row r="43">
      <c r="A43" s="4" t="inlineStr">
        <is>
          <t>Average policyholder liability balances</t>
        </is>
      </c>
      <c r="B43" s="6" t="n">
        <v>84905</v>
      </c>
      <c r="C43" s="6" t="n">
        <v>73375</v>
      </c>
    </row>
    <row r="44">
      <c r="A44" s="4" t="inlineStr">
        <is>
          <t>Shareholder-backed</t>
        </is>
      </c>
    </row>
    <row r="45">
      <c r="A45" s="3" t="inlineStr">
        <is>
          <t>Analysis of movements in policyholder liabilities and unallocated surplus</t>
        </is>
      </c>
    </row>
    <row r="46">
      <c r="A46" s="4" t="inlineStr">
        <is>
          <t>Percentage rate of surrender</t>
        </is>
      </c>
      <c r="B46" s="4" t="inlineStr">
        <is>
          <t>5.10%</t>
        </is>
      </c>
      <c r="C46" s="4" t="inlineStr">
        <is>
          <t>6.30%</t>
        </is>
      </c>
    </row>
    <row r="47">
      <c r="A47" s="4" t="inlineStr">
        <is>
          <t>Unit-linked</t>
        </is>
      </c>
    </row>
    <row r="48">
      <c r="A48" s="3" t="inlineStr">
        <is>
          <t>Analysis of movements in policyholder liabilities and unallocated surplus</t>
        </is>
      </c>
    </row>
    <row r="49">
      <c r="A49" s="4" t="inlineStr">
        <is>
          <t>Beginning Balance</t>
        </is>
      </c>
      <c r="B49" s="6" t="n">
        <v>32506</v>
      </c>
      <c r="C49" s="6" t="n">
        <v>28850</v>
      </c>
    </row>
    <row r="50">
      <c r="A50" s="4" t="inlineStr">
        <is>
          <t>Policyholder liabilities on the balance sheet</t>
        </is>
      </c>
      <c r="B50" s="5" t="n">
        <v>25433</v>
      </c>
      <c r="C50" s="5" t="n">
        <v>23571</v>
      </c>
    </row>
    <row r="51">
      <c r="A51" s="4" t="inlineStr">
        <is>
          <t>Group's share of policyholder liabilities of joint ventures and associates</t>
        </is>
      </c>
      <c r="B51" s="5" t="n">
        <v>7073</v>
      </c>
      <c r="C51" s="5" t="n">
        <v>5279</v>
      </c>
    </row>
    <row r="52">
      <c r="A52" s="4" t="inlineStr">
        <is>
          <t>New business</t>
        </is>
      </c>
      <c r="B52" s="5" t="n">
        <v>3038</v>
      </c>
      <c r="C52" s="5" t="n">
        <v>1851</v>
      </c>
    </row>
    <row r="53">
      <c r="A53" s="4" t="inlineStr">
        <is>
          <t>In-force</t>
        </is>
      </c>
      <c r="B53" s="5" t="n">
        <v>2406</v>
      </c>
      <c r="C53" s="5" t="n">
        <v>2358</v>
      </c>
    </row>
    <row r="54">
      <c r="A54" s="4" t="inlineStr">
        <is>
          <t>Premiums</t>
        </is>
      </c>
      <c r="B54" s="5" t="n">
        <v>5444</v>
      </c>
      <c r="C54" s="5" t="n">
        <v>4209</v>
      </c>
    </row>
    <row r="55">
      <c r="A55" s="4" t="inlineStr">
        <is>
          <t>Surrenders</t>
        </is>
      </c>
      <c r="B55" s="5" t="n">
        <v>-3326</v>
      </c>
      <c r="C55" s="5" t="n">
        <v>-2982</v>
      </c>
    </row>
    <row r="56">
      <c r="A56" s="4" t="inlineStr">
        <is>
          <t>Maturities/deaths/other claim events</t>
        </is>
      </c>
      <c r="B56" s="5" t="n">
        <v>-215</v>
      </c>
      <c r="C56" s="5" t="n">
        <v>-196</v>
      </c>
    </row>
    <row r="57">
      <c r="A57" s="4" t="inlineStr">
        <is>
          <t>Net flows</t>
        </is>
      </c>
      <c r="B57" s="5" t="n">
        <v>1903</v>
      </c>
      <c r="C57" s="5" t="n">
        <v>1031</v>
      </c>
    </row>
    <row r="58">
      <c r="A58" s="4" t="inlineStr">
        <is>
          <t>Investment-related items and other movements</t>
        </is>
      </c>
      <c r="B58" s="5" t="n">
        <v>897</v>
      </c>
      <c r="C58" s="5" t="n">
        <v>2107</v>
      </c>
    </row>
    <row r="59">
      <c r="A59" s="4" t="inlineStr">
        <is>
          <t>Foreign exchange translation differences</t>
        </is>
      </c>
      <c r="B59" s="5" t="n">
        <v>-550</v>
      </c>
      <c r="C59" s="5" t="n">
        <v>518</v>
      </c>
    </row>
    <row r="60">
      <c r="A60" s="4" t="inlineStr">
        <is>
          <t>Ending Balance</t>
        </is>
      </c>
      <c r="B60" s="5" t="n">
        <v>34756</v>
      </c>
      <c r="C60" s="5" t="n">
        <v>32506</v>
      </c>
    </row>
    <row r="61">
      <c r="A61" s="4" t="inlineStr">
        <is>
          <t>Policyholder liabilities on the balance sheet</t>
        </is>
      </c>
      <c r="B61" s="5" t="n">
        <v>25651</v>
      </c>
      <c r="C61" s="5" t="n">
        <v>25433</v>
      </c>
    </row>
    <row r="62">
      <c r="A62" s="4" t="inlineStr">
        <is>
          <t>Group's share of policyholder liabilities of joint ventures and associates</t>
        </is>
      </c>
      <c r="B62" s="5" t="n">
        <v>9105</v>
      </c>
      <c r="C62" s="5" t="n">
        <v>7073</v>
      </c>
    </row>
    <row r="63">
      <c r="A63" s="4" t="inlineStr">
        <is>
          <t>Average policyholder liability balances</t>
        </is>
      </c>
      <c r="B63" s="5" t="n">
        <v>33631</v>
      </c>
      <c r="C63" s="5" t="n">
        <v>30678</v>
      </c>
    </row>
    <row r="64">
      <c r="A64" s="4" t="inlineStr">
        <is>
          <t>Other business</t>
        </is>
      </c>
    </row>
    <row r="65">
      <c r="A65" s="3" t="inlineStr">
        <is>
          <t>Analysis of movements in policyholder liabilities and unallocated surplus</t>
        </is>
      </c>
    </row>
    <row r="66">
      <c r="A66" s="4" t="inlineStr">
        <is>
          <t>Beginning Balance</t>
        </is>
      </c>
      <c r="B66" s="5" t="n">
        <v>46639</v>
      </c>
      <c r="C66" s="5" t="n">
        <v>33598</v>
      </c>
    </row>
    <row r="67">
      <c r="A67" s="4" t="inlineStr">
        <is>
          <t>Policyholder liabilities on the balance sheet</t>
        </is>
      </c>
      <c r="B67" s="5" t="n">
        <v>38107</v>
      </c>
      <c r="C67" s="5" t="n">
        <v>27000</v>
      </c>
    </row>
    <row r="68">
      <c r="A68" s="4" t="inlineStr">
        <is>
          <t>Group's share of policyholder liabilities of joint ventures and associates</t>
        </is>
      </c>
      <c r="B68" s="5" t="n">
        <v>8532</v>
      </c>
      <c r="C68" s="5" t="n">
        <v>6598</v>
      </c>
    </row>
    <row r="69">
      <c r="A69" s="4" t="inlineStr">
        <is>
          <t>New business</t>
        </is>
      </c>
      <c r="B69" s="5" t="n">
        <v>2172</v>
      </c>
      <c r="C69" s="5" t="n">
        <v>2063</v>
      </c>
    </row>
    <row r="70">
      <c r="A70" s="4" t="inlineStr">
        <is>
          <t>In-force</t>
        </is>
      </c>
      <c r="B70" s="5" t="n">
        <v>5286</v>
      </c>
      <c r="C70" s="5" t="n">
        <v>4757</v>
      </c>
    </row>
    <row r="71">
      <c r="A71" s="4" t="inlineStr">
        <is>
          <t>Premiums</t>
        </is>
      </c>
      <c r="B71" s="5" t="n">
        <v>7458</v>
      </c>
      <c r="C71" s="5" t="n">
        <v>6820</v>
      </c>
    </row>
    <row r="72">
      <c r="A72" s="4" t="inlineStr">
        <is>
          <t>Surrenders</t>
        </is>
      </c>
      <c r="B72" s="5" t="n">
        <v>-734</v>
      </c>
      <c r="C72" s="5" t="n">
        <v>-951</v>
      </c>
    </row>
    <row r="73">
      <c r="A73" s="4" t="inlineStr">
        <is>
          <t>Maturities/deaths/other claim events</t>
        </is>
      </c>
      <c r="B73" s="5" t="n">
        <v>-1123</v>
      </c>
      <c r="C73" s="5" t="n">
        <v>-774</v>
      </c>
    </row>
    <row r="74">
      <c r="A74" s="4" t="inlineStr">
        <is>
          <t>Net flows</t>
        </is>
      </c>
      <c r="B74" s="5" t="n">
        <v>5601</v>
      </c>
      <c r="C74" s="5" t="n">
        <v>5095</v>
      </c>
    </row>
    <row r="75">
      <c r="A75" s="4" t="inlineStr">
        <is>
          <t>Investment-related items and other movements</t>
        </is>
      </c>
      <c r="B75" s="5" t="n">
        <v>-3505</v>
      </c>
      <c r="C75" s="5" t="n">
        <v>7108</v>
      </c>
    </row>
    <row r="76">
      <c r="A76" s="4" t="inlineStr">
        <is>
          <t>Foreign exchange translation differences</t>
        </is>
      </c>
      <c r="B76" s="5" t="n">
        <v>-239</v>
      </c>
      <c r="C76" s="5" t="n">
        <v>838</v>
      </c>
    </row>
    <row r="77">
      <c r="A77" s="4" t="inlineStr">
        <is>
          <t>Ending Balance</t>
        </is>
      </c>
      <c r="B77" s="5" t="n">
        <v>48496</v>
      </c>
      <c r="C77" s="5" t="n">
        <v>46639</v>
      </c>
    </row>
    <row r="78">
      <c r="A78" s="4" t="inlineStr">
        <is>
          <t>Policyholder liabilities on the balance sheet</t>
        </is>
      </c>
      <c r="B78" s="5" t="n">
        <v>37646</v>
      </c>
      <c r="C78" s="5" t="n">
        <v>38107</v>
      </c>
    </row>
    <row r="79">
      <c r="A79" s="4" t="inlineStr">
        <is>
          <t>Group's share of policyholder liabilities of joint ventures and associates</t>
        </is>
      </c>
      <c r="B79" s="5" t="n">
        <v>10850</v>
      </c>
      <c r="C79" s="5" t="n">
        <v>8532</v>
      </c>
    </row>
    <row r="80">
      <c r="A80" s="4" t="inlineStr">
        <is>
          <t>Average policyholder liability balances</t>
        </is>
      </c>
      <c r="B80" s="6" t="n">
        <v>47568</v>
      </c>
      <c r="C80" s="6" t="n">
        <v>4011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liabilities and unallocated surplus - Liabilities by duration (Details) - USD ($) $ in Millions</t>
        </is>
      </c>
      <c r="B1" s="2" t="inlineStr">
        <is>
          <t>12 Months Ended</t>
        </is>
      </c>
    </row>
    <row r="2">
      <c r="B2" s="2" t="inlineStr">
        <is>
          <t>Dec. 31, 2021</t>
        </is>
      </c>
      <c r="C2" s="2" t="inlineStr">
        <is>
          <t>Dec. 31, 2020</t>
        </is>
      </c>
      <c r="D2" s="2" t="inlineStr">
        <is>
          <t>Dec. 31, 2019</t>
        </is>
      </c>
    </row>
    <row r="3">
      <c r="A3" s="3" t="inlineStr">
        <is>
          <t>Insurance contracts</t>
        </is>
      </c>
    </row>
    <row r="4">
      <c r="A4" s="4" t="inlineStr">
        <is>
          <t>Policyholder liabilities</t>
        </is>
      </c>
      <c r="B4" s="6" t="n">
        <v>151915</v>
      </c>
      <c r="C4" s="6" t="n">
        <v>144733</v>
      </c>
      <c r="D4" s="6" t="n">
        <v>116129</v>
      </c>
    </row>
    <row r="5">
      <c r="A5" s="4" t="inlineStr">
        <is>
          <t>0 to 5 years</t>
        </is>
      </c>
    </row>
    <row r="6">
      <c r="A6" s="3" t="inlineStr">
        <is>
          <t>Insurance contracts</t>
        </is>
      </c>
    </row>
    <row r="7">
      <c r="A7" s="4" t="inlineStr">
        <is>
          <t>Percentage of policyholder liabilities</t>
        </is>
      </c>
      <c r="B7" s="4" t="inlineStr">
        <is>
          <t>20.00%</t>
        </is>
      </c>
      <c r="C7" s="4" t="inlineStr">
        <is>
          <t>20.00%</t>
        </is>
      </c>
    </row>
    <row r="8">
      <c r="A8" s="4" t="inlineStr">
        <is>
          <t>5 to 10 years</t>
        </is>
      </c>
    </row>
    <row r="9">
      <c r="A9" s="3" t="inlineStr">
        <is>
          <t>Insurance contracts</t>
        </is>
      </c>
    </row>
    <row r="10">
      <c r="A10" s="4" t="inlineStr">
        <is>
          <t>Percentage of policyholder liabilities</t>
        </is>
      </c>
      <c r="B10" s="4" t="inlineStr">
        <is>
          <t>18.00%</t>
        </is>
      </c>
      <c r="C10" s="4" t="inlineStr">
        <is>
          <t>19.00%</t>
        </is>
      </c>
    </row>
    <row r="11">
      <c r="A11" s="4" t="inlineStr">
        <is>
          <t>10 to 15 years</t>
        </is>
      </c>
    </row>
    <row r="12">
      <c r="A12" s="3" t="inlineStr">
        <is>
          <t>Insurance contracts</t>
        </is>
      </c>
    </row>
    <row r="13">
      <c r="A13" s="4" t="inlineStr">
        <is>
          <t>Percentage of policyholder liabilities</t>
        </is>
      </c>
      <c r="B13" s="4" t="inlineStr">
        <is>
          <t>15.00%</t>
        </is>
      </c>
      <c r="C13" s="4" t="inlineStr">
        <is>
          <t>15.00%</t>
        </is>
      </c>
    </row>
    <row r="14">
      <c r="A14" s="4" t="inlineStr">
        <is>
          <t>15 to 20 years</t>
        </is>
      </c>
    </row>
    <row r="15">
      <c r="A15" s="3" t="inlineStr">
        <is>
          <t>Insurance contracts</t>
        </is>
      </c>
    </row>
    <row r="16">
      <c r="A16" s="4" t="inlineStr">
        <is>
          <t>Percentage of policyholder liabilities</t>
        </is>
      </c>
      <c r="B16" s="4" t="inlineStr">
        <is>
          <t>12.00%</t>
        </is>
      </c>
      <c r="C16" s="4" t="inlineStr">
        <is>
          <t>12.00%</t>
        </is>
      </c>
    </row>
    <row r="17">
      <c r="A17" s="4" t="inlineStr">
        <is>
          <t>20 to 25 years</t>
        </is>
      </c>
    </row>
    <row r="18">
      <c r="A18" s="3" t="inlineStr">
        <is>
          <t>Insurance contracts</t>
        </is>
      </c>
    </row>
    <row r="19">
      <c r="A19" s="4" t="inlineStr">
        <is>
          <t>Percentage of policyholder liabilities</t>
        </is>
      </c>
      <c r="B19" s="4" t="inlineStr">
        <is>
          <t>10.00%</t>
        </is>
      </c>
      <c r="C19" s="4" t="inlineStr">
        <is>
          <t>10.00%</t>
        </is>
      </c>
    </row>
    <row r="20">
      <c r="A20" s="4" t="inlineStr">
        <is>
          <t>Over 25 years</t>
        </is>
      </c>
    </row>
    <row r="21">
      <c r="A21" s="3" t="inlineStr">
        <is>
          <t>Insurance contracts</t>
        </is>
      </c>
    </row>
    <row r="22">
      <c r="A22" s="4" t="inlineStr">
        <is>
          <t>Percentage of policyholder liabilities</t>
        </is>
      </c>
      <c r="B22" s="4" t="inlineStr">
        <is>
          <t>25.00%</t>
        </is>
      </c>
      <c r="C22" s="4" t="inlineStr">
        <is>
          <t>24.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liabilities and unallocated surplus - Liabilities by operating segment (Details) - USD ($) $ in Millions</t>
        </is>
      </c>
      <c r="B1" s="2" t="inlineStr">
        <is>
          <t>Dec. 31, 2021</t>
        </is>
      </c>
      <c r="C1" s="2" t="inlineStr">
        <is>
          <t>Dec. 31, 2020</t>
        </is>
      </c>
    </row>
    <row r="2">
      <c r="A2" s="3" t="inlineStr">
        <is>
          <t>Insurance contracts</t>
        </is>
      </c>
    </row>
    <row r="3">
      <c r="A3" s="4" t="inlineStr">
        <is>
          <t>Policyholder liabilities and unallocated surplus, net of reinsurance, excluding joint ventures</t>
        </is>
      </c>
      <c r="B3" s="6" t="n">
        <v>147546</v>
      </c>
      <c r="C3" s="6" t="n">
        <v>138587</v>
      </c>
    </row>
    <row r="4">
      <c r="A4" s="4" t="inlineStr">
        <is>
          <t>Hong Kong</t>
        </is>
      </c>
    </row>
    <row r="5">
      <c r="A5" s="3" t="inlineStr">
        <is>
          <t>Insurance contracts</t>
        </is>
      </c>
    </row>
    <row r="6">
      <c r="A6" s="4" t="inlineStr">
        <is>
          <t>Policyholder liabilities and unallocated surplus, net of reinsurance, excluding joint ventures</t>
        </is>
      </c>
      <c r="B6" s="5" t="n">
        <v>79363</v>
      </c>
      <c r="C6" s="5" t="n">
        <v>73338</v>
      </c>
    </row>
    <row r="7">
      <c r="A7" s="4" t="inlineStr">
        <is>
          <t>Indonesia</t>
        </is>
      </c>
    </row>
    <row r="8">
      <c r="A8" s="3" t="inlineStr">
        <is>
          <t>Insurance contracts</t>
        </is>
      </c>
    </row>
    <row r="9">
      <c r="A9" s="4" t="inlineStr">
        <is>
          <t>Policyholder liabilities and unallocated surplus, net of reinsurance, excluding joint ventures</t>
        </is>
      </c>
      <c r="B9" s="5" t="n">
        <v>4257</v>
      </c>
      <c r="C9" s="5" t="n">
        <v>4617</v>
      </c>
    </row>
    <row r="10">
      <c r="A10" s="4" t="inlineStr">
        <is>
          <t>Malaysia</t>
        </is>
      </c>
    </row>
    <row r="11">
      <c r="A11" s="3" t="inlineStr">
        <is>
          <t>Insurance contracts</t>
        </is>
      </c>
    </row>
    <row r="12">
      <c r="A12" s="4" t="inlineStr">
        <is>
          <t>Policyholder liabilities and unallocated surplus, net of reinsurance, excluding joint ventures</t>
        </is>
      </c>
      <c r="B12" s="5" t="n">
        <v>8660</v>
      </c>
      <c r="C12" s="5" t="n">
        <v>8756</v>
      </c>
    </row>
    <row r="13">
      <c r="A13" s="4" t="inlineStr">
        <is>
          <t>Singapore</t>
        </is>
      </c>
    </row>
    <row r="14">
      <c r="A14" s="3" t="inlineStr">
        <is>
          <t>Insurance contracts</t>
        </is>
      </c>
    </row>
    <row r="15">
      <c r="A15" s="4" t="inlineStr">
        <is>
          <t>Policyholder liabilities and unallocated surplus, net of reinsurance, excluding joint ventures</t>
        </is>
      </c>
      <c r="B15" s="5" t="n">
        <v>34361</v>
      </c>
      <c r="C15" s="5" t="n">
        <v>32264</v>
      </c>
    </row>
    <row r="16">
      <c r="A16" s="4" t="inlineStr">
        <is>
          <t>Growth markets and other</t>
        </is>
      </c>
    </row>
    <row r="17">
      <c r="A17" s="3" t="inlineStr">
        <is>
          <t>Insurance contracts</t>
        </is>
      </c>
    </row>
    <row r="18">
      <c r="A18" s="4" t="inlineStr">
        <is>
          <t>Policyholder liabilities and unallocated surplus, net of reinsurance, excluding joint ventures</t>
        </is>
      </c>
      <c r="B18" s="6" t="n">
        <v>20905</v>
      </c>
      <c r="C18" s="6" t="n">
        <v>196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olicyholder liabilities and unallocated surplus - Reconciliation of gross and reinsurers' share of policyholder liabilities (Details) - USD ($) $ in Millions</t>
        </is>
      </c>
      <c r="C1" s="2" t="inlineStr">
        <is>
          <t>12 Months Ended</t>
        </is>
      </c>
    </row>
    <row r="2">
      <c r="C2" s="2" t="inlineStr">
        <is>
          <t>Dec. 31, 2021</t>
        </is>
      </c>
      <c r="D2" s="2" t="inlineStr">
        <is>
          <t>Dec. 31, 2020</t>
        </is>
      </c>
    </row>
    <row r="3">
      <c r="A3" s="3" t="inlineStr">
        <is>
          <t>Insurance contract liabilities, gross and reinsurance share, and unallocated surplus of with-profits funds</t>
        </is>
      </c>
    </row>
    <row r="4">
      <c r="A4" s="4" t="inlineStr">
        <is>
          <t>Insurance contract liabilities at end of period</t>
        </is>
      </c>
      <c r="C4" s="6" t="n">
        <v>-150755</v>
      </c>
    </row>
    <row r="5">
      <c r="A5" s="4" t="inlineStr">
        <is>
          <t>Removal of discontinued operations</t>
        </is>
      </c>
      <c r="C5" s="5" t="n">
        <v>3188</v>
      </c>
    </row>
    <row r="6">
      <c r="A6" s="4" t="inlineStr">
        <is>
          <t>Income and expense included in the income statement</t>
        </is>
      </c>
      <c r="C6" s="5" t="n">
        <v>189</v>
      </c>
      <c r="D6" s="6" t="n">
        <v>135</v>
      </c>
    </row>
    <row r="7">
      <c r="A7" s="4" t="inlineStr">
        <is>
          <t>Other movements</t>
        </is>
      </c>
      <c r="C7" s="5" t="n">
        <v>-75</v>
      </c>
      <c r="D7" s="5" t="n">
        <v>276</v>
      </c>
    </row>
    <row r="8">
      <c r="A8" s="4" t="inlineStr">
        <is>
          <t>Foreign exchange translation differences</t>
        </is>
      </c>
      <c r="C8" s="5" t="n">
        <v>-3</v>
      </c>
    </row>
    <row r="9">
      <c r="A9" s="4" t="inlineStr">
        <is>
          <t>Investment contract liabilities at end of period</t>
        </is>
      </c>
      <c r="C9" s="5" t="n">
        <v>-1160</v>
      </c>
    </row>
    <row r="10">
      <c r="A10" s="4" t="inlineStr">
        <is>
          <t>Unallocated surplus of with-profits funds on the consolidated statement of financial position</t>
        </is>
      </c>
      <c r="C10" s="5" t="n">
        <v>-5217</v>
      </c>
      <c r="D10" s="5" t="n">
        <v>-4750</v>
      </c>
    </row>
    <row r="11">
      <c r="A11" s="4" t="inlineStr">
        <is>
          <t>Unallocated surplus of with-profits funds on the consolidated statement of financial position</t>
        </is>
      </c>
      <c r="C11" s="5" t="n">
        <v>-5384</v>
      </c>
      <c r="D11" s="5" t="n">
        <v>-5217</v>
      </c>
    </row>
    <row r="12">
      <c r="A12" s="4" t="inlineStr">
        <is>
          <t>Payments for premiums and claims, annuities and other policy benefits</t>
        </is>
      </c>
      <c r="C12" s="5" t="n">
        <v>-8845</v>
      </c>
      <c r="D12" s="5" t="n">
        <v>-7231</v>
      </c>
    </row>
    <row r="13">
      <c r="A13" s="4" t="inlineStr">
        <is>
          <t>Claim amount attributable to reinsurers</t>
        </is>
      </c>
      <c r="C13" s="5" t="n">
        <v>581</v>
      </c>
      <c r="D13" s="5" t="n">
        <v>428</v>
      </c>
    </row>
    <row r="14">
      <c r="A14" s="4" t="inlineStr">
        <is>
          <t>Thailand</t>
        </is>
      </c>
    </row>
    <row r="15">
      <c r="A15" s="3" t="inlineStr">
        <is>
          <t>Insurance contract liabilities, gross and reinsurance share, and unallocated surplus of with-profits funds</t>
        </is>
      </c>
    </row>
    <row r="16">
      <c r="A16" s="4" t="inlineStr">
        <is>
          <t>Valuation interest rate impact on policyholder liabilities</t>
        </is>
      </c>
      <c r="C16" s="5" t="n">
        <v>160</v>
      </c>
    </row>
    <row r="17">
      <c r="A17" s="4" t="inlineStr">
        <is>
          <t>With-profits business</t>
        </is>
      </c>
    </row>
    <row r="18">
      <c r="A18" s="3" t="inlineStr">
        <is>
          <t>Insurance contract liabilities, gross and reinsurance share, and unallocated surplus of with-profits funds</t>
        </is>
      </c>
    </row>
    <row r="19">
      <c r="A19" s="4" t="inlineStr">
        <is>
          <t>Unallocated surplus of with-profits funds on the consolidated statement of financial position</t>
        </is>
      </c>
      <c r="C19" s="5" t="n">
        <v>-5217</v>
      </c>
      <c r="D19" s="5" t="n">
        <v>-4750</v>
      </c>
    </row>
    <row r="20">
      <c r="A20" s="4" t="inlineStr">
        <is>
          <t>Income and expense included in the income statement</t>
        </is>
      </c>
      <c r="C20" s="5" t="n">
        <v>-202</v>
      </c>
      <c r="D20" s="5" t="n">
        <v>-438</v>
      </c>
    </row>
    <row r="21">
      <c r="A21" s="4" t="inlineStr">
        <is>
          <t>Foreign exchange translation differences</t>
        </is>
      </c>
      <c r="C21" s="5" t="n">
        <v>35</v>
      </c>
    </row>
    <row r="22">
      <c r="A22" s="4" t="inlineStr">
        <is>
          <t>Unallocated surplus of with-profits funds on the consolidated statement of financial position</t>
        </is>
      </c>
      <c r="C22" s="5" t="n">
        <v>-5384</v>
      </c>
      <c r="D22" s="5" t="n">
        <v>-5217</v>
      </c>
    </row>
    <row r="23">
      <c r="A23" s="4" t="inlineStr">
        <is>
          <t>Contract liabilities (before reinsurers' share)</t>
        </is>
      </c>
    </row>
    <row r="24">
      <c r="A24" s="3" t="inlineStr">
        <is>
          <t>Insurance contract liabilities, gross and reinsurance share, and unallocated surplus of with-profits funds</t>
        </is>
      </c>
    </row>
    <row r="25">
      <c r="A25" s="4" t="inlineStr">
        <is>
          <t>Removal of discontinued operations</t>
        </is>
      </c>
      <c r="C25" s="5" t="n">
        <v>293325</v>
      </c>
    </row>
    <row r="26">
      <c r="A26" s="4" t="inlineStr">
        <is>
          <t>Income and expense included in the income statement</t>
        </is>
      </c>
      <c r="C26" s="5" t="n">
        <v>-9082</v>
      </c>
      <c r="D26" s="5" t="n">
        <v>-27367</v>
      </c>
    </row>
    <row r="27">
      <c r="A27" s="4" t="inlineStr">
        <is>
          <t>Foreign exchange translation differences</t>
        </is>
      </c>
      <c r="C27" s="5" t="n">
        <v>1789</v>
      </c>
    </row>
    <row r="28">
      <c r="A28" s="4" t="inlineStr">
        <is>
          <t>Insurance contract liabilities at end of period</t>
        </is>
      </c>
      <c r="C28" s="5" t="n">
        <v>-150755</v>
      </c>
    </row>
    <row r="29">
      <c r="A29" s="4" t="inlineStr">
        <is>
          <t>Reinsurers' share</t>
        </is>
      </c>
    </row>
    <row r="30">
      <c r="A30" s="3" t="inlineStr">
        <is>
          <t>Insurance contract liabilities, gross and reinsurance share, and unallocated surplus of with-profits funds</t>
        </is>
      </c>
    </row>
    <row r="31">
      <c r="A31" s="4" t="inlineStr">
        <is>
          <t>Removal of discontinued operations</t>
        </is>
      </c>
      <c r="C31" s="5" t="n">
        <v>-35232</v>
      </c>
    </row>
    <row r="32">
      <c r="A32" s="4" t="inlineStr">
        <is>
          <t>Income and expense included in the income statement</t>
        </is>
      </c>
      <c r="C32" s="5" t="n">
        <v>-1552</v>
      </c>
      <c r="D32" s="5" t="n">
        <v>5885</v>
      </c>
    </row>
    <row r="33">
      <c r="A33" s="4" t="inlineStr">
        <is>
          <t>Foreign exchange translation differences</t>
        </is>
      </c>
      <c r="C33" s="5" t="n">
        <v>-58</v>
      </c>
    </row>
    <row r="34">
      <c r="A34" s="4" t="inlineStr">
        <is>
          <t>Insurance contract liabilities at end of period</t>
        </is>
      </c>
      <c r="C34" s="5" t="n">
        <v>9753</v>
      </c>
    </row>
    <row r="35">
      <c r="A35" s="4" t="inlineStr">
        <is>
          <t>Discontinued US operations</t>
        </is>
      </c>
    </row>
    <row r="36">
      <c r="A36" s="3" t="inlineStr">
        <is>
          <t>Insurance contract liabilities, gross and reinsurance share, and unallocated surplus of with-profits funds</t>
        </is>
      </c>
    </row>
    <row r="37">
      <c r="A37" s="4" t="inlineStr">
        <is>
          <t>Income and expense included in the income statement</t>
        </is>
      </c>
      <c r="D37" s="5" t="n">
        <v>214</v>
      </c>
    </row>
    <row r="38">
      <c r="A38" s="4" t="inlineStr">
        <is>
          <t>Other movements</t>
        </is>
      </c>
      <c r="D38" s="5" t="n">
        <v>489</v>
      </c>
    </row>
    <row r="39">
      <c r="A39" s="4" t="inlineStr">
        <is>
          <t>Discontinued US operations | Contract liabilities (before reinsurers' share)</t>
        </is>
      </c>
    </row>
    <row r="40">
      <c r="A40" s="3" t="inlineStr">
        <is>
          <t>Insurance contract liabilities, gross and reinsurance share, and unallocated surplus of with-profits funds</t>
        </is>
      </c>
    </row>
    <row r="41">
      <c r="A41" s="4" t="inlineStr">
        <is>
          <t>Income and expense included in the income statement</t>
        </is>
      </c>
      <c r="D41" s="5" t="n">
        <v>-27667</v>
      </c>
    </row>
    <row r="42">
      <c r="A42" s="4" t="inlineStr">
        <is>
          <t>Discontinued US operations | Reinsurers' share</t>
        </is>
      </c>
    </row>
    <row r="43">
      <c r="A43" s="3" t="inlineStr">
        <is>
          <t>Insurance contract liabilities, gross and reinsurance share, and unallocated surplus of with-profits funds</t>
        </is>
      </c>
    </row>
    <row r="44">
      <c r="A44" s="4" t="inlineStr">
        <is>
          <t>Income and expense included in the income statement</t>
        </is>
      </c>
      <c r="D44" s="5" t="n">
        <v>26838</v>
      </c>
    </row>
    <row r="45">
      <c r="A45" s="4" t="inlineStr">
        <is>
          <t>Continuing and discontinued operations</t>
        </is>
      </c>
    </row>
    <row r="46">
      <c r="A46" s="3" t="inlineStr">
        <is>
          <t>Insurance contract liabilities, gross and reinsurance share, and unallocated surplus of with-profits funds</t>
        </is>
      </c>
    </row>
    <row r="47">
      <c r="A47" s="4" t="inlineStr">
        <is>
          <t>Insurance contract liabilities at beginning of period</t>
        </is>
      </c>
      <c r="B47" s="4" t="inlineStr">
        <is>
          <t>[1]</t>
        </is>
      </c>
      <c r="C47" s="5" t="n">
        <v>-436787</v>
      </c>
    </row>
    <row r="48">
      <c r="A48" s="4" t="inlineStr">
        <is>
          <t>Insurance contract liabilities at end of period</t>
        </is>
      </c>
      <c r="B48" s="4" t="inlineStr">
        <is>
          <t>[1]</t>
        </is>
      </c>
      <c r="D48" s="5" t="n">
        <v>-436787</v>
      </c>
    </row>
    <row r="49">
      <c r="A49" s="4" t="inlineStr">
        <is>
          <t>Investment contract liabilities at beginning of period</t>
        </is>
      </c>
      <c r="C49" s="5" t="n">
        <v>-4459</v>
      </c>
      <c r="D49" s="5" t="n">
        <v>-5535</v>
      </c>
    </row>
    <row r="50">
      <c r="A50" s="4" t="inlineStr">
        <is>
          <t>Income and expense included in the income statement</t>
        </is>
      </c>
      <c r="D50" s="5" t="n">
        <v>349</v>
      </c>
    </row>
    <row r="51">
      <c r="A51" s="4" t="inlineStr">
        <is>
          <t>Other movements</t>
        </is>
      </c>
      <c r="D51" s="5" t="n">
        <v>765</v>
      </c>
    </row>
    <row r="52">
      <c r="A52" s="4" t="inlineStr">
        <is>
          <t>Foreign exchange translation differences</t>
        </is>
      </c>
      <c r="D52" s="5" t="n">
        <v>-38</v>
      </c>
    </row>
    <row r="53">
      <c r="A53" s="4" t="inlineStr">
        <is>
          <t>Investment contract liabilities at end of period</t>
        </is>
      </c>
      <c r="D53" s="5" t="n">
        <v>-4459</v>
      </c>
    </row>
    <row r="54">
      <c r="A54" s="4" t="inlineStr">
        <is>
          <t>Unallocated surplus of with-profits funds on the consolidated statement of financial position</t>
        </is>
      </c>
      <c r="B54" s="4" t="inlineStr">
        <is>
          <t>[1]</t>
        </is>
      </c>
      <c r="C54" s="5" t="n">
        <v>-5217</v>
      </c>
    </row>
    <row r="55">
      <c r="A55" s="4" t="inlineStr">
        <is>
          <t>Unallocated surplus of with-profits funds on the consolidated statement of financial position</t>
        </is>
      </c>
      <c r="B55" s="4" t="inlineStr">
        <is>
          <t>[1]</t>
        </is>
      </c>
      <c r="D55" s="5" t="n">
        <v>-5217</v>
      </c>
    </row>
    <row r="56">
      <c r="A56" s="4" t="inlineStr">
        <is>
          <t>Continuing and discontinued operations | With-profits business</t>
        </is>
      </c>
    </row>
    <row r="57">
      <c r="A57" s="3" t="inlineStr">
        <is>
          <t>Insurance contract liabilities, gross and reinsurance share, and unallocated surplus of with-profits funds</t>
        </is>
      </c>
    </row>
    <row r="58">
      <c r="A58" s="4" t="inlineStr">
        <is>
          <t>Unallocated surplus of with-profits funds on the consolidated statement of financial position</t>
        </is>
      </c>
      <c r="C58" s="5" t="n">
        <v>-5217</v>
      </c>
      <c r="D58" s="5" t="n">
        <v>-4750</v>
      </c>
    </row>
    <row r="59">
      <c r="A59" s="4" t="inlineStr">
        <is>
          <t>Income and expense included in the income statement</t>
        </is>
      </c>
      <c r="D59" s="5" t="n">
        <v>-438</v>
      </c>
    </row>
    <row r="60">
      <c r="A60" s="4" t="inlineStr">
        <is>
          <t>Foreign exchange translation differences</t>
        </is>
      </c>
      <c r="D60" s="5" t="n">
        <v>-29</v>
      </c>
    </row>
    <row r="61">
      <c r="A61" s="4" t="inlineStr">
        <is>
          <t>Unallocated surplus of with-profits funds on the consolidated statement of financial position</t>
        </is>
      </c>
      <c r="D61" s="5" t="n">
        <v>-5217</v>
      </c>
    </row>
    <row r="62">
      <c r="A62" s="4" t="inlineStr">
        <is>
          <t>Continuing and discontinued operations | Contract liabilities (before reinsurers' share)</t>
        </is>
      </c>
    </row>
    <row r="63">
      <c r="A63" s="3" t="inlineStr">
        <is>
          <t>Insurance contract liabilities, gross and reinsurance share, and unallocated surplus of with-profits funds</t>
        </is>
      </c>
    </row>
    <row r="64">
      <c r="A64" s="4" t="inlineStr">
        <is>
          <t>Insurance contract liabilities at beginning of period</t>
        </is>
      </c>
      <c r="C64" s="5" t="n">
        <v>-436787</v>
      </c>
      <c r="D64" s="5" t="n">
        <v>-380143</v>
      </c>
    </row>
    <row r="65">
      <c r="A65" s="4" t="inlineStr">
        <is>
          <t>Income and expense included in the income statement</t>
        </is>
      </c>
      <c r="D65" s="5" t="n">
        <v>-55034</v>
      </c>
    </row>
    <row r="66">
      <c r="A66" s="4" t="inlineStr">
        <is>
          <t>Foreign exchange translation differences</t>
        </is>
      </c>
      <c r="D66" s="5" t="n">
        <v>-1610</v>
      </c>
    </row>
    <row r="67">
      <c r="A67" s="4" t="inlineStr">
        <is>
          <t>Insurance contract liabilities at end of period</t>
        </is>
      </c>
      <c r="D67" s="5" t="n">
        <v>-436787</v>
      </c>
    </row>
    <row r="68">
      <c r="A68" s="4" t="inlineStr">
        <is>
          <t>Continuing and discontinued operations | Reinsurers' share</t>
        </is>
      </c>
    </row>
    <row r="69">
      <c r="A69" s="3" t="inlineStr">
        <is>
          <t>Insurance contract liabilities, gross and reinsurance share, and unallocated surplus of with-profits funds</t>
        </is>
      </c>
    </row>
    <row r="70">
      <c r="A70" s="4" t="inlineStr">
        <is>
          <t>Insurance contract liabilities at beginning of period</t>
        </is>
      </c>
      <c r="C70" s="6" t="n">
        <v>46595</v>
      </c>
      <c r="D70" s="5" t="n">
        <v>13856</v>
      </c>
    </row>
    <row r="71">
      <c r="A71" s="4" t="inlineStr">
        <is>
          <t>Income and expense included in the income statement</t>
        </is>
      </c>
      <c r="D71" s="5" t="n">
        <v>32723</v>
      </c>
    </row>
    <row r="72">
      <c r="A72" s="4" t="inlineStr">
        <is>
          <t>Foreign exchange translation differences</t>
        </is>
      </c>
      <c r="D72" s="5" t="n">
        <v>16</v>
      </c>
    </row>
    <row r="73">
      <c r="A73" s="4" t="inlineStr">
        <is>
          <t>Insurance contract liabilities at end of period</t>
        </is>
      </c>
      <c r="D73" s="6" t="n">
        <v>46595</v>
      </c>
    </row>
    <row r="74"/>
    <row r="75">
      <c r="A75" s="4" t="inlineStr">
        <is>
          <t>[1]</t>
        </is>
      </c>
      <c r="B75" s="4" t="inlineStr">
        <is>
          <t>The 31 December 2020 comparative statement of financial position included discontinued US operations.</t>
        </is>
      </c>
    </row>
  </sheetData>
  <mergeCells count="4">
    <mergeCell ref="A1:B2"/>
    <mergeCell ref="C1:D1"/>
    <mergeCell ref="A74:C74"/>
    <mergeCell ref="B75:C7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liabilities and unallocated surplus - Segmental Analysis of Total Charge for Benefit and Claims and Movement in Unallocated Surplus (Details) - USD ($) $ in Millions</t>
        </is>
      </c>
      <c r="B1" s="2" t="inlineStr">
        <is>
          <t>12 Months Ended</t>
        </is>
      </c>
    </row>
    <row r="2">
      <c r="B2" s="2" t="inlineStr">
        <is>
          <t>Dec. 31, 2021</t>
        </is>
      </c>
      <c r="C2" s="2" t="inlineStr">
        <is>
          <t>Dec. 31, 2020</t>
        </is>
      </c>
      <c r="D2" s="2" t="inlineStr">
        <is>
          <t>Dec. 31, 2019</t>
        </is>
      </c>
    </row>
    <row r="3">
      <c r="A3" s="3" t="inlineStr">
        <is>
          <t>Insurance contracts</t>
        </is>
      </c>
    </row>
    <row r="4">
      <c r="A4" s="4" t="inlineStr">
        <is>
          <t>Claims incurred, net of reinsurance</t>
        </is>
      </c>
      <c r="B4" s="6" t="n">
        <v>-8513</v>
      </c>
      <c r="C4" s="6" t="n">
        <v>-7077</v>
      </c>
    </row>
    <row r="5">
      <c r="A5" s="4" t="inlineStr">
        <is>
          <t>(Increase) decrease in policyholder liabilities, net of reinsurance</t>
        </is>
      </c>
      <c r="B5" s="5" t="n">
        <v>-10196</v>
      </c>
      <c r="C5" s="5" t="n">
        <v>-21073</v>
      </c>
    </row>
    <row r="6">
      <c r="A6" s="4" t="inlineStr">
        <is>
          <t>Movement in unallocated surplus of with-profits funds</t>
        </is>
      </c>
      <c r="B6" s="5" t="n">
        <v>-202</v>
      </c>
      <c r="C6" s="5" t="n">
        <v>-438</v>
      </c>
      <c r="D6" s="6" t="n">
        <v>-1415</v>
      </c>
    </row>
    <row r="7">
      <c r="A7" s="4" t="inlineStr">
        <is>
          <t>Benefits and claims and movement in unallocated surplus of with-profits funds, net of reinsurance</t>
        </is>
      </c>
      <c r="B7" s="5" t="n">
        <v>-18911</v>
      </c>
      <c r="C7" s="5" t="n">
        <v>-28588</v>
      </c>
      <c r="D7" s="6" t="n">
        <v>-29171</v>
      </c>
    </row>
    <row r="8">
      <c r="A8" s="4" t="inlineStr">
        <is>
          <t>Hong Kong</t>
        </is>
      </c>
    </row>
    <row r="9">
      <c r="A9" s="3" t="inlineStr">
        <is>
          <t>Insurance contracts</t>
        </is>
      </c>
    </row>
    <row r="10">
      <c r="A10" s="4" t="inlineStr">
        <is>
          <t>Claims incurred, net of reinsurance</t>
        </is>
      </c>
      <c r="B10" s="5" t="n">
        <v>-1687</v>
      </c>
      <c r="C10" s="5" t="n">
        <v>-1735</v>
      </c>
    </row>
    <row r="11">
      <c r="A11" s="4" t="inlineStr">
        <is>
          <t>(Increase) decrease in policyholder liabilities, net of reinsurance</t>
        </is>
      </c>
      <c r="B11" s="5" t="n">
        <v>-6088</v>
      </c>
      <c r="C11" s="5" t="n">
        <v>-14168</v>
      </c>
    </row>
    <row r="12">
      <c r="A12" s="4" t="inlineStr">
        <is>
          <t>Movement in unallocated surplus of with-profits funds</t>
        </is>
      </c>
      <c r="B12" s="5" t="n">
        <v>-250</v>
      </c>
      <c r="C12" s="5" t="n">
        <v>-338</v>
      </c>
    </row>
    <row r="13">
      <c r="A13" s="4" t="inlineStr">
        <is>
          <t>Benefits and claims and movement in unallocated surplus of with-profits funds, net of reinsurance</t>
        </is>
      </c>
      <c r="B13" s="5" t="n">
        <v>-8025</v>
      </c>
      <c r="C13" s="5" t="n">
        <v>-16241</v>
      </c>
    </row>
    <row r="14">
      <c r="A14" s="4" t="inlineStr">
        <is>
          <t>Indonesia</t>
        </is>
      </c>
    </row>
    <row r="15">
      <c r="A15" s="3" t="inlineStr">
        <is>
          <t>Insurance contracts</t>
        </is>
      </c>
    </row>
    <row r="16">
      <c r="A16" s="4" t="inlineStr">
        <is>
          <t>Claims incurred, net of reinsurance</t>
        </is>
      </c>
      <c r="B16" s="5" t="n">
        <v>-1184</v>
      </c>
      <c r="C16" s="5" t="n">
        <v>-942</v>
      </c>
    </row>
    <row r="17">
      <c r="A17" s="4" t="inlineStr">
        <is>
          <t>(Increase) decrease in policyholder liabilities, net of reinsurance</t>
        </is>
      </c>
      <c r="B17" s="5" t="n">
        <v>167</v>
      </c>
      <c r="C17" s="5" t="n">
        <v>260</v>
      </c>
    </row>
    <row r="18">
      <c r="A18" s="4" t="inlineStr">
        <is>
          <t>Benefits and claims and movement in unallocated surplus of with-profits funds, net of reinsurance</t>
        </is>
      </c>
      <c r="B18" s="5" t="n">
        <v>-1017</v>
      </c>
      <c r="C18" s="5" t="n">
        <v>-682</v>
      </c>
    </row>
    <row r="19">
      <c r="A19" s="4" t="inlineStr">
        <is>
          <t>Malaysia</t>
        </is>
      </c>
    </row>
    <row r="20">
      <c r="A20" s="3" t="inlineStr">
        <is>
          <t>Insurance contracts</t>
        </is>
      </c>
    </row>
    <row r="21">
      <c r="A21" s="4" t="inlineStr">
        <is>
          <t>Claims incurred, net of reinsurance</t>
        </is>
      </c>
      <c r="B21" s="5" t="n">
        <v>-1015</v>
      </c>
      <c r="C21" s="5" t="n">
        <v>-867</v>
      </c>
    </row>
    <row r="22">
      <c r="A22" s="4" t="inlineStr">
        <is>
          <t>(Increase) decrease in policyholder liabilities, net of reinsurance</t>
        </is>
      </c>
      <c r="B22" s="5" t="n">
        <v>-260</v>
      </c>
      <c r="C22" s="5" t="n">
        <v>-773</v>
      </c>
    </row>
    <row r="23">
      <c r="A23" s="4" t="inlineStr">
        <is>
          <t>Movement in unallocated surplus of with-profits funds</t>
        </is>
      </c>
      <c r="B23" s="5" t="n">
        <v>48</v>
      </c>
      <c r="C23" s="5" t="n">
        <v>-100</v>
      </c>
    </row>
    <row r="24">
      <c r="A24" s="4" t="inlineStr">
        <is>
          <t>Benefits and claims and movement in unallocated surplus of with-profits funds, net of reinsurance</t>
        </is>
      </c>
      <c r="B24" s="5" t="n">
        <v>-1227</v>
      </c>
      <c r="C24" s="5" t="n">
        <v>-1740</v>
      </c>
    </row>
    <row r="25">
      <c r="A25" s="4" t="inlineStr">
        <is>
          <t>Singapore</t>
        </is>
      </c>
    </row>
    <row r="26">
      <c r="A26" s="3" t="inlineStr">
        <is>
          <t>Insurance contracts</t>
        </is>
      </c>
    </row>
    <row r="27">
      <c r="A27" s="4" t="inlineStr">
        <is>
          <t>Claims incurred, net of reinsurance</t>
        </is>
      </c>
      <c r="B27" s="5" t="n">
        <v>-3037</v>
      </c>
      <c r="C27" s="5" t="n">
        <v>-2334</v>
      </c>
    </row>
    <row r="28">
      <c r="A28" s="4" t="inlineStr">
        <is>
          <t>(Increase) decrease in policyholder liabilities, net of reinsurance</t>
        </is>
      </c>
      <c r="B28" s="5" t="n">
        <v>-2856</v>
      </c>
      <c r="C28" s="5" t="n">
        <v>-4284</v>
      </c>
    </row>
    <row r="29">
      <c r="A29" s="4" t="inlineStr">
        <is>
          <t>Benefits and claims and movement in unallocated surplus of with-profits funds, net of reinsurance</t>
        </is>
      </c>
      <c r="B29" s="5" t="n">
        <v>-5893</v>
      </c>
      <c r="C29" s="5" t="n">
        <v>-6618</v>
      </c>
    </row>
    <row r="30">
      <c r="A30" s="4" t="inlineStr">
        <is>
          <t>Growth markets and other</t>
        </is>
      </c>
    </row>
    <row r="31">
      <c r="A31" s="3" t="inlineStr">
        <is>
          <t>Insurance contracts</t>
        </is>
      </c>
    </row>
    <row r="32">
      <c r="A32" s="4" t="inlineStr">
        <is>
          <t>Claims incurred, net of reinsurance</t>
        </is>
      </c>
      <c r="B32" s="5" t="n">
        <v>-1590</v>
      </c>
      <c r="C32" s="5" t="n">
        <v>-1199</v>
      </c>
    </row>
    <row r="33">
      <c r="A33" s="4" t="inlineStr">
        <is>
          <t>(Increase) decrease in policyholder liabilities, net of reinsurance</t>
        </is>
      </c>
      <c r="B33" s="5" t="n">
        <v>-1159</v>
      </c>
      <c r="C33" s="5" t="n">
        <v>-2108</v>
      </c>
    </row>
    <row r="34">
      <c r="A34" s="4" t="inlineStr">
        <is>
          <t>Benefits and claims and movement in unallocated surplus of with-profits funds, net of reinsurance</t>
        </is>
      </c>
      <c r="B34" s="6" t="n">
        <v>-2749</v>
      </c>
      <c r="C34" s="6" t="n">
        <v>-33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olicyholder liabilities and unallocated surplus - Reinsurers' share of insurance contract liabilities (Details) - USD ($) $ in Millions</t>
        </is>
      </c>
      <c r="C1" s="2" t="inlineStr">
        <is>
          <t>12 Months Ended</t>
        </is>
      </c>
    </row>
    <row r="2">
      <c r="C2" s="2" t="inlineStr">
        <is>
          <t>Dec. 31, 2021</t>
        </is>
      </c>
      <c r="D2" s="2" t="inlineStr">
        <is>
          <t>Dec. 31, 2020</t>
        </is>
      </c>
      <c r="E2" s="2" t="inlineStr">
        <is>
          <t>Sep. 13, 2021</t>
        </is>
      </c>
    </row>
    <row r="3">
      <c r="A3" s="3" t="inlineStr">
        <is>
          <t>Insurance contract liabilities, gross and reinsurance share, and unallocated surplus of with-profits funds</t>
        </is>
      </c>
    </row>
    <row r="4">
      <c r="A4" s="4" t="inlineStr">
        <is>
          <t>Insurance contract liabilities</t>
        </is>
      </c>
      <c r="C4" s="6" t="n">
        <v>9550</v>
      </c>
    </row>
    <row r="5">
      <c r="A5" s="4" t="inlineStr">
        <is>
          <t>Claims outstanding</t>
        </is>
      </c>
      <c r="C5" s="5" t="n">
        <v>203</v>
      </c>
    </row>
    <row r="6">
      <c r="A6" s="4" t="inlineStr">
        <is>
          <t>Total reinsurers' share of insurance contract liabilities</t>
        </is>
      </c>
      <c r="C6" s="5" t="n">
        <v>9753</v>
      </c>
    </row>
    <row r="7">
      <c r="A7" s="4" t="inlineStr">
        <is>
          <t>Net commission on ceded business</t>
        </is>
      </c>
      <c r="C7" s="5" t="n">
        <v>285</v>
      </c>
      <c r="D7" s="6" t="n">
        <v>1005</v>
      </c>
    </row>
    <row r="8">
      <c r="A8" s="4" t="inlineStr">
        <is>
          <t>Claims incurred on ceded business</t>
        </is>
      </c>
      <c r="C8" s="5" t="n">
        <v>604</v>
      </c>
      <c r="D8" s="5" t="n">
        <v>432</v>
      </c>
    </row>
    <row r="9">
      <c r="A9" s="4" t="inlineStr">
        <is>
          <t>Deferred gains in the year</t>
        </is>
      </c>
      <c r="C9" s="5" t="n">
        <v>3</v>
      </c>
      <c r="D9" s="5" t="n">
        <v>1</v>
      </c>
    </row>
    <row r="10">
      <c r="A10" s="4" t="inlineStr">
        <is>
          <t>Asia and Africa</t>
        </is>
      </c>
    </row>
    <row r="11">
      <c r="A11" s="3" t="inlineStr">
        <is>
          <t>Insurance contract liabilities, gross and reinsurance share, and unallocated surplus of with-profits funds</t>
        </is>
      </c>
    </row>
    <row r="12">
      <c r="A12" s="4" t="inlineStr">
        <is>
          <t>Insurance contract liabilities</t>
        </is>
      </c>
      <c r="D12" s="5" t="n">
        <v>11187</v>
      </c>
    </row>
    <row r="13">
      <c r="A13" s="4" t="inlineStr">
        <is>
          <t>Claims outstanding</t>
        </is>
      </c>
      <c r="D13" s="5" t="n">
        <v>176</v>
      </c>
    </row>
    <row r="14">
      <c r="A14" s="4" t="inlineStr">
        <is>
          <t>Total reinsurers' share of insurance contract liabilities</t>
        </is>
      </c>
      <c r="C14" s="6" t="n">
        <v>9753</v>
      </c>
      <c r="D14" s="5" t="n">
        <v>11363</v>
      </c>
    </row>
    <row r="15">
      <c r="A15" s="4" t="inlineStr">
        <is>
          <t>Asia and Africa | Standard &amp; Poor's rating A- and above</t>
        </is>
      </c>
    </row>
    <row r="16">
      <c r="A16" s="3" t="inlineStr">
        <is>
          <t>Insurance contract liabilities, gross and reinsurance share, and unallocated surplus of with-profits funds</t>
        </is>
      </c>
    </row>
    <row r="17">
      <c r="A17" s="4" t="inlineStr">
        <is>
          <t>Percentage of ceded insurance contract liabilities per A- and above credit rating of reinsurer</t>
        </is>
      </c>
      <c r="C17" s="4" t="inlineStr">
        <is>
          <t>99.00%</t>
        </is>
      </c>
    </row>
    <row r="18">
      <c r="A18" s="4" t="inlineStr">
        <is>
          <t>Continuing and discontinued operations</t>
        </is>
      </c>
    </row>
    <row r="19">
      <c r="A19" s="3" t="inlineStr">
        <is>
          <t>Insurance contract liabilities, gross and reinsurance share, and unallocated surplus of with-profits funds</t>
        </is>
      </c>
    </row>
    <row r="20">
      <c r="A20" s="4" t="inlineStr">
        <is>
          <t>Insurance contract liabilities</t>
        </is>
      </c>
      <c r="D20" s="5" t="n">
        <v>45068</v>
      </c>
    </row>
    <row r="21">
      <c r="A21" s="4" t="inlineStr">
        <is>
          <t>Claims outstanding</t>
        </is>
      </c>
      <c r="D21" s="5" t="n">
        <v>1527</v>
      </c>
    </row>
    <row r="22">
      <c r="A22" s="4" t="inlineStr">
        <is>
          <t>Total reinsurers' share of insurance contract liabilities</t>
        </is>
      </c>
      <c r="B22" s="4" t="inlineStr">
        <is>
          <t>[1]</t>
        </is>
      </c>
      <c r="D22" s="6" t="n">
        <v>46595</v>
      </c>
    </row>
    <row r="23">
      <c r="A23" s="4" t="inlineStr">
        <is>
          <t>Continuing and discontinued operations | Asia and Africa | Standard &amp; Poor's rating A- and above</t>
        </is>
      </c>
    </row>
    <row r="24">
      <c r="A24" s="3" t="inlineStr">
        <is>
          <t>Insurance contract liabilities, gross and reinsurance share, and unallocated surplus of with-profits funds</t>
        </is>
      </c>
    </row>
    <row r="25">
      <c r="A25" s="4" t="inlineStr">
        <is>
          <t>Percentage of ceded insurance contract liabilities per A- and above credit rating of reinsurer</t>
        </is>
      </c>
      <c r="D25" s="4" t="inlineStr">
        <is>
          <t>99.00%</t>
        </is>
      </c>
    </row>
    <row r="26">
      <c r="A26" s="4" t="inlineStr">
        <is>
          <t>Discontinued US operations</t>
        </is>
      </c>
    </row>
    <row r="27">
      <c r="A27" s="3" t="inlineStr">
        <is>
          <t>Insurance contract liabilities, gross and reinsurance share, and unallocated surplus of with-profits funds</t>
        </is>
      </c>
    </row>
    <row r="28">
      <c r="A28" s="4" t="inlineStr">
        <is>
          <t>Insurance contract liabilities</t>
        </is>
      </c>
      <c r="D28" s="6" t="n">
        <v>33881</v>
      </c>
    </row>
    <row r="29">
      <c r="A29" s="4" t="inlineStr">
        <is>
          <t>Claims outstanding</t>
        </is>
      </c>
      <c r="D29" s="5" t="n">
        <v>1351</v>
      </c>
    </row>
    <row r="30">
      <c r="A30" s="4" t="inlineStr">
        <is>
          <t>Total reinsurers' share of insurance contract liabilities</t>
        </is>
      </c>
      <c r="D30" s="6" t="n">
        <v>35232</v>
      </c>
      <c r="E30" s="6" t="n">
        <v>34014</v>
      </c>
    </row>
    <row r="31"/>
    <row r="32">
      <c r="A32" s="4" t="inlineStr">
        <is>
          <t>[1]</t>
        </is>
      </c>
      <c r="B32" s="4" t="inlineStr">
        <is>
          <t>The 31 December 2020 comparative statement of financial position included discontinued US operations.</t>
        </is>
      </c>
    </row>
  </sheetData>
  <mergeCells count="4">
    <mergeCell ref="A1:B2"/>
    <mergeCell ref="C1:D1"/>
    <mergeCell ref="A31:D31"/>
    <mergeCell ref="B32:D3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80" customWidth="1" min="2" max="2"/>
    <col width="16" customWidth="1" min="3" max="3"/>
    <col width="13" customWidth="1" min="4" max="4"/>
    <col width="14" customWidth="1" min="5" max="5"/>
  </cols>
  <sheetData>
    <row r="1">
      <c r="A1" s="1" t="inlineStr">
        <is>
          <t>Intangible assets - Goodwill reconciliation (Details) - USD ($) $ in Millions</t>
        </is>
      </c>
      <c r="C1" s="2" t="inlineStr">
        <is>
          <t>12 Months Ended</t>
        </is>
      </c>
    </row>
    <row r="2">
      <c r="C2" s="2" t="inlineStr">
        <is>
          <t>Dec. 31, 2021</t>
        </is>
      </c>
      <c r="E2" s="2" t="inlineStr">
        <is>
          <t>Dec. 31, 2020</t>
        </is>
      </c>
    </row>
    <row r="3">
      <c r="A3" s="3" t="inlineStr">
        <is>
          <t>Changes in goodwill:</t>
        </is>
      </c>
    </row>
    <row r="4">
      <c r="A4" s="4" t="inlineStr">
        <is>
          <t>Carrying value at beginning of period</t>
        </is>
      </c>
      <c r="C4" s="6" t="n">
        <v>961</v>
      </c>
    </row>
    <row r="5">
      <c r="A5" s="4" t="inlineStr">
        <is>
          <t>Exchange differences</t>
        </is>
      </c>
      <c r="C5" s="5" t="n">
        <v>-54</v>
      </c>
    </row>
    <row r="6">
      <c r="A6" s="4" t="inlineStr">
        <is>
          <t>Carrying value at end of period</t>
        </is>
      </c>
      <c r="C6" s="5" t="n">
        <v>907</v>
      </c>
      <c r="E6" s="6" t="n">
        <v>961</v>
      </c>
    </row>
    <row r="7">
      <c r="A7" s="4" t="inlineStr">
        <is>
          <t>Accumulated impairment</t>
        </is>
      </c>
    </row>
    <row r="8">
      <c r="A8" s="3" t="inlineStr">
        <is>
          <t>Changes in goodwill:</t>
        </is>
      </c>
    </row>
    <row r="9">
      <c r="A9" s="4" t="inlineStr">
        <is>
          <t>Carrying value at beginning of period</t>
        </is>
      </c>
      <c r="C9" s="5" t="n">
        <v>0</v>
      </c>
    </row>
    <row r="10">
      <c r="A10" s="4" t="inlineStr">
        <is>
          <t>Carrying value at end of period</t>
        </is>
      </c>
      <c r="C10" s="5" t="n">
        <v>0</v>
      </c>
      <c r="E10" s="5" t="n">
        <v>0</v>
      </c>
    </row>
    <row r="11">
      <c r="A11" s="4" t="inlineStr">
        <is>
          <t>Continuing and discontinued operations</t>
        </is>
      </c>
    </row>
    <row r="12">
      <c r="A12" s="3" t="inlineStr">
        <is>
          <t>Changes in goodwill:</t>
        </is>
      </c>
    </row>
    <row r="13">
      <c r="A13" s="4" t="inlineStr">
        <is>
          <t>Carrying value at beginning of period</t>
        </is>
      </c>
      <c r="C13" s="6" t="n">
        <v>961</v>
      </c>
      <c r="D13" s="4" t="inlineStr">
        <is>
          <t>[1]</t>
        </is>
      </c>
      <c r="E13" s="5" t="n">
        <v>969</v>
      </c>
    </row>
    <row r="14">
      <c r="A14" s="4" t="inlineStr">
        <is>
          <t>Exchange differences</t>
        </is>
      </c>
      <c r="E14" s="5" t="n">
        <v>-8</v>
      </c>
    </row>
    <row r="15">
      <c r="A15" s="4" t="inlineStr">
        <is>
          <t>Carrying value at end of period</t>
        </is>
      </c>
      <c r="B15" s="4" t="inlineStr">
        <is>
          <t>[1]</t>
        </is>
      </c>
      <c r="E15" s="6" t="n">
        <v>961</v>
      </c>
    </row>
    <row r="16"/>
    <row r="17">
      <c r="A17" s="4" t="inlineStr">
        <is>
          <t>[1]</t>
        </is>
      </c>
      <c r="B17" s="4" t="inlineStr">
        <is>
          <t>The 31 December 2020 comparative statement of financial position included discontinued US operations.</t>
        </is>
      </c>
    </row>
  </sheetData>
  <mergeCells count="5">
    <mergeCell ref="A1:B2"/>
    <mergeCell ref="C1:E1"/>
    <mergeCell ref="C2:D2"/>
    <mergeCell ref="A16:D16"/>
    <mergeCell ref="B17:D1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 Impairment testing (Details) - USD ($) $ in Millions</t>
        </is>
      </c>
      <c r="B1" s="2" t="inlineStr">
        <is>
          <t>12 Months Ended</t>
        </is>
      </c>
    </row>
    <row r="2">
      <c r="B2" s="2" t="inlineStr">
        <is>
          <t>Dec. 31, 2021</t>
        </is>
      </c>
      <c r="C2" s="2" t="inlineStr">
        <is>
          <t>Dec. 31, 2020</t>
        </is>
      </c>
    </row>
    <row r="3">
      <c r="A3" s="3" t="inlineStr">
        <is>
          <t>Cash-generating units</t>
        </is>
      </c>
    </row>
    <row r="4">
      <c r="A4" s="4" t="inlineStr">
        <is>
          <t>Goodwill</t>
        </is>
      </c>
      <c r="B4" s="6" t="n">
        <v>907</v>
      </c>
      <c r="C4" s="6" t="n">
        <v>961</v>
      </c>
    </row>
    <row r="5">
      <c r="A5" s="4" t="inlineStr">
        <is>
          <t>Thailand Asset Management</t>
        </is>
      </c>
    </row>
    <row r="6">
      <c r="A6" s="3" t="inlineStr">
        <is>
          <t>Cash-generating units</t>
        </is>
      </c>
    </row>
    <row r="7">
      <c r="A7" s="4" t="inlineStr">
        <is>
          <t>Goodwill</t>
        </is>
      </c>
      <c r="B7" s="6" t="n">
        <v>465</v>
      </c>
      <c r="C7" s="6" t="n">
        <v>513</v>
      </c>
    </row>
    <row r="8">
      <c r="A8" s="4" t="inlineStr">
        <is>
          <t>Period of discounted cash flow valuation</t>
        </is>
      </c>
      <c r="B8" s="4" t="inlineStr">
        <is>
          <t>5 years</t>
        </is>
      </c>
    </row>
    <row r="9">
      <c r="A9" s="4" t="inlineStr">
        <is>
          <t>Constant growth rate</t>
        </is>
      </c>
      <c r="B9" s="4" t="inlineStr">
        <is>
          <t>2.30%</t>
        </is>
      </c>
      <c r="C9" s="4" t="inlineStr">
        <is>
          <t>2.30%</t>
        </is>
      </c>
    </row>
    <row r="10">
      <c r="A10" s="4" t="inlineStr">
        <is>
          <t>Pre-tax discount rate</t>
        </is>
      </c>
      <c r="B10" s="4" t="inlineStr">
        <is>
          <t>9.00%</t>
        </is>
      </c>
      <c r="C10" s="4" t="inlineStr">
        <is>
          <t>9.00%</t>
        </is>
      </c>
    </row>
    <row r="11">
      <c r="A11" s="4" t="inlineStr">
        <is>
          <t>UOB Life</t>
        </is>
      </c>
    </row>
    <row r="12">
      <c r="A12" s="3" t="inlineStr">
        <is>
          <t>Cash-generating units</t>
        </is>
      </c>
    </row>
    <row r="13">
      <c r="A13" s="4" t="inlineStr">
        <is>
          <t>Goodwill</t>
        </is>
      </c>
      <c r="B13" s="6" t="n">
        <v>233</v>
      </c>
      <c r="C13" s="6" t="n">
        <v>23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nalysis of performance by segment</t>
        </is>
      </c>
      <c r="B1" s="2" t="inlineStr">
        <is>
          <t>12 Months Ended</t>
        </is>
      </c>
    </row>
    <row r="2">
      <c r="B2" s="2" t="inlineStr">
        <is>
          <t>Dec. 31, 2021</t>
        </is>
      </c>
    </row>
    <row r="3">
      <c r="A3" s="3" t="inlineStr">
        <is>
          <t>Analysis of performance by segment</t>
        </is>
      </c>
    </row>
    <row r="4">
      <c r="A4" s="4" t="inlineStr">
        <is>
          <t>Analysis of performance by segment</t>
        </is>
      </c>
      <c r="B4" s="4" t="inlineStr">
        <is>
          <t>B Earnings performance B1 Analysis of performance by segment B1.1 Segment results ​ ​ ​ ​ ​ ​ ​ ​ ​ ​ ​ ​ ​ 2021 $m 2020* $m 2019 $m ​ ​ Note ​ note (i) ​ note (i) ​ note (i) ​ Continuing operations: ​ ​ ​ ​ ​ ​ ​ ​ ​ CPL 343 251 219 ​ Hong Kong ​ 975 891 734 ​ Indonesia 446 519 540 ​ Malaysia 350 309 276 ​ Singapore ​ ​ ​ 663 ​ 574 ​ 493 ​ Growth markets and other note (ii) ​ 932 835 737 ​ Eastspring ​ 314 283 283 ​ Other income and expenditure: ​ ​ ​ ​ Investment return and other income ​ 21 (15) 30 ​ Interest payable on core structural borrowings note (iii) (328) (316) (496) ​ Corporate expenditure note (iv) (298) (412) (466) ​ Total other income and expenditure B1.4 (605) (743) (932) ​ Restructuring and IFRS 17 implementation costs note (v) B1.4 (185) (162) (103) ​ Adjusted operating profit ​ B1.2 ​ 3,233 ​ 2,757 ​ 2,247 ​ Short-term fluctuations in investment returns on shareholder-backed business note (vi) ​ (458) (579) 554 ​ Amortisation of acquisition accounting adjustments ​ (5) (5) (5) ​ (Loss) gain attaching to corporate transactions D1.1 (94) 735 (142) ​ Profit before tax attributable to shareholders ​ ​ ​ 2,676 ​ 2,908 ​ 2,654 ​ Tax charge attributable to shareholders' returns B3 (462) (440) (316) ​ Profit for the year from continuing operations ​ 2,214 2,468 2,338 ​ Loss from discontinued US operations D1.2 (5,027) (283) (385) ​ Loss from discontinued UK and Europe operations ​ ​ ​ — ​ — ​ (1,161) ​ (Loss) profit for the year ​ ​ ​ (2,813) ​ 2,185 ​ 792 ​ ​ ​ ​ ​ ​ ​ ​ ​ ​ ​ Attributable to: ​ ​ ​ ​ ​ ​ ​ ​ ​ Equity holders of the Company ​ ​ ​ ​ ​ ​ ​ ​ ​ From continuing operations ​ ​ ​ 2,192 ​ 2,458 ​ 2,329 ​ From discontinued US operations ​ ​ ​ (4,234) ​ (340) ​ (385) ​ From discontinued UK and Europe operations ​ ​ ​ — ​ — ​ (1,161) ​ ​ ​ ​ ​ (2,042) ​ 2,118 ​ 783 ​ Non-controlling interests ​ ​ ​ ​ ​ ​ ​ ​ ​ From continuing operations ​ 22 10 9 ​ From discontinued US operations ​ ​ ​ (793) ​ 57 ​ — ​ ​ ​ ​ ​ (771) ​ 67 ​ 9 ​ (Loss) profit for the year ​ ​ ​ (2,813) ​ 2,185 ​ 792 ​ ​ ​ ​ ​ ​ ​ ​ ​ ​ ​ Basic earnings per share (in cents) ​ ​ 2021 2020 2019 ​ ​ ​ Note ​ ​ ​ note (i) ​ note (i) ​ Based on adjusted operating profit, net of tax and non-controlling interest from continuing operations ​ B4 ​ 101.5 ¢ 86.6 ¢ 73.4 ¢ Based on profit from continuing operations, net of non-controlling interest B4 83.4 ¢ 94.6 ¢ 90.0 ¢ Based on loss for the year from discontinued US operations, net of non-controlling interest ​ B4 ​ (161.1) ¢ (13.0) ¢ (14.9) ¢ Based on loss from discontinued UK and Europe operations B4 n/a ​ n/a ​ (44.8) ¢ * The comparative results have been re-presented from those previously published to reflect the Group’s US operations as discontinued in 2021 (see note A1). Notes (i) Segment results are attributed to the shareholders of the Group before deducting the amount attributable to the non-controlling interests. This presentation is applied consistently throughout the document. (ii) For growth markets and other, adjusted operating profit includes other items of $217 million (2020: $119 million; 2019: $125 million) which primarily comprise of taxes for life joint ventures and associates and other non-recurring items, which in 2021 largely included the impact of refinements to the run-off of the allowance of prudence within technical provisions. (iii) Included in the interest on core structural borrowings charged to the income statement of $ (328) million was $ (126) million related to the four tranches of debt that were redeemed in December 2021 and January 2022 using the proceeds from the share offer during the year. (iv) Corporate expenditure as shown above is for head office functions in London and Hong Kong. (v) Restructuring and IFRS 17 implementation costs include those incurred in continuing insurance and asset management operations of $( 101 ) million (2020: $( 97 ) million; 2019: $( 36 ) million). (vi) In general, the short-term fluctuations reflect the value movements on shareholders’ assets and policyholder liabilities (net of reinsurance) arising from market movements in the year. In 2021, rising interest rates across most operations led to unrealised bond losses which more than offset the impact of higher discount rates on policyholder liabilities under the local reserving basis applied and equity gains on shareholder-backed business in the year. This has led to the overall negative short-term investment fluctuations for total insurance and asset management operations. B1.2 Determining operating segments and performance measure of operating segments Operating segments The Group’s operating segments for financial reporting purposes are defined and presented in accordance with IFRS 8 ‘Operating Segments’ on the basis of the management reporting structure and its financial management information. Under the Group's management and reporting structure, its chief operating decision maker is the Group Executive Committee (GEC), chaired by the Group Chief Executive. In the management structure, responsibility is delegated to the Chief Executive, Asia and Africa, for the day-to-day management of the insurance and asset management operations (within the framework set out in the Group Governance Manual). This in turn is delegated to the Chief Executives of Hong Kong, Indonesia, Malaysia, Singapore, Growth markets (comprising Africa and the remaining Asia subsidiary operations) and Eastspring, the Group’s Asia asset manager. CPL is managed jointly with CITIC, a Chinese state-owned conglomerate. In the first quarter of 2021, the Group reviewed its operating segments for financial reporting under IFRS 8 following changes to the business and financial management information provided to the GEC. As a result, performance measures for insurance operations are now analysed by geographical areas for the larger business units of CPL, Hong Kong, Indonesia, Malaysia and Singapore, with Eastspring, the asset management business, also analysed separately. All other Asia and Africa insurance operations are included in the ‘Growth markets and other’ segment alongside other amounts that are not included in the segment profit of an individual business unit, including tax on life joint ventures and associates and other items that are not representative of the underlying segment trading for the period. The 2020 and 2019 comparatives have been re-presented to show the new segments for comparison. On 13 September 2021, the Group completed the demerger of the US operations (Jackson Financial Inc.) from the Prudential plc Group. Accordingly, the US operations do not represent an operating segment at the year end. The results of US operations have been reclassified as discontinued in these consolidated financial statements in accordance with IFRS 5 ‘Non-current Assets Held for Sale and Discontinued Operations’, and have therefore been excluded in the analysis of performance measure of operating segments. Operations which do not form part of any business unit are reported as ‘Unallocated to a segment’ and comprise head office functions in London and Hong Kong. Performance measure The performance measure of operating segments utilised by the Group is IFRS operating profit based on longer-term investment returns (adjusted operating profit) , - Short-term fluctuations in investment returns on shareholder-backed business; - Amortisation of acquisition accounting adjustments arising on the purchase of business; and - Gain or loss on corporate transactions, as discussed in note D1.1. Determination of adjusted operating profit for investment and liability movements (i) With-profits business For with-profits business in Hong Kong, Singapore and Malaysia, the adjusted operating profit reflects the shareholders’ share in the bonuses declared to policyholders. Value movements in the underlying assets of the with-profits funds only affect the shareholder results through indirect effects of investment performance on declared policyholder bonuses and therefore, do not affect directly the determination of adjusted operating profit. (ii) Assets and liabilities held within unit-linked funds The policyholder unit liabilities are directly reflective of the underlying asset value movements. Accordingly, the adjusted operating profit reflects the current year value movements in both the unit liabilities and the backing assets, which offset one another. (iii) Other shareholder-backed long-term insurance business In the case of other shareholder-financed business, the measurement of adjusted operating profit reflects that, for the long-term insurance business, assets and liabilities are held for the longer term. For this business the Group believes trends in underlying performance are better understood if the effects of short-term fluctuations in market conditions, such as changes in interest rates or equity markets, are excluded. In determining the profit on this basis, the following key elements are applied to the results of the Group’s shareholder-financed businesses. (a) Policyholder liabilities that are sensitive to market conditions Under IFRS, the degree to which the carrying values of liabilities to policyholders are sensitive to current market conditions varies between business units depending upon the nature of the ‘grandfathered’ measurement basis. Taiwan and India apply US GAAP, whose policyholder liabilities are not sensitive to market movements as they are locked in at policy inception. Movements in liabilities for some types of business do require bifurcation between the elements that relate to longer-term market condition and short-term effects to ensure that at the net level (ie after allocated investment return and charge for policyholder benefits) the adjusted operating profit reflects longer-term market returns. For certain non-participating business, for example in Hong Kong, the economic features are more akin to asset management products with policyholder liabilities reflecting asset shares over the contract term. Consequently, for these products, the charge for policyholder benefits in the adjusted operating profit reflects the asset share feature rather than volatile movements that would otherwise be reflected if the local regulatory basis (as applied for the IFRS balance sheet) was used. For other types of non-participating business, expected longer-term investment returns and interest rates are used to determine the movement in policyholder liabilities for determining adjusted operating profit. This ensures assets and liabilities are reflected on a consistent basis. (b) Assets backing other shareholder-backed long-term insurance business Except in the case of assets backing liabilities which are directly matched (such as unit-linked business) adjusted operating profit for assets backing shareholder-financed business is determined on the basis of expected longer-term investment returns. Longer-term investment returns comprise actual income receivable for the year (interest/dividend income) and longer-term capital returns, determined for debt and equity-type securities on the basis described below. The difference between the actual investment returns in the reporting period and the longer-term investment returns is recognised within short-term fluctuations in investment returns. Debt securities and loans As a general principle, for debt securities and loans, the longer-term investment returns comprise the interest receivable for the year and the amortisation of interest-related realised gains and losses to the date when sold securities would have otherwise matured (or a suitable proxy for this period). All unrealised gains and losses are treated as a component of short-term investment fluctuations. Consideration is given to the need to recognise an expected longer-term level of defaults for the securities within the longer-term investment returns, based on past performance and having regard to the credit quality of the portfolio, with any difference with actual credit-related realised losses arising in the year being included in short-term fluctuations. If, under this analysis, realised gains and losses are principally considered to be interest related with no significant credit-related losses based on past performance, then all realised gains and losses to date for these operations are treated as interest related and amortised to adjusted operating profit over the period to the date those securities would otherwise have matured and no separate charge to longer-term investment returns for credit defaults is made. For Group debt securities at 31 December 2021, the level of interest-related realised gains and losses on previously sold bonds that had yet to be amortised to adjusted operating profit from short-term investment fluctuations was a net gain of $515 million (2020: net gain of $525 million; 2019: net gain of $272 million). Equity-type securities For equity-type securities, the longer-term rates of return are estimates of the long-term trend investment returns for income and capital having regard to past performance, current trends and future expectations. Different rates apply to different categories of equity-type securities. For continuing insurance operations, investments in equity-type securities held for non-linked shareholder-backed business amounted to $6,073 million as at 31 December 2021 (31 December 2020: $4,963 million). The longer-term rates of return applied in 2021 ranged from 5.5 per cent to 16.9 per cent (2020: 5.1 per cent to 16.9 per cent; 2019: 5.0 per cent to 17.6 per cent) with the rates applied varying by business unit. These rates are broadly stable from year to year but may be different between regions, reflecting, for example, differing expectations of inflation in each local business unit. The assumptions are for the returns expected to apply in equilibrium conditions. The assumed rates of return do not reflect any cyclical variability in economic performance and are not set by reference to prevailing asset valuations. The longer-term investment returns for the insurance joint ventures and associates accounted for using the equity method are determined on a similar basis as the other insurance operations described above. ​ Derivative value movements Generally, derivative value movements are excluded from adjusted operating profit. The exception is where the derivative value movements broadly offset changes in the accounting value of other assets and liabilities included in adjusted operating profit. (iv) Other non-insurance businesses For these businesses, the determination of adjusted operating profit reflects the underlying economic substance of the arrangements. Generally, realised gains and losses are included in adjusted operating profit with temporary unrealised gains and losses being included in short-term fluctuations. In some instances, realised gains and losses on derivatives and other financial instruments are amortised to adjusted operating profit over a time period that reflects the underlying economic substance of the arrangements. B1.3 Revenue from continuing operations Premiums and annuity considerations for conventional and other protection type insurance policies are recognised as revenue when due. Premiums and annuity considerations for linked policies and other investment type policies are recognised as revenue when received or, in the case of unitised or unit-linked policies, when units are issued. These amounts exclude premium taxes and similar duties where Prudential collects and settles taxes borne by the policyholder. Policy fees charged on linked policies for mortality, morbidity, asset management and policy administration are recognised when related services are provided. (a) ​ ​ ​ ​ ​ ​ ​ ​ ​ ​ ​ ​ ​ ​ ​ ​ ​ ​ ​ ​ ​ ​ ​ ​ 2021 $m ​ ​ Insurance operations note (i) ​ ​ ​ ​ ​ ​ ​ ​ ​ ​ ​ ​ ​ ​ ​ ​ ​ ​ ​ ​ Growth ​ ​ ​ Inter ​ ​ ​ ​ ​ ​ ​ ​ Hong ​ ​ ​ ​ ​ ​ ​ markets ​ ​ ​ -segment ​ Total ​ Unallocated ​ Group ​ Kong Indonesia Malaysia Singapore and other Eastspring elimination segment to a segment total Gross premiums earned ​ 10,032 ​ 1,724 ​ 1,900 ​ 6,246 ​ 4,315 ​ — ​ — ​ 24,217 ​ — ​ 24,217 Outward reinsurance premiums ​ (1,557) ​ (43) ​ (47) ​ (137) ​ (60) — — ​ (1,844) — (1,844) Earned premiums, net of reinsurance ​ 8,475 ​ 1,681 ​ 1,853 ​ 6,109 ​ 4,255 — — ​ 22,373 — 22,373 Other income note (ii) ​ 52 ​ 12 ​ — ​ 22 ​ 117 437 — ​ 640 1 641 Total external revenue note (iii) ​ 8,527 ​ 1,693 ​ 1,853 ​ 6,131 ​ 4,372 437 — ​ 23,013 1 23,014 Intra-group revenue ​ — ​ — ​ — ​ — ​ 1 217 (218) — — — Interest income note B1.3(b) ​ 934 ​ 87 ​ 220 ​ 707 ​ 618 3 — 2,569 1 2,570 Dividend and other investment income ​ 679 ​ 74 ​ 160 ​ 506 ​ 86 — — 1,505 19 1,524 Investment appreciation (depreciation) ​ 57 ​ 34 ​ (300) ​ (29) ​ (361) ​ 8 ​ — ​ (591) ​ (17) ​ (608) Total revenue, net of reinsurance ​ 10,197 ​ 1,888 ​ 1,933 ​ 7,315 ​ 4,716 665 (218) 26,496 4 ​ 26,500 ​ ​ ​ ​ ​ ​ ​ ​ ​ ​ ​ ​ ​ ​ ​ ​ ​ ​ ​ ​ ​ ​ ​ ​ 2020 $m ​ ​ Insurance operations note (i) ​ ​ ​ ​ ​ ​ ​ ​ ​ ​ ​ ​ ​ ​ ​ ​ ​ ​ ​ ​ Growth ​ ​ ​ Inter ​ ​ ​ ​ ​ ​ ​ Hong ​ ​ ​ markets ​ -segment Total Unallocated Group ​ ​ Kong ​ Indonesia ​ Malaysia ​ Singapore ​ and other ​ Eastspring ​ elimination ​ segment ​ to a segment ​ total Gross premiums earned ​ 11,091 ​ 1,738 ​ 1,783 ​ 5,035 ​ 3,848 ​ — ​ — ​ 23,495 ​ — ​ 23,495 Outward reinsurance premiums note (iv) ​ (1,918) (62) ​ (27) 432 ​ (50) ​ — ​ — (1,625) — (1,625) Earned premiums, net of reinsurance ​ 9,173 1,676 ​ 1,756 5,467 ​ 3,798 ​ — ​ — 21,870 — 21,870 Other income note (ii) ​ 59 8 ​ — 38 ​ 91 ​ 417 ​ — 613 2 615 Total external revenue note (iii) ​ 9,232 1,684 ​ 1,756 5,505 ​ 3,889 ​ 417 ​ — 22,483 2 22,485 Intra-group revenue ​ — — ​ — — ​ 1 ​ 164 ​ (165) — — — Interest income note B1.3(b) ​ 646 104 ​ 210 447 ​ 570 ​ 5 ​ — 1,982 15 1,997 Dividend and other investment income ​ 646 86 ​ 99 364 ​ 65 ​ 5 ​ — 1,265 32 1,297 Investment appreciation (depreciation) ​ 7,493 ​ (201) ​ 369 ​ 2,045 ​ 765 ​ 21 ​ — ​ 10,492 ​ (24) ​ 10,468 Total revenue, net of reinsurance ​ 18,017 1,673 ​ 2,434 8,361 ​ 5,290 ​ 612 ​ (165) 36,222 25 36,247 ​ ​ ​ ​ ​ ​ ​ ​ ​ ​ ​ ​ ​ ​ ​ ​ ​ ​ ​ ​ ​ ​ ​ ​ 2019 $m ​ ​ Insurance operations note (i) ​ ​ ​ ​ ​ ​ ​ ​ ​ ​ ​ ​ ​ ​ ​ ​ ​ ​ ​ ​ Growth ​ ​ ​ Inter ​ ​ ​ ​ ​ ​ ​ Hong ​ ​ ​ markets ​ -segment Total Unallocated Group ​ ​ Kong ​ Indonesia ​ Malaysia ​ Singapore ​ and other ​ Eastspring ​ elimination ​ segment ​ to a segment ​ total ​ ​ ​ ​ ​ ​ ​ ​ ​ ​ note (vii) ​ ​ ​ ​ ​ ​ ​ ​ ​ ​ Gross premiums earned ​ 11,964 ​ 1,891 ​ 1,854 ​ 4,532 ​ 3,614 ​ — ​ — ​ 23,855 ​ — ​ 23,855 Outward reinsurance premiums note (iii) (834) (59) (21) ​ (159) ​ (43) ​ — ​ — (1,116) — (1,116) Earned premiums, net of reinsurance 11,130 1,832 1,833 ​ 4,373 ​ 3,571 ​ — ​ — 22,739 — 22,739 Other income note (ii) 55 14 1 ​ 29 ​ 49 ​ 405 ​ — 553 86 639 Total external revene 11,185 1,846 1,834 ​ 4,402 ​ 3,620 ​ 405 ​ — 23,292 86 23,378 Intra-group revenue — — — ​ — ​ — ​ 160 ​ (160) — — — Interest note B1.3(b) 212 121 211 ​ 324 ​ 712 ​ 5 ​ — 1,585 51 1,636 Dividend and other investment income 600 88 102 ​ 381 ​ (236) ​ (2) ​ — 933 8 941 Investment appreciation (depreciation) ​ 7,246 ​ 229 ​ 168 ​ 2,990 ​ 1,840 ​ 1 ​ — ​ 12,474 ​ (90) ​ 12,384 Total revenue, net of reinsurance 19,243 2,284 2,315 ​ 8,097 ​ 5,936 ​ 569 ​ (160) 38,284 55 38,339 ​ Notes (i) CPL, Prudential’s life business in China, is a 50/50 joint venture with CITIC and is accounted for using the equity method under IFRS. The Group’s share of its results is presented in a single line within the Group’s profit before tax on a net of related tax basis, and therefore not shown in the analysis of revenue line items above. Revenue from external customers of CPL (Prudential’s share) in 2021 is $3,052 million (2020: $1,866 million; 2019: $1,735 million). Further financial information on CPL is provided in note D6.3. (ii) Other income comprises income from external customers and consists primarily of revenue from the Group’s asset management business of $437 million (2020: $417 million; 2019: $405 million). The remaining other income consists primarily of policy fee revenue from external customers and asset management rebate revenue from external fund managers. Also included in other income is fee income on financial instruments that are not held at fair value through profit or loss of $1 million (2020: $1 million; 2019: $3 million). (iii) Due to the nature of the business of the Group, there is no reliance on any major customers. Of the Group’s markets, only Hong Kong and Singapore have external revenue that exceeds 10 per cent of the Group total for all years presented. (iv) The 2020 outward reinsurance premiums in Singapore included a credit of $ 542 million for the recapture of previously reinsured business following a change in regulatory requirements. (b) Investment return included in the income statement principally comprises interest income, dividends, investment appreciation and depreciation (realised and unrealised gains and losses) on investments designated as fair value through profit or loss, and realised gains and losses (including impairment losses) on items held at amortised cost and/or designated as available-for-sale. Movements in unrealised appreciation or depreciation of securities designated as available-for-sale are recorded in other comprehensive income. Interest income is recognised as it accrues. Dividends on equity securities are recognised on the ex-dividend date and rental income is recognised on an accrual basis. ​ ​ ​ ​ ​ ​ ​ ​ ​ 2021 $m 2020 $m 2019 $m Realised and unrealised gains (losses) on securities at fair value through profit or loss note (i) 624 ​ 9,741 11,683 Realised and unrealised (losses) gains on derivatives at fair value through profit or loss note (i) (943) ​ 916 752 Realised (losses) gains on loans note (i) (2) ​ — — Interest income note (ii) ​ 2,570 ​ 1,997 ​ 1,636 Dividends 1,496 ​ 1,257 978 Other investment returns (including foreign exchange gains and losses) (259) ​ (149) (88) Investment return from continuing operations 3,486 ​ 13,762 14,961 ​ Notes (i) Realised gains and losses on the Group’s investments from continuing operations for 2021 recognised in the income statement amounted to a net gain of $6.0 billion (2020: a net gain of $4.9 billion; 2019: a net loss of $2.0 billion). (ii) Interest income from continuing operations includes $280 million (2020: $257 million; 2019: $292 million) in respect of financial assets not at fair value through profit and loss. The overall financial strength of Prudential and the results, both current and future, of the insurance business are in part dependent upon the quality and performance of the various investment portfolios. Prudential’s insurance investments support a range of businesses operating in many geographic areas. Each of the operations formulates a strategy based on the nature of its underlying liabilities, its level of capital and its local regulatory requirements. Prudential’s insurance business’s investments, excluding assets to cover linked liabilities and those attributable to external unit holders of consolidated investment funds, are largely held by Prudential’s Singapore and Hong Kong operations. ​ All investments of the Group’s continuing operations are carried at fair value in the statement of financial position with fair value movements, which are volatile from period to period, recorded in the income statement, except for loans and receivables, which are generally carried at amortised cost (unless designated at fair value through profit or loss) and the Group’s retained interest in Jackson and certain centrally held debt securities, which are designated as available-for-sale and therefore the changes in unrealised fair value are booked in other comprehensive income. Subject to the effect of the exceptions, the period-on-period changes in investment returns primarily reflect the generality of overall market movements for equities and debt securities. In addition, foreign exchange rates affect the US dollar value of the translated income. Consistent with the treatment applied for other items of income and expenditure, investment return for operations not using US dollars as functional currency is translated at average exchange rates. The year-on-year movements in investment return of the Group mainly reflect the cumulative impact from the changes in interest rates on bond asset values and in the performance of the equity markets. ​ Allocation of investment return between policyholders and shareholders Investment return is attributable to policyholders and shareholders. A key feature of the accounting policies under IFRS is that the investment return included in the income statement relates to all investment assets of the Group, irrespective of whether the return is attributable to shareholders, policyholders or the unallocated surplus of with-profits funds, the latter two of which have no direct impact on shareholders’ profit. The table below provides a breakdown of the investment return attributable to each type of business. ​ ​ ​ ​ ​ ​ ​ ​ Continuing operations: 2021 $m 2020 $m 2019 $m Policyholder returns Assets backing unit-linked liabilities ​ 516 1,549 2,154 With-profits business ​ 2,700 8,384 8,960 ​ ​ 3,216 9,933 11,114 Shareholder returns ​ 270 3,829 3,847 Total investment return from continuing operations ​ 3,486 13,762 14,961 ​ Policyholder returns Investment returns allocated to policyholders are those from investments in which shareholders have no direct economic interest, namely unit-linked business for which the investment returns are wholly attributable to policyholders and with-profits business in which the shareholders’ economic interest (and the basis of recognising IFRS basis profits) is restricted to a share of the actuarially determined surplus for distribution. Except for this surplus, the investment returns of the with- profits funds are attributable to policyholders (through the asset-share liabilities) or the unallocated surplus, which is accounted for as a liability under IFRS 4 as shown in note C3. ​ Shareholder returns For shareholder-backed non-with-profits business, the investment returns are not directly attributable to policyholders and, therefore, impact shareholders’ profit directly. B1.4 ​ ​ ​ ​ ​ ​ ​ ​ ​ 2021 $m 2020 $m 2019 $m CPL ​ 278 394 268 Hong Kong ​ 1,068 994 1,116 Indonesia ​ 362 409 428 Malaysia ​ 265 256 237 Singapore ​ 394 521 470 Growth markets and other ​ 434 548 960 Eastspring ​ 284 253 250 Total segment ​ 3,085 3,375 3,729 Unallocated to a segment (central operations) note ​ (871) (907) (1,391) Group total profit after tax from continuing operations ​ 2,214 2,468 2,338 ​ Note Comprising of other income and expenditure of $(605) million (2020: $(743) million; 2019: $(932) million) attributable to the head office functions in London and Hong Kong and $(185) million (2020: $(162) million; 2019: $(103) million) of restructuring and IFRS 17 implementation costs as shown in note B1.1, $(25) million (2020: $28 million; 2019: $(103) million) of short-term fluctuations on investment returns, $(35) million (2020: $(30) million; 2019: $(407) million) from corporate transactions as shown in note D1.1 and related tax of $(21) million (2020: nil ; 2019: $154 mill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tangible assets - Deferred acquisition costs and other intangible assets (Details) - USD ($) $ in Millions</t>
        </is>
      </c>
      <c r="C1" s="2" t="inlineStr">
        <is>
          <t>Dec. 31, 2021</t>
        </is>
      </c>
      <c r="D1" s="2" t="inlineStr">
        <is>
          <t>Sep. 13, 2021</t>
        </is>
      </c>
      <c r="E1" s="2" t="inlineStr">
        <is>
          <t>Dec. 31, 2020</t>
        </is>
      </c>
      <c r="F1" s="2" t="inlineStr">
        <is>
          <t>Dec. 31, 2019</t>
        </is>
      </c>
    </row>
    <row r="2">
      <c r="A2" s="3" t="inlineStr">
        <is>
          <t>Deferred acquisition costs and other intangible assets</t>
        </is>
      </c>
    </row>
    <row r="3">
      <c r="A3" s="4" t="inlineStr">
        <is>
          <t>Total of deferred acquisition costs and other intangible assets</t>
        </is>
      </c>
      <c r="C3" s="6" t="n">
        <v>6858</v>
      </c>
    </row>
    <row r="4">
      <c r="A4" s="4" t="inlineStr">
        <is>
          <t>Distribution rights</t>
        </is>
      </c>
    </row>
    <row r="5">
      <c r="A5" s="3" t="inlineStr">
        <is>
          <t>Deferred acquisition costs and other intangible assets</t>
        </is>
      </c>
    </row>
    <row r="6">
      <c r="A6" s="4" t="inlineStr">
        <is>
          <t>Acquired in-force (PVIF) and other intangibles</t>
        </is>
      </c>
      <c r="C6" s="5" t="n">
        <v>3800</v>
      </c>
    </row>
    <row r="7">
      <c r="A7" s="4" t="inlineStr">
        <is>
          <t>Shareholder-backed</t>
        </is>
      </c>
    </row>
    <row r="8">
      <c r="A8" s="3" t="inlineStr">
        <is>
          <t>Deferred acquisition costs and other intangible assets</t>
        </is>
      </c>
    </row>
    <row r="9">
      <c r="A9" s="4" t="inlineStr">
        <is>
          <t>DAC related to insurance and investment contracts</t>
        </is>
      </c>
      <c r="C9" s="5" t="n">
        <v>2815</v>
      </c>
      <c r="E9" s="6" t="n">
        <v>2353</v>
      </c>
    </row>
    <row r="10">
      <c r="A10" s="4" t="inlineStr">
        <is>
          <t>Acquired in-force (PVIF) and other intangibles</t>
        </is>
      </c>
      <c r="C10" s="5" t="n">
        <v>3994</v>
      </c>
      <c r="E10" s="5" t="n">
        <v>4041</v>
      </c>
    </row>
    <row r="11">
      <c r="A11" s="4" t="inlineStr">
        <is>
          <t>Total of deferred acquisition costs and other intangible assets</t>
        </is>
      </c>
      <c r="C11" s="5" t="n">
        <v>6809</v>
      </c>
      <c r="E11" s="5" t="n">
        <v>6394</v>
      </c>
    </row>
    <row r="12">
      <c r="A12" s="4" t="inlineStr">
        <is>
          <t>Shareholder-backed | Distribution rights</t>
        </is>
      </c>
    </row>
    <row r="13">
      <c r="A13" s="3" t="inlineStr">
        <is>
          <t>Deferred acquisition costs and other intangible assets</t>
        </is>
      </c>
    </row>
    <row r="14">
      <c r="A14" s="4" t="inlineStr">
        <is>
          <t>Acquired in-force (PVIF) and other intangibles</t>
        </is>
      </c>
      <c r="C14" s="5" t="n">
        <v>3782</v>
      </c>
      <c r="E14" s="5" t="n">
        <v>3851</v>
      </c>
    </row>
    <row r="15">
      <c r="A15" s="4" t="inlineStr">
        <is>
          <t>Shareholder-backed | PVIF</t>
        </is>
      </c>
    </row>
    <row r="16">
      <c r="A16" s="3" t="inlineStr">
        <is>
          <t>Deferred acquisition costs and other intangible assets</t>
        </is>
      </c>
    </row>
    <row r="17">
      <c r="A17" s="4" t="inlineStr">
        <is>
          <t>Acquired in-force (PVIF) and other intangibles</t>
        </is>
      </c>
      <c r="C17" s="5" t="n">
        <v>28</v>
      </c>
      <c r="E17" s="5" t="n">
        <v>34</v>
      </c>
    </row>
    <row r="18">
      <c r="A18" s="4" t="inlineStr">
        <is>
          <t>Shareholder-backed | Other intangibles</t>
        </is>
      </c>
    </row>
    <row r="19">
      <c r="A19" s="3" t="inlineStr">
        <is>
          <t>Deferred acquisition costs and other intangible assets</t>
        </is>
      </c>
    </row>
    <row r="20">
      <c r="A20" s="4" t="inlineStr">
        <is>
          <t>Acquired in-force (PVIF) and other intangibles</t>
        </is>
      </c>
      <c r="C20" s="5" t="n">
        <v>184</v>
      </c>
      <c r="E20" s="5" t="n">
        <v>156</v>
      </c>
    </row>
    <row r="21">
      <c r="A21" s="4" t="inlineStr">
        <is>
          <t>Shareholder-backed | Insurance contracts</t>
        </is>
      </c>
    </row>
    <row r="22">
      <c r="A22" s="3" t="inlineStr">
        <is>
          <t>Deferred acquisition costs and other intangible assets</t>
        </is>
      </c>
    </row>
    <row r="23">
      <c r="A23" s="4" t="inlineStr">
        <is>
          <t>DAC related to insurance and investment contracts</t>
        </is>
      </c>
      <c r="C23" s="5" t="n">
        <v>2776</v>
      </c>
      <c r="E23" s="5" t="n">
        <v>2319</v>
      </c>
    </row>
    <row r="24">
      <c r="A24" s="4" t="inlineStr">
        <is>
          <t>Shareholder-backed | Investment contracts</t>
        </is>
      </c>
    </row>
    <row r="25">
      <c r="A25" s="3" t="inlineStr">
        <is>
          <t>Deferred acquisition costs and other intangible assets</t>
        </is>
      </c>
    </row>
    <row r="26">
      <c r="A26" s="4" t="inlineStr">
        <is>
          <t>DAC related to insurance and investment contracts</t>
        </is>
      </c>
      <c r="C26" s="5" t="n">
        <v>39</v>
      </c>
      <c r="E26" s="5" t="n">
        <v>34</v>
      </c>
    </row>
    <row r="27">
      <c r="A27" s="4" t="inlineStr">
        <is>
          <t>With-profits business</t>
        </is>
      </c>
    </row>
    <row r="28">
      <c r="A28" s="3" t="inlineStr">
        <is>
          <t>Deferred acquisition costs and other intangible assets</t>
        </is>
      </c>
    </row>
    <row r="29">
      <c r="A29" s="4" t="inlineStr">
        <is>
          <t>Total of deferred acquisition costs and other intangible assets</t>
        </is>
      </c>
      <c r="C29" s="6" t="n">
        <v>49</v>
      </c>
      <c r="E29" s="5" t="n">
        <v>70</v>
      </c>
    </row>
    <row r="30">
      <c r="A30" s="4" t="inlineStr">
        <is>
          <t>Discontinued US operations</t>
        </is>
      </c>
    </row>
    <row r="31">
      <c r="A31" s="3" t="inlineStr">
        <is>
          <t>Deferred acquisition costs and other intangible assets</t>
        </is>
      </c>
    </row>
    <row r="32">
      <c r="A32" s="4" t="inlineStr">
        <is>
          <t>Total of deferred acquisition costs and other intangible assets</t>
        </is>
      </c>
      <c r="D32" s="6" t="n">
        <v>14018</v>
      </c>
      <c r="E32" s="5" t="n">
        <v>13881</v>
      </c>
    </row>
    <row r="33">
      <c r="A33" s="4" t="inlineStr">
        <is>
          <t>Continuing and discontinued operations</t>
        </is>
      </c>
    </row>
    <row r="34">
      <c r="A34" s="3" t="inlineStr">
        <is>
          <t>Deferred acquisition costs and other intangible assets</t>
        </is>
      </c>
    </row>
    <row r="35">
      <c r="A35" s="4" t="inlineStr">
        <is>
          <t>Total of deferred acquisition costs and other intangible assets</t>
        </is>
      </c>
      <c r="B35" s="4" t="inlineStr">
        <is>
          <t>[1]</t>
        </is>
      </c>
      <c r="E35" s="5" t="n">
        <v>20345</v>
      </c>
    </row>
    <row r="36">
      <c r="A36" s="4" t="inlineStr">
        <is>
          <t>Continuing and discontinued operations | Shareholder-backed</t>
        </is>
      </c>
    </row>
    <row r="37">
      <c r="A37" s="3" t="inlineStr">
        <is>
          <t>Deferred acquisition costs and other intangible assets</t>
        </is>
      </c>
    </row>
    <row r="38">
      <c r="A38" s="4" t="inlineStr">
        <is>
          <t>Acquired in-force (PVIF) and other intangibles</t>
        </is>
      </c>
      <c r="E38" s="5" t="n">
        <v>4059</v>
      </c>
      <c r="F38" s="6" t="n">
        <v>3170</v>
      </c>
    </row>
    <row r="39">
      <c r="A39" s="4" t="inlineStr">
        <is>
          <t>Total of deferred acquisition costs and other intangible assets</t>
        </is>
      </c>
      <c r="E39" s="5" t="n">
        <v>20275</v>
      </c>
      <c r="F39" s="5" t="n">
        <v>17409</v>
      </c>
    </row>
    <row r="40">
      <c r="A40" s="4" t="inlineStr">
        <is>
          <t>Continuing and discontinued operations | Shareholder-backed | Distribution rights</t>
        </is>
      </c>
    </row>
    <row r="41">
      <c r="A41" s="3" t="inlineStr">
        <is>
          <t>Deferred acquisition costs and other intangible assets</t>
        </is>
      </c>
    </row>
    <row r="42">
      <c r="A42" s="4" t="inlineStr">
        <is>
          <t>Acquired in-force (PVIF) and other intangibles</t>
        </is>
      </c>
      <c r="E42" s="5" t="n">
        <v>3851</v>
      </c>
      <c r="F42" s="5" t="n">
        <v>2971</v>
      </c>
    </row>
    <row r="43">
      <c r="A43" s="4" t="inlineStr">
        <is>
          <t>Continuing and discontinued operations | Shareholder-backed | Insurance contracts</t>
        </is>
      </c>
    </row>
    <row r="44">
      <c r="A44" s="3" t="inlineStr">
        <is>
          <t>Deferred acquisition costs and other intangible assets</t>
        </is>
      </c>
    </row>
    <row r="45">
      <c r="A45" s="4" t="inlineStr">
        <is>
          <t>DAC related to insurance and investment contracts</t>
        </is>
      </c>
      <c r="E45" s="5" t="n">
        <v>16182</v>
      </c>
      <c r="F45" s="5" t="n">
        <v>14206</v>
      </c>
    </row>
    <row r="46">
      <c r="A46" s="4" t="inlineStr">
        <is>
          <t>Continuing and discontinued operations | Shareholder-backed | Investment contracts</t>
        </is>
      </c>
    </row>
    <row r="47">
      <c r="A47" s="3" t="inlineStr">
        <is>
          <t>Deferred acquisition costs and other intangible assets</t>
        </is>
      </c>
    </row>
    <row r="48">
      <c r="A48" s="4" t="inlineStr">
        <is>
          <t>DAC related to insurance and investment contracts</t>
        </is>
      </c>
      <c r="E48" s="5" t="n">
        <v>34</v>
      </c>
      <c r="F48" s="6" t="n">
        <v>33</v>
      </c>
    </row>
    <row r="49">
      <c r="A49" s="4" t="inlineStr">
        <is>
          <t>Continuing and discontinued operations | With-profits business</t>
        </is>
      </c>
    </row>
    <row r="50">
      <c r="A50" s="3" t="inlineStr">
        <is>
          <t>Deferred acquisition costs and other intangible assets</t>
        </is>
      </c>
    </row>
    <row r="51">
      <c r="A51" s="4" t="inlineStr">
        <is>
          <t>Total of deferred acquisition costs and other intangible assets</t>
        </is>
      </c>
      <c r="E51" s="6" t="n">
        <v>70</v>
      </c>
    </row>
    <row r="52"/>
    <row r="53">
      <c r="A53" s="4" t="inlineStr">
        <is>
          <t>[1]</t>
        </is>
      </c>
      <c r="B53" s="4" t="inlineStr">
        <is>
          <t>The 31 December 2020 comparative statement of financial position included discontinued US operations.</t>
        </is>
      </c>
    </row>
  </sheetData>
  <mergeCells count="3">
    <mergeCell ref="A1:B1"/>
    <mergeCell ref="A52:E52"/>
    <mergeCell ref="B53:E5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 Changes in DAC and other intangibles (Details) - USD ($) $ in Millions</t>
        </is>
      </c>
      <c r="C1" s="2" t="inlineStr">
        <is>
          <t>12 Months Ended</t>
        </is>
      </c>
    </row>
    <row r="2">
      <c r="C2" s="2" t="inlineStr">
        <is>
          <t>Dec. 31, 2021</t>
        </is>
      </c>
      <c r="D2" s="2" t="inlineStr">
        <is>
          <t>Dec. 31, 2020</t>
        </is>
      </c>
    </row>
    <row r="3">
      <c r="A3" s="3" t="inlineStr">
        <is>
          <t>Movements in deferred acquisition costs and intangible assets</t>
        </is>
      </c>
    </row>
    <row r="4">
      <c r="A4" s="4" t="inlineStr">
        <is>
          <t>At end of period</t>
        </is>
      </c>
      <c r="C4" s="6" t="n">
        <v>6858</v>
      </c>
    </row>
    <row r="5">
      <c r="A5" s="4" t="inlineStr">
        <is>
          <t>Shareholder-backed</t>
        </is>
      </c>
    </row>
    <row r="6">
      <c r="A6" s="3" t="inlineStr">
        <is>
          <t>Movements in deferred acquisition costs and intangible assets</t>
        </is>
      </c>
    </row>
    <row r="7">
      <c r="A7" s="4" t="inlineStr">
        <is>
          <t>At beginning of period</t>
        </is>
      </c>
      <c r="C7" s="5" t="n">
        <v>6394</v>
      </c>
    </row>
    <row r="8">
      <c r="A8" s="4" t="inlineStr">
        <is>
          <t>Additions</t>
        </is>
      </c>
      <c r="C8" s="5" t="n">
        <v>1185</v>
      </c>
    </row>
    <row r="9">
      <c r="A9" s="4" t="inlineStr">
        <is>
          <t>Amortisation to the income statement</t>
        </is>
      </c>
      <c r="C9" s="5" t="n">
        <v>-651</v>
      </c>
      <c r="D9" s="6" t="n">
        <v>-518</v>
      </c>
    </row>
    <row r="10">
      <c r="A10" s="4" t="inlineStr">
        <is>
          <t>Disposals and transfers</t>
        </is>
      </c>
      <c r="C10" s="5" t="n">
        <v>-7</v>
      </c>
    </row>
    <row r="11">
      <c r="A11" s="4" t="inlineStr">
        <is>
          <t>Exchange differences and other movements</t>
        </is>
      </c>
      <c r="C11" s="5" t="n">
        <v>-112</v>
      </c>
    </row>
    <row r="12">
      <c r="A12" s="4" t="inlineStr">
        <is>
          <t>At end of period</t>
        </is>
      </c>
      <c r="C12" s="5" t="n">
        <v>6809</v>
      </c>
      <c r="D12" s="5" t="n">
        <v>6394</v>
      </c>
    </row>
    <row r="13">
      <c r="A13" s="4" t="inlineStr">
        <is>
          <t>Shareholder-backed | Deferred acquisition costs</t>
        </is>
      </c>
    </row>
    <row r="14">
      <c r="A14" s="3" t="inlineStr">
        <is>
          <t>Movements in deferred acquisition costs and intangible assets</t>
        </is>
      </c>
    </row>
    <row r="15">
      <c r="A15" s="4" t="inlineStr">
        <is>
          <t>Additions</t>
        </is>
      </c>
      <c r="C15" s="5" t="n">
        <v>848</v>
      </c>
    </row>
    <row r="16">
      <c r="A16" s="4" t="inlineStr">
        <is>
          <t>Amortisation to the income statement</t>
        </is>
      </c>
      <c r="C16" s="5" t="n">
        <v>-343</v>
      </c>
    </row>
    <row r="17">
      <c r="A17" s="4" t="inlineStr">
        <is>
          <t>Amortisation of DAC related to the discontinued US operations recognised within other comprehensive income</t>
        </is>
      </c>
      <c r="C17" s="5" t="n">
        <v>-43</v>
      </c>
    </row>
    <row r="18">
      <c r="A18" s="4" t="inlineStr">
        <is>
          <t>At end of period</t>
        </is>
      </c>
      <c r="C18" s="5" t="n">
        <v>2815</v>
      </c>
    </row>
    <row r="19">
      <c r="A19" s="4" t="inlineStr">
        <is>
          <t>Shareholder-backed | PVIF and other intangibles</t>
        </is>
      </c>
    </row>
    <row r="20">
      <c r="A20" s="3" t="inlineStr">
        <is>
          <t>Movements in deferred acquisition costs and intangible assets</t>
        </is>
      </c>
    </row>
    <row r="21">
      <c r="A21" s="4" t="inlineStr">
        <is>
          <t>Additions</t>
        </is>
      </c>
      <c r="C21" s="5" t="n">
        <v>337</v>
      </c>
    </row>
    <row r="22">
      <c r="A22" s="4" t="inlineStr">
        <is>
          <t>Amortisation to the income statement</t>
        </is>
      </c>
      <c r="C22" s="5" t="n">
        <v>-308</v>
      </c>
    </row>
    <row r="23">
      <c r="A23" s="4" t="inlineStr">
        <is>
          <t>Disposals and transfers</t>
        </is>
      </c>
      <c r="C23" s="5" t="n">
        <v>-7</v>
      </c>
    </row>
    <row r="24">
      <c r="A24" s="4" t="inlineStr">
        <is>
          <t>Exchange differences and other movements</t>
        </is>
      </c>
      <c r="C24" s="5" t="n">
        <v>-69</v>
      </c>
    </row>
    <row r="25">
      <c r="A25" s="4" t="inlineStr">
        <is>
          <t>At end of period</t>
        </is>
      </c>
      <c r="C25" s="5" t="n">
        <v>3994</v>
      </c>
    </row>
    <row r="26">
      <c r="A26" s="4" t="inlineStr">
        <is>
          <t>Discontinued US operations</t>
        </is>
      </c>
    </row>
    <row r="27">
      <c r="A27" s="3" t="inlineStr">
        <is>
          <t>Movements in deferred acquisition costs and intangible assets</t>
        </is>
      </c>
    </row>
    <row r="28">
      <c r="A28" s="4" t="inlineStr">
        <is>
          <t>At beginning of period</t>
        </is>
      </c>
      <c r="C28" s="5" t="n">
        <v>13881</v>
      </c>
    </row>
    <row r="29">
      <c r="A29" s="4" t="inlineStr">
        <is>
          <t>At end of period</t>
        </is>
      </c>
      <c r="D29" s="5" t="n">
        <v>13881</v>
      </c>
    </row>
    <row r="30">
      <c r="A30" s="4" t="inlineStr">
        <is>
          <t>Discontinued US operations | Shareholder-backed</t>
        </is>
      </c>
    </row>
    <row r="31">
      <c r="A31" s="3" t="inlineStr">
        <is>
          <t>Movements in deferred acquisition costs and intangible assets</t>
        </is>
      </c>
    </row>
    <row r="32">
      <c r="A32" s="4" t="inlineStr">
        <is>
          <t>Removal of discontinued US operations</t>
        </is>
      </c>
      <c r="C32" s="5" t="n">
        <v>-13881</v>
      </c>
    </row>
    <row r="33">
      <c r="A33" s="4" t="inlineStr">
        <is>
          <t>Amortisation to the income statement</t>
        </is>
      </c>
      <c r="D33" s="5" t="n">
        <v>374</v>
      </c>
    </row>
    <row r="34">
      <c r="A34" s="4" t="inlineStr">
        <is>
          <t>Discontinued US operations | Shareholder-backed | Deferred acquisition costs</t>
        </is>
      </c>
    </row>
    <row r="35">
      <c r="A35" s="3" t="inlineStr">
        <is>
          <t>Movements in deferred acquisition costs and intangible assets</t>
        </is>
      </c>
    </row>
    <row r="36">
      <c r="A36" s="4" t="inlineStr">
        <is>
          <t>Removal of discontinued US operations</t>
        </is>
      </c>
      <c r="C36" s="5" t="n">
        <v>-13863</v>
      </c>
    </row>
    <row r="37">
      <c r="A37" s="4" t="inlineStr">
        <is>
          <t>Discontinued US operations | Shareholder-backed | PVIF and other intangibles</t>
        </is>
      </c>
    </row>
    <row r="38">
      <c r="A38" s="3" t="inlineStr">
        <is>
          <t>Movements in deferred acquisition costs and intangible assets</t>
        </is>
      </c>
    </row>
    <row r="39">
      <c r="A39" s="4" t="inlineStr">
        <is>
          <t>Removal of discontinued US operations</t>
        </is>
      </c>
      <c r="C39" s="5" t="n">
        <v>-18</v>
      </c>
    </row>
    <row r="40">
      <c r="A40" s="4" t="inlineStr">
        <is>
          <t>Continuing and discontinued operations</t>
        </is>
      </c>
    </row>
    <row r="41">
      <c r="A41" s="3" t="inlineStr">
        <is>
          <t>Movements in deferred acquisition costs and intangible assets</t>
        </is>
      </c>
    </row>
    <row r="42">
      <c r="A42" s="4" t="inlineStr">
        <is>
          <t>At beginning of period</t>
        </is>
      </c>
      <c r="B42" s="4" t="inlineStr">
        <is>
          <t>[1]</t>
        </is>
      </c>
      <c r="C42" s="5" t="n">
        <v>20345</v>
      </c>
    </row>
    <row r="43">
      <c r="A43" s="4" t="inlineStr">
        <is>
          <t>At end of period</t>
        </is>
      </c>
      <c r="B43" s="4" t="inlineStr">
        <is>
          <t>[1]</t>
        </is>
      </c>
      <c r="D43" s="5" t="n">
        <v>20345</v>
      </c>
    </row>
    <row r="44">
      <c r="A44" s="4" t="inlineStr">
        <is>
          <t>Continuing and discontinued operations | Shareholder-backed</t>
        </is>
      </c>
    </row>
    <row r="45">
      <c r="A45" s="3" t="inlineStr">
        <is>
          <t>Movements in deferred acquisition costs and intangible assets</t>
        </is>
      </c>
    </row>
    <row r="46">
      <c r="A46" s="4" t="inlineStr">
        <is>
          <t>At beginning of period</t>
        </is>
      </c>
      <c r="C46" s="5" t="n">
        <v>20275</v>
      </c>
      <c r="D46" s="5" t="n">
        <v>17409</v>
      </c>
    </row>
    <row r="47">
      <c r="A47" s="4" t="inlineStr">
        <is>
          <t>Additions</t>
        </is>
      </c>
      <c r="D47" s="5" t="n">
        <v>2471</v>
      </c>
    </row>
    <row r="48">
      <c r="A48" s="4" t="inlineStr">
        <is>
          <t>Amortisation to the income statement</t>
        </is>
      </c>
      <c r="C48" s="5" t="n">
        <v>-651</v>
      </c>
      <c r="D48" s="5" t="n">
        <v>-144</v>
      </c>
    </row>
    <row r="49">
      <c r="A49" s="4" t="inlineStr">
        <is>
          <t>Amortisation of DAC related to the discontinued US operations recognised within other comprehensive income</t>
        </is>
      </c>
      <c r="D49" s="5" t="n">
        <v>494</v>
      </c>
    </row>
    <row r="50">
      <c r="A50" s="4" t="inlineStr">
        <is>
          <t>Disposals and transfers</t>
        </is>
      </c>
      <c r="D50" s="5" t="n">
        <v>-12</v>
      </c>
    </row>
    <row r="51">
      <c r="A51" s="4" t="inlineStr">
        <is>
          <t>Exchange differences and other movements</t>
        </is>
      </c>
      <c r="D51" s="5" t="n">
        <v>57</v>
      </c>
    </row>
    <row r="52">
      <c r="A52" s="4" t="inlineStr">
        <is>
          <t>At end of period</t>
        </is>
      </c>
      <c r="D52" s="5" t="n">
        <v>20275</v>
      </c>
    </row>
    <row r="53">
      <c r="A53" s="4" t="inlineStr">
        <is>
          <t>Continuing and discontinued operations | Shareholder-backed | Deferred acquisition costs</t>
        </is>
      </c>
    </row>
    <row r="54">
      <c r="A54" s="3" t="inlineStr">
        <is>
          <t>Movements in deferred acquisition costs and intangible assets</t>
        </is>
      </c>
    </row>
    <row r="55">
      <c r="A55" s="4" t="inlineStr">
        <is>
          <t>At beginning of period</t>
        </is>
      </c>
      <c r="C55" s="5" t="n">
        <v>16216</v>
      </c>
    </row>
    <row r="56">
      <c r="A56" s="4" t="inlineStr">
        <is>
          <t>Amortisation to the income statement</t>
        </is>
      </c>
      <c r="C56" s="5" t="n">
        <v>-343</v>
      </c>
    </row>
    <row r="57">
      <c r="A57" s="4" t="inlineStr">
        <is>
          <t>At end of period</t>
        </is>
      </c>
      <c r="D57" s="5" t="n">
        <v>16216</v>
      </c>
    </row>
    <row r="58">
      <c r="A58" s="4" t="inlineStr">
        <is>
          <t>Continuing and discontinued operations | Shareholder-backed | PVIF and other intangibles</t>
        </is>
      </c>
    </row>
    <row r="59">
      <c r="A59" s="3" t="inlineStr">
        <is>
          <t>Movements in deferred acquisition costs and intangible assets</t>
        </is>
      </c>
    </row>
    <row r="60">
      <c r="A60" s="4" t="inlineStr">
        <is>
          <t>At beginning of period</t>
        </is>
      </c>
      <c r="C60" s="5" t="n">
        <v>4059</v>
      </c>
    </row>
    <row r="61">
      <c r="A61" s="4" t="inlineStr">
        <is>
          <t>Amortisation to the income statement</t>
        </is>
      </c>
      <c r="C61" s="6" t="n">
        <v>-308</v>
      </c>
    </row>
    <row r="62">
      <c r="A62" s="4" t="inlineStr">
        <is>
          <t>At end of period</t>
        </is>
      </c>
      <c r="D62" s="6" t="n">
        <v>4059</v>
      </c>
    </row>
    <row r="63"/>
    <row r="64">
      <c r="A64" s="4" t="inlineStr">
        <is>
          <t>[1]</t>
        </is>
      </c>
      <c r="B64" s="4" t="inlineStr">
        <is>
          <t>The 31 December 2020 comparative statement of financial position included discontinued US operations.</t>
        </is>
      </c>
    </row>
  </sheetData>
  <mergeCells count="4">
    <mergeCell ref="A1:B2"/>
    <mergeCell ref="C1:D1"/>
    <mergeCell ref="A63:C63"/>
    <mergeCell ref="B64:C6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AC for insurance and investment contracts (Details) - Shareholder-backed - USD ($) $ in Millions</t>
        </is>
      </c>
      <c r="B1" s="2" t="inlineStr">
        <is>
          <t>12 Months Ended</t>
        </is>
      </c>
    </row>
    <row r="2">
      <c r="B2" s="2" t="inlineStr">
        <is>
          <t>Dec. 31, 2021</t>
        </is>
      </c>
      <c r="C2" s="2" t="inlineStr">
        <is>
          <t>Dec. 31, 2020</t>
        </is>
      </c>
    </row>
    <row r="3">
      <c r="A3" s="3" t="inlineStr">
        <is>
          <t>Movements in deferred acquisition costs and intangible assets</t>
        </is>
      </c>
    </row>
    <row r="4">
      <c r="A4" s="4" t="inlineStr">
        <is>
          <t>At beginning of year</t>
        </is>
      </c>
      <c r="B4" s="6" t="n">
        <v>2353</v>
      </c>
    </row>
    <row r="5">
      <c r="A5" s="4" t="inlineStr">
        <is>
          <t>At end of year</t>
        </is>
      </c>
      <c r="B5" s="5" t="n">
        <v>2815</v>
      </c>
      <c r="C5" s="6" t="n">
        <v>2353</v>
      </c>
    </row>
    <row r="6">
      <c r="A6" s="4" t="inlineStr">
        <is>
          <t>Insurance contracts</t>
        </is>
      </c>
    </row>
    <row r="7">
      <c r="A7" s="3" t="inlineStr">
        <is>
          <t>Movements in deferred acquisition costs and intangible assets</t>
        </is>
      </c>
    </row>
    <row r="8">
      <c r="A8" s="4" t="inlineStr">
        <is>
          <t>At beginning of year</t>
        </is>
      </c>
      <c r="B8" s="5" t="n">
        <v>2319</v>
      </c>
    </row>
    <row r="9">
      <c r="A9" s="4" t="inlineStr">
        <is>
          <t>Additions</t>
        </is>
      </c>
      <c r="B9" s="5" t="n">
        <v>841</v>
      </c>
    </row>
    <row r="10">
      <c r="A10" s="4" t="inlineStr">
        <is>
          <t>Amortisation</t>
        </is>
      </c>
      <c r="B10" s="5" t="n">
        <v>-339</v>
      </c>
    </row>
    <row r="11">
      <c r="A11" s="4" t="inlineStr">
        <is>
          <t>Exchange differences and other movements</t>
        </is>
      </c>
      <c r="B11" s="5" t="n">
        <v>-45</v>
      </c>
    </row>
    <row r="12">
      <c r="A12" s="4" t="inlineStr">
        <is>
          <t>At end of year</t>
        </is>
      </c>
      <c r="B12" s="5" t="n">
        <v>2776</v>
      </c>
      <c r="C12" s="5" t="n">
        <v>2319</v>
      </c>
    </row>
    <row r="13">
      <c r="A13" s="4" t="inlineStr">
        <is>
          <t>Investment contracts</t>
        </is>
      </c>
    </row>
    <row r="14">
      <c r="A14" s="3" t="inlineStr">
        <is>
          <t>Movements in deferred acquisition costs and intangible assets</t>
        </is>
      </c>
    </row>
    <row r="15">
      <c r="A15" s="4" t="inlineStr">
        <is>
          <t>At beginning of year</t>
        </is>
      </c>
      <c r="B15" s="5" t="n">
        <v>34</v>
      </c>
    </row>
    <row r="16">
      <c r="A16" s="4" t="inlineStr">
        <is>
          <t>Additions</t>
        </is>
      </c>
      <c r="B16" s="5" t="n">
        <v>7</v>
      </c>
    </row>
    <row r="17">
      <c r="A17" s="4" t="inlineStr">
        <is>
          <t>Amortisation</t>
        </is>
      </c>
      <c r="B17" s="5" t="n">
        <v>-4</v>
      </c>
    </row>
    <row r="18">
      <c r="A18" s="4" t="inlineStr">
        <is>
          <t>Exchange differences and other movements</t>
        </is>
      </c>
      <c r="B18" s="5" t="n">
        <v>2</v>
      </c>
    </row>
    <row r="19">
      <c r="A19" s="4" t="inlineStr">
        <is>
          <t>At end of year</t>
        </is>
      </c>
      <c r="B19" s="5" t="n">
        <v>39</v>
      </c>
      <c r="C19" s="5" t="n">
        <v>34</v>
      </c>
    </row>
    <row r="20">
      <c r="A20" s="4" t="inlineStr">
        <is>
          <t>Discontinued US operations | Insurance contracts</t>
        </is>
      </c>
    </row>
    <row r="21">
      <c r="A21" s="3" t="inlineStr">
        <is>
          <t>Movements in deferred acquisition costs and intangible assets</t>
        </is>
      </c>
    </row>
    <row r="22">
      <c r="A22" s="4" t="inlineStr">
        <is>
          <t>Removal of discontinued US operations</t>
        </is>
      </c>
      <c r="B22" s="5" t="n">
        <v>-13863</v>
      </c>
    </row>
    <row r="23">
      <c r="A23" s="4" t="inlineStr">
        <is>
          <t>Continuing and discontinued operations</t>
        </is>
      </c>
    </row>
    <row r="24">
      <c r="A24" s="3" t="inlineStr">
        <is>
          <t>Movements in deferred acquisition costs and intangible assets</t>
        </is>
      </c>
    </row>
    <row r="25">
      <c r="A25" s="4" t="inlineStr">
        <is>
          <t>Change in shadow DAC related to the discontinued US operations</t>
        </is>
      </c>
      <c r="C25" s="5" t="n">
        <v>494</v>
      </c>
    </row>
    <row r="26">
      <c r="A26" s="4" t="inlineStr">
        <is>
          <t>Continuing and discontinued operations | Insurance contracts</t>
        </is>
      </c>
    </row>
    <row r="27">
      <c r="A27" s="3" t="inlineStr">
        <is>
          <t>Movements in deferred acquisition costs and intangible assets</t>
        </is>
      </c>
    </row>
    <row r="28">
      <c r="A28" s="4" t="inlineStr">
        <is>
          <t>At beginning of year</t>
        </is>
      </c>
      <c r="B28" s="5" t="n">
        <v>16182</v>
      </c>
      <c r="C28" s="5" t="n">
        <v>14206</v>
      </c>
    </row>
    <row r="29">
      <c r="A29" s="4" t="inlineStr">
        <is>
          <t>Additions</t>
        </is>
      </c>
      <c r="C29" s="5" t="n">
        <v>1354</v>
      </c>
    </row>
    <row r="30">
      <c r="A30" s="4" t="inlineStr">
        <is>
          <t>Amortisation</t>
        </is>
      </c>
      <c r="C30" s="5" t="n">
        <v>85</v>
      </c>
    </row>
    <row r="31">
      <c r="A31" s="4" t="inlineStr">
        <is>
          <t>Exchange differences and other movements</t>
        </is>
      </c>
      <c r="C31" s="5" t="n">
        <v>43</v>
      </c>
    </row>
    <row r="32">
      <c r="A32" s="4" t="inlineStr">
        <is>
          <t>Change in shadow DAC related to the discontinued US operations</t>
        </is>
      </c>
      <c r="C32" s="5" t="n">
        <v>494</v>
      </c>
    </row>
    <row r="33">
      <c r="A33" s="4" t="inlineStr">
        <is>
          <t>At end of year</t>
        </is>
      </c>
      <c r="C33" s="5" t="n">
        <v>16182</v>
      </c>
    </row>
    <row r="34">
      <c r="A34" s="4" t="inlineStr">
        <is>
          <t>Continuing and discontinued operations | Investment contracts</t>
        </is>
      </c>
    </row>
    <row r="35">
      <c r="A35" s="3" t="inlineStr">
        <is>
          <t>Movements in deferred acquisition costs and intangible assets</t>
        </is>
      </c>
    </row>
    <row r="36">
      <c r="A36" s="4" t="inlineStr">
        <is>
          <t>At beginning of year</t>
        </is>
      </c>
      <c r="B36" s="6" t="n">
        <v>34</v>
      </c>
      <c r="C36" s="5" t="n">
        <v>33</v>
      </c>
    </row>
    <row r="37">
      <c r="A37" s="4" t="inlineStr">
        <is>
          <t>Additions</t>
        </is>
      </c>
      <c r="C37" s="5" t="n">
        <v>3</v>
      </c>
    </row>
    <row r="38">
      <c r="A38" s="4" t="inlineStr">
        <is>
          <t>Amortisation</t>
        </is>
      </c>
      <c r="C38" s="5" t="n">
        <v>-4</v>
      </c>
    </row>
    <row r="39">
      <c r="A39" s="4" t="inlineStr">
        <is>
          <t>Exchange differences and other movements</t>
        </is>
      </c>
      <c r="C39" s="5" t="n">
        <v>2</v>
      </c>
    </row>
    <row r="40">
      <c r="A40" s="4" t="inlineStr">
        <is>
          <t>At end of year</t>
        </is>
      </c>
      <c r="C40" s="6" t="n">
        <v>3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DAC balance comprises the following gross and accumulated amortisation amounts (Details) - Shareholder-backed - USD ($) $ in Millions</t>
        </is>
      </c>
      <c r="B1" s="2" t="inlineStr">
        <is>
          <t>Dec. 31, 2021</t>
        </is>
      </c>
      <c r="C1" s="2" t="inlineStr">
        <is>
          <t>Dec. 31, 2020</t>
        </is>
      </c>
      <c r="D1" s="2" t="inlineStr">
        <is>
          <t>Dec. 31, 2019</t>
        </is>
      </c>
    </row>
    <row r="2">
      <c r="A2" s="3" t="inlineStr">
        <is>
          <t>Movements in deferred acquisition costs and intangible assets</t>
        </is>
      </c>
    </row>
    <row r="3">
      <c r="A3" s="4" t="inlineStr">
        <is>
          <t>Deferred acquisition costs</t>
        </is>
      </c>
      <c r="B3" s="6" t="n">
        <v>2815</v>
      </c>
      <c r="C3" s="6" t="n">
        <v>2353</v>
      </c>
    </row>
    <row r="4">
      <c r="A4" s="4" t="inlineStr">
        <is>
          <t>Investment contracts</t>
        </is>
      </c>
    </row>
    <row r="5">
      <c r="A5" s="3" t="inlineStr">
        <is>
          <t>Movements in deferred acquisition costs and intangible assets</t>
        </is>
      </c>
    </row>
    <row r="6">
      <c r="A6" s="4" t="inlineStr">
        <is>
          <t>Deferred acquisition costs</t>
        </is>
      </c>
      <c r="B6" s="5" t="n">
        <v>39</v>
      </c>
      <c r="C6" s="5" t="n">
        <v>34</v>
      </c>
    </row>
    <row r="7">
      <c r="A7" s="4" t="inlineStr">
        <is>
          <t>Investment contracts | Cost/Gross amount</t>
        </is>
      </c>
    </row>
    <row r="8">
      <c r="A8" s="3" t="inlineStr">
        <is>
          <t>Movements in deferred acquisition costs and intangible assets</t>
        </is>
      </c>
    </row>
    <row r="9">
      <c r="A9" s="4" t="inlineStr">
        <is>
          <t>Deferred acquisition costs</t>
        </is>
      </c>
      <c r="B9" s="5" t="n">
        <v>55</v>
      </c>
    </row>
    <row r="10">
      <c r="A10" s="4" t="inlineStr">
        <is>
          <t>Investment contracts | Accumulated amortisation</t>
        </is>
      </c>
    </row>
    <row r="11">
      <c r="A11" s="3" t="inlineStr">
        <is>
          <t>Movements in deferred acquisition costs and intangible assets</t>
        </is>
      </c>
    </row>
    <row r="12">
      <c r="A12" s="4" t="inlineStr">
        <is>
          <t>Deferred acquisition costs</t>
        </is>
      </c>
      <c r="B12" s="6" t="n">
        <v>-16</v>
      </c>
    </row>
    <row r="13">
      <c r="A13" s="4" t="inlineStr">
        <is>
          <t>Continuing and discontinued operations | Investment contracts</t>
        </is>
      </c>
    </row>
    <row r="14">
      <c r="A14" s="3" t="inlineStr">
        <is>
          <t>Movements in deferred acquisition costs and intangible assets</t>
        </is>
      </c>
    </row>
    <row r="15">
      <c r="A15" s="4" t="inlineStr">
        <is>
          <t>Deferred acquisition costs</t>
        </is>
      </c>
      <c r="C15" s="5" t="n">
        <v>34</v>
      </c>
      <c r="D15" s="6" t="n">
        <v>33</v>
      </c>
    </row>
    <row r="16">
      <c r="A16" s="4" t="inlineStr">
        <is>
          <t>Continuing and discontinued operations | Investment contracts | Cost/Gross amount</t>
        </is>
      </c>
    </row>
    <row r="17">
      <c r="A17" s="3" t="inlineStr">
        <is>
          <t>Movements in deferred acquisition costs and intangible assets</t>
        </is>
      </c>
    </row>
    <row r="18">
      <c r="A18" s="4" t="inlineStr">
        <is>
          <t>Deferred acquisition costs</t>
        </is>
      </c>
      <c r="C18" s="5" t="n">
        <v>39</v>
      </c>
    </row>
    <row r="19">
      <c r="A19" s="4" t="inlineStr">
        <is>
          <t>Continuing and discontinued operations | Investment contracts | Accumulated amortisation</t>
        </is>
      </c>
    </row>
    <row r="20">
      <c r="A20" s="3" t="inlineStr">
        <is>
          <t>Movements in deferred acquisition costs and intangible assets</t>
        </is>
      </c>
    </row>
    <row r="21">
      <c r="A21" s="4" t="inlineStr">
        <is>
          <t>Deferred acquisition costs</t>
        </is>
      </c>
      <c r="C21" s="6" t="n">
        <v>-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PVIF and other intangibles (Details) - USD ($) $ in Millions</t>
        </is>
      </c>
      <c r="B1" s="2" t="inlineStr">
        <is>
          <t>12 Months Ended</t>
        </is>
      </c>
    </row>
    <row r="2">
      <c r="B2" s="2" t="inlineStr">
        <is>
          <t>Dec. 31, 2021</t>
        </is>
      </c>
      <c r="C2" s="2" t="inlineStr">
        <is>
          <t>Dec. 31, 2020</t>
        </is>
      </c>
    </row>
    <row r="3">
      <c r="A3" s="4" t="inlineStr">
        <is>
          <t>Shareholder-backed</t>
        </is>
      </c>
    </row>
    <row r="4">
      <c r="A4" s="3" t="inlineStr">
        <is>
          <t>Present value of acquired in-force (PVIF) and other intangibles</t>
        </is>
      </c>
    </row>
    <row r="5">
      <c r="A5" s="4" t="inlineStr">
        <is>
          <t>Intangible assets balance at the beginning of the period</t>
        </is>
      </c>
      <c r="B5" s="6" t="n">
        <v>4041</v>
      </c>
    </row>
    <row r="6">
      <c r="A6" s="4" t="inlineStr">
        <is>
          <t>Additions</t>
        </is>
      </c>
      <c r="B6" s="5" t="n">
        <v>337</v>
      </c>
    </row>
    <row r="7">
      <c r="A7" s="4" t="inlineStr">
        <is>
          <t>Amortisation charge</t>
        </is>
      </c>
      <c r="B7" s="5" t="n">
        <v>-308</v>
      </c>
    </row>
    <row r="8">
      <c r="A8" s="4" t="inlineStr">
        <is>
          <t>Disposals and transfers</t>
        </is>
      </c>
      <c r="B8" s="5" t="n">
        <v>-7</v>
      </c>
    </row>
    <row r="9">
      <c r="A9" s="4" t="inlineStr">
        <is>
          <t>Exchange differences and other movements</t>
        </is>
      </c>
      <c r="B9" s="5" t="n">
        <v>-69</v>
      </c>
    </row>
    <row r="10">
      <c r="A10" s="4" t="inlineStr">
        <is>
          <t>Intangible assets balance at the end of the period</t>
        </is>
      </c>
      <c r="B10" s="5" t="n">
        <v>3994</v>
      </c>
      <c r="C10" s="6" t="n">
        <v>4041</v>
      </c>
    </row>
    <row r="11">
      <c r="A11" s="4" t="inlineStr">
        <is>
          <t>Shareholder-backed | Cost/Gross amount</t>
        </is>
      </c>
    </row>
    <row r="12">
      <c r="A12" s="3" t="inlineStr">
        <is>
          <t>Present value of acquired in-force (PVIF) and other intangibles</t>
        </is>
      </c>
    </row>
    <row r="13">
      <c r="A13" s="4" t="inlineStr">
        <is>
          <t>Intangible assets balance at the end of the period</t>
        </is>
      </c>
      <c r="B13" s="5" t="n">
        <v>5490</v>
      </c>
    </row>
    <row r="14">
      <c r="A14" s="4" t="inlineStr">
        <is>
          <t>Shareholder-backed | Accumulated amortisation</t>
        </is>
      </c>
    </row>
    <row r="15">
      <c r="A15" s="3" t="inlineStr">
        <is>
          <t>Present value of acquired in-force (PVIF) and other intangibles</t>
        </is>
      </c>
    </row>
    <row r="16">
      <c r="A16" s="4" t="inlineStr">
        <is>
          <t>Intangible assets balance at the end of the period</t>
        </is>
      </c>
      <c r="B16" s="5" t="n">
        <v>-1496</v>
      </c>
    </row>
    <row r="17">
      <c r="A17" s="4" t="inlineStr">
        <is>
          <t>PVIF | Shareholder-backed</t>
        </is>
      </c>
    </row>
    <row r="18">
      <c r="A18" s="3" t="inlineStr">
        <is>
          <t>Present value of acquired in-force (PVIF) and other intangibles</t>
        </is>
      </c>
    </row>
    <row r="19">
      <c r="A19" s="4" t="inlineStr">
        <is>
          <t>Amortisation charge</t>
        </is>
      </c>
      <c r="B19" s="5" t="n">
        <v>-5</v>
      </c>
    </row>
    <row r="20">
      <c r="A20" s="4" t="inlineStr">
        <is>
          <t>Exchange differences and other movements</t>
        </is>
      </c>
      <c r="B20" s="5" t="n">
        <v>-1</v>
      </c>
    </row>
    <row r="21">
      <c r="A21" s="4" t="inlineStr">
        <is>
          <t>Intangible assets balance at the end of the period</t>
        </is>
      </c>
      <c r="B21" s="5" t="n">
        <v>28</v>
      </c>
    </row>
    <row r="22">
      <c r="A22" s="4" t="inlineStr">
        <is>
          <t>PVIF | Shareholder-backed | Cost/Gross amount</t>
        </is>
      </c>
    </row>
    <row r="23">
      <c r="A23" s="3" t="inlineStr">
        <is>
          <t>Present value of acquired in-force (PVIF) and other intangibles</t>
        </is>
      </c>
    </row>
    <row r="24">
      <c r="A24" s="4" t="inlineStr">
        <is>
          <t>Intangible assets balance at the end of the period</t>
        </is>
      </c>
      <c r="B24" s="5" t="n">
        <v>140</v>
      </c>
    </row>
    <row r="25">
      <c r="A25" s="4" t="inlineStr">
        <is>
          <t>PVIF | Shareholder-backed | Accumulated amortisation</t>
        </is>
      </c>
    </row>
    <row r="26">
      <c r="A26" s="3" t="inlineStr">
        <is>
          <t>Present value of acquired in-force (PVIF) and other intangibles</t>
        </is>
      </c>
    </row>
    <row r="27">
      <c r="A27" s="4" t="inlineStr">
        <is>
          <t>Intangible assets balance at the end of the period</t>
        </is>
      </c>
      <c r="B27" s="5" t="n">
        <v>-112</v>
      </c>
    </row>
    <row r="28">
      <c r="A28" s="4" t="inlineStr">
        <is>
          <t>Distribution rights</t>
        </is>
      </c>
    </row>
    <row r="29">
      <c r="A29" s="3" t="inlineStr">
        <is>
          <t>Present value of acquired in-force (PVIF) and other intangibles</t>
        </is>
      </c>
    </row>
    <row r="30">
      <c r="A30" s="4" t="inlineStr">
        <is>
          <t>Intangible assets balance at the end of the period</t>
        </is>
      </c>
      <c r="B30" s="5" t="n">
        <v>3800</v>
      </c>
    </row>
    <row r="31">
      <c r="A31" s="4" t="inlineStr">
        <is>
          <t>Distribution rights | Shareholder-backed</t>
        </is>
      </c>
    </row>
    <row r="32">
      <c r="A32" s="3" t="inlineStr">
        <is>
          <t>Present value of acquired in-force (PVIF) and other intangibles</t>
        </is>
      </c>
    </row>
    <row r="33">
      <c r="A33" s="4" t="inlineStr">
        <is>
          <t>Intangible assets balance at the beginning of the period</t>
        </is>
      </c>
      <c r="B33" s="5" t="n">
        <v>3851</v>
      </c>
    </row>
    <row r="34">
      <c r="A34" s="4" t="inlineStr">
        <is>
          <t>Additions</t>
        </is>
      </c>
      <c r="B34" s="5" t="n">
        <v>260</v>
      </c>
    </row>
    <row r="35">
      <c r="A35" s="4" t="inlineStr">
        <is>
          <t>Amortisation charge</t>
        </is>
      </c>
      <c r="B35" s="5" t="n">
        <v>-268</v>
      </c>
    </row>
    <row r="36">
      <c r="A36" s="4" t="inlineStr">
        <is>
          <t>Exchange differences and other movements</t>
        </is>
      </c>
      <c r="B36" s="5" t="n">
        <v>-61</v>
      </c>
    </row>
    <row r="37">
      <c r="A37" s="4" t="inlineStr">
        <is>
          <t>Intangible assets balance at the end of the period</t>
        </is>
      </c>
      <c r="B37" s="5" t="n">
        <v>3782</v>
      </c>
      <c r="C37" s="5" t="n">
        <v>3851</v>
      </c>
    </row>
    <row r="38">
      <c r="A38" s="4" t="inlineStr">
        <is>
          <t>Distribution rights | Shareholder-backed | Cost/Gross amount</t>
        </is>
      </c>
    </row>
    <row r="39">
      <c r="A39" s="3" t="inlineStr">
        <is>
          <t>Present value of acquired in-force (PVIF) and other intangibles</t>
        </is>
      </c>
    </row>
    <row r="40">
      <c r="A40" s="4" t="inlineStr">
        <is>
          <t>Intangible assets balance at the end of the period</t>
        </is>
      </c>
      <c r="B40" s="5" t="n">
        <v>5037</v>
      </c>
    </row>
    <row r="41">
      <c r="A41" s="4" t="inlineStr">
        <is>
          <t>Distribution rights | Shareholder-backed | Accumulated amortisation</t>
        </is>
      </c>
    </row>
    <row r="42">
      <c r="A42" s="3" t="inlineStr">
        <is>
          <t>Present value of acquired in-force (PVIF) and other intangibles</t>
        </is>
      </c>
    </row>
    <row r="43">
      <c r="A43" s="4" t="inlineStr">
        <is>
          <t>Intangible assets balance at the end of the period</t>
        </is>
      </c>
      <c r="B43" s="5" t="n">
        <v>-1255</v>
      </c>
    </row>
    <row r="44">
      <c r="A44" s="4" t="inlineStr">
        <is>
          <t>Other intangibles (including software) | Shareholder-backed</t>
        </is>
      </c>
    </row>
    <row r="45">
      <c r="A45" s="3" t="inlineStr">
        <is>
          <t>Present value of acquired in-force (PVIF) and other intangibles</t>
        </is>
      </c>
    </row>
    <row r="46">
      <c r="A46" s="4" t="inlineStr">
        <is>
          <t>Additions</t>
        </is>
      </c>
      <c r="B46" s="5" t="n">
        <v>77</v>
      </c>
    </row>
    <row r="47">
      <c r="A47" s="4" t="inlineStr">
        <is>
          <t>Amortisation charge</t>
        </is>
      </c>
      <c r="B47" s="5" t="n">
        <v>-35</v>
      </c>
    </row>
    <row r="48">
      <c r="A48" s="4" t="inlineStr">
        <is>
          <t>Disposals and transfers</t>
        </is>
      </c>
      <c r="B48" s="5" t="n">
        <v>-7</v>
      </c>
    </row>
    <row r="49">
      <c r="A49" s="4" t="inlineStr">
        <is>
          <t>Exchange differences and other movements</t>
        </is>
      </c>
      <c r="B49" s="5" t="n">
        <v>-7</v>
      </c>
    </row>
    <row r="50">
      <c r="A50" s="4" t="inlineStr">
        <is>
          <t>Intangible assets balance at the end of the period</t>
        </is>
      </c>
      <c r="B50" s="5" t="n">
        <v>184</v>
      </c>
    </row>
    <row r="51">
      <c r="A51" s="4" t="inlineStr">
        <is>
          <t>Other intangibles (including software) | Shareholder-backed | Cost/Gross amount</t>
        </is>
      </c>
    </row>
    <row r="52">
      <c r="A52" s="3" t="inlineStr">
        <is>
          <t>Present value of acquired in-force (PVIF) and other intangibles</t>
        </is>
      </c>
    </row>
    <row r="53">
      <c r="A53" s="4" t="inlineStr">
        <is>
          <t>Intangible assets balance at the end of the period</t>
        </is>
      </c>
      <c r="B53" s="5" t="n">
        <v>313</v>
      </c>
    </row>
    <row r="54">
      <c r="A54" s="4" t="inlineStr">
        <is>
          <t>Other intangibles (including software) | Shareholder-backed | Accumulated amortisation</t>
        </is>
      </c>
    </row>
    <row r="55">
      <c r="A55" s="3" t="inlineStr">
        <is>
          <t>Present value of acquired in-force (PVIF) and other intangibles</t>
        </is>
      </c>
    </row>
    <row r="56">
      <c r="A56" s="4" t="inlineStr">
        <is>
          <t>Intangible assets balance at the end of the period</t>
        </is>
      </c>
      <c r="B56" s="5" t="n">
        <v>-129</v>
      </c>
    </row>
    <row r="57">
      <c r="A57" s="4" t="inlineStr">
        <is>
          <t>Software</t>
        </is>
      </c>
    </row>
    <row r="58">
      <c r="A58" s="3" t="inlineStr">
        <is>
          <t>Present value of acquired in-force (PVIF) and other intangibles</t>
        </is>
      </c>
    </row>
    <row r="59">
      <c r="A59" s="4" t="inlineStr">
        <is>
          <t>Intangible assets balance at the beginning of the period</t>
        </is>
      </c>
      <c r="B59" s="5" t="n">
        <v>84</v>
      </c>
    </row>
    <row r="60">
      <c r="A60" s="4" t="inlineStr">
        <is>
          <t>Additions</t>
        </is>
      </c>
      <c r="B60" s="5" t="n">
        <v>61</v>
      </c>
    </row>
    <row r="61">
      <c r="A61" s="4" t="inlineStr">
        <is>
          <t>Amortisation charge</t>
        </is>
      </c>
      <c r="B61" s="5" t="n">
        <v>-24</v>
      </c>
    </row>
    <row r="62">
      <c r="A62" s="4" t="inlineStr">
        <is>
          <t>Disposals and transfers</t>
        </is>
      </c>
      <c r="B62" s="5" t="n">
        <v>-2</v>
      </c>
    </row>
    <row r="63">
      <c r="A63" s="4" t="inlineStr">
        <is>
          <t>Intangible assets balance at the end of the period</t>
        </is>
      </c>
      <c r="B63" s="5" t="n">
        <v>114</v>
      </c>
      <c r="C63" s="5" t="n">
        <v>84</v>
      </c>
    </row>
    <row r="64">
      <c r="A64" s="4" t="inlineStr">
        <is>
          <t>Foreign exchange losses</t>
        </is>
      </c>
      <c r="B64" s="5" t="n">
        <v>-5</v>
      </c>
    </row>
    <row r="65">
      <c r="A65" s="4" t="inlineStr">
        <is>
          <t>Discontinued US operations | Shareholder-backed</t>
        </is>
      </c>
    </row>
    <row r="66">
      <c r="A66" s="3" t="inlineStr">
        <is>
          <t>Present value of acquired in-force (PVIF) and other intangibles</t>
        </is>
      </c>
    </row>
    <row r="67">
      <c r="A67" s="4" t="inlineStr">
        <is>
          <t>Removal of discontinued US operations</t>
        </is>
      </c>
      <c r="B67" s="5" t="n">
        <v>-18</v>
      </c>
    </row>
    <row r="68">
      <c r="A68" s="4" t="inlineStr">
        <is>
          <t>Discontinued US operations | Other intangibles (including software) | Shareholder-backed</t>
        </is>
      </c>
    </row>
    <row r="69">
      <c r="A69" s="3" t="inlineStr">
        <is>
          <t>Present value of acquired in-force (PVIF) and other intangibles</t>
        </is>
      </c>
    </row>
    <row r="70">
      <c r="A70" s="4" t="inlineStr">
        <is>
          <t>Removal of discontinued US operations</t>
        </is>
      </c>
      <c r="B70" s="5" t="n">
        <v>-18</v>
      </c>
    </row>
    <row r="71">
      <c r="A71" s="4" t="inlineStr">
        <is>
          <t>Continuing and discontinued operations | Shareholder-backed</t>
        </is>
      </c>
    </row>
    <row r="72">
      <c r="A72" s="3" t="inlineStr">
        <is>
          <t>Present value of acquired in-force (PVIF) and other intangibles</t>
        </is>
      </c>
    </row>
    <row r="73">
      <c r="A73" s="4" t="inlineStr">
        <is>
          <t>Intangible assets balance at the beginning of the period</t>
        </is>
      </c>
      <c r="B73" s="5" t="n">
        <v>4059</v>
      </c>
      <c r="C73" s="5" t="n">
        <v>3170</v>
      </c>
    </row>
    <row r="74">
      <c r="A74" s="4" t="inlineStr">
        <is>
          <t>Additions</t>
        </is>
      </c>
      <c r="C74" s="5" t="n">
        <v>1114</v>
      </c>
    </row>
    <row r="75">
      <c r="A75" s="4" t="inlineStr">
        <is>
          <t>Amortisation charge</t>
        </is>
      </c>
      <c r="C75" s="5" t="n">
        <v>-230</v>
      </c>
    </row>
    <row r="76">
      <c r="A76" s="4" t="inlineStr">
        <is>
          <t>Disposals and transfers</t>
        </is>
      </c>
      <c r="C76" s="5" t="n">
        <v>-12</v>
      </c>
    </row>
    <row r="77">
      <c r="A77" s="4" t="inlineStr">
        <is>
          <t>Exchange differences and other movements</t>
        </is>
      </c>
      <c r="C77" s="5" t="n">
        <v>17</v>
      </c>
    </row>
    <row r="78">
      <c r="A78" s="4" t="inlineStr">
        <is>
          <t>Intangible assets balance at the end of the period</t>
        </is>
      </c>
      <c r="C78" s="5" t="n">
        <v>4059</v>
      </c>
    </row>
    <row r="79">
      <c r="A79" s="4" t="inlineStr">
        <is>
          <t>Continuing and discontinued operations | Shareholder-backed | Cost/Gross amount</t>
        </is>
      </c>
    </row>
    <row r="80">
      <c r="A80" s="3" t="inlineStr">
        <is>
          <t>Present value of acquired in-force (PVIF) and other intangibles</t>
        </is>
      </c>
    </row>
    <row r="81">
      <c r="A81" s="4" t="inlineStr">
        <is>
          <t>Intangible assets balance at the beginning of the period</t>
        </is>
      </c>
      <c r="B81" s="5" t="n">
        <v>5446</v>
      </c>
      <c r="C81" s="5" t="n">
        <v>4337</v>
      </c>
    </row>
    <row r="82">
      <c r="A82" s="4" t="inlineStr">
        <is>
          <t>Intangible assets balance at the end of the period</t>
        </is>
      </c>
      <c r="C82" s="5" t="n">
        <v>5446</v>
      </c>
    </row>
    <row r="83">
      <c r="A83" s="4" t="inlineStr">
        <is>
          <t>Continuing and discontinued operations | Shareholder-backed | Accumulated amortisation</t>
        </is>
      </c>
    </row>
    <row r="84">
      <c r="A84" s="3" t="inlineStr">
        <is>
          <t>Present value of acquired in-force (PVIF) and other intangibles</t>
        </is>
      </c>
    </row>
    <row r="85">
      <c r="A85" s="4" t="inlineStr">
        <is>
          <t>Intangible assets balance at the beginning of the period</t>
        </is>
      </c>
      <c r="B85" s="5" t="n">
        <v>-1387</v>
      </c>
      <c r="C85" s="5" t="n">
        <v>-1167</v>
      </c>
    </row>
    <row r="86">
      <c r="A86" s="4" t="inlineStr">
        <is>
          <t>Intangible assets balance at the end of the period</t>
        </is>
      </c>
      <c r="C86" s="5" t="n">
        <v>-1387</v>
      </c>
    </row>
    <row r="87">
      <c r="A87" s="4" t="inlineStr">
        <is>
          <t>Continuing and discontinued operations | PVIF | Shareholder-backed</t>
        </is>
      </c>
    </row>
    <row r="88">
      <c r="A88" s="3" t="inlineStr">
        <is>
          <t>Present value of acquired in-force (PVIF) and other intangibles</t>
        </is>
      </c>
    </row>
    <row r="89">
      <c r="A89" s="4" t="inlineStr">
        <is>
          <t>Intangible assets balance at the beginning of the period</t>
        </is>
      </c>
      <c r="B89" s="5" t="n">
        <v>34</v>
      </c>
      <c r="C89" s="5" t="n">
        <v>38</v>
      </c>
    </row>
    <row r="90">
      <c r="A90" s="4" t="inlineStr">
        <is>
          <t>Amortisation charge</t>
        </is>
      </c>
      <c r="C90" s="5" t="n">
        <v>-5</v>
      </c>
    </row>
    <row r="91">
      <c r="A91" s="4" t="inlineStr">
        <is>
          <t>Exchange differences and other movements</t>
        </is>
      </c>
      <c r="C91" s="5" t="n">
        <v>1</v>
      </c>
    </row>
    <row r="92">
      <c r="A92" s="4" t="inlineStr">
        <is>
          <t>Intangible assets balance at the end of the period</t>
        </is>
      </c>
      <c r="C92" s="5" t="n">
        <v>34</v>
      </c>
    </row>
    <row r="93">
      <c r="A93" s="4" t="inlineStr">
        <is>
          <t>Continuing and discontinued operations | PVIF | Shareholder-backed | Cost/Gross amount</t>
        </is>
      </c>
    </row>
    <row r="94">
      <c r="A94" s="3" t="inlineStr">
        <is>
          <t>Present value of acquired in-force (PVIF) and other intangibles</t>
        </is>
      </c>
    </row>
    <row r="95">
      <c r="A95" s="4" t="inlineStr">
        <is>
          <t>Intangible assets balance at the beginning of the period</t>
        </is>
      </c>
      <c r="B95" s="5" t="n">
        <v>177</v>
      </c>
      <c r="C95" s="5" t="n">
        <v>175</v>
      </c>
    </row>
    <row r="96">
      <c r="A96" s="4" t="inlineStr">
        <is>
          <t>Intangible assets balance at the end of the period</t>
        </is>
      </c>
      <c r="C96" s="5" t="n">
        <v>177</v>
      </c>
    </row>
    <row r="97">
      <c r="A97" s="4" t="inlineStr">
        <is>
          <t>Continuing and discontinued operations | PVIF | Shareholder-backed | Accumulated amortisation</t>
        </is>
      </c>
    </row>
    <row r="98">
      <c r="A98" s="3" t="inlineStr">
        <is>
          <t>Present value of acquired in-force (PVIF) and other intangibles</t>
        </is>
      </c>
    </row>
    <row r="99">
      <c r="A99" s="4" t="inlineStr">
        <is>
          <t>Intangible assets balance at the beginning of the period</t>
        </is>
      </c>
      <c r="B99" s="5" t="n">
        <v>-143</v>
      </c>
      <c r="C99" s="5" t="n">
        <v>-137</v>
      </c>
    </row>
    <row r="100">
      <c r="A100" s="4" t="inlineStr">
        <is>
          <t>Intangible assets balance at the end of the period</t>
        </is>
      </c>
      <c r="C100" s="5" t="n">
        <v>-143</v>
      </c>
    </row>
    <row r="101">
      <c r="A101" s="4" t="inlineStr">
        <is>
          <t>Continuing and discontinued operations | Distribution rights | Shareholder-backed</t>
        </is>
      </c>
    </row>
    <row r="102">
      <c r="A102" s="3" t="inlineStr">
        <is>
          <t>Present value of acquired in-force (PVIF) and other intangibles</t>
        </is>
      </c>
    </row>
    <row r="103">
      <c r="A103" s="4" t="inlineStr">
        <is>
          <t>Intangible assets balance at the beginning of the period</t>
        </is>
      </c>
      <c r="B103" s="5" t="n">
        <v>3851</v>
      </c>
      <c r="C103" s="5" t="n">
        <v>2971</v>
      </c>
    </row>
    <row r="104">
      <c r="A104" s="4" t="inlineStr">
        <is>
          <t>Additions</t>
        </is>
      </c>
      <c r="C104" s="5" t="n">
        <v>1047</v>
      </c>
    </row>
    <row r="105">
      <c r="A105" s="4" t="inlineStr">
        <is>
          <t>Amortisation charge</t>
        </is>
      </c>
      <c r="C105" s="5" t="n">
        <v>-180</v>
      </c>
    </row>
    <row r="106">
      <c r="A106" s="4" t="inlineStr">
        <is>
          <t>Exchange differences and other movements</t>
        </is>
      </c>
      <c r="C106" s="5" t="n">
        <v>13</v>
      </c>
    </row>
    <row r="107">
      <c r="A107" s="4" t="inlineStr">
        <is>
          <t>Intangible assets balance at the end of the period</t>
        </is>
      </c>
      <c r="C107" s="5" t="n">
        <v>3851</v>
      </c>
    </row>
    <row r="108">
      <c r="A108" s="4" t="inlineStr">
        <is>
          <t>Continuing and discontinued operations | Distribution rights | Shareholder-backed | Cost/Gross amount</t>
        </is>
      </c>
    </row>
    <row r="109">
      <c r="A109" s="3" t="inlineStr">
        <is>
          <t>Present value of acquired in-force (PVIF) and other intangibles</t>
        </is>
      </c>
    </row>
    <row r="110">
      <c r="A110" s="4" t="inlineStr">
        <is>
          <t>Intangible assets balance at the beginning of the period</t>
        </is>
      </c>
      <c r="B110" s="5" t="n">
        <v>4845</v>
      </c>
      <c r="C110" s="5" t="n">
        <v>3783</v>
      </c>
    </row>
    <row r="111">
      <c r="A111" s="4" t="inlineStr">
        <is>
          <t>Intangible assets balance at the end of the period</t>
        </is>
      </c>
      <c r="C111" s="5" t="n">
        <v>4845</v>
      </c>
    </row>
    <row r="112">
      <c r="A112" s="4" t="inlineStr">
        <is>
          <t>Continuing and discontinued operations | Distribution rights | Shareholder-backed | Accumulated amortisation</t>
        </is>
      </c>
    </row>
    <row r="113">
      <c r="A113" s="3" t="inlineStr">
        <is>
          <t>Present value of acquired in-force (PVIF) and other intangibles</t>
        </is>
      </c>
    </row>
    <row r="114">
      <c r="A114" s="4" t="inlineStr">
        <is>
          <t>Intangible assets balance at the beginning of the period</t>
        </is>
      </c>
      <c r="B114" s="5" t="n">
        <v>-994</v>
      </c>
      <c r="C114" s="5" t="n">
        <v>-812</v>
      </c>
    </row>
    <row r="115">
      <c r="A115" s="4" t="inlineStr">
        <is>
          <t>Intangible assets balance at the end of the period</t>
        </is>
      </c>
      <c r="C115" s="5" t="n">
        <v>-994</v>
      </c>
    </row>
    <row r="116">
      <c r="A116" s="4" t="inlineStr">
        <is>
          <t>Continuing and discontinued operations | Other intangibles (including software) | Shareholder-backed</t>
        </is>
      </c>
    </row>
    <row r="117">
      <c r="A117" s="3" t="inlineStr">
        <is>
          <t>Present value of acquired in-force (PVIF) and other intangibles</t>
        </is>
      </c>
    </row>
    <row r="118">
      <c r="A118" s="4" t="inlineStr">
        <is>
          <t>Intangible assets balance at the beginning of the period</t>
        </is>
      </c>
      <c r="B118" s="5" t="n">
        <v>174</v>
      </c>
      <c r="C118" s="5" t="n">
        <v>161</v>
      </c>
    </row>
    <row r="119">
      <c r="A119" s="4" t="inlineStr">
        <is>
          <t>Additions</t>
        </is>
      </c>
      <c r="C119" s="5" t="n">
        <v>67</v>
      </c>
    </row>
    <row r="120">
      <c r="A120" s="4" t="inlineStr">
        <is>
          <t>Amortisation charge</t>
        </is>
      </c>
      <c r="C120" s="5" t="n">
        <v>-45</v>
      </c>
    </row>
    <row r="121">
      <c r="A121" s="4" t="inlineStr">
        <is>
          <t>Disposals and transfers</t>
        </is>
      </c>
      <c r="C121" s="5" t="n">
        <v>-12</v>
      </c>
    </row>
    <row r="122">
      <c r="A122" s="4" t="inlineStr">
        <is>
          <t>Exchange differences and other movements</t>
        </is>
      </c>
      <c r="C122" s="5" t="n">
        <v>3</v>
      </c>
    </row>
    <row r="123">
      <c r="A123" s="4" t="inlineStr">
        <is>
          <t>Intangible assets balance at the end of the period</t>
        </is>
      </c>
      <c r="C123" s="5" t="n">
        <v>174</v>
      </c>
    </row>
    <row r="124">
      <c r="A124" s="4" t="inlineStr">
        <is>
          <t>Continuing and discontinued operations | Other intangibles (including software) | Shareholder-backed | Cost/Gross amount</t>
        </is>
      </c>
    </row>
    <row r="125">
      <c r="A125" s="3" t="inlineStr">
        <is>
          <t>Present value of acquired in-force (PVIF) and other intangibles</t>
        </is>
      </c>
    </row>
    <row r="126">
      <c r="A126" s="4" t="inlineStr">
        <is>
          <t>Intangible assets balance at the beginning of the period</t>
        </is>
      </c>
      <c r="B126" s="5" t="n">
        <v>424</v>
      </c>
      <c r="C126" s="5" t="n">
        <v>379</v>
      </c>
    </row>
    <row r="127">
      <c r="A127" s="4" t="inlineStr">
        <is>
          <t>Intangible assets balance at the end of the period</t>
        </is>
      </c>
      <c r="C127" s="5" t="n">
        <v>424</v>
      </c>
    </row>
    <row r="128">
      <c r="A128" s="4" t="inlineStr">
        <is>
          <t>Continuing and discontinued operations | Other intangibles (including software) | Shareholder-backed | Accumulated amortisation</t>
        </is>
      </c>
    </row>
    <row r="129">
      <c r="A129" s="3" t="inlineStr">
        <is>
          <t>Present value of acquired in-force (PVIF) and other intangibles</t>
        </is>
      </c>
    </row>
    <row r="130">
      <c r="A130" s="4" t="inlineStr">
        <is>
          <t>Intangible assets balance at the beginning of the period</t>
        </is>
      </c>
      <c r="B130" s="6" t="n">
        <v>-250</v>
      </c>
      <c r="C130" s="5" t="n">
        <v>-218</v>
      </c>
    </row>
    <row r="131">
      <c r="A131" s="4" t="inlineStr">
        <is>
          <t>Intangible assets balance at the end of the period</t>
        </is>
      </c>
      <c r="C131" s="6" t="n">
        <v>-25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 Core Structural Borrowings (Details) € in Millions, £ in Millions, $ in Millions</t>
        </is>
      </c>
      <c r="B1" s="2" t="inlineStr">
        <is>
          <t>1 Months Ended</t>
        </is>
      </c>
      <c r="C1" s="2" t="inlineStr">
        <is>
          <t>12 Months Ended</t>
        </is>
      </c>
    </row>
    <row r="2">
      <c r="B2" s="2" t="inlineStr">
        <is>
          <t>Nov. 30, 2021USD ($)</t>
        </is>
      </c>
      <c r="C2" s="2" t="inlineStr">
        <is>
          <t>Dec. 31, 2021USD ($)</t>
        </is>
      </c>
      <c r="D2" s="2" t="inlineStr">
        <is>
          <t>Dec. 31, 2021EUR (€)</t>
        </is>
      </c>
      <c r="E2" s="2" t="inlineStr">
        <is>
          <t>Dec. 31, 2021GBP (£)</t>
        </is>
      </c>
      <c r="F2" s="2" t="inlineStr">
        <is>
          <t>Dec. 31, 2020USD ($)</t>
        </is>
      </c>
      <c r="G2" s="2" t="inlineStr">
        <is>
          <t>Dec. 31, 2020EUR (€)</t>
        </is>
      </c>
      <c r="H2" s="2" t="inlineStr">
        <is>
          <t>Dec. 31, 2020GBP (£)</t>
        </is>
      </c>
      <c r="I2" s="2" t="inlineStr">
        <is>
          <t>Dec. 31, 2019USD ($)</t>
        </is>
      </c>
    </row>
    <row r="3">
      <c r="A3" s="3" t="inlineStr">
        <is>
          <t>Borrowings</t>
        </is>
      </c>
    </row>
    <row r="4">
      <c r="A4" s="4" t="inlineStr">
        <is>
          <t>Borrowings</t>
        </is>
      </c>
      <c r="C4" s="6" t="n">
        <v>6127</v>
      </c>
      <c r="F4" s="6" t="n">
        <v>6383</v>
      </c>
    </row>
    <row r="5">
      <c r="A5" s="4" t="inlineStr">
        <is>
          <t>Core structural borrowings of shareholder-financed businesses</t>
        </is>
      </c>
    </row>
    <row r="6">
      <c r="A6" s="3" t="inlineStr">
        <is>
          <t>Borrowings</t>
        </is>
      </c>
    </row>
    <row r="7">
      <c r="A7" s="4" t="inlineStr">
        <is>
          <t>Borrowings</t>
        </is>
      </c>
      <c r="C7" s="5" t="n">
        <v>6127</v>
      </c>
    </row>
    <row r="8">
      <c r="A8" s="4" t="inlineStr">
        <is>
          <t>US$250m 6.75% Notes</t>
        </is>
      </c>
    </row>
    <row r="9">
      <c r="A9" s="3" t="inlineStr">
        <is>
          <t>Borrowings</t>
        </is>
      </c>
    </row>
    <row r="10">
      <c r="A10" s="4" t="inlineStr">
        <is>
          <t>Borrowings</t>
        </is>
      </c>
      <c r="F10" s="5" t="n">
        <v>250</v>
      </c>
    </row>
    <row r="11">
      <c r="A11" s="4" t="inlineStr">
        <is>
          <t>Notional amount</t>
        </is>
      </c>
      <c r="F11" s="6" t="n">
        <v>250</v>
      </c>
    </row>
    <row r="12">
      <c r="A12" s="4" t="inlineStr">
        <is>
          <t>Borrowings, interest rate</t>
        </is>
      </c>
      <c r="F12" s="4" t="inlineStr">
        <is>
          <t>6.75%</t>
        </is>
      </c>
      <c r="G12" s="4" t="inlineStr">
        <is>
          <t>6.75%</t>
        </is>
      </c>
      <c r="H12" s="4" t="inlineStr">
        <is>
          <t>6.75%</t>
        </is>
      </c>
    </row>
    <row r="13">
      <c r="A13" s="4" t="inlineStr">
        <is>
          <t>US$300m 6.5% Notes</t>
        </is>
      </c>
    </row>
    <row r="14">
      <c r="A14" s="3" t="inlineStr">
        <is>
          <t>Borrowings</t>
        </is>
      </c>
    </row>
    <row r="15">
      <c r="A15" s="4" t="inlineStr">
        <is>
          <t>Borrowings</t>
        </is>
      </c>
      <c r="F15" s="6" t="n">
        <v>300</v>
      </c>
    </row>
    <row r="16">
      <c r="A16" s="4" t="inlineStr">
        <is>
          <t>Notional amount</t>
        </is>
      </c>
      <c r="F16" s="6" t="n">
        <v>300</v>
      </c>
    </row>
    <row r="17">
      <c r="A17" s="4" t="inlineStr">
        <is>
          <t>Borrowings, interest rate</t>
        </is>
      </c>
      <c r="F17" s="4" t="inlineStr">
        <is>
          <t>6.50%</t>
        </is>
      </c>
      <c r="G17" s="4" t="inlineStr">
        <is>
          <t>6.50%</t>
        </is>
      </c>
      <c r="H17" s="4" t="inlineStr">
        <is>
          <t>6.50%</t>
        </is>
      </c>
    </row>
    <row r="18">
      <c r="A18" s="4" t="inlineStr">
        <is>
          <t>US$700m 5.25% Notes</t>
        </is>
      </c>
    </row>
    <row r="19">
      <c r="A19" s="3" t="inlineStr">
        <is>
          <t>Borrowings</t>
        </is>
      </c>
    </row>
    <row r="20">
      <c r="A20" s="4" t="inlineStr">
        <is>
          <t>Borrowings</t>
        </is>
      </c>
      <c r="F20" s="6" t="n">
        <v>700</v>
      </c>
    </row>
    <row r="21">
      <c r="A21" s="4" t="inlineStr">
        <is>
          <t>Notional amount</t>
        </is>
      </c>
      <c r="F21" s="6" t="n">
        <v>700</v>
      </c>
    </row>
    <row r="22">
      <c r="A22" s="4" t="inlineStr">
        <is>
          <t>Borrowings, interest rate</t>
        </is>
      </c>
      <c r="F22" s="4" t="inlineStr">
        <is>
          <t>5.25%</t>
        </is>
      </c>
      <c r="G22" s="4" t="inlineStr">
        <is>
          <t>5.25%</t>
        </is>
      </c>
      <c r="H22" s="4" t="inlineStr">
        <is>
          <t>5.25%</t>
        </is>
      </c>
    </row>
    <row r="23">
      <c r="A23" s="4" t="inlineStr">
        <is>
          <t>US$1,000m 5.25% Notes</t>
        </is>
      </c>
    </row>
    <row r="24">
      <c r="A24" s="3" t="inlineStr">
        <is>
          <t>Borrowings</t>
        </is>
      </c>
    </row>
    <row r="25">
      <c r="A25" s="4" t="inlineStr">
        <is>
          <t>Borrowings</t>
        </is>
      </c>
      <c r="C25" s="5" t="n">
        <v>1000</v>
      </c>
      <c r="F25" s="6" t="n">
        <v>999</v>
      </c>
    </row>
    <row r="26">
      <c r="A26" s="4" t="inlineStr">
        <is>
          <t>Notional amount</t>
        </is>
      </c>
      <c r="C26" s="6" t="n">
        <v>1000</v>
      </c>
      <c r="F26" s="6" t="n">
        <v>1000</v>
      </c>
    </row>
    <row r="27">
      <c r="A27" s="4" t="inlineStr">
        <is>
          <t>Borrowings, interest rate</t>
        </is>
      </c>
      <c r="C27" s="4" t="inlineStr">
        <is>
          <t>5.25%</t>
        </is>
      </c>
      <c r="D27" s="4" t="inlineStr">
        <is>
          <t>5.25%</t>
        </is>
      </c>
      <c r="E27" s="4" t="inlineStr">
        <is>
          <t>5.25%</t>
        </is>
      </c>
      <c r="F27" s="4" t="inlineStr">
        <is>
          <t>5.25%</t>
        </is>
      </c>
      <c r="G27" s="4" t="inlineStr">
        <is>
          <t>5.25%</t>
        </is>
      </c>
      <c r="H27" s="4" t="inlineStr">
        <is>
          <t>5.25%</t>
        </is>
      </c>
    </row>
    <row r="28">
      <c r="A28" s="4" t="inlineStr">
        <is>
          <t>US$725m 4.375% Notes</t>
        </is>
      </c>
    </row>
    <row r="29">
      <c r="A29" s="3" t="inlineStr">
        <is>
          <t>Borrowings</t>
        </is>
      </c>
    </row>
    <row r="30">
      <c r="A30" s="4" t="inlineStr">
        <is>
          <t>Borrowings</t>
        </is>
      </c>
      <c r="C30" s="6" t="n">
        <v>725</v>
      </c>
      <c r="F30" s="6" t="n">
        <v>723</v>
      </c>
    </row>
    <row r="31">
      <c r="A31" s="4" t="inlineStr">
        <is>
          <t>Notional amount</t>
        </is>
      </c>
      <c r="C31" s="6" t="n">
        <v>725</v>
      </c>
      <c r="F31" s="6" t="n">
        <v>725</v>
      </c>
    </row>
    <row r="32">
      <c r="A32" s="4" t="inlineStr">
        <is>
          <t>Borrowings, interest rate</t>
        </is>
      </c>
      <c r="C32" s="4" t="inlineStr">
        <is>
          <t>4.375%</t>
        </is>
      </c>
      <c r="D32" s="4" t="inlineStr">
        <is>
          <t>4.375%</t>
        </is>
      </c>
      <c r="E32" s="4" t="inlineStr">
        <is>
          <t>4.375%</t>
        </is>
      </c>
      <c r="F32" s="4" t="inlineStr">
        <is>
          <t>4.375%</t>
        </is>
      </c>
      <c r="G32" s="4" t="inlineStr">
        <is>
          <t>4.375%</t>
        </is>
      </c>
      <c r="H32" s="4" t="inlineStr">
        <is>
          <t>4.375%</t>
        </is>
      </c>
    </row>
    <row r="33">
      <c r="A33" s="4" t="inlineStr">
        <is>
          <t>US$750m 4.875% Notes</t>
        </is>
      </c>
    </row>
    <row r="34">
      <c r="A34" s="3" t="inlineStr">
        <is>
          <t>Borrowings</t>
        </is>
      </c>
    </row>
    <row r="35">
      <c r="A35" s="4" t="inlineStr">
        <is>
          <t>Borrowings</t>
        </is>
      </c>
      <c r="C35" s="6" t="n">
        <v>748</v>
      </c>
      <c r="F35" s="6" t="n">
        <v>746</v>
      </c>
    </row>
    <row r="36">
      <c r="A36" s="4" t="inlineStr">
        <is>
          <t>Notional amount</t>
        </is>
      </c>
      <c r="C36" s="6" t="n">
        <v>750</v>
      </c>
      <c r="F36" s="6" t="n">
        <v>750</v>
      </c>
    </row>
    <row r="37">
      <c r="A37" s="4" t="inlineStr">
        <is>
          <t>Borrowings, interest rate</t>
        </is>
      </c>
      <c r="C37" s="4" t="inlineStr">
        <is>
          <t>4.875%</t>
        </is>
      </c>
      <c r="D37" s="4" t="inlineStr">
        <is>
          <t>4.875%</t>
        </is>
      </c>
      <c r="E37" s="4" t="inlineStr">
        <is>
          <t>4.875%</t>
        </is>
      </c>
      <c r="F37" s="4" t="inlineStr">
        <is>
          <t>4.875%</t>
        </is>
      </c>
      <c r="G37" s="4" t="inlineStr">
        <is>
          <t>4.875%</t>
        </is>
      </c>
      <c r="H37" s="4" t="inlineStr">
        <is>
          <t>4.875%</t>
        </is>
      </c>
    </row>
    <row r="38">
      <c r="A38" s="4" t="inlineStr">
        <is>
          <t>20m Medium Term Notes 2023</t>
        </is>
      </c>
    </row>
    <row r="39">
      <c r="A39" s="3" t="inlineStr">
        <is>
          <t>Borrowings</t>
        </is>
      </c>
    </row>
    <row r="40">
      <c r="A40" s="4" t="inlineStr">
        <is>
          <t>Borrowings</t>
        </is>
      </c>
      <c r="C40" s="6" t="n">
        <v>23</v>
      </c>
      <c r="F40" s="6" t="n">
        <v>24</v>
      </c>
    </row>
    <row r="41">
      <c r="A41" s="4" t="inlineStr">
        <is>
          <t>Notional amount | €</t>
        </is>
      </c>
      <c r="D41" s="17" t="n">
        <v>20</v>
      </c>
      <c r="G41" s="17" t="n">
        <v>20</v>
      </c>
    </row>
    <row r="42">
      <c r="A42" s="4" t="inlineStr">
        <is>
          <t>435m 6.125% Notes 2031</t>
        </is>
      </c>
    </row>
    <row r="43">
      <c r="A43" s="3" t="inlineStr">
        <is>
          <t>Borrowings</t>
        </is>
      </c>
    </row>
    <row r="44">
      <c r="A44" s="4" t="inlineStr">
        <is>
          <t>Borrowings</t>
        </is>
      </c>
      <c r="C44" s="6" t="n">
        <v>584</v>
      </c>
      <c r="F44" s="6" t="n">
        <v>590</v>
      </c>
    </row>
    <row r="45">
      <c r="A45" s="4" t="inlineStr">
        <is>
          <t>Notional amount | £</t>
        </is>
      </c>
      <c r="E45" s="13" t="n">
        <v>435</v>
      </c>
      <c r="H45" s="13" t="n">
        <v>435</v>
      </c>
    </row>
    <row r="46">
      <c r="A46" s="4" t="inlineStr">
        <is>
          <t>Borrowings, interest rate</t>
        </is>
      </c>
      <c r="C46" s="4" t="inlineStr">
        <is>
          <t>6.125%</t>
        </is>
      </c>
      <c r="D46" s="4" t="inlineStr">
        <is>
          <t>6.125%</t>
        </is>
      </c>
      <c r="E46" s="4" t="inlineStr">
        <is>
          <t>6.125%</t>
        </is>
      </c>
      <c r="F46" s="4" t="inlineStr">
        <is>
          <t>6.125%</t>
        </is>
      </c>
      <c r="G46" s="4" t="inlineStr">
        <is>
          <t>6.125%</t>
        </is>
      </c>
      <c r="H46" s="4" t="inlineStr">
        <is>
          <t>6.125%</t>
        </is>
      </c>
    </row>
    <row r="47">
      <c r="A47" s="4" t="inlineStr">
        <is>
          <t>US$1,000m 2.95% Notes 2033</t>
        </is>
      </c>
    </row>
    <row r="48">
      <c r="A48" s="3" t="inlineStr">
        <is>
          <t>Borrowings</t>
        </is>
      </c>
    </row>
    <row r="49">
      <c r="A49" s="4" t="inlineStr">
        <is>
          <t>Borrowings</t>
        </is>
      </c>
      <c r="C49" s="6" t="n">
        <v>995</v>
      </c>
    </row>
    <row r="50">
      <c r="A50" s="4" t="inlineStr">
        <is>
          <t>Notional amount</t>
        </is>
      </c>
      <c r="C50" s="6" t="n">
        <v>1000</v>
      </c>
    </row>
    <row r="51">
      <c r="A51" s="4" t="inlineStr">
        <is>
          <t>Borrowings, interest rate</t>
        </is>
      </c>
      <c r="C51" s="4" t="inlineStr">
        <is>
          <t>2.95%</t>
        </is>
      </c>
      <c r="D51" s="4" t="inlineStr">
        <is>
          <t>2.95%</t>
        </is>
      </c>
      <c r="E51" s="4" t="inlineStr">
        <is>
          <t>2.95%</t>
        </is>
      </c>
    </row>
    <row r="52">
      <c r="A52" s="4" t="inlineStr">
        <is>
          <t>Proceeds from borrowings</t>
        </is>
      </c>
      <c r="B52" s="6" t="n">
        <v>995</v>
      </c>
    </row>
    <row r="53">
      <c r="A53" s="4" t="inlineStr">
        <is>
          <t>Senior debt: 300m 6.875% Bonds 2023</t>
        </is>
      </c>
    </row>
    <row r="54">
      <c r="A54" s="3" t="inlineStr">
        <is>
          <t>Borrowings</t>
        </is>
      </c>
    </row>
    <row r="55">
      <c r="A55" s="4" t="inlineStr">
        <is>
          <t>Borrowings</t>
        </is>
      </c>
      <c r="C55" s="6" t="n">
        <v>404</v>
      </c>
      <c r="F55" s="6" t="n">
        <v>406</v>
      </c>
    </row>
    <row r="56">
      <c r="A56" s="4" t="inlineStr">
        <is>
          <t>Notional amount | £</t>
        </is>
      </c>
      <c r="E56" s="13" t="n">
        <v>300</v>
      </c>
      <c r="H56" s="13" t="n">
        <v>300</v>
      </c>
    </row>
    <row r="57">
      <c r="A57" s="4" t="inlineStr">
        <is>
          <t>Borrowings, interest rate</t>
        </is>
      </c>
      <c r="C57" s="4" t="inlineStr">
        <is>
          <t>6.875%</t>
        </is>
      </c>
      <c r="D57" s="4" t="inlineStr">
        <is>
          <t>6.875%</t>
        </is>
      </c>
      <c r="E57" s="4" t="inlineStr">
        <is>
          <t>6.875%</t>
        </is>
      </c>
      <c r="F57" s="4" t="inlineStr">
        <is>
          <t>6.875%</t>
        </is>
      </c>
      <c r="G57" s="4" t="inlineStr">
        <is>
          <t>6.875%</t>
        </is>
      </c>
      <c r="H57" s="4" t="inlineStr">
        <is>
          <t>6.875%</t>
        </is>
      </c>
    </row>
    <row r="58">
      <c r="A58" s="4" t="inlineStr">
        <is>
          <t>Senior debt: 250m 5.875% Bonds 2029</t>
        </is>
      </c>
    </row>
    <row r="59">
      <c r="A59" s="3" t="inlineStr">
        <is>
          <t>Borrowings</t>
        </is>
      </c>
    </row>
    <row r="60">
      <c r="A60" s="4" t="inlineStr">
        <is>
          <t>Borrowings</t>
        </is>
      </c>
      <c r="C60" s="6" t="n">
        <v>313</v>
      </c>
      <c r="F60" s="6" t="n">
        <v>312</v>
      </c>
    </row>
    <row r="61">
      <c r="A61" s="4" t="inlineStr">
        <is>
          <t>Notional amount | £</t>
        </is>
      </c>
      <c r="E61" s="13" t="n">
        <v>250</v>
      </c>
      <c r="H61" s="13" t="n">
        <v>250</v>
      </c>
    </row>
    <row r="62">
      <c r="A62" s="4" t="inlineStr">
        <is>
          <t>Borrowings, interest rate</t>
        </is>
      </c>
      <c r="C62" s="4" t="inlineStr">
        <is>
          <t>5.875%</t>
        </is>
      </c>
      <c r="D62" s="4" t="inlineStr">
        <is>
          <t>5.875%</t>
        </is>
      </c>
      <c r="E62" s="4" t="inlineStr">
        <is>
          <t>5.875%</t>
        </is>
      </c>
      <c r="F62" s="4" t="inlineStr">
        <is>
          <t>5.875%</t>
        </is>
      </c>
      <c r="G62" s="4" t="inlineStr">
        <is>
          <t>5.875%</t>
        </is>
      </c>
      <c r="H62" s="4" t="inlineStr">
        <is>
          <t>5.875%</t>
        </is>
      </c>
    </row>
    <row r="63">
      <c r="A63" s="4" t="inlineStr">
        <is>
          <t>Senior debt: 1,000m 3.125% Notes 2030</t>
        </is>
      </c>
    </row>
    <row r="64">
      <c r="A64" s="3" t="inlineStr">
        <is>
          <t>Borrowings</t>
        </is>
      </c>
    </row>
    <row r="65">
      <c r="A65" s="4" t="inlineStr">
        <is>
          <t>Borrowings</t>
        </is>
      </c>
      <c r="C65" s="6" t="n">
        <v>985</v>
      </c>
      <c r="F65" s="6" t="n">
        <v>983</v>
      </c>
    </row>
    <row r="66">
      <c r="A66" s="4" t="inlineStr">
        <is>
          <t>Notional amount</t>
        </is>
      </c>
      <c r="C66" s="6" t="n">
        <v>1000</v>
      </c>
      <c r="F66" s="6" t="n">
        <v>1000</v>
      </c>
    </row>
    <row r="67">
      <c r="A67" s="4" t="inlineStr">
        <is>
          <t>Borrowings, interest rate</t>
        </is>
      </c>
      <c r="C67" s="4" t="inlineStr">
        <is>
          <t>3.125%</t>
        </is>
      </c>
      <c r="D67" s="4" t="inlineStr">
        <is>
          <t>3.125%</t>
        </is>
      </c>
      <c r="E67" s="4" t="inlineStr">
        <is>
          <t>3.125%</t>
        </is>
      </c>
      <c r="F67" s="4" t="inlineStr">
        <is>
          <t>3.125%</t>
        </is>
      </c>
      <c r="G67" s="4" t="inlineStr">
        <is>
          <t>3.125%</t>
        </is>
      </c>
      <c r="H67" s="4" t="inlineStr">
        <is>
          <t>3.125%</t>
        </is>
      </c>
    </row>
    <row r="68">
      <c r="A68" s="4" t="inlineStr">
        <is>
          <t>350m Loan 2024</t>
        </is>
      </c>
    </row>
    <row r="69">
      <c r="A69" s="3" t="inlineStr">
        <is>
          <t>Borrowings</t>
        </is>
      </c>
    </row>
    <row r="70">
      <c r="A70" s="4" t="inlineStr">
        <is>
          <t>Borrowings</t>
        </is>
      </c>
      <c r="C70" s="6" t="n">
        <v>350</v>
      </c>
      <c r="F70" s="6" t="n">
        <v>350</v>
      </c>
    </row>
    <row r="71">
      <c r="A71" s="4" t="inlineStr">
        <is>
          <t>Notional amount</t>
        </is>
      </c>
      <c r="C71" s="5" t="n">
        <v>350</v>
      </c>
      <c r="F71" s="5" t="n">
        <v>350</v>
      </c>
    </row>
    <row r="72">
      <c r="A72" s="4" t="inlineStr">
        <is>
          <t>Discontinued US operations</t>
        </is>
      </c>
    </row>
    <row r="73">
      <c r="A73" s="3" t="inlineStr">
        <is>
          <t>Borrowings</t>
        </is>
      </c>
    </row>
    <row r="74">
      <c r="A74" s="4" t="inlineStr">
        <is>
          <t>Proceeds from borrowings</t>
        </is>
      </c>
      <c r="C74" s="6" t="n">
        <v>2350</v>
      </c>
    </row>
    <row r="75">
      <c r="A75" s="4" t="inlineStr">
        <is>
          <t>Discontinued US operations | Jackson US$250m 8.15% Surplus Notes 2027</t>
        </is>
      </c>
    </row>
    <row r="76">
      <c r="A76" s="3" t="inlineStr">
        <is>
          <t>Borrowings</t>
        </is>
      </c>
    </row>
    <row r="77">
      <c r="A77" s="4" t="inlineStr">
        <is>
          <t>Borrowings</t>
        </is>
      </c>
      <c r="F77" s="5" t="n">
        <v>250</v>
      </c>
    </row>
    <row r="78">
      <c r="A78" s="4" t="inlineStr">
        <is>
          <t>Notional amount</t>
        </is>
      </c>
      <c r="F78" s="6" t="n">
        <v>250</v>
      </c>
    </row>
    <row r="79">
      <c r="A79" s="4" t="inlineStr">
        <is>
          <t>Borrowings, interest rate</t>
        </is>
      </c>
      <c r="F79" s="4" t="inlineStr">
        <is>
          <t>8.15%</t>
        </is>
      </c>
      <c r="G79" s="4" t="inlineStr">
        <is>
          <t>8.15%</t>
        </is>
      </c>
      <c r="H79" s="4" t="inlineStr">
        <is>
          <t>8.15%</t>
        </is>
      </c>
    </row>
    <row r="80">
      <c r="A80" s="4" t="inlineStr">
        <is>
          <t>Continuing and discontinued operations | Core structural borrowings of shareholder-financed businesses</t>
        </is>
      </c>
    </row>
    <row r="81">
      <c r="A81" s="3" t="inlineStr">
        <is>
          <t>Borrowings</t>
        </is>
      </c>
    </row>
    <row r="82">
      <c r="A82" s="4" t="inlineStr">
        <is>
          <t>Borrowings</t>
        </is>
      </c>
      <c r="F82" s="6" t="n">
        <v>6633</v>
      </c>
      <c r="I82" s="6" t="n">
        <v>5594</v>
      </c>
    </row>
  </sheetData>
  <mergeCells count="3">
    <mergeCell ref="A1:A2"/>
    <mergeCell ref="D1:E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Operational borrowings (Details) - USD ($) $ in Millions</t>
        </is>
      </c>
      <c r="B1" s="2" t="inlineStr">
        <is>
          <t>Dec. 31, 2021</t>
        </is>
      </c>
      <c r="C1" s="2" t="inlineStr">
        <is>
          <t>Dec. 31, 2020</t>
        </is>
      </c>
    </row>
    <row r="2">
      <c r="A2" s="3" t="inlineStr">
        <is>
          <t>Borrowings</t>
        </is>
      </c>
    </row>
    <row r="3">
      <c r="A3" s="4" t="inlineStr">
        <is>
          <t>Borrowings</t>
        </is>
      </c>
      <c r="B3" s="6" t="n">
        <v>6127</v>
      </c>
      <c r="C3" s="6" t="n">
        <v>6383</v>
      </c>
    </row>
    <row r="4">
      <c r="A4" s="4" t="inlineStr">
        <is>
          <t>Operational borrowings</t>
        </is>
      </c>
    </row>
    <row r="5">
      <c r="A5" s="3" t="inlineStr">
        <is>
          <t>Borrowings</t>
        </is>
      </c>
    </row>
    <row r="6">
      <c r="A6" s="4" t="inlineStr">
        <is>
          <t>Borrowings</t>
        </is>
      </c>
      <c r="B6" s="5" t="n">
        <v>861</v>
      </c>
    </row>
    <row r="7">
      <c r="A7" s="4" t="inlineStr">
        <is>
          <t>Operational borrowings attributable to shareholder-financed businesses</t>
        </is>
      </c>
    </row>
    <row r="8">
      <c r="A8" s="3" t="inlineStr">
        <is>
          <t>Borrowings</t>
        </is>
      </c>
    </row>
    <row r="9">
      <c r="A9" s="4" t="inlineStr">
        <is>
          <t>Borrowings</t>
        </is>
      </c>
      <c r="B9" s="5" t="n">
        <v>719</v>
      </c>
      <c r="C9" s="5" t="n">
        <v>752</v>
      </c>
    </row>
    <row r="10">
      <c r="A10" s="4" t="inlineStr">
        <is>
          <t>Borrowings in respect of short-term fixed income securities programmes - commercial paper | Operational borrowings attributable to shareholder-financed businesses</t>
        </is>
      </c>
    </row>
    <row r="11">
      <c r="A11" s="3" t="inlineStr">
        <is>
          <t>Borrowings</t>
        </is>
      </c>
    </row>
    <row r="12">
      <c r="A12" s="4" t="inlineStr">
        <is>
          <t>Borrowings</t>
        </is>
      </c>
      <c r="B12" s="5" t="n">
        <v>500</v>
      </c>
      <c r="C12" s="5" t="n">
        <v>501</v>
      </c>
    </row>
    <row r="13">
      <c r="A13" s="4" t="inlineStr">
        <is>
          <t>Lease liabilities under IFRS 16 | Operational borrowings attributable to shareholder-financed businesses</t>
        </is>
      </c>
    </row>
    <row r="14">
      <c r="A14" s="3" t="inlineStr">
        <is>
          <t>Borrowings</t>
        </is>
      </c>
    </row>
    <row r="15">
      <c r="A15" s="4" t="inlineStr">
        <is>
          <t>Borrowings</t>
        </is>
      </c>
      <c r="B15" s="5" t="n">
        <v>209</v>
      </c>
      <c r="C15" s="5" t="n">
        <v>251</v>
      </c>
    </row>
    <row r="16">
      <c r="A16" s="4" t="inlineStr">
        <is>
          <t>Lease liabilities under IFRS 16 | Borrowings attributable to with-profits businesses</t>
        </is>
      </c>
    </row>
    <row r="17">
      <c r="A17" s="3" t="inlineStr">
        <is>
          <t>Borrowings</t>
        </is>
      </c>
    </row>
    <row r="18">
      <c r="A18" s="4" t="inlineStr">
        <is>
          <t>Borrowings</t>
        </is>
      </c>
      <c r="B18" s="5" t="n">
        <v>138</v>
      </c>
      <c r="C18" s="5" t="n">
        <v>194</v>
      </c>
    </row>
    <row r="19">
      <c r="A19" s="4" t="inlineStr">
        <is>
          <t>Other borrowings | Operational borrowings attributable to shareholder-financed businesses</t>
        </is>
      </c>
    </row>
    <row r="20">
      <c r="A20" s="3" t="inlineStr">
        <is>
          <t>Borrowings</t>
        </is>
      </c>
    </row>
    <row r="21">
      <c r="A21" s="4" t="inlineStr">
        <is>
          <t>Borrowings</t>
        </is>
      </c>
      <c r="B21" s="5" t="n">
        <v>10</v>
      </c>
    </row>
    <row r="22">
      <c r="A22" s="4" t="inlineStr">
        <is>
          <t>Other borrowings | Borrowings attributable to with-profits businesses</t>
        </is>
      </c>
    </row>
    <row r="23">
      <c r="A23" s="3" t="inlineStr">
        <is>
          <t>Borrowings</t>
        </is>
      </c>
    </row>
    <row r="24">
      <c r="A24" s="4" t="inlineStr">
        <is>
          <t>Borrowings</t>
        </is>
      </c>
      <c r="B24" s="6" t="n">
        <v>4</v>
      </c>
    </row>
    <row r="25">
      <c r="A25" s="4" t="inlineStr">
        <is>
          <t>Discontinued US operations | Operational borrowings attributable to shareholder-financed businesses</t>
        </is>
      </c>
    </row>
    <row r="26">
      <c r="A26" s="3" t="inlineStr">
        <is>
          <t>Borrowings</t>
        </is>
      </c>
    </row>
    <row r="27">
      <c r="A27" s="4" t="inlineStr">
        <is>
          <t>Borrowings</t>
        </is>
      </c>
      <c r="C27" s="5" t="n">
        <v>1498</v>
      </c>
    </row>
    <row r="28">
      <c r="A28" s="4" t="inlineStr">
        <is>
          <t>Discontinued US operations | Non-recourse borrowings of consolidated investment funds | Operational borrowings attributable to shareholder-financed businesses</t>
        </is>
      </c>
    </row>
    <row r="29">
      <c r="A29" s="3" t="inlineStr">
        <is>
          <t>Borrowings</t>
        </is>
      </c>
    </row>
    <row r="30">
      <c r="A30" s="4" t="inlineStr">
        <is>
          <t>Borrowings</t>
        </is>
      </c>
      <c r="C30" s="5" t="n">
        <v>994</v>
      </c>
    </row>
    <row r="31">
      <c r="A31" s="4" t="inlineStr">
        <is>
          <t>Discontinued US operations | Lease liabilities under IFRS 16 | Operational borrowings attributable to shareholder-financed businesses</t>
        </is>
      </c>
    </row>
    <row r="32">
      <c r="A32" s="3" t="inlineStr">
        <is>
          <t>Borrowings</t>
        </is>
      </c>
    </row>
    <row r="33">
      <c r="A33" s="4" t="inlineStr">
        <is>
          <t>Borrowings</t>
        </is>
      </c>
      <c r="C33" s="5" t="n">
        <v>51</v>
      </c>
    </row>
    <row r="34">
      <c r="A34" s="4" t="inlineStr">
        <is>
          <t>Discontinued US operations | Senior debt issued through Federal Home Loan Bank of Indianapolis | Operational borrowings attributable to shareholder-financed businesses</t>
        </is>
      </c>
    </row>
    <row r="35">
      <c r="A35" s="3" t="inlineStr">
        <is>
          <t>Borrowings</t>
        </is>
      </c>
    </row>
    <row r="36">
      <c r="A36" s="4" t="inlineStr">
        <is>
          <t>Borrowings</t>
        </is>
      </c>
      <c r="C36" s="5" t="n">
        <v>453</v>
      </c>
    </row>
    <row r="37">
      <c r="A37" s="4" t="inlineStr">
        <is>
          <t>Continuing and discontinued operations | Operational borrowings</t>
        </is>
      </c>
    </row>
    <row r="38">
      <c r="A38" s="3" t="inlineStr">
        <is>
          <t>Borrowings</t>
        </is>
      </c>
    </row>
    <row r="39">
      <c r="A39" s="4" t="inlineStr">
        <is>
          <t>Borrowings</t>
        </is>
      </c>
      <c r="C39" s="5" t="n">
        <v>2444</v>
      </c>
    </row>
    <row r="40">
      <c r="A40" s="4" t="inlineStr">
        <is>
          <t>Continuing and discontinued operations | Operational borrowings attributable to shareholder-financed businesses</t>
        </is>
      </c>
    </row>
    <row r="41">
      <c r="A41" s="3" t="inlineStr">
        <is>
          <t>Borrowings</t>
        </is>
      </c>
    </row>
    <row r="42">
      <c r="A42" s="4" t="inlineStr">
        <is>
          <t>Borrowings</t>
        </is>
      </c>
      <c r="C42" s="6" t="n">
        <v>225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sensitivity analysis - Sensitivity analysis to key market risks (Details) - USD ($) $ in Millions</t>
        </is>
      </c>
      <c r="B1" s="2" t="inlineStr">
        <is>
          <t>12 Months Ended</t>
        </is>
      </c>
    </row>
    <row r="2">
      <c r="B2" s="2" t="inlineStr">
        <is>
          <t>Dec. 31, 2021</t>
        </is>
      </c>
      <c r="C2" s="2" t="inlineStr">
        <is>
          <t>Dec. 31, 2020</t>
        </is>
      </c>
    </row>
    <row r="3">
      <c r="A3" s="3" t="inlineStr">
        <is>
          <t>Sensitivity analysis</t>
        </is>
      </c>
    </row>
    <row r="4">
      <c r="A4" s="4" t="inlineStr">
        <is>
          <t>Shareholders' equity</t>
        </is>
      </c>
      <c r="B4" s="6" t="n">
        <v>17088</v>
      </c>
      <c r="C4" s="6" t="n">
        <v>20878</v>
      </c>
    </row>
    <row r="5">
      <c r="A5" s="4" t="inlineStr">
        <is>
          <t>Insurance operations</t>
        </is>
      </c>
    </row>
    <row r="6">
      <c r="A6" s="3" t="inlineStr">
        <is>
          <t>Sensitivity analysis</t>
        </is>
      </c>
    </row>
    <row r="7">
      <c r="A7" s="4" t="inlineStr">
        <is>
          <t>Shareholders' equity</t>
        </is>
      </c>
      <c r="B7" s="6" t="n">
        <v>14289</v>
      </c>
      <c r="C7" s="6" t="n">
        <v>12861</v>
      </c>
    </row>
    <row r="8">
      <c r="A8" s="4" t="inlineStr">
        <is>
          <t>Interest rate risk</t>
        </is>
      </c>
    </row>
    <row r="9">
      <c r="A9" s="3" t="inlineStr">
        <is>
          <t>Sensitivity analysis</t>
        </is>
      </c>
    </row>
    <row r="10">
      <c r="A10" s="4" t="inlineStr">
        <is>
          <t>Reasonably possible increase in assumption (as a percent)</t>
        </is>
      </c>
      <c r="B10" s="4" t="inlineStr">
        <is>
          <t>1.00%</t>
        </is>
      </c>
      <c r="C10" s="4" t="inlineStr">
        <is>
          <t>1.00%</t>
        </is>
      </c>
    </row>
    <row r="11">
      <c r="A11" s="4" t="inlineStr">
        <is>
          <t>Net effect on shareholders' equity, increase in assumption</t>
        </is>
      </c>
      <c r="B11" s="6" t="n">
        <v>-796</v>
      </c>
      <c r="C11" s="6" t="n">
        <v>-318</v>
      </c>
    </row>
    <row r="12">
      <c r="A12" s="4" t="inlineStr">
        <is>
          <t>Net effect on profit after tax, increase in assumption</t>
        </is>
      </c>
      <c r="B12" s="6" t="n">
        <v>-796</v>
      </c>
      <c r="C12" s="6" t="n">
        <v>-318</v>
      </c>
    </row>
    <row r="13">
      <c r="A13" s="4" t="inlineStr">
        <is>
          <t>Reasonably possible decrease in assumption (as a percent)</t>
        </is>
      </c>
      <c r="B13" s="4" t="inlineStr">
        <is>
          <t>0.50%</t>
        </is>
      </c>
      <c r="C13" s="4" t="inlineStr">
        <is>
          <t>0.50%</t>
        </is>
      </c>
    </row>
    <row r="14">
      <c r="A14" s="4" t="inlineStr">
        <is>
          <t>Net effect on shareholders' equity, decrease in assumption</t>
        </is>
      </c>
      <c r="B14" s="6" t="n">
        <v>137</v>
      </c>
      <c r="C14" s="6" t="n">
        <v>-1274</v>
      </c>
    </row>
    <row r="15">
      <c r="A15" s="4" t="inlineStr">
        <is>
          <t>Net effect on profit after tax, decrease in assumption</t>
        </is>
      </c>
      <c r="B15" s="6" t="n">
        <v>137</v>
      </c>
      <c r="C15" s="6" t="n">
        <v>-1274</v>
      </c>
    </row>
    <row r="16">
      <c r="A16" s="4" t="inlineStr">
        <is>
          <t>Floor for movements in interest rates in sensitivity analysis</t>
        </is>
      </c>
      <c r="B16" s="4" t="inlineStr">
        <is>
          <t>0.00%</t>
        </is>
      </c>
      <c r="C16" s="4" t="inlineStr">
        <is>
          <t>0.00%</t>
        </is>
      </c>
    </row>
    <row r="17">
      <c r="A17" s="4" t="inlineStr">
        <is>
          <t>Equity/property market</t>
        </is>
      </c>
    </row>
    <row r="18">
      <c r="A18" s="3" t="inlineStr">
        <is>
          <t>Sensitivity analysis</t>
        </is>
      </c>
    </row>
    <row r="19">
      <c r="A19" s="4" t="inlineStr">
        <is>
          <t>Reasonably possible increase in assumption (as a percent)</t>
        </is>
      </c>
      <c r="B19" s="4" t="inlineStr">
        <is>
          <t>10.00%</t>
        </is>
      </c>
      <c r="C19" s="4" t="inlineStr">
        <is>
          <t>10.00%</t>
        </is>
      </c>
    </row>
    <row r="20">
      <c r="A20" s="4" t="inlineStr">
        <is>
          <t>Net effect on shareholders' equity, increase in assumption</t>
        </is>
      </c>
      <c r="B20" s="6" t="n">
        <v>372</v>
      </c>
      <c r="C20" s="6" t="n">
        <v>410</v>
      </c>
    </row>
    <row r="21">
      <c r="A21" s="4" t="inlineStr">
        <is>
          <t>Net effect on profit after tax, increase in assumption</t>
        </is>
      </c>
      <c r="B21" s="6" t="n">
        <v>372</v>
      </c>
      <c r="C21" s="6" t="n">
        <v>410</v>
      </c>
    </row>
    <row r="22">
      <c r="A22" s="4" t="inlineStr">
        <is>
          <t>Reasonably possible decrease in assumption (as a percent)</t>
        </is>
      </c>
      <c r="B22" s="4" t="inlineStr">
        <is>
          <t>20.00%</t>
        </is>
      </c>
      <c r="C22" s="4" t="inlineStr">
        <is>
          <t>20.00%</t>
        </is>
      </c>
    </row>
    <row r="23">
      <c r="A23" s="4" t="inlineStr">
        <is>
          <t>Net effect on shareholders' equity, decrease in assumption</t>
        </is>
      </c>
      <c r="B23" s="6" t="n">
        <v>-787</v>
      </c>
      <c r="C23" s="6" t="n">
        <v>-848</v>
      </c>
    </row>
    <row r="24">
      <c r="A24" s="4" t="inlineStr">
        <is>
          <t>Net effect on profit after tax, decrease in assumption</t>
        </is>
      </c>
      <c r="B24" s="6" t="n">
        <v>-787</v>
      </c>
      <c r="C24" s="6" t="n">
        <v>-84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sensitivity analysis - Insurance operations (Details) - Insurance risk - USD ($) $ in Millions</t>
        </is>
      </c>
      <c r="B1" s="2" t="inlineStr">
        <is>
          <t>12 Months Ended</t>
        </is>
      </c>
    </row>
    <row r="2">
      <c r="B2" s="2" t="inlineStr">
        <is>
          <t>Dec. 31, 2021</t>
        </is>
      </c>
      <c r="C2" s="2" t="inlineStr">
        <is>
          <t>Dec. 31, 2020</t>
        </is>
      </c>
    </row>
    <row r="3">
      <c r="A3" s="3" t="inlineStr">
        <is>
          <t>Sensitivity analysis</t>
        </is>
      </c>
    </row>
    <row r="4">
      <c r="A4" s="4" t="inlineStr">
        <is>
          <t>Reasonably possible increase in assumption (as a percent)</t>
        </is>
      </c>
      <c r="B4" s="4" t="inlineStr">
        <is>
          <t>5.00%</t>
        </is>
      </c>
      <c r="C4" s="4" t="inlineStr">
        <is>
          <t>5.00%</t>
        </is>
      </c>
    </row>
    <row r="5">
      <c r="A5" s="4" t="inlineStr">
        <is>
          <t>Net effect on profit after tax, increase in assumption</t>
        </is>
      </c>
      <c r="B5" s="6" t="n">
        <v>-108</v>
      </c>
      <c r="C5" s="6" t="n">
        <v>-77</v>
      </c>
    </row>
    <row r="6">
      <c r="A6" s="4" t="inlineStr">
        <is>
          <t>Net effect on shareholders' equity, increase in assumption</t>
        </is>
      </c>
      <c r="B6" s="6" t="n">
        <v>-108</v>
      </c>
      <c r="C6" s="6" t="n">
        <v>-77</v>
      </c>
    </row>
    <row r="7">
      <c r="A7" s="4" t="inlineStr">
        <is>
          <t>Reasonably possible decrease in assumption (as a percent)</t>
        </is>
      </c>
      <c r="B7" s="4" t="inlineStr">
        <is>
          <t>5.00%</t>
        </is>
      </c>
      <c r="C7" s="4" t="inlineStr">
        <is>
          <t>5.00%</t>
        </is>
      </c>
    </row>
    <row r="8">
      <c r="A8" s="4" t="inlineStr">
        <is>
          <t>Net effect on profit after tax, decrease in assumption</t>
        </is>
      </c>
      <c r="B8" s="6" t="n">
        <v>108</v>
      </c>
      <c r="C8" s="6" t="n">
        <v>77</v>
      </c>
    </row>
    <row r="9">
      <c r="A9" s="4" t="inlineStr">
        <is>
          <t>Net effect on shareholders' equity, decrease in assumption</t>
        </is>
      </c>
      <c r="B9" s="6" t="n">
        <v>108</v>
      </c>
      <c r="C9" s="6" t="n">
        <v>7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isk and sensitivity analysis - Eastspring and central operations (Details) $ in Millions</t>
        </is>
      </c>
      <c r="B1" s="2" t="inlineStr">
        <is>
          <t>Dec. 31, 2021USD ($)</t>
        </is>
      </c>
      <c r="C1" s="2" t="inlineStr">
        <is>
          <t>Dec. 31, 2021USD ($)</t>
        </is>
      </c>
    </row>
    <row r="2">
      <c r="A2" s="4" t="inlineStr">
        <is>
          <t>Available-for-sale</t>
        </is>
      </c>
    </row>
    <row r="3">
      <c r="A3" s="3" t="inlineStr">
        <is>
          <t>Sensitivity analysis</t>
        </is>
      </c>
    </row>
    <row r="4">
      <c r="A4" s="4" t="inlineStr">
        <is>
          <t>Financial assets, fair value</t>
        </is>
      </c>
      <c r="B4" s="6" t="n">
        <v>683</v>
      </c>
      <c r="C4" s="6" t="n">
        <v>683</v>
      </c>
    </row>
    <row r="5">
      <c r="A5" s="4" t="inlineStr">
        <is>
          <t>Discontinued US operations</t>
        </is>
      </c>
    </row>
    <row r="6">
      <c r="A6" s="3" t="inlineStr">
        <is>
          <t>Sensitivity analysis</t>
        </is>
      </c>
    </row>
    <row r="7">
      <c r="A7" s="4" t="inlineStr">
        <is>
          <t>Remaining economic interest</t>
        </is>
      </c>
      <c r="B7" s="4" t="inlineStr">
        <is>
          <t>18.40%</t>
        </is>
      </c>
    </row>
    <row r="8">
      <c r="A8" s="4" t="inlineStr">
        <is>
          <t>Portfolio value risk | Available-for-sale</t>
        </is>
      </c>
    </row>
    <row r="9">
      <c r="A9" s="3" t="inlineStr">
        <is>
          <t>Sensitivity analysis</t>
        </is>
      </c>
    </row>
    <row r="10">
      <c r="A10" s="4" t="inlineStr">
        <is>
          <t>Reasonably possible decrease in assumption (as a percent)</t>
        </is>
      </c>
      <c r="B10" s="4" t="inlineStr">
        <is>
          <t>20.00%</t>
        </is>
      </c>
      <c r="C10" s="4" t="inlineStr">
        <is>
          <t>20.00%</t>
        </is>
      </c>
    </row>
    <row r="11">
      <c r="A11" s="4" t="inlineStr">
        <is>
          <t>Net effect on shareholders' equity, decrease in assumption</t>
        </is>
      </c>
      <c r="B11" s="6" t="n">
        <v>-137</v>
      </c>
      <c r="C11" s="6" t="n">
        <v>-137</v>
      </c>
    </row>
    <row r="12">
      <c r="A12" s="4" t="inlineStr">
        <is>
          <t>Net effect on other comprehensive income, decrease in assumption</t>
        </is>
      </c>
      <c r="C12" s="6" t="n">
        <v>-13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costs and other expenditure</t>
        </is>
      </c>
      <c r="B1" s="2" t="inlineStr">
        <is>
          <t>12 Months Ended</t>
        </is>
      </c>
    </row>
    <row r="2">
      <c r="B2" s="2" t="inlineStr">
        <is>
          <t>Dec. 31, 2021</t>
        </is>
      </c>
    </row>
    <row r="3">
      <c r="A3" s="3" t="inlineStr">
        <is>
          <t>Acquisition costs and other expenditure</t>
        </is>
      </c>
    </row>
    <row r="4">
      <c r="A4" s="4" t="inlineStr">
        <is>
          <t>Acquisition costs and other expenditure</t>
        </is>
      </c>
      <c r="B4" s="4" t="inlineStr">
        <is>
          <t>B2 Acquisition costs and other expenditure ​ ​ ​ ​ ​ ​ ​ ​ ​ 2021 $m 2020 $m 2019 $m Acquisition costs incurred for insurance policies note (iii) (2,089) ​ (2,080) (3,104) Acquisition costs deferred 848 ​ 617 616 Amortisation of acquisition costs note (iii) (343) ​ (308) (257) Administration costs and other expenditure (net of other reinsurance commission) notes (i)(ii)(iii)(iv) ​ (3,128) ​ (2,433) ​ (2,962) Movements in amounts attributable to external unit holders of consolidated investment funds ​ 152 ​ (447) ​ (201) Total acquisition costs and other expenditure from continuing operations (4,560) ​ (4,651) (5,908) ​ Notes (i) Included in total administration costs and other expenditure from continuing operations is depreciation of property, plant and equipment of $ (169) million (2020: $( 186 ) million; 2019: $( 186 ) million), of which $ (123) million (2020: $ (134) million; 2019: $ (126) million) relates to the right-of-use assets recognised under IFRS 16. The 2020 amount also included a credit of $770 million for the commission arising from the reinsurance transaction entered into by the Hong Kong business during the year. (ii) Administration costs and other expenditure from continuing operations includes fee expenses relating to financial liabilities held at amortised cost and are part of the determination of the effective interest rate. (iii) Total depreciation and amortisation expense from continuing operations are included in ‘Acquisition costs incurred for insurance policies’, ‘Administration costs and other expenditure’ and ‘Amortisation of acquisition costs’ and relates primarily to amortisation of DAC of insurance contracts and distribution rights intangibles. The segmental analysis of depreciation and amortisation is shown below. ​ ​ ​ ​ ​ ​ ​ ​ ​ 2021 $m 2020 $m 2019 $m Hong Kong ​ (123) ​ (158) ​ (127) Indonesia (51) ​ (34) (16) Malaysia (56) ​ (37) (36) Singapore (162) ​ (144) (90) Growth markets and other (390) ​ (301) (374) Eastspring (17) ​ (16) (14) Total segment (799) ​ (690) (657) Unallocated to a segment (central operations) (31) ​ (35) (28) Total depreciation and amortisation from continuing operations (830) ​ (725) (685) ​ (iv) Interest expense is included in ‘Administration costs and other expenditure’ other than interest on core structural borrowings that is presented separately on the income statement as finance costs. Interest expense of the central operations amounted to $(331) million (2020: $(334) million; 2019: $(523) million) comprising $(328) million (2020: $(316) million; 2019: $(496) million) of interest on core structural borrowings and $(3) million of interest on lease liabilities (2020: $(4) million; 2019: $(2) million) and nil (2020: $(14) million; 2019: $(25) million) of interest on other operational borrowings. The interest expense of the other segments of $(10) million (2020: $(13) million; 2019: $(13) million) comprises wholly of interest on lease liabilities and is distributed evenly across these segments. ​ Excluding interest on lease liabilities, the interest expense of the continuing operations of $(328) million (2020: $(330) million; 2019: $(521) million) relates to interest on financial liabilities that are not at fair value through profit and loss. ​ ​ B2.1 Staff and employment costs The average number of staff employed by the Group, for both continuing and discontinued operations, during the years shown was: ​ ​ ​ ​ ​ ​ ​ ​ ​ 2021 2020 2019 Asia and Africa operations note (i) 13,237 ​ 12,949 14,206 Head office function note (ii) ​ 600 ​ 657 ​ 784 Total continuing operations ​ 13,837 ​ 13,606 ​ 14,990 Discontinued US operations note (iii) 3,306 ​ 3,650 4,014 Discontinued UK and Europe operations note (iii) ​ — ​ — ​ 5,672 Total Group 17,143 ​ 17,256 24,676 ​ Notes (i) The Asia and Africa operations staff numbers above exclude 440 (2020: 502 ; 2019: 346 ) commission-based sales staff who have an employment contract with the Company. (ii) The ‘Head office function’ staff numbers include staff based in London and Hong Kong. (iii) Average staff numbers of the discontinued operations were for the period up to the demerger in respective years. The costs of employment, for both continuing and discontinued operations, were: ​ ​ ​ ​ ​ ​ ​ ​ ​ ​ ​ ​ ​ ​ ​ ​ ​ ​ ​ ​ ​ 2021 $m ​ 2020 $m 2019 $m ​ ​ ​ Group ​ ​ Group ​ ​ Group ​ Continuing Discontinued* total ​ Continuing Discontinued* total Continuing Discontinued* total Wages and salaries 973 ​ 511 ​ 1,484 ​ 917 ​ 619 ​ 1,536 815 ​ 1,193 ​ 2,008 Social security costs 42 ​ 22 ​ 64 ​ 41 ​ 26 ​ 67 25 ​ 96 ​ 121 Defined benefit schemes — ​ — ​ — ​ — ​ — ​ — (91) ​ (5) ​ (96) Defined contribution schemes 42 ​ 29 ​ 71 ​ 42 ​ 34 ​ 76 37 ​ 73 ​ 110 Total Group* 1,057 ​ 562 ​ 1,619 ​ 1,000 ​ 679 ​ 1,679 786 ​ 1,357 ​ 2,143 * Total costs of employment in the table above include staff costs of the discontinued operations for the period up to the demerger in respective years. ​ B2.2 Share-based payment The Group offers discretionary share awards to certain key employees and all-employee share plans in the UK and a number of Asia locations. The compensation expense charged to the income statement is primarily based upon the fair value of the awards granted, the vesting period and the vesting conditions. The Company has established trusts to facilitate the delivery of Prudential plc shares under some of these plans. The cost to the Company of acquiring these newly issued shares held in trusts is shown as a deduction from shareholders’ equity. (a) Description of the plans The Group operates a number of share award plans that provides Prudential plc shares, or ADRs, to participants upon vesting. The plans in operation include the Prudential Long Term Incentive Plan, the Prudential Annual Incentive Plan, savings-related share option schemes, share purchase plans and deferred bonus plans. Where Executive Directors participate in these plans, details about those schemes are provided in the Compensation and Employee section. The following information is provided about plans in which the Executive Directors do not participate: ​ ​ Share scheme Description Prudential Corporation Asia Long-Term Incentive Plan (PCA LTIP) The PCA LTIP provides eligible employees with conditional awards. Awards are discretionary and vest after three years subject to the employee being in employment. Vesting of awards may also be subject to performance conditions. All awards are generally made in Prudential shares. In countries where share awards are not feasible for reasons including securities and/or tax considerations, awards will be replaced by the cash value of the shares that would otherwise have vested. Prudential Agency Long-Term Incentive Plan (LTIP) Certain agents are eligible to be granted awards in Prudential shares under the Prudential Agency LTIP. These awards are structured in a similar way to the PCA LTIP described above. Restricted Share Plan (RSP) The Company operates the RSP for certain employees. Awards under this plan are discretionary, and the vesting of awards may be subject to performance conditions. All awards are made in Prudential shares. Deferred bonus plans The Company operates a number of deferred bonus plans including the Group Deferred Bonus Plan (GDBP) and the Prudential Corporation Asia Deferred Bonus Plan (PCA DBP). There are no performance conditions attached to deferred share awards made under these arrangements. Savings-related share option schemes Employees and eligible agents in a number of geographies are eligible for plans similar to the HMRC-approved Save As You Earn (SAYE) share option scheme in the UK. During the year ended 31 December 2021, eligible agents based in certain business units can participate in the International Savings-Related Share Option Scheme for Non-Employees. Share purchase plans ​ Eligible employees outside the UK are invited to participate in arrangements similar to the Company’s HMRC-approved UK SIP, which allows the purchase of Prudential plc shares. Staff based in Asia are eligible to participate in the Prudential Corporation Asia All Employee Share Purchase Plan. ​ ​ (b) Outstanding options and awards The following table shows the movement in outstanding options and awards under the Group’s share-based compensation plans: ​ ​ ​ ​ ​ ​ ​ ​ ​ ​ ​ ​ ​ ​ ​ ​ ​ ​ ​ ​ ​ ​ ​ ​ Awards outstanding under ​ ​ Options outstanding under SAYE schemes ​ incentive plans ​ ​ 2021 ​ 2020 ​ 2019 ​ 2021 2020 2019 ​ ​ ​ ​ Weighted ​ ​ ​ Weighted ​ ​ ​ Weighted ​ ​ ​ ​ ​ ​ ​ ​ ​ ​ average ​ ​ ​ average ​ ​ ​ average ​ ​ ​ ​ ​ ​ ​ ​ Number ​ exercise ​ Number ​ exercise ​ Number ​ exercise ​ ​ ​ ​ of options ​ price ​ of options ​ price ​ of options ​ price ​ Number of awards ​ millions £ millions £ millions £ millions Balance at beginning of year: 2.3 ​ 11.86 ​ 3.8 ​ 12.38 ​ 4.9 12.10 40.6 ​ 33.0 ​ 32.8 Granted 0.4 ​ 11.90 ​ 0.4 ​ 9.64 ​ 0.6 11.13 5.2 ​ 20.2 ​ 13.4 Modification ​ 0.1 ​ 11.77 ​ — ​ — ​ 0.3 ​ 11.95 ​ 0.7 ​ — ​ 4.3 Exercised (0.7) ​ 12.58 ​ (0.9) ​ 11.44 ​ (1.7) 10.87 (8.6) ​ (10.3) ​ (9.8) Forfeited — ​ 11.11 ​ — ​ 14.27 ​ — 12.87 (3.1) ​ (1.5) ​ (2.5) Cancelled (0.1) ​ 11.51 ​ (0.1) ​ 12.55 ​ (0.1) 12.82 (0.1) ​ (0.1) ​ (0.7) Lapsed/Expired — ​ 12.88 ​ (0.9) ​ 13.28 ​ (0.1) 12.93 (0.6) ​ (0.7) ​ (1.0) Jackson awards derecognised on demerger ​ — ​ — ​ — ​ — ​ — ​ — ​ (9.5) ​ — ​ — M&amp;G plc awards derecognised on demerger ​ — ​ — ​ — ​ — ​ (0.1) ​ 13.37 ​ — ​ — ​ (3.5) Balance at end of year 2.0 ​ 11.61 ​ 2.3 ​ 11.86 ​ 3.8 12.38 24.6 ​ 40.6 ​ 33.0 Options immediately exercisable at end of year 0.2 ​ 12.26 ​ 0.5 ​ 12.64 ​ 0.9 11.33 ​ ​ ​ On demerger of Jackson from the Prudential Group, outstanding share awards for Prudential plc participants were adjusted to receive the demerger dividend in the form of additional Prudential plc shares, to be released on the same timetable and to the same extent as their original share awards. In the case of the International Savings-Related Share Option Scheme for Non Employees the adjustments to outstanding options were confirmed as being fair and reasonable by an independent financial adviser in accordance with the rules of that plan and the Hong Kong Stock Exchange Listing Rules. Employees of Jackson were granted replacement awards over Jackson shares, in exchange for existing Group awards outstanding under incentive plans. As designated replacement awards were granted, no cancellation was recognised in respect of the original awards. As the replacement awards are an obligation of Jackson these awards were derecognised by the Group on demerger. Prior to the demerger in October 2019, employees of M&amp;G plc were granted replacement awards over M&amp;G plc shares, in exchange for existing Prudential Group awards outstanding under incentive plans. As designated replacement awards were granted, no cancellation was recognised in respect of the original awards. As the replacement awards were an obligation of M&amp;G plc, these awards were derecognised by the Group on demerger. M&amp;G plc employees with outstanding SAYE options on demerger were treated as ‘good leavers’, with both the vesting period and number of options exercisable curtailed on demerger. The weighted average share price of Prudential plc for 2021 was £14.31 (2020: The following table provides a summary of the range of exercise prices for Prudential plc options outstanding at 31 December: ​ ​ ​ ​ ​ ​ ​ ​ ​ ​ ​ ​ ​ ​ ​ ​ ​ ​ ​ ​ ​ ​ ​ ​ ​ ​ ​ ​ ​ ​ ​ ​ ​ ​ Outstanding ​ Exercisable ​ ​ ​ ​ ​ ​ ​ ​ Weighted average ​ ​ ​ ​ ​ ​ ​ ​ ​ ​ ​ ​ ​ ​ ​ ​ ​ ​ ​ ​ ​ ​ remaining ​ Weighted average ​ ​ ​ Weighted average ​ ​ Number outstanding ​ contractual life ​ exercise prices ​ Number exercisable ​ exercise prices ​ ​ millions ​ years ​ £ ​ millions ​ £ ​ 2021 2020 2019 2021 2020 2019 2021 2020 2019 2021 2020 2019 2021 2020 2019 Between £9 and £10 0.4 ​ 0.4 — 3.2 ​ 4.2 — 9.64 ​ 9.64 — — ​ — — — ​ — — Between £11 and £12 1.2 ​ 1.2 2.4 2.7 ​ 2.2 2.0 11.38 ​ 11.11 11.19 0.1 ​ 0.3 0.9 11.04 ​ 11.11 11.33 Between £13 and £14 ​ 0.2 ​ 0.3 ​ 0.3 ​ 1.6 ​ 2.2 ​ 3.2 ​ 13.94 ​ 13.94 ​ 13.94 ​ 0.1 ​ — ​ — ​ 13.94 ​ — ​ — Between £14 and £15 0.2 ​ 0.4 1.1 1.4 ​ 1.3 2.0 14.55 ​ 14.55 14.55 — ​ 0.2 — — ​ 14.55 — Weighted average 2.0 2.3 3.8 2.6 2.4 2.1 11.61 11.86 12.38 0.2 0.5 0.9 12.26 12.64 11.33 ​ The years shown above for weighted average remaining contractual life include the time period from end of vesting period to expiration of contract. ​ (c) Fair value of options and awards The fair value amounts estimated on the date of grant relating to all options and awards were determined by using the following assumptions: ​ ​ ​ ​ ​ ​ ​ ​ ​ ​ ​ ​ ​ ​ ​ ​ ​ ​ ​ ​ ​ ​ ​ ​ 2021 ​ 2020 ​ 2019 ​ ​ ​ ​ ​ ​ ​ ​ ​ ​ ​ ​ ​ ​ ​ ​ SAYE options ​ ​ ​ ​ ​ ​ ​ ​ ​ ​ Granted in Granted in ​ ​ ​ ​ Prudential SAYE Other Prudential ​ SAYE Other Prudential October November Other ​ ​ LTIP (TSR) ​ options ​ awards ​ LTIP (TSR) ​ options ​ awards ​ LTIP (TSR) ​ 2019 ​ 2019 ​ awards Dividend yield (%) — ​ 0.81 ​ — — 3.45 — — 3.66 2.10 ​ — Expected volatility (%) 26.69 ​ 22.31 ​ — 41.08 27.55 — 22.14 25.58 23.92 ​ — Risk-free interest rate (%) 0.36 ​ 1.18 ​ — 0.39 0.27 — 0.97 0.31 1.60 ​ — Expected option life (years) — ​ 4.50 ​ — — 3.92 — — 3.96 3.47 ​ — Weighted average exercise price (£) — ​ 14.76 ​ — — 10.74 — — 11.12 11.18 ​ — Weighted average share price at grant date (£) 15.11 ​ 11.90 ​ — 10.49 9.64 — 16.07 13.94 13.77 ​ — Weighted average fair value at grant date (£) 7.70 ​ 4.13 ​ 14.79 4.93 1.95 10.54 6.32 2.90 3.35 ​ 15.39 ​ The compensation costs for all awards and options are recognised in net income over the plans’ respective vesting periods. The Group uses the Black-Scholes model to value all options, and financial equivalence to value all awards other than those which have TSR performance conditions attached (some Prudential LTIP and RSP awards) for which the Group uses a Monte Carlo model in order to allow for the impact of these conditions. These models are used to calculate fair values for share options and awards at the grant date based on the quoted market price of the stock at the measurement date, the amount, if any, that the employees are required to pay, the dividend yield, expected volatility, risk-free interest rates and exercise prices. For all options and awards, the expected volatility is based on the market implied volatilities as quoted on Bloomberg. The Prudential specific at-the-money implied volatilities are adjusted to allow for the different terms and discounted exercise price on SAYE options by using information on the volatility surface of the FTSE 100. Risk-free interest rates are taken from swap spot rates with projection terms matching the corresponding vesting periods. For awards with a TSR condition, volatilities and correlations between Prudential and a basket of 12 competitor companies is required. For grants in 2021, the average volatility for the basket of competitors was 23.62 per cent (2020: 41.40 per cent; 2019: 23.10 per cent). Correlations for the basket are calculated for each pairing from the log of daily TSR returns for the three years prior to the valuation date. Market implied volatilities are used for both Prudential and the basket of competitors. Changes to the subjective input assumptions could materially affect the fair value estimate. Other awards, without market performance conditions or exercise price, are valued based on grant date share price. ​ (d) Share-based payment expense charged to the income statement The total expense for continuing operations recognised in 2021 in the consolidated financial statements relating to share-based compensation is $100 million (2020: $103 million; 2019: $100 million), of which $94 million (2020: $97 million; 2019: $100 million) is accounted for as equity-settled. The Group had $32 million of liabilities at 31 December 2021 (31 December 2020: $32 million) relating to share-based payment awards accounted for as cash-settled. ​ B2.3 Key management remuneration Key management constitutes the Directors of Prudential plc, as they have authority and responsibility for planning, directing and controlling the activities of the Group, and other non-director members of the Group Executive Committee. Total key management remuneration is analysed in the following table: ​ ​ ​ ​ ​ ​ ​ ​ ​ 2021 $m 2020 $m 2019 $m Salaries and short-term benefits 29.3 20.0 25.2 Post-employment benefits 1.4 1.2 1.5 Share-based payments 14.0 14.6 13.1 Payments on separation ​ 23.5 ​ — ​ — ​ 68.2 35.8 39.8 ​ The share-based payments charge comprises $7.5 million (2020: $10.7 million; 2019: $8.4 million), which is determined in accordance with IFRS 2 ‘Share-based Payment’ (see note B2.2) and $6.5 million (2020: $3.9 million; 2019: $4.8 million) of deferred share awards. B2.4 Fees payable to the auditor ​ ​ ​ ​ ​ ​ ​ ​ ​ 2021 $m 2020 $m 2019 $m Audit of the Company's annual accounts ​ 2.4 ​ 2.3 ​ 2.2 Audit of subsidiaries pursuant to legislation 5.9 9.2 9.5 Audit fees payable to the auditor ​ 8.3 ​ 11.5 ​ 11.7 Audit-related assurance services note (i) ​ 4.5 ​ 3.5 ​ 5.7 Other assurance services 1.1 0.7 5.7 Services relating to corporate finance transactions 1.6 0.3 7.3 Non-audit fees payable to the auditor ​ 7.2 ​ 4.5 ​ 18.7 Total fees payable to the auditor 15.5 16.0 30.4 ​ ​ ​ ​ ​ ​ ​ Analysed into: ​ ​ ​ ​ ​ ​ Fees payable to the auditor attributable to continuing operations: ​ ​ ​ ​ ​ ​ One-off non-audit services associated with demerger of the US operations and public offering note (ii) ​ 1.9 ​ 0.4 ​ — Non-audit services associated with the demerger of the UK and Europe operations note (iii) ​ — ​ — ​ 11.7 Other audit and non-audit services ​ 11.3 ​ 9.5 ​ 15.3 ​ ​ 13.2 ​ 9.9 ​ 27.0 Fees payable to the auditor attributable to discontinued US operations ​ 2.3 ​ 6.1 ​ — Non-audit services associated with the demerger of the UK and Europe operations ​ — ​ — ​ 3.4 ​ ​ 15.5 ​ 16.0 ​ 30.4 ​ Notes (i) Of the audit-related assurance service fees of $4.5 million in 2021 (2020: $3.5 million; 2019: $5.7 million), $0.6 million (2020: $0.7 million; 2019 : £1.1 million) relates to services that are required by law and regulation. (ii) Of the $ 1.9 million one-off non-audit services fees associated with the demerger of the US operations and the public offering in Hong Kong in 2021, $ 0.1 million was for audit-related assurance and $0.1 million for other assurance services required by law and regulation. (iii) Of the $11.7 million one-off non-audit services fees in 2019 associated with the demerger of the UK and Europe operations, $4.4 million was for other assurance services required by regulation and $7.3 million was for services relating to corporate finance transactions. (iv) In addition to the amounts shown above, in 2019 there were fees incurred by pension schemes of $0.1 million for audit services. These pension schemes were transferred to the discontinued UK and Europe operations (M&amp;G plc) in 2019 as part of the demerger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 assets and liabilities - Current tax (Details) - USD ($) $ in Millions</t>
        </is>
      </c>
      <c r="B1" s="2" t="inlineStr">
        <is>
          <t>Dec. 31, 2021</t>
        </is>
      </c>
      <c r="C1" s="2" t="inlineStr">
        <is>
          <t>Dec. 31, 2020</t>
        </is>
      </c>
    </row>
    <row r="2">
      <c r="A2" s="3" t="inlineStr">
        <is>
          <t>Tax assets and liabilities</t>
        </is>
      </c>
    </row>
    <row r="3">
      <c r="A3" s="4" t="inlineStr">
        <is>
          <t>Current tax recoverable</t>
        </is>
      </c>
      <c r="B3" s="6" t="n">
        <v>20</v>
      </c>
      <c r="C3" s="6" t="n">
        <v>11</v>
      </c>
    </row>
    <row r="4">
      <c r="A4" s="4" t="inlineStr">
        <is>
          <t>Current tax liabilities</t>
        </is>
      </c>
      <c r="B4" s="5" t="n">
        <v>185</v>
      </c>
      <c r="C4" s="5" t="n">
        <v>270</v>
      </c>
    </row>
    <row r="5">
      <c r="A5" s="4" t="inlineStr">
        <is>
          <t>Provision for open tax matters</t>
        </is>
      </c>
      <c r="B5" s="6" t="n">
        <v>42</v>
      </c>
      <c r="C5" s="6" t="n">
        <v>11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Tax assets and liabilities (Details) - USD ($) $ in Millions</t>
        </is>
      </c>
      <c r="C1" s="2" t="inlineStr">
        <is>
          <t>12 Months Ended</t>
        </is>
      </c>
    </row>
    <row r="2">
      <c r="C2" s="2" t="inlineStr">
        <is>
          <t>Dec. 31, 2021</t>
        </is>
      </c>
      <c r="E2" s="2" t="inlineStr">
        <is>
          <t>Dec. 31, 2020</t>
        </is>
      </c>
    </row>
    <row r="3">
      <c r="A3" s="3" t="inlineStr">
        <is>
          <t>Deferred tax assets in statement of financial position</t>
        </is>
      </c>
    </row>
    <row r="4">
      <c r="A4" s="4" t="inlineStr">
        <is>
          <t>Deferred tax assets at the beginning of the period</t>
        </is>
      </c>
      <c r="C4" s="6" t="n">
        <v>316</v>
      </c>
      <c r="E4" s="6" t="n">
        <v>271</v>
      </c>
    </row>
    <row r="5">
      <c r="A5" s="4" t="inlineStr">
        <is>
          <t>Remove discontinued US operations</t>
        </is>
      </c>
      <c r="C5" s="5" t="n">
        <v>-4542</v>
      </c>
    </row>
    <row r="6">
      <c r="A6" s="4" t="inlineStr">
        <is>
          <t>Movement in income statement</t>
        </is>
      </c>
      <c r="C6" s="5" t="n">
        <v>-12</v>
      </c>
      <c r="E6" s="5" t="n">
        <v>38</v>
      </c>
    </row>
    <row r="7">
      <c r="A7" s="4" t="inlineStr">
        <is>
          <t>Other movements including foreign exchange movements</t>
        </is>
      </c>
      <c r="C7" s="5" t="n">
        <v>-38</v>
      </c>
      <c r="E7" s="5" t="n">
        <v>7</v>
      </c>
    </row>
    <row r="8">
      <c r="A8" s="4" t="inlineStr">
        <is>
          <t>Deferred tax assets at the end of the period</t>
        </is>
      </c>
      <c r="C8" s="5" t="n">
        <v>266</v>
      </c>
      <c r="E8" s="5" t="n">
        <v>316</v>
      </c>
    </row>
    <row r="9">
      <c r="A9" s="3" t="inlineStr">
        <is>
          <t>Deferred tax liabilities in statement of financial position</t>
        </is>
      </c>
    </row>
    <row r="10">
      <c r="A10" s="4" t="inlineStr">
        <is>
          <t>Deferred tax liabilities at the beginning of the period</t>
        </is>
      </c>
      <c r="C10" s="5" t="n">
        <v>-2552</v>
      </c>
      <c r="E10" s="5" t="n">
        <v>-2146</v>
      </c>
    </row>
    <row r="11">
      <c r="A11" s="4" t="inlineStr">
        <is>
          <t>Removal discontinued US operations</t>
        </is>
      </c>
      <c r="C11" s="5" t="n">
        <v>3523</v>
      </c>
    </row>
    <row r="12">
      <c r="A12" s="4" t="inlineStr">
        <is>
          <t>Movement in income statement</t>
        </is>
      </c>
      <c r="C12" s="5" t="n">
        <v>-393</v>
      </c>
      <c r="E12" s="5" t="n">
        <v>-366</v>
      </c>
    </row>
    <row r="13">
      <c r="A13" s="4" t="inlineStr">
        <is>
          <t>Other movements including foreign exchange movements</t>
        </is>
      </c>
      <c r="C13" s="5" t="n">
        <v>83</v>
      </c>
      <c r="E13" s="5" t="n">
        <v>-40</v>
      </c>
    </row>
    <row r="14">
      <c r="A14" s="4" t="inlineStr">
        <is>
          <t>Deferred tax liabilities at the end of the period</t>
        </is>
      </c>
      <c r="C14" s="5" t="n">
        <v>-2862</v>
      </c>
      <c r="E14" s="5" t="n">
        <v>-2552</v>
      </c>
    </row>
    <row r="15">
      <c r="A15" s="4" t="inlineStr">
        <is>
          <t>Unrealised gains and losses on investments</t>
        </is>
      </c>
    </row>
    <row r="16">
      <c r="A16" s="3" t="inlineStr">
        <is>
          <t>Deferred tax assets in statement of financial position</t>
        </is>
      </c>
    </row>
    <row r="17">
      <c r="A17" s="4" t="inlineStr">
        <is>
          <t>Movement in income statement</t>
        </is>
      </c>
      <c r="C17" s="5" t="n">
        <v>3</v>
      </c>
    </row>
    <row r="18">
      <c r="A18" s="4" t="inlineStr">
        <is>
          <t>Deferred tax assets at the end of the period</t>
        </is>
      </c>
      <c r="C18" s="5" t="n">
        <v>3</v>
      </c>
    </row>
    <row r="19">
      <c r="A19" s="3" t="inlineStr">
        <is>
          <t>Deferred tax liabilities in statement of financial position</t>
        </is>
      </c>
    </row>
    <row r="20">
      <c r="A20" s="4" t="inlineStr">
        <is>
          <t>Deferred tax liabilities at the beginning of the period</t>
        </is>
      </c>
      <c r="C20" s="5" t="n">
        <v>-372</v>
      </c>
      <c r="E20" s="5" t="n">
        <v>-289</v>
      </c>
    </row>
    <row r="21">
      <c r="A21" s="4" t="inlineStr">
        <is>
          <t>Removal discontinued US operations</t>
        </is>
      </c>
      <c r="C21" s="5" t="n">
        <v>691</v>
      </c>
    </row>
    <row r="22">
      <c r="A22" s="4" t="inlineStr">
        <is>
          <t>Movement in income statement</t>
        </is>
      </c>
      <c r="C22" s="5" t="n">
        <v>127</v>
      </c>
      <c r="E22" s="5" t="n">
        <v>-78</v>
      </c>
    </row>
    <row r="23">
      <c r="A23" s="4" t="inlineStr">
        <is>
          <t>Other movements including foreign exchange movements</t>
        </is>
      </c>
      <c r="C23" s="5" t="n">
        <v>3</v>
      </c>
      <c r="E23" s="5" t="n">
        <v>-5</v>
      </c>
    </row>
    <row r="24">
      <c r="A24" s="4" t="inlineStr">
        <is>
          <t>Deferred tax liabilities at the end of the period</t>
        </is>
      </c>
      <c r="C24" s="5" t="n">
        <v>-242</v>
      </c>
      <c r="E24" s="5" t="n">
        <v>-372</v>
      </c>
    </row>
    <row r="25">
      <c r="A25" s="4" t="inlineStr">
        <is>
          <t>Balances relating to investment and insurance contracts</t>
        </is>
      </c>
    </row>
    <row r="26">
      <c r="A26" s="3" t="inlineStr">
        <is>
          <t>Deferred tax assets in statement of financial position</t>
        </is>
      </c>
    </row>
    <row r="27">
      <c r="A27" s="4" t="inlineStr">
        <is>
          <t>Deferred tax assets at the beginning of the period</t>
        </is>
      </c>
      <c r="C27" s="5" t="n">
        <v>87</v>
      </c>
      <c r="E27" s="5" t="n">
        <v>32</v>
      </c>
    </row>
    <row r="28">
      <c r="A28" s="4" t="inlineStr">
        <is>
          <t>Movement in income statement</t>
        </is>
      </c>
      <c r="C28" s="5" t="n">
        <v>-16</v>
      </c>
      <c r="E28" s="5" t="n">
        <v>55</v>
      </c>
    </row>
    <row r="29">
      <c r="A29" s="4" t="inlineStr">
        <is>
          <t>Other movements including foreign exchange movements</t>
        </is>
      </c>
      <c r="C29" s="5" t="n">
        <v>-37</v>
      </c>
    </row>
    <row r="30">
      <c r="A30" s="4" t="inlineStr">
        <is>
          <t>Deferred tax assets at the end of the period</t>
        </is>
      </c>
      <c r="C30" s="5" t="n">
        <v>34</v>
      </c>
      <c r="E30" s="5" t="n">
        <v>87</v>
      </c>
    </row>
    <row r="31">
      <c r="A31" s="3" t="inlineStr">
        <is>
          <t>Deferred tax liabilities in statement of financial position</t>
        </is>
      </c>
    </row>
    <row r="32">
      <c r="A32" s="4" t="inlineStr">
        <is>
          <t>Deferred tax liabilities at the beginning of the period</t>
        </is>
      </c>
      <c r="C32" s="5" t="n">
        <v>-1765</v>
      </c>
      <c r="E32" s="5" t="n">
        <v>-1507</v>
      </c>
    </row>
    <row r="33">
      <c r="A33" s="4" t="inlineStr">
        <is>
          <t>Movement in income statement</t>
        </is>
      </c>
      <c r="C33" s="5" t="n">
        <v>-433</v>
      </c>
      <c r="E33" s="5" t="n">
        <v>-235</v>
      </c>
    </row>
    <row r="34">
      <c r="A34" s="4" t="inlineStr">
        <is>
          <t>Other movements including foreign exchange movements</t>
        </is>
      </c>
      <c r="C34" s="5" t="n">
        <v>73</v>
      </c>
      <c r="E34" s="5" t="n">
        <v>-23</v>
      </c>
    </row>
    <row r="35">
      <c r="A35" s="4" t="inlineStr">
        <is>
          <t>Deferred tax liabilities at the end of the period</t>
        </is>
      </c>
      <c r="C35" s="5" t="n">
        <v>-2125</v>
      </c>
      <c r="E35" s="5" t="n">
        <v>-1765</v>
      </c>
    </row>
    <row r="36">
      <c r="A36" s="4" t="inlineStr">
        <is>
          <t>Short-term temporary differences</t>
        </is>
      </c>
    </row>
    <row r="37">
      <c r="A37" s="3" t="inlineStr">
        <is>
          <t>Deferred tax assets in statement of financial position</t>
        </is>
      </c>
    </row>
    <row r="38">
      <c r="A38" s="4" t="inlineStr">
        <is>
          <t>Deferred tax assets at the beginning of the period</t>
        </is>
      </c>
      <c r="C38" s="5" t="n">
        <v>149</v>
      </c>
      <c r="E38" s="5" t="n">
        <v>133</v>
      </c>
    </row>
    <row r="39">
      <c r="A39" s="4" t="inlineStr">
        <is>
          <t>Remove discontinued US operations</t>
        </is>
      </c>
      <c r="C39" s="5" t="n">
        <v>-4513</v>
      </c>
    </row>
    <row r="40">
      <c r="A40" s="4" t="inlineStr">
        <is>
          <t>Movement in income statement</t>
        </is>
      </c>
      <c r="C40" s="5" t="n">
        <v>15</v>
      </c>
      <c r="E40" s="5" t="n">
        <v>14</v>
      </c>
    </row>
    <row r="41">
      <c r="A41" s="4" t="inlineStr">
        <is>
          <t>Other movements including foreign exchange movements</t>
        </is>
      </c>
      <c r="C41" s="5" t="n">
        <v>-2</v>
      </c>
      <c r="E41" s="5" t="n">
        <v>2</v>
      </c>
    </row>
    <row r="42">
      <c r="A42" s="4" t="inlineStr">
        <is>
          <t>Deferred tax assets at the end of the period</t>
        </is>
      </c>
      <c r="C42" s="5" t="n">
        <v>162</v>
      </c>
      <c r="E42" s="5" t="n">
        <v>149</v>
      </c>
    </row>
    <row r="43">
      <c r="A43" s="3" t="inlineStr">
        <is>
          <t>Deferred tax liabilities in statement of financial position</t>
        </is>
      </c>
    </row>
    <row r="44">
      <c r="A44" s="4" t="inlineStr">
        <is>
          <t>Deferred tax liabilities at the beginning of the period</t>
        </is>
      </c>
      <c r="C44" s="5" t="n">
        <v>-415</v>
      </c>
      <c r="E44" s="5" t="n">
        <v>-350</v>
      </c>
    </row>
    <row r="45">
      <c r="A45" s="4" t="inlineStr">
        <is>
          <t>Removal discontinued US operations</t>
        </is>
      </c>
      <c r="C45" s="5" t="n">
        <v>2832</v>
      </c>
    </row>
    <row r="46">
      <c r="A46" s="4" t="inlineStr">
        <is>
          <t>Movement in income statement</t>
        </is>
      </c>
      <c r="C46" s="5" t="n">
        <v>-87</v>
      </c>
      <c r="E46" s="5" t="n">
        <v>-53</v>
      </c>
    </row>
    <row r="47">
      <c r="A47" s="4" t="inlineStr">
        <is>
          <t>Other movements including foreign exchange movements</t>
        </is>
      </c>
      <c r="C47" s="5" t="n">
        <v>7</v>
      </c>
      <c r="E47" s="5" t="n">
        <v>-12</v>
      </c>
    </row>
    <row r="48">
      <c r="A48" s="4" t="inlineStr">
        <is>
          <t>Deferred tax liabilities at the end of the period</t>
        </is>
      </c>
      <c r="C48" s="5" t="n">
        <v>-495</v>
      </c>
      <c r="E48" s="5" t="n">
        <v>-415</v>
      </c>
    </row>
    <row r="49">
      <c r="A49" s="4" t="inlineStr">
        <is>
          <t>Unused tax losses</t>
        </is>
      </c>
    </row>
    <row r="50">
      <c r="A50" s="3" t="inlineStr">
        <is>
          <t>Deferred tax assets in statement of financial position</t>
        </is>
      </c>
    </row>
    <row r="51">
      <c r="A51" s="4" t="inlineStr">
        <is>
          <t>Deferred tax assets at the beginning of the period</t>
        </is>
      </c>
      <c r="C51" s="5" t="n">
        <v>80</v>
      </c>
      <c r="E51" s="5" t="n">
        <v>106</v>
      </c>
    </row>
    <row r="52">
      <c r="A52" s="4" t="inlineStr">
        <is>
          <t>Remove discontinued US operations</t>
        </is>
      </c>
      <c r="C52" s="5" t="n">
        <v>-29</v>
      </c>
    </row>
    <row r="53">
      <c r="A53" s="4" t="inlineStr">
        <is>
          <t>Movement in income statement</t>
        </is>
      </c>
      <c r="C53" s="5" t="n">
        <v>-14</v>
      </c>
      <c r="E53" s="5" t="n">
        <v>-31</v>
      </c>
    </row>
    <row r="54">
      <c r="A54" s="4" t="inlineStr">
        <is>
          <t>Other movements including foreign exchange movements</t>
        </is>
      </c>
      <c r="C54" s="5" t="n">
        <v>1</v>
      </c>
      <c r="E54" s="5" t="n">
        <v>5</v>
      </c>
    </row>
    <row r="55">
      <c r="A55" s="4" t="inlineStr">
        <is>
          <t>Deferred tax assets at the end of the period</t>
        </is>
      </c>
      <c r="C55" s="5" t="n">
        <v>67</v>
      </c>
      <c r="E55" s="5" t="n">
        <v>80</v>
      </c>
    </row>
    <row r="56">
      <c r="A56" s="4" t="inlineStr">
        <is>
          <t>Discontinued US operations</t>
        </is>
      </c>
    </row>
    <row r="57">
      <c r="A57" s="3" t="inlineStr">
        <is>
          <t>Deferred tax assets in statement of financial position</t>
        </is>
      </c>
    </row>
    <row r="58">
      <c r="A58" s="4" t="inlineStr">
        <is>
          <t>Deferred tax assets at the beginning of the period</t>
        </is>
      </c>
      <c r="C58" s="5" t="n">
        <v>4542</v>
      </c>
      <c r="E58" s="5" t="n">
        <v>3804</v>
      </c>
    </row>
    <row r="59">
      <c r="A59" s="4" t="inlineStr">
        <is>
          <t>Movement in income statement</t>
        </is>
      </c>
      <c r="E59" s="5" t="n">
        <v>732</v>
      </c>
    </row>
    <row r="60">
      <c r="A60" s="4" t="inlineStr">
        <is>
          <t>Other movements including foreign exchange movements</t>
        </is>
      </c>
      <c r="E60" s="5" t="n">
        <v>6</v>
      </c>
    </row>
    <row r="61">
      <c r="A61" s="4" t="inlineStr">
        <is>
          <t>Deferred tax assets at the end of the period</t>
        </is>
      </c>
      <c r="E61" s="5" t="n">
        <v>4542</v>
      </c>
    </row>
    <row r="62">
      <c r="A62" s="3" t="inlineStr">
        <is>
          <t>Deferred tax liabilities in statement of financial position</t>
        </is>
      </c>
    </row>
    <row r="63">
      <c r="A63" s="4" t="inlineStr">
        <is>
          <t>Deferred tax liabilities at the beginning of the period</t>
        </is>
      </c>
      <c r="C63" s="5" t="n">
        <v>-3523</v>
      </c>
      <c r="E63" s="5" t="n">
        <v>-3091</v>
      </c>
    </row>
    <row r="64">
      <c r="A64" s="4" t="inlineStr">
        <is>
          <t>Movement in income statement</t>
        </is>
      </c>
      <c r="E64" s="5" t="n">
        <v>-324</v>
      </c>
    </row>
    <row r="65">
      <c r="A65" s="4" t="inlineStr">
        <is>
          <t>Movement through other comprehensive income and equity</t>
        </is>
      </c>
      <c r="E65" s="5" t="n">
        <v>-102</v>
      </c>
    </row>
    <row r="66">
      <c r="A66" s="4" t="inlineStr">
        <is>
          <t>Other movements including foreign exchange movements</t>
        </is>
      </c>
      <c r="E66" s="5" t="n">
        <v>-6</v>
      </c>
    </row>
    <row r="67">
      <c r="A67" s="4" t="inlineStr">
        <is>
          <t>Deferred tax liabilities at the end of the period</t>
        </is>
      </c>
      <c r="E67" s="5" t="n">
        <v>-3523</v>
      </c>
    </row>
    <row r="68">
      <c r="A68" s="4" t="inlineStr">
        <is>
          <t>Continuing and discontinued operations</t>
        </is>
      </c>
    </row>
    <row r="69">
      <c r="A69" s="3" t="inlineStr">
        <is>
          <t>Deferred tax assets in statement of financial position</t>
        </is>
      </c>
    </row>
    <row r="70">
      <c r="A70" s="4" t="inlineStr">
        <is>
          <t>Deferred tax assets at the beginning of the period</t>
        </is>
      </c>
      <c r="C70" s="5" t="n">
        <v>4858</v>
      </c>
      <c r="D70" s="4" t="inlineStr">
        <is>
          <t>[1]</t>
        </is>
      </c>
      <c r="E70" s="5" t="n">
        <v>4075</v>
      </c>
    </row>
    <row r="71">
      <c r="A71" s="4" t="inlineStr">
        <is>
          <t>Movement in income statement</t>
        </is>
      </c>
      <c r="E71" s="5" t="n">
        <v>770</v>
      </c>
    </row>
    <row r="72">
      <c r="A72" s="4" t="inlineStr">
        <is>
          <t>Other movements including foreign exchange movements</t>
        </is>
      </c>
      <c r="E72" s="5" t="n">
        <v>13</v>
      </c>
    </row>
    <row r="73">
      <c r="A73" s="4" t="inlineStr">
        <is>
          <t>Deferred tax assets at the end of the period</t>
        </is>
      </c>
      <c r="B73" s="4" t="inlineStr">
        <is>
          <t>[1]</t>
        </is>
      </c>
      <c r="E73" s="5" t="n">
        <v>4858</v>
      </c>
    </row>
    <row r="74">
      <c r="A74" s="3" t="inlineStr">
        <is>
          <t>Deferred tax liabilities in statement of financial position</t>
        </is>
      </c>
    </row>
    <row r="75">
      <c r="A75" s="4" t="inlineStr">
        <is>
          <t>Deferred tax liabilities at the beginning of the period</t>
        </is>
      </c>
      <c r="C75" s="5" t="n">
        <v>-6075</v>
      </c>
      <c r="D75" s="4" t="inlineStr">
        <is>
          <t>[1]</t>
        </is>
      </c>
      <c r="E75" s="5" t="n">
        <v>-5237</v>
      </c>
    </row>
    <row r="76">
      <c r="A76" s="4" t="inlineStr">
        <is>
          <t>Movement in income statement</t>
        </is>
      </c>
      <c r="E76" s="5" t="n">
        <v>-690</v>
      </c>
    </row>
    <row r="77">
      <c r="A77" s="4" t="inlineStr">
        <is>
          <t>Movement through other comprehensive income and equity</t>
        </is>
      </c>
      <c r="E77" s="5" t="n">
        <v>-102</v>
      </c>
    </row>
    <row r="78">
      <c r="A78" s="4" t="inlineStr">
        <is>
          <t>Other movements including foreign exchange movements</t>
        </is>
      </c>
      <c r="E78" s="5" t="n">
        <v>-46</v>
      </c>
    </row>
    <row r="79">
      <c r="A79" s="4" t="inlineStr">
        <is>
          <t>Deferred tax liabilities at the end of the period</t>
        </is>
      </c>
      <c r="B79" s="4" t="inlineStr">
        <is>
          <t>[1]</t>
        </is>
      </c>
      <c r="E79" s="5" t="n">
        <v>-6075</v>
      </c>
    </row>
    <row r="80">
      <c r="A80" s="4" t="inlineStr">
        <is>
          <t>Continuing and discontinued operations | Unrealised gains and losses on investments</t>
        </is>
      </c>
    </row>
    <row r="81">
      <c r="A81" s="3" t="inlineStr">
        <is>
          <t>Deferred tax liabilities in statement of financial position</t>
        </is>
      </c>
    </row>
    <row r="82">
      <c r="A82" s="4" t="inlineStr">
        <is>
          <t>Deferred tax liabilities at the beginning of the period</t>
        </is>
      </c>
      <c r="C82" s="5" t="n">
        <v>-1063</v>
      </c>
    </row>
    <row r="83">
      <c r="A83" s="4" t="inlineStr">
        <is>
          <t>Deferred tax liabilities at the end of the period</t>
        </is>
      </c>
      <c r="E83" s="5" t="n">
        <v>-1063</v>
      </c>
    </row>
    <row r="84">
      <c r="A84" s="4" t="inlineStr">
        <is>
          <t>Continuing and discontinued operations | Balances relating to investment and insurance contracts</t>
        </is>
      </c>
    </row>
    <row r="85">
      <c r="A85" s="3" t="inlineStr">
        <is>
          <t>Deferred tax assets in statement of financial position</t>
        </is>
      </c>
    </row>
    <row r="86">
      <c r="A86" s="4" t="inlineStr">
        <is>
          <t>Deferred tax assets at the beginning of the period</t>
        </is>
      </c>
      <c r="C86" s="5" t="n">
        <v>87</v>
      </c>
    </row>
    <row r="87">
      <c r="A87" s="4" t="inlineStr">
        <is>
          <t>Deferred tax assets at the end of the period</t>
        </is>
      </c>
      <c r="E87" s="5" t="n">
        <v>87</v>
      </c>
    </row>
    <row r="88">
      <c r="A88" s="3" t="inlineStr">
        <is>
          <t>Deferred tax liabilities in statement of financial position</t>
        </is>
      </c>
    </row>
    <row r="89">
      <c r="A89" s="4" t="inlineStr">
        <is>
          <t>Deferred tax liabilities at the beginning of the period</t>
        </is>
      </c>
      <c r="C89" s="5" t="n">
        <v>-1765</v>
      </c>
    </row>
    <row r="90">
      <c r="A90" s="4" t="inlineStr">
        <is>
          <t>Deferred tax liabilities at the end of the period</t>
        </is>
      </c>
      <c r="E90" s="5" t="n">
        <v>-1765</v>
      </c>
    </row>
    <row r="91">
      <c r="A91" s="4" t="inlineStr">
        <is>
          <t>Continuing and discontinued operations | Short-term temporary differences</t>
        </is>
      </c>
    </row>
    <row r="92">
      <c r="A92" s="3" t="inlineStr">
        <is>
          <t>Deferred tax assets in statement of financial position</t>
        </is>
      </c>
    </row>
    <row r="93">
      <c r="A93" s="4" t="inlineStr">
        <is>
          <t>Deferred tax assets at the beginning of the period</t>
        </is>
      </c>
      <c r="C93" s="5" t="n">
        <v>4662</v>
      </c>
    </row>
    <row r="94">
      <c r="A94" s="4" t="inlineStr">
        <is>
          <t>Deferred tax assets at the end of the period</t>
        </is>
      </c>
      <c r="E94" s="5" t="n">
        <v>4662</v>
      </c>
    </row>
    <row r="95">
      <c r="A95" s="3" t="inlineStr">
        <is>
          <t>Deferred tax liabilities in statement of financial position</t>
        </is>
      </c>
    </row>
    <row r="96">
      <c r="A96" s="4" t="inlineStr">
        <is>
          <t>Deferred tax liabilities at the beginning of the period</t>
        </is>
      </c>
      <c r="C96" s="5" t="n">
        <v>-3247</v>
      </c>
    </row>
    <row r="97">
      <c r="A97" s="4" t="inlineStr">
        <is>
          <t>Deferred tax liabilities at the end of the period</t>
        </is>
      </c>
      <c r="E97" s="5" t="n">
        <v>-3247</v>
      </c>
    </row>
    <row r="98">
      <c r="A98" s="4" t="inlineStr">
        <is>
          <t>Continuing and discontinued operations | Unused tax losses</t>
        </is>
      </c>
    </row>
    <row r="99">
      <c r="A99" s="3" t="inlineStr">
        <is>
          <t>Deferred tax assets in statement of financial position</t>
        </is>
      </c>
    </row>
    <row r="100">
      <c r="A100" s="4" t="inlineStr">
        <is>
          <t>Deferred tax assets at the beginning of the period</t>
        </is>
      </c>
      <c r="C100" s="6" t="n">
        <v>109</v>
      </c>
    </row>
    <row r="101">
      <c r="A101" s="4" t="inlineStr">
        <is>
          <t>Deferred tax assets at the end of the period</t>
        </is>
      </c>
      <c r="E101" s="6" t="n">
        <v>109</v>
      </c>
    </row>
    <row r="102"/>
    <row r="103">
      <c r="A103" s="4" t="inlineStr">
        <is>
          <t>[1]</t>
        </is>
      </c>
      <c r="B103" s="4" t="inlineStr">
        <is>
          <t>The 31 December 2020 comparative statement of financial position included discontinued US operations.</t>
        </is>
      </c>
    </row>
  </sheetData>
  <mergeCells count="5">
    <mergeCell ref="A1:B2"/>
    <mergeCell ref="C1:E1"/>
    <mergeCell ref="C2:D2"/>
    <mergeCell ref="A102:D102"/>
    <mergeCell ref="B103:D10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ssets and liabilities - Tax benefits not recognized (Details) - USD ($) $ in Millions</t>
        </is>
      </c>
      <c r="B1" s="2" t="inlineStr">
        <is>
          <t>Dec. 31, 2021</t>
        </is>
      </c>
      <c r="C1" s="2" t="inlineStr">
        <is>
          <t>Dec. 31, 2020</t>
        </is>
      </c>
    </row>
    <row r="2">
      <c r="A2" s="3" t="inlineStr">
        <is>
          <t>Disclosure of deferred tax in statement of financial position and by Group's operations</t>
        </is>
      </c>
    </row>
    <row r="3">
      <c r="A3" s="4" t="inlineStr">
        <is>
          <t>Unused tax losses and temporary deductible differences for which no deferred tax asset recognised</t>
        </is>
      </c>
      <c r="B3" s="6" t="n">
        <v>1382</v>
      </c>
      <c r="C3" s="6" t="n">
        <v>991</v>
      </c>
    </row>
    <row r="4">
      <c r="A4" s="4" t="inlineStr">
        <is>
          <t>Tax benefit not recognized</t>
        </is>
      </c>
      <c r="B4" s="5" t="n">
        <v>264</v>
      </c>
      <c r="C4" s="5" t="n">
        <v>191</v>
      </c>
    </row>
    <row r="5">
      <c r="A5" s="4" t="inlineStr">
        <is>
          <t>Deferred tax liabilities not recognized in jurisdictions where a withholding charge is incurred upon distribution of earnings</t>
        </is>
      </c>
      <c r="B5" s="5" t="n">
        <v>330</v>
      </c>
      <c r="C5" s="6" t="n">
        <v>323</v>
      </c>
    </row>
    <row r="6">
      <c r="A6" s="4" t="inlineStr">
        <is>
          <t>Within 10 years</t>
        </is>
      </c>
    </row>
    <row r="7">
      <c r="A7" s="3" t="inlineStr">
        <is>
          <t>Disclosure of deferred tax in statement of financial position and by Group's operations</t>
        </is>
      </c>
    </row>
    <row r="8">
      <c r="A8" s="4" t="inlineStr">
        <is>
          <t>Tax benefit not recognized</t>
        </is>
      </c>
      <c r="B8" s="5" t="n">
        <v>23</v>
      </c>
    </row>
    <row r="9">
      <c r="A9" s="4" t="inlineStr">
        <is>
          <t>No expiry date</t>
        </is>
      </c>
    </row>
    <row r="10">
      <c r="A10" s="3" t="inlineStr">
        <is>
          <t>Disclosure of deferred tax in statement of financial position and by Group's operations</t>
        </is>
      </c>
    </row>
    <row r="11">
      <c r="A11" s="4" t="inlineStr">
        <is>
          <t>Tax benefit not recognized</t>
        </is>
      </c>
      <c r="B11" s="6" t="n">
        <v>24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34" customWidth="1" min="5" max="5"/>
    <col width="31" customWidth="1" min="6" max="6"/>
    <col width="31" customWidth="1" min="7" max="7"/>
    <col width="21" customWidth="1" min="8" max="8"/>
  </cols>
  <sheetData>
    <row r="1">
      <c r="A1" s="1" t="inlineStr">
        <is>
          <t>Share capital, share premium and own shares - Share capital and premium (Details) $ in Millions</t>
        </is>
      </c>
      <c r="B1" s="2" t="inlineStr">
        <is>
          <t>Oct. 04, 2021shares</t>
        </is>
      </c>
      <c r="C1" s="2" t="inlineStr">
        <is>
          <t>Dec. 31, 2021USD ($)shares</t>
        </is>
      </c>
      <c r="D1" s="2" t="inlineStr">
        <is>
          <t>Dec. 31, 2020USD ($)shares</t>
        </is>
      </c>
      <c r="E1" s="2" t="inlineStr">
        <is>
          <t>Dec. 31, 2019USD ($)Optionsshares</t>
        </is>
      </c>
      <c r="F1" s="2" t="inlineStr">
        <is>
          <t>Dec. 31, 2021Options£ / shares</t>
        </is>
      </c>
      <c r="G1" s="2" t="inlineStr">
        <is>
          <t>Dec. 31, 2020Options£ / shares</t>
        </is>
      </c>
      <c r="H1" s="2" t="inlineStr">
        <is>
          <t>Dec. 31, 2018Options</t>
        </is>
      </c>
    </row>
    <row r="2">
      <c r="A2" s="3" t="inlineStr">
        <is>
          <t>Disclosure of classes of share capital</t>
        </is>
      </c>
    </row>
    <row r="3">
      <c r="A3" s="4" t="inlineStr">
        <is>
          <t>Par value per share (in GBP per share) | £ / shares</t>
        </is>
      </c>
      <c r="F3" s="11" t="n">
        <v>0.05</v>
      </c>
      <c r="G3" s="11" t="n">
        <v>0.05</v>
      </c>
    </row>
    <row r="4">
      <c r="A4" s="4" t="inlineStr">
        <is>
          <t>Number of issued shares at beginning of period | shares</t>
        </is>
      </c>
      <c r="C4" s="5" t="n">
        <v>2609489702</v>
      </c>
      <c r="D4" s="5" t="n">
        <v>2601159949</v>
      </c>
    </row>
    <row r="5">
      <c r="A5" s="4" t="inlineStr">
        <is>
          <t>Number of issued shares at end of period | shares</t>
        </is>
      </c>
      <c r="C5" s="5" t="n">
        <v>2746412265</v>
      </c>
      <c r="D5" s="5" t="n">
        <v>2609489702</v>
      </c>
      <c r="E5" s="5" t="n">
        <v>2601159949</v>
      </c>
    </row>
    <row r="6">
      <c r="A6" s="4" t="inlineStr">
        <is>
          <t>Balance at beginning of year</t>
        </is>
      </c>
      <c r="C6" s="6" t="n">
        <v>22119</v>
      </c>
      <c r="D6" s="6" t="n">
        <v>19669</v>
      </c>
      <c r="E6" s="6" t="n">
        <v>21991</v>
      </c>
    </row>
    <row r="7">
      <c r="A7" s="4" t="inlineStr">
        <is>
          <t>Shares issued</t>
        </is>
      </c>
      <c r="C7" s="5" t="n">
        <v>2382</v>
      </c>
      <c r="D7" s="5" t="n">
        <v>13</v>
      </c>
      <c r="E7" s="5" t="n">
        <v>22</v>
      </c>
    </row>
    <row r="8">
      <c r="A8" s="4" t="inlineStr">
        <is>
          <t>Balance at end of year</t>
        </is>
      </c>
      <c r="C8" s="6" t="n">
        <v>17264</v>
      </c>
      <c r="D8" s="5" t="n">
        <v>22119</v>
      </c>
      <c r="E8" s="6" t="n">
        <v>19669</v>
      </c>
    </row>
    <row r="9">
      <c r="A9" s="3" t="inlineStr">
        <is>
          <t>Options outstanding under save as you earn schemes</t>
        </is>
      </c>
    </row>
    <row r="10">
      <c r="A10" s="4" t="inlineStr">
        <is>
          <t>Number of shares under option | Options</t>
        </is>
      </c>
      <c r="E10" s="5" t="n">
        <v>4000000</v>
      </c>
      <c r="F10" s="5" t="n">
        <v>2000000</v>
      </c>
      <c r="G10" s="5" t="n">
        <v>2000000</v>
      </c>
    </row>
    <row r="11">
      <c r="A11" s="4" t="inlineStr">
        <is>
          <t>Share offer</t>
        </is>
      </c>
    </row>
    <row r="12">
      <c r="A12" s="3" t="inlineStr">
        <is>
          <t>Disclosure of classes of share capital</t>
        </is>
      </c>
    </row>
    <row r="13">
      <c r="A13" s="4" t="inlineStr">
        <is>
          <t>Number of shares issued | shares</t>
        </is>
      </c>
      <c r="B13" s="5" t="n">
        <v>130800000</v>
      </c>
      <c r="C13" s="5" t="n">
        <v>130780350</v>
      </c>
    </row>
    <row r="14">
      <c r="A14" s="4" t="inlineStr">
        <is>
          <t>Share capital</t>
        </is>
      </c>
    </row>
    <row r="15">
      <c r="A15" s="3" t="inlineStr">
        <is>
          <t>Disclosure of classes of share capital</t>
        </is>
      </c>
    </row>
    <row r="16">
      <c r="A16" s="4" t="inlineStr">
        <is>
          <t>Balance at beginning of year</t>
        </is>
      </c>
      <c r="C16" s="6" t="n">
        <v>173</v>
      </c>
      <c r="D16" s="5" t="n">
        <v>172</v>
      </c>
      <c r="E16" s="6" t="n">
        <v>166</v>
      </c>
    </row>
    <row r="17">
      <c r="A17" s="4" t="inlineStr">
        <is>
          <t>Shares issued</t>
        </is>
      </c>
      <c r="C17" s="5" t="n">
        <v>9</v>
      </c>
      <c r="D17" s="5" t="n">
        <v>1</v>
      </c>
    </row>
    <row r="18">
      <c r="A18" s="4" t="inlineStr">
        <is>
          <t>Balance at end of year</t>
        </is>
      </c>
      <c r="C18" s="5" t="n">
        <v>182</v>
      </c>
      <c r="D18" s="5" t="n">
        <v>173</v>
      </c>
      <c r="E18" s="5" t="n">
        <v>172</v>
      </c>
    </row>
    <row r="19">
      <c r="A19" s="4" t="inlineStr">
        <is>
          <t>Share capital | Share offer</t>
        </is>
      </c>
    </row>
    <row r="20">
      <c r="A20" s="3" t="inlineStr">
        <is>
          <t>Disclosure of classes of share capital</t>
        </is>
      </c>
    </row>
    <row r="21">
      <c r="A21" s="4" t="inlineStr">
        <is>
          <t>Shares issued</t>
        </is>
      </c>
      <c r="C21" s="5" t="n">
        <v>9</v>
      </c>
    </row>
    <row r="22">
      <c r="A22" s="4" t="inlineStr">
        <is>
          <t>Share premium</t>
        </is>
      </c>
    </row>
    <row r="23">
      <c r="A23" s="3" t="inlineStr">
        <is>
          <t>Disclosure of classes of share capital</t>
        </is>
      </c>
    </row>
    <row r="24">
      <c r="A24" s="4" t="inlineStr">
        <is>
          <t>Balance at beginning of year</t>
        </is>
      </c>
      <c r="C24" s="5" t="n">
        <v>2637</v>
      </c>
      <c r="D24" s="5" t="n">
        <v>2625</v>
      </c>
      <c r="E24" s="5" t="n">
        <v>2502</v>
      </c>
    </row>
    <row r="25">
      <c r="A25" s="4" t="inlineStr">
        <is>
          <t>Shares issued</t>
        </is>
      </c>
      <c r="C25" s="5" t="n">
        <v>2373</v>
      </c>
      <c r="D25" s="5" t="n">
        <v>12</v>
      </c>
      <c r="E25" s="5" t="n">
        <v>22</v>
      </c>
    </row>
    <row r="26">
      <c r="A26" s="4" t="inlineStr">
        <is>
          <t>Balance at end of year</t>
        </is>
      </c>
      <c r="C26" s="5" t="n">
        <v>5010</v>
      </c>
      <c r="D26" s="6" t="n">
        <v>2637</v>
      </c>
      <c r="E26" s="6" t="n">
        <v>2625</v>
      </c>
    </row>
    <row r="27">
      <c r="A27" s="4" t="inlineStr">
        <is>
          <t>Share premium | Share offer</t>
        </is>
      </c>
    </row>
    <row r="28">
      <c r="A28" s="3" t="inlineStr">
        <is>
          <t>Disclosure of classes of share capital</t>
        </is>
      </c>
    </row>
    <row r="29">
      <c r="A29" s="4" t="inlineStr">
        <is>
          <t>Shares issued</t>
        </is>
      </c>
      <c r="C29" s="6" t="n">
        <v>2365</v>
      </c>
    </row>
    <row r="30">
      <c r="A30" s="4" t="inlineStr">
        <is>
          <t>Share-based schemes</t>
        </is>
      </c>
    </row>
    <row r="31">
      <c r="A31" s="3" t="inlineStr">
        <is>
          <t>Disclosure of classes of share capital</t>
        </is>
      </c>
    </row>
    <row r="32">
      <c r="A32" s="4" t="inlineStr">
        <is>
          <t>Number of shares issued | shares</t>
        </is>
      </c>
      <c r="C32" s="5" t="n">
        <v>6142213</v>
      </c>
      <c r="D32" s="5" t="n">
        <v>8329753</v>
      </c>
    </row>
    <row r="33">
      <c r="A33" s="4" t="inlineStr">
        <is>
          <t>Share-based schemes | Share capital</t>
        </is>
      </c>
    </row>
    <row r="34">
      <c r="A34" s="3" t="inlineStr">
        <is>
          <t>Disclosure of classes of share capital</t>
        </is>
      </c>
    </row>
    <row r="35">
      <c r="A35" s="4" t="inlineStr">
        <is>
          <t>Shares issued</t>
        </is>
      </c>
      <c r="D35" s="6" t="n">
        <v>1</v>
      </c>
    </row>
    <row r="36">
      <c r="A36" s="4" t="inlineStr">
        <is>
          <t>Share-based schemes | Share premium</t>
        </is>
      </c>
    </row>
    <row r="37">
      <c r="A37" s="3" t="inlineStr">
        <is>
          <t>Disclosure of classes of share capital</t>
        </is>
      </c>
    </row>
    <row r="38">
      <c r="A38" s="4" t="inlineStr">
        <is>
          <t>Shares issued</t>
        </is>
      </c>
      <c r="C38" s="6" t="n">
        <v>8</v>
      </c>
      <c r="D38" s="6" t="n">
        <v>12</v>
      </c>
    </row>
    <row r="39">
      <c r="A39" s="4" t="inlineStr">
        <is>
          <t>SAYE options</t>
        </is>
      </c>
    </row>
    <row r="40">
      <c r="A40" s="3" t="inlineStr">
        <is>
          <t>Options outstanding under save as you earn schemes</t>
        </is>
      </c>
    </row>
    <row r="41">
      <c r="A41" s="4" t="inlineStr">
        <is>
          <t>Number of shares under option | Options</t>
        </is>
      </c>
      <c r="E41" s="5" t="n">
        <v>3800000</v>
      </c>
      <c r="F41" s="5" t="n">
        <v>2022535</v>
      </c>
      <c r="G41" s="5" t="n">
        <v>2320320</v>
      </c>
      <c r="H41" s="5" t="n">
        <v>4900000</v>
      </c>
    </row>
    <row r="42">
      <c r="A42" s="4" t="inlineStr">
        <is>
          <t>SAYE options | Minimum</t>
        </is>
      </c>
    </row>
    <row r="43">
      <c r="A43" s="3" t="inlineStr">
        <is>
          <t>Options outstanding under save as you earn schemes</t>
        </is>
      </c>
    </row>
    <row r="44">
      <c r="A44" s="4" t="inlineStr">
        <is>
          <t>Share price | £ / shares</t>
        </is>
      </c>
      <c r="F44" s="11" t="n">
        <v>9.640000000000001</v>
      </c>
      <c r="G44" s="11" t="n">
        <v>9.640000000000001</v>
      </c>
    </row>
    <row r="45">
      <c r="A45" s="4" t="inlineStr">
        <is>
          <t>SAYE options | Maximum</t>
        </is>
      </c>
    </row>
    <row r="46">
      <c r="A46" s="3" t="inlineStr">
        <is>
          <t>Options outstanding under save as you earn schemes</t>
        </is>
      </c>
    </row>
    <row r="47">
      <c r="A47" s="4" t="inlineStr">
        <is>
          <t>Share price | £ / shares</t>
        </is>
      </c>
      <c r="F47" s="11" t="n">
        <v>14.55</v>
      </c>
      <c r="G47" s="11" t="n">
        <v>14.5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E34"/>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 width="27" customWidth="1" min="6" max="6"/>
    <col width="27" customWidth="1" min="7" max="7"/>
    <col width="27" customWidth="1" min="8" max="8"/>
    <col width="27" customWidth="1" min="9" max="9"/>
    <col width="27" customWidth="1" min="10" max="10"/>
    <col width="27" customWidth="1" min="11" max="11"/>
    <col width="27" customWidth="1" min="12" max="12"/>
    <col width="26" customWidth="1" min="13" max="13"/>
    <col width="27" customWidth="1" min="14" max="14"/>
    <col width="27" customWidth="1" min="15" max="15"/>
    <col width="27" customWidth="1" min="16" max="16"/>
    <col width="27" customWidth="1" min="17" max="17"/>
    <col width="27" customWidth="1" min="18" max="18"/>
    <col width="27" customWidth="1" min="19" max="19"/>
    <col width="27" customWidth="1" min="20" max="20"/>
    <col width="27" customWidth="1" min="21" max="21"/>
    <col width="27" customWidth="1" min="22" max="22"/>
    <col width="27" customWidth="1" min="23" max="23"/>
    <col width="27" customWidth="1" min="24" max="24"/>
    <col width="26" customWidth="1" min="25" max="25"/>
    <col width="27" customWidth="1" min="26" max="26"/>
    <col width="27" customWidth="1" min="27" max="27"/>
    <col width="27" customWidth="1" min="28" max="28"/>
    <col width="27" customWidth="1" min="29" max="29"/>
    <col width="27" customWidth="1" min="30" max="30"/>
    <col width="27" customWidth="1" min="31" max="31"/>
    <col width="14" customWidth="1" min="32" max="32"/>
    <col width="24" customWidth="1" min="33" max="33"/>
    <col width="24" customWidth="1" min="34" max="34"/>
    <col width="24" customWidth="1" min="35" max="35"/>
    <col width="24" customWidth="1" min="36" max="36"/>
    <col width="24" customWidth="1" min="37" max="37"/>
    <col width="24" customWidth="1" min="38" max="38"/>
    <col width="24" customWidth="1" min="39" max="39"/>
    <col width="24" customWidth="1" min="40" max="40"/>
    <col width="23" customWidth="1" min="41" max="41"/>
    <col width="24" customWidth="1" min="42" max="42"/>
    <col width="30" customWidth="1" min="43" max="43"/>
    <col width="24" customWidth="1" min="44" max="44"/>
    <col width="24" customWidth="1" min="45" max="45"/>
    <col width="24" customWidth="1" min="46" max="46"/>
    <col width="24" customWidth="1" min="47" max="47"/>
    <col width="24" customWidth="1" min="48" max="48"/>
    <col width="24" customWidth="1" min="49" max="49"/>
    <col width="24" customWidth="1" min="50" max="50"/>
    <col width="24" customWidth="1" min="51" max="51"/>
    <col width="24" customWidth="1" min="52" max="52"/>
    <col width="23" customWidth="1" min="53" max="53"/>
    <col width="24" customWidth="1" min="54" max="54"/>
    <col width="24" customWidth="1" min="55" max="55"/>
    <col width="24" customWidth="1" min="56" max="56"/>
    <col width="24" customWidth="1" min="57" max="57"/>
  </cols>
  <sheetData>
    <row r="1">
      <c r="A1" s="1" t="inlineStr">
        <is>
          <t>Share capital, share premium and own shares - Transactions in Prudential plc shares (Details) $ / shares in Units, $ / shares in Units, $ in Billions</t>
        </is>
      </c>
      <c r="B1" s="2" t="inlineStr">
        <is>
          <t>Oct. 04, 2021USD ($)$ / sharesshares</t>
        </is>
      </c>
      <c r="C1" s="2" t="inlineStr">
        <is>
          <t>Oct. 04, 2021£ / shares</t>
        </is>
      </c>
      <c r="D1" s="2" t="inlineStr">
        <is>
          <t>Oct. 04, 2021HKD ($)$ / sharesshares</t>
        </is>
      </c>
      <c r="E1" s="2" t="inlineStr">
        <is>
          <t>Sep. 24, 2021£ / shares</t>
        </is>
      </c>
      <c r="F1" s="2" t="inlineStr">
        <is>
          <t>Dec. 31, 2021USD ($)shares</t>
        </is>
      </c>
      <c r="G1" s="2" t="inlineStr">
        <is>
          <t>Nov. 30, 2021USD ($)shares</t>
        </is>
      </c>
      <c r="H1" s="2" t="inlineStr">
        <is>
          <t>Oct. 31, 2021USD ($)shares</t>
        </is>
      </c>
      <c r="I1" s="2" t="inlineStr">
        <is>
          <t>Sep. 30, 2021USD ($)shares</t>
        </is>
      </c>
      <c r="J1" s="2" t="inlineStr">
        <is>
          <t>Aug. 31, 2021USD ($)shares</t>
        </is>
      </c>
      <c r="K1" s="2" t="inlineStr">
        <is>
          <t>Jul. 31, 2021USD ($)shares</t>
        </is>
      </c>
      <c r="L1" s="2" t="inlineStr">
        <is>
          <t>Jun. 30, 2021USD ($)shares</t>
        </is>
      </c>
      <c r="M1" s="2" t="inlineStr">
        <is>
          <t>May 31, 2021USD ($)shares</t>
        </is>
      </c>
      <c r="N1" s="2" t="inlineStr">
        <is>
          <t>Apr. 30, 2021USD ($)shares</t>
        </is>
      </c>
      <c r="O1" s="2" t="inlineStr">
        <is>
          <t>Mar. 31, 2021USD ($)shares</t>
        </is>
      </c>
      <c r="P1" s="2" t="inlineStr">
        <is>
          <t>Feb. 28, 2021USD ($)shares</t>
        </is>
      </c>
      <c r="Q1" s="2" t="inlineStr">
        <is>
          <t>Jan. 31, 2021USD ($)shares</t>
        </is>
      </c>
      <c r="R1" s="2" t="inlineStr">
        <is>
          <t>Dec. 31, 2020USD ($)shares</t>
        </is>
      </c>
      <c r="S1" s="2" t="inlineStr">
        <is>
          <t>Nov. 30, 2020USD ($)shares</t>
        </is>
      </c>
      <c r="T1" s="2" t="inlineStr">
        <is>
          <t>Oct. 31, 2020USD ($)shares</t>
        </is>
      </c>
      <c r="U1" s="2" t="inlineStr">
        <is>
          <t>Sep. 30, 2020USD ($)shares</t>
        </is>
      </c>
      <c r="V1" s="2" t="inlineStr">
        <is>
          <t>Aug. 31, 2020USD ($)shares</t>
        </is>
      </c>
      <c r="W1" s="2" t="inlineStr">
        <is>
          <t>Jul. 31, 2020USD ($)shares</t>
        </is>
      </c>
      <c r="X1" s="2" t="inlineStr">
        <is>
          <t>Jun. 30, 2020USD ($)shares</t>
        </is>
      </c>
      <c r="Y1" s="2" t="inlineStr">
        <is>
          <t>May 31, 2020USD ($)shares</t>
        </is>
      </c>
      <c r="Z1" s="2" t="inlineStr">
        <is>
          <t>Apr. 30, 2020USD ($)shares</t>
        </is>
      </c>
      <c r="AA1" s="2" t="inlineStr">
        <is>
          <t>Mar. 31, 2020USD ($)shares</t>
        </is>
      </c>
      <c r="AB1" s="2" t="inlineStr">
        <is>
          <t>Feb. 29, 2020USD ($)shares</t>
        </is>
      </c>
      <c r="AC1" s="2" t="inlineStr">
        <is>
          <t>Jan. 31, 2020USD ($)shares</t>
        </is>
      </c>
      <c r="AD1" s="2" t="inlineStr">
        <is>
          <t>Dec. 31, 2021USD ($)shares</t>
        </is>
      </c>
      <c r="AE1" s="2" t="inlineStr">
        <is>
          <t>Dec. 31, 2020USD ($)shares</t>
        </is>
      </c>
      <c r="AF1" s="2" t="inlineStr">
        <is>
          <t>Oct. 04, 2021</t>
        </is>
      </c>
      <c r="AG1" s="2" t="inlineStr">
        <is>
          <t>Dec. 31, 2021£ / shares</t>
        </is>
      </c>
      <c r="AH1" s="2" t="inlineStr">
        <is>
          <t>Nov. 30, 2021£ / shares</t>
        </is>
      </c>
      <c r="AI1" s="2" t="inlineStr">
        <is>
          <t>Oct. 31, 2021£ / shares</t>
        </is>
      </c>
      <c r="AJ1" s="2" t="inlineStr">
        <is>
          <t>Sep. 30, 2021£ / shares</t>
        </is>
      </c>
      <c r="AK1" s="2" t="inlineStr">
        <is>
          <t>Sep. 25, 2021$ / shares</t>
        </is>
      </c>
      <c r="AL1" s="2" t="inlineStr">
        <is>
          <t>Aug. 31, 2021£ / shares</t>
        </is>
      </c>
      <c r="AM1" s="2" t="inlineStr">
        <is>
          <t>Jul. 31, 2021£ / shares</t>
        </is>
      </c>
      <c r="AN1" s="2" t="inlineStr">
        <is>
          <t>Jun. 30, 2021£ / shares</t>
        </is>
      </c>
      <c r="AO1" s="2" t="inlineStr">
        <is>
          <t>May 31, 2021£ / shares</t>
        </is>
      </c>
      <c r="AP1" s="2" t="inlineStr">
        <is>
          <t>Apr. 30, 2021£ / shares</t>
        </is>
      </c>
      <c r="AQ1" s="2" t="inlineStr">
        <is>
          <t>Mar. 31, 2021£ / sharesshares</t>
        </is>
      </c>
      <c r="AR1" s="2" t="inlineStr">
        <is>
          <t>Feb. 28, 2021£ / shares</t>
        </is>
      </c>
      <c r="AS1" s="2" t="inlineStr">
        <is>
          <t>Jan. 31, 2021£ / shares</t>
        </is>
      </c>
      <c r="AT1" s="2" t="inlineStr">
        <is>
          <t>Dec. 31, 2020£ / shares</t>
        </is>
      </c>
      <c r="AU1" s="2" t="inlineStr">
        <is>
          <t>Nov. 30, 2020£ / shares</t>
        </is>
      </c>
      <c r="AV1" s="2" t="inlineStr">
        <is>
          <t>Oct. 31, 2020£ / shares</t>
        </is>
      </c>
      <c r="AW1" s="2" t="inlineStr">
        <is>
          <t>Sep. 30, 2020£ / shares</t>
        </is>
      </c>
      <c r="AX1" s="2" t="inlineStr">
        <is>
          <t>Aug. 31, 2020£ / shares</t>
        </is>
      </c>
      <c r="AY1" s="2" t="inlineStr">
        <is>
          <t>Jul. 31, 2020£ / shares</t>
        </is>
      </c>
      <c r="AZ1" s="2" t="inlineStr">
        <is>
          <t>Jun. 30, 2020£ / shares</t>
        </is>
      </c>
      <c r="BA1" s="2" t="inlineStr">
        <is>
          <t>May 31, 2020£ / shares</t>
        </is>
      </c>
      <c r="BB1" s="2" t="inlineStr">
        <is>
          <t>Apr. 30, 2020£ / shares</t>
        </is>
      </c>
      <c r="BC1" s="2" t="inlineStr">
        <is>
          <t>Mar. 31, 2020£ / shares</t>
        </is>
      </c>
      <c r="BD1" s="2" t="inlineStr">
        <is>
          <t>Feb. 29, 2020£ / shares</t>
        </is>
      </c>
      <c r="BE1" s="2" t="inlineStr">
        <is>
          <t>Jan. 31, 2020£ / shares</t>
        </is>
      </c>
    </row>
    <row r="2">
      <c r="A2" s="3" t="inlineStr">
        <is>
          <t>Transactions in Prudential plc shares</t>
        </is>
      </c>
    </row>
    <row r="3">
      <c r="A3" s="4" t="inlineStr">
        <is>
          <t>Cost of own shares deducted from retained earnings | $</t>
        </is>
      </c>
      <c r="F3" s="6" t="n">
        <v>267000000</v>
      </c>
      <c r="R3" s="6" t="n">
        <v>243000000</v>
      </c>
      <c r="AD3" s="6" t="n">
        <v>267000000</v>
      </c>
      <c r="AE3" s="6" t="n">
        <v>243000000</v>
      </c>
    </row>
    <row r="4">
      <c r="A4" s="4" t="inlineStr">
        <is>
          <t>Shares held in trust for employee incentive plans</t>
        </is>
      </c>
    </row>
    <row r="5">
      <c r="A5" s="3" t="inlineStr">
        <is>
          <t>Transactions in Prudential plc shares</t>
        </is>
      </c>
    </row>
    <row r="6">
      <c r="A6" s="4" t="inlineStr">
        <is>
          <t>Number of shares held</t>
        </is>
      </c>
      <c r="F6" s="5" t="n">
        <v>11700000</v>
      </c>
      <c r="R6" s="5" t="n">
        <v>11200000</v>
      </c>
      <c r="AD6" s="5" t="n">
        <v>11700000</v>
      </c>
      <c r="AE6" s="5" t="n">
        <v>11200000</v>
      </c>
    </row>
    <row r="7">
      <c r="A7" s="4" t="inlineStr">
        <is>
          <t>Market value of shares held | $</t>
        </is>
      </c>
      <c r="F7" s="6" t="n">
        <v>201000000</v>
      </c>
      <c r="R7" s="6" t="n">
        <v>205000000</v>
      </c>
      <c r="AD7" s="6" t="n">
        <v>201000000</v>
      </c>
      <c r="AE7" s="6" t="n">
        <v>205000000</v>
      </c>
    </row>
    <row r="8">
      <c r="A8" s="4" t="inlineStr">
        <is>
          <t>Number of shares purchased</t>
        </is>
      </c>
      <c r="F8" s="5" t="n">
        <v>76926</v>
      </c>
      <c r="G8" s="5" t="n">
        <v>53867</v>
      </c>
      <c r="H8" s="5" t="n">
        <v>436771</v>
      </c>
      <c r="I8" s="5" t="n">
        <v>312226</v>
      </c>
      <c r="J8" s="5" t="n">
        <v>57004</v>
      </c>
      <c r="K8" s="5" t="n">
        <v>60473</v>
      </c>
      <c r="L8" s="5" t="n">
        <v>121472</v>
      </c>
      <c r="M8" s="5" t="n">
        <v>52989</v>
      </c>
      <c r="N8" s="5" t="n">
        <v>2438884</v>
      </c>
      <c r="O8" s="5" t="n">
        <v>55545</v>
      </c>
      <c r="P8" s="5" t="n">
        <v>69865</v>
      </c>
      <c r="Q8" s="5" t="n">
        <v>74817</v>
      </c>
      <c r="R8" s="5" t="n">
        <v>70814</v>
      </c>
      <c r="S8" s="5" t="n">
        <v>74178</v>
      </c>
      <c r="T8" s="5" t="n">
        <v>116802</v>
      </c>
      <c r="U8" s="5" t="n">
        <v>75368</v>
      </c>
      <c r="V8" s="5" t="n">
        <v>72287</v>
      </c>
      <c r="W8" s="5" t="n">
        <v>87239</v>
      </c>
      <c r="X8" s="5" t="n">
        <v>167724</v>
      </c>
      <c r="Y8" s="5" t="n">
        <v>81377</v>
      </c>
      <c r="Z8" s="5" t="n">
        <v>5363563</v>
      </c>
      <c r="AA8" s="5" t="n">
        <v>79057</v>
      </c>
      <c r="AB8" s="5" t="n">
        <v>62680</v>
      </c>
      <c r="AC8" s="5" t="n">
        <v>62395</v>
      </c>
      <c r="AD8" s="5" t="n">
        <v>3810839</v>
      </c>
      <c r="AE8" s="5" t="n">
        <v>6313484</v>
      </c>
    </row>
    <row r="9">
      <c r="A9" s="4" t="inlineStr">
        <is>
          <t>Cost of shares purchased | $</t>
        </is>
      </c>
      <c r="F9" s="6" t="n">
        <v>1355942</v>
      </c>
      <c r="G9" s="6" t="n">
        <v>1072374</v>
      </c>
      <c r="H9" s="6" t="n">
        <v>8410274</v>
      </c>
      <c r="I9" s="6" t="n">
        <v>7961098</v>
      </c>
      <c r="J9" s="6" t="n">
        <v>1128450</v>
      </c>
      <c r="K9" s="6" t="n">
        <v>1145078</v>
      </c>
      <c r="L9" s="6" t="n">
        <v>2508974</v>
      </c>
      <c r="M9" s="6" t="n">
        <v>1183836</v>
      </c>
      <c r="N9" s="6" t="n">
        <v>52512098</v>
      </c>
      <c r="O9" s="6" t="n">
        <v>1189784</v>
      </c>
      <c r="P9" s="6" t="n">
        <v>1251067</v>
      </c>
      <c r="Q9" s="6" t="n">
        <v>1443158</v>
      </c>
      <c r="R9" s="6" t="n">
        <v>1217842</v>
      </c>
      <c r="S9" s="6" t="n">
        <v>1233127</v>
      </c>
      <c r="T9" s="6" t="n">
        <v>1764694</v>
      </c>
      <c r="U9" s="6" t="n">
        <v>1138447</v>
      </c>
      <c r="V9" s="6" t="n">
        <v>1167008</v>
      </c>
      <c r="W9" s="6" t="n">
        <v>1365109</v>
      </c>
      <c r="X9" s="6" t="n">
        <v>2540749</v>
      </c>
      <c r="Y9" s="6" t="n">
        <v>1117783</v>
      </c>
      <c r="Z9" s="6" t="n">
        <v>68010967</v>
      </c>
      <c r="AA9" s="6" t="n">
        <v>1110374</v>
      </c>
      <c r="AB9" s="6" t="n">
        <v>1183717</v>
      </c>
      <c r="AC9" s="6" t="n">
        <v>1195275</v>
      </c>
      <c r="AD9" s="6" t="n">
        <v>81162133</v>
      </c>
      <c r="AE9" s="6" t="n">
        <v>83045092</v>
      </c>
    </row>
    <row r="10">
      <c r="A10" s="4" t="inlineStr">
        <is>
          <t>Shares held in trust for employee incentive plans | Minimum</t>
        </is>
      </c>
    </row>
    <row r="11">
      <c r="A11" s="3" t="inlineStr">
        <is>
          <t>Transactions in Prudential plc shares</t>
        </is>
      </c>
    </row>
    <row r="12">
      <c r="A12" s="4" t="inlineStr">
        <is>
          <t>Share price | £ / shares</t>
        </is>
      </c>
      <c r="AG12" s="11" t="n">
        <v>13.2</v>
      </c>
      <c r="AH12" s="11" t="n">
        <v>14.77</v>
      </c>
      <c r="AI12" s="11" t="n">
        <v>14.48</v>
      </c>
      <c r="AJ12" s="11" t="n">
        <v>14.89</v>
      </c>
      <c r="AL12" s="11" t="n">
        <v>14.2</v>
      </c>
      <c r="AM12" s="11" t="n">
        <v>13.62</v>
      </c>
      <c r="AN12" s="11" t="n">
        <v>14.62</v>
      </c>
      <c r="AO12" s="11" t="n">
        <v>15.82</v>
      </c>
      <c r="AP12" s="11" t="n">
        <v>15.45</v>
      </c>
      <c r="AQ12" s="11" t="n">
        <v>14.91</v>
      </c>
      <c r="AR12" s="11" t="n">
        <v>12.42</v>
      </c>
      <c r="AS12" s="11" t="n">
        <v>14.12</v>
      </c>
      <c r="AT12" s="11" t="n">
        <v>12.78</v>
      </c>
      <c r="AU12" s="11" t="n">
        <v>10.62</v>
      </c>
      <c r="AV12" s="11" t="n">
        <v>11.49</v>
      </c>
      <c r="AW12" s="11" t="n">
        <v>11.61</v>
      </c>
      <c r="AX12" s="11" t="n">
        <v>12.21</v>
      </c>
      <c r="AY12" s="11" t="n">
        <v>12.3</v>
      </c>
      <c r="AZ12" s="11" t="n">
        <v>11.86</v>
      </c>
      <c r="BA12" s="11" t="n">
        <v>11.16</v>
      </c>
      <c r="BB12" s="11" t="n">
        <v>10.21</v>
      </c>
      <c r="BC12" s="11" t="n">
        <v>11.18</v>
      </c>
      <c r="BD12" s="11" t="n">
        <v>14.57</v>
      </c>
      <c r="BE12" s="11" t="n">
        <v>14.42</v>
      </c>
    </row>
    <row r="13">
      <c r="A13" s="4" t="inlineStr">
        <is>
          <t>Shares held in trust for employee incentive plans | Maximum</t>
        </is>
      </c>
    </row>
    <row r="14">
      <c r="A14" s="3" t="inlineStr">
        <is>
          <t>Transactions in Prudential plc shares</t>
        </is>
      </c>
    </row>
    <row r="15">
      <c r="A15" s="4" t="inlineStr">
        <is>
          <t>Number of shares held</t>
        </is>
      </c>
      <c r="AQ15" s="5" t="n">
        <v>15100000</v>
      </c>
    </row>
    <row r="16">
      <c r="A16" s="4" t="inlineStr">
        <is>
          <t>Share price | £ / shares</t>
        </is>
      </c>
      <c r="AG16" s="11" t="n">
        <v>13.24</v>
      </c>
      <c r="AH16" s="11" t="n">
        <v>14.83</v>
      </c>
      <c r="AI16" s="11" t="n">
        <v>14.99</v>
      </c>
      <c r="AJ16" s="11" t="n">
        <v>15.24</v>
      </c>
      <c r="AL16" s="11" t="n">
        <v>14.37</v>
      </c>
      <c r="AM16" s="11" t="n">
        <v>13.78</v>
      </c>
      <c r="AN16" s="11" t="n">
        <v>14.89</v>
      </c>
      <c r="AO16" s="11" t="n">
        <v>15.96</v>
      </c>
      <c r="AP16" s="11" t="n">
        <v>15.55</v>
      </c>
      <c r="AQ16" s="11" t="n">
        <v>15.49</v>
      </c>
      <c r="AR16" s="11" t="n">
        <v>12.96</v>
      </c>
      <c r="AS16" s="11" t="n">
        <v>14.48</v>
      </c>
      <c r="AT16" s="11" t="n">
        <v>12.83</v>
      </c>
      <c r="AU16" s="11" t="n">
        <v>12.76</v>
      </c>
      <c r="AV16" s="11" t="n">
        <v>11.71</v>
      </c>
      <c r="AW16" s="11" t="n">
        <v>11.68</v>
      </c>
      <c r="AX16" s="11" t="n">
        <v>12.33</v>
      </c>
      <c r="AY16" s="11" t="n">
        <v>12.51</v>
      </c>
      <c r="AZ16" s="11" t="n">
        <v>12.67</v>
      </c>
      <c r="BA16" s="11" t="n">
        <v>11.3</v>
      </c>
      <c r="BB16" s="11" t="n">
        <v>10.48</v>
      </c>
      <c r="BC16" s="11" t="n">
        <v>11.4</v>
      </c>
      <c r="BD16" s="11" t="n">
        <v>14.6</v>
      </c>
      <c r="BE16" s="11" t="n">
        <v>14.68</v>
      </c>
    </row>
    <row r="17">
      <c r="A17" s="4" t="inlineStr">
        <is>
          <t>Share offer</t>
        </is>
      </c>
    </row>
    <row r="18">
      <c r="A18" s="3" t="inlineStr">
        <is>
          <t>Transactions in Prudential plc shares</t>
        </is>
      </c>
    </row>
    <row r="19">
      <c r="A19" s="4" t="inlineStr">
        <is>
          <t>Share price | £ / shares</t>
        </is>
      </c>
      <c r="E19" s="11" t="n">
        <v>13.92</v>
      </c>
    </row>
    <row r="20">
      <c r="A20" s="4" t="inlineStr">
        <is>
          <t>Number of shares issued</t>
        </is>
      </c>
      <c r="B20" s="5" t="n">
        <v>130800000</v>
      </c>
      <c r="D20" s="5" t="n">
        <v>130800000</v>
      </c>
      <c r="AD20" s="5" t="n">
        <v>130780350</v>
      </c>
    </row>
    <row r="21">
      <c r="A21" s="4" t="inlineStr">
        <is>
          <t>Share offer price | (per share)</t>
        </is>
      </c>
      <c r="C21" s="11" t="n">
        <v>13.51</v>
      </c>
      <c r="D21" s="18" t="n">
        <v>143.8</v>
      </c>
    </row>
    <row r="22">
      <c r="A22" s="4" t="inlineStr">
        <is>
          <t>Share issue expenses | $</t>
        </is>
      </c>
      <c r="B22" s="6" t="n">
        <v>41000000</v>
      </c>
    </row>
    <row r="23">
      <c r="A23" s="4" t="inlineStr">
        <is>
          <t>Net proceeds from the offer</t>
        </is>
      </c>
      <c r="B23" s="6" t="n">
        <v>2400000000</v>
      </c>
      <c r="D23" s="10" t="n">
        <v>18.5</v>
      </c>
    </row>
    <row r="24">
      <c r="A24" s="4" t="inlineStr">
        <is>
          <t>Net proceeds per share | $ / shares</t>
        </is>
      </c>
      <c r="B24" s="18" t="n">
        <v>18.34</v>
      </c>
    </row>
    <row r="25">
      <c r="A25" s="4" t="inlineStr">
        <is>
          <t>Market price of shares issued | $ / shares</t>
        </is>
      </c>
      <c r="AK25" s="18" t="n">
        <v>147.7</v>
      </c>
    </row>
    <row r="26">
      <c r="A26" s="4" t="inlineStr">
        <is>
          <t>Discount percentage on closing price</t>
        </is>
      </c>
      <c r="E26" s="4" t="inlineStr">
        <is>
          <t>2.90%</t>
        </is>
      </c>
    </row>
    <row r="27">
      <c r="A27" s="4" t="inlineStr">
        <is>
          <t>Percentage increase in issued share capital due to non pre-emptive issuance for cash</t>
        </is>
      </c>
      <c r="AF27" s="4" t="inlineStr">
        <is>
          <t>5.00%</t>
        </is>
      </c>
    </row>
    <row r="28">
      <c r="A28" s="4" t="inlineStr">
        <is>
          <t>Proceeds from issuing shares utilised to redeem debt</t>
        </is>
      </c>
      <c r="B28" s="6" t="n">
        <v>2300000000</v>
      </c>
      <c r="D28" s="10" t="n">
        <v>17.5</v>
      </c>
    </row>
    <row r="29">
      <c r="A29" s="4" t="inlineStr">
        <is>
          <t>Public offer</t>
        </is>
      </c>
    </row>
    <row r="30">
      <c r="A30" s="3" t="inlineStr">
        <is>
          <t>Transactions in Prudential plc shares</t>
        </is>
      </c>
    </row>
    <row r="31">
      <c r="A31" s="4" t="inlineStr">
        <is>
          <t>Number of shares issued</t>
        </is>
      </c>
      <c r="B31" s="5" t="n">
        <v>6500000</v>
      </c>
      <c r="D31" s="5" t="n">
        <v>6500000</v>
      </c>
    </row>
    <row r="32">
      <c r="A32" s="4" t="inlineStr">
        <is>
          <t>International placing</t>
        </is>
      </c>
    </row>
    <row r="33">
      <c r="A33" s="3" t="inlineStr">
        <is>
          <t>Transactions in Prudential plc shares</t>
        </is>
      </c>
    </row>
    <row r="34">
      <c r="A34" s="4" t="inlineStr">
        <is>
          <t>Number of shares issued</t>
        </is>
      </c>
      <c r="B34" s="5" t="n">
        <v>124200000</v>
      </c>
      <c r="D34" s="5" t="n">
        <v>1242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ovisions (Details) - USD ($) $ in Millions</t>
        </is>
      </c>
      <c r="B1" s="2" t="inlineStr">
        <is>
          <t>Dec. 31, 2021</t>
        </is>
      </c>
      <c r="C1" s="2" t="inlineStr">
        <is>
          <t>Dec. 31, 2020</t>
        </is>
      </c>
      <c r="D1" s="2" t="inlineStr">
        <is>
          <t>Dec. 31, 2019</t>
        </is>
      </c>
    </row>
    <row r="2">
      <c r="A2" s="3" t="inlineStr">
        <is>
          <t>Provisions</t>
        </is>
      </c>
    </row>
    <row r="3">
      <c r="A3" s="4" t="inlineStr">
        <is>
          <t>Staff benefits provisions</t>
        </is>
      </c>
      <c r="B3" s="6" t="n">
        <v>355</v>
      </c>
      <c r="C3" s="6" t="n">
        <v>328</v>
      </c>
    </row>
    <row r="4">
      <c r="A4" s="4" t="inlineStr">
        <is>
          <t>Other provisions</t>
        </is>
      </c>
      <c r="B4" s="5" t="n">
        <v>17</v>
      </c>
      <c r="C4" s="5" t="n">
        <v>22</v>
      </c>
    </row>
    <row r="5">
      <c r="A5" s="4" t="inlineStr">
        <is>
          <t>Total provisions</t>
        </is>
      </c>
      <c r="B5" s="6" t="n">
        <v>372</v>
      </c>
      <c r="C5" s="6" t="n">
        <v>350</v>
      </c>
      <c r="D5" s="6" t="n">
        <v>46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visions - Reconciliation (Details) - USD ($) $ in Millions</t>
        </is>
      </c>
      <c r="B1" s="2" t="inlineStr">
        <is>
          <t>12 Months Ended</t>
        </is>
      </c>
    </row>
    <row r="2">
      <c r="B2" s="2" t="inlineStr">
        <is>
          <t>Dec. 31, 2021</t>
        </is>
      </c>
      <c r="C2" s="2" t="inlineStr">
        <is>
          <t>Dec. 31, 2020</t>
        </is>
      </c>
    </row>
    <row r="3">
      <c r="A3" s="3" t="inlineStr">
        <is>
          <t>Provisions</t>
        </is>
      </c>
    </row>
    <row r="4">
      <c r="A4" s="4" t="inlineStr">
        <is>
          <t>Balance at the beginning of the year</t>
        </is>
      </c>
      <c r="B4" s="6" t="n">
        <v>350</v>
      </c>
      <c r="C4" s="6" t="n">
        <v>466</v>
      </c>
    </row>
    <row r="5">
      <c r="A5" s="4" t="inlineStr">
        <is>
          <t>Removal of discontinued US operations</t>
        </is>
      </c>
      <c r="B5" s="5" t="n">
        <v>-14</v>
      </c>
    </row>
    <row r="6">
      <c r="A6" s="4" t="inlineStr">
        <is>
          <t>Additional provisions</t>
        </is>
      </c>
      <c r="B6" s="5" t="n">
        <v>263</v>
      </c>
      <c r="C6" s="5" t="n">
        <v>128</v>
      </c>
    </row>
    <row r="7">
      <c r="A7" s="4" t="inlineStr">
        <is>
          <t>Unused amounts released</t>
        </is>
      </c>
      <c r="B7" s="5" t="n">
        <v>-15</v>
      </c>
      <c r="C7" s="5" t="n">
        <v>-13</v>
      </c>
    </row>
    <row r="8">
      <c r="A8" s="4" t="inlineStr">
        <is>
          <t>Utilisation during the year</t>
        </is>
      </c>
      <c r="B8" s="5" t="n">
        <v>-204</v>
      </c>
      <c r="C8" s="5" t="n">
        <v>-241</v>
      </c>
    </row>
    <row r="9">
      <c r="A9" s="4" t="inlineStr">
        <is>
          <t>Exchange differences</t>
        </is>
      </c>
      <c r="B9" s="5" t="n">
        <v>-8</v>
      </c>
      <c r="C9" s="5" t="n">
        <v>10</v>
      </c>
    </row>
    <row r="10">
      <c r="A10" s="4" t="inlineStr">
        <is>
          <t>Balance at the end of the year</t>
        </is>
      </c>
      <c r="B10" s="6" t="n">
        <v>372</v>
      </c>
      <c r="C10" s="6" t="n">
        <v>35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pital - Capital Measure (Details) - USD ($) $ in Billions</t>
        </is>
      </c>
      <c r="B1" s="2" t="inlineStr">
        <is>
          <t>Dec. 31, 2021</t>
        </is>
      </c>
      <c r="C1" s="2" t="inlineStr">
        <is>
          <t>Dec. 31, 2020</t>
        </is>
      </c>
    </row>
    <row r="2">
      <c r="A2" s="3" t="inlineStr">
        <is>
          <t>Capital</t>
        </is>
      </c>
    </row>
    <row r="3">
      <c r="A3" s="4" t="inlineStr">
        <is>
          <t>Group shareholder GWS capital resources</t>
        </is>
      </c>
      <c r="B3" s="10" t="n">
        <v>16.9</v>
      </c>
      <c r="C3" s="10" t="n">
        <v>12.8</v>
      </c>
    </row>
    <row r="4">
      <c r="A4" s="4" t="inlineStr">
        <is>
          <t>Increase in eligible group capital resources</t>
        </is>
      </c>
      <c r="C4" s="10" t="n">
        <v>1.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apital - Local capital regulations (Details)</t>
        </is>
      </c>
      <c r="B1" s="2" t="inlineStr">
        <is>
          <t>Mar. 31, 2009</t>
        </is>
      </c>
      <c r="C1" s="2" t="inlineStr">
        <is>
          <t>Apr. 30, 2009</t>
        </is>
      </c>
      <c r="D1" s="2" t="inlineStr">
        <is>
          <t>Dec. 31, 2021</t>
        </is>
      </c>
    </row>
    <row r="2">
      <c r="A2" s="4" t="inlineStr">
        <is>
          <t>CPL</t>
        </is>
      </c>
    </row>
    <row r="3">
      <c r="A3" s="3" t="inlineStr">
        <is>
          <t>Local capital regulations</t>
        </is>
      </c>
    </row>
    <row r="4">
      <c r="A4" s="4" t="inlineStr">
        <is>
          <t>Minimum core solvency ratio</t>
        </is>
      </c>
      <c r="D4" s="4" t="inlineStr">
        <is>
          <t>50.00%</t>
        </is>
      </c>
    </row>
    <row r="5">
      <c r="A5" s="4" t="inlineStr">
        <is>
          <t>Minimum comprehensive solvency ratio</t>
        </is>
      </c>
      <c r="D5" s="4" t="inlineStr">
        <is>
          <t>100.00%</t>
        </is>
      </c>
    </row>
    <row r="6">
      <c r="A6" s="4" t="inlineStr">
        <is>
          <t>Malaysia</t>
        </is>
      </c>
    </row>
    <row r="7">
      <c r="A7" s="3" t="inlineStr">
        <is>
          <t>Local capital regulations</t>
        </is>
      </c>
    </row>
    <row r="8">
      <c r="A8" s="4" t="inlineStr">
        <is>
          <t>Minimum Supervisory Target Capital Level percentage</t>
        </is>
      </c>
      <c r="D8" s="4" t="inlineStr">
        <is>
          <t>130.00%</t>
        </is>
      </c>
    </row>
    <row r="9">
      <c r="A9" s="4" t="inlineStr">
        <is>
          <t>Percentage of foreign equity ownership</t>
        </is>
      </c>
      <c r="B9" s="4" t="inlineStr">
        <is>
          <t>49.00%</t>
        </is>
      </c>
      <c r="C9" s="4" t="inlineStr">
        <is>
          <t>70.0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 Asset management operations (Details) - Asset management business - USD ($) $ in Millions</t>
        </is>
      </c>
      <c r="B1" s="2" t="inlineStr">
        <is>
          <t>12 Months Ended</t>
        </is>
      </c>
    </row>
    <row r="2">
      <c r="B2" s="2" t="inlineStr">
        <is>
          <t>Dec. 31, 2021</t>
        </is>
      </c>
      <c r="C2" s="2" t="inlineStr">
        <is>
          <t>Dec. 31, 2020</t>
        </is>
      </c>
    </row>
    <row r="3">
      <c r="A3" s="3" t="inlineStr">
        <is>
          <t>Regulatory and other surplus</t>
        </is>
      </c>
    </row>
    <row r="4">
      <c r="A4" s="4" t="inlineStr">
        <is>
          <t>Balance at 1 January</t>
        </is>
      </c>
      <c r="B4" s="6" t="n">
        <v>459</v>
      </c>
      <c r="C4" s="6" t="n">
        <v>376</v>
      </c>
    </row>
    <row r="5">
      <c r="A5" s="4" t="inlineStr">
        <is>
          <t>Gains during the year</t>
        </is>
      </c>
      <c r="B5" s="5" t="n">
        <v>266</v>
      </c>
      <c r="C5" s="5" t="n">
        <v>223</v>
      </c>
    </row>
    <row r="6">
      <c r="A6" s="4" t="inlineStr">
        <is>
          <t>Movement in capital requirement</t>
        </is>
      </c>
      <c r="B6" s="5" t="n">
        <v>3</v>
      </c>
      <c r="C6" s="5" t="n">
        <v>48</v>
      </c>
    </row>
    <row r="7">
      <c r="A7" s="4" t="inlineStr">
        <is>
          <t>Capital injection</t>
        </is>
      </c>
      <c r="B7" s="5" t="n">
        <v>6</v>
      </c>
      <c r="C7" s="5" t="n">
        <v>65</v>
      </c>
    </row>
    <row r="8">
      <c r="A8" s="4" t="inlineStr">
        <is>
          <t>Distributions made to the parent company</t>
        </is>
      </c>
      <c r="B8" s="5" t="n">
        <v>-201</v>
      </c>
      <c r="C8" s="5" t="n">
        <v>-204</v>
      </c>
    </row>
    <row r="9">
      <c r="A9" s="4" t="inlineStr">
        <is>
          <t>Exchange and other movements</t>
        </is>
      </c>
      <c r="B9" s="5" t="n">
        <v>-5</v>
      </c>
      <c r="C9" s="5" t="n">
        <v>-49</v>
      </c>
    </row>
    <row r="10">
      <c r="A10" s="4" t="inlineStr">
        <is>
          <t>Balance at 31 December</t>
        </is>
      </c>
      <c r="B10" s="6" t="n">
        <v>528</v>
      </c>
      <c r="C10" s="6" t="n">
        <v>45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charge from continuing operations</t>
        </is>
      </c>
      <c r="B1" s="2" t="inlineStr">
        <is>
          <t>12 Months Ended</t>
        </is>
      </c>
    </row>
    <row r="2">
      <c r="B2" s="2" t="inlineStr">
        <is>
          <t>Dec. 31, 2021</t>
        </is>
      </c>
    </row>
    <row r="3">
      <c r="A3" s="3" t="inlineStr">
        <is>
          <t>Tax charge from continuing operations</t>
        </is>
      </c>
    </row>
    <row r="4">
      <c r="A4" s="4" t="inlineStr">
        <is>
          <t>Tax charge from continuing operations</t>
        </is>
      </c>
      <c r="B4" s="4" t="inlineStr">
        <is>
          <t>B3 Tax charge from continuing operations Prudential is subject to tax in numerous jurisdictions and the calculation of the total tax charge inherently involves a degree of estimation and judgement. Current tax expense is charged or credited based upon amounts estimated to be payable or recoverable as a result of taxable amounts for the current year and adjustments made in relation to prior years. The positions taken in tax returns where applicable tax regulation is subject to interpretation are recognised in full in the determination of the tax charge in the financial statements if the Group considers that it is probable that the taxation authority will accept those positions. Otherwise, provisions are established based on the likely amount of the liability, or recovery, by providing for the single best estimate of the most likely outcome or the weighted average expected value where there are multiple outcomes. The total tax charge includes tax expense attributable to both policyholders and shareholders. The tax expense attributable to policyholders comprises the tax on the income of the consolidated with-profits and unit-linked funds. In certain jurisdictions, life insurance companies are taxed on both their shareholders' profits and on their policyholders' insurance and investment returns on certain insurance and investment products. Although both types of tax are included in the total tax charge in the Group’s consolidated income statement, they are presented separately in the consolidated income statement to provide the most relevant information about tax that the Group pays on its profits. Deferred taxes are provided under the liability method for all relevant temporary differences. IAS 12 ‘Income Taxes’ does not require all temporary differences to be provided for, in particular, the Group does not provide for deferred tax on undistributed earnings of subsidiaries where the Group is able to control the timing of the distribution and the temporary difference created is not expected to reverse in the foreseeable future. Deferred tax assets are only recognised when it is more likely than not that future taxable profits will be available against which these losses can be utilised. Deferred tax is measured at the tax rates that are expected to apply to the period when the asset is realised or the liability settled, based on tax rates (and laws) that have been enacted or are substantively enacted at the end of the reporting period. B3.1 Total tax charge by nature The total tax charge from continuing operations in the income statement is as follows: ​ ​ ​ ​ ​ ​ ​ ​ Tax charge 2021 $m 2020 $m 2019 $m Attributable to shareholders: ​ ​ ​ ​ ​ ​ Hong Kong ​ (40) ​ (15) ​ (29) Indonesia ​ (74) ​ (125) ​ (129) Malaysia ​ (71) ​ (58) ​ (54) Singapore ​ (67) ​ (87) ​ (75) Growth markets and other ​ (159) ​ (125) ​ (150) Eastspring ​ (30) ​ (30) ​ (33) Total segment ​ (441) ​ (440) ​ (470) Unallocated to a segment (central operations) ​ (21) ​ — ​ 154 Tax charge attributable to shareholders ​ (462) ​ (440) ​ (316) Attributable to policyholders: ​ ​ ​ ​ ​ ​ Hong Kong ​ (79) ​ (60) ​ (56) Indonesia ​ 4 ​ (3) ​ (12) Malaysia ​ (2) ​ (34) ​ (13) Singapore ​ (261) ​ (170) ​ (267) Growth markets and other ​ (4) ​ (4) ​ (17) Tax charge attributable to policyholders ​ (342) ​ (271) ​ (365) Total tax charge from continuing operations (804) (711) (681) ​ Profit before tax includes Prudential's share of profit after tax from the joint ventures and associates that are equity-accounted for. Therefore, the actual tax charge in the income statement does not include tax arising from the results of joint ventures and associates including CPL. The reconciliation of the expected to actual tax charge attributable to shareholders is provided in B3.2 below. The tax charge attributable to policyholders of $(342) million (2020: $(271) million; 2019: $(365) million) above is equal to the profit before tax attributable to policyholders. This is the result of accounting for policyholder income after the deduction of expenses and movement on unallocated surpluses on an after-tax basis. The total tax (charge) credit from continuing operations comprises: ​ ​ ​ ​ ​ ​ ​ ​ ​ 2021 $m 2020 $m 2019 $m Current tax expense: ​ ​ ​ Corporation tax (405) (376) (278) Adjustments in respect of prior years 6 (7) 22 Total current tax charge (399) (383) (256) ​ ​ ​ ​ ​ ​ ​ Deferred tax arising from: ​ Origination and reversal of temporary differences (388) (306) (421) Impact of changes in local statutory tax rates — (1) (4) Credit in respect of a previously unrecognised tax loss, tax credit or temporary difference from a prior period (17) (21) — Total deferred tax charge (405) (328) (425) Total tax charge from continuing operations (804) (711) (681) ​ B3.2 Reconciliation of shareholder effective tax rate In the reconciliation below, the expected tax rate reflects the corporation tax rates that are expected to apply to the taxable profit or loss of the continuing operations. It reflects the corporation tax rates of each jurisdiction weighted by reference to the amount of profit or loss contributing to the aggregate result from continuing operations. ​ ​ ​ ​ ​ ​ ​ ​ ​ ​ ​ ​ ​ ​ ​ ​ ​ 2021 ​ 2020 ​ 2019 ​ ​ ​ ​ ​ ​ ​ ​ ​ ​ ​ Tax ​ Percentage ​ Tax ​ Percentage ​ Tax ​ Percentage ​ ​ ​ attributable to ​ impact ​ attributable to ​ impact on ​ attributable to ​ impact ​ ​ ​ shareholders ​ on ETR ​ shareholders ​ ETR ​ shareholders ​ on ETR ​ Continuing operations: ​ $m ​ % ​ $m ​ % ​ $m ​ % ​ Adjusted operating profit 3,233 ​ ​ ​ 2,757 ​ 2,247 ​ ​ Non-operating (loss) profit note (i) (557) ​ ​ ​ 151 ​ 407 ​ ​ Profit before tax 2,676 ​ ​ ​ 2,908 ​ 2,654 ​ ​ Tax charge at the expected rate (539) ​ 20 % (602) 21 % (547) 21 % Effects of recurring tax reconciliation items: ​ ​ ​ ​ ​ ​ ​ Income not taxable or taxable at concessionary rates note (ii) ​ 63 ​ (2) % 102 ​ (4) % 97 ​ (4) % Deductions not allowable for tax purposes (92) ​ 3 % (32) 1 % (45) 2 % Items related to taxation of life insurance businesses note (iii) 177 ​ (7) % 152 (5) % 192 (7) % Deferred tax adjustments including unrecognised tax losses note (iv) (111) ​ 4 % (172) 6 % (14) 1 % Effect of results of joint ventures and associates note (v) 80 ​ (3) % 129 (4) % 100 (4) % Irrecoverable withholding taxes note (vi) (60) ​ 2 % (35) 1 % (59) 2 % Other (8) ​ 1 % 17 (1) % (8) 0 % Total credit 49 ​ (2) % 161 (6) % 263 (10) % ​ ​ ​ ​ ​ ​ ​ ​ ​ ​ ​ ​ ​ ​ Effects of non-recurring tax reconciliation items: ​ ​ ​ ​ ​ ​ Adjustments to tax charge in relation to prior years (11) ​ 0 % (25) 1 % 14 (1) % Movements in provisions for open tax matters note (vii) 47 ​ (2) % 33 (1) % 1 0 % M&amp;G demerger related activities ​ — ​ — ​ — ​ — ​ (76) ​ 3 % Impact of changes in local statutory tax rates ​ 6 ​ 0 % (1) ​ 0 % — ​ — ​ Adjustments in relation to business disposals and corporate transactions ​ (14) ​ 1 % (6) ​ 0 % 29 ​ (1) % Total credit (charge) 28 ​ (1) % 1 0 % (32) 1 % Total actual tax charge (462) ​ 17 % (440) 15 % (316) 12 % Analysed into: ​ ​ ​ ​ ​ ​ ​ ​ ​ ​ ​ ​ ​ ​ ​ ​ ​ ​ ​ Tax charge on adjusted operating profit (548) ​ ​ ​ (497) ​ (338) ​ ​ Tax credit on non-operating result note (i) 86 ​ ​ ​ 57 ​ 22 ​ ​ Actual tax rate on: ​ ​ ​ ​ ​ ​ Adjusted operating profit: ​ ​ ​ ​ ​ ​ ​ Including non-recurring tax reconciling items note (viii) 17 % ​ ​ 18 % ​ ​ 15 % ​ ​ Excluding non-recurring tax reconciling items 18 % ​ ​ 18 % ​ ​ 14 % ​ ​ Total profit note (viii) 17 % ​ ​ 15 % ​ ​ 12 % ​ ​ ​ Notes (i) ‘Non-operating (loss) profit’ is used to refer to items excluded from adjusted operating profit and includes short-term investment fluctuations in investment returns on shareholder-backed business, corporate transactions and amortisation of acquisition accounting adjustments. (ii) Income not taxable or taxable at concessionary rates primarily relates to non-taxable investment income in Singapore and Malaysia. (iii) Items related to taxation of life insurance businesses primarily relates to Hong Kong where the taxable profit is computed as 5 per cent of net insurance premiums. (iv) The unrecognised tax losses reconciling amount reflects losses arising where it is unlikely that relief for the losses will be available in future periods. (v) Profit before tax includes Prudential’s share of profit after tax from the joint ventures and associates. Therefore, the actual tax charge does not include tax arising from profit or loss of joint ventures and associates and is reflected as a reconciling item. (vi) The Group incurs withholding tax on remittances received from certain jurisdictions and on certain investment income. Where these withholding taxes cannot be offset against corporate income tax or otherwise recovered, they represent a cost to the Group. Irrecoverable withholding tax on remittances is included in Other operations and is not allocated to any segment. Irrecoverable withholding tax on investment income is included in the relevant segment where the investment income is reflected. (vii) The statement of financial position contains the following provisions in relation to open tax matters: ​ ​ ​ ​ ​ 2021 $m Balance at 1 Jan 113 Removal of discontinued US operations ​ (3) Movements in the current year included in tax charge attributable to shareholders ​ (47) Provisions utilised in the year ​ (4) Other movements (including interest arising on open tax matters and amounts included in the Group’s share of profits from joint ventures and associates, net of related tax) ​ (17) Balance at 31 Dec ​ 42 ​ (viii) The actual tax rates of the relevant business operations are shown below: ​ ​ ​ ​ ​ ​ ​ ​ ​ ​ ​ ​ ​ ​ ​ ​ ​ ​ ​ ​ ​ 2021 % ​ ​ ​ ​ ​ ​ ​ ​ ​ ​ Growth ​ ​ ​ ​ ​ Total ​ ​ ​ Hong ​ ​ ​ ​ ​ ​ ​ markets ​ ​ ​ Other ​ attributable to ​ ​ Kong Indonesia Malaysia Singapore and other Eastspring operations shareholders Tax rate on adjusted operating profit ​ 5 % 17 % 21 % 15 % 22 % 10 % (3) % 17 % Tax rate on profit before tax 4 % 17 % 21 % 15 % 27 % 10 % (2) % 17 % ​ ​ ​ ​ ​ ​ ​ ​ ​ ​ ​ ​ ​ ​ ​ ​ ​ ​ ​ ​ ​ 2020 % ​ ​ ​ ​ ​ ​ ​ ​ ​ Growth ​ ​ ​ ​ ​ Total ​ ​ Hong ​ ​ ​ ​ ​ ​ ​ markets ​ ​ ​ Other ​ attributable to ​ ​ ​ Kong ​ Indonesia ​ Malaysia ​ Singapore ​ and other ​ Eastspring ​ operations ​ shareholders Tax rate on adjusted operating profit 3 % 24 % 18 % 14 % 22 % 11 % 0 % 18 % Tax rate on profit before tax 1 % 23 % 18 % 14 % 19 % 11 % 0 % 15 % ​ ​ ​ ​ ​ ​ ​ ​ ​ ​ ​ ​ ​ ​ ​ ​ ​ ​ ​ ​ ​ 2019 % ​ ​ ​ ​ ​ Growth ​ ​ Total ​ ​ Hong ​ ​ ​ ​ ​ ​ ​ markets and ​ ​ ​ Other ​ attributable to ​ ​ Kong ​ Indonesia ​ Malaysia ​ Singapore ​ other ​ Eastspring ​ operations ​ shareholders Tax rate on adjusted operating profit 3 % 23 % 18 % 13 % 19 % 12 % 10 % 15 % Tax rate on profit before tax 3 % 23 % 19 % 14 % 14 % 12 % 10 % 12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Property, plant and equipment (Details) - USD ($) $ in Millions</t>
        </is>
      </c>
      <c r="B1" s="2" t="inlineStr">
        <is>
          <t>12 Months Ended</t>
        </is>
      </c>
    </row>
    <row r="2">
      <c r="B2" s="2" t="inlineStr">
        <is>
          <t>Dec. 31, 2021</t>
        </is>
      </c>
      <c r="D2" s="2" t="inlineStr">
        <is>
          <t>Dec. 31, 2020</t>
        </is>
      </c>
      <c r="F2" s="2" t="inlineStr">
        <is>
          <t>Dec. 31, 2019</t>
        </is>
      </c>
    </row>
    <row r="3">
      <c r="A3" s="3" t="inlineStr">
        <is>
          <t>Reconciliation of the carrying amount of property, plant and equipment</t>
        </is>
      </c>
    </row>
    <row r="4">
      <c r="A4" s="4" t="inlineStr">
        <is>
          <t>Property, plant and equipment at beginning of year</t>
        </is>
      </c>
      <c r="B4" s="6" t="n">
        <v>584</v>
      </c>
    </row>
    <row r="5">
      <c r="A5" s="4" t="inlineStr">
        <is>
          <t>Additions</t>
        </is>
      </c>
      <c r="B5" s="5" t="n">
        <v>95</v>
      </c>
    </row>
    <row r="6">
      <c r="A6" s="4" t="inlineStr">
        <is>
          <t>Depreciation and impairment charge</t>
        </is>
      </c>
      <c r="B6" s="5" t="n">
        <v>-169</v>
      </c>
      <c r="D6" s="6" t="n">
        <v>-186</v>
      </c>
      <c r="F6" s="6" t="n">
        <v>-186</v>
      </c>
    </row>
    <row r="7">
      <c r="A7" s="4" t="inlineStr">
        <is>
          <t>Disposals, transfers and lease modifications</t>
        </is>
      </c>
      <c r="B7" s="5" t="n">
        <v>-22</v>
      </c>
    </row>
    <row r="8">
      <c r="A8" s="4" t="inlineStr">
        <is>
          <t>Effect of movements in exchange rates</t>
        </is>
      </c>
      <c r="B8" s="5" t="n">
        <v>-10</v>
      </c>
    </row>
    <row r="9">
      <c r="A9" s="4" t="inlineStr">
        <is>
          <t>Property, plant and equipment at end of year</t>
        </is>
      </c>
      <c r="B9" s="5" t="n">
        <v>478</v>
      </c>
      <c r="D9" s="5" t="n">
        <v>584</v>
      </c>
    </row>
    <row r="10">
      <c r="A10" s="4" t="inlineStr">
        <is>
          <t>Right-of-use assets, property assets</t>
        </is>
      </c>
      <c r="B10" s="5" t="n">
        <v>311</v>
      </c>
      <c r="D10" s="5" t="n">
        <v>402</v>
      </c>
    </row>
    <row r="11">
      <c r="A11" s="4" t="inlineStr">
        <is>
          <t>Right-of-use assets, non-property assets</t>
        </is>
      </c>
      <c r="B11" s="5" t="n">
        <v>4</v>
      </c>
      <c r="D11" s="5" t="n">
        <v>5</v>
      </c>
    </row>
    <row r="12">
      <c r="A12" s="4" t="inlineStr">
        <is>
          <t>Right-of-use assets</t>
        </is>
      </c>
      <c r="B12" s="5" t="n">
        <v>315</v>
      </c>
      <c r="D12" s="5" t="n">
        <v>407</v>
      </c>
    </row>
    <row r="13">
      <c r="A13" s="4" t="inlineStr">
        <is>
          <t>Undiscounted value of lease payments not recognised in the lease liabilities</t>
        </is>
      </c>
      <c r="B13" s="5" t="n">
        <v>201</v>
      </c>
      <c r="D13" s="5" t="n">
        <v>179</v>
      </c>
    </row>
    <row r="14">
      <c r="A14" s="4" t="inlineStr">
        <is>
          <t>Sublease rental income</t>
        </is>
      </c>
      <c r="B14" s="5" t="n">
        <v>6</v>
      </c>
      <c r="D14" s="5" t="n">
        <v>6</v>
      </c>
    </row>
    <row r="15">
      <c r="A15" s="4" t="inlineStr">
        <is>
          <t>Capital expenditures</t>
        </is>
      </c>
      <c r="B15" s="5" t="n">
        <v>36</v>
      </c>
      <c r="D15" s="5" t="n">
        <v>57</v>
      </c>
      <c r="F15" s="5" t="n">
        <v>59</v>
      </c>
    </row>
    <row r="16">
      <c r="A16" s="4" t="inlineStr">
        <is>
          <t>Operating segments</t>
        </is>
      </c>
    </row>
    <row r="17">
      <c r="A17" s="3" t="inlineStr">
        <is>
          <t>Reconciliation of the carrying amount of property, plant and equipment</t>
        </is>
      </c>
    </row>
    <row r="18">
      <c r="A18" s="4" t="inlineStr">
        <is>
          <t>Capital expenditures</t>
        </is>
      </c>
      <c r="B18" s="5" t="n">
        <v>35</v>
      </c>
      <c r="D18" s="5" t="n">
        <v>35</v>
      </c>
    </row>
    <row r="19">
      <c r="A19" s="4" t="inlineStr">
        <is>
          <t>Operating segments | Hong Kong</t>
        </is>
      </c>
    </row>
    <row r="20">
      <c r="A20" s="3" t="inlineStr">
        <is>
          <t>Reconciliation of the carrying amount of property, plant and equipment</t>
        </is>
      </c>
    </row>
    <row r="21">
      <c r="A21" s="4" t="inlineStr">
        <is>
          <t>Capital expenditures</t>
        </is>
      </c>
      <c r="B21" s="5" t="n">
        <v>9</v>
      </c>
      <c r="D21" s="5" t="n">
        <v>10</v>
      </c>
    </row>
    <row r="22">
      <c r="A22" s="4" t="inlineStr">
        <is>
          <t>Operating segments | Indonesia</t>
        </is>
      </c>
    </row>
    <row r="23">
      <c r="A23" s="3" t="inlineStr">
        <is>
          <t>Reconciliation of the carrying amount of property, plant and equipment</t>
        </is>
      </c>
    </row>
    <row r="24">
      <c r="A24" s="4" t="inlineStr">
        <is>
          <t>Capital expenditures</t>
        </is>
      </c>
      <c r="B24" s="5" t="n">
        <v>1</v>
      </c>
      <c r="D24" s="5" t="n">
        <v>1</v>
      </c>
    </row>
    <row r="25">
      <c r="A25" s="4" t="inlineStr">
        <is>
          <t>Operating segments | Malaysia</t>
        </is>
      </c>
    </row>
    <row r="26">
      <c r="A26" s="3" t="inlineStr">
        <is>
          <t>Reconciliation of the carrying amount of property, plant and equipment</t>
        </is>
      </c>
    </row>
    <row r="27">
      <c r="A27" s="4" t="inlineStr">
        <is>
          <t>Capital expenditures</t>
        </is>
      </c>
      <c r="B27" s="5" t="n">
        <v>2</v>
      </c>
      <c r="D27" s="5" t="n">
        <v>3</v>
      </c>
    </row>
    <row r="28">
      <c r="A28" s="4" t="inlineStr">
        <is>
          <t>Operating segments | Singapore</t>
        </is>
      </c>
    </row>
    <row r="29">
      <c r="A29" s="3" t="inlineStr">
        <is>
          <t>Reconciliation of the carrying amount of property, plant and equipment</t>
        </is>
      </c>
    </row>
    <row r="30">
      <c r="A30" s="4" t="inlineStr">
        <is>
          <t>Capital expenditures</t>
        </is>
      </c>
      <c r="B30" s="5" t="n">
        <v>1</v>
      </c>
      <c r="D30" s="5" t="n">
        <v>5</v>
      </c>
    </row>
    <row r="31">
      <c r="A31" s="4" t="inlineStr">
        <is>
          <t>Operating segments | Growth markets and other</t>
        </is>
      </c>
    </row>
    <row r="32">
      <c r="A32" s="3" t="inlineStr">
        <is>
          <t>Reconciliation of the carrying amount of property, plant and equipment</t>
        </is>
      </c>
    </row>
    <row r="33">
      <c r="A33" s="4" t="inlineStr">
        <is>
          <t>Capital expenditures</t>
        </is>
      </c>
      <c r="B33" s="5" t="n">
        <v>19</v>
      </c>
      <c r="D33" s="5" t="n">
        <v>14</v>
      </c>
    </row>
    <row r="34">
      <c r="A34" s="4" t="inlineStr">
        <is>
          <t>Operating segments | Eastspring</t>
        </is>
      </c>
    </row>
    <row r="35">
      <c r="A35" s="3" t="inlineStr">
        <is>
          <t>Reconciliation of the carrying amount of property, plant and equipment</t>
        </is>
      </c>
    </row>
    <row r="36">
      <c r="A36" s="4" t="inlineStr">
        <is>
          <t>Capital expenditures</t>
        </is>
      </c>
      <c r="B36" s="5" t="n">
        <v>3</v>
      </c>
      <c r="D36" s="5" t="n">
        <v>2</v>
      </c>
    </row>
    <row r="37">
      <c r="A37" s="4" t="inlineStr">
        <is>
          <t>Unallocated to a segment (central operations)</t>
        </is>
      </c>
    </row>
    <row r="38">
      <c r="A38" s="3" t="inlineStr">
        <is>
          <t>Reconciliation of the carrying amount of property, plant and equipment</t>
        </is>
      </c>
    </row>
    <row r="39">
      <c r="A39" s="4" t="inlineStr">
        <is>
          <t>Capital expenditures</t>
        </is>
      </c>
      <c r="B39" s="5" t="n">
        <v>1</v>
      </c>
      <c r="D39" s="5" t="n">
        <v>22</v>
      </c>
    </row>
    <row r="40">
      <c r="A40" s="4" t="inlineStr">
        <is>
          <t>With-profits business</t>
        </is>
      </c>
    </row>
    <row r="41">
      <c r="A41" s="3" t="inlineStr">
        <is>
          <t>Reconciliation of the carrying amount of property, plant and equipment</t>
        </is>
      </c>
    </row>
    <row r="42">
      <c r="A42" s="4" t="inlineStr">
        <is>
          <t>Right-of-use assets</t>
        </is>
      </c>
      <c r="B42" s="5" t="n">
        <v>128</v>
      </c>
      <c r="D42" s="5" t="n">
        <v>182</v>
      </c>
    </row>
    <row r="43">
      <c r="A43" s="4" t="inlineStr">
        <is>
          <t>Cost/Gross amount</t>
        </is>
      </c>
    </row>
    <row r="44">
      <c r="A44" s="3" t="inlineStr">
        <is>
          <t>Reconciliation of the carrying amount of property, plant and equipment</t>
        </is>
      </c>
    </row>
    <row r="45">
      <c r="A45" s="4" t="inlineStr">
        <is>
          <t>Property, plant and equipment at end of year</t>
        </is>
      </c>
      <c r="B45" s="5" t="n">
        <v>1200</v>
      </c>
    </row>
    <row r="46">
      <c r="A46" s="4" t="inlineStr">
        <is>
          <t>Accumulated depreciation</t>
        </is>
      </c>
    </row>
    <row r="47">
      <c r="A47" s="3" t="inlineStr">
        <is>
          <t>Reconciliation of the carrying amount of property, plant and equipment</t>
        </is>
      </c>
    </row>
    <row r="48">
      <c r="A48" s="4" t="inlineStr">
        <is>
          <t>Property, plant and equipment at end of year</t>
        </is>
      </c>
      <c r="B48" s="5" t="n">
        <v>-722</v>
      </c>
    </row>
    <row r="49">
      <c r="A49" s="4" t="inlineStr">
        <is>
          <t>Group occupied property</t>
        </is>
      </c>
    </row>
    <row r="50">
      <c r="A50" s="3" t="inlineStr">
        <is>
          <t>Reconciliation of the carrying amount of property, plant and equipment</t>
        </is>
      </c>
    </row>
    <row r="51">
      <c r="A51" s="4" t="inlineStr">
        <is>
          <t>Depreciation and impairment charge</t>
        </is>
      </c>
      <c r="B51" s="5" t="n">
        <v>-1</v>
      </c>
    </row>
    <row r="52">
      <c r="A52" s="4" t="inlineStr">
        <is>
          <t>Effect of movements in exchange rates</t>
        </is>
      </c>
      <c r="B52" s="5" t="n">
        <v>-1</v>
      </c>
    </row>
    <row r="53">
      <c r="A53" s="4" t="inlineStr">
        <is>
          <t>Property, plant and equipment at end of year</t>
        </is>
      </c>
      <c r="B53" s="5" t="n">
        <v>23</v>
      </c>
    </row>
    <row r="54">
      <c r="A54" s="4" t="inlineStr">
        <is>
          <t>Group occupied property | Cost/Gross amount</t>
        </is>
      </c>
    </row>
    <row r="55">
      <c r="A55" s="3" t="inlineStr">
        <is>
          <t>Reconciliation of the carrying amount of property, plant and equipment</t>
        </is>
      </c>
    </row>
    <row r="56">
      <c r="A56" s="4" t="inlineStr">
        <is>
          <t>Property, plant and equipment at end of year</t>
        </is>
      </c>
      <c r="B56" s="5" t="n">
        <v>33</v>
      </c>
    </row>
    <row r="57">
      <c r="A57" s="4" t="inlineStr">
        <is>
          <t>Group occupied property | Accumulated depreciation</t>
        </is>
      </c>
    </row>
    <row r="58">
      <c r="A58" s="3" t="inlineStr">
        <is>
          <t>Reconciliation of the carrying amount of property, plant and equipment</t>
        </is>
      </c>
    </row>
    <row r="59">
      <c r="A59" s="4" t="inlineStr">
        <is>
          <t>Property, plant and equipment at end of year</t>
        </is>
      </c>
      <c r="B59" s="5" t="n">
        <v>-10</v>
      </c>
    </row>
    <row r="60">
      <c r="A60" s="4" t="inlineStr">
        <is>
          <t>Tangible assets</t>
        </is>
      </c>
    </row>
    <row r="61">
      <c r="A61" s="3" t="inlineStr">
        <is>
          <t>Reconciliation of the carrying amount of property, plant and equipment</t>
        </is>
      </c>
    </row>
    <row r="62">
      <c r="A62" s="4" t="inlineStr">
        <is>
          <t>Property, plant and equipment at beginning of year</t>
        </is>
      </c>
      <c r="B62" s="5" t="n">
        <v>152</v>
      </c>
    </row>
    <row r="63">
      <c r="A63" s="4" t="inlineStr">
        <is>
          <t>Additions</t>
        </is>
      </c>
      <c r="B63" s="5" t="n">
        <v>36</v>
      </c>
    </row>
    <row r="64">
      <c r="A64" s="4" t="inlineStr">
        <is>
          <t>Depreciation and impairment charge</t>
        </is>
      </c>
      <c r="B64" s="5" t="n">
        <v>-45</v>
      </c>
    </row>
    <row r="65">
      <c r="A65" s="4" t="inlineStr">
        <is>
          <t>Effect of movements in exchange rates</t>
        </is>
      </c>
      <c r="B65" s="5" t="n">
        <v>-3</v>
      </c>
    </row>
    <row r="66">
      <c r="A66" s="4" t="inlineStr">
        <is>
          <t>Property, plant and equipment at end of year</t>
        </is>
      </c>
      <c r="B66" s="5" t="n">
        <v>140</v>
      </c>
      <c r="D66" s="5" t="n">
        <v>152</v>
      </c>
    </row>
    <row r="67">
      <c r="A67" s="4" t="inlineStr">
        <is>
          <t>Tangible assets | With-profits business</t>
        </is>
      </c>
    </row>
    <row r="68">
      <c r="A68" s="3" t="inlineStr">
        <is>
          <t>Reconciliation of the carrying amount of property, plant and equipment</t>
        </is>
      </c>
    </row>
    <row r="69">
      <c r="A69" s="4" t="inlineStr">
        <is>
          <t>Property, plant and equipment at beginning of year</t>
        </is>
      </c>
      <c r="B69" s="5" t="n">
        <v>72</v>
      </c>
    </row>
    <row r="70">
      <c r="A70" s="4" t="inlineStr">
        <is>
          <t>Property, plant and equipment at end of year</t>
        </is>
      </c>
      <c r="B70" s="5" t="n">
        <v>63</v>
      </c>
      <c r="D70" s="5" t="n">
        <v>72</v>
      </c>
    </row>
    <row r="71">
      <c r="A71" s="4" t="inlineStr">
        <is>
          <t>Tangible assets | Cost/Gross amount</t>
        </is>
      </c>
    </row>
    <row r="72">
      <c r="A72" s="3" t="inlineStr">
        <is>
          <t>Reconciliation of the carrying amount of property, plant and equipment</t>
        </is>
      </c>
    </row>
    <row r="73">
      <c r="A73" s="4" t="inlineStr">
        <is>
          <t>Property, plant and equipment at end of year</t>
        </is>
      </c>
      <c r="B73" s="5" t="n">
        <v>489</v>
      </c>
    </row>
    <row r="74">
      <c r="A74" s="4" t="inlineStr">
        <is>
          <t>Tangible assets | Accumulated depreciation</t>
        </is>
      </c>
    </row>
    <row r="75">
      <c r="A75" s="3" t="inlineStr">
        <is>
          <t>Reconciliation of the carrying amount of property, plant and equipment</t>
        </is>
      </c>
    </row>
    <row r="76">
      <c r="A76" s="4" t="inlineStr">
        <is>
          <t>Property, plant and equipment at end of year</t>
        </is>
      </c>
      <c r="B76" s="5" t="n">
        <v>-349</v>
      </c>
    </row>
    <row r="77">
      <c r="A77" s="4" t="inlineStr">
        <is>
          <t>Right-of-use assets</t>
        </is>
      </c>
    </row>
    <row r="78">
      <c r="A78" s="3" t="inlineStr">
        <is>
          <t>Reconciliation of the carrying amount of property, plant and equipment</t>
        </is>
      </c>
    </row>
    <row r="79">
      <c r="A79" s="4" t="inlineStr">
        <is>
          <t>Additions</t>
        </is>
      </c>
      <c r="B79" s="5" t="n">
        <v>59</v>
      </c>
    </row>
    <row r="80">
      <c r="A80" s="4" t="inlineStr">
        <is>
          <t>Depreciation and impairment charge</t>
        </is>
      </c>
      <c r="B80" s="5" t="n">
        <v>-123</v>
      </c>
    </row>
    <row r="81">
      <c r="A81" s="4" t="inlineStr">
        <is>
          <t>Disposals, transfers and lease modifications</t>
        </is>
      </c>
      <c r="B81" s="5" t="n">
        <v>-22</v>
      </c>
    </row>
    <row r="82">
      <c r="A82" s="4" t="inlineStr">
        <is>
          <t>Effect of movements in exchange rates</t>
        </is>
      </c>
      <c r="B82" s="5" t="n">
        <v>-6</v>
      </c>
    </row>
    <row r="83">
      <c r="A83" s="4" t="inlineStr">
        <is>
          <t>Property, plant and equipment at end of year</t>
        </is>
      </c>
      <c r="B83" s="5" t="n">
        <v>315</v>
      </c>
    </row>
    <row r="84">
      <c r="A84" s="4" t="inlineStr">
        <is>
          <t>Right-of-use assets | Cost/Gross amount</t>
        </is>
      </c>
    </row>
    <row r="85">
      <c r="A85" s="3" t="inlineStr">
        <is>
          <t>Reconciliation of the carrying amount of property, plant and equipment</t>
        </is>
      </c>
    </row>
    <row r="86">
      <c r="A86" s="4" t="inlineStr">
        <is>
          <t>Property, plant and equipment at end of year</t>
        </is>
      </c>
      <c r="B86" s="5" t="n">
        <v>678</v>
      </c>
    </row>
    <row r="87">
      <c r="A87" s="4" t="inlineStr">
        <is>
          <t>Right-of-use assets | Accumulated depreciation</t>
        </is>
      </c>
    </row>
    <row r="88">
      <c r="A88" s="3" t="inlineStr">
        <is>
          <t>Reconciliation of the carrying amount of property, plant and equipment</t>
        </is>
      </c>
    </row>
    <row r="89">
      <c r="A89" s="4" t="inlineStr">
        <is>
          <t>Property, plant and equipment at end of year</t>
        </is>
      </c>
      <c r="B89" s="5" t="n">
        <v>-363</v>
      </c>
    </row>
    <row r="90">
      <c r="A90" s="4" t="inlineStr">
        <is>
          <t>Continuing and discontinued operations</t>
        </is>
      </c>
    </row>
    <row r="91">
      <c r="A91" s="3" t="inlineStr">
        <is>
          <t>Reconciliation of the carrying amount of property, plant and equipment</t>
        </is>
      </c>
    </row>
    <row r="92">
      <c r="A92" s="4" t="inlineStr">
        <is>
          <t>Property, plant and equipment at beginning of year</t>
        </is>
      </c>
      <c r="B92" s="5" t="n">
        <v>893</v>
      </c>
      <c r="C92" s="4" t="inlineStr">
        <is>
          <t>[1]</t>
        </is>
      </c>
      <c r="D92" s="5" t="n">
        <v>1065</v>
      </c>
    </row>
    <row r="93">
      <c r="A93" s="4" t="inlineStr">
        <is>
          <t>Additions</t>
        </is>
      </c>
      <c r="D93" s="5" t="n">
        <v>80</v>
      </c>
    </row>
    <row r="94">
      <c r="A94" s="4" t="inlineStr">
        <is>
          <t>Depreciation and impairment charge</t>
        </is>
      </c>
      <c r="D94" s="5" t="n">
        <v>-218</v>
      </c>
    </row>
    <row r="95">
      <c r="A95" s="4" t="inlineStr">
        <is>
          <t>Disposals, transfers and lease modifications</t>
        </is>
      </c>
      <c r="D95" s="5" t="n">
        <v>-41</v>
      </c>
    </row>
    <row r="96">
      <c r="A96" s="4" t="inlineStr">
        <is>
          <t>Effect of movements in exchange rates</t>
        </is>
      </c>
      <c r="D96" s="5" t="n">
        <v>7</v>
      </c>
    </row>
    <row r="97">
      <c r="A97" s="4" t="inlineStr">
        <is>
          <t>Property, plant and equipment at end of year</t>
        </is>
      </c>
      <c r="D97" s="5" t="n">
        <v>893</v>
      </c>
      <c r="E97" s="4" t="inlineStr">
        <is>
          <t>[1]</t>
        </is>
      </c>
      <c r="F97" s="5" t="n">
        <v>1065</v>
      </c>
    </row>
    <row r="98">
      <c r="A98" s="4" t="inlineStr">
        <is>
          <t>Continuing and discontinued operations | Cost/Gross amount</t>
        </is>
      </c>
    </row>
    <row r="99">
      <c r="A99" s="3" t="inlineStr">
        <is>
          <t>Reconciliation of the carrying amount of property, plant and equipment</t>
        </is>
      </c>
    </row>
    <row r="100">
      <c r="A100" s="4" t="inlineStr">
        <is>
          <t>Property, plant and equipment at beginning of year</t>
        </is>
      </c>
      <c r="B100" s="5" t="n">
        <v>1772</v>
      </c>
      <c r="D100" s="5" t="n">
        <v>1772</v>
      </c>
    </row>
    <row r="101">
      <c r="A101" s="4" t="inlineStr">
        <is>
          <t>Property, plant and equipment at end of year</t>
        </is>
      </c>
      <c r="D101" s="5" t="n">
        <v>1772</v>
      </c>
      <c r="F101" s="5" t="n">
        <v>1772</v>
      </c>
    </row>
    <row r="102">
      <c r="A102" s="4" t="inlineStr">
        <is>
          <t>Continuing and discontinued operations | Accumulated depreciation</t>
        </is>
      </c>
    </row>
    <row r="103">
      <c r="A103" s="3" t="inlineStr">
        <is>
          <t>Reconciliation of the carrying amount of property, plant and equipment</t>
        </is>
      </c>
    </row>
    <row r="104">
      <c r="A104" s="4" t="inlineStr">
        <is>
          <t>Property, plant and equipment at beginning of year</t>
        </is>
      </c>
      <c r="B104" s="5" t="n">
        <v>-879</v>
      </c>
      <c r="D104" s="5" t="n">
        <v>-707</v>
      </c>
    </row>
    <row r="105">
      <c r="A105" s="4" t="inlineStr">
        <is>
          <t>Property, plant and equipment at end of year</t>
        </is>
      </c>
      <c r="D105" s="5" t="n">
        <v>-879</v>
      </c>
      <c r="F105" s="5" t="n">
        <v>-707</v>
      </c>
    </row>
    <row r="106">
      <c r="A106" s="4" t="inlineStr">
        <is>
          <t>Continuing and discontinued operations | Group occupied property</t>
        </is>
      </c>
    </row>
    <row r="107">
      <c r="A107" s="3" t="inlineStr">
        <is>
          <t>Reconciliation of the carrying amount of property, plant and equipment</t>
        </is>
      </c>
    </row>
    <row r="108">
      <c r="A108" s="4" t="inlineStr">
        <is>
          <t>Property, plant and equipment at beginning of year</t>
        </is>
      </c>
      <c r="B108" s="5" t="n">
        <v>267</v>
      </c>
      <c r="D108" s="5" t="n">
        <v>275</v>
      </c>
    </row>
    <row r="109">
      <c r="A109" s="4" t="inlineStr">
        <is>
          <t>Additions</t>
        </is>
      </c>
      <c r="D109" s="5" t="n">
        <v>3</v>
      </c>
    </row>
    <row r="110">
      <c r="A110" s="4" t="inlineStr">
        <is>
          <t>Depreciation and impairment charge</t>
        </is>
      </c>
      <c r="D110" s="5" t="n">
        <v>-9</v>
      </c>
    </row>
    <row r="111">
      <c r="A111" s="4" t="inlineStr">
        <is>
          <t>Disposals, transfers and lease modifications</t>
        </is>
      </c>
      <c r="D111" s="5" t="n">
        <v>-3</v>
      </c>
    </row>
    <row r="112">
      <c r="A112" s="4" t="inlineStr">
        <is>
          <t>Effect of movements in exchange rates</t>
        </is>
      </c>
      <c r="D112" s="5" t="n">
        <v>1</v>
      </c>
    </row>
    <row r="113">
      <c r="A113" s="4" t="inlineStr">
        <is>
          <t>Property, plant and equipment at end of year</t>
        </is>
      </c>
      <c r="D113" s="5" t="n">
        <v>267</v>
      </c>
      <c r="F113" s="5" t="n">
        <v>275</v>
      </c>
    </row>
    <row r="114">
      <c r="A114" s="4" t="inlineStr">
        <is>
          <t>Continuing and discontinued operations | Group occupied property | Cost/Gross amount</t>
        </is>
      </c>
    </row>
    <row r="115">
      <c r="A115" s="3" t="inlineStr">
        <is>
          <t>Reconciliation of the carrying amount of property, plant and equipment</t>
        </is>
      </c>
    </row>
    <row r="116">
      <c r="A116" s="4" t="inlineStr">
        <is>
          <t>Property, plant and equipment at beginning of year</t>
        </is>
      </c>
      <c r="B116" s="5" t="n">
        <v>355</v>
      </c>
      <c r="D116" s="5" t="n">
        <v>351</v>
      </c>
    </row>
    <row r="117">
      <c r="A117" s="4" t="inlineStr">
        <is>
          <t>Property, plant and equipment at end of year</t>
        </is>
      </c>
      <c r="D117" s="5" t="n">
        <v>355</v>
      </c>
      <c r="F117" s="5" t="n">
        <v>351</v>
      </c>
    </row>
    <row r="118">
      <c r="A118" s="4" t="inlineStr">
        <is>
          <t>Continuing and discontinued operations | Group occupied property | Accumulated depreciation</t>
        </is>
      </c>
    </row>
    <row r="119">
      <c r="A119" s="3" t="inlineStr">
        <is>
          <t>Reconciliation of the carrying amount of property, plant and equipment</t>
        </is>
      </c>
    </row>
    <row r="120">
      <c r="A120" s="4" t="inlineStr">
        <is>
          <t>Property, plant and equipment at beginning of year</t>
        </is>
      </c>
      <c r="B120" s="5" t="n">
        <v>-88</v>
      </c>
      <c r="D120" s="5" t="n">
        <v>-76</v>
      </c>
    </row>
    <row r="121">
      <c r="A121" s="4" t="inlineStr">
        <is>
          <t>Property, plant and equipment at end of year</t>
        </is>
      </c>
      <c r="D121" s="5" t="n">
        <v>-88</v>
      </c>
      <c r="F121" s="5" t="n">
        <v>-76</v>
      </c>
    </row>
    <row r="122">
      <c r="A122" s="4" t="inlineStr">
        <is>
          <t>Continuing and discontinued operations | Tangible assets</t>
        </is>
      </c>
    </row>
    <row r="123">
      <c r="A123" s="3" t="inlineStr">
        <is>
          <t>Reconciliation of the carrying amount of property, plant and equipment</t>
        </is>
      </c>
    </row>
    <row r="124">
      <c r="A124" s="4" t="inlineStr">
        <is>
          <t>Property, plant and equipment at beginning of year</t>
        </is>
      </c>
      <c r="B124" s="5" t="n">
        <v>184</v>
      </c>
      <c r="D124" s="5" t="n">
        <v>197</v>
      </c>
    </row>
    <row r="125">
      <c r="A125" s="4" t="inlineStr">
        <is>
          <t>Additions</t>
        </is>
      </c>
      <c r="D125" s="5" t="n">
        <v>56</v>
      </c>
    </row>
    <row r="126">
      <c r="A126" s="4" t="inlineStr">
        <is>
          <t>Depreciation and impairment charge</t>
        </is>
      </c>
      <c r="D126" s="5" t="n">
        <v>-64</v>
      </c>
    </row>
    <row r="127">
      <c r="A127" s="4" t="inlineStr">
        <is>
          <t>Disposals, transfers and lease modifications</t>
        </is>
      </c>
      <c r="D127" s="5" t="n">
        <v>-13</v>
      </c>
    </row>
    <row r="128">
      <c r="A128" s="4" t="inlineStr">
        <is>
          <t>Effect of movements in exchange rates</t>
        </is>
      </c>
      <c r="D128" s="5" t="n">
        <v>8</v>
      </c>
    </row>
    <row r="129">
      <c r="A129" s="4" t="inlineStr">
        <is>
          <t>Property, plant and equipment at end of year</t>
        </is>
      </c>
      <c r="D129" s="5" t="n">
        <v>184</v>
      </c>
      <c r="F129" s="5" t="n">
        <v>197</v>
      </c>
    </row>
    <row r="130">
      <c r="A130" s="4" t="inlineStr">
        <is>
          <t>Continuing and discontinued operations | Tangible assets | Cost/Gross amount</t>
        </is>
      </c>
    </row>
    <row r="131">
      <c r="A131" s="3" t="inlineStr">
        <is>
          <t>Reconciliation of the carrying amount of property, plant and equipment</t>
        </is>
      </c>
    </row>
    <row r="132">
      <c r="A132" s="4" t="inlineStr">
        <is>
          <t>Property, plant and equipment at beginning of year</t>
        </is>
      </c>
      <c r="B132" s="5" t="n">
        <v>707</v>
      </c>
      <c r="D132" s="5" t="n">
        <v>687</v>
      </c>
    </row>
    <row r="133">
      <c r="A133" s="4" t="inlineStr">
        <is>
          <t>Property, plant and equipment at end of year</t>
        </is>
      </c>
      <c r="D133" s="5" t="n">
        <v>707</v>
      </c>
      <c r="F133" s="5" t="n">
        <v>687</v>
      </c>
    </row>
    <row r="134">
      <c r="A134" s="4" t="inlineStr">
        <is>
          <t>Continuing and discontinued operations | Tangible assets | Accumulated depreciation</t>
        </is>
      </c>
    </row>
    <row r="135">
      <c r="A135" s="3" t="inlineStr">
        <is>
          <t>Reconciliation of the carrying amount of property, plant and equipment</t>
        </is>
      </c>
    </row>
    <row r="136">
      <c r="A136" s="4" t="inlineStr">
        <is>
          <t>Property, plant and equipment at beginning of year</t>
        </is>
      </c>
      <c r="B136" s="5" t="n">
        <v>-523</v>
      </c>
      <c r="D136" s="5" t="n">
        <v>-490</v>
      </c>
    </row>
    <row r="137">
      <c r="A137" s="4" t="inlineStr">
        <is>
          <t>Property, plant and equipment at end of year</t>
        </is>
      </c>
      <c r="D137" s="5" t="n">
        <v>-523</v>
      </c>
      <c r="F137" s="5" t="n">
        <v>-490</v>
      </c>
    </row>
    <row r="138">
      <c r="A138" s="4" t="inlineStr">
        <is>
          <t>Continuing and discontinued operations | Right-of-use assets</t>
        </is>
      </c>
    </row>
    <row r="139">
      <c r="A139" s="3" t="inlineStr">
        <is>
          <t>Reconciliation of the carrying amount of property, plant and equipment</t>
        </is>
      </c>
    </row>
    <row r="140">
      <c r="A140" s="4" t="inlineStr">
        <is>
          <t>Property, plant and equipment at beginning of year</t>
        </is>
      </c>
      <c r="B140" s="5" t="n">
        <v>442</v>
      </c>
      <c r="D140" s="5" t="n">
        <v>593</v>
      </c>
    </row>
    <row r="141">
      <c r="A141" s="4" t="inlineStr">
        <is>
          <t>Additions</t>
        </is>
      </c>
      <c r="D141" s="5" t="n">
        <v>21</v>
      </c>
    </row>
    <row r="142">
      <c r="A142" s="4" t="inlineStr">
        <is>
          <t>Depreciation and impairment charge</t>
        </is>
      </c>
      <c r="D142" s="5" t="n">
        <v>-145</v>
      </c>
    </row>
    <row r="143">
      <c r="A143" s="4" t="inlineStr">
        <is>
          <t>Disposals, transfers and lease modifications</t>
        </is>
      </c>
      <c r="D143" s="5" t="n">
        <v>-25</v>
      </c>
    </row>
    <row r="144">
      <c r="A144" s="4" t="inlineStr">
        <is>
          <t>Effect of movements in exchange rates</t>
        </is>
      </c>
      <c r="D144" s="5" t="n">
        <v>-2</v>
      </c>
    </row>
    <row r="145">
      <c r="A145" s="4" t="inlineStr">
        <is>
          <t>Property, plant and equipment at end of year</t>
        </is>
      </c>
      <c r="D145" s="5" t="n">
        <v>442</v>
      </c>
      <c r="F145" s="5" t="n">
        <v>593</v>
      </c>
    </row>
    <row r="146">
      <c r="A146" s="4" t="inlineStr">
        <is>
          <t>Continuing and discontinued operations | Right-of-use assets | Cost/Gross amount</t>
        </is>
      </c>
    </row>
    <row r="147">
      <c r="A147" s="3" t="inlineStr">
        <is>
          <t>Reconciliation of the carrying amount of property, plant and equipment</t>
        </is>
      </c>
    </row>
    <row r="148">
      <c r="A148" s="4" t="inlineStr">
        <is>
          <t>Property, plant and equipment at beginning of year</t>
        </is>
      </c>
      <c r="B148" s="5" t="n">
        <v>710</v>
      </c>
      <c r="D148" s="5" t="n">
        <v>734</v>
      </c>
    </row>
    <row r="149">
      <c r="A149" s="4" t="inlineStr">
        <is>
          <t>Property, plant and equipment at end of year</t>
        </is>
      </c>
      <c r="D149" s="5" t="n">
        <v>710</v>
      </c>
      <c r="F149" s="5" t="n">
        <v>734</v>
      </c>
    </row>
    <row r="150">
      <c r="A150" s="4" t="inlineStr">
        <is>
          <t>Continuing and discontinued operations | Right-of-use assets | Accumulated depreciation</t>
        </is>
      </c>
    </row>
    <row r="151">
      <c r="A151" s="3" t="inlineStr">
        <is>
          <t>Reconciliation of the carrying amount of property, plant and equipment</t>
        </is>
      </c>
    </row>
    <row r="152">
      <c r="A152" s="4" t="inlineStr">
        <is>
          <t>Property, plant and equipment at beginning of year</t>
        </is>
      </c>
      <c r="B152" s="5" t="n">
        <v>-268</v>
      </c>
      <c r="D152" s="5" t="n">
        <v>-141</v>
      </c>
    </row>
    <row r="153">
      <c r="A153" s="4" t="inlineStr">
        <is>
          <t>Property, plant and equipment at end of year</t>
        </is>
      </c>
      <c r="D153" s="5" t="n">
        <v>-268</v>
      </c>
      <c r="F153" s="6" t="n">
        <v>-141</v>
      </c>
    </row>
    <row r="154">
      <c r="A154" s="4" t="inlineStr">
        <is>
          <t>Discontinued operations</t>
        </is>
      </c>
    </row>
    <row r="155">
      <c r="A155" s="3" t="inlineStr">
        <is>
          <t>Reconciliation of the carrying amount of property, plant and equipment</t>
        </is>
      </c>
    </row>
    <row r="156">
      <c r="A156" s="4" t="inlineStr">
        <is>
          <t>Right-of-use assets, property assets</t>
        </is>
      </c>
      <c r="D156" s="5" t="n">
        <v>27</v>
      </c>
    </row>
    <row r="157">
      <c r="A157" s="4" t="inlineStr">
        <is>
          <t>Right-of-use assets, non-property assets</t>
        </is>
      </c>
      <c r="D157" s="5" t="n">
        <v>8</v>
      </c>
    </row>
    <row r="158">
      <c r="A158" s="4" t="inlineStr">
        <is>
          <t>Right-of-use assets</t>
        </is>
      </c>
      <c r="D158" s="5" t="n">
        <v>35</v>
      </c>
    </row>
    <row r="159">
      <c r="A159" s="4" t="inlineStr">
        <is>
          <t>Discontinued operations | Tangible assets</t>
        </is>
      </c>
    </row>
    <row r="160">
      <c r="A160" s="3" t="inlineStr">
        <is>
          <t>Reconciliation of the carrying amount of property, plant and equipment</t>
        </is>
      </c>
    </row>
    <row r="161">
      <c r="A161" s="4" t="inlineStr">
        <is>
          <t>Property, plant and equipment at beginning of year</t>
        </is>
      </c>
      <c r="B161" s="5" t="n">
        <v>32</v>
      </c>
    </row>
    <row r="162">
      <c r="A162" s="4" t="inlineStr">
        <is>
          <t>Property, plant and equipment at end of year</t>
        </is>
      </c>
      <c r="D162" s="6" t="n">
        <v>32</v>
      </c>
    </row>
    <row r="163">
      <c r="A163" s="4" t="inlineStr">
        <is>
          <t>Discontinued US operations</t>
        </is>
      </c>
    </row>
    <row r="164">
      <c r="A164" s="3" t="inlineStr">
        <is>
          <t>Reconciliation of the carrying amount of property, plant and equipment</t>
        </is>
      </c>
    </row>
    <row r="165">
      <c r="A165" s="4" t="inlineStr">
        <is>
          <t>Removal of discontinued US operations</t>
        </is>
      </c>
      <c r="B165" s="5" t="n">
        <v>-309</v>
      </c>
    </row>
    <row r="166">
      <c r="A166" s="4" t="inlineStr">
        <is>
          <t>Discontinued US operations | Group occupied property</t>
        </is>
      </c>
    </row>
    <row r="167">
      <c r="A167" s="3" t="inlineStr">
        <is>
          <t>Reconciliation of the carrying amount of property, plant and equipment</t>
        </is>
      </c>
    </row>
    <row r="168">
      <c r="A168" s="4" t="inlineStr">
        <is>
          <t>Removal of discontinued US operations</t>
        </is>
      </c>
      <c r="B168" s="5" t="n">
        <v>-242</v>
      </c>
    </row>
    <row r="169">
      <c r="A169" s="4" t="inlineStr">
        <is>
          <t>Discontinued US operations | Tangible assets</t>
        </is>
      </c>
    </row>
    <row r="170">
      <c r="A170" s="3" t="inlineStr">
        <is>
          <t>Reconciliation of the carrying amount of property, plant and equipment</t>
        </is>
      </c>
    </row>
    <row r="171">
      <c r="A171" s="4" t="inlineStr">
        <is>
          <t>Removal of discontinued US operations</t>
        </is>
      </c>
      <c r="B171" s="5" t="n">
        <v>-32</v>
      </c>
    </row>
    <row r="172">
      <c r="A172" s="4" t="inlineStr">
        <is>
          <t>Discontinued US operations | Right-of-use assets</t>
        </is>
      </c>
    </row>
    <row r="173">
      <c r="A173" s="3" t="inlineStr">
        <is>
          <t>Reconciliation of the carrying amount of property, plant and equipment</t>
        </is>
      </c>
    </row>
    <row r="174">
      <c r="A174" s="4" t="inlineStr">
        <is>
          <t>Removal of discontinued US operations</t>
        </is>
      </c>
      <c r="B174" s="6" t="n">
        <v>-35</v>
      </c>
    </row>
    <row r="175"/>
    <row r="176">
      <c r="A176" s="4" t="inlineStr">
        <is>
          <t>[1]</t>
        </is>
      </c>
      <c r="B176" s="4" t="inlineStr">
        <is>
          <t>The 31 December 2020 comparative statement of financial position included discontinued US operations.</t>
        </is>
      </c>
    </row>
  </sheetData>
  <mergeCells count="6">
    <mergeCell ref="A1:A2"/>
    <mergeCell ref="B1:F1"/>
    <mergeCell ref="B2:C2"/>
    <mergeCell ref="D2:E2"/>
    <mergeCell ref="A175:F175"/>
    <mergeCell ref="B176:F176"/>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transactions - (Loss) gain attaching to corporate transactions (Details) - USD ($) $ in Millions</t>
        </is>
      </c>
      <c r="B1" s="2" t="inlineStr">
        <is>
          <t>12 Months Ended</t>
        </is>
      </c>
    </row>
    <row r="2">
      <c r="B2" s="2" t="inlineStr">
        <is>
          <t>Dec. 31, 2021</t>
        </is>
      </c>
      <c r="C2" s="2" t="inlineStr">
        <is>
          <t>Dec. 31, 2020</t>
        </is>
      </c>
      <c r="D2" s="2" t="inlineStr">
        <is>
          <t>Dec. 31, 2019</t>
        </is>
      </c>
    </row>
    <row r="3">
      <c r="A3" s="3" t="inlineStr">
        <is>
          <t>Corporate transactions</t>
        </is>
      </c>
    </row>
    <row r="4">
      <c r="A4" s="4" t="inlineStr">
        <is>
          <t>Loss attaching to corporate transactions</t>
        </is>
      </c>
      <c r="B4" s="6" t="n">
        <v>-35</v>
      </c>
      <c r="C4" s="6" t="n">
        <v>-30</v>
      </c>
      <c r="D4" s="6" t="n">
        <v>-142</v>
      </c>
    </row>
    <row r="5">
      <c r="A5" s="4" t="inlineStr">
        <is>
          <t>(Loss) gain arising on reinsurance</t>
        </is>
      </c>
      <c r="B5" s="5" t="n">
        <v>-59</v>
      </c>
      <c r="C5" s="5" t="n">
        <v>765</v>
      </c>
    </row>
    <row r="6">
      <c r="A6" s="4" t="inlineStr">
        <is>
          <t>Total (loss) gain attaching to corporate transactions</t>
        </is>
      </c>
      <c r="B6" s="5" t="n">
        <v>-94</v>
      </c>
      <c r="C6" s="5" t="n">
        <v>735</v>
      </c>
      <c r="D6" s="6" t="n">
        <v>-142</v>
      </c>
    </row>
    <row r="7">
      <c r="A7" s="4" t="inlineStr">
        <is>
          <t>US</t>
        </is>
      </c>
    </row>
    <row r="8">
      <c r="A8" s="3" t="inlineStr">
        <is>
          <t>Corporate transactions</t>
        </is>
      </c>
    </row>
    <row r="9">
      <c r="A9" s="4" t="inlineStr">
        <is>
          <t>Loss attaching to corporate transactions</t>
        </is>
      </c>
      <c r="B9" s="5" t="n">
        <v>-30</v>
      </c>
      <c r="C9" s="6" t="n">
        <v>-20</v>
      </c>
    </row>
    <row r="10">
      <c r="A10" s="4" t="inlineStr">
        <is>
          <t>Gain on sale of retained interest</t>
        </is>
      </c>
      <c r="B10" s="5" t="n">
        <v>23</v>
      </c>
    </row>
    <row r="11">
      <c r="A11" s="4" t="inlineStr">
        <is>
          <t>US | CEO</t>
        </is>
      </c>
    </row>
    <row r="12">
      <c r="A12" s="3" t="inlineStr">
        <is>
          <t>Corporate transactions</t>
        </is>
      </c>
    </row>
    <row r="13">
      <c r="A13" s="4" t="inlineStr">
        <is>
          <t>Loss attaching to corporate transactions</t>
        </is>
      </c>
      <c r="B13" s="6" t="n">
        <v>-2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rporate transactions - Discontinued operations (Details) - USD ($) $ in Millions</t>
        </is>
      </c>
      <c r="C1" s="2" t="inlineStr">
        <is>
          <t>Dec. 31, 2021</t>
        </is>
      </c>
      <c r="D1" s="2" t="inlineStr">
        <is>
          <t>Dec. 13, 2021</t>
        </is>
      </c>
      <c r="E1" s="2" t="inlineStr">
        <is>
          <t>Sep. 13, 2021</t>
        </is>
      </c>
      <c r="F1" s="2" t="inlineStr">
        <is>
          <t>Dec. 31, 2021</t>
        </is>
      </c>
      <c r="G1" s="2" t="inlineStr">
        <is>
          <t>Dec. 31, 2020</t>
        </is>
      </c>
      <c r="H1" s="2" t="inlineStr">
        <is>
          <t>Dec. 31, 2019</t>
        </is>
      </c>
      <c r="I1" s="2" t="inlineStr">
        <is>
          <t>Oct. 21, 2019</t>
        </is>
      </c>
    </row>
    <row r="2">
      <c r="A2" s="3" t="inlineStr">
        <is>
          <t>Income statement</t>
        </is>
      </c>
    </row>
    <row r="3">
      <c r="A3" s="4" t="inlineStr">
        <is>
          <t>Gross premiums earned</t>
        </is>
      </c>
      <c r="F3" s="6" t="n">
        <v>24217</v>
      </c>
      <c r="G3" s="6" t="n">
        <v>23495</v>
      </c>
      <c r="H3" s="6" t="n">
        <v>23855</v>
      </c>
    </row>
    <row r="4">
      <c r="A4" s="4" t="inlineStr">
        <is>
          <t>Outward reinsurance premiums</t>
        </is>
      </c>
      <c r="F4" s="5" t="n">
        <v>-1844</v>
      </c>
      <c r="G4" s="5" t="n">
        <v>-1625</v>
      </c>
      <c r="H4" s="5" t="n">
        <v>-1116</v>
      </c>
    </row>
    <row r="5">
      <c r="A5" s="4" t="inlineStr">
        <is>
          <t>Earned premiums, net of reinsurance</t>
        </is>
      </c>
      <c r="F5" s="5" t="n">
        <v>22373</v>
      </c>
      <c r="G5" s="5" t="n">
        <v>21870</v>
      </c>
      <c r="H5" s="5" t="n">
        <v>22739</v>
      </c>
    </row>
    <row r="6">
      <c r="A6" s="4" t="inlineStr">
        <is>
          <t>Total revenue, net of reinsurance</t>
        </is>
      </c>
      <c r="F6" s="5" t="n">
        <v>26500</v>
      </c>
      <c r="G6" s="5" t="n">
        <v>36247</v>
      </c>
      <c r="H6" s="5" t="n">
        <v>38339</v>
      </c>
    </row>
    <row r="7">
      <c r="A7" s="4" t="inlineStr">
        <is>
          <t>Benefits and claims, net of reinsurance</t>
        </is>
      </c>
      <c r="F7" s="5" t="n">
        <v>-18911</v>
      </c>
      <c r="G7" s="5" t="n">
        <v>-28588</v>
      </c>
      <c r="H7" s="5" t="n">
        <v>-29171</v>
      </c>
    </row>
    <row r="8">
      <c r="A8" s="4" t="inlineStr">
        <is>
          <t>Acquisition costs and other expenditure</t>
        </is>
      </c>
      <c r="F8" s="5" t="n">
        <v>-4560</v>
      </c>
      <c r="G8" s="5" t="n">
        <v>-4651</v>
      </c>
      <c r="H8" s="5" t="n">
        <v>-5908</v>
      </c>
    </row>
    <row r="9">
      <c r="A9" s="4" t="inlineStr">
        <is>
          <t>Total charges net of reinsurance</t>
        </is>
      </c>
      <c r="F9" s="5" t="n">
        <v>-23834</v>
      </c>
      <c r="G9" s="5" t="n">
        <v>-33585</v>
      </c>
      <c r="H9" s="5" t="n">
        <v>-35717</v>
      </c>
    </row>
    <row r="10">
      <c r="A10" s="4" t="inlineStr">
        <is>
          <t>Profit before tax</t>
        </is>
      </c>
      <c r="F10" s="5" t="n">
        <v>2676</v>
      </c>
      <c r="G10" s="5" t="n">
        <v>2908</v>
      </c>
      <c r="H10" s="5" t="n">
        <v>2654</v>
      </c>
    </row>
    <row r="11">
      <c r="A11" s="4" t="inlineStr">
        <is>
          <t>Profit (loss) before tax</t>
        </is>
      </c>
      <c r="B11" s="4" t="inlineStr">
        <is>
          <t>[1]</t>
        </is>
      </c>
      <c r="F11" s="5" t="n">
        <v>3018</v>
      </c>
      <c r="G11" s="5" t="n">
        <v>3179</v>
      </c>
      <c r="H11" s="5" t="n">
        <v>3019</v>
      </c>
    </row>
    <row r="12">
      <c r="A12" s="3" t="inlineStr">
        <is>
          <t>Cash flows</t>
        </is>
      </c>
    </row>
    <row r="13">
      <c r="A13" s="4" t="inlineStr">
        <is>
          <t>Cash and cash equivalents at beginning of year</t>
        </is>
      </c>
      <c r="F13" s="5" t="n">
        <v>8018</v>
      </c>
      <c r="G13" s="5" t="n">
        <v>6965</v>
      </c>
      <c r="H13" s="5" t="n">
        <v>15442</v>
      </c>
    </row>
    <row r="14">
      <c r="A14" s="4" t="inlineStr">
        <is>
          <t>Effect of exchange rate changes on cash and cash equivalents</t>
        </is>
      </c>
      <c r="F14" s="5" t="n">
        <v>-44</v>
      </c>
      <c r="G14" s="5" t="n">
        <v>70</v>
      </c>
      <c r="H14" s="5" t="n">
        <v>203</v>
      </c>
    </row>
    <row r="15">
      <c r="A15" s="4" t="inlineStr">
        <is>
          <t>Cash and cash equivalents at end of year</t>
        </is>
      </c>
      <c r="C15" s="6" t="n">
        <v>7170</v>
      </c>
      <c r="F15" s="5" t="n">
        <v>7170</v>
      </c>
      <c r="G15" s="5" t="n">
        <v>8018</v>
      </c>
      <c r="H15" s="5" t="n">
        <v>6965</v>
      </c>
    </row>
    <row r="16">
      <c r="A16" s="3" t="inlineStr">
        <is>
          <t>Balance sheet</t>
        </is>
      </c>
    </row>
    <row r="17">
      <c r="A17" s="4" t="inlineStr">
        <is>
          <t>Deferred acquisition costs and other intangible assets</t>
        </is>
      </c>
      <c r="C17" s="5" t="n">
        <v>6858</v>
      </c>
      <c r="F17" s="5" t="n">
        <v>6858</v>
      </c>
    </row>
    <row r="18">
      <c r="A18" s="4" t="inlineStr">
        <is>
          <t>Reinsurers' share of insurance contract liabilities</t>
        </is>
      </c>
      <c r="C18" s="5" t="n">
        <v>9753</v>
      </c>
      <c r="F18" s="5" t="n">
        <v>9753</v>
      </c>
    </row>
    <row r="19">
      <c r="A19" s="4" t="inlineStr">
        <is>
          <t>Financial investments</t>
        </is>
      </c>
      <c r="C19" s="5" t="n">
        <v>168479</v>
      </c>
      <c r="F19" s="5" t="n">
        <v>168479</v>
      </c>
      <c r="G19" s="5" t="n">
        <v>155593</v>
      </c>
    </row>
    <row r="20">
      <c r="A20" s="4" t="inlineStr">
        <is>
          <t>Cash and cash equivalents</t>
        </is>
      </c>
      <c r="C20" s="5" t="n">
        <v>7170</v>
      </c>
      <c r="F20" s="5" t="n">
        <v>7170</v>
      </c>
      <c r="G20" s="5" t="n">
        <v>6397</v>
      </c>
      <c r="H20" s="5" t="n">
        <v>5005</v>
      </c>
    </row>
    <row r="21">
      <c r="A21" s="3" t="inlineStr">
        <is>
          <t>Attributable to:</t>
        </is>
      </c>
    </row>
    <row r="22">
      <c r="A22" s="4" t="inlineStr">
        <is>
          <t>Equity holders of the Company</t>
        </is>
      </c>
      <c r="C22" s="5" t="n">
        <v>17088</v>
      </c>
      <c r="F22" s="5" t="n">
        <v>17088</v>
      </c>
      <c r="G22" s="5" t="n">
        <v>20878</v>
      </c>
    </row>
    <row r="23">
      <c r="A23" s="4" t="inlineStr">
        <is>
          <t>Non-controlling interests</t>
        </is>
      </c>
      <c r="C23" s="6" t="n">
        <v>176</v>
      </c>
      <c r="F23" s="6" t="n">
        <v>176</v>
      </c>
    </row>
    <row r="24">
      <c r="A24" s="4" t="inlineStr">
        <is>
          <t>Jackson</t>
        </is>
      </c>
    </row>
    <row r="25">
      <c r="A25" s="3" t="inlineStr">
        <is>
          <t>Discontinued operations</t>
        </is>
      </c>
    </row>
    <row r="26">
      <c r="A26" s="4" t="inlineStr">
        <is>
          <t>Share Repurchase program value</t>
        </is>
      </c>
      <c r="D26" s="6" t="n">
        <v>300</v>
      </c>
    </row>
    <row r="27">
      <c r="A27" s="4" t="inlineStr">
        <is>
          <t>Number of shares repurchased from entity</t>
        </is>
      </c>
      <c r="D27" s="5" t="n">
        <v>2242516</v>
      </c>
    </row>
    <row r="28">
      <c r="A28" s="4" t="inlineStr">
        <is>
          <t>Discontinued US operations</t>
        </is>
      </c>
    </row>
    <row r="29">
      <c r="A29" s="3" t="inlineStr">
        <is>
          <t>Discontinued operations</t>
        </is>
      </c>
    </row>
    <row r="30">
      <c r="A30" s="4" t="inlineStr">
        <is>
          <t>Percentage of voting interest distributed on demerger</t>
        </is>
      </c>
      <c r="E30" s="4" t="inlineStr">
        <is>
          <t>70.10%</t>
        </is>
      </c>
    </row>
    <row r="31">
      <c r="A31" s="4" t="inlineStr">
        <is>
          <t>Percentage of economic interest distributed on demerger</t>
        </is>
      </c>
      <c r="E31" s="4" t="inlineStr">
        <is>
          <t>69.20%</t>
        </is>
      </c>
    </row>
    <row r="32">
      <c r="A32" s="4" t="inlineStr">
        <is>
          <t>Proportion of voting interest retained after disposal</t>
        </is>
      </c>
      <c r="E32" s="4" t="inlineStr">
        <is>
          <t>19.90%</t>
        </is>
      </c>
    </row>
    <row r="33">
      <c r="A33" s="4" t="inlineStr">
        <is>
          <t>Proportion of economic interest retained after disposal</t>
        </is>
      </c>
      <c r="E33" s="4" t="inlineStr">
        <is>
          <t>19.70%</t>
        </is>
      </c>
    </row>
    <row r="34">
      <c r="A34" s="4" t="inlineStr">
        <is>
          <t>Remaining economic interest</t>
        </is>
      </c>
      <c r="C34" s="4" t="inlineStr">
        <is>
          <t>18.40%</t>
        </is>
      </c>
    </row>
    <row r="35">
      <c r="A35" s="4" t="inlineStr">
        <is>
          <t>Remaining voting interest</t>
        </is>
      </c>
      <c r="C35" s="4" t="inlineStr">
        <is>
          <t>18.50%</t>
        </is>
      </c>
    </row>
    <row r="36">
      <c r="A36" s="4" t="inlineStr">
        <is>
          <t>Period of time for monetisation of investment after demerger</t>
        </is>
      </c>
      <c r="F36" s="4" t="inlineStr">
        <is>
          <t>12 months</t>
        </is>
      </c>
    </row>
    <row r="37">
      <c r="A37" s="4" t="inlineStr">
        <is>
          <t>Proportion of interest to be retained after monetisation of investment</t>
        </is>
      </c>
      <c r="F37" s="4" t="inlineStr">
        <is>
          <t>10.00%</t>
        </is>
      </c>
    </row>
    <row r="38">
      <c r="A38" s="4" t="inlineStr">
        <is>
          <t>Loss on remeasurement to fair value attributable to Group</t>
        </is>
      </c>
      <c r="E38" s="6" t="n">
        <v>-7341</v>
      </c>
    </row>
    <row r="39">
      <c r="A39" s="4" t="inlineStr">
        <is>
          <t>Economic interest held by parent</t>
        </is>
      </c>
      <c r="E39" s="4" t="inlineStr">
        <is>
          <t>88.90%</t>
        </is>
      </c>
    </row>
    <row r="40">
      <c r="A40" s="4" t="inlineStr">
        <is>
          <t>Loss on remeasurement to fair value attributable to non-controlling interest</t>
        </is>
      </c>
      <c r="E40" s="6" t="n">
        <v>-918</v>
      </c>
    </row>
    <row r="41">
      <c r="A41" s="4" t="inlineStr">
        <is>
          <t>Dividend in specie</t>
        </is>
      </c>
      <c r="E41" s="5" t="n">
        <v>-1735</v>
      </c>
    </row>
    <row r="42">
      <c r="A42" s="3" t="inlineStr">
        <is>
          <t>Income statement</t>
        </is>
      </c>
    </row>
    <row r="43">
      <c r="A43" s="4" t="inlineStr">
        <is>
          <t>Gross premiums earned</t>
        </is>
      </c>
      <c r="F43" s="6" t="n">
        <v>14047</v>
      </c>
      <c r="G43" s="5" t="n">
        <v>19026</v>
      </c>
      <c r="H43" s="5" t="n">
        <v>21209</v>
      </c>
    </row>
    <row r="44">
      <c r="A44" s="4" t="inlineStr">
        <is>
          <t>Outward reinsurance premiums</t>
        </is>
      </c>
      <c r="F44" s="5" t="n">
        <v>-274</v>
      </c>
      <c r="G44" s="5" t="n">
        <v>-30584</v>
      </c>
      <c r="H44" s="5" t="n">
        <v>-467</v>
      </c>
    </row>
    <row r="45">
      <c r="A45" s="4" t="inlineStr">
        <is>
          <t>Earned premiums, net of reinsurance</t>
        </is>
      </c>
      <c r="F45" s="5" t="n">
        <v>13773</v>
      </c>
      <c r="G45" s="5" t="n">
        <v>-11558</v>
      </c>
      <c r="H45" s="5" t="n">
        <v>20742</v>
      </c>
    </row>
    <row r="46">
      <c r="A46" s="4" t="inlineStr">
        <is>
          <t>Investment return and other income</t>
        </is>
      </c>
      <c r="F46" s="5" t="n">
        <v>32199</v>
      </c>
      <c r="G46" s="5" t="n">
        <v>31321</v>
      </c>
      <c r="H46" s="5" t="n">
        <v>34689</v>
      </c>
    </row>
    <row r="47">
      <c r="A47" s="4" t="inlineStr">
        <is>
          <t>Total revenue, net of reinsurance</t>
        </is>
      </c>
      <c r="F47" s="5" t="n">
        <v>45972</v>
      </c>
      <c r="G47" s="5" t="n">
        <v>19763</v>
      </c>
      <c r="H47" s="5" t="n">
        <v>55431</v>
      </c>
    </row>
    <row r="48">
      <c r="A48" s="4" t="inlineStr">
        <is>
          <t>Benefits and claims, net of reinsurance</t>
        </is>
      </c>
      <c r="F48" s="5" t="n">
        <v>-41350</v>
      </c>
      <c r="G48" s="5" t="n">
        <v>-19617</v>
      </c>
      <c r="H48" s="5" t="n">
        <v>-54734</v>
      </c>
    </row>
    <row r="49">
      <c r="A49" s="4" t="inlineStr">
        <is>
          <t>Acquisition costs and other expenditure</t>
        </is>
      </c>
      <c r="F49" s="5" t="n">
        <v>-2305</v>
      </c>
      <c r="G49" s="5" t="n">
        <v>-906</v>
      </c>
      <c r="H49" s="5" t="n">
        <v>-1429</v>
      </c>
    </row>
    <row r="50">
      <c r="A50" s="4" t="inlineStr">
        <is>
          <t>Total charges net of reinsurance</t>
        </is>
      </c>
      <c r="F50" s="5" t="n">
        <v>-43655</v>
      </c>
      <c r="G50" s="5" t="n">
        <v>-20523</v>
      </c>
      <c r="H50" s="5" t="n">
        <v>-56163</v>
      </c>
    </row>
    <row r="51">
      <c r="A51" s="4" t="inlineStr">
        <is>
          <t>Profit (loss) before tax</t>
        </is>
      </c>
      <c r="F51" s="5" t="n">
        <v>2317</v>
      </c>
      <c r="G51" s="5" t="n">
        <v>-760</v>
      </c>
      <c r="H51" s="5" t="n">
        <v>-732</v>
      </c>
    </row>
    <row r="52">
      <c r="A52" s="4" t="inlineStr">
        <is>
          <t>Tax charge credit</t>
        </is>
      </c>
      <c r="F52" s="5" t="n">
        <v>-363</v>
      </c>
      <c r="G52" s="5" t="n">
        <v>477</v>
      </c>
      <c r="H52" s="5" t="n">
        <v>347</v>
      </c>
    </row>
    <row r="53">
      <c r="A53" s="4" t="inlineStr">
        <is>
          <t>Profit (loss) after tax</t>
        </is>
      </c>
      <c r="F53" s="5" t="n">
        <v>1954</v>
      </c>
      <c r="G53" s="5" t="n">
        <v>-283</v>
      </c>
      <c r="H53" s="5" t="n">
        <v>-385</v>
      </c>
    </row>
    <row r="54">
      <c r="A54" s="4" t="inlineStr">
        <is>
          <t>Remeasurement to fair value on demerger</t>
        </is>
      </c>
      <c r="E54" s="5" t="n">
        <v>-8259</v>
      </c>
      <c r="F54" s="5" t="n">
        <v>-8259</v>
      </c>
    </row>
    <row r="55">
      <c r="A55" s="4" t="inlineStr">
        <is>
          <t>Cumulative valuation movements on available-for-sale debt securities, net of related tax and change in DAC, and net investment hedges recycled from other comprehensive income</t>
        </is>
      </c>
      <c r="F55" s="5" t="n">
        <v>1278</v>
      </c>
    </row>
    <row r="56">
      <c r="A56" s="4" t="inlineStr">
        <is>
          <t>Loss for the year</t>
        </is>
      </c>
      <c r="B56" s="4" t="inlineStr">
        <is>
          <t>[2]</t>
        </is>
      </c>
      <c r="F56" s="5" t="n">
        <v>-5027</v>
      </c>
      <c r="G56" s="5" t="n">
        <v>-283</v>
      </c>
      <c r="H56" s="5" t="n">
        <v>-385</v>
      </c>
    </row>
    <row r="57">
      <c r="A57" s="3" t="inlineStr">
        <is>
          <t>Attributable to:</t>
        </is>
      </c>
    </row>
    <row r="58">
      <c r="A58" s="4" t="inlineStr">
        <is>
          <t>Equity holders of the Company</t>
        </is>
      </c>
      <c r="F58" s="5" t="n">
        <v>-4234</v>
      </c>
      <c r="G58" s="5" t="n">
        <v>-340</v>
      </c>
      <c r="H58" s="5" t="n">
        <v>-385</v>
      </c>
    </row>
    <row r="59">
      <c r="A59" s="4" t="inlineStr">
        <is>
          <t>Non-controlling interests</t>
        </is>
      </c>
      <c r="F59" s="5" t="n">
        <v>-793</v>
      </c>
      <c r="G59" s="5" t="n">
        <v>57</v>
      </c>
    </row>
    <row r="60">
      <c r="A60" s="3" t="inlineStr">
        <is>
          <t>Total comprehensive income</t>
        </is>
      </c>
    </row>
    <row r="61">
      <c r="A61" s="4" t="inlineStr">
        <is>
          <t>Loss for the period</t>
        </is>
      </c>
      <c r="B61" s="4" t="inlineStr">
        <is>
          <t>[2]</t>
        </is>
      </c>
      <c r="F61" s="5" t="n">
        <v>-5027</v>
      </c>
      <c r="G61" s="5" t="n">
        <v>-283</v>
      </c>
      <c r="H61" s="5" t="n">
        <v>-385</v>
      </c>
    </row>
    <row r="62">
      <c r="A62" s="3" t="inlineStr">
        <is>
          <t>Other comprehensive (loss) income</t>
        </is>
      </c>
    </row>
    <row r="63">
      <c r="A63" s="4" t="inlineStr">
        <is>
          <t>Valuation movements on available-for-sale debt securities in the year</t>
        </is>
      </c>
      <c r="F63" s="5" t="n">
        <v>-1053</v>
      </c>
      <c r="G63" s="5" t="n">
        <v>-100</v>
      </c>
      <c r="H63" s="5" t="n">
        <v>4023</v>
      </c>
    </row>
    <row r="64">
      <c r="A64" s="4" t="inlineStr">
        <is>
          <t>Related change in amortisation of DAC</t>
        </is>
      </c>
      <c r="F64" s="5" t="n">
        <v>80</v>
      </c>
      <c r="G64" s="5" t="n">
        <v>494</v>
      </c>
      <c r="H64" s="5" t="n">
        <v>-631</v>
      </c>
    </row>
    <row r="65">
      <c r="A65" s="4" t="inlineStr">
        <is>
          <t>Related tax</t>
        </is>
      </c>
      <c r="F65" s="5" t="n">
        <v>210</v>
      </c>
      <c r="G65" s="5" t="n">
        <v>-102</v>
      </c>
      <c r="H65" s="5" t="n">
        <v>-713</v>
      </c>
    </row>
    <row r="66">
      <c r="A66" s="4" t="inlineStr">
        <is>
          <t>Valuation movements on available-for-sale debt securities, including change in amortisation of DAC and tax</t>
        </is>
      </c>
      <c r="F66" s="5" t="n">
        <v>-763</v>
      </c>
      <c r="G66" s="5" t="n">
        <v>292</v>
      </c>
      <c r="H66" s="5" t="n">
        <v>2679</v>
      </c>
    </row>
    <row r="67">
      <c r="A67" s="4" t="inlineStr">
        <is>
          <t>Cumulative valuation movements on available-for-sale debt securities, net of related tax and change in DAC, and net investment hedges recycled through profit or loss at the point of demerger</t>
        </is>
      </c>
      <c r="F67" s="5" t="n">
        <v>-1278</v>
      </c>
    </row>
    <row r="68">
      <c r="A68" s="4" t="inlineStr">
        <is>
          <t>Other comprehensive (loss) income for the period, net of related tax</t>
        </is>
      </c>
      <c r="F68" s="5" t="n">
        <v>-2041</v>
      </c>
      <c r="G68" s="5" t="n">
        <v>292</v>
      </c>
      <c r="H68" s="5" t="n">
        <v>2679</v>
      </c>
    </row>
    <row r="69">
      <c r="A69" s="4" t="inlineStr">
        <is>
          <t>Total comprehensive (loss) income from discontinued operations</t>
        </is>
      </c>
      <c r="F69" s="5" t="n">
        <v>-7068</v>
      </c>
      <c r="G69" s="5" t="n">
        <v>9</v>
      </c>
      <c r="H69" s="5" t="n">
        <v>2294</v>
      </c>
    </row>
    <row r="70">
      <c r="A70" s="3" t="inlineStr">
        <is>
          <t>Attributable to:</t>
        </is>
      </c>
    </row>
    <row r="71">
      <c r="A71" s="4" t="inlineStr">
        <is>
          <t>Equity holders of the Company</t>
        </is>
      </c>
      <c r="F71" s="5" t="n">
        <v>-6283</v>
      </c>
      <c r="G71" s="5" t="n">
        <v>-40</v>
      </c>
      <c r="H71" s="5" t="n">
        <v>2294</v>
      </c>
    </row>
    <row r="72">
      <c r="A72" s="4" t="inlineStr">
        <is>
          <t>Non-controlling interests</t>
        </is>
      </c>
      <c r="F72" s="5" t="n">
        <v>-785</v>
      </c>
      <c r="G72" s="5" t="n">
        <v>49</v>
      </c>
      <c r="H72" s="5" t="n">
        <v>0</v>
      </c>
    </row>
    <row r="73">
      <c r="A73" s="3" t="inlineStr">
        <is>
          <t>Cash flows</t>
        </is>
      </c>
    </row>
    <row r="74">
      <c r="A74" s="4" t="inlineStr">
        <is>
          <t>Net cash flows from operating activities</t>
        </is>
      </c>
      <c r="F74" s="5" t="n">
        <v>-423</v>
      </c>
      <c r="G74" s="5" t="n">
        <v>-807</v>
      </c>
      <c r="H74" s="5" t="n">
        <v>-1304</v>
      </c>
    </row>
    <row r="75">
      <c r="A75" s="4" t="inlineStr">
        <is>
          <t>Net cash flows from investing activities</t>
        </is>
      </c>
      <c r="G75" s="5" t="n">
        <v>-2</v>
      </c>
      <c r="H75" s="5" t="n">
        <v>-5</v>
      </c>
    </row>
    <row r="76">
      <c r="A76" s="4" t="inlineStr">
        <is>
          <t>Net cash flows from financing activities</t>
        </is>
      </c>
      <c r="F76" s="5" t="n">
        <v>2329</v>
      </c>
      <c r="G76" s="5" t="n">
        <v>470</v>
      </c>
      <c r="H76" s="5" t="n">
        <v>-33</v>
      </c>
    </row>
    <row r="77">
      <c r="A77" s="4" t="inlineStr">
        <is>
          <t>Cash divested upon demerger</t>
        </is>
      </c>
      <c r="F77" s="5" t="n">
        <v>-3527</v>
      </c>
    </row>
    <row r="78">
      <c r="A78" s="4" t="inlineStr">
        <is>
          <t>Net cash flows from discontinued operations</t>
        </is>
      </c>
      <c r="B78" s="4" t="inlineStr">
        <is>
          <t>[3]</t>
        </is>
      </c>
      <c r="F78" s="5" t="n">
        <v>-1621</v>
      </c>
      <c r="G78" s="5" t="n">
        <v>-339</v>
      </c>
      <c r="H78" s="5" t="n">
        <v>-1342</v>
      </c>
    </row>
    <row r="79">
      <c r="A79" s="4" t="inlineStr">
        <is>
          <t>Net cash flows between discontinued and continuing operations</t>
        </is>
      </c>
      <c r="H79" s="5" t="n">
        <v>-525</v>
      </c>
    </row>
    <row r="80">
      <c r="A80" s="4" t="inlineStr">
        <is>
          <t>Cash and cash equivalents at beginning of year</t>
        </is>
      </c>
      <c r="F80" s="5" t="n">
        <v>1621</v>
      </c>
      <c r="G80" s="5" t="n">
        <v>1960</v>
      </c>
      <c r="H80" s="5" t="n">
        <v>3827</v>
      </c>
    </row>
    <row r="81">
      <c r="A81" s="4" t="inlineStr">
        <is>
          <t>Cash and cash equivalents at end of year</t>
        </is>
      </c>
      <c r="G81" s="5" t="n">
        <v>1621</v>
      </c>
      <c r="H81" s="5" t="n">
        <v>1960</v>
      </c>
    </row>
    <row r="82">
      <c r="A82" s="4" t="inlineStr">
        <is>
          <t>Issuance of debt</t>
        </is>
      </c>
      <c r="F82" s="5" t="n">
        <v>2350</v>
      </c>
    </row>
    <row r="83">
      <c r="A83" s="4" t="inlineStr">
        <is>
          <t>Pre-demerger dividend</t>
        </is>
      </c>
      <c r="F83" s="6" t="n">
        <v>0</v>
      </c>
      <c r="G83" s="5" t="n">
        <v>0</v>
      </c>
    </row>
    <row r="84">
      <c r="A84" s="3" t="inlineStr">
        <is>
          <t>Balance sheet</t>
        </is>
      </c>
    </row>
    <row r="85">
      <c r="A85" s="4" t="inlineStr">
        <is>
          <t>Deferred acquisition costs and other intangible assets</t>
        </is>
      </c>
      <c r="E85" s="5" t="n">
        <v>14018</v>
      </c>
      <c r="G85" s="5" t="n">
        <v>13881</v>
      </c>
    </row>
    <row r="86">
      <c r="A86" s="4" t="inlineStr">
        <is>
          <t>Reinsurers' share of insurance contract liabilities</t>
        </is>
      </c>
      <c r="E86" s="5" t="n">
        <v>34014</v>
      </c>
      <c r="G86" s="5" t="n">
        <v>35232</v>
      </c>
    </row>
    <row r="87">
      <c r="A87" s="4" t="inlineStr">
        <is>
          <t>Financial investments</t>
        </is>
      </c>
      <c r="E87" s="5" t="n">
        <v>293562</v>
      </c>
    </row>
    <row r="88">
      <c r="A88" s="4" t="inlineStr">
        <is>
          <t>Cash and cash equivalents</t>
        </is>
      </c>
      <c r="E88" s="5" t="n">
        <v>3527</v>
      </c>
      <c r="G88" s="5" t="n">
        <v>1621</v>
      </c>
    </row>
    <row r="89">
      <c r="A89" s="4" t="inlineStr">
        <is>
          <t>Policyholder liabilities</t>
        </is>
      </c>
      <c r="E89" s="5" t="n">
        <v>-316495</v>
      </c>
    </row>
    <row r="90">
      <c r="A90" s="4" t="inlineStr">
        <is>
          <t>Net other assets and liabilities</t>
        </is>
      </c>
      <c r="E90" s="5" t="n">
        <v>-17861</v>
      </c>
    </row>
    <row r="91">
      <c r="A91" s="4" t="inlineStr">
        <is>
          <t>Net assets and liabilities of discontinued US operations at demerger before remeasurement to fair value</t>
        </is>
      </c>
      <c r="E91" s="5" t="n">
        <v>10765</v>
      </c>
    </row>
    <row r="92">
      <c r="A92" s="4" t="inlineStr">
        <is>
          <t>Adjustment for remeasurement of the carrying value of the business to fair value on demerger</t>
        </is>
      </c>
      <c r="E92" s="5" t="n">
        <v>-8259</v>
      </c>
    </row>
    <row r="93">
      <c r="A93" s="4" t="inlineStr">
        <is>
          <t>Net assets and liabilities of discontinued US operations at demerger after remeasurement to fair value</t>
        </is>
      </c>
      <c r="E93" s="5" t="n">
        <v>2506</v>
      </c>
    </row>
    <row r="94">
      <c r="A94" s="3" t="inlineStr">
        <is>
          <t>Attributable to:</t>
        </is>
      </c>
    </row>
    <row r="95">
      <c r="A95" s="4" t="inlineStr">
        <is>
          <t>Equity holders of the Company</t>
        </is>
      </c>
      <c r="E95" s="5" t="n">
        <v>2228</v>
      </c>
    </row>
    <row r="96">
      <c r="A96" s="4" t="inlineStr">
        <is>
          <t>Non-controlling interests</t>
        </is>
      </c>
      <c r="E96" s="6" t="n">
        <v>278</v>
      </c>
    </row>
    <row r="97">
      <c r="A97" s="4" t="inlineStr">
        <is>
          <t>Discontinued US operations | Athene</t>
        </is>
      </c>
    </row>
    <row r="98">
      <c r="A98" s="3" t="inlineStr">
        <is>
          <t>Discontinued operations</t>
        </is>
      </c>
    </row>
    <row r="99">
      <c r="A99" s="4" t="inlineStr">
        <is>
          <t>Proportion of voting interest retained after disposal</t>
        </is>
      </c>
      <c r="E99" s="4" t="inlineStr">
        <is>
          <t>9.90%</t>
        </is>
      </c>
    </row>
    <row r="100">
      <c r="A100" s="4" t="inlineStr">
        <is>
          <t>Proportion of economic interest retained after disposal</t>
        </is>
      </c>
      <c r="E100" s="4" t="inlineStr">
        <is>
          <t>11.10%</t>
        </is>
      </c>
    </row>
    <row r="101">
      <c r="A101" s="4" t="inlineStr">
        <is>
          <t>Discontinued US operations | Athene</t>
        </is>
      </c>
    </row>
    <row r="102">
      <c r="A102" s="3" t="inlineStr">
        <is>
          <t>Income statement</t>
        </is>
      </c>
    </row>
    <row r="103">
      <c r="A103" s="4" t="inlineStr">
        <is>
          <t>Outward reinsurance premiums</t>
        </is>
      </c>
      <c r="G103" s="6" t="n">
        <v>-30200</v>
      </c>
    </row>
    <row r="104">
      <c r="A104" s="4" t="inlineStr">
        <is>
          <t>Discontinued US operations | Maximum</t>
        </is>
      </c>
    </row>
    <row r="105">
      <c r="A105" s="3" t="inlineStr">
        <is>
          <t>Discontinued operations</t>
        </is>
      </c>
    </row>
    <row r="106">
      <c r="A106" s="4" t="inlineStr">
        <is>
          <t>Proportion of interest to be retained after monetisation of investment</t>
        </is>
      </c>
      <c r="F106" s="4" t="inlineStr">
        <is>
          <t>10.00%</t>
        </is>
      </c>
    </row>
    <row r="107">
      <c r="A107" s="4" t="inlineStr">
        <is>
          <t>Discontinued UK and Europe operations</t>
        </is>
      </c>
    </row>
    <row r="108">
      <c r="A108" s="3" t="inlineStr">
        <is>
          <t>Discontinued operations</t>
        </is>
      </c>
    </row>
    <row r="109">
      <c r="A109" s="4" t="inlineStr">
        <is>
          <t>Dividend in specie</t>
        </is>
      </c>
      <c r="I109" s="6" t="n">
        <v>-7379</v>
      </c>
    </row>
    <row r="110">
      <c r="A110" s="3" t="inlineStr">
        <is>
          <t>Income statement</t>
        </is>
      </c>
    </row>
    <row r="111">
      <c r="A111" s="4" t="inlineStr">
        <is>
          <t>Total revenue, net of reinsurance</t>
        </is>
      </c>
      <c r="H111" s="5" t="n">
        <v>33212</v>
      </c>
    </row>
    <row r="112">
      <c r="A112" s="4" t="inlineStr">
        <is>
          <t>Total charges net of reinsurance</t>
        </is>
      </c>
      <c r="H112" s="5" t="n">
        <v>-31118</v>
      </c>
    </row>
    <row r="113">
      <c r="A113" s="4" t="inlineStr">
        <is>
          <t>Profit before tax</t>
        </is>
      </c>
      <c r="H113" s="5" t="n">
        <v>2094</v>
      </c>
    </row>
    <row r="114">
      <c r="A114" s="4" t="inlineStr">
        <is>
          <t>Cumulative exchange loss recycled from other comprehensive income</t>
        </is>
      </c>
      <c r="H114" s="5" t="n">
        <v>-2668</v>
      </c>
    </row>
    <row r="115">
      <c r="A115" s="4" t="inlineStr">
        <is>
          <t>Profit (loss) before tax</t>
        </is>
      </c>
      <c r="H115" s="5" t="n">
        <v>-386</v>
      </c>
    </row>
    <row r="116">
      <c r="A116" s="4" t="inlineStr">
        <is>
          <t>Tax charge credit</t>
        </is>
      </c>
      <c r="H116" s="5" t="n">
        <v>-775</v>
      </c>
    </row>
    <row r="117">
      <c r="A117" s="4" t="inlineStr">
        <is>
          <t>Remeasurement to fair value on demerger</t>
        </is>
      </c>
      <c r="H117" s="5" t="n">
        <v>188</v>
      </c>
    </row>
    <row r="118">
      <c r="A118" s="4" t="inlineStr">
        <is>
          <t>Loss for the year</t>
        </is>
      </c>
      <c r="B118" s="4" t="inlineStr">
        <is>
          <t>[2]</t>
        </is>
      </c>
      <c r="H118" s="5" t="n">
        <v>-1161</v>
      </c>
    </row>
    <row r="119">
      <c r="A119" s="3" t="inlineStr">
        <is>
          <t>Attributable to:</t>
        </is>
      </c>
    </row>
    <row r="120">
      <c r="A120" s="4" t="inlineStr">
        <is>
          <t>Equity holders of the Company</t>
        </is>
      </c>
      <c r="H120" s="5" t="n">
        <v>-1161</v>
      </c>
    </row>
    <row r="121">
      <c r="A121" s="3" t="inlineStr">
        <is>
          <t>Total comprehensive income</t>
        </is>
      </c>
    </row>
    <row r="122">
      <c r="A122" s="4" t="inlineStr">
        <is>
          <t>Loss for the period</t>
        </is>
      </c>
      <c r="B122" s="4" t="inlineStr">
        <is>
          <t>[2]</t>
        </is>
      </c>
      <c r="H122" s="5" t="n">
        <v>-1161</v>
      </c>
    </row>
    <row r="123">
      <c r="A123" s="3" t="inlineStr">
        <is>
          <t>Other comprehensive (loss) income</t>
        </is>
      </c>
    </row>
    <row r="124">
      <c r="A124" s="4" t="inlineStr">
        <is>
          <t>Cumulative exchange loss recycled through profit or loss</t>
        </is>
      </c>
      <c r="H124" s="5" t="n">
        <v>2668</v>
      </c>
    </row>
    <row r="125">
      <c r="A125" s="4" t="inlineStr">
        <is>
          <t>Other items, net of related tax</t>
        </is>
      </c>
      <c r="H125" s="5" t="n">
        <v>203</v>
      </c>
    </row>
    <row r="126">
      <c r="A126" s="4" t="inlineStr">
        <is>
          <t>Other comprehensive (loss) income for the period, net of related tax</t>
        </is>
      </c>
      <c r="H126" s="5" t="n">
        <v>2871</v>
      </c>
    </row>
    <row r="127">
      <c r="A127" s="4" t="inlineStr">
        <is>
          <t>Total comprehensive (loss) income from discontinued operations</t>
        </is>
      </c>
      <c r="B127" s="4" t="inlineStr">
        <is>
          <t>[4]</t>
        </is>
      </c>
      <c r="H127" s="5" t="n">
        <v>1710</v>
      </c>
    </row>
    <row r="128">
      <c r="A128" s="3" t="inlineStr">
        <is>
          <t>Attributable to:</t>
        </is>
      </c>
    </row>
    <row r="129">
      <c r="A129" s="4" t="inlineStr">
        <is>
          <t>Equity holders of the Company</t>
        </is>
      </c>
      <c r="H129" s="5" t="n">
        <v>1710</v>
      </c>
    </row>
    <row r="130">
      <c r="A130" s="3" t="inlineStr">
        <is>
          <t>Cash flows</t>
        </is>
      </c>
    </row>
    <row r="131">
      <c r="A131" s="4" t="inlineStr">
        <is>
          <t>Net cash flows from operating activities</t>
        </is>
      </c>
      <c r="H131" s="5" t="n">
        <v>2375</v>
      </c>
    </row>
    <row r="132">
      <c r="A132" s="4" t="inlineStr">
        <is>
          <t>Net cash flows from investing activities</t>
        </is>
      </c>
      <c r="H132" s="5" t="n">
        <v>-454</v>
      </c>
    </row>
    <row r="133">
      <c r="A133" s="4" t="inlineStr">
        <is>
          <t>Cash divested upon demerger</t>
        </is>
      </c>
      <c r="H133" s="5" t="n">
        <v>-7611</v>
      </c>
    </row>
    <row r="134">
      <c r="A134" s="4" t="inlineStr">
        <is>
          <t>Net cash flows from discontinued operations</t>
        </is>
      </c>
      <c r="B134" s="4" t="inlineStr">
        <is>
          <t>[3]</t>
        </is>
      </c>
      <c r="H134" s="5" t="n">
        <v>-5690</v>
      </c>
    </row>
    <row r="135">
      <c r="A135" s="4" t="inlineStr">
        <is>
          <t>Net cash flows between discontinued and continuing operations</t>
        </is>
      </c>
      <c r="H135" s="5" t="n">
        <v>-436</v>
      </c>
    </row>
    <row r="136">
      <c r="A136" s="4" t="inlineStr">
        <is>
          <t>Cash and cash equivalents at beginning of year</t>
        </is>
      </c>
      <c r="H136" s="5" t="n">
        <v>6048</v>
      </c>
    </row>
    <row r="137">
      <c r="A137" s="4" t="inlineStr">
        <is>
          <t>Effect of exchange rate changes on cash and cash equivalents</t>
        </is>
      </c>
      <c r="H137" s="5" t="n">
        <v>78</v>
      </c>
    </row>
    <row r="138">
      <c r="A138" s="4" t="inlineStr">
        <is>
          <t>Pre-demerger dividend</t>
        </is>
      </c>
      <c r="H138" s="5" t="n">
        <v>-4525</v>
      </c>
    </row>
    <row r="139">
      <c r="A139" s="4" t="inlineStr">
        <is>
          <t>Payment received from Prudential plc for the transfer of debt to M&amp;G plc prior to the demerger</t>
        </is>
      </c>
      <c r="H139" s="6" t="n">
        <v>4161</v>
      </c>
    </row>
    <row r="140"/>
    <row r="141">
      <c r="A141" s="4" t="inlineStr">
        <is>
          <t>[1]</t>
        </is>
      </c>
      <c r="B141" s="4" t="inlineStr">
        <is>
          <t>This measure is the formal profit before tax measure under IFRS. It is not the result attributable to shareholders principally because total corporate tax of the Group includes those taxes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row r="142">
      <c r="A142" s="4" t="inlineStr">
        <is>
          <t>[2]</t>
        </is>
      </c>
      <c r="B142" s="4" t="inlineStr">
        <is>
          <t>Loss from discontinued operations represents the aggregate of the post-tax results during the year up to demerger and the remeasurement adjustment to the carrying value of the business and recycling of cumulative reserves from other comprehensive income upon demerger (see note D1.2 and note D1.3).</t>
        </is>
      </c>
    </row>
    <row r="143">
      <c r="A143" s="4" t="inlineStr">
        <is>
          <t>[3]</t>
        </is>
      </c>
      <c r="B143" s="4" t="inlineStr">
        <is>
          <t>The statement of cash flows is presented excluding intragroup cash flows between the continuing and discontinued operations . The 2019 effect of exchange rate changes included $78 million from discontinued UK and Europe operations up to demerger. See note D1.3 for details.</t>
        </is>
      </c>
    </row>
    <row r="144">
      <c r="A144" s="4" t="inlineStr">
        <is>
          <t>[4]</t>
        </is>
      </c>
      <c r="B144" s="4" t="inlineStr">
        <is>
          <t>The $2,808 million movement in translation reserve from discontinued operations was recognised in other comprehensive income and represented an exchange gain of $140 million on translating the results from discontinued operations during the period of ownership in 2019 and the recycling of the cumulative exchange loss of $2,668 million through the profit or loss upon the demerger. The Group's accounting principles on foreign exchange translation are described in note A1.</t>
        </is>
      </c>
    </row>
  </sheetData>
  <mergeCells count="6">
    <mergeCell ref="A1:B1"/>
    <mergeCell ref="A140:H140"/>
    <mergeCell ref="B141:H141"/>
    <mergeCell ref="B142:H142"/>
    <mergeCell ref="B143:H143"/>
    <mergeCell ref="B144:H14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Post balance sheet events (Details) $ in Millions</t>
        </is>
      </c>
      <c r="B1" s="2" t="inlineStr">
        <is>
          <t>Jan. 20, 2022USD ($)</t>
        </is>
      </c>
    </row>
    <row r="2">
      <c r="A2" s="3" t="inlineStr">
        <is>
          <t>Post balance sheet events</t>
        </is>
      </c>
    </row>
    <row r="3">
      <c r="A3" s="4" t="inlineStr">
        <is>
          <t>Redemption of subordinated debt instrument</t>
        </is>
      </c>
      <c r="B3" s="6" t="n">
        <v>172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7" customWidth="1" min="2" max="2"/>
  </cols>
  <sheetData>
    <row r="1">
      <c r="A1" s="1" t="inlineStr">
        <is>
          <t>Related party transactions (Details) - Michael Falcon $ in Millions</t>
        </is>
      </c>
      <c r="B1" s="2" t="inlineStr">
        <is>
          <t>Apr. 05, 2021USD ($)shares</t>
        </is>
      </c>
    </row>
    <row r="2">
      <c r="A2" s="3" t="inlineStr">
        <is>
          <t>Related parties</t>
        </is>
      </c>
    </row>
    <row r="3">
      <c r="A3" s="4" t="inlineStr">
        <is>
          <t>Number of ADR retained | shares</t>
        </is>
      </c>
      <c r="B3" s="5" t="n">
        <v>98311</v>
      </c>
    </row>
    <row r="4">
      <c r="A4" s="4" t="inlineStr">
        <is>
          <t>Jackson National Life</t>
        </is>
      </c>
    </row>
    <row r="5">
      <c r="A5" s="3" t="inlineStr">
        <is>
          <t>Related parties</t>
        </is>
      </c>
    </row>
    <row r="6">
      <c r="A6" s="4" t="inlineStr">
        <is>
          <t>Related party transactions amount payable | $</t>
        </is>
      </c>
      <c r="B6" s="10" t="n">
        <v>23.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Capital commitments (Details) - USD ($) $ in Millions</t>
        </is>
      </c>
      <c r="B1" s="2" t="inlineStr">
        <is>
          <t>Dec. 31, 2021</t>
        </is>
      </c>
      <c r="C1" s="2" t="inlineStr">
        <is>
          <t>Dec. 31, 2020</t>
        </is>
      </c>
    </row>
    <row r="2">
      <c r="A2" s="4" t="inlineStr">
        <is>
          <t>Investments in infrastructure funds and alternative investment funds</t>
        </is>
      </c>
    </row>
    <row r="3">
      <c r="A3" s="3" t="inlineStr">
        <is>
          <t>Contractual obligations and unfunded commitments</t>
        </is>
      </c>
    </row>
    <row r="4">
      <c r="A4" s="4" t="inlineStr">
        <is>
          <t>Amount committed</t>
        </is>
      </c>
      <c r="B4" s="6" t="n">
        <v>2878</v>
      </c>
      <c r="C4" s="6" t="n">
        <v>1913</v>
      </c>
    </row>
    <row r="5">
      <c r="A5" s="4" t="inlineStr">
        <is>
          <t>Discontinued US operations | Investments in limited partnerships, commercial mortgage loans and other fixed income securities</t>
        </is>
      </c>
    </row>
    <row r="6">
      <c r="A6" s="3" t="inlineStr">
        <is>
          <t>Contractual obligations and unfunded commitments</t>
        </is>
      </c>
    </row>
    <row r="7">
      <c r="A7" s="4" t="inlineStr">
        <is>
          <t>Amount committed</t>
        </is>
      </c>
      <c r="C7" s="6" t="n">
        <v>101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y undertakings, joint ventures and associates - Aggregate carrying amounts of the investments (Details) - USD ($) $ in Millions</t>
        </is>
      </c>
      <c r="B1" s="2" t="inlineStr">
        <is>
          <t>Dec. 31, 2021</t>
        </is>
      </c>
      <c r="C1" s="2" t="inlineStr">
        <is>
          <t>Dec. 31, 2020</t>
        </is>
      </c>
    </row>
    <row r="2">
      <c r="A2" s="4" t="inlineStr">
        <is>
          <t>Investment funds</t>
        </is>
      </c>
    </row>
    <row r="3">
      <c r="A3" s="3" t="inlineStr">
        <is>
          <t>Unconsolidated structured entities reported in the statement of financial position</t>
        </is>
      </c>
    </row>
    <row r="4">
      <c r="A4" s="4" t="inlineStr">
        <is>
          <t>Aggregate carrying amount of investments in unconsolidated structured entities</t>
        </is>
      </c>
      <c r="B4" s="6" t="n">
        <v>35446</v>
      </c>
      <c r="C4" s="6" t="n">
        <v>27167</v>
      </c>
    </row>
    <row r="5">
      <c r="A5" s="4" t="inlineStr">
        <is>
          <t>Investment funds | Equity securities and holdings in collective investment schemes</t>
        </is>
      </c>
    </row>
    <row r="6">
      <c r="A6" s="3" t="inlineStr">
        <is>
          <t>Unconsolidated structured entities reported in the statement of financial position</t>
        </is>
      </c>
    </row>
    <row r="7">
      <c r="A7" s="4" t="inlineStr">
        <is>
          <t>Aggregate carrying amount of investments in unconsolidated structured entities</t>
        </is>
      </c>
      <c r="B7" s="5" t="n">
        <v>35446</v>
      </c>
      <c r="C7" s="5" t="n">
        <v>27167</v>
      </c>
    </row>
    <row r="8">
      <c r="A8" s="4" t="inlineStr">
        <is>
          <t>Other structured entities</t>
        </is>
      </c>
    </row>
    <row r="9">
      <c r="A9" s="3" t="inlineStr">
        <is>
          <t>Unconsolidated structured entities reported in the statement of financial position</t>
        </is>
      </c>
    </row>
    <row r="10">
      <c r="A10" s="4" t="inlineStr">
        <is>
          <t>Aggregate carrying amount of investments in unconsolidated structured entities</t>
        </is>
      </c>
      <c r="B10" s="5" t="n">
        <v>251</v>
      </c>
      <c r="C10" s="5" t="n">
        <v>181</v>
      </c>
    </row>
    <row r="11">
      <c r="A11" s="4" t="inlineStr">
        <is>
          <t>Other structured entities | Debt securities</t>
        </is>
      </c>
    </row>
    <row r="12">
      <c r="A12" s="3" t="inlineStr">
        <is>
          <t>Unconsolidated structured entities reported in the statement of financial position</t>
        </is>
      </c>
    </row>
    <row r="13">
      <c r="A13" s="4" t="inlineStr">
        <is>
          <t>Aggregate carrying amount of investments in unconsolidated structured entities</t>
        </is>
      </c>
      <c r="B13" s="6" t="n">
        <v>251</v>
      </c>
      <c r="C13" s="6" t="n">
        <v>18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y undertakings, joint ventures and associates - Equity method and fair value through profit or loss (Details) - USD ($) $ in Millions</t>
        </is>
      </c>
      <c r="B1" s="2" t="inlineStr">
        <is>
          <t>12 Months Ended</t>
        </is>
      </c>
    </row>
    <row r="2">
      <c r="B2" s="2" t="inlineStr">
        <is>
          <t>Dec. 31, 2021</t>
        </is>
      </c>
      <c r="C2" s="2" t="inlineStr">
        <is>
          <t>Dec. 31, 2020</t>
        </is>
      </c>
      <c r="D2" s="2" t="inlineStr">
        <is>
          <t>Dec. 31, 2019</t>
        </is>
      </c>
    </row>
    <row r="3">
      <c r="A3" s="3" t="inlineStr">
        <is>
          <t>Investments in subsidiary undertakings, joint ventures and associates</t>
        </is>
      </c>
    </row>
    <row r="4">
      <c r="A4" s="4" t="inlineStr">
        <is>
          <t>Fair value of associates accounted for at fair value through profit or loss</t>
        </is>
      </c>
      <c r="B4" s="6" t="n">
        <v>600</v>
      </c>
      <c r="C4" s="6" t="n">
        <v>700</v>
      </c>
    </row>
    <row r="5">
      <c r="A5" s="4" t="inlineStr">
        <is>
          <t>Share of profit from joint ventures and associates, net of related tax</t>
        </is>
      </c>
      <c r="B5" s="5" t="n">
        <v>352</v>
      </c>
      <c r="C5" s="5" t="n">
        <v>517</v>
      </c>
      <c r="D5" s="6" t="n">
        <v>397</v>
      </c>
    </row>
    <row r="6">
      <c r="A6" s="4" t="inlineStr">
        <is>
          <t>Other comprehensive income in the joint ventures and associates</t>
        </is>
      </c>
      <c r="B6" s="5" t="n">
        <v>0</v>
      </c>
      <c r="C6" s="5" t="n">
        <v>0</v>
      </c>
      <c r="D6" s="5" t="n">
        <v>0</v>
      </c>
    </row>
    <row r="7">
      <c r="A7" s="4" t="inlineStr">
        <is>
          <t>Unrecognised share of losses of a joint venture</t>
        </is>
      </c>
      <c r="B7" s="5" t="n">
        <v>0</v>
      </c>
      <c r="C7" s="5" t="n">
        <v>0</v>
      </c>
      <c r="D7" s="5" t="n">
        <v>0</v>
      </c>
    </row>
    <row r="8">
      <c r="A8" s="4" t="inlineStr">
        <is>
          <t>Unrecognised share of losses of a associate</t>
        </is>
      </c>
      <c r="B8" s="5" t="n">
        <v>0</v>
      </c>
      <c r="C8" s="5" t="n">
        <v>0</v>
      </c>
      <c r="D8" s="5" t="n">
        <v>0</v>
      </c>
    </row>
    <row r="9">
      <c r="A9" s="4" t="inlineStr">
        <is>
          <t>Contingent liabilities in relation to interests in joint ventures</t>
        </is>
      </c>
      <c r="B9" s="5" t="n">
        <v>0</v>
      </c>
      <c r="C9" s="5" t="n">
        <v>0</v>
      </c>
      <c r="D9" s="5" t="n">
        <v>0</v>
      </c>
    </row>
    <row r="10">
      <c r="A10" s="4" t="inlineStr">
        <is>
          <t>Capital commitments in relation to interests in joint ventures</t>
        </is>
      </c>
      <c r="B10" s="5" t="n">
        <v>0</v>
      </c>
      <c r="C10" s="5" t="n">
        <v>0</v>
      </c>
      <c r="D10" s="5" t="n">
        <v>0</v>
      </c>
    </row>
    <row r="11">
      <c r="A11" s="4" t="inlineStr">
        <is>
          <t>Shareholder-backed | Operating segments</t>
        </is>
      </c>
    </row>
    <row r="12">
      <c r="A12" s="3" t="inlineStr">
        <is>
          <t>Investments in subsidiary undertakings, joint ventures and associates</t>
        </is>
      </c>
    </row>
    <row r="13">
      <c r="A13" s="4" t="inlineStr">
        <is>
          <t>Share of profit from joint ventures and associates, net of related tax</t>
        </is>
      </c>
      <c r="B13" s="5" t="n">
        <v>352</v>
      </c>
      <c r="C13" s="5" t="n">
        <v>517</v>
      </c>
      <c r="D13" s="5" t="n">
        <v>397</v>
      </c>
    </row>
    <row r="14">
      <c r="A14" s="4" t="inlineStr">
        <is>
          <t>Shareholder-backed | Operating segments | CPL</t>
        </is>
      </c>
    </row>
    <row r="15">
      <c r="A15" s="3" t="inlineStr">
        <is>
          <t>Investments in subsidiary undertakings, joint ventures and associates</t>
        </is>
      </c>
    </row>
    <row r="16">
      <c r="A16" s="4" t="inlineStr">
        <is>
          <t>Share of profit from joint ventures and associates, net of related tax</t>
        </is>
      </c>
      <c r="B16" s="5" t="n">
        <v>278</v>
      </c>
      <c r="C16" s="5" t="n">
        <v>394</v>
      </c>
      <c r="D16" s="5" t="n">
        <v>268</v>
      </c>
    </row>
    <row r="17">
      <c r="A17" s="4" t="inlineStr">
        <is>
          <t>Shareholder-backed | Operating segments | Hong Kong</t>
        </is>
      </c>
    </row>
    <row r="18">
      <c r="A18" s="3" t="inlineStr">
        <is>
          <t>Investments in subsidiary undertakings, joint ventures and associates</t>
        </is>
      </c>
    </row>
    <row r="19">
      <c r="A19" s="4" t="inlineStr">
        <is>
          <t>Share of profit from joint ventures and associates, net of related tax</t>
        </is>
      </c>
      <c r="B19" s="5" t="n">
        <v>9</v>
      </c>
      <c r="C19" s="5" t="n">
        <v>3</v>
      </c>
      <c r="D19" s="5" t="n">
        <v>2</v>
      </c>
    </row>
    <row r="20">
      <c r="A20" s="4" t="inlineStr">
        <is>
          <t>Shareholder-backed | Operating segments | Malaysia</t>
        </is>
      </c>
    </row>
    <row r="21">
      <c r="A21" s="3" t="inlineStr">
        <is>
          <t>Investments in subsidiary undertakings, joint ventures and associates</t>
        </is>
      </c>
    </row>
    <row r="22">
      <c r="A22" s="4" t="inlineStr">
        <is>
          <t>Share of profit from joint ventures and associates, net of related tax</t>
        </is>
      </c>
      <c r="B22" s="5" t="n">
        <v>28</v>
      </c>
      <c r="C22" s="5" t="n">
        <v>30</v>
      </c>
      <c r="D22" s="5" t="n">
        <v>28</v>
      </c>
    </row>
    <row r="23">
      <c r="A23" s="4" t="inlineStr">
        <is>
          <t>Shareholder-backed | Operating segments | Growth markets and other</t>
        </is>
      </c>
    </row>
    <row r="24">
      <c r="A24" s="3" t="inlineStr">
        <is>
          <t>Investments in subsidiary undertakings, joint ventures and associates</t>
        </is>
      </c>
    </row>
    <row r="25">
      <c r="A25" s="4" t="inlineStr">
        <is>
          <t>Share of profit from joint ventures and associates, net of related tax</t>
        </is>
      </c>
      <c r="B25" s="5" t="n">
        <v>-110</v>
      </c>
      <c r="C25" s="5" t="n">
        <v>-27</v>
      </c>
      <c r="D25" s="5" t="n">
        <v>-7</v>
      </c>
    </row>
    <row r="26">
      <c r="A26" s="4" t="inlineStr">
        <is>
          <t>Other items included in share of profit from joint ventures and associates, net of related tax</t>
        </is>
      </c>
      <c r="B26" s="5" t="n">
        <v>-38</v>
      </c>
      <c r="C26" s="5" t="n">
        <v>-103</v>
      </c>
      <c r="D26" s="5" t="n">
        <v>-64</v>
      </c>
    </row>
    <row r="27">
      <c r="A27" s="4" t="inlineStr">
        <is>
          <t>Shareholder-backed | Operating segments | Insurance operations</t>
        </is>
      </c>
    </row>
    <row r="28">
      <c r="A28" s="3" t="inlineStr">
        <is>
          <t>Investments in subsidiary undertakings, joint ventures and associates</t>
        </is>
      </c>
    </row>
    <row r="29">
      <c r="A29" s="4" t="inlineStr">
        <is>
          <t>Share of profit from joint ventures and associates, net of related tax</t>
        </is>
      </c>
      <c r="B29" s="5" t="n">
        <v>205</v>
      </c>
      <c r="C29" s="5" t="n">
        <v>400</v>
      </c>
      <c r="D29" s="5" t="n">
        <v>291</v>
      </c>
    </row>
    <row r="30">
      <c r="A30" s="4" t="inlineStr">
        <is>
          <t>Shareholder-backed | Operating segments | Eastspring</t>
        </is>
      </c>
    </row>
    <row r="31">
      <c r="A31" s="3" t="inlineStr">
        <is>
          <t>Investments in subsidiary undertakings, joint ventures and associates</t>
        </is>
      </c>
    </row>
    <row r="32">
      <c r="A32" s="4" t="inlineStr">
        <is>
          <t>Share of profit from joint ventures and associates, net of related tax</t>
        </is>
      </c>
      <c r="B32" s="6" t="n">
        <v>147</v>
      </c>
      <c r="C32" s="6" t="n">
        <v>117</v>
      </c>
      <c r="D32" s="6" t="n">
        <v>10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subsidiary undertakings, joint ventures and associates - Financial position (Details) - USD ($) $ in Millions</t>
        </is>
      </c>
      <c r="B1" s="2" t="inlineStr">
        <is>
          <t>Dec. 31, 2021</t>
        </is>
      </c>
      <c r="C1" s="2" t="inlineStr">
        <is>
          <t>Dec. 31, 2020</t>
        </is>
      </c>
      <c r="D1" s="2" t="inlineStr">
        <is>
          <t>Dec. 31, 2019</t>
        </is>
      </c>
    </row>
    <row r="2">
      <c r="A2" s="3" t="inlineStr">
        <is>
          <t>Statement of financial position:</t>
        </is>
      </c>
    </row>
    <row r="3">
      <c r="A3" s="4" t="inlineStr">
        <is>
          <t>Assets</t>
        </is>
      </c>
      <c r="B3" s="6" t="n">
        <v>199102</v>
      </c>
    </row>
    <row r="4">
      <c r="A4" s="4" t="inlineStr">
        <is>
          <t>Shareholders' equity</t>
        </is>
      </c>
      <c r="B4" s="5" t="n">
        <v>17088</v>
      </c>
      <c r="C4" s="6" t="n">
        <v>20878</v>
      </c>
    </row>
    <row r="5">
      <c r="A5" s="3" t="inlineStr">
        <is>
          <t>The above amounts of assets and liabilities include the following:</t>
        </is>
      </c>
    </row>
    <row r="6">
      <c r="A6" s="4" t="inlineStr">
        <is>
          <t>Cash and cash equivalents</t>
        </is>
      </c>
      <c r="B6" s="5" t="n">
        <v>7170</v>
      </c>
      <c r="C6" s="5" t="n">
        <v>6397</v>
      </c>
      <c r="D6" s="6" t="n">
        <v>5005</v>
      </c>
    </row>
    <row r="7">
      <c r="A7" s="4" t="inlineStr">
        <is>
          <t>Financial liabilities</t>
        </is>
      </c>
      <c r="B7" s="5" t="n">
        <v>20858</v>
      </c>
      <c r="C7" s="5" t="n">
        <v>21526</v>
      </c>
    </row>
    <row r="8">
      <c r="A8" s="4" t="inlineStr">
        <is>
          <t>CPL</t>
        </is>
      </c>
    </row>
    <row r="9">
      <c r="A9" s="3" t="inlineStr">
        <is>
          <t>Statement of financial position:</t>
        </is>
      </c>
    </row>
    <row r="10">
      <c r="A10" s="4" t="inlineStr">
        <is>
          <t>Assets</t>
        </is>
      </c>
      <c r="B10" s="5" t="n">
        <v>29237</v>
      </c>
      <c r="C10" s="5" t="n">
        <v>21602</v>
      </c>
    </row>
    <row r="11">
      <c r="A11" s="4" t="inlineStr">
        <is>
          <t>Liabilities (including non-controlling interest)</t>
        </is>
      </c>
      <c r="B11" s="5" t="n">
        <v>26523</v>
      </c>
      <c r="C11" s="5" t="n">
        <v>19336</v>
      </c>
    </row>
    <row r="12">
      <c r="A12" s="4" t="inlineStr">
        <is>
          <t>Shareholders' equity</t>
        </is>
      </c>
      <c r="B12" s="5" t="n">
        <v>2714</v>
      </c>
      <c r="C12" s="5" t="n">
        <v>2266</v>
      </c>
    </row>
    <row r="13">
      <c r="A13" s="3" t="inlineStr">
        <is>
          <t>The above amounts of assets and liabilities include the following:</t>
        </is>
      </c>
    </row>
    <row r="14">
      <c r="A14" s="4" t="inlineStr">
        <is>
          <t>Cash and cash equivalents</t>
        </is>
      </c>
      <c r="B14" s="5" t="n">
        <v>422</v>
      </c>
      <c r="C14" s="5" t="n">
        <v>316</v>
      </c>
    </row>
    <row r="15">
      <c r="A15" s="4" t="inlineStr">
        <is>
          <t>Financial liabilities</t>
        </is>
      </c>
      <c r="B15" s="6" t="n">
        <v>938</v>
      </c>
      <c r="C15" s="6" t="n">
        <v>71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y undertakings, joint ventures and associates - Income statement (Details) - USD ($) $ in Millions</t>
        </is>
      </c>
      <c r="B1" s="2" t="inlineStr">
        <is>
          <t>12 Months Ended</t>
        </is>
      </c>
    </row>
    <row r="2">
      <c r="B2" s="2" t="inlineStr">
        <is>
          <t>Dec. 31, 2021</t>
        </is>
      </c>
      <c r="C2" s="2" t="inlineStr">
        <is>
          <t>Dec. 31, 2020</t>
        </is>
      </c>
      <c r="D2" s="2" t="inlineStr">
        <is>
          <t>Dec. 31, 2019</t>
        </is>
      </c>
    </row>
    <row r="3">
      <c r="A3" s="3" t="inlineStr">
        <is>
          <t>Income statement:</t>
        </is>
      </c>
    </row>
    <row r="4">
      <c r="A4" s="4" t="inlineStr">
        <is>
          <t>Revenue</t>
        </is>
      </c>
      <c r="B4" s="6" t="n">
        <v>23014</v>
      </c>
      <c r="C4" s="6" t="n">
        <v>22485</v>
      </c>
      <c r="D4" s="6" t="n">
        <v>23378</v>
      </c>
    </row>
    <row r="5">
      <c r="A5" s="4" t="inlineStr">
        <is>
          <t>Profit after tax</t>
        </is>
      </c>
      <c r="B5" s="5" t="n">
        <v>-2813</v>
      </c>
      <c r="C5" s="5" t="n">
        <v>2185</v>
      </c>
      <c r="D5" s="5" t="n">
        <v>792</v>
      </c>
    </row>
    <row r="6">
      <c r="A6" s="3" t="inlineStr">
        <is>
          <t>The above profit for the year includes the following</t>
        </is>
      </c>
    </row>
    <row r="7">
      <c r="A7" s="4" t="inlineStr">
        <is>
          <t>Depreciation and amortisation</t>
        </is>
      </c>
      <c r="B7" s="5" t="n">
        <v>-830</v>
      </c>
      <c r="C7" s="5" t="n">
        <v>-725</v>
      </c>
      <c r="D7" s="5" t="n">
        <v>-685</v>
      </c>
    </row>
    <row r="8">
      <c r="A8" s="4" t="inlineStr">
        <is>
          <t>Interest income</t>
        </is>
      </c>
      <c r="B8" s="5" t="n">
        <v>2570</v>
      </c>
      <c r="C8" s="5" t="n">
        <v>1997</v>
      </c>
      <c r="D8" s="5" t="n">
        <v>1636</v>
      </c>
    </row>
    <row r="9">
      <c r="A9" s="4" t="inlineStr">
        <is>
          <t>Income tax expense</t>
        </is>
      </c>
      <c r="B9" s="5" t="n">
        <v>-804</v>
      </c>
      <c r="C9" s="5" t="n">
        <v>-711</v>
      </c>
      <c r="D9" s="5" t="n">
        <v>-681</v>
      </c>
    </row>
    <row r="10">
      <c r="A10" s="4" t="inlineStr">
        <is>
          <t>CPL</t>
        </is>
      </c>
    </row>
    <row r="11">
      <c r="A11" s="3" t="inlineStr">
        <is>
          <t>Income statement:</t>
        </is>
      </c>
    </row>
    <row r="12">
      <c r="A12" s="4" t="inlineStr">
        <is>
          <t>Revenue</t>
        </is>
      </c>
      <c r="B12" s="5" t="n">
        <v>7374</v>
      </c>
      <c r="C12" s="5" t="n">
        <v>5492</v>
      </c>
      <c r="D12" s="5" t="n">
        <v>4524</v>
      </c>
    </row>
    <row r="13">
      <c r="A13" s="4" t="inlineStr">
        <is>
          <t>Profit after tax</t>
        </is>
      </c>
      <c r="B13" s="5" t="n">
        <v>453</v>
      </c>
      <c r="C13" s="5" t="n">
        <v>599</v>
      </c>
      <c r="D13" s="5" t="n">
        <v>427</v>
      </c>
    </row>
    <row r="14">
      <c r="A14" s="3" t="inlineStr">
        <is>
          <t>The above profit for the year includes the following</t>
        </is>
      </c>
    </row>
    <row r="15">
      <c r="A15" s="4" t="inlineStr">
        <is>
          <t>Depreciation and amortisation</t>
        </is>
      </c>
      <c r="B15" s="5" t="n">
        <v>-86</v>
      </c>
      <c r="C15" s="5" t="n">
        <v>-81</v>
      </c>
      <c r="D15" s="5" t="n">
        <v>-71</v>
      </c>
    </row>
    <row r="16">
      <c r="A16" s="4" t="inlineStr">
        <is>
          <t>Interest income</t>
        </is>
      </c>
      <c r="B16" s="5" t="n">
        <v>465</v>
      </c>
      <c r="C16" s="5" t="n">
        <v>378</v>
      </c>
      <c r="D16" s="5" t="n">
        <v>351</v>
      </c>
    </row>
    <row r="17">
      <c r="A17" s="4" t="inlineStr">
        <is>
          <t>Interest expense</t>
        </is>
      </c>
      <c r="B17" s="5" t="n">
        <v>-2</v>
      </c>
      <c r="C17" s="5" t="n">
        <v>-2</v>
      </c>
      <c r="D17" s="5" t="n">
        <v>-3</v>
      </c>
    </row>
    <row r="18">
      <c r="A18" s="4" t="inlineStr">
        <is>
          <t>Income tax expense</t>
        </is>
      </c>
      <c r="B18" s="6" t="n">
        <v>-84</v>
      </c>
      <c r="C18" s="6" t="n">
        <v>-166</v>
      </c>
      <c r="D18" s="6" t="n">
        <v>-9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B4 Earnings per share ​ ​ ​ ​ ​ ​ ​ ​ ​ ​ ​ ​ ​ ​ ​ ​ ​ ​ ​ ​ 2021 ​ ​ ​ ​ ​ ​ ​ ​ ​ ​ ​ Net of tax ​ ​ ​ ​ ​ ​ ​ ​ ​ Non- and non- Basic Diluted ​ ​ ​ ​ ​ Before ​ ​ ​ controlling ​ controlling ​ earnings ​ earnings ​ ​ ​ ​ ​ tax ​ Tax ​ interests ​ interests ​ per share ​ per share ​ ​ Note $m $m ​ $m ​ $m ​ cents ​ cents ​ Profit for the year ​ ​ ​ ​ (2,042) (77.7) ¢ (77.7) ¢ Loss from discontinued US operations ​ ​ ​ ​ ​ ​ ​ ​ ​ 4,234 ​ 161.1 ¢ 161.1 ¢ Profit from continuing operations ​ ​ ​ 2,676 ​ (462) ​ (22) ​ 2,192 ​ 83.4 ¢ 83.4 ¢ Short-term fluctuations in investment returns on shareholder-backed business ​ 458 ​ (81) 5 ​ 382 14.5 ¢ 14.5 ¢ Amortisation of acquisition accounting adjustments ​ 5 — — ​ 5 0.2 ¢ 0.2 ¢ Loss attaching to corporate transactions D1.1 94 ​ (5) — ​ 89 3.4 ¢ 3.4 ¢ Adjusted operating profit ​ ​ ​ 3,233 (548) (17) ​ 2,668 101.5 ¢ 101.5 ¢ ​ ​ ​ ​ ​ ​ ​ ​ ​ ​ ​ ​ ​ ​ ​ ​ ​ ​ ​ 2020 ​ ​ ​ ​ ​ ​ ​ ​ ​ ​ ​ Net of tax ​ ​ ​ ​ ​ ​ ​ ​ ​ Non- and non- Basic Diluted ​ ​ ​ ​ ​ Before ​ ​ ​ controlling ​ controlling ​ earnings ​ earnings ​ ​ ​ ​ ​ tax ​ Tax ​ interests ​ interests ​ per share ​ per share ​ ​ Note $m $m ​ $m ​ $m ​ cents ​ cents ​ Profit for the year ​ ​ ​ ​ ​ ​ 2,118 81.6 ​ 81.6 ¢ Loss from discontinued US operations D1.2 ​ ​ ​ ​ 340 13.0 ​ 13.0 ¢ Profit from continuing operations ​ ​ 2,908 (440) (10) ​ 2,458 94.6 ¢ 94.6 ¢ Short-term fluctuations in investment returns on shareholder-backed business ​ ​ 579 (49) — ​ 530 20.4 ¢ 20.4 ¢ Amortisation of acquisition accounting adjustments ​ ​ ​ 5 ​ — ​ — ​ 5 ​ 0.2 ¢ 0.2 ¢ Gain attaching to corporate transactions ​ D1.1 ​ (735) ​ (8) ​ — ​ (743) ​ (28.6) ¢ (28.6) ¢ Adjusted operating profit ​ ​ 2,757 (497) (10) ​ 2,250 86.6 ¢ 86.6 ¢ ​ ​ ​ ​ ​ ​ ​ ​ ​ ​ ​ ​ ​ ​ ​ ​ ​ ​ ​ 2019 ​ ​ ​ ​ ​ ​ ​ ​ ​ ​ ​ Net of tax ​ ​ ​ ​ ​ ​ ​ ​ ​ Non- and non- Basic Diluted ​ ​ ​ ​ ​ Before ​ ​ ​ controlling ​ controlling ​ earnings ​ earnings ​ ​ ​ ​ ​ tax ​ Tax ​ interests ​ interests ​ per share ​ per share ​ ​ ​ $m $m ​ $m ​ $m ​ cents ​ cents ​ ​ Note B1.1 B3 ​ ​ ​ ​ ​ ​ Profit for the year ​ ​ ​ ​ ​ ​ 783 30.3 ¢ 30.3 ¢ Loss from discontinued US operations D1.2 ​ ​ ​ ​ 385 14.9 ¢ 14.9 ¢ Loss from discontinued UK and Europe operations ​ D1.3 ​ ​ ​ ​ ​ ​ ​ 1,161 ​ 44.8 ¢ 44.8 ¢ Profit from continuing operations ​ ​ 2,654 (316) (9) ​ 2,329 90.0 ¢ 90.0 ¢ Short-term fluctuations in investment returns on shareholder-backed business ​ ​ ​ (554) ​ 2 ​ — ​ (552) ​ (21.3) ¢ (21.3) ¢ Amortisation of acquisition accounting adjustments ​ ​ ​ 5 ​ — ​ — ​ 5 ​ 0.1 ¢ 0.1 ¢ Gain attaching to corporate transactions ​ D1.1 142 ​ (24) ​ — ​ 118 ​ 4.6 ¢ 4.6 ¢ Adjusted operating profit ​ ​ 2,247 (338) (9) ​ 1,900 73.4 ¢ 73.4 ¢ ​ Basic earnings per share are calculated based on earnings attributable to ordinary shareholders, after related tax and non-controlling interests, divided by the weighted average number of ordinary shares outstanding during the year, excluding those held in employee share trusts, which are treated as cancelled. For diluted earnings per share, the weighted average number of shares in issue is adjusted to assume conversion of all dilutive potential ordinary shares. The Group’s only class of potentially dilutive ordinary shares are those share options granted to employees where the exercise price is less than the average market price of the Company’s ordinary shares during the year. No adjustment is made if the impact is anti-dilutive overall. ​ The weighted average number of shares for calculating basic and diluted earnings per share, which excludes those held in employee share trusts, is set out as below: ​ ​ ​ ​ ​ ​ ​ ​ Number of shares (in millions) 2021 2020 2019 Weighted average number of shares for calculation of basic earnings per share ​ 2,628 ​ 2,597 ​ 2,587 Shares under option at end of year ​ 2 2 4 Shares that would have been issued at fair value on assumed option price at end of year ​ (2) (2) (4) Weighted average number of shares for calculation of diluted earnings per share ​ 2,628 2,597 2,58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y undertakings, joint ventures and associates - Reconciliation of carrying amounts (Details) - USD ($) $ in Millions</t>
        </is>
      </c>
      <c r="B1" s="2" t="inlineStr">
        <is>
          <t>12 Months Ended</t>
        </is>
      </c>
    </row>
    <row r="2">
      <c r="B2" s="2" t="inlineStr">
        <is>
          <t>Dec. 31, 2021</t>
        </is>
      </c>
      <c r="C2" s="2" t="inlineStr">
        <is>
          <t>Dec. 31, 2020</t>
        </is>
      </c>
    </row>
    <row r="3">
      <c r="A3" s="3" t="inlineStr">
        <is>
          <t>Reconciliation of carrying amount</t>
        </is>
      </c>
    </row>
    <row r="4">
      <c r="A4" s="4" t="inlineStr">
        <is>
          <t>Carrying amount of the Group's interest in the joint venture (50%)</t>
        </is>
      </c>
      <c r="B4" s="6" t="n">
        <v>2183</v>
      </c>
    </row>
    <row r="5">
      <c r="A5" s="4" t="inlineStr">
        <is>
          <t>CPL</t>
        </is>
      </c>
    </row>
    <row r="6">
      <c r="A6" s="3" t="inlineStr">
        <is>
          <t>Reconciliation of carrying amount</t>
        </is>
      </c>
    </row>
    <row r="7">
      <c r="A7" s="4" t="inlineStr">
        <is>
          <t>Total net assets</t>
        </is>
      </c>
      <c r="B7" s="5" t="n">
        <v>2714</v>
      </c>
      <c r="C7" s="6" t="n">
        <v>2266</v>
      </c>
    </row>
    <row r="8">
      <c r="A8" s="4" t="inlineStr">
        <is>
          <t>Proportion owned by the joint venture partner (50%)</t>
        </is>
      </c>
      <c r="B8" s="6" t="n">
        <v>1357</v>
      </c>
      <c r="C8" s="6" t="n">
        <v>1133</v>
      </c>
    </row>
    <row r="9">
      <c r="A9" s="4" t="inlineStr">
        <is>
          <t>Interest in joint ventures held by partner (as a percent)</t>
        </is>
      </c>
      <c r="B9" s="4" t="inlineStr">
        <is>
          <t>50.00%</t>
        </is>
      </c>
      <c r="C9" s="4" t="inlineStr">
        <is>
          <t>50.00%</t>
        </is>
      </c>
    </row>
    <row r="10">
      <c r="A10" s="4" t="inlineStr">
        <is>
          <t>Carrying amount of the Group's interest in the joint venture (50%)</t>
        </is>
      </c>
      <c r="B10" s="6" t="n">
        <v>1357</v>
      </c>
      <c r="C10" s="6" t="n">
        <v>1133</v>
      </c>
    </row>
    <row r="11">
      <c r="A11" s="4" t="inlineStr">
        <is>
          <t>Interest in joint ventures (as a percent)</t>
        </is>
      </c>
      <c r="B11" s="4" t="inlineStr">
        <is>
          <t>50.00%</t>
        </is>
      </c>
      <c r="C11" s="4" t="inlineStr">
        <is>
          <t>50.00%</t>
        </is>
      </c>
    </row>
    <row r="12">
      <c r="A12" s="4" t="inlineStr">
        <is>
          <t>Dividends received</t>
        </is>
      </c>
      <c r="B12" s="6" t="n">
        <v>57</v>
      </c>
      <c r="C12" s="6" t="n">
        <v>38</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subsidiary undertakings, joint ventures and associates - Ownership percentage (Details)</t>
        </is>
      </c>
      <c r="B1" s="2" t="inlineStr">
        <is>
          <t>Dec. 31, 2021</t>
        </is>
      </c>
      <c r="C1" s="2" t="inlineStr">
        <is>
          <t>Dec. 24, 2016</t>
        </is>
      </c>
      <c r="D1" s="2" t="inlineStr">
        <is>
          <t>Dec. 23, 2016</t>
        </is>
      </c>
    </row>
    <row r="2">
      <c r="A2" s="4" t="inlineStr">
        <is>
          <t>Aberdeen Standard Cash Creation Fund</t>
        </is>
      </c>
    </row>
    <row r="3">
      <c r="A3" s="3" t="inlineStr">
        <is>
          <t>Investments in subsidiaries, joint ventures, associates and significant holdings</t>
        </is>
      </c>
    </row>
    <row r="4">
      <c r="A4" s="4" t="inlineStr">
        <is>
          <t>Proportion held indirectly - related undertakings (as a percent)</t>
        </is>
      </c>
      <c r="B4" s="4" t="inlineStr">
        <is>
          <t>28.74%</t>
        </is>
      </c>
    </row>
    <row r="5">
      <c r="A5" s="4" t="inlineStr">
        <is>
          <t>Aberdeen Standard Global Opportunities Fund</t>
        </is>
      </c>
    </row>
    <row r="6">
      <c r="A6" s="3" t="inlineStr">
        <is>
          <t>Investments in subsidiaries, joint ventures, associates and significant holdings</t>
        </is>
      </c>
    </row>
    <row r="7">
      <c r="A7" s="4" t="inlineStr">
        <is>
          <t>Proportion held indirectly - related undertakings (as a percent)</t>
        </is>
      </c>
      <c r="B7" s="4" t="inlineStr">
        <is>
          <t>33.13%</t>
        </is>
      </c>
    </row>
    <row r="8">
      <c r="A8" s="4" t="inlineStr">
        <is>
          <t>Aberdeen Standard Singapore Equity - SGD class</t>
        </is>
      </c>
    </row>
    <row r="9">
      <c r="A9" s="3" t="inlineStr">
        <is>
          <t>Investments in subsidiaries, joint ventures, associates and significant holdings</t>
        </is>
      </c>
    </row>
    <row r="10">
      <c r="A10" s="4" t="inlineStr">
        <is>
          <t>Proportion held indirectly - related undertakings (as a percent)</t>
        </is>
      </c>
      <c r="B10" s="4" t="inlineStr">
        <is>
          <t>60.26%</t>
        </is>
      </c>
    </row>
    <row r="11">
      <c r="A11" s="4" t="inlineStr">
        <is>
          <t>AC Financial Partners Limited Partnership</t>
        </is>
      </c>
    </row>
    <row r="12">
      <c r="A12" s="3" t="inlineStr">
        <is>
          <t>Investments in subsidiaries, joint ventures, associates and significant holdings</t>
        </is>
      </c>
    </row>
    <row r="13">
      <c r="A13" s="4" t="inlineStr">
        <is>
          <t>Proportion held indirectly - related undertakings (as a percent)</t>
        </is>
      </c>
      <c r="B13" s="4" t="inlineStr">
        <is>
          <t>100.00%</t>
        </is>
      </c>
    </row>
    <row r="14">
      <c r="A14" s="4" t="inlineStr">
        <is>
          <t>Allianz Global Investors Greater China Fund</t>
        </is>
      </c>
    </row>
    <row r="15">
      <c r="A15" s="3" t="inlineStr">
        <is>
          <t>Investments in subsidiaries, joint ventures, associates and significant holdings</t>
        </is>
      </c>
    </row>
    <row r="16">
      <c r="A16" s="4" t="inlineStr">
        <is>
          <t>Proportion held indirectly - related undertakings (as a percent)</t>
        </is>
      </c>
      <c r="B16" s="4" t="inlineStr">
        <is>
          <t>21.67%</t>
        </is>
      </c>
    </row>
    <row r="17">
      <c r="A17" s="4" t="inlineStr">
        <is>
          <t>Alternatives North America Ltd.</t>
        </is>
      </c>
    </row>
    <row r="18">
      <c r="A18" s="3" t="inlineStr">
        <is>
          <t>Investments in subsidiaries, joint ventures, associates and significant holdings</t>
        </is>
      </c>
    </row>
    <row r="19">
      <c r="A19" s="4" t="inlineStr">
        <is>
          <t>Proportion held indirectly - related undertakings (as a percent)</t>
        </is>
      </c>
      <c r="B19" s="4" t="inlineStr">
        <is>
          <t>100.00%</t>
        </is>
      </c>
    </row>
    <row r="20">
      <c r="A20" s="4" t="inlineStr">
        <is>
          <t>BOCHK Aggressive Growth Fund</t>
        </is>
      </c>
    </row>
    <row r="21">
      <c r="A21" s="3" t="inlineStr">
        <is>
          <t>Investments in subsidiaries, joint ventures, associates and significant holdings</t>
        </is>
      </c>
    </row>
    <row r="22">
      <c r="A22" s="4" t="inlineStr">
        <is>
          <t>Proportion held indirectly - related undertakings (as a percent)</t>
        </is>
      </c>
      <c r="B22" s="4" t="inlineStr">
        <is>
          <t>43.21%</t>
        </is>
      </c>
    </row>
    <row r="23">
      <c r="A23" s="4" t="inlineStr">
        <is>
          <t>BOCHK Balanced Growth Fund</t>
        </is>
      </c>
    </row>
    <row r="24">
      <c r="A24" s="3" t="inlineStr">
        <is>
          <t>Investments in subsidiaries, joint ventures, associates and significant holdings</t>
        </is>
      </c>
    </row>
    <row r="25">
      <c r="A25" s="4" t="inlineStr">
        <is>
          <t>Proportion held indirectly - related undertakings (as a percent)</t>
        </is>
      </c>
      <c r="B25" s="4" t="inlineStr">
        <is>
          <t>38.14%</t>
        </is>
      </c>
    </row>
    <row r="26">
      <c r="A26" s="4" t="inlineStr">
        <is>
          <t>BOCHK China Equity Fund</t>
        </is>
      </c>
    </row>
    <row r="27">
      <c r="A27" s="3" t="inlineStr">
        <is>
          <t>Investments in subsidiaries, joint ventures, associates and significant holdings</t>
        </is>
      </c>
    </row>
    <row r="28">
      <c r="A28" s="4" t="inlineStr">
        <is>
          <t>Proportion held indirectly - related undertakings (as a percent)</t>
        </is>
      </c>
      <c r="B28" s="4" t="inlineStr">
        <is>
          <t>55.78%</t>
        </is>
      </c>
    </row>
    <row r="29">
      <c r="A29" s="4" t="inlineStr">
        <is>
          <t>BOCHK Conservative Growth Fund</t>
        </is>
      </c>
    </row>
    <row r="30">
      <c r="A30" s="3" t="inlineStr">
        <is>
          <t>Investments in subsidiaries, joint ventures, associates and significant holdings</t>
        </is>
      </c>
    </row>
    <row r="31">
      <c r="A31" s="4" t="inlineStr">
        <is>
          <t>Proportion held indirectly - related undertakings (as a percent)</t>
        </is>
      </c>
      <c r="B31" s="4" t="inlineStr">
        <is>
          <t>41.65%</t>
        </is>
      </c>
    </row>
    <row r="32">
      <c r="A32" s="4" t="inlineStr">
        <is>
          <t>BOCHK US Dollar Money Market Fund</t>
        </is>
      </c>
    </row>
    <row r="33">
      <c r="A33" s="3" t="inlineStr">
        <is>
          <t>Investments in subsidiaries, joint ventures, associates and significant holdings</t>
        </is>
      </c>
    </row>
    <row r="34">
      <c r="A34" s="4" t="inlineStr">
        <is>
          <t>Proportion held indirectly - related undertakings (as a percent)</t>
        </is>
      </c>
      <c r="B34" s="4" t="inlineStr">
        <is>
          <t>23.54%</t>
        </is>
      </c>
    </row>
    <row r="35">
      <c r="A35" s="4" t="inlineStr">
        <is>
          <t>BOCI-Prudential Asset Management Limited</t>
        </is>
      </c>
    </row>
    <row r="36">
      <c r="A36" s="3" t="inlineStr">
        <is>
          <t>Investments in subsidiaries, joint ventures, associates and significant holdings</t>
        </is>
      </c>
    </row>
    <row r="37">
      <c r="A37" s="4" t="inlineStr">
        <is>
          <t>Proportion held indirectly - related undertakings (as a percent)</t>
        </is>
      </c>
      <c r="B37" s="4" t="inlineStr">
        <is>
          <t>36.00%</t>
        </is>
      </c>
    </row>
    <row r="38">
      <c r="A38" s="4" t="inlineStr">
        <is>
          <t>BOCI-Prudential Trustee Limited</t>
        </is>
      </c>
    </row>
    <row r="39">
      <c r="A39" s="3" t="inlineStr">
        <is>
          <t>Investments in subsidiaries, joint ventures, associates and significant holdings</t>
        </is>
      </c>
    </row>
    <row r="40">
      <c r="A40" s="4" t="inlineStr">
        <is>
          <t>Proportion held indirectly - related undertakings (as a percent)</t>
        </is>
      </c>
      <c r="B40" s="4" t="inlineStr">
        <is>
          <t>36.00%</t>
        </is>
      </c>
    </row>
    <row r="41">
      <c r="A41" s="4" t="inlineStr">
        <is>
          <t>Capital Asian Bond Fund</t>
        </is>
      </c>
    </row>
    <row r="42">
      <c r="A42" s="3" t="inlineStr">
        <is>
          <t>Investments in subsidiaries, joint ventures, associates and significant holdings</t>
        </is>
      </c>
    </row>
    <row r="43">
      <c r="A43" s="4" t="inlineStr">
        <is>
          <t>Proportion held indirectly - related undertakings (as a percent)</t>
        </is>
      </c>
      <c r="B43" s="4" t="inlineStr">
        <is>
          <t>39.57%</t>
        </is>
      </c>
    </row>
    <row r="44">
      <c r="A44" s="4" t="inlineStr">
        <is>
          <t>Cathay High Yield ex China Cash pay 1-5 Year 2% Issuer Capped ETF</t>
        </is>
      </c>
    </row>
    <row r="45">
      <c r="A45" s="3" t="inlineStr">
        <is>
          <t>Investments in subsidiaries, joint ventures, associates and significant holdings</t>
        </is>
      </c>
    </row>
    <row r="46">
      <c r="A46" s="4" t="inlineStr">
        <is>
          <t>Proportion held indirectly - related undertakings (as a percent)</t>
        </is>
      </c>
      <c r="B46" s="4" t="inlineStr">
        <is>
          <t>47.10%</t>
        </is>
      </c>
    </row>
    <row r="47">
      <c r="A47" s="4" t="inlineStr">
        <is>
          <t>CITIC-CP Asset Management Co., Ltd.</t>
        </is>
      </c>
    </row>
    <row r="48">
      <c r="A48" s="3" t="inlineStr">
        <is>
          <t>Investments in subsidiaries, joint ventures, associates and significant holdings</t>
        </is>
      </c>
    </row>
    <row r="49">
      <c r="A49" s="4" t="inlineStr">
        <is>
          <t>Proportion held indirectly - related undertakings (as a percent)</t>
        </is>
      </c>
      <c r="B49" s="4" t="inlineStr">
        <is>
          <t>26.95%</t>
        </is>
      </c>
    </row>
    <row r="50">
      <c r="A50" s="4" t="inlineStr">
        <is>
          <t>CITIC-Prudential Fund Management Company Limited</t>
        </is>
      </c>
    </row>
    <row r="51">
      <c r="A51" s="3" t="inlineStr">
        <is>
          <t>Investments in subsidiaries, joint ventures, associates and significant holdings</t>
        </is>
      </c>
    </row>
    <row r="52">
      <c r="A52" s="4" t="inlineStr">
        <is>
          <t>Proportion held indirectly - related undertakings (as a percent)</t>
        </is>
      </c>
      <c r="B52" s="4" t="inlineStr">
        <is>
          <t>49.00%</t>
        </is>
      </c>
    </row>
    <row r="53">
      <c r="A53" s="4" t="inlineStr">
        <is>
          <t>CPL</t>
        </is>
      </c>
    </row>
    <row r="54">
      <c r="A54" s="3" t="inlineStr">
        <is>
          <t>Investments in subsidiaries, joint ventures, associates and significant holdings</t>
        </is>
      </c>
    </row>
    <row r="55">
      <c r="A55" s="4" t="inlineStr">
        <is>
          <t>Proportion held indirectly - related undertakings (as a percent)</t>
        </is>
      </c>
      <c r="B55" s="4" t="inlineStr">
        <is>
          <t>50.00%</t>
        </is>
      </c>
    </row>
    <row r="56">
      <c r="A56" s="4" t="inlineStr">
        <is>
          <t>Eastspring Al-Wara' Investments Berhad</t>
        </is>
      </c>
    </row>
    <row r="57">
      <c r="A57" s="3" t="inlineStr">
        <is>
          <t>Investments in subsidiaries, joint ventures, associates and significant holdings</t>
        </is>
      </c>
    </row>
    <row r="58">
      <c r="A58" s="4" t="inlineStr">
        <is>
          <t>Proportion held indirectly - related undertakings (as a percent)</t>
        </is>
      </c>
      <c r="B58" s="4" t="inlineStr">
        <is>
          <t>100.00%</t>
        </is>
      </c>
    </row>
    <row r="59">
      <c r="A59" s="4" t="inlineStr">
        <is>
          <t>Eastspring Asset Management Korea Co. Ltd.</t>
        </is>
      </c>
    </row>
    <row r="60">
      <c r="A60" s="3" t="inlineStr">
        <is>
          <t>Investments in subsidiaries, joint ventures, associates and significant holdings</t>
        </is>
      </c>
    </row>
    <row r="61">
      <c r="A61" s="4" t="inlineStr">
        <is>
          <t>Proportion held indirectly - related undertakings (as a percent)</t>
        </is>
      </c>
      <c r="B61" s="4" t="inlineStr">
        <is>
          <t>100.00%</t>
        </is>
      </c>
    </row>
    <row r="62">
      <c r="A62" s="4" t="inlineStr">
        <is>
          <t>Eastspring Infrastructure Debt Fund L.P.</t>
        </is>
      </c>
    </row>
    <row r="63">
      <c r="A63" s="3" t="inlineStr">
        <is>
          <t>Investments in subsidiaries, joint ventures, associates and significant holdings</t>
        </is>
      </c>
    </row>
    <row r="64">
      <c r="A64" s="4" t="inlineStr">
        <is>
          <t>Proportion held indirectly - related undertakings (as a percent)</t>
        </is>
      </c>
      <c r="B64" s="4" t="inlineStr">
        <is>
          <t>90.55%</t>
        </is>
      </c>
    </row>
    <row r="65">
      <c r="A65" s="4" t="inlineStr">
        <is>
          <t>Eastspring Investment K-Short Term Bond Alpha Securities Investment Trust (Bond Balanced)</t>
        </is>
      </c>
    </row>
    <row r="66">
      <c r="A66" s="3" t="inlineStr">
        <is>
          <t>Investments in subsidiaries, joint ventures, associates and significant holdings</t>
        </is>
      </c>
    </row>
    <row r="67">
      <c r="A67" s="4" t="inlineStr">
        <is>
          <t>Proportion held indirectly - related undertakings (as a percent)</t>
        </is>
      </c>
      <c r="B67" s="4" t="inlineStr">
        <is>
          <t>21.57%</t>
        </is>
      </c>
    </row>
    <row r="68">
      <c r="A68" s="4" t="inlineStr">
        <is>
          <t>Eastspring Investment Management (Shanghai) Company Limited</t>
        </is>
      </c>
    </row>
    <row r="69">
      <c r="A69" s="3" t="inlineStr">
        <is>
          <t>Investments in subsidiaries, joint ventures, associates and significant holdings</t>
        </is>
      </c>
    </row>
    <row r="70">
      <c r="A70" s="4" t="inlineStr">
        <is>
          <t>Proportion held indirectly - related undertakings (as a percent)</t>
        </is>
      </c>
      <c r="B70" s="4" t="inlineStr">
        <is>
          <t>100.00%</t>
        </is>
      </c>
    </row>
    <row r="71">
      <c r="A71" s="4" t="inlineStr">
        <is>
          <t>Eastspring Investments - Asia Opportunities Equity Fund</t>
        </is>
      </c>
    </row>
    <row r="72">
      <c r="A72" s="3" t="inlineStr">
        <is>
          <t>Investments in subsidiaries, joint ventures, associates and significant holdings</t>
        </is>
      </c>
    </row>
    <row r="73">
      <c r="A73" s="4" t="inlineStr">
        <is>
          <t>Proportion held indirectly - related undertakings (as a percent)</t>
        </is>
      </c>
      <c r="B73" s="4" t="inlineStr">
        <is>
          <t>100.00%</t>
        </is>
      </c>
    </row>
    <row r="74">
      <c r="A74" s="4" t="inlineStr">
        <is>
          <t>Eastspring Investments - European Investment Grade Bond Fund</t>
        </is>
      </c>
    </row>
    <row r="75">
      <c r="A75" s="3" t="inlineStr">
        <is>
          <t>Investments in subsidiaries, joint ventures, associates and significant holdings</t>
        </is>
      </c>
    </row>
    <row r="76">
      <c r="A76" s="4" t="inlineStr">
        <is>
          <t>Proportion held indirectly - related undertakings (as a percent)</t>
        </is>
      </c>
      <c r="B76" s="4" t="inlineStr">
        <is>
          <t>99.29%</t>
        </is>
      </c>
    </row>
    <row r="77">
      <c r="A77" s="4" t="inlineStr">
        <is>
          <t>Eastspring Investments - Global Growth Equity Fund</t>
        </is>
      </c>
    </row>
    <row r="78">
      <c r="A78" s="3" t="inlineStr">
        <is>
          <t>Investments in subsidiaries, joint ventures, associates and significant holdings</t>
        </is>
      </c>
    </row>
    <row r="79">
      <c r="A79" s="4" t="inlineStr">
        <is>
          <t>Proportion held indirectly - related undertakings (as a percent)</t>
        </is>
      </c>
      <c r="B79" s="4" t="inlineStr">
        <is>
          <t>66.74%</t>
        </is>
      </c>
    </row>
    <row r="80">
      <c r="A80" s="4" t="inlineStr">
        <is>
          <t>Eastspring Investments - Global Low Volatility Equity Fund</t>
        </is>
      </c>
    </row>
    <row r="81">
      <c r="A81" s="3" t="inlineStr">
        <is>
          <t>Investments in subsidiaries, joint ventures, associates and significant holdings</t>
        </is>
      </c>
    </row>
    <row r="82">
      <c r="A82" s="4" t="inlineStr">
        <is>
          <t>Proportion held indirectly - related undertakings (as a percent)</t>
        </is>
      </c>
      <c r="B82" s="4" t="inlineStr">
        <is>
          <t>99.32%</t>
        </is>
      </c>
    </row>
    <row r="83">
      <c r="A83" s="4" t="inlineStr">
        <is>
          <t>Eastspring Investments - Global Technology Fund</t>
        </is>
      </c>
    </row>
    <row r="84">
      <c r="A84" s="3" t="inlineStr">
        <is>
          <t>Investments in subsidiaries, joint ventures, associates and significant holdings</t>
        </is>
      </c>
    </row>
    <row r="85">
      <c r="A85" s="4" t="inlineStr">
        <is>
          <t>Proportion held indirectly - related undertakings (as a percent)</t>
        </is>
      </c>
      <c r="B85" s="4" t="inlineStr">
        <is>
          <t>81.53%</t>
        </is>
      </c>
    </row>
    <row r="86">
      <c r="A86" s="4" t="inlineStr">
        <is>
          <t>Eastspring Investments - Greater China Equity Fund</t>
        </is>
      </c>
    </row>
    <row r="87">
      <c r="A87" s="3" t="inlineStr">
        <is>
          <t>Investments in subsidiaries, joint ventures, associates and significant holdings</t>
        </is>
      </c>
    </row>
    <row r="88">
      <c r="A88" s="4" t="inlineStr">
        <is>
          <t>Proportion held indirectly - related undertakings (as a percent)</t>
        </is>
      </c>
      <c r="B88" s="4" t="inlineStr">
        <is>
          <t>93.60%</t>
        </is>
      </c>
    </row>
    <row r="89">
      <c r="A89" s="4" t="inlineStr">
        <is>
          <t>Eastspring Investments - Pan European Fund</t>
        </is>
      </c>
    </row>
    <row r="90">
      <c r="A90" s="3" t="inlineStr">
        <is>
          <t>Investments in subsidiaries, joint ventures, associates and significant holdings</t>
        </is>
      </c>
    </row>
    <row r="91">
      <c r="A91" s="4" t="inlineStr">
        <is>
          <t>Proportion held indirectly - related undertakings (as a percent)</t>
        </is>
      </c>
      <c r="B91" s="4" t="inlineStr">
        <is>
          <t>60.47%</t>
        </is>
      </c>
    </row>
    <row r="92">
      <c r="A92" s="4" t="inlineStr">
        <is>
          <t>Eastspring Investments - US High Investment Grade Bond Fund</t>
        </is>
      </c>
    </row>
    <row r="93">
      <c r="A93" s="3" t="inlineStr">
        <is>
          <t>Investments in subsidiaries, joint ventures, associates and significant holdings</t>
        </is>
      </c>
    </row>
    <row r="94">
      <c r="A94" s="4" t="inlineStr">
        <is>
          <t>Proportion held indirectly - related undertakings (as a percent)</t>
        </is>
      </c>
      <c r="B94" s="4" t="inlineStr">
        <is>
          <t>92.67%</t>
        </is>
      </c>
    </row>
    <row r="95">
      <c r="A95" s="4" t="inlineStr">
        <is>
          <t>Eastspring Investments - US High Yield Bond Fund</t>
        </is>
      </c>
    </row>
    <row r="96">
      <c r="A96" s="3" t="inlineStr">
        <is>
          <t>Investments in subsidiaries, joint ventures, associates and significant holdings</t>
        </is>
      </c>
    </row>
    <row r="97">
      <c r="A97" s="4" t="inlineStr">
        <is>
          <t>Proportion held indirectly - related undertakings (as a percent)</t>
        </is>
      </c>
      <c r="B97" s="4" t="inlineStr">
        <is>
          <t>46.24%</t>
        </is>
      </c>
    </row>
    <row r="98">
      <c r="A98" s="4" t="inlineStr">
        <is>
          <t>Eastspring Investments - US Investment Grade Bond Fund</t>
        </is>
      </c>
    </row>
    <row r="99">
      <c r="A99" s="3" t="inlineStr">
        <is>
          <t>Investments in subsidiaries, joint ventures, associates and significant holdings</t>
        </is>
      </c>
    </row>
    <row r="100">
      <c r="A100" s="4" t="inlineStr">
        <is>
          <t>Proportion held indirectly - related undertakings (as a percent)</t>
        </is>
      </c>
      <c r="B100" s="4" t="inlineStr">
        <is>
          <t>65.18%</t>
        </is>
      </c>
    </row>
    <row r="101">
      <c r="A101" s="4" t="inlineStr">
        <is>
          <t>Eastspring Investments - World Value Equity Fund</t>
        </is>
      </c>
    </row>
    <row r="102">
      <c r="A102" s="3" t="inlineStr">
        <is>
          <t>Investments in subsidiaries, joint ventures, associates and significant holdings</t>
        </is>
      </c>
    </row>
    <row r="103">
      <c r="A103" s="4" t="inlineStr">
        <is>
          <t>Proportion held indirectly - related undertakings (as a percent)</t>
        </is>
      </c>
      <c r="B103" s="4" t="inlineStr">
        <is>
          <t>95.30%</t>
        </is>
      </c>
    </row>
    <row r="104">
      <c r="A104" s="4" t="inlineStr">
        <is>
          <t>Eastspring Investments (Hong Kong) Limited</t>
        </is>
      </c>
    </row>
    <row r="105">
      <c r="A105" s="3" t="inlineStr">
        <is>
          <t>Investments in subsidiaries, joint ventures, associates and significant holdings</t>
        </is>
      </c>
    </row>
    <row r="106">
      <c r="A106" s="4" t="inlineStr">
        <is>
          <t>Proportion held indirectly - related undertakings (as a percent)</t>
        </is>
      </c>
      <c r="B106" s="4" t="inlineStr">
        <is>
          <t>100.00%</t>
        </is>
      </c>
    </row>
    <row r="107">
      <c r="A107" s="4" t="inlineStr">
        <is>
          <t>Eastspring Investments (Luxembourg) S.A.</t>
        </is>
      </c>
    </row>
    <row r="108">
      <c r="A108" s="3" t="inlineStr">
        <is>
          <t>Investments in subsidiaries, joint ventures, associates and significant holdings</t>
        </is>
      </c>
    </row>
    <row r="109">
      <c r="A109" s="4" t="inlineStr">
        <is>
          <t>Proportion held indirectly - related undertakings (as a percent)</t>
        </is>
      </c>
      <c r="B109" s="4" t="inlineStr">
        <is>
          <t>100.00%</t>
        </is>
      </c>
    </row>
    <row r="110">
      <c r="A110" s="4" t="inlineStr">
        <is>
          <t>Eastspring Investments (Singapore) Limited</t>
        </is>
      </c>
    </row>
    <row r="111">
      <c r="A111" s="3" t="inlineStr">
        <is>
          <t>Investments in subsidiaries, joint ventures, associates and significant holdings</t>
        </is>
      </c>
    </row>
    <row r="112">
      <c r="A112" s="4" t="inlineStr">
        <is>
          <t>Proportion held indirectly - related undertakings (as a percent)</t>
        </is>
      </c>
      <c r="B112" s="4" t="inlineStr">
        <is>
          <t>100.00%</t>
        </is>
      </c>
    </row>
    <row r="113">
      <c r="A113" s="4" t="inlineStr">
        <is>
          <t>Eastspring Investments Asia Oceania U&amp;I Bond Fund</t>
        </is>
      </c>
    </row>
    <row r="114">
      <c r="A114" s="3" t="inlineStr">
        <is>
          <t>Investments in subsidiaries, joint ventures, associates and significant holdings</t>
        </is>
      </c>
    </row>
    <row r="115">
      <c r="A115" s="4" t="inlineStr">
        <is>
          <t>Proportion held indirectly - related undertakings (as a percent)</t>
        </is>
      </c>
      <c r="B115" s="4" t="inlineStr">
        <is>
          <t>69.74%</t>
        </is>
      </c>
    </row>
    <row r="116">
      <c r="A116" s="4" t="inlineStr">
        <is>
          <t>Eastspring Investments Asia Pacific Equity Fund</t>
        </is>
      </c>
    </row>
    <row r="117">
      <c r="A117" s="3" t="inlineStr">
        <is>
          <t>Investments in subsidiaries, joint ventures, associates and significant holdings</t>
        </is>
      </c>
    </row>
    <row r="118">
      <c r="A118" s="4" t="inlineStr">
        <is>
          <t>Proportion held indirectly - related undertakings (as a percent)</t>
        </is>
      </c>
      <c r="B118" s="4" t="inlineStr">
        <is>
          <t>99.99%</t>
        </is>
      </c>
    </row>
    <row r="119">
      <c r="A119" s="4" t="inlineStr">
        <is>
          <t>Eastspring Investments Asia Real Estate Multi Asset Income Fund</t>
        </is>
      </c>
    </row>
    <row r="120">
      <c r="A120" s="3" t="inlineStr">
        <is>
          <t>Investments in subsidiaries, joint ventures, associates and significant holdings</t>
        </is>
      </c>
    </row>
    <row r="121">
      <c r="A121" s="4" t="inlineStr">
        <is>
          <t>Proportion held indirectly - related undertakings (as a percent)</t>
        </is>
      </c>
      <c r="B121" s="4" t="inlineStr">
        <is>
          <t>63.78%</t>
        </is>
      </c>
    </row>
    <row r="122">
      <c r="A122" s="4" t="inlineStr">
        <is>
          <t>Eastspring Investments Asia Sustainable Bond Fund</t>
        </is>
      </c>
    </row>
    <row r="123">
      <c r="A123" s="3" t="inlineStr">
        <is>
          <t>Investments in subsidiaries, joint ventures, associates and significant holdings</t>
        </is>
      </c>
    </row>
    <row r="124">
      <c r="A124" s="4" t="inlineStr">
        <is>
          <t>Proportion held indirectly - related undertakings (as a percent)</t>
        </is>
      </c>
      <c r="B124" s="4" t="inlineStr">
        <is>
          <t>99.06%</t>
        </is>
      </c>
    </row>
    <row r="125">
      <c r="A125" s="4" t="inlineStr">
        <is>
          <t>Eastspring Investments Asian Bond Fund</t>
        </is>
      </c>
    </row>
    <row r="126">
      <c r="A126" s="3" t="inlineStr">
        <is>
          <t>Investments in subsidiaries, joint ventures, associates and significant holdings</t>
        </is>
      </c>
    </row>
    <row r="127">
      <c r="A127" s="4" t="inlineStr">
        <is>
          <t>Proportion held indirectly - related undertakings (as a percent)</t>
        </is>
      </c>
      <c r="B127" s="4" t="inlineStr">
        <is>
          <t>46.83%</t>
        </is>
      </c>
    </row>
    <row r="128">
      <c r="A128" s="4" t="inlineStr">
        <is>
          <t>Eastspring Investments Asian Dynamic Fund</t>
        </is>
      </c>
    </row>
    <row r="129">
      <c r="A129" s="3" t="inlineStr">
        <is>
          <t>Investments in subsidiaries, joint ventures, associates and significant holdings</t>
        </is>
      </c>
    </row>
    <row r="130">
      <c r="A130" s="4" t="inlineStr">
        <is>
          <t>Proportion held indirectly - related undertakings (as a percent)</t>
        </is>
      </c>
      <c r="B130" s="4" t="inlineStr">
        <is>
          <t>94.59%</t>
        </is>
      </c>
    </row>
    <row r="131">
      <c r="A131" s="4" t="inlineStr">
        <is>
          <t>Eastspring Investments Asian Equity Fund</t>
        </is>
      </c>
    </row>
    <row r="132">
      <c r="A132" s="3" t="inlineStr">
        <is>
          <t>Investments in subsidiaries, joint ventures, associates and significant holdings</t>
        </is>
      </c>
    </row>
    <row r="133">
      <c r="A133" s="4" t="inlineStr">
        <is>
          <t>Proportion held indirectly - related undertakings (as a percent)</t>
        </is>
      </c>
      <c r="B133" s="4" t="inlineStr">
        <is>
          <t>99.37%</t>
        </is>
      </c>
    </row>
    <row r="134">
      <c r="A134" s="4" t="inlineStr">
        <is>
          <t>Eastspring Investments Asian Equity Income Fund</t>
        </is>
      </c>
    </row>
    <row r="135">
      <c r="A135" s="3" t="inlineStr">
        <is>
          <t>Investments in subsidiaries, joint ventures, associates and significant holdings</t>
        </is>
      </c>
    </row>
    <row r="136">
      <c r="A136" s="4" t="inlineStr">
        <is>
          <t>Proportion held indirectly - related undertakings (as a percent)</t>
        </is>
      </c>
      <c r="B136" s="4" t="inlineStr">
        <is>
          <t>84.85%</t>
        </is>
      </c>
    </row>
    <row r="137">
      <c r="A137" s="4" t="inlineStr">
        <is>
          <t>Eastspring Investments Asian High Yield Bond Fund</t>
        </is>
      </c>
    </row>
    <row r="138">
      <c r="A138" s="3" t="inlineStr">
        <is>
          <t>Investments in subsidiaries, joint ventures, associates and significant holdings</t>
        </is>
      </c>
    </row>
    <row r="139">
      <c r="A139" s="4" t="inlineStr">
        <is>
          <t>Proportion held indirectly - related undertakings (as a percent)</t>
        </is>
      </c>
      <c r="B139" s="4" t="inlineStr">
        <is>
          <t>33.17%</t>
        </is>
      </c>
    </row>
    <row r="140">
      <c r="A140" s="4" t="inlineStr">
        <is>
          <t>Eastspring Investments Asian High Yield Bond MY Fund</t>
        </is>
      </c>
    </row>
    <row r="141">
      <c r="A141" s="3" t="inlineStr">
        <is>
          <t>Investments in subsidiaries, joint ventures, associates and significant holdings</t>
        </is>
      </c>
    </row>
    <row r="142">
      <c r="A142" s="4" t="inlineStr">
        <is>
          <t>Proportion held indirectly - related undertakings (as a percent)</t>
        </is>
      </c>
      <c r="B142" s="4" t="inlineStr">
        <is>
          <t>42.33%</t>
        </is>
      </c>
    </row>
    <row r="143">
      <c r="A143" s="4" t="inlineStr">
        <is>
          <t>Eastspring Investments Asian Infrastructure Equity Fund</t>
        </is>
      </c>
    </row>
    <row r="144">
      <c r="A144" s="3" t="inlineStr">
        <is>
          <t>Investments in subsidiaries, joint ventures, associates and significant holdings</t>
        </is>
      </c>
    </row>
    <row r="145">
      <c r="A145" s="4" t="inlineStr">
        <is>
          <t>Proportion held indirectly - related undertakings (as a percent)</t>
        </is>
      </c>
      <c r="B145" s="4" t="inlineStr">
        <is>
          <t>71.86%</t>
        </is>
      </c>
    </row>
    <row r="146">
      <c r="A146" s="4" t="inlineStr">
        <is>
          <t>Eastspring Investments Asian Investment Grade Bond Fund</t>
        </is>
      </c>
    </row>
    <row r="147">
      <c r="A147" s="3" t="inlineStr">
        <is>
          <t>Investments in subsidiaries, joint ventures, associates and significant holdings</t>
        </is>
      </c>
    </row>
    <row r="148">
      <c r="A148" s="4" t="inlineStr">
        <is>
          <t>Proportion held indirectly - related undertakings (as a percent)</t>
        </is>
      </c>
      <c r="B148" s="4" t="inlineStr">
        <is>
          <t>89.95%</t>
        </is>
      </c>
    </row>
    <row r="149">
      <c r="A149" s="4" t="inlineStr">
        <is>
          <t>Eastspring Investments Asian Low Volatility Equity Fund</t>
        </is>
      </c>
    </row>
    <row r="150">
      <c r="A150" s="3" t="inlineStr">
        <is>
          <t>Investments in subsidiaries, joint ventures, associates and significant holdings</t>
        </is>
      </c>
    </row>
    <row r="151">
      <c r="A151" s="4" t="inlineStr">
        <is>
          <t>Proportion held indirectly - related undertakings (as a percent)</t>
        </is>
      </c>
      <c r="B151" s="4" t="inlineStr">
        <is>
          <t>99.50%</t>
        </is>
      </c>
    </row>
    <row r="152">
      <c r="A152" s="4" t="inlineStr">
        <is>
          <t>Eastspring Investments Asian Multi Factor Equity Fund</t>
        </is>
      </c>
    </row>
    <row r="153">
      <c r="A153" s="3" t="inlineStr">
        <is>
          <t>Investments in subsidiaries, joint ventures, associates and significant holdings</t>
        </is>
      </c>
    </row>
    <row r="154">
      <c r="A154" s="4" t="inlineStr">
        <is>
          <t>Proportion held indirectly - related undertakings (as a percent)</t>
        </is>
      </c>
      <c r="B154" s="4" t="inlineStr">
        <is>
          <t>67.61%</t>
        </is>
      </c>
    </row>
    <row r="155">
      <c r="A155" s="4" t="inlineStr">
        <is>
          <t>Eastspring Investments Asian Property Securities Fund</t>
        </is>
      </c>
    </row>
    <row r="156">
      <c r="A156" s="3" t="inlineStr">
        <is>
          <t>Investments in subsidiaries, joint ventures, associates and significant holdings</t>
        </is>
      </c>
    </row>
    <row r="157">
      <c r="A157" s="4" t="inlineStr">
        <is>
          <t>Proportion held indirectly - related undertakings (as a percent)</t>
        </is>
      </c>
      <c r="B157" s="4" t="inlineStr">
        <is>
          <t>98.74%</t>
        </is>
      </c>
    </row>
    <row r="158">
      <c r="A158" s="4" t="inlineStr">
        <is>
          <t>Eastspring Investments Berhad</t>
        </is>
      </c>
    </row>
    <row r="159">
      <c r="A159" s="3" t="inlineStr">
        <is>
          <t>Investments in subsidiaries, joint ventures, associates and significant holdings</t>
        </is>
      </c>
    </row>
    <row r="160">
      <c r="A160" s="4" t="inlineStr">
        <is>
          <t>Proportion held indirectly - related undertakings (as a percent)</t>
        </is>
      </c>
      <c r="B160" s="4" t="inlineStr">
        <is>
          <t>100.00%</t>
        </is>
      </c>
    </row>
    <row r="161">
      <c r="A161" s="4" t="inlineStr">
        <is>
          <t>Eastspring Investments China A Shares Growth Fund</t>
        </is>
      </c>
    </row>
    <row r="162">
      <c r="A162" s="3" t="inlineStr">
        <is>
          <t>Investments in subsidiaries, joint ventures, associates and significant holdings</t>
        </is>
      </c>
    </row>
    <row r="163">
      <c r="A163" s="4" t="inlineStr">
        <is>
          <t>Proportion held indirectly - related undertakings (as a percent)</t>
        </is>
      </c>
      <c r="B163" s="4" t="inlineStr">
        <is>
          <t>71.38%</t>
        </is>
      </c>
    </row>
    <row r="164">
      <c r="A164" s="4" t="inlineStr">
        <is>
          <t>Eastspring Investments Dragon Peacock Fund</t>
        </is>
      </c>
    </row>
    <row r="165">
      <c r="A165" s="3" t="inlineStr">
        <is>
          <t>Investments in subsidiaries, joint ventures, associates and significant holdings</t>
        </is>
      </c>
    </row>
    <row r="166">
      <c r="A166" s="4" t="inlineStr">
        <is>
          <t>Proportion held indirectly - related undertakings (as a percent)</t>
        </is>
      </c>
      <c r="B166" s="4" t="inlineStr">
        <is>
          <t>94.37%</t>
        </is>
      </c>
    </row>
    <row r="167">
      <c r="A167" s="4" t="inlineStr">
        <is>
          <t>Eastspring Investments Emerging Markets Star Players</t>
        </is>
      </c>
    </row>
    <row r="168">
      <c r="A168" s="3" t="inlineStr">
        <is>
          <t>Investments in subsidiaries, joint ventures, associates and significant holdings</t>
        </is>
      </c>
    </row>
    <row r="169">
      <c r="A169" s="4" t="inlineStr">
        <is>
          <t>Proportion held indirectly - related undertakings (as a percent)</t>
        </is>
      </c>
      <c r="B169" s="4" t="inlineStr">
        <is>
          <t>33.14%</t>
        </is>
      </c>
    </row>
    <row r="170">
      <c r="A170" s="4" t="inlineStr">
        <is>
          <t>Eastspring Investments Equity Income Fund</t>
        </is>
      </c>
    </row>
    <row r="171">
      <c r="A171" s="3" t="inlineStr">
        <is>
          <t>Investments in subsidiaries, joint ventures, associates and significant holdings</t>
        </is>
      </c>
    </row>
    <row r="172">
      <c r="A172" s="4" t="inlineStr">
        <is>
          <t>Proportion held indirectly - related undertakings (as a percent)</t>
        </is>
      </c>
      <c r="B172" s="4" t="inlineStr">
        <is>
          <t>33.22%</t>
        </is>
      </c>
    </row>
    <row r="173">
      <c r="A173" s="4" t="inlineStr">
        <is>
          <t>Eastspring Investments Fund Management Limited Liability Company</t>
        </is>
      </c>
    </row>
    <row r="174">
      <c r="A174" s="3" t="inlineStr">
        <is>
          <t>Investments in subsidiaries, joint ventures, associates and significant holdings</t>
        </is>
      </c>
    </row>
    <row r="175">
      <c r="A175" s="4" t="inlineStr">
        <is>
          <t>Proportion held indirectly - related undertakings (as a percent)</t>
        </is>
      </c>
      <c r="B175" s="4" t="inlineStr">
        <is>
          <t>100.00%</t>
        </is>
      </c>
    </row>
    <row r="176">
      <c r="A176" s="4" t="inlineStr">
        <is>
          <t>Eastspring Investments Funds - Monthly Income Plan</t>
        </is>
      </c>
    </row>
    <row r="177">
      <c r="A177" s="3" t="inlineStr">
        <is>
          <t>Investments in subsidiaries, joint ventures, associates and significant holdings</t>
        </is>
      </c>
    </row>
    <row r="178">
      <c r="A178" s="4" t="inlineStr">
        <is>
          <t>Proportion held indirectly - related undertakings (as a percent)</t>
        </is>
      </c>
      <c r="B178" s="4" t="inlineStr">
        <is>
          <t>31.62%</t>
        </is>
      </c>
    </row>
    <row r="179">
      <c r="A179" s="4" t="inlineStr">
        <is>
          <t>Eastspring Investments Global Emerging Markets Bond Fund</t>
        </is>
      </c>
    </row>
    <row r="180">
      <c r="A180" s="3" t="inlineStr">
        <is>
          <t>Investments in subsidiaries, joint ventures, associates and significant holdings</t>
        </is>
      </c>
    </row>
    <row r="181">
      <c r="A181" s="4" t="inlineStr">
        <is>
          <t>Proportion held indirectly - related undertakings (as a percent)</t>
        </is>
      </c>
      <c r="B181" s="4" t="inlineStr">
        <is>
          <t>99.35%</t>
        </is>
      </c>
    </row>
    <row r="182">
      <c r="A182" s="4" t="inlineStr">
        <is>
          <t>Eastspring Investments Global Emerging Markets ex-China Dynamic Fund</t>
        </is>
      </c>
    </row>
    <row r="183">
      <c r="A183" s="3" t="inlineStr">
        <is>
          <t>Investments in subsidiaries, joint ventures, associates and significant holdings</t>
        </is>
      </c>
    </row>
    <row r="184">
      <c r="A184" s="4" t="inlineStr">
        <is>
          <t>Proportion held indirectly - related undertakings (as a percent)</t>
        </is>
      </c>
      <c r="B184" s="4" t="inlineStr">
        <is>
          <t>100.00%</t>
        </is>
      </c>
    </row>
    <row r="185">
      <c r="A185" s="4" t="inlineStr">
        <is>
          <t>Eastspring Investments Global Equity Fund</t>
        </is>
      </c>
    </row>
    <row r="186">
      <c r="A186" s="3" t="inlineStr">
        <is>
          <t>Investments in subsidiaries, joint ventures, associates and significant holdings</t>
        </is>
      </c>
    </row>
    <row r="187">
      <c r="A187" s="4" t="inlineStr">
        <is>
          <t>Proportion held indirectly - related undertakings (as a percent)</t>
        </is>
      </c>
      <c r="B187" s="4" t="inlineStr">
        <is>
          <t>96.64%</t>
        </is>
      </c>
    </row>
    <row r="188">
      <c r="A188" s="4" t="inlineStr">
        <is>
          <t>Eastspring Investments Global Equity Navigator Fund</t>
        </is>
      </c>
    </row>
    <row r="189">
      <c r="A189" s="3" t="inlineStr">
        <is>
          <t>Investments in subsidiaries, joint ventures, associates and significant holdings</t>
        </is>
      </c>
    </row>
    <row r="190">
      <c r="A190" s="4" t="inlineStr">
        <is>
          <t>Proportion held indirectly - related undertakings (as a percent)</t>
        </is>
      </c>
      <c r="B190" s="4" t="inlineStr">
        <is>
          <t>95.74%</t>
        </is>
      </c>
    </row>
    <row r="191">
      <c r="A191" s="4" t="inlineStr">
        <is>
          <t>Eastspring Investments Global Growth Fund</t>
        </is>
      </c>
    </row>
    <row r="192">
      <c r="A192" s="3" t="inlineStr">
        <is>
          <t>Investments in subsidiaries, joint ventures, associates and significant holdings</t>
        </is>
      </c>
    </row>
    <row r="193">
      <c r="A193" s="4" t="inlineStr">
        <is>
          <t>Proportion held indirectly - related undertakings (as a percent)</t>
        </is>
      </c>
      <c r="B193" s="4" t="inlineStr">
        <is>
          <t>24.78%</t>
        </is>
      </c>
    </row>
    <row r="194">
      <c r="A194" s="4" t="inlineStr">
        <is>
          <t>Eastspring Investments Global Market Navigator Fund</t>
        </is>
      </c>
    </row>
    <row r="195">
      <c r="A195" s="3" t="inlineStr">
        <is>
          <t>Investments in subsidiaries, joint ventures, associates and significant holdings</t>
        </is>
      </c>
    </row>
    <row r="196">
      <c r="A196" s="4" t="inlineStr">
        <is>
          <t>Proportion held indirectly - related undertakings (as a percent)</t>
        </is>
      </c>
      <c r="B196" s="4" t="inlineStr">
        <is>
          <t>99.81%</t>
        </is>
      </c>
    </row>
    <row r="197">
      <c r="A197" s="4" t="inlineStr">
        <is>
          <t>Eastspring Investments Global Multi Asset Income Plus Growth Fund</t>
        </is>
      </c>
    </row>
    <row r="198">
      <c r="A198" s="3" t="inlineStr">
        <is>
          <t>Investments in subsidiaries, joint ventures, associates and significant holdings</t>
        </is>
      </c>
    </row>
    <row r="199">
      <c r="A199" s="4" t="inlineStr">
        <is>
          <t>Proportion held indirectly - related undertakings (as a percent)</t>
        </is>
      </c>
      <c r="B199" s="4" t="inlineStr">
        <is>
          <t>99.99%</t>
        </is>
      </c>
    </row>
    <row r="200">
      <c r="A200" s="4" t="inlineStr">
        <is>
          <t>Eastspring Investments Group Pte. Ltd.</t>
        </is>
      </c>
    </row>
    <row r="201">
      <c r="A201" s="3" t="inlineStr">
        <is>
          <t>Investments in subsidiaries, joint ventures, associates and significant holdings</t>
        </is>
      </c>
    </row>
    <row r="202">
      <c r="A202" s="4" t="inlineStr">
        <is>
          <t>Proportion held indirectly - related undertakings (as a percent)</t>
        </is>
      </c>
      <c r="B202" s="4" t="inlineStr">
        <is>
          <t>100.00%</t>
        </is>
      </c>
    </row>
    <row r="203">
      <c r="A203" s="4" t="inlineStr">
        <is>
          <t>Eastspring Investments Incorporated</t>
        </is>
      </c>
    </row>
    <row r="204">
      <c r="A204" s="3" t="inlineStr">
        <is>
          <t>Investments in subsidiaries, joint ventures, associates and significant holdings</t>
        </is>
      </c>
    </row>
    <row r="205">
      <c r="A205" s="4" t="inlineStr">
        <is>
          <t>Proportion held indirectly - related undertakings (as a percent)</t>
        </is>
      </c>
      <c r="B205" s="4" t="inlineStr">
        <is>
          <t>100.00%</t>
        </is>
      </c>
    </row>
    <row r="206">
      <c r="A206" s="4" t="inlineStr">
        <is>
          <t>Eastspring Investments India Consumer Equity Open Limited</t>
        </is>
      </c>
    </row>
    <row r="207">
      <c r="A207" s="3" t="inlineStr">
        <is>
          <t>Investments in subsidiaries, joint ventures, associates and significant holdings</t>
        </is>
      </c>
    </row>
    <row r="208">
      <c r="A208" s="4" t="inlineStr">
        <is>
          <t>Proportion held indirectly - related undertakings (as a percent)</t>
        </is>
      </c>
      <c r="B208" s="4" t="inlineStr">
        <is>
          <t>100.00%</t>
        </is>
      </c>
    </row>
    <row r="209">
      <c r="A209" s="4" t="inlineStr">
        <is>
          <t>Eastspring Investments India Equity Fund</t>
        </is>
      </c>
    </row>
    <row r="210">
      <c r="A210" s="3" t="inlineStr">
        <is>
          <t>Investments in subsidiaries, joint ventures, associates and significant holdings</t>
        </is>
      </c>
    </row>
    <row r="211">
      <c r="A211" s="4" t="inlineStr">
        <is>
          <t>Proportion held indirectly - related undertakings (as a percent)</t>
        </is>
      </c>
      <c r="B211" s="4" t="inlineStr">
        <is>
          <t>80.90%</t>
        </is>
      </c>
    </row>
    <row r="212">
      <c r="A212" s="4" t="inlineStr">
        <is>
          <t>Eastspring Investments India Equity Open Limited</t>
        </is>
      </c>
    </row>
    <row r="213">
      <c r="A213" s="3" t="inlineStr">
        <is>
          <t>Investments in subsidiaries, joint ventures, associates and significant holdings</t>
        </is>
      </c>
    </row>
    <row r="214">
      <c r="A214" s="4" t="inlineStr">
        <is>
          <t>Proportion held indirectly - related undertakings (as a percent)</t>
        </is>
      </c>
      <c r="B214" s="4" t="inlineStr">
        <is>
          <t>100.00%</t>
        </is>
      </c>
    </row>
    <row r="215">
      <c r="A215" s="4" t="inlineStr">
        <is>
          <t>Eastspring Investments India Infrastructure Equity Open Limited</t>
        </is>
      </c>
    </row>
    <row r="216">
      <c r="A216" s="3" t="inlineStr">
        <is>
          <t>Investments in subsidiaries, joint ventures, associates and significant holdings</t>
        </is>
      </c>
    </row>
    <row r="217">
      <c r="A217" s="4" t="inlineStr">
        <is>
          <t>Proportion held indirectly - related undertakings (as a percent)</t>
        </is>
      </c>
      <c r="B217" s="4" t="inlineStr">
        <is>
          <t>100.00%</t>
        </is>
      </c>
    </row>
    <row r="218">
      <c r="A218" s="4" t="inlineStr">
        <is>
          <t>Eastspring Investments Japan Dynamic MY Fund</t>
        </is>
      </c>
    </row>
    <row r="219">
      <c r="A219" s="3" t="inlineStr">
        <is>
          <t>Investments in subsidiaries, joint ventures, associates and significant holdings</t>
        </is>
      </c>
    </row>
    <row r="220">
      <c r="A220" s="4" t="inlineStr">
        <is>
          <t>Proportion held indirectly - related undertakings (as a percent)</t>
        </is>
      </c>
      <c r="B220" s="4" t="inlineStr">
        <is>
          <t>33.87%</t>
        </is>
      </c>
    </row>
    <row r="221">
      <c r="A221" s="4" t="inlineStr">
        <is>
          <t>Eastspring Investments Limited</t>
        </is>
      </c>
    </row>
    <row r="222">
      <c r="A222" s="3" t="inlineStr">
        <is>
          <t>Investments in subsidiaries, joint ventures, associates and significant holdings</t>
        </is>
      </c>
    </row>
    <row r="223">
      <c r="A223" s="4" t="inlineStr">
        <is>
          <t>Proportion held indirectly - related undertakings (as a percent)</t>
        </is>
      </c>
      <c r="B223" s="4" t="inlineStr">
        <is>
          <t>100.00%</t>
        </is>
      </c>
    </row>
    <row r="224">
      <c r="A224" s="4" t="inlineStr">
        <is>
          <t>Eastspring Investments MY Focus Fund</t>
        </is>
      </c>
    </row>
    <row r="225">
      <c r="A225" s="3" t="inlineStr">
        <is>
          <t>Investments in subsidiaries, joint ventures, associates and significant holdings</t>
        </is>
      </c>
    </row>
    <row r="226">
      <c r="A226" s="4" t="inlineStr">
        <is>
          <t>Proportion held indirectly - related undertakings (as a percent)</t>
        </is>
      </c>
      <c r="B226" s="4" t="inlineStr">
        <is>
          <t>28.48%</t>
        </is>
      </c>
    </row>
    <row r="227">
      <c r="A227" s="4" t="inlineStr">
        <is>
          <t>Eastspring Investments Services Pte. Ltd.</t>
        </is>
      </c>
    </row>
    <row r="228">
      <c r="A228" s="3" t="inlineStr">
        <is>
          <t>Investments in subsidiaries, joint ventures, associates and significant holdings</t>
        </is>
      </c>
    </row>
    <row r="229">
      <c r="A229" s="4" t="inlineStr">
        <is>
          <t>Proportion held indirectly - related undertakings (as a percent)</t>
        </is>
      </c>
      <c r="B229" s="4" t="inlineStr">
        <is>
          <t>100.00%</t>
        </is>
      </c>
    </row>
    <row r="230">
      <c r="A230" s="4" t="inlineStr">
        <is>
          <t>Eastspring Investments SICAV-FIS - Alternative Investments Fund</t>
        </is>
      </c>
    </row>
    <row r="231">
      <c r="A231" s="3" t="inlineStr">
        <is>
          <t>Investments in subsidiaries, joint ventures, associates and significant holdings</t>
        </is>
      </c>
    </row>
    <row r="232">
      <c r="A232" s="4" t="inlineStr">
        <is>
          <t>Proportion held indirectly - related undertakings (as a percent)</t>
        </is>
      </c>
      <c r="B232" s="4" t="inlineStr">
        <is>
          <t>100.00%</t>
        </is>
      </c>
    </row>
    <row r="233">
      <c r="A233" s="4" t="inlineStr">
        <is>
          <t>Eastspring Investments SICAV-FIS - Asia Pacific Loan Fund</t>
        </is>
      </c>
    </row>
    <row r="234">
      <c r="A234" s="3" t="inlineStr">
        <is>
          <t>Investments in subsidiaries, joint ventures, associates and significant holdings</t>
        </is>
      </c>
    </row>
    <row r="235">
      <c r="A235" s="4" t="inlineStr">
        <is>
          <t>Proportion held indirectly - related undertakings (as a percent)</t>
        </is>
      </c>
      <c r="B235" s="4" t="inlineStr">
        <is>
          <t>74.23%</t>
        </is>
      </c>
    </row>
    <row r="236">
      <c r="A236" s="4" t="inlineStr">
        <is>
          <t>Eastspring Investments Unit Trusts - Asian Balanced Fund</t>
        </is>
      </c>
    </row>
    <row r="237">
      <c r="A237" s="3" t="inlineStr">
        <is>
          <t>Investments in subsidiaries, joint ventures, associates and significant holdings</t>
        </is>
      </c>
    </row>
    <row r="238">
      <c r="A238" s="4" t="inlineStr">
        <is>
          <t>Proportion held indirectly - related undertakings (as a percent)</t>
        </is>
      </c>
      <c r="B238" s="4" t="inlineStr">
        <is>
          <t>95.36%</t>
        </is>
      </c>
    </row>
    <row r="239">
      <c r="A239" s="4" t="inlineStr">
        <is>
          <t>Eastspring Investments Unit Trusts - Asian Infrastructure Equity Fund</t>
        </is>
      </c>
    </row>
    <row r="240">
      <c r="A240" s="3" t="inlineStr">
        <is>
          <t>Investments in subsidiaries, joint ventures, associates and significant holdings</t>
        </is>
      </c>
    </row>
    <row r="241">
      <c r="A241" s="4" t="inlineStr">
        <is>
          <t>Proportion held indirectly - related undertakings (as a percent)</t>
        </is>
      </c>
      <c r="B241" s="4" t="inlineStr">
        <is>
          <t>98.42%</t>
        </is>
      </c>
    </row>
    <row r="242">
      <c r="A242" s="4" t="inlineStr">
        <is>
          <t>Eastspring Investments Unit Trusts - Dragon Peacock Fund</t>
        </is>
      </c>
    </row>
    <row r="243">
      <c r="A243" s="3" t="inlineStr">
        <is>
          <t>Investments in subsidiaries, joint ventures, associates and significant holdings</t>
        </is>
      </c>
    </row>
    <row r="244">
      <c r="A244" s="4" t="inlineStr">
        <is>
          <t>Proportion held indirectly - related undertakings (as a percent)</t>
        </is>
      </c>
      <c r="B244" s="4" t="inlineStr">
        <is>
          <t>97.67%</t>
        </is>
      </c>
    </row>
    <row r="245">
      <c r="A245" s="4" t="inlineStr">
        <is>
          <t>Eastspring Investments Unit Trusts - Global Technology Fund</t>
        </is>
      </c>
    </row>
    <row r="246">
      <c r="A246" s="3" t="inlineStr">
        <is>
          <t>Investments in subsidiaries, joint ventures, associates and significant holdings</t>
        </is>
      </c>
    </row>
    <row r="247">
      <c r="A247" s="4" t="inlineStr">
        <is>
          <t>Proportion held indirectly - related undertakings (as a percent)</t>
        </is>
      </c>
      <c r="B247" s="4" t="inlineStr">
        <is>
          <t>86.75%</t>
        </is>
      </c>
    </row>
    <row r="248">
      <c r="A248" s="4" t="inlineStr">
        <is>
          <t>Eastspring Investments Unit Trusts - Pan European Fund</t>
        </is>
      </c>
    </row>
    <row r="249">
      <c r="A249" s="3" t="inlineStr">
        <is>
          <t>Investments in subsidiaries, joint ventures, associates and significant holdings</t>
        </is>
      </c>
    </row>
    <row r="250">
      <c r="A250" s="4" t="inlineStr">
        <is>
          <t>Proportion held indirectly - related undertakings (as a percent)</t>
        </is>
      </c>
      <c r="B250" s="4" t="inlineStr">
        <is>
          <t>64.86%</t>
        </is>
      </c>
    </row>
    <row r="251">
      <c r="A251" s="4" t="inlineStr">
        <is>
          <t>Eastspring Investments Unit Trusts - Singapore ASEAN Equity Fund</t>
        </is>
      </c>
    </row>
    <row r="252">
      <c r="A252" s="3" t="inlineStr">
        <is>
          <t>Investments in subsidiaries, joint ventures, associates and significant holdings</t>
        </is>
      </c>
    </row>
    <row r="253">
      <c r="A253" s="4" t="inlineStr">
        <is>
          <t>Proportion held indirectly - related undertakings (as a percent)</t>
        </is>
      </c>
      <c r="B253" s="4" t="inlineStr">
        <is>
          <t>99.33%</t>
        </is>
      </c>
    </row>
    <row r="254">
      <c r="A254" s="4" t="inlineStr">
        <is>
          <t>Eastspring Investments Unit Trusts - Singapore Select Bond Fund</t>
        </is>
      </c>
    </row>
    <row r="255">
      <c r="A255" s="3" t="inlineStr">
        <is>
          <t>Investments in subsidiaries, joint ventures, associates and significant holdings</t>
        </is>
      </c>
    </row>
    <row r="256">
      <c r="A256" s="4" t="inlineStr">
        <is>
          <t>Proportion held indirectly - related undertakings (as a percent)</t>
        </is>
      </c>
      <c r="B256" s="4" t="inlineStr">
        <is>
          <t>66.03%</t>
        </is>
      </c>
    </row>
    <row r="257">
      <c r="A257" s="4" t="inlineStr">
        <is>
          <t>Eastspring Investments US Corporate Bond Fund</t>
        </is>
      </c>
    </row>
    <row r="258">
      <c r="A258" s="3" t="inlineStr">
        <is>
          <t>Investments in subsidiaries, joint ventures, associates and significant holdings</t>
        </is>
      </c>
    </row>
    <row r="259">
      <c r="A259" s="4" t="inlineStr">
        <is>
          <t>Proportion held indirectly - related undertakings (as a percent)</t>
        </is>
      </c>
      <c r="B259" s="4" t="inlineStr">
        <is>
          <t>51.25%</t>
        </is>
      </c>
    </row>
    <row r="260">
      <c r="A260" s="4" t="inlineStr">
        <is>
          <t>Eastspring Investments Vietnam Navigator Fund</t>
        </is>
      </c>
    </row>
    <row r="261">
      <c r="A261" s="3" t="inlineStr">
        <is>
          <t>Investments in subsidiaries, joint ventures, associates and significant holdings</t>
        </is>
      </c>
    </row>
    <row r="262">
      <c r="A262" s="4" t="inlineStr">
        <is>
          <t>Proportion held indirectly - related undertakings (as a percent)</t>
        </is>
      </c>
      <c r="B262" s="4" t="inlineStr">
        <is>
          <t>77.02%</t>
        </is>
      </c>
    </row>
    <row r="263">
      <c r="A263" s="4" t="inlineStr">
        <is>
          <t>Eastspring Overseas Investment Fund Management (Shanghai) Company Limited</t>
        </is>
      </c>
    </row>
    <row r="264">
      <c r="A264" s="3" t="inlineStr">
        <is>
          <t>Investments in subsidiaries, joint ventures, associates and significant holdings</t>
        </is>
      </c>
    </row>
    <row r="265">
      <c r="A265" s="4" t="inlineStr">
        <is>
          <t>Proportion held indirectly - related undertakings (as a percent)</t>
        </is>
      </c>
      <c r="B265" s="4" t="inlineStr">
        <is>
          <t>100.00%</t>
        </is>
      </c>
    </row>
    <row r="266">
      <c r="A266" s="4" t="inlineStr">
        <is>
          <t>Eastspring Real Assets Partners</t>
        </is>
      </c>
    </row>
    <row r="267">
      <c r="A267" s="3" t="inlineStr">
        <is>
          <t>Investments in subsidiaries, joint ventures, associates and significant holdings</t>
        </is>
      </c>
    </row>
    <row r="268">
      <c r="A268" s="4" t="inlineStr">
        <is>
          <t>Proportion held indirectly - related undertakings (as a percent)</t>
        </is>
      </c>
      <c r="B268" s="4" t="inlineStr">
        <is>
          <t>100.00%</t>
        </is>
      </c>
    </row>
    <row r="269">
      <c r="A269" s="4" t="inlineStr">
        <is>
          <t>Eastspring Securities Investment Trust Co., Ltd.</t>
        </is>
      </c>
    </row>
    <row r="270">
      <c r="A270" s="3" t="inlineStr">
        <is>
          <t>Investments in subsidiaries, joint ventures, associates and significant holdings</t>
        </is>
      </c>
    </row>
    <row r="271">
      <c r="A271" s="4" t="inlineStr">
        <is>
          <t>Proportion held indirectly - related undertakings (as a percent)</t>
        </is>
      </c>
      <c r="B271" s="4" t="inlineStr">
        <is>
          <t>99.54%</t>
        </is>
      </c>
    </row>
    <row r="272">
      <c r="A272" s="4" t="inlineStr">
        <is>
          <t>First Sentier Global Property Securities Fund</t>
        </is>
      </c>
    </row>
    <row r="273">
      <c r="A273" s="3" t="inlineStr">
        <is>
          <t>Investments in subsidiaries, joint ventures, associates and significant holdings</t>
        </is>
      </c>
    </row>
    <row r="274">
      <c r="A274" s="4" t="inlineStr">
        <is>
          <t>Proportion held indirectly - related undertakings (as a percent)</t>
        </is>
      </c>
      <c r="B274" s="4" t="inlineStr">
        <is>
          <t>55.74%</t>
        </is>
      </c>
    </row>
    <row r="275">
      <c r="A275" s="4" t="inlineStr">
        <is>
          <t>First State China Focus Fund</t>
        </is>
      </c>
    </row>
    <row r="276">
      <c r="A276" s="3" t="inlineStr">
        <is>
          <t>Investments in subsidiaries, joint ventures, associates and significant holdings</t>
        </is>
      </c>
    </row>
    <row r="277">
      <c r="A277" s="4" t="inlineStr">
        <is>
          <t>Proportion held indirectly - related undertakings (as a percent)</t>
        </is>
      </c>
      <c r="B277" s="4" t="inlineStr">
        <is>
          <t>70.17%</t>
        </is>
      </c>
    </row>
    <row r="278">
      <c r="A278" s="4" t="inlineStr">
        <is>
          <t>Fubon 1-5 Years US High Yield Bond Ex China</t>
        </is>
      </c>
    </row>
    <row r="279">
      <c r="A279" s="3" t="inlineStr">
        <is>
          <t>Investments in subsidiaries, joint ventures, associates and significant holdings</t>
        </is>
      </c>
    </row>
    <row r="280">
      <c r="A280" s="4" t="inlineStr">
        <is>
          <t>Proportion held indirectly - related undertakings (as a percent)</t>
        </is>
      </c>
      <c r="B280" s="4" t="inlineStr">
        <is>
          <t>51.79%</t>
        </is>
      </c>
    </row>
    <row r="281">
      <c r="A281" s="4" t="inlineStr">
        <is>
          <t>Fubon Global Investment Grade Bond Fund</t>
        </is>
      </c>
    </row>
    <row r="282">
      <c r="A282" s="3" t="inlineStr">
        <is>
          <t>Investments in subsidiaries, joint ventures, associates and significant holdings</t>
        </is>
      </c>
    </row>
    <row r="283">
      <c r="A283" s="4" t="inlineStr">
        <is>
          <t>Proportion held indirectly - related undertakings (as a percent)</t>
        </is>
      </c>
      <c r="B283" s="4" t="inlineStr">
        <is>
          <t>46.17%</t>
        </is>
      </c>
    </row>
    <row r="284">
      <c r="A284" s="4" t="inlineStr">
        <is>
          <t>Fuh Hwa 1-5 Yr High Yield ETF</t>
        </is>
      </c>
    </row>
    <row r="285">
      <c r="A285" s="3" t="inlineStr">
        <is>
          <t>Investments in subsidiaries, joint ventures, associates and significant holdings</t>
        </is>
      </c>
    </row>
    <row r="286">
      <c r="A286" s="4" t="inlineStr">
        <is>
          <t>Proportion held indirectly - related undertakings (as a percent)</t>
        </is>
      </c>
      <c r="B286" s="4" t="inlineStr">
        <is>
          <t>41.17%</t>
        </is>
      </c>
    </row>
    <row r="287">
      <c r="A287" s="4" t="inlineStr">
        <is>
          <t>Fuh Hwa Emerging Market RMB Fixed Income Fund</t>
        </is>
      </c>
    </row>
    <row r="288">
      <c r="A288" s="3" t="inlineStr">
        <is>
          <t>Investments in subsidiaries, joint ventures, associates and significant holdings</t>
        </is>
      </c>
    </row>
    <row r="289">
      <c r="A289" s="4" t="inlineStr">
        <is>
          <t>Proportion held indirectly - related undertakings (as a percent)</t>
        </is>
      </c>
      <c r="B289" s="4" t="inlineStr">
        <is>
          <t>32.17%</t>
        </is>
      </c>
    </row>
    <row r="290">
      <c r="A290" s="4" t="inlineStr">
        <is>
          <t>Furnival Insurance Company PCC Limited</t>
        </is>
      </c>
    </row>
    <row r="291">
      <c r="A291" s="3" t="inlineStr">
        <is>
          <t>Investments in subsidiaries, joint ventures, associates and significant holdings</t>
        </is>
      </c>
    </row>
    <row r="292">
      <c r="A292" s="4" t="inlineStr">
        <is>
          <t>Proportion held indirectly - related undertakings (as a percent)</t>
        </is>
      </c>
      <c r="B292" s="4" t="inlineStr">
        <is>
          <t>100.00%</t>
        </is>
      </c>
    </row>
    <row r="293">
      <c r="A293" s="4" t="inlineStr">
        <is>
          <t>GIS Total Return Bond Fund</t>
        </is>
      </c>
    </row>
    <row r="294">
      <c r="A294" s="3" t="inlineStr">
        <is>
          <t>Investments in subsidiaries, joint ventures, associates and significant holdings</t>
        </is>
      </c>
    </row>
    <row r="295">
      <c r="A295" s="4" t="inlineStr">
        <is>
          <t>Proportion held indirectly - related undertakings (as a percent)</t>
        </is>
      </c>
      <c r="B295" s="4" t="inlineStr">
        <is>
          <t>26.15%</t>
        </is>
      </c>
    </row>
    <row r="296">
      <c r="A296" s="4" t="inlineStr">
        <is>
          <t>GS Twenty Two Limited</t>
        </is>
      </c>
    </row>
    <row r="297">
      <c r="A297" s="3" t="inlineStr">
        <is>
          <t>Investments in subsidiaries, joint ventures, associates and significant holdings</t>
        </is>
      </c>
    </row>
    <row r="298">
      <c r="A298" s="4" t="inlineStr">
        <is>
          <t>Proportion held indirectly - related undertakings (as a percent)</t>
        </is>
      </c>
      <c r="B298" s="4" t="inlineStr">
        <is>
          <t>100.00%</t>
        </is>
      </c>
    </row>
    <row r="299">
      <c r="A299" s="4" t="inlineStr">
        <is>
          <t>HSBC Senior Global Infrastructure Debt Fund</t>
        </is>
      </c>
    </row>
    <row r="300">
      <c r="A300" s="3" t="inlineStr">
        <is>
          <t>Investments in subsidiaries, joint ventures, associates and significant holdings</t>
        </is>
      </c>
    </row>
    <row r="301">
      <c r="A301" s="4" t="inlineStr">
        <is>
          <t>Proportion held indirectly - related undertakings (as a percent)</t>
        </is>
      </c>
      <c r="B301" s="4" t="inlineStr">
        <is>
          <t>100.00%</t>
        </is>
      </c>
    </row>
    <row r="302">
      <c r="A302" s="4" t="inlineStr">
        <is>
          <t>ICICI Prudential Asset Management Company Limited</t>
        </is>
      </c>
    </row>
    <row r="303">
      <c r="A303" s="3" t="inlineStr">
        <is>
          <t>Investments in subsidiaries, joint ventures, associates and significant holdings</t>
        </is>
      </c>
    </row>
    <row r="304">
      <c r="A304" s="4" t="inlineStr">
        <is>
          <t>Proportion held indirectly - related undertakings (as a percent)</t>
        </is>
      </c>
      <c r="B304" s="4" t="inlineStr">
        <is>
          <t>49.00%</t>
        </is>
      </c>
    </row>
    <row r="305">
      <c r="A305" s="4" t="inlineStr">
        <is>
          <t>ICICI Prudential Life Insurance Company Limited</t>
        </is>
      </c>
    </row>
    <row r="306">
      <c r="A306" s="3" t="inlineStr">
        <is>
          <t>Investments in subsidiaries, joint ventures, associates and significant holdings</t>
        </is>
      </c>
    </row>
    <row r="307">
      <c r="A307" s="4" t="inlineStr">
        <is>
          <t>Proportion held indirectly - related undertakings (as a percent)</t>
        </is>
      </c>
      <c r="B307" s="4" t="inlineStr">
        <is>
          <t>22.09%</t>
        </is>
      </c>
    </row>
    <row r="308">
      <c r="A308" s="4" t="inlineStr">
        <is>
          <t>ICICI Prudential Pension Funds Management Company Limited</t>
        </is>
      </c>
    </row>
    <row r="309">
      <c r="A309" s="3" t="inlineStr">
        <is>
          <t>Investments in subsidiaries, joint ventures, associates and significant holdings</t>
        </is>
      </c>
    </row>
    <row r="310">
      <c r="A310" s="4" t="inlineStr">
        <is>
          <t>Proportion held indirectly - related undertakings (as a percent)</t>
        </is>
      </c>
      <c r="B310" s="4" t="inlineStr">
        <is>
          <t>22.09%</t>
        </is>
      </c>
    </row>
    <row r="311">
      <c r="A311" s="4" t="inlineStr">
        <is>
          <t>ICICI Prudential Trust Limited</t>
        </is>
      </c>
    </row>
    <row r="312">
      <c r="A312" s="3" t="inlineStr">
        <is>
          <t>Investments in subsidiaries, joint ventures, associates and significant holdings</t>
        </is>
      </c>
    </row>
    <row r="313">
      <c r="A313" s="4" t="inlineStr">
        <is>
          <t>Proportion held indirectly - related undertakings (as a percent)</t>
        </is>
      </c>
      <c r="B313" s="4" t="inlineStr">
        <is>
          <t>49.00%</t>
        </is>
      </c>
    </row>
    <row r="314">
      <c r="A314" s="4" t="inlineStr">
        <is>
          <t>India Innovation High Growth EQ QII</t>
        </is>
      </c>
    </row>
    <row r="315">
      <c r="A315" s="3" t="inlineStr">
        <is>
          <t>Investments in subsidiaries, joint ventures, associates and significant holdings</t>
        </is>
      </c>
    </row>
    <row r="316">
      <c r="A316" s="4" t="inlineStr">
        <is>
          <t>Proportion held indirectly - related undertakings (as a percent)</t>
        </is>
      </c>
      <c r="B316" s="4" t="inlineStr">
        <is>
          <t>100.00%</t>
        </is>
      </c>
    </row>
    <row r="317">
      <c r="A317" s="4" t="inlineStr">
        <is>
          <t>Invesco Fixed Maturity Selective Emerging Market Bonds 2024</t>
        </is>
      </c>
    </row>
    <row r="318">
      <c r="A318" s="3" t="inlineStr">
        <is>
          <t>Investments in subsidiaries, joint ventures, associates and significant holdings</t>
        </is>
      </c>
    </row>
    <row r="319">
      <c r="A319" s="4" t="inlineStr">
        <is>
          <t>Proportion held indirectly - related undertakings (as a percent)</t>
        </is>
      </c>
      <c r="B319" s="4" t="inlineStr">
        <is>
          <t>99.49%</t>
        </is>
      </c>
    </row>
    <row r="320">
      <c r="A320" s="4" t="inlineStr">
        <is>
          <t>Invesco Select 6 Year Maturity Global Bond Fund</t>
        </is>
      </c>
    </row>
    <row r="321">
      <c r="A321" s="3" t="inlineStr">
        <is>
          <t>Investments in subsidiaries, joint ventures, associates and significant holdings</t>
        </is>
      </c>
    </row>
    <row r="322">
      <c r="A322" s="4" t="inlineStr">
        <is>
          <t>Proportion held indirectly - related undertakings (as a percent)</t>
        </is>
      </c>
      <c r="B322" s="4" t="inlineStr">
        <is>
          <t>99.43%</t>
        </is>
      </c>
    </row>
    <row r="323">
      <c r="A323" s="4" t="inlineStr">
        <is>
          <t>iShares Australian Equity ETFs</t>
        </is>
      </c>
    </row>
    <row r="324">
      <c r="A324" s="3" t="inlineStr">
        <is>
          <t>Investments in subsidiaries, joint ventures, associates and significant holdings</t>
        </is>
      </c>
    </row>
    <row r="325">
      <c r="A325" s="4" t="inlineStr">
        <is>
          <t>Proportion held indirectly - related undertakings (as a percent)</t>
        </is>
      </c>
      <c r="B325" s="4" t="inlineStr">
        <is>
          <t>21.52%</t>
        </is>
      </c>
    </row>
    <row r="326">
      <c r="A326" s="4" t="inlineStr">
        <is>
          <t>iShares Core MSCI Asia</t>
        </is>
      </c>
    </row>
    <row r="327">
      <c r="A327" s="3" t="inlineStr">
        <is>
          <t>Investments in subsidiaries, joint ventures, associates and significant holdings</t>
        </is>
      </c>
    </row>
    <row r="328">
      <c r="A328" s="4" t="inlineStr">
        <is>
          <t>Proportion held indirectly - related undertakings (as a percent)</t>
        </is>
      </c>
      <c r="B328" s="4" t="inlineStr">
        <is>
          <t>78.02%</t>
        </is>
      </c>
    </row>
    <row r="329">
      <c r="A329" s="4" t="inlineStr">
        <is>
          <t>iShares Core MSCI Europe UCITS ETF EUR (Acc)</t>
        </is>
      </c>
    </row>
    <row r="330">
      <c r="A330" s="3" t="inlineStr">
        <is>
          <t>Investments in subsidiaries, joint ventures, associates and significant holdings</t>
        </is>
      </c>
    </row>
    <row r="331">
      <c r="A331" s="4" t="inlineStr">
        <is>
          <t>Proportion held indirectly - related undertakings (as a percent)</t>
        </is>
      </c>
      <c r="B331" s="4" t="inlineStr">
        <is>
          <t>27.70%</t>
        </is>
      </c>
    </row>
    <row r="332">
      <c r="A332" s="4" t="inlineStr">
        <is>
          <t>iShares Edge MSCI USA Minimum volatility ESG UCITS ETF</t>
        </is>
      </c>
    </row>
    <row r="333">
      <c r="A333" s="3" t="inlineStr">
        <is>
          <t>Investments in subsidiaries, joint ventures, associates and significant holdings</t>
        </is>
      </c>
    </row>
    <row r="334">
      <c r="A334" s="4" t="inlineStr">
        <is>
          <t>Proportion held indirectly - related undertakings (as a percent)</t>
        </is>
      </c>
      <c r="B334" s="4" t="inlineStr">
        <is>
          <t>86.82%</t>
        </is>
      </c>
    </row>
    <row r="335">
      <c r="A335" s="4" t="inlineStr">
        <is>
          <t>iShares Fallen Angels High Yield Corporate Bond UCITS ETF Wing</t>
        </is>
      </c>
    </row>
    <row r="336">
      <c r="A336" s="3" t="inlineStr">
        <is>
          <t>Investments in subsidiaries, joint ventures, associates and significant holdings</t>
        </is>
      </c>
    </row>
    <row r="337">
      <c r="A337" s="4" t="inlineStr">
        <is>
          <t>Proportion held indirectly - related undertakings (as a percent)</t>
        </is>
      </c>
      <c r="B337" s="4" t="inlineStr">
        <is>
          <t>54.90%</t>
        </is>
      </c>
    </row>
    <row r="338">
      <c r="A338" s="4" t="inlineStr">
        <is>
          <t>iShares MSCI USA Momentum Factor ESG UCITS ETF USD (Acc)</t>
        </is>
      </c>
    </row>
    <row r="339">
      <c r="A339" s="3" t="inlineStr">
        <is>
          <t>Investments in subsidiaries, joint ventures, associates and significant holdings</t>
        </is>
      </c>
    </row>
    <row r="340">
      <c r="A340" s="4" t="inlineStr">
        <is>
          <t>Proportion held indirectly - related undertakings (as a percent)</t>
        </is>
      </c>
      <c r="B340" s="4" t="inlineStr">
        <is>
          <t>99.33%</t>
        </is>
      </c>
    </row>
    <row r="341">
      <c r="A341" s="4" t="inlineStr">
        <is>
          <t>iShares STOXX Europe 600 Telecommunications UCITS ETF</t>
        </is>
      </c>
    </row>
    <row r="342">
      <c r="A342" s="3" t="inlineStr">
        <is>
          <t>Investments in subsidiaries, joint ventures, associates and significant holdings</t>
        </is>
      </c>
    </row>
    <row r="343">
      <c r="A343" s="4" t="inlineStr">
        <is>
          <t>Proportion held indirectly - related undertakings (as a percent)</t>
        </is>
      </c>
      <c r="B343" s="4" t="inlineStr">
        <is>
          <t>26.50%</t>
        </is>
      </c>
    </row>
    <row r="344">
      <c r="A344" s="4" t="inlineStr">
        <is>
          <t>iShares US Value ESG USD A</t>
        </is>
      </c>
    </row>
    <row r="345">
      <c r="A345" s="3" t="inlineStr">
        <is>
          <t>Investments in subsidiaries, joint ventures, associates and significant holdings</t>
        </is>
      </c>
    </row>
    <row r="346">
      <c r="A346" s="4" t="inlineStr">
        <is>
          <t>Proportion held indirectly - related undertakings (as a percent)</t>
        </is>
      </c>
      <c r="B346" s="4" t="inlineStr">
        <is>
          <t>98.90%</t>
        </is>
      </c>
    </row>
    <row r="347">
      <c r="A347" s="4" t="inlineStr">
        <is>
          <t>KKP Active Equity Fund</t>
        </is>
      </c>
    </row>
    <row r="348">
      <c r="A348" s="3" t="inlineStr">
        <is>
          <t>Investments in subsidiaries, joint ventures, associates and significant holdings</t>
        </is>
      </c>
    </row>
    <row r="349">
      <c r="A349" s="4" t="inlineStr">
        <is>
          <t>Proportion held indirectly - related undertakings (as a percent)</t>
        </is>
      </c>
      <c r="B349" s="4" t="inlineStr">
        <is>
          <t>30.10%</t>
        </is>
      </c>
    </row>
    <row r="350">
      <c r="A350" s="4" t="inlineStr">
        <is>
          <t>Krungsri Greater China Equity Hedged Dividend Fund</t>
        </is>
      </c>
    </row>
    <row r="351">
      <c r="A351" s="3" t="inlineStr">
        <is>
          <t>Investments in subsidiaries, joint ventures, associates and significant holdings</t>
        </is>
      </c>
    </row>
    <row r="352">
      <c r="A352" s="4" t="inlineStr">
        <is>
          <t>Proportion held indirectly - related undertakings (as a percent)</t>
        </is>
      </c>
      <c r="B352" s="4" t="inlineStr">
        <is>
          <t>29.29%</t>
        </is>
      </c>
    </row>
    <row r="353">
      <c r="A353" s="4" t="inlineStr">
        <is>
          <t>Lasalle Property Securities SICAV-FIS</t>
        </is>
      </c>
    </row>
    <row r="354">
      <c r="A354" s="3" t="inlineStr">
        <is>
          <t>Investments in subsidiaries, joint ventures, associates and significant holdings</t>
        </is>
      </c>
    </row>
    <row r="355">
      <c r="A355" s="4" t="inlineStr">
        <is>
          <t>Proportion held indirectly - related undertakings (as a percent)</t>
        </is>
      </c>
      <c r="B355" s="4" t="inlineStr">
        <is>
          <t>99.61%</t>
        </is>
      </c>
    </row>
    <row r="356">
      <c r="A356" s="4" t="inlineStr">
        <is>
          <t>M&amp;G Asia Property TS Trust</t>
        </is>
      </c>
    </row>
    <row r="357">
      <c r="A357" s="3" t="inlineStr">
        <is>
          <t>Investments in subsidiaries, joint ventures, associates and significant holdings</t>
        </is>
      </c>
    </row>
    <row r="358">
      <c r="A358" s="4" t="inlineStr">
        <is>
          <t>Proportion held indirectly - related undertakings (as a percent)</t>
        </is>
      </c>
      <c r="B358" s="4" t="inlineStr">
        <is>
          <t>99.94%</t>
        </is>
      </c>
    </row>
    <row r="359">
      <c r="A359" s="4" t="inlineStr">
        <is>
          <t>M&amp;G Luxembourg European Strategic Value Fund</t>
        </is>
      </c>
    </row>
    <row r="360">
      <c r="A360" s="3" t="inlineStr">
        <is>
          <t>Investments in subsidiaries, joint ventures, associates and significant holdings</t>
        </is>
      </c>
    </row>
    <row r="361">
      <c r="A361" s="4" t="inlineStr">
        <is>
          <t>Proportion held indirectly - related undertakings (as a percent)</t>
        </is>
      </c>
      <c r="B361" s="4" t="inlineStr">
        <is>
          <t>29.27%</t>
        </is>
      </c>
    </row>
    <row r="362">
      <c r="A362" s="4" t="inlineStr">
        <is>
          <t>M&amp;G Real Estate Asia Holding Company Pte. Ltd.</t>
        </is>
      </c>
    </row>
    <row r="363">
      <c r="A363" s="3" t="inlineStr">
        <is>
          <t>Investments in subsidiaries, joint ventures, associates and significant holdings</t>
        </is>
      </c>
    </row>
    <row r="364">
      <c r="A364" s="4" t="inlineStr">
        <is>
          <t>Proportion held indirectly - related undertakings (as a percent)</t>
        </is>
      </c>
      <c r="B364" s="4" t="inlineStr">
        <is>
          <t>33.00%</t>
        </is>
      </c>
    </row>
    <row r="365">
      <c r="A365" s="4" t="inlineStr">
        <is>
          <t>Manulife Asia Pacific Bond Fund</t>
        </is>
      </c>
    </row>
    <row r="366">
      <c r="A366" s="3" t="inlineStr">
        <is>
          <t>Investments in subsidiaries, joint ventures, associates and significant holdings</t>
        </is>
      </c>
    </row>
    <row r="367">
      <c r="A367" s="4" t="inlineStr">
        <is>
          <t>Proportion held indirectly - related undertakings (as a percent)</t>
        </is>
      </c>
      <c r="B367" s="4" t="inlineStr">
        <is>
          <t>56.16%</t>
        </is>
      </c>
    </row>
    <row r="368">
      <c r="A368" s="4" t="inlineStr">
        <is>
          <t>Manulife Asia Pacific Mid and Small Capital Fund</t>
        </is>
      </c>
    </row>
    <row r="369">
      <c r="A369" s="3" t="inlineStr">
        <is>
          <t>Investments in subsidiaries, joint ventures, associates and significant holdings</t>
        </is>
      </c>
    </row>
    <row r="370">
      <c r="A370" s="4" t="inlineStr">
        <is>
          <t>Proportion held indirectly - related undertakings (as a percent)</t>
        </is>
      </c>
      <c r="B370" s="4" t="inlineStr">
        <is>
          <t>31.40%</t>
        </is>
      </c>
    </row>
    <row r="371">
      <c r="A371" s="4" t="inlineStr">
        <is>
          <t>Manulife China Dim Sum High Yield Bond Fund</t>
        </is>
      </c>
    </row>
    <row r="372">
      <c r="A372" s="3" t="inlineStr">
        <is>
          <t>Investments in subsidiaries, joint ventures, associates and significant holdings</t>
        </is>
      </c>
    </row>
    <row r="373">
      <c r="A373" s="4" t="inlineStr">
        <is>
          <t>Proportion held indirectly - related undertakings (as a percent)</t>
        </is>
      </c>
      <c r="B373" s="4" t="inlineStr">
        <is>
          <t>59.75%</t>
        </is>
      </c>
    </row>
    <row r="374">
      <c r="A374" s="4" t="inlineStr">
        <is>
          <t>Manulife China Offshore Bond Fund</t>
        </is>
      </c>
    </row>
    <row r="375">
      <c r="A375" s="3" t="inlineStr">
        <is>
          <t>Investments in subsidiaries, joint ventures, associates and significant holdings</t>
        </is>
      </c>
    </row>
    <row r="376">
      <c r="A376" s="4" t="inlineStr">
        <is>
          <t>Proportion held indirectly - related undertakings (as a percent)</t>
        </is>
      </c>
      <c r="B376" s="4" t="inlineStr">
        <is>
          <t>73.13%</t>
        </is>
      </c>
    </row>
    <row r="377">
      <c r="A377" s="4" t="inlineStr">
        <is>
          <t>Manulife Taiwan Dynamic Fund-I</t>
        </is>
      </c>
    </row>
    <row r="378">
      <c r="A378" s="3" t="inlineStr">
        <is>
          <t>Investments in subsidiaries, joint ventures, associates and significant holdings</t>
        </is>
      </c>
    </row>
    <row r="379">
      <c r="A379" s="4" t="inlineStr">
        <is>
          <t>Proportion held indirectly - related undertakings (as a percent)</t>
        </is>
      </c>
      <c r="B379" s="4" t="inlineStr">
        <is>
          <t>24.36%</t>
        </is>
      </c>
    </row>
    <row r="380">
      <c r="A380" s="4" t="inlineStr">
        <is>
          <t>Manulife USD High Yield Bond Fund</t>
        </is>
      </c>
    </row>
    <row r="381">
      <c r="A381" s="3" t="inlineStr">
        <is>
          <t>Investments in subsidiaries, joint ventures, associates and significant holdings</t>
        </is>
      </c>
    </row>
    <row r="382">
      <c r="A382" s="4" t="inlineStr">
        <is>
          <t>Proportion held indirectly - related undertakings (as a percent)</t>
        </is>
      </c>
      <c r="B382" s="4" t="inlineStr">
        <is>
          <t>35.95%</t>
        </is>
      </c>
    </row>
    <row r="383">
      <c r="A383" s="4" t="inlineStr">
        <is>
          <t>Nomura Six Years Fixed Maturity Asia Pacific Emerging Market Bond Fund</t>
        </is>
      </c>
    </row>
    <row r="384">
      <c r="A384" s="3" t="inlineStr">
        <is>
          <t>Investments in subsidiaries, joint ventures, associates and significant holdings</t>
        </is>
      </c>
    </row>
    <row r="385">
      <c r="A385" s="4" t="inlineStr">
        <is>
          <t>Proportion held indirectly - related undertakings (as a percent)</t>
        </is>
      </c>
      <c r="B385" s="4" t="inlineStr">
        <is>
          <t>99.75%</t>
        </is>
      </c>
    </row>
    <row r="386">
      <c r="A386" s="4" t="inlineStr">
        <is>
          <t>Nomura Six Years Fixed Maturity Emerging Market Bond Fund</t>
        </is>
      </c>
    </row>
    <row r="387">
      <c r="A387" s="3" t="inlineStr">
        <is>
          <t>Investments in subsidiaries, joint ventures, associates and significant holdings</t>
        </is>
      </c>
    </row>
    <row r="388">
      <c r="A388" s="4" t="inlineStr">
        <is>
          <t>Proportion held indirectly - related undertakings (as a percent)</t>
        </is>
      </c>
      <c r="B388" s="4" t="inlineStr">
        <is>
          <t>40.58%</t>
        </is>
      </c>
    </row>
    <row r="389">
      <c r="A389" s="4" t="inlineStr">
        <is>
          <t>Nomura Six Years Ladder Maturity Asia Pacific Emerging Market Bond Fund</t>
        </is>
      </c>
    </row>
    <row r="390">
      <c r="A390" s="3" t="inlineStr">
        <is>
          <t>Investments in subsidiaries, joint ventures, associates and significant holdings</t>
        </is>
      </c>
    </row>
    <row r="391">
      <c r="A391" s="4" t="inlineStr">
        <is>
          <t>Proportion held indirectly - related undertakings (as a percent)</t>
        </is>
      </c>
      <c r="B391" s="4" t="inlineStr">
        <is>
          <t>99.90%</t>
        </is>
      </c>
    </row>
    <row r="392">
      <c r="A392" s="4" t="inlineStr">
        <is>
          <t>North Sathorn Holdings Company Limited</t>
        </is>
      </c>
    </row>
    <row r="393">
      <c r="A393" s="3" t="inlineStr">
        <is>
          <t>Investments in subsidiaries, joint ventures, associates and significant holdings</t>
        </is>
      </c>
    </row>
    <row r="394">
      <c r="A394" s="4" t="inlineStr">
        <is>
          <t>Proportion held indirectly - related undertakings (as a percent)</t>
        </is>
      </c>
      <c r="B394" s="4" t="inlineStr">
        <is>
          <t>100.00%</t>
        </is>
      </c>
    </row>
    <row r="395">
      <c r="A395" s="4" t="inlineStr">
        <is>
          <t>PCA IP Services Limited</t>
        </is>
      </c>
    </row>
    <row r="396">
      <c r="A396" s="3" t="inlineStr">
        <is>
          <t>Investments in subsidiaries, joint ventures, associates and significant holdings</t>
        </is>
      </c>
    </row>
    <row r="397">
      <c r="A397" s="4" t="inlineStr">
        <is>
          <t>Proportion held indirectly - related undertakings (as a percent)</t>
        </is>
      </c>
      <c r="B397" s="4" t="inlineStr">
        <is>
          <t>100.00%</t>
        </is>
      </c>
    </row>
    <row r="398">
      <c r="A398" s="4" t="inlineStr">
        <is>
          <t>PCA Life Assurance Co. Ltd.</t>
        </is>
      </c>
    </row>
    <row r="399">
      <c r="A399" s="3" t="inlineStr">
        <is>
          <t>Investments in subsidiaries, joint ventures, associates and significant holdings</t>
        </is>
      </c>
    </row>
    <row r="400">
      <c r="A400" s="4" t="inlineStr">
        <is>
          <t>Proportion held indirectly - related undertakings (as a percent)</t>
        </is>
      </c>
      <c r="B400" s="4" t="inlineStr">
        <is>
          <t>99.79%</t>
        </is>
      </c>
    </row>
    <row r="401">
      <c r="A401" s="4" t="inlineStr">
        <is>
          <t>PCA Reinsurance Co. Ltd.</t>
        </is>
      </c>
    </row>
    <row r="402">
      <c r="A402" s="3" t="inlineStr">
        <is>
          <t>Investments in subsidiaries, joint ventures, associates and significant holdings</t>
        </is>
      </c>
    </row>
    <row r="403">
      <c r="A403" s="4" t="inlineStr">
        <is>
          <t>Proportion held indirectly - related undertakings (as a percent)</t>
        </is>
      </c>
      <c r="B403" s="4" t="inlineStr">
        <is>
          <t>100.00%</t>
        </is>
      </c>
    </row>
    <row r="404">
      <c r="A404" s="4" t="inlineStr">
        <is>
          <t>Prenetics Group Limited</t>
        </is>
      </c>
    </row>
    <row r="405">
      <c r="A405" s="3" t="inlineStr">
        <is>
          <t>Investments in subsidiaries, joint ventures, associates and significant holdings</t>
        </is>
      </c>
    </row>
    <row r="406">
      <c r="A406" s="4" t="inlineStr">
        <is>
          <t>Proportion held indirectly - related undertakings (as a percent)</t>
        </is>
      </c>
      <c r="B406" s="4" t="inlineStr">
        <is>
          <t>11.18%</t>
        </is>
      </c>
    </row>
    <row r="407">
      <c r="A407" s="4" t="inlineStr">
        <is>
          <t>Pru Life Insurance Corporation of U.K.</t>
        </is>
      </c>
    </row>
    <row r="408">
      <c r="A408" s="3" t="inlineStr">
        <is>
          <t>Investments in subsidiaries, joint ventures, associates and significant holdings</t>
        </is>
      </c>
    </row>
    <row r="409">
      <c r="A409" s="4" t="inlineStr">
        <is>
          <t>Proportion held indirectly - related undertakings (as a percent)</t>
        </is>
      </c>
      <c r="B409" s="4" t="inlineStr">
        <is>
          <t>100.00%</t>
        </is>
      </c>
    </row>
    <row r="410">
      <c r="A410" s="4" t="inlineStr">
        <is>
          <t>Pru Life UK Asset Management and Trust Corporation</t>
        </is>
      </c>
    </row>
    <row r="411">
      <c r="A411" s="3" t="inlineStr">
        <is>
          <t>Investments in subsidiaries, joint ventures, associates and significant holdings</t>
        </is>
      </c>
    </row>
    <row r="412">
      <c r="A412" s="4" t="inlineStr">
        <is>
          <t>Proportion held indirectly - related undertakings (as a percent)</t>
        </is>
      </c>
      <c r="B412" s="4" t="inlineStr">
        <is>
          <t>100.00%</t>
        </is>
      </c>
    </row>
    <row r="413">
      <c r="A413" s="4" t="inlineStr">
        <is>
          <t>Prudence Foundation</t>
        </is>
      </c>
    </row>
    <row r="414">
      <c r="A414" s="3" t="inlineStr">
        <is>
          <t>Investments in subsidiaries, joint ventures, associates and significant holdings</t>
        </is>
      </c>
    </row>
    <row r="415">
      <c r="A415" s="4" t="inlineStr">
        <is>
          <t>Proportion held indirectly - related undertakings (as a percent)</t>
        </is>
      </c>
      <c r="B415" s="4" t="inlineStr">
        <is>
          <t>100.00%</t>
        </is>
      </c>
    </row>
    <row r="416">
      <c r="A416" s="4" t="inlineStr">
        <is>
          <t>Prudential (Cambodia) Life Assurance Plc</t>
        </is>
      </c>
    </row>
    <row r="417">
      <c r="A417" s="3" t="inlineStr">
        <is>
          <t>Investments in subsidiaries, joint ventures, associates and significant holdings</t>
        </is>
      </c>
    </row>
    <row r="418">
      <c r="A418" s="4" t="inlineStr">
        <is>
          <t>Proportion held indirectly - related undertakings (as a percent)</t>
        </is>
      </c>
      <c r="B418" s="4" t="inlineStr">
        <is>
          <t>100.00%</t>
        </is>
      </c>
    </row>
    <row r="419">
      <c r="A419" s="4" t="inlineStr">
        <is>
          <t>Prudential (US Holdco 1) Limited</t>
        </is>
      </c>
    </row>
    <row r="420">
      <c r="A420" s="3" t="inlineStr">
        <is>
          <t>Investments in subsidiaries, joint ventures, associates and significant holdings</t>
        </is>
      </c>
    </row>
    <row r="421">
      <c r="A421" s="4" t="inlineStr">
        <is>
          <t>Proportion held indirectly - related undertakings (as a percent)</t>
        </is>
      </c>
      <c r="B421" s="4" t="inlineStr">
        <is>
          <t>100.00%</t>
        </is>
      </c>
    </row>
    <row r="422">
      <c r="A422" s="4" t="inlineStr">
        <is>
          <t>Prudential Africa Holdings Limited</t>
        </is>
      </c>
    </row>
    <row r="423">
      <c r="A423" s="3" t="inlineStr">
        <is>
          <t>Investments in subsidiaries, joint ventures, associates and significant holdings</t>
        </is>
      </c>
    </row>
    <row r="424">
      <c r="A424" s="4" t="inlineStr">
        <is>
          <t>Proportion held indirectly - related undertakings (as a percent)</t>
        </is>
      </c>
      <c r="B424" s="4" t="inlineStr">
        <is>
          <t>100.00%</t>
        </is>
      </c>
    </row>
    <row r="425">
      <c r="A425" s="4" t="inlineStr">
        <is>
          <t>Prudential Africa Services Limited</t>
        </is>
      </c>
    </row>
    <row r="426">
      <c r="A426" s="3" t="inlineStr">
        <is>
          <t>Investments in subsidiaries, joint ventures, associates and significant holdings</t>
        </is>
      </c>
    </row>
    <row r="427">
      <c r="A427" s="4" t="inlineStr">
        <is>
          <t>Proportion held indirectly - related undertakings (as a percent)</t>
        </is>
      </c>
      <c r="B427" s="4" t="inlineStr">
        <is>
          <t>100.00%</t>
        </is>
      </c>
    </row>
    <row r="428">
      <c r="A428" s="4" t="inlineStr">
        <is>
          <t>Prudential Assurance Company Singapore (Pte) Limited</t>
        </is>
      </c>
    </row>
    <row r="429">
      <c r="A429" s="3" t="inlineStr">
        <is>
          <t>Investments in subsidiaries, joint ventures, associates and significant holdings</t>
        </is>
      </c>
    </row>
    <row r="430">
      <c r="A430" s="4" t="inlineStr">
        <is>
          <t>Proportion held indirectly - related undertakings (as a percent)</t>
        </is>
      </c>
      <c r="B430" s="4" t="inlineStr">
        <is>
          <t>100.00%</t>
        </is>
      </c>
    </row>
    <row r="431">
      <c r="A431" s="4" t="inlineStr">
        <is>
          <t>Prudential Assurance Malaysia Berhad</t>
        </is>
      </c>
    </row>
    <row r="432">
      <c r="A432" s="3" t="inlineStr">
        <is>
          <t>Investments in subsidiaries, joint ventures, associates and significant holdings</t>
        </is>
      </c>
    </row>
    <row r="433">
      <c r="A433" s="4" t="inlineStr">
        <is>
          <t>Proportion held indirectly - related undertakings (as a percent)</t>
        </is>
      </c>
      <c r="B433" s="4" t="inlineStr">
        <is>
          <t>51.00%</t>
        </is>
      </c>
    </row>
    <row r="434">
      <c r="A434" s="4" t="inlineStr">
        <is>
          <t>Percentage of consolidation of entity</t>
        </is>
      </c>
      <c r="B434" s="4" t="inlineStr">
        <is>
          <t>100.00%</t>
        </is>
      </c>
    </row>
    <row r="435">
      <c r="A435" s="4" t="inlineStr">
        <is>
          <t>Prudential Assurance Uganda Limited</t>
        </is>
      </c>
    </row>
    <row r="436">
      <c r="A436" s="3" t="inlineStr">
        <is>
          <t>Investments in subsidiaries, joint ventures, associates and significant holdings</t>
        </is>
      </c>
    </row>
    <row r="437">
      <c r="A437" s="4" t="inlineStr">
        <is>
          <t>Proportion held indirectly - related undertakings (as a percent)</t>
        </is>
      </c>
      <c r="B437" s="4" t="inlineStr">
        <is>
          <t>100.00%</t>
        </is>
      </c>
    </row>
    <row r="438">
      <c r="A438" s="4" t="inlineStr">
        <is>
          <t>Prudential BeGeneral Insurance S.A.</t>
        </is>
      </c>
    </row>
    <row r="439">
      <c r="A439" s="3" t="inlineStr">
        <is>
          <t>Investments in subsidiaries, joint ventures, associates and significant holdings</t>
        </is>
      </c>
    </row>
    <row r="440">
      <c r="A440" s="4" t="inlineStr">
        <is>
          <t>Proportion held indirectly - related undertakings (as a percent)</t>
        </is>
      </c>
      <c r="B440" s="4" t="inlineStr">
        <is>
          <t>51.00%</t>
        </is>
      </c>
    </row>
    <row r="441">
      <c r="A441" s="4" t="inlineStr">
        <is>
          <t>Prudential Belife Insurance S.A.</t>
        </is>
      </c>
    </row>
    <row r="442">
      <c r="A442" s="3" t="inlineStr">
        <is>
          <t>Investments in subsidiaries, joint ventures, associates and significant holdings</t>
        </is>
      </c>
    </row>
    <row r="443">
      <c r="A443" s="4" t="inlineStr">
        <is>
          <t>Proportion held indirectly - related undertakings (as a percent)</t>
        </is>
      </c>
      <c r="B443" s="4" t="inlineStr">
        <is>
          <t>50.93%</t>
        </is>
      </c>
    </row>
    <row r="444">
      <c r="A444" s="4" t="inlineStr">
        <is>
          <t>Prudential Beneficial General Insurance Cameroon S.A.</t>
        </is>
      </c>
    </row>
    <row r="445">
      <c r="A445" s="3" t="inlineStr">
        <is>
          <t>Investments in subsidiaries, joint ventures, associates and significant holdings</t>
        </is>
      </c>
    </row>
    <row r="446">
      <c r="A446" s="4" t="inlineStr">
        <is>
          <t>Proportion held indirectly - related undertakings (as a percent)</t>
        </is>
      </c>
      <c r="B446" s="4" t="inlineStr">
        <is>
          <t>50.04%</t>
        </is>
      </c>
    </row>
    <row r="447">
      <c r="A447" s="4" t="inlineStr">
        <is>
          <t>Prudential Beneficial Life Insurance Cameroon S.A.</t>
        </is>
      </c>
    </row>
    <row r="448">
      <c r="A448" s="3" t="inlineStr">
        <is>
          <t>Investments in subsidiaries, joint ventures, associates and significant holdings</t>
        </is>
      </c>
    </row>
    <row r="449">
      <c r="A449" s="4" t="inlineStr">
        <is>
          <t>Proportion held indirectly - related undertakings (as a percent)</t>
        </is>
      </c>
      <c r="B449" s="4" t="inlineStr">
        <is>
          <t>51.00%</t>
        </is>
      </c>
    </row>
    <row r="450">
      <c r="A450" s="4" t="inlineStr">
        <is>
          <t>Prudential Beneficial Life Insurance Togo S.A.</t>
        </is>
      </c>
    </row>
    <row r="451">
      <c r="A451" s="3" t="inlineStr">
        <is>
          <t>Investments in subsidiaries, joint ventures, associates and significant holdings</t>
        </is>
      </c>
    </row>
    <row r="452">
      <c r="A452" s="4" t="inlineStr">
        <is>
          <t>Proportion held indirectly - related undertakings (as a percent)</t>
        </is>
      </c>
      <c r="B452" s="4" t="inlineStr">
        <is>
          <t>50.99%</t>
        </is>
      </c>
    </row>
    <row r="453">
      <c r="A453" s="4" t="inlineStr">
        <is>
          <t>Prudential BSN Takaful Berhad</t>
        </is>
      </c>
    </row>
    <row r="454">
      <c r="A454" s="3" t="inlineStr">
        <is>
          <t>Investments in subsidiaries, joint ventures, associates and significant holdings</t>
        </is>
      </c>
    </row>
    <row r="455">
      <c r="A455" s="4" t="inlineStr">
        <is>
          <t>Proportion held indirectly - related undertakings (as a percent)</t>
        </is>
      </c>
      <c r="B455" s="4" t="inlineStr">
        <is>
          <t>49.00%</t>
        </is>
      </c>
      <c r="C455" s="4" t="inlineStr">
        <is>
          <t>49.00%</t>
        </is>
      </c>
      <c r="D455" s="4" t="inlineStr">
        <is>
          <t>70.00%</t>
        </is>
      </c>
    </row>
    <row r="456">
      <c r="A456" s="4" t="inlineStr">
        <is>
          <t>Prudential Corporation Asia Limited</t>
        </is>
      </c>
    </row>
    <row r="457">
      <c r="A457" s="3" t="inlineStr">
        <is>
          <t>Investments in subsidiaries, joint ventures, associates and significant holdings</t>
        </is>
      </c>
    </row>
    <row r="458">
      <c r="A458" s="4" t="inlineStr">
        <is>
          <t>Proportion held indirectly - related undertakings (as a percent)</t>
        </is>
      </c>
      <c r="B458" s="4" t="inlineStr">
        <is>
          <t>100.00%</t>
        </is>
      </c>
    </row>
    <row r="459">
      <c r="A459" s="4" t="inlineStr">
        <is>
          <t>Prudential Corporation Holdings Limited</t>
        </is>
      </c>
    </row>
    <row r="460">
      <c r="A460" s="3" t="inlineStr">
        <is>
          <t>Investments in subsidiaries, joint ventures, associates and significant holdings</t>
        </is>
      </c>
    </row>
    <row r="461">
      <c r="A461" s="4" t="inlineStr">
        <is>
          <t>Proportion held indirectly - related undertakings (as a percent)</t>
        </is>
      </c>
      <c r="B461" s="4" t="inlineStr">
        <is>
          <t>100.00%</t>
        </is>
      </c>
    </row>
    <row r="462">
      <c r="A462" s="4" t="inlineStr">
        <is>
          <t>Prudential Financial Partners (Asia) Limited</t>
        </is>
      </c>
    </row>
    <row r="463">
      <c r="A463" s="3" t="inlineStr">
        <is>
          <t>Investments in subsidiaries, joint ventures, associates and significant holdings</t>
        </is>
      </c>
    </row>
    <row r="464">
      <c r="A464" s="4" t="inlineStr">
        <is>
          <t>Proportion held indirectly - related undertakings (as a percent)</t>
        </is>
      </c>
      <c r="B464" s="4" t="inlineStr">
        <is>
          <t>100.00%</t>
        </is>
      </c>
    </row>
    <row r="465">
      <c r="A465" s="4" t="inlineStr">
        <is>
          <t>Prudential Financial Partners HK Limited</t>
        </is>
      </c>
    </row>
    <row r="466">
      <c r="A466" s="3" t="inlineStr">
        <is>
          <t>Investments in subsidiaries, joint ventures, associates and significant holdings</t>
        </is>
      </c>
    </row>
    <row r="467">
      <c r="A467" s="4" t="inlineStr">
        <is>
          <t>Proportion held indirectly - related undertakings (as a percent)</t>
        </is>
      </c>
      <c r="B467" s="4" t="inlineStr">
        <is>
          <t>100.00%</t>
        </is>
      </c>
    </row>
    <row r="468">
      <c r="A468" s="4" t="inlineStr">
        <is>
          <t>Prudential General Insurance Hong Kong Limited</t>
        </is>
      </c>
    </row>
    <row r="469">
      <c r="A469" s="3" t="inlineStr">
        <is>
          <t>Investments in subsidiaries, joint ventures, associates and significant holdings</t>
        </is>
      </c>
    </row>
    <row r="470">
      <c r="A470" s="4" t="inlineStr">
        <is>
          <t>Proportion held indirectly - related undertakings (as a percent)</t>
        </is>
      </c>
      <c r="B470" s="4" t="inlineStr">
        <is>
          <t>100.00%</t>
        </is>
      </c>
    </row>
    <row r="471">
      <c r="A471" s="4" t="inlineStr">
        <is>
          <t>Prudential Group Holdings Limited</t>
        </is>
      </c>
    </row>
    <row r="472">
      <c r="A472" s="3" t="inlineStr">
        <is>
          <t>Investments in subsidiaries, joint ventures, associates and significant holdings</t>
        </is>
      </c>
    </row>
    <row r="473">
      <c r="A473" s="4" t="inlineStr">
        <is>
          <t>Proportion held indirectly - related undertakings (as a percent)</t>
        </is>
      </c>
      <c r="B473" s="4" t="inlineStr">
        <is>
          <t>100.00%</t>
        </is>
      </c>
    </row>
    <row r="474">
      <c r="A474" s="4" t="inlineStr">
        <is>
          <t>Prudential Group Secretarial Services HK Limited</t>
        </is>
      </c>
    </row>
    <row r="475">
      <c r="A475" s="3" t="inlineStr">
        <is>
          <t>Investments in subsidiaries, joint ventures, associates and significant holdings</t>
        </is>
      </c>
    </row>
    <row r="476">
      <c r="A476" s="4" t="inlineStr">
        <is>
          <t>Proportion held indirectly - related undertakings (as a percent)</t>
        </is>
      </c>
      <c r="B476" s="4" t="inlineStr">
        <is>
          <t>100.00%</t>
        </is>
      </c>
    </row>
    <row r="477">
      <c r="A477" s="4" t="inlineStr">
        <is>
          <t>Prudential Group Secretarial Services Limited</t>
        </is>
      </c>
    </row>
    <row r="478">
      <c r="A478" s="3" t="inlineStr">
        <is>
          <t>Investments in subsidiaries, joint ventures, associates and significant holdings</t>
        </is>
      </c>
    </row>
    <row r="479">
      <c r="A479" s="4" t="inlineStr">
        <is>
          <t>Proportion held indirectly - related undertakings (as a percent)</t>
        </is>
      </c>
      <c r="B479" s="4" t="inlineStr">
        <is>
          <t>100.00%</t>
        </is>
      </c>
    </row>
    <row r="480">
      <c r="A480" s="4" t="inlineStr">
        <is>
          <t>Prudential Holdings Limited</t>
        </is>
      </c>
    </row>
    <row r="481">
      <c r="A481" s="3" t="inlineStr">
        <is>
          <t>Investments in subsidiaries, joint ventures, associates and significant holdings</t>
        </is>
      </c>
    </row>
    <row r="482">
      <c r="A482" s="4" t="inlineStr">
        <is>
          <t>Proportion held indirectly - related undertakings (as a percent)</t>
        </is>
      </c>
      <c r="B482" s="4" t="inlineStr">
        <is>
          <t>100.00%</t>
        </is>
      </c>
    </row>
    <row r="483">
      <c r="A483" s="4" t="inlineStr">
        <is>
          <t>Prudential Hong Kong Limited</t>
        </is>
      </c>
    </row>
    <row r="484">
      <c r="A484" s="3" t="inlineStr">
        <is>
          <t>Investments in subsidiaries, joint ventures, associates and significant holdings</t>
        </is>
      </c>
    </row>
    <row r="485">
      <c r="A485" s="4" t="inlineStr">
        <is>
          <t>Proportion held indirectly - related undertakings (as a percent)</t>
        </is>
      </c>
      <c r="B485" s="4" t="inlineStr">
        <is>
          <t>100.00%</t>
        </is>
      </c>
    </row>
    <row r="486">
      <c r="A486" s="4" t="inlineStr">
        <is>
          <t>Prudential International Treasury Limited</t>
        </is>
      </c>
    </row>
    <row r="487">
      <c r="A487" s="3" t="inlineStr">
        <is>
          <t>Investments in subsidiaries, joint ventures, associates and significant holdings</t>
        </is>
      </c>
    </row>
    <row r="488">
      <c r="A488" s="4" t="inlineStr">
        <is>
          <t>Proportion held indirectly - related undertakings (as a percent)</t>
        </is>
      </c>
      <c r="B488" s="4" t="inlineStr">
        <is>
          <t>100.00%</t>
        </is>
      </c>
    </row>
    <row r="489">
      <c r="A489" s="4" t="inlineStr">
        <is>
          <t>Prudential IP Services Limited</t>
        </is>
      </c>
    </row>
    <row r="490">
      <c r="A490" s="3" t="inlineStr">
        <is>
          <t>Investments in subsidiaries, joint ventures, associates and significant holdings</t>
        </is>
      </c>
    </row>
    <row r="491">
      <c r="A491" s="4" t="inlineStr">
        <is>
          <t>Proportion held indirectly - related undertakings (as a percent)</t>
        </is>
      </c>
      <c r="B491" s="4" t="inlineStr">
        <is>
          <t>100.00%</t>
        </is>
      </c>
    </row>
    <row r="492">
      <c r="A492" s="4" t="inlineStr">
        <is>
          <t>Prudential Life Assurance (Lao) Company Limited</t>
        </is>
      </c>
    </row>
    <row r="493">
      <c r="A493" s="3" t="inlineStr">
        <is>
          <t>Investments in subsidiaries, joint ventures, associates and significant holdings</t>
        </is>
      </c>
    </row>
    <row r="494">
      <c r="A494" s="4" t="inlineStr">
        <is>
          <t>Proportion held indirectly - related undertakings (as a percent)</t>
        </is>
      </c>
      <c r="B494" s="4" t="inlineStr">
        <is>
          <t>100.00%</t>
        </is>
      </c>
    </row>
    <row r="495">
      <c r="A495" s="4" t="inlineStr">
        <is>
          <t>Prudential Life Assurance (Thailand) Public Company Limited</t>
        </is>
      </c>
    </row>
    <row r="496">
      <c r="A496" s="3" t="inlineStr">
        <is>
          <t>Investments in subsidiaries, joint ventures, associates and significant holdings</t>
        </is>
      </c>
    </row>
    <row r="497">
      <c r="A497" s="4" t="inlineStr">
        <is>
          <t>Proportion held indirectly - related undertakings (as a percent)</t>
        </is>
      </c>
      <c r="B497" s="4" t="inlineStr">
        <is>
          <t>99.93%</t>
        </is>
      </c>
    </row>
    <row r="498">
      <c r="A498" s="4" t="inlineStr">
        <is>
          <t>Prudential Life Assurance Kenya Limited</t>
        </is>
      </c>
    </row>
    <row r="499">
      <c r="A499" s="3" t="inlineStr">
        <is>
          <t>Investments in subsidiaries, joint ventures, associates and significant holdings</t>
        </is>
      </c>
    </row>
    <row r="500">
      <c r="A500" s="4" t="inlineStr">
        <is>
          <t>Proportion held indirectly - related undertakings (as a percent)</t>
        </is>
      </c>
      <c r="B500" s="4" t="inlineStr">
        <is>
          <t>100.00%</t>
        </is>
      </c>
    </row>
    <row r="501">
      <c r="A501" s="4" t="inlineStr">
        <is>
          <t>Prudential Life Assurance Zambia Limited</t>
        </is>
      </c>
    </row>
    <row r="502">
      <c r="A502" s="3" t="inlineStr">
        <is>
          <t>Investments in subsidiaries, joint ventures, associates and significant holdings</t>
        </is>
      </c>
    </row>
    <row r="503">
      <c r="A503" s="4" t="inlineStr">
        <is>
          <t>Proportion held indirectly - related undertakings (as a percent)</t>
        </is>
      </c>
      <c r="B503" s="4" t="inlineStr">
        <is>
          <t>100.00%</t>
        </is>
      </c>
    </row>
    <row r="504">
      <c r="A504" s="4" t="inlineStr">
        <is>
          <t>Prudential Life Insurance Ghana Limited</t>
        </is>
      </c>
    </row>
    <row r="505">
      <c r="A505" s="3" t="inlineStr">
        <is>
          <t>Investments in subsidiaries, joint ventures, associates and significant holdings</t>
        </is>
      </c>
    </row>
    <row r="506">
      <c r="A506" s="4" t="inlineStr">
        <is>
          <t>Proportion held indirectly - related undertakings (as a percent)</t>
        </is>
      </c>
      <c r="B506" s="4" t="inlineStr">
        <is>
          <t>100.00%</t>
        </is>
      </c>
    </row>
    <row r="507">
      <c r="A507" s="4" t="inlineStr">
        <is>
          <t>Prudential Life Vault Limited</t>
        </is>
      </c>
    </row>
    <row r="508">
      <c r="A508" s="3" t="inlineStr">
        <is>
          <t>Investments in subsidiaries, joint ventures, associates and significant holdings</t>
        </is>
      </c>
    </row>
    <row r="509">
      <c r="A509" s="4" t="inlineStr">
        <is>
          <t>Proportion held indirectly - related undertakings (as a percent)</t>
        </is>
      </c>
      <c r="B509" s="4" t="inlineStr">
        <is>
          <t>100.00%</t>
        </is>
      </c>
    </row>
    <row r="510">
      <c r="A510" s="4" t="inlineStr">
        <is>
          <t>Prudential Mauritius Holdings Limited</t>
        </is>
      </c>
    </row>
    <row r="511">
      <c r="A511" s="3" t="inlineStr">
        <is>
          <t>Investments in subsidiaries, joint ventures, associates and significant holdings</t>
        </is>
      </c>
    </row>
    <row r="512">
      <c r="A512" s="4" t="inlineStr">
        <is>
          <t>Proportion held indirectly - related undertakings (as a percent)</t>
        </is>
      </c>
      <c r="B512" s="4" t="inlineStr">
        <is>
          <t>100.00%</t>
        </is>
      </c>
    </row>
    <row r="513">
      <c r="A513" s="4" t="inlineStr">
        <is>
          <t>Prudential Myanmar Life Insurance Limited</t>
        </is>
      </c>
    </row>
    <row r="514">
      <c r="A514" s="3" t="inlineStr">
        <is>
          <t>Investments in subsidiaries, joint ventures, associates and significant holdings</t>
        </is>
      </c>
    </row>
    <row r="515">
      <c r="A515" s="4" t="inlineStr">
        <is>
          <t>Proportion held indirectly - related undertakings (as a percent)</t>
        </is>
      </c>
      <c r="B515" s="4" t="inlineStr">
        <is>
          <t>100.00%</t>
        </is>
      </c>
    </row>
    <row r="516">
      <c r="A516" s="4" t="inlineStr">
        <is>
          <t>Prudential Pensions Management Zambia Limited</t>
        </is>
      </c>
    </row>
    <row r="517">
      <c r="A517" s="3" t="inlineStr">
        <is>
          <t>Investments in subsidiaries, joint ventures, associates and significant holdings</t>
        </is>
      </c>
    </row>
    <row r="518">
      <c r="A518" s="4" t="inlineStr">
        <is>
          <t>Proportion held indirectly - related undertakings (as a percent)</t>
        </is>
      </c>
      <c r="B518" s="4" t="inlineStr">
        <is>
          <t>49.00%</t>
        </is>
      </c>
    </row>
    <row r="519">
      <c r="A519" s="4" t="inlineStr">
        <is>
          <t>Prudential Services Asia Sdn. Bhd.</t>
        </is>
      </c>
    </row>
    <row r="520">
      <c r="A520" s="3" t="inlineStr">
        <is>
          <t>Investments in subsidiaries, joint ventures, associates and significant holdings</t>
        </is>
      </c>
    </row>
    <row r="521">
      <c r="A521" s="4" t="inlineStr">
        <is>
          <t>Proportion held indirectly - related undertakings (as a percent)</t>
        </is>
      </c>
      <c r="B521" s="4" t="inlineStr">
        <is>
          <t>100.00%</t>
        </is>
      </c>
    </row>
    <row r="522">
      <c r="A522" s="4" t="inlineStr">
        <is>
          <t>Prudential Services Limited</t>
        </is>
      </c>
    </row>
    <row r="523">
      <c r="A523" s="3" t="inlineStr">
        <is>
          <t>Investments in subsidiaries, joint ventures, associates and significant holdings</t>
        </is>
      </c>
    </row>
    <row r="524">
      <c r="A524" s="4" t="inlineStr">
        <is>
          <t>Proportion held indirectly - related undertakings (as a percent)</t>
        </is>
      </c>
      <c r="B524" s="4" t="inlineStr">
        <is>
          <t>100.00%</t>
        </is>
      </c>
    </row>
    <row r="525">
      <c r="A525" s="4" t="inlineStr">
        <is>
          <t>Prudential Services Singapore Pte. Ltd.</t>
        </is>
      </c>
    </row>
    <row r="526">
      <c r="A526" s="3" t="inlineStr">
        <is>
          <t>Investments in subsidiaries, joint ventures, associates and significant holdings</t>
        </is>
      </c>
    </row>
    <row r="527">
      <c r="A527" s="4" t="inlineStr">
        <is>
          <t>Proportion held indirectly - related undertakings (as a percent)</t>
        </is>
      </c>
      <c r="B527" s="4" t="inlineStr">
        <is>
          <t>100.00%</t>
        </is>
      </c>
    </row>
    <row r="528">
      <c r="A528" s="4" t="inlineStr">
        <is>
          <t>Prudential Singapore Holdings Pte. Limited</t>
        </is>
      </c>
    </row>
    <row r="529">
      <c r="A529" s="3" t="inlineStr">
        <is>
          <t>Investments in subsidiaries, joint ventures, associates and significant holdings</t>
        </is>
      </c>
    </row>
    <row r="530">
      <c r="A530" s="4" t="inlineStr">
        <is>
          <t>Proportion held indirectly - related undertakings (as a percent)</t>
        </is>
      </c>
      <c r="B530" s="4" t="inlineStr">
        <is>
          <t>100.00%</t>
        </is>
      </c>
    </row>
    <row r="531">
      <c r="A531" s="4" t="inlineStr">
        <is>
          <t>Prudential Technology and Services India Private Limited</t>
        </is>
      </c>
    </row>
    <row r="532">
      <c r="A532" s="3" t="inlineStr">
        <is>
          <t>Investments in subsidiaries, joint ventures, associates and significant holdings</t>
        </is>
      </c>
    </row>
    <row r="533">
      <c r="A533" s="4" t="inlineStr">
        <is>
          <t>Proportion held indirectly - related undertakings (as a percent)</t>
        </is>
      </c>
      <c r="B533" s="4" t="inlineStr">
        <is>
          <t>100.00%</t>
        </is>
      </c>
    </row>
    <row r="534">
      <c r="A534" s="4" t="inlineStr">
        <is>
          <t>Prudential Vietnam Assurance Private Limited</t>
        </is>
      </c>
    </row>
    <row r="535">
      <c r="A535" s="3" t="inlineStr">
        <is>
          <t>Investments in subsidiaries, joint ventures, associates and significant holdings</t>
        </is>
      </c>
    </row>
    <row r="536">
      <c r="A536" s="4" t="inlineStr">
        <is>
          <t>Proportion held indirectly - related undertakings (as a percent)</t>
        </is>
      </c>
      <c r="B536" s="4" t="inlineStr">
        <is>
          <t>100.00%</t>
        </is>
      </c>
    </row>
    <row r="537">
      <c r="A537" s="4" t="inlineStr">
        <is>
          <t>Prudential Zenith Life Insurance Limited</t>
        </is>
      </c>
    </row>
    <row r="538">
      <c r="A538" s="3" t="inlineStr">
        <is>
          <t>Investments in subsidiaries, joint ventures, associates and significant holdings</t>
        </is>
      </c>
    </row>
    <row r="539">
      <c r="A539" s="4" t="inlineStr">
        <is>
          <t>Proportion held indirectly - related undertakings (as a percent)</t>
        </is>
      </c>
      <c r="B539" s="4" t="inlineStr">
        <is>
          <t>51.00%</t>
        </is>
      </c>
    </row>
    <row r="540">
      <c r="A540" s="4" t="inlineStr">
        <is>
          <t>PRUInvest PH Equity Index Tracker Fund</t>
        </is>
      </c>
    </row>
    <row r="541">
      <c r="A541" s="3" t="inlineStr">
        <is>
          <t>Investments in subsidiaries, joint ventures, associates and significant holdings</t>
        </is>
      </c>
    </row>
    <row r="542">
      <c r="A542" s="4" t="inlineStr">
        <is>
          <t>Proportion held indirectly - related undertakings (as a percent)</t>
        </is>
      </c>
      <c r="B542" s="4" t="inlineStr">
        <is>
          <t>99.23%</t>
        </is>
      </c>
    </row>
    <row r="543">
      <c r="A543" s="4" t="inlineStr">
        <is>
          <t>PT Prudential Sharia Life Assurance</t>
        </is>
      </c>
    </row>
    <row r="544">
      <c r="A544" s="3" t="inlineStr">
        <is>
          <t>Investments in subsidiaries, joint ventures, associates and significant holdings</t>
        </is>
      </c>
    </row>
    <row r="545">
      <c r="A545" s="4" t="inlineStr">
        <is>
          <t>Proportion held indirectly - related undertakings (as a percent)</t>
        </is>
      </c>
      <c r="B545" s="4" t="inlineStr">
        <is>
          <t>94.62%</t>
        </is>
      </c>
    </row>
    <row r="546">
      <c r="A546" s="4" t="inlineStr">
        <is>
          <t>PT. Eastspring Investments Indonesia</t>
        </is>
      </c>
    </row>
    <row r="547">
      <c r="A547" s="3" t="inlineStr">
        <is>
          <t>Investments in subsidiaries, joint ventures, associates and significant holdings</t>
        </is>
      </c>
    </row>
    <row r="548">
      <c r="A548" s="4" t="inlineStr">
        <is>
          <t>Proportion held indirectly - related undertakings (as a percent)</t>
        </is>
      </c>
      <c r="B548" s="4" t="inlineStr">
        <is>
          <t>100.00%</t>
        </is>
      </c>
    </row>
    <row r="549">
      <c r="A549" s="4" t="inlineStr">
        <is>
          <t>PT. Prudential Life Assurance</t>
        </is>
      </c>
    </row>
    <row r="550">
      <c r="A550" s="3" t="inlineStr">
        <is>
          <t>Investments in subsidiaries, joint ventures, associates and significant holdings</t>
        </is>
      </c>
    </row>
    <row r="551">
      <c r="A551" s="4" t="inlineStr">
        <is>
          <t>Proportion held indirectly - related undertakings (as a percent)</t>
        </is>
      </c>
      <c r="B551" s="4" t="inlineStr">
        <is>
          <t>94.62%</t>
        </is>
      </c>
    </row>
    <row r="552">
      <c r="A552" s="4" t="inlineStr">
        <is>
          <t>Pulse Ecosystems Pte. Ltd.</t>
        </is>
      </c>
    </row>
    <row r="553">
      <c r="A553" s="3" t="inlineStr">
        <is>
          <t>Investments in subsidiaries, joint ventures, associates and significant holdings</t>
        </is>
      </c>
    </row>
    <row r="554">
      <c r="A554" s="4" t="inlineStr">
        <is>
          <t>Proportion held indirectly - related undertakings (as a percent)</t>
        </is>
      </c>
      <c r="B554" s="4" t="inlineStr">
        <is>
          <t>100.00%</t>
        </is>
      </c>
    </row>
    <row r="555">
      <c r="A555" s="4" t="inlineStr">
        <is>
          <t>Pulse Wealth Limited</t>
        </is>
      </c>
    </row>
    <row r="556">
      <c r="A556" s="3" t="inlineStr">
        <is>
          <t>Investments in subsidiaries, joint ventures, associates and significant holdings</t>
        </is>
      </c>
    </row>
    <row r="557">
      <c r="A557" s="4" t="inlineStr">
        <is>
          <t>Proportion held indirectly - related undertakings (as a percent)</t>
        </is>
      </c>
      <c r="B557" s="4" t="inlineStr">
        <is>
          <t>100.00%</t>
        </is>
      </c>
    </row>
    <row r="558">
      <c r="A558" s="4" t="inlineStr">
        <is>
          <t>PVFC Financial Limited (in liquidation)</t>
        </is>
      </c>
    </row>
    <row r="559">
      <c r="A559" s="3" t="inlineStr">
        <is>
          <t>Investments in subsidiaries, joint ventures, associates and significant holdings</t>
        </is>
      </c>
    </row>
    <row r="560">
      <c r="A560" s="4" t="inlineStr">
        <is>
          <t>Proportion held indirectly - related undertakings (as a percent)</t>
        </is>
      </c>
      <c r="B560" s="4" t="inlineStr">
        <is>
          <t>100.00%</t>
        </is>
      </c>
    </row>
    <row r="561">
      <c r="A561" s="4" t="inlineStr">
        <is>
          <t>Reksa Dana Eastspring IDR Fixed Income Fund</t>
        </is>
      </c>
    </row>
    <row r="562">
      <c r="A562" s="3" t="inlineStr">
        <is>
          <t>Investments in subsidiaries, joint ventures, associates and significant holdings</t>
        </is>
      </c>
    </row>
    <row r="563">
      <c r="A563" s="4" t="inlineStr">
        <is>
          <t>Proportion held indirectly - related undertakings (as a percent)</t>
        </is>
      </c>
      <c r="B563" s="4" t="inlineStr">
        <is>
          <t>98.86%</t>
        </is>
      </c>
    </row>
    <row r="564">
      <c r="A564" s="4" t="inlineStr">
        <is>
          <t>Reksa Dana Eastspring Investments Alpha Navigator Fund</t>
        </is>
      </c>
    </row>
    <row r="565">
      <c r="A565" s="3" t="inlineStr">
        <is>
          <t>Investments in subsidiaries, joint ventures, associates and significant holdings</t>
        </is>
      </c>
    </row>
    <row r="566">
      <c r="A566" s="4" t="inlineStr">
        <is>
          <t>Proportion held indirectly - related undertakings (as a percent)</t>
        </is>
      </c>
      <c r="B566" s="4" t="inlineStr">
        <is>
          <t>79.24%</t>
        </is>
      </c>
    </row>
    <row r="567">
      <c r="A567" s="4" t="inlineStr">
        <is>
          <t>Reksa Dana Eastspring Investments Cash Reserve</t>
        </is>
      </c>
    </row>
    <row r="568">
      <c r="A568" s="3" t="inlineStr">
        <is>
          <t>Investments in subsidiaries, joint ventures, associates and significant holdings</t>
        </is>
      </c>
    </row>
    <row r="569">
      <c r="A569" s="4" t="inlineStr">
        <is>
          <t>Proportion held indirectly - related undertakings (as a percent)</t>
        </is>
      </c>
      <c r="B569" s="4" t="inlineStr">
        <is>
          <t>98.25%</t>
        </is>
      </c>
    </row>
    <row r="570">
      <c r="A570" s="4" t="inlineStr">
        <is>
          <t>Reksa Dana Eastspring Investments IDR High Grade</t>
        </is>
      </c>
    </row>
    <row r="571">
      <c r="A571" s="3" t="inlineStr">
        <is>
          <t>Investments in subsidiaries, joint ventures, associates and significant holdings</t>
        </is>
      </c>
    </row>
    <row r="572">
      <c r="A572" s="4" t="inlineStr">
        <is>
          <t>Proportion held indirectly - related undertakings (as a percent)</t>
        </is>
      </c>
      <c r="B572" s="4" t="inlineStr">
        <is>
          <t>35.51%</t>
        </is>
      </c>
    </row>
    <row r="573">
      <c r="A573" s="4" t="inlineStr">
        <is>
          <t>Reksa Dana Eastspring Investments Value Discovery</t>
        </is>
      </c>
    </row>
    <row r="574">
      <c r="A574" s="3" t="inlineStr">
        <is>
          <t>Investments in subsidiaries, joint ventures, associates and significant holdings</t>
        </is>
      </c>
    </row>
    <row r="575">
      <c r="A575" s="4" t="inlineStr">
        <is>
          <t>Proportion held indirectly - related undertakings (as a percent)</t>
        </is>
      </c>
      <c r="B575" s="4" t="inlineStr">
        <is>
          <t>81.12%</t>
        </is>
      </c>
    </row>
    <row r="576">
      <c r="A576" s="4" t="inlineStr">
        <is>
          <t>Reksa Dana Syariah Eastspring Syariah Equity Islamic Asia Pacific USD</t>
        </is>
      </c>
    </row>
    <row r="577">
      <c r="A577" s="3" t="inlineStr">
        <is>
          <t>Investments in subsidiaries, joint ventures, associates and significant holdings</t>
        </is>
      </c>
    </row>
    <row r="578">
      <c r="A578" s="4" t="inlineStr">
        <is>
          <t>Proportion held indirectly - related undertakings (as a percent)</t>
        </is>
      </c>
      <c r="B578" s="4" t="inlineStr">
        <is>
          <t>81.64%</t>
        </is>
      </c>
    </row>
    <row r="579">
      <c r="A579" s="4" t="inlineStr">
        <is>
          <t>Reksa Dana Syariah Eastspring Syariah Fixed Income Amanah</t>
        </is>
      </c>
    </row>
    <row r="580">
      <c r="A580" s="3" t="inlineStr">
        <is>
          <t>Investments in subsidiaries, joint ventures, associates and significant holdings</t>
        </is>
      </c>
    </row>
    <row r="581">
      <c r="A581" s="4" t="inlineStr">
        <is>
          <t>Proportion held indirectly - related undertakings (as a percent)</t>
        </is>
      </c>
      <c r="B581" s="4" t="inlineStr">
        <is>
          <t>48.79%</t>
        </is>
      </c>
    </row>
    <row r="582">
      <c r="A582" s="4" t="inlineStr">
        <is>
          <t>Reksa Dana Syariah Eastspring Syariah Money Market Khazanah</t>
        </is>
      </c>
    </row>
    <row r="583">
      <c r="A583" s="3" t="inlineStr">
        <is>
          <t>Investments in subsidiaries, joint ventures, associates and significant holdings</t>
        </is>
      </c>
    </row>
    <row r="584">
      <c r="A584" s="4" t="inlineStr">
        <is>
          <t>Proportion held indirectly - related undertakings (as a percent)</t>
        </is>
      </c>
      <c r="B584" s="4" t="inlineStr">
        <is>
          <t>96.38%</t>
        </is>
      </c>
    </row>
    <row r="585">
      <c r="A585" s="4" t="inlineStr">
        <is>
          <t>Reksa Dana Syariah Penyertaan Terbatas Bahana Syariah BUMN Fund</t>
        </is>
      </c>
    </row>
    <row r="586">
      <c r="A586" s="3" t="inlineStr">
        <is>
          <t>Investments in subsidiaries, joint ventures, associates and significant holdings</t>
        </is>
      </c>
    </row>
    <row r="587">
      <c r="A587" s="4" t="inlineStr">
        <is>
          <t>Proportion held indirectly - related undertakings (as a percent)</t>
        </is>
      </c>
      <c r="B587" s="4" t="inlineStr">
        <is>
          <t>99.01%</t>
        </is>
      </c>
    </row>
    <row r="588">
      <c r="A588" s="4" t="inlineStr">
        <is>
          <t>Rhodium Investment Fund</t>
        </is>
      </c>
    </row>
    <row r="589">
      <c r="A589" s="3" t="inlineStr">
        <is>
          <t>Investments in subsidiaries, joint ventures, associates and significant holdings</t>
        </is>
      </c>
    </row>
    <row r="590">
      <c r="A590" s="4" t="inlineStr">
        <is>
          <t>Proportion held indirectly - related undertakings (as a percent)</t>
        </is>
      </c>
      <c r="B590" s="4" t="inlineStr">
        <is>
          <t>99.90%</t>
        </is>
      </c>
    </row>
    <row r="591">
      <c r="A591" s="4" t="inlineStr">
        <is>
          <t>SCB Global Income Fund</t>
        </is>
      </c>
    </row>
    <row r="592">
      <c r="A592" s="3" t="inlineStr">
        <is>
          <t>Investments in subsidiaries, joint ventures, associates and significant holdings</t>
        </is>
      </c>
    </row>
    <row r="593">
      <c r="A593" s="4" t="inlineStr">
        <is>
          <t>Proportion held indirectly - related undertakings (as a percent)</t>
        </is>
      </c>
      <c r="B593" s="4" t="inlineStr">
        <is>
          <t>22.59%</t>
        </is>
      </c>
    </row>
    <row r="594">
      <c r="A594" s="4" t="inlineStr">
        <is>
          <t>SCB Set Banking Sector Fund</t>
        </is>
      </c>
    </row>
    <row r="595">
      <c r="A595" s="3" t="inlineStr">
        <is>
          <t>Investments in subsidiaries, joint ventures, associates and significant holdings</t>
        </is>
      </c>
    </row>
    <row r="596">
      <c r="A596" s="4" t="inlineStr">
        <is>
          <t>Proportion held indirectly - related undertakings (as a percent)</t>
        </is>
      </c>
      <c r="B596" s="4" t="inlineStr">
        <is>
          <t>21.65%</t>
        </is>
      </c>
    </row>
    <row r="597">
      <c r="A597" s="4" t="inlineStr">
        <is>
          <t>Schroder Asian Investment Grade Credit</t>
        </is>
      </c>
    </row>
    <row r="598">
      <c r="A598" s="3" t="inlineStr">
        <is>
          <t>Investments in subsidiaries, joint ventures, associates and significant holdings</t>
        </is>
      </c>
    </row>
    <row r="599">
      <c r="A599" s="4" t="inlineStr">
        <is>
          <t>Proportion held indirectly - related undertakings (as a percent)</t>
        </is>
      </c>
      <c r="B599" s="4" t="inlineStr">
        <is>
          <t>33.32%</t>
        </is>
      </c>
    </row>
    <row r="600">
      <c r="A600" s="4" t="inlineStr">
        <is>
          <t>Schroder Emerging Markets Fund</t>
        </is>
      </c>
    </row>
    <row r="601">
      <c r="A601" s="3" t="inlineStr">
        <is>
          <t>Investments in subsidiaries, joint ventures, associates and significant holdings</t>
        </is>
      </c>
    </row>
    <row r="602">
      <c r="A602" s="4" t="inlineStr">
        <is>
          <t>Proportion held indirectly - related undertakings (as a percent)</t>
        </is>
      </c>
      <c r="B602" s="4" t="inlineStr">
        <is>
          <t>63.00%</t>
        </is>
      </c>
    </row>
    <row r="603">
      <c r="A603" s="4" t="inlineStr">
        <is>
          <t>Schroder Multi-Asset Revolution</t>
        </is>
      </c>
    </row>
    <row r="604">
      <c r="A604" s="3" t="inlineStr">
        <is>
          <t>Investments in subsidiaries, joint ventures, associates and significant holdings</t>
        </is>
      </c>
    </row>
    <row r="605">
      <c r="A605" s="4" t="inlineStr">
        <is>
          <t>Proportion held indirectly - related undertakings (as a percent)</t>
        </is>
      </c>
      <c r="B605" s="4" t="inlineStr">
        <is>
          <t>52.22%</t>
        </is>
      </c>
    </row>
    <row r="606">
      <c r="A606" s="4" t="inlineStr">
        <is>
          <t>Schroder US Dollar Money Fund</t>
        </is>
      </c>
    </row>
    <row r="607">
      <c r="A607" s="3" t="inlineStr">
        <is>
          <t>Investments in subsidiaries, joint ventures, associates and significant holdings</t>
        </is>
      </c>
    </row>
    <row r="608">
      <c r="A608" s="4" t="inlineStr">
        <is>
          <t>Proportion held indirectly - related undertakings (as a percent)</t>
        </is>
      </c>
      <c r="B608" s="4" t="inlineStr">
        <is>
          <t>37.00%</t>
        </is>
      </c>
    </row>
    <row r="609">
      <c r="A609" s="4" t="inlineStr">
        <is>
          <t>Scotts Spazio Pte. Ltd.</t>
        </is>
      </c>
    </row>
    <row r="610">
      <c r="A610" s="3" t="inlineStr">
        <is>
          <t>Investments in subsidiaries, joint ventures, associates and significant holdings</t>
        </is>
      </c>
    </row>
    <row r="611">
      <c r="A611" s="4" t="inlineStr">
        <is>
          <t>Proportion held indirectly - related undertakings (as a percent)</t>
        </is>
      </c>
      <c r="B611" s="4" t="inlineStr">
        <is>
          <t>45.00%</t>
        </is>
      </c>
    </row>
    <row r="612">
      <c r="A612" s="4" t="inlineStr">
        <is>
          <t>Shenzhen Prudential Technology Limited</t>
        </is>
      </c>
    </row>
    <row r="613">
      <c r="A613" s="3" t="inlineStr">
        <is>
          <t>Investments in subsidiaries, joint ventures, associates and significant holdings</t>
        </is>
      </c>
    </row>
    <row r="614">
      <c r="A614" s="4" t="inlineStr">
        <is>
          <t>Proportion held indirectly - related undertakings (as a percent)</t>
        </is>
      </c>
      <c r="B614" s="4" t="inlineStr">
        <is>
          <t>100.00%</t>
        </is>
      </c>
    </row>
    <row r="615">
      <c r="A615" s="4" t="inlineStr">
        <is>
          <t>Sinopac RMB Money Market Fund</t>
        </is>
      </c>
    </row>
    <row r="616">
      <c r="A616" s="3" t="inlineStr">
        <is>
          <t>Investments in subsidiaries, joint ventures, associates and significant holdings</t>
        </is>
      </c>
    </row>
    <row r="617">
      <c r="A617" s="4" t="inlineStr">
        <is>
          <t>Proportion held indirectly - related undertakings (as a percent)</t>
        </is>
      </c>
      <c r="B617" s="4" t="inlineStr">
        <is>
          <t>29.62%</t>
        </is>
      </c>
    </row>
    <row r="618">
      <c r="A618" s="4" t="inlineStr">
        <is>
          <t>Sri Han Suria Sdn. Bhd.</t>
        </is>
      </c>
    </row>
    <row r="619">
      <c r="A619" s="3" t="inlineStr">
        <is>
          <t>Investments in subsidiaries, joint ventures, associates and significant holdings</t>
        </is>
      </c>
    </row>
    <row r="620">
      <c r="A620" s="4" t="inlineStr">
        <is>
          <t>Proportion held indirectly - related undertakings (as a percent)</t>
        </is>
      </c>
      <c r="B620" s="4" t="inlineStr">
        <is>
          <t>51.00%</t>
        </is>
      </c>
    </row>
    <row r="621">
      <c r="A621" s="4" t="inlineStr">
        <is>
          <t>Staple Limited</t>
        </is>
      </c>
    </row>
    <row r="622">
      <c r="A622" s="3" t="inlineStr">
        <is>
          <t>Investments in subsidiaries, joint ventures, associates and significant holdings</t>
        </is>
      </c>
    </row>
    <row r="623">
      <c r="A623" s="4" t="inlineStr">
        <is>
          <t>Proportion held indirectly - related undertakings (as a percent)</t>
        </is>
      </c>
      <c r="B623" s="4" t="inlineStr">
        <is>
          <t>100.00%</t>
        </is>
      </c>
    </row>
    <row r="624">
      <c r="A624" s="4" t="inlineStr">
        <is>
          <t>Templeton Asian Growth Fund</t>
        </is>
      </c>
    </row>
    <row r="625">
      <c r="A625" s="3" t="inlineStr">
        <is>
          <t>Investments in subsidiaries, joint ventures, associates and significant holdings</t>
        </is>
      </c>
    </row>
    <row r="626">
      <c r="A626" s="4" t="inlineStr">
        <is>
          <t>Proportion held indirectly - related undertakings (as a percent)</t>
        </is>
      </c>
      <c r="B626" s="4" t="inlineStr">
        <is>
          <t>30.35%</t>
        </is>
      </c>
    </row>
    <row r="627">
      <c r="A627" s="4" t="inlineStr">
        <is>
          <t>Thanachart Fund Management Co., Ltd.</t>
        </is>
      </c>
    </row>
    <row r="628">
      <c r="A628" s="3" t="inlineStr">
        <is>
          <t>Investments in subsidiaries, joint ventures, associates and significant holdings</t>
        </is>
      </c>
    </row>
    <row r="629">
      <c r="A629" s="4" t="inlineStr">
        <is>
          <t>Proportion held indirectly - related undertakings (as a percent)</t>
        </is>
      </c>
      <c r="B629" s="4" t="inlineStr">
        <is>
          <t>50.10%</t>
        </is>
      </c>
    </row>
    <row r="630">
      <c r="A630" s="4" t="inlineStr">
        <is>
          <t>TMB Asset Management Co., Ltd.</t>
        </is>
      </c>
    </row>
    <row r="631">
      <c r="A631" s="3" t="inlineStr">
        <is>
          <t>Investments in subsidiaries, joint ventures, associates and significant holdings</t>
        </is>
      </c>
    </row>
    <row r="632">
      <c r="A632" s="4" t="inlineStr">
        <is>
          <t>Proportion held indirectly - related undertakings (as a percent)</t>
        </is>
      </c>
      <c r="B632" s="4" t="inlineStr">
        <is>
          <t>65.00%</t>
        </is>
      </c>
    </row>
    <row r="633">
      <c r="A633" s="4" t="inlineStr">
        <is>
          <t>UOB Smart Global Healthcare</t>
        </is>
      </c>
    </row>
    <row r="634">
      <c r="A634" s="3" t="inlineStr">
        <is>
          <t>Investments in subsidiaries, joint ventures, associates and significant holdings</t>
        </is>
      </c>
    </row>
    <row r="635">
      <c r="A635" s="4" t="inlineStr">
        <is>
          <t>Proportion held indirectly - related undertakings (as a percent)</t>
        </is>
      </c>
      <c r="B635" s="4" t="inlineStr">
        <is>
          <t>37.96%</t>
        </is>
      </c>
    </row>
    <row r="636">
      <c r="A636" s="4" t="inlineStr">
        <is>
          <t>UOB Smart Japan Small and Mid Cap Fund</t>
        </is>
      </c>
    </row>
    <row r="637">
      <c r="A637" s="3" t="inlineStr">
        <is>
          <t>Investments in subsidiaries, joint ventures, associates and significant holdings</t>
        </is>
      </c>
    </row>
    <row r="638">
      <c r="A638" s="4" t="inlineStr">
        <is>
          <t>Proportion held indirectly - related undertakings (as a percent)</t>
        </is>
      </c>
      <c r="B638" s="4" t="inlineStr">
        <is>
          <t>24.21%</t>
        </is>
      </c>
    </row>
    <row r="639">
      <c r="A639" s="4" t="inlineStr">
        <is>
          <t>UOB Smart Millennium Growth Fund</t>
        </is>
      </c>
    </row>
    <row r="640">
      <c r="A640" s="3" t="inlineStr">
        <is>
          <t>Investments in subsidiaries, joint ventures, associates and significant holdings</t>
        </is>
      </c>
    </row>
    <row r="641">
      <c r="A641" s="4" t="inlineStr">
        <is>
          <t>Proportion held indirectly - related undertakings (as a percent)</t>
        </is>
      </c>
      <c r="B641" s="4" t="inlineStr">
        <is>
          <t>34.13%</t>
        </is>
      </c>
    </row>
    <row r="642">
      <c r="A642" s="4" t="inlineStr">
        <is>
          <t>USD Investment Grade Infrastructure Debt Fund SCSp</t>
        </is>
      </c>
    </row>
    <row r="643">
      <c r="A643" s="3" t="inlineStr">
        <is>
          <t>Investments in subsidiaries, joint ventures, associates and significant holdings</t>
        </is>
      </c>
    </row>
    <row r="644">
      <c r="A644" s="4" t="inlineStr">
        <is>
          <t>Proportion held indirectly - related undertakings (as a percent)</t>
        </is>
      </c>
      <c r="B644" s="4" t="inlineStr">
        <is>
          <t>21.78%</t>
        </is>
      </c>
    </row>
    <row r="645">
      <c r="A645" s="4" t="inlineStr">
        <is>
          <t>Prudential Corporation Asia Limited</t>
        </is>
      </c>
    </row>
    <row r="646">
      <c r="A646" s="3" t="inlineStr">
        <is>
          <t>Investments in subsidiaries, joint ventures, associates and significant holdings</t>
        </is>
      </c>
    </row>
    <row r="647">
      <c r="A647" s="4" t="inlineStr">
        <is>
          <t>Proportion held (as a percent)</t>
        </is>
      </c>
      <c r="B647" s="4" t="inlineStr">
        <is>
          <t>100.00%</t>
        </is>
      </c>
    </row>
    <row r="648">
      <c r="A648" s="4" t="inlineStr">
        <is>
          <t>Prudential Group Holdings Limited</t>
        </is>
      </c>
    </row>
    <row r="649">
      <c r="A649" s="3" t="inlineStr">
        <is>
          <t>Investments in subsidiaries, joint ventures, associates and significant holdings</t>
        </is>
      </c>
    </row>
    <row r="650">
      <c r="A650" s="4" t="inlineStr">
        <is>
          <t>Proportion held (as a percent)</t>
        </is>
      </c>
      <c r="B650" s="4" t="inlineStr">
        <is>
          <t>100.0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Financial Information of Registrant Prudential plc - Profit and Loss Accounts (Details) - USD ($) $ in Millions</t>
        </is>
      </c>
      <c r="C1" s="2" t="inlineStr">
        <is>
          <t>12 Months Ended</t>
        </is>
      </c>
    </row>
    <row r="2">
      <c r="C2" s="2" t="inlineStr">
        <is>
          <t>Dec. 31, 2021</t>
        </is>
      </c>
      <c r="D2" s="2" t="inlineStr">
        <is>
          <t>Dec. 31, 2020</t>
        </is>
      </c>
      <c r="E2" s="2" t="inlineStr">
        <is>
          <t>Dec. 31, 2019</t>
        </is>
      </c>
    </row>
    <row r="3">
      <c r="A3" s="3" t="inlineStr">
        <is>
          <t>Profit and Loss Accounts</t>
        </is>
      </c>
    </row>
    <row r="4">
      <c r="A4" s="4" t="inlineStr">
        <is>
          <t>Profit before tax (being tax attributable to shareholders' and policyholders' returns)</t>
        </is>
      </c>
      <c r="B4" s="4" t="inlineStr">
        <is>
          <t>[1]</t>
        </is>
      </c>
      <c r="C4" s="6" t="n">
        <v>3018</v>
      </c>
      <c r="D4" s="6" t="n">
        <v>3179</v>
      </c>
      <c r="E4" s="6" t="n">
        <v>3019</v>
      </c>
    </row>
    <row r="5">
      <c r="A5" s="4" t="inlineStr">
        <is>
          <t>Tax (charge) credit on profit on ordinary activities</t>
        </is>
      </c>
      <c r="C5" s="5" t="n">
        <v>-804</v>
      </c>
      <c r="D5" s="5" t="n">
        <v>-711</v>
      </c>
      <c r="E5" s="5" t="n">
        <v>-681</v>
      </c>
    </row>
    <row r="6">
      <c r="A6" s="4" t="inlineStr">
        <is>
          <t>Profit (loss) attributable to equity holders of the company</t>
        </is>
      </c>
      <c r="C6" s="5" t="n">
        <v>-2042</v>
      </c>
      <c r="D6" s="5" t="n">
        <v>2118</v>
      </c>
      <c r="E6" s="5" t="n">
        <v>783</v>
      </c>
    </row>
    <row r="7">
      <c r="A7" s="3" t="inlineStr">
        <is>
          <t>Items that will not be reclassified to profit or loss</t>
        </is>
      </c>
    </row>
    <row r="8">
      <c r="A8" s="4" t="inlineStr">
        <is>
          <t>Valuation movements on retained interest in Jackson measured at fair value through other comprehensive income</t>
        </is>
      </c>
      <c r="C8" s="5" t="n">
        <v>250</v>
      </c>
    </row>
    <row r="9">
      <c r="A9" s="4" t="inlineStr">
        <is>
          <t>Total comprehensive (loss) income for the year</t>
        </is>
      </c>
      <c r="C9" s="5" t="n">
        <v>-4006</v>
      </c>
      <c r="D9" s="5" t="n">
        <v>2657</v>
      </c>
      <c r="E9" s="5" t="n">
        <v>6379</v>
      </c>
    </row>
    <row r="10">
      <c r="A10" s="4" t="inlineStr">
        <is>
          <t>Prudential plc</t>
        </is>
      </c>
    </row>
    <row r="11">
      <c r="A11" s="3" t="inlineStr">
        <is>
          <t>Profit and Loss Accounts</t>
        </is>
      </c>
    </row>
    <row r="12">
      <c r="A12" s="4" t="inlineStr">
        <is>
          <t>Investment income, including dividends received from subsidiary undertakings</t>
        </is>
      </c>
      <c r="C12" s="5" t="n">
        <v>3642</v>
      </c>
      <c r="D12" s="5" t="n">
        <v>539</v>
      </c>
      <c r="E12" s="5" t="n">
        <v>9707</v>
      </c>
    </row>
    <row r="13">
      <c r="A13" s="4" t="inlineStr">
        <is>
          <t>Investment expenses and charges</t>
        </is>
      </c>
      <c r="C13" s="5" t="n">
        <v>-328</v>
      </c>
      <c r="D13" s="5" t="n">
        <v>-14</v>
      </c>
      <c r="E13" s="5" t="n">
        <v>-515</v>
      </c>
    </row>
    <row r="14">
      <c r="A14" s="4" t="inlineStr">
        <is>
          <t>Gain on revaluation of M&amp;G plc</t>
        </is>
      </c>
      <c r="E14" s="5" t="n">
        <v>3649</v>
      </c>
    </row>
    <row r="15">
      <c r="A15" s="4" t="inlineStr">
        <is>
          <t>Loss on revaluation of Jackson upon demerger</t>
        </is>
      </c>
      <c r="C15" s="5" t="n">
        <v>-439</v>
      </c>
    </row>
    <row r="16">
      <c r="A16" s="4" t="inlineStr">
        <is>
          <t>Corporate expenditure</t>
        </is>
      </c>
      <c r="C16" s="5" t="n">
        <v>-244</v>
      </c>
      <c r="D16" s="5" t="n">
        <v>-572</v>
      </c>
      <c r="E16" s="5" t="n">
        <v>-713</v>
      </c>
    </row>
    <row r="17">
      <c r="A17" s="4" t="inlineStr">
        <is>
          <t>Foreign currency exchange gains (losses)</t>
        </is>
      </c>
      <c r="C17" s="5" t="n">
        <v>11</v>
      </c>
      <c r="D17" s="5" t="n">
        <v>-19</v>
      </c>
      <c r="E17" s="5" t="n">
        <v>-18</v>
      </c>
    </row>
    <row r="18">
      <c r="A18" s="4" t="inlineStr">
        <is>
          <t>Profit before tax (being tax attributable to shareholders' and policyholders' returns)</t>
        </is>
      </c>
      <c r="C18" s="5" t="n">
        <v>2642</v>
      </c>
      <c r="D18" s="5" t="n">
        <v>-66</v>
      </c>
      <c r="E18" s="5" t="n">
        <v>12110</v>
      </c>
    </row>
    <row r="19">
      <c r="A19" s="4" t="inlineStr">
        <is>
          <t>Tax (charge) credit on profit on ordinary activities</t>
        </is>
      </c>
      <c r="C19" s="5" t="n">
        <v>6</v>
      </c>
      <c r="D19" s="5" t="n">
        <v>-19</v>
      </c>
      <c r="E19" s="5" t="n">
        <v>145</v>
      </c>
    </row>
    <row r="20">
      <c r="A20" s="4" t="inlineStr">
        <is>
          <t>Profit (loss) attributable to equity holders of the company</t>
        </is>
      </c>
      <c r="C20" s="5" t="n">
        <v>2648</v>
      </c>
      <c r="D20" s="5" t="n">
        <v>-85</v>
      </c>
      <c r="E20" s="5" t="n">
        <v>12255</v>
      </c>
    </row>
    <row r="21">
      <c r="A21" s="3" t="inlineStr">
        <is>
          <t>Items that may be reclassified subsequently to profit or loss</t>
        </is>
      </c>
    </row>
    <row r="22">
      <c r="A22" s="4" t="inlineStr">
        <is>
          <t>Exchange movements arising during the year</t>
        </is>
      </c>
      <c r="E22" s="5" t="n">
        <v>393</v>
      </c>
    </row>
    <row r="23">
      <c r="A23" s="3" t="inlineStr">
        <is>
          <t>Items that will not be reclassified to profit or loss</t>
        </is>
      </c>
    </row>
    <row r="24">
      <c r="A24" s="4" t="inlineStr">
        <is>
          <t>Valuation movements on retained interest in Jackson measured at fair value through other comprehensive income</t>
        </is>
      </c>
      <c r="C24" s="5" t="n">
        <v>273</v>
      </c>
    </row>
    <row r="25">
      <c r="A25" s="4" t="inlineStr">
        <is>
          <t>Actuarial losses recognised in respect of the defined benefit pension scheme</t>
        </is>
      </c>
      <c r="E25" s="5" t="n">
        <v>-91</v>
      </c>
    </row>
    <row r="26">
      <c r="A26" s="4" t="inlineStr">
        <is>
          <t>Related tax</t>
        </is>
      </c>
      <c r="E26" s="5" t="n">
        <v>16</v>
      </c>
    </row>
    <row r="27">
      <c r="A27" s="4" t="inlineStr">
        <is>
          <t>Other comprehensive income for the period, net of related tax</t>
        </is>
      </c>
      <c r="C27" s="5" t="n">
        <v>273</v>
      </c>
      <c r="E27" s="5" t="n">
        <v>318</v>
      </c>
    </row>
    <row r="28">
      <c r="A28" s="4" t="inlineStr">
        <is>
          <t>Total comprehensive (loss) income for the year</t>
        </is>
      </c>
      <c r="C28" s="6" t="n">
        <v>2921</v>
      </c>
      <c r="D28" s="6" t="n">
        <v>-85</v>
      </c>
      <c r="E28" s="6" t="n">
        <v>12573</v>
      </c>
    </row>
    <row r="29"/>
    <row r="30">
      <c r="A30" s="4" t="inlineStr">
        <is>
          <t>[1]</t>
        </is>
      </c>
      <c r="B30" s="4" t="inlineStr">
        <is>
          <t>This measure is the formal profit before tax measure under IFRS. It is not the result attributable to shareholders principally because total corporate tax of the Group includes those taxes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sheetData>
  <mergeCells count="4">
    <mergeCell ref="A1:B2"/>
    <mergeCell ref="C1:E1"/>
    <mergeCell ref="A29:D29"/>
    <mergeCell ref="B30:D30"/>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rudential plc - Statements of Financial Position (Details) - USD ($) $ in Millions</t>
        </is>
      </c>
      <c r="B1" s="2" t="inlineStr">
        <is>
          <t>Dec. 31, 2021</t>
        </is>
      </c>
      <c r="C1" s="2" t="inlineStr">
        <is>
          <t>Dec. 31, 2020</t>
        </is>
      </c>
    </row>
    <row r="2">
      <c r="A2" s="3" t="inlineStr">
        <is>
          <t>Current assets</t>
        </is>
      </c>
    </row>
    <row r="3">
      <c r="A3" s="4" t="inlineStr">
        <is>
          <t>Other debtors</t>
        </is>
      </c>
      <c r="B3" s="6" t="n">
        <v>1779</v>
      </c>
      <c r="C3" s="6" t="n">
        <v>2916</v>
      </c>
    </row>
    <row r="4">
      <c r="A4" s="4" t="inlineStr">
        <is>
          <t>Cash at bank and in hand</t>
        </is>
      </c>
      <c r="B4" s="5" t="n">
        <v>1902</v>
      </c>
      <c r="C4" s="5" t="n">
        <v>2087</v>
      </c>
    </row>
    <row r="5">
      <c r="A5" s="3" t="inlineStr">
        <is>
          <t>Liabilities: amounts falling due within one year</t>
        </is>
      </c>
    </row>
    <row r="6">
      <c r="A6" s="4" t="inlineStr">
        <is>
          <t>Accruals and deferred income</t>
        </is>
      </c>
      <c r="B6" s="5" t="n">
        <v>-565</v>
      </c>
      <c r="C6" s="5" t="n">
        <v>-616</v>
      </c>
    </row>
    <row r="7">
      <c r="A7" s="3" t="inlineStr">
        <is>
          <t>Capital and reserves</t>
        </is>
      </c>
    </row>
    <row r="8">
      <c r="A8" s="4" t="inlineStr">
        <is>
          <t>Shareholders' funds</t>
        </is>
      </c>
      <c r="B8" s="5" t="n">
        <v>17088</v>
      </c>
      <c r="C8" s="5" t="n">
        <v>20878</v>
      </c>
    </row>
    <row r="9">
      <c r="A9" s="4" t="inlineStr">
        <is>
          <t>Prudential plc</t>
        </is>
      </c>
    </row>
    <row r="10">
      <c r="A10" s="3" t="inlineStr">
        <is>
          <t>Non-current assets</t>
        </is>
      </c>
    </row>
    <row r="11">
      <c r="A11" s="4" t="inlineStr">
        <is>
          <t>Investments in subsidiary undertakings</t>
        </is>
      </c>
      <c r="B11" s="5" t="n">
        <v>13114</v>
      </c>
      <c r="C11" s="5" t="n">
        <v>12682</v>
      </c>
    </row>
    <row r="12">
      <c r="A12" s="3" t="inlineStr">
        <is>
          <t>Current assets</t>
        </is>
      </c>
    </row>
    <row r="13">
      <c r="A13" s="4" t="inlineStr">
        <is>
          <t>Amounts owed by subsidiary undertakings</t>
        </is>
      </c>
      <c r="B13" s="5" t="n">
        <v>7013</v>
      </c>
      <c r="C13" s="5" t="n">
        <v>6722</v>
      </c>
    </row>
    <row r="14">
      <c r="A14" s="4" t="inlineStr">
        <is>
          <t>Equity securities - fair value through other comprehensive income</t>
        </is>
      </c>
      <c r="B14" s="5" t="n">
        <v>683</v>
      </c>
    </row>
    <row r="15">
      <c r="A15" s="4" t="inlineStr">
        <is>
          <t>Other debtors</t>
        </is>
      </c>
      <c r="B15" s="5" t="n">
        <v>9</v>
      </c>
      <c r="C15" s="5" t="n">
        <v>5</v>
      </c>
    </row>
    <row r="16">
      <c r="A16" s="4" t="inlineStr">
        <is>
          <t>Cash at bank and in hand</t>
        </is>
      </c>
      <c r="B16" s="5" t="n">
        <v>1711</v>
      </c>
      <c r="C16" s="5" t="n">
        <v>5</v>
      </c>
    </row>
    <row r="17">
      <c r="A17" s="4" t="inlineStr">
        <is>
          <t>Total current assets</t>
        </is>
      </c>
      <c r="B17" s="5" t="n">
        <v>9416</v>
      </c>
      <c r="C17" s="5" t="n">
        <v>6732</v>
      </c>
    </row>
    <row r="18">
      <c r="A18" s="3" t="inlineStr">
        <is>
          <t>Liabilities: amounts falling due within one year</t>
        </is>
      </c>
    </row>
    <row r="19">
      <c r="A19" s="4" t="inlineStr">
        <is>
          <t>Subordinated liabilities</t>
        </is>
      </c>
      <c r="B19" s="5" t="n">
        <v>-1725</v>
      </c>
    </row>
    <row r="20">
      <c r="A20" s="4" t="inlineStr">
        <is>
          <t>Commercial paper</t>
        </is>
      </c>
      <c r="B20" s="5" t="n">
        <v>-500</v>
      </c>
      <c r="C20" s="5" t="n">
        <v>-501</v>
      </c>
    </row>
    <row r="21">
      <c r="A21" s="4" t="inlineStr">
        <is>
          <t>Amounts owed to subsidiary undertakings</t>
        </is>
      </c>
      <c r="B21" s="5" t="n">
        <v>-161</v>
      </c>
      <c r="C21" s="5" t="n">
        <v>-149</v>
      </c>
    </row>
    <row r="22">
      <c r="A22" s="4" t="inlineStr">
        <is>
          <t>Tax payable</t>
        </is>
      </c>
      <c r="B22" s="5" t="n">
        <v>-7</v>
      </c>
      <c r="C22" s="5" t="n">
        <v>-16</v>
      </c>
    </row>
    <row r="23">
      <c r="A23" s="4" t="inlineStr">
        <is>
          <t>Accruals and deferred income</t>
        </is>
      </c>
      <c r="B23" s="5" t="n">
        <v>-85</v>
      </c>
      <c r="C23" s="5" t="n">
        <v>-79</v>
      </c>
    </row>
    <row r="24">
      <c r="A24" s="4" t="inlineStr">
        <is>
          <t>Total current liabilities</t>
        </is>
      </c>
      <c r="B24" s="5" t="n">
        <v>-2478</v>
      </c>
      <c r="C24" s="5" t="n">
        <v>-745</v>
      </c>
    </row>
    <row r="25">
      <c r="A25" s="4" t="inlineStr">
        <is>
          <t>Net current assets</t>
        </is>
      </c>
      <c r="B25" s="5" t="n">
        <v>6938</v>
      </c>
      <c r="C25" s="5" t="n">
        <v>5987</v>
      </c>
    </row>
    <row r="26">
      <c r="A26" s="4" t="inlineStr">
        <is>
          <t>Total assets less current liabilities</t>
        </is>
      </c>
      <c r="B26" s="5" t="n">
        <v>20052</v>
      </c>
      <c r="C26" s="5" t="n">
        <v>18669</v>
      </c>
    </row>
    <row r="27">
      <c r="A27" s="3" t="inlineStr">
        <is>
          <t>Liabilities: amounts falling due after more than one year</t>
        </is>
      </c>
    </row>
    <row r="28">
      <c r="A28" s="4" t="inlineStr">
        <is>
          <t>Subordinated liabilities</t>
        </is>
      </c>
      <c r="B28" s="5" t="n">
        <v>-2350</v>
      </c>
      <c r="C28" s="5" t="n">
        <v>-4332</v>
      </c>
    </row>
    <row r="29">
      <c r="A29" s="4" t="inlineStr">
        <is>
          <t>Debenture loans</t>
        </is>
      </c>
      <c r="B29" s="5" t="n">
        <v>-1702</v>
      </c>
      <c r="C29" s="5" t="n">
        <v>-1701</v>
      </c>
    </row>
    <row r="30">
      <c r="A30" s="4" t="inlineStr">
        <is>
          <t>Other borrowings</t>
        </is>
      </c>
      <c r="B30" s="5" t="n">
        <v>-350</v>
      </c>
      <c r="C30" s="5" t="n">
        <v>-350</v>
      </c>
    </row>
    <row r="31">
      <c r="A31" s="4" t="inlineStr">
        <is>
          <t>Total non-current liabilities</t>
        </is>
      </c>
      <c r="B31" s="5" t="n">
        <v>-4402</v>
      </c>
      <c r="C31" s="5" t="n">
        <v>-6383</v>
      </c>
    </row>
    <row r="32">
      <c r="A32" s="4" t="inlineStr">
        <is>
          <t>Total net assets</t>
        </is>
      </c>
      <c r="B32" s="5" t="n">
        <v>15650</v>
      </c>
      <c r="C32" s="5" t="n">
        <v>12286</v>
      </c>
    </row>
    <row r="33">
      <c r="A33" s="3" t="inlineStr">
        <is>
          <t>Capital and reserves</t>
        </is>
      </c>
    </row>
    <row r="34">
      <c r="A34" s="4" t="inlineStr">
        <is>
          <t>Share capital</t>
        </is>
      </c>
      <c r="B34" s="5" t="n">
        <v>182</v>
      </c>
      <c r="C34" s="5" t="n">
        <v>173</v>
      </c>
    </row>
    <row r="35">
      <c r="A35" s="4" t="inlineStr">
        <is>
          <t>Share premium</t>
        </is>
      </c>
      <c r="B35" s="5" t="n">
        <v>5010</v>
      </c>
      <c r="C35" s="5" t="n">
        <v>2637</v>
      </c>
    </row>
    <row r="36">
      <c r="A36" s="4" t="inlineStr">
        <is>
          <t>Profit and loss account</t>
        </is>
      </c>
      <c r="B36" s="5" t="n">
        <v>10458</v>
      </c>
      <c r="C36" s="5" t="n">
        <v>9476</v>
      </c>
    </row>
    <row r="37">
      <c r="A37" s="4" t="inlineStr">
        <is>
          <t>Shareholders' funds</t>
        </is>
      </c>
      <c r="B37" s="6" t="n">
        <v>15650</v>
      </c>
      <c r="C37" s="6" t="n">
        <v>1228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rudential plc - Statements of Changes in Equity (Details) - USD ($) $ in Millions</t>
        </is>
      </c>
      <c r="B1" s="2" t="inlineStr">
        <is>
          <t>12 Months Ended</t>
        </is>
      </c>
    </row>
    <row r="2">
      <c r="B2" s="2" t="inlineStr">
        <is>
          <t>Dec. 31, 2021</t>
        </is>
      </c>
      <c r="C2" s="2" t="inlineStr">
        <is>
          <t>Dec. 31, 2020</t>
        </is>
      </c>
      <c r="D2" s="2" t="inlineStr">
        <is>
          <t>Dec. 31, 2019</t>
        </is>
      </c>
    </row>
    <row r="3">
      <c r="A3" s="4" t="inlineStr">
        <is>
          <t>Balance at beginning of year</t>
        </is>
      </c>
      <c r="B3" s="6" t="n">
        <v>22119</v>
      </c>
      <c r="C3" s="6" t="n">
        <v>19669</v>
      </c>
      <c r="D3" s="6" t="n">
        <v>21991</v>
      </c>
    </row>
    <row r="4">
      <c r="A4" s="3" t="inlineStr">
        <is>
          <t>Total comprehensive income for the year</t>
        </is>
      </c>
    </row>
    <row r="5">
      <c r="A5" s="4" t="inlineStr">
        <is>
          <t>Profit (loss) after tax</t>
        </is>
      </c>
      <c r="B5" s="5" t="n">
        <v>-2042</v>
      </c>
      <c r="C5" s="5" t="n">
        <v>2118</v>
      </c>
      <c r="D5" s="5" t="n">
        <v>783</v>
      </c>
    </row>
    <row r="6">
      <c r="A6" s="4" t="inlineStr">
        <is>
          <t>Actuarial loss recognised in respect of the defined benefit pension scheme</t>
        </is>
      </c>
      <c r="D6" s="5" t="n">
        <v>-89</v>
      </c>
    </row>
    <row r="7">
      <c r="A7" s="4" t="inlineStr">
        <is>
          <t>Valuation movements on retained interest in Jackson measured at fair value through other comprehensive income</t>
        </is>
      </c>
      <c r="B7" s="5" t="n">
        <v>250</v>
      </c>
    </row>
    <row r="8">
      <c r="A8" s="4" t="inlineStr">
        <is>
          <t>Total comprehensive (loss) income for the year</t>
        </is>
      </c>
      <c r="B8" s="5" t="n">
        <v>-4006</v>
      </c>
      <c r="C8" s="5" t="n">
        <v>2657</v>
      </c>
      <c r="D8" s="5" t="n">
        <v>6379</v>
      </c>
    </row>
    <row r="9">
      <c r="A9" s="3" t="inlineStr">
        <is>
          <t>Transactions with owners, recorded directly in equity</t>
        </is>
      </c>
    </row>
    <row r="10">
      <c r="A10" s="4" t="inlineStr">
        <is>
          <t>New share capital subscribed</t>
        </is>
      </c>
      <c r="B10" s="5" t="n">
        <v>2382</v>
      </c>
      <c r="C10" s="5" t="n">
        <v>13</v>
      </c>
      <c r="D10" s="5" t="n">
        <v>22</v>
      </c>
    </row>
    <row r="11">
      <c r="A11" s="4" t="inlineStr">
        <is>
          <t>Share-based payment transactions</t>
        </is>
      </c>
      <c r="B11" s="5" t="n">
        <v>46</v>
      </c>
      <c r="C11" s="5" t="n">
        <v>89</v>
      </c>
      <c r="D11" s="5" t="n">
        <v>64</v>
      </c>
    </row>
    <row r="12">
      <c r="A12" s="4" t="inlineStr">
        <is>
          <t>Demerger dividend in specie</t>
        </is>
      </c>
      <c r="B12" s="5" t="n">
        <v>-1735</v>
      </c>
      <c r="D12" s="5" t="n">
        <v>-7379</v>
      </c>
    </row>
    <row r="13">
      <c r="A13" s="4" t="inlineStr">
        <is>
          <t>Dividends</t>
        </is>
      </c>
      <c r="B13" s="5" t="n">
        <v>-430</v>
      </c>
      <c r="C13" s="5" t="n">
        <v>-832</v>
      </c>
      <c r="D13" s="5" t="n">
        <v>-1634</v>
      </c>
    </row>
    <row r="14">
      <c r="A14" s="4" t="inlineStr">
        <is>
          <t>Foreign exchange translation differences due to change in presentation currency</t>
        </is>
      </c>
      <c r="D14" s="5" t="n">
        <v>107</v>
      </c>
    </row>
    <row r="15">
      <c r="A15" s="4" t="inlineStr">
        <is>
          <t>Balance at end of year</t>
        </is>
      </c>
      <c r="B15" s="5" t="n">
        <v>17264</v>
      </c>
      <c r="C15" s="5" t="n">
        <v>22119</v>
      </c>
      <c r="D15" s="5" t="n">
        <v>19669</v>
      </c>
    </row>
    <row r="16">
      <c r="A16" s="4" t="inlineStr">
        <is>
          <t>Share capital</t>
        </is>
      </c>
    </row>
    <row r="17">
      <c r="A17" s="4" t="inlineStr">
        <is>
          <t>Balance at beginning of year</t>
        </is>
      </c>
      <c r="B17" s="5" t="n">
        <v>173</v>
      </c>
      <c r="C17" s="5" t="n">
        <v>172</v>
      </c>
      <c r="D17" s="5" t="n">
        <v>166</v>
      </c>
    </row>
    <row r="18">
      <c r="A18" s="3" t="inlineStr">
        <is>
          <t>Transactions with owners, recorded directly in equity</t>
        </is>
      </c>
    </row>
    <row r="19">
      <c r="A19" s="4" t="inlineStr">
        <is>
          <t>New share capital subscribed</t>
        </is>
      </c>
      <c r="B19" s="5" t="n">
        <v>9</v>
      </c>
      <c r="C19" s="5" t="n">
        <v>1</v>
      </c>
    </row>
    <row r="20">
      <c r="A20" s="4" t="inlineStr">
        <is>
          <t>Foreign exchange translation differences due to change in presentation currency</t>
        </is>
      </c>
      <c r="D20" s="5" t="n">
        <v>6</v>
      </c>
    </row>
    <row r="21">
      <c r="A21" s="4" t="inlineStr">
        <is>
          <t>Balance at end of year</t>
        </is>
      </c>
      <c r="B21" s="5" t="n">
        <v>182</v>
      </c>
      <c r="C21" s="5" t="n">
        <v>173</v>
      </c>
      <c r="D21" s="5" t="n">
        <v>172</v>
      </c>
    </row>
    <row r="22">
      <c r="A22" s="4" t="inlineStr">
        <is>
          <t>Share premium</t>
        </is>
      </c>
    </row>
    <row r="23">
      <c r="A23" s="4" t="inlineStr">
        <is>
          <t>Balance at beginning of year</t>
        </is>
      </c>
      <c r="B23" s="5" t="n">
        <v>2637</v>
      </c>
      <c r="C23" s="5" t="n">
        <v>2625</v>
      </c>
      <c r="D23" s="5" t="n">
        <v>2502</v>
      </c>
    </row>
    <row r="24">
      <c r="A24" s="3" t="inlineStr">
        <is>
          <t>Transactions with owners, recorded directly in equity</t>
        </is>
      </c>
    </row>
    <row r="25">
      <c r="A25" s="4" t="inlineStr">
        <is>
          <t>New share capital subscribed</t>
        </is>
      </c>
      <c r="B25" s="5" t="n">
        <v>2373</v>
      </c>
      <c r="C25" s="5" t="n">
        <v>12</v>
      </c>
      <c r="D25" s="5" t="n">
        <v>22</v>
      </c>
    </row>
    <row r="26">
      <c r="A26" s="4" t="inlineStr">
        <is>
          <t>Foreign exchange translation differences due to change in presentation currency</t>
        </is>
      </c>
      <c r="D26" s="5" t="n">
        <v>101</v>
      </c>
    </row>
    <row r="27">
      <c r="A27" s="4" t="inlineStr">
        <is>
          <t>Balance at end of year</t>
        </is>
      </c>
      <c r="B27" s="5" t="n">
        <v>5010</v>
      </c>
      <c r="C27" s="5" t="n">
        <v>2637</v>
      </c>
      <c r="D27" s="5" t="n">
        <v>2625</v>
      </c>
    </row>
    <row r="28">
      <c r="A28" s="4" t="inlineStr">
        <is>
          <t>Retained earnings</t>
        </is>
      </c>
    </row>
    <row r="29">
      <c r="A29" s="4" t="inlineStr">
        <is>
          <t>Balance at beginning of year</t>
        </is>
      </c>
      <c r="B29" s="5" t="n">
        <v>14424</v>
      </c>
      <c r="C29" s="5" t="n">
        <v>13575</v>
      </c>
      <c r="D29" s="5" t="n">
        <v>21817</v>
      </c>
    </row>
    <row r="30">
      <c r="A30" s="3" t="inlineStr">
        <is>
          <t>Total comprehensive income for the year</t>
        </is>
      </c>
    </row>
    <row r="31">
      <c r="A31" s="4" t="inlineStr">
        <is>
          <t>Actuarial loss recognised in respect of the defined benefit pension scheme</t>
        </is>
      </c>
      <c r="D31" s="5" t="n">
        <v>-89</v>
      </c>
    </row>
    <row r="32">
      <c r="A32" s="3" t="inlineStr">
        <is>
          <t>Transactions with owners, recorded directly in equity</t>
        </is>
      </c>
    </row>
    <row r="33">
      <c r="A33" s="4" t="inlineStr">
        <is>
          <t>Share-based payment transactions</t>
        </is>
      </c>
      <c r="B33" s="5" t="n">
        <v>46</v>
      </c>
      <c r="C33" s="5" t="n">
        <v>89</v>
      </c>
      <c r="D33" s="5" t="n">
        <v>64</v>
      </c>
    </row>
    <row r="34">
      <c r="A34" s="4" t="inlineStr">
        <is>
          <t>Demerger dividend in specie</t>
        </is>
      </c>
      <c r="B34" s="5" t="n">
        <v>-1735</v>
      </c>
      <c r="D34" s="5" t="n">
        <v>-7379</v>
      </c>
    </row>
    <row r="35">
      <c r="A35" s="4" t="inlineStr">
        <is>
          <t>Dividends</t>
        </is>
      </c>
      <c r="B35" s="5" t="n">
        <v>-421</v>
      </c>
      <c r="C35" s="5" t="n">
        <v>-814</v>
      </c>
      <c r="D35" s="5" t="n">
        <v>-1634</v>
      </c>
    </row>
    <row r="36">
      <c r="A36" s="4" t="inlineStr">
        <is>
          <t>Balance at end of year</t>
        </is>
      </c>
      <c r="B36" s="5" t="n">
        <v>10216</v>
      </c>
      <c r="C36" s="5" t="n">
        <v>14424</v>
      </c>
      <c r="D36" s="5" t="n">
        <v>13575</v>
      </c>
    </row>
    <row r="37">
      <c r="A37" s="4" t="inlineStr">
        <is>
          <t>Prudential plc</t>
        </is>
      </c>
    </row>
    <row r="38">
      <c r="A38" s="4" t="inlineStr">
        <is>
          <t>Balance at beginning of year</t>
        </is>
      </c>
      <c r="B38" s="5" t="n">
        <v>12286</v>
      </c>
      <c r="C38" s="5" t="n">
        <v>13173</v>
      </c>
      <c r="D38" s="5" t="n">
        <v>9488</v>
      </c>
    </row>
    <row r="39">
      <c r="A39" s="3" t="inlineStr">
        <is>
          <t>Total comprehensive income for the year</t>
        </is>
      </c>
    </row>
    <row r="40">
      <c r="A40" s="4" t="inlineStr">
        <is>
          <t>Profit (loss) after tax</t>
        </is>
      </c>
      <c r="B40" s="5" t="n">
        <v>2648</v>
      </c>
      <c r="C40" s="5" t="n">
        <v>-85</v>
      </c>
      <c r="D40" s="5" t="n">
        <v>12255</v>
      </c>
    </row>
    <row r="41">
      <c r="A41" s="4" t="inlineStr">
        <is>
          <t>Actuarial loss recognised in respect of the defined benefit pension scheme</t>
        </is>
      </c>
      <c r="D41" s="5" t="n">
        <v>-75</v>
      </c>
    </row>
    <row r="42">
      <c r="A42" s="4" t="inlineStr">
        <is>
          <t>Foreign exchange translation differences due to change in presentation currency</t>
        </is>
      </c>
      <c r="D42" s="5" t="n">
        <v>393</v>
      </c>
    </row>
    <row r="43">
      <c r="A43" s="4" t="inlineStr">
        <is>
          <t>Valuation movements on retained interest in Jackson measured at fair value through other comprehensive income</t>
        </is>
      </c>
      <c r="B43" s="5" t="n">
        <v>273</v>
      </c>
    </row>
    <row r="44">
      <c r="A44" s="4" t="inlineStr">
        <is>
          <t>Total comprehensive (loss) income for the year</t>
        </is>
      </c>
      <c r="B44" s="5" t="n">
        <v>2921</v>
      </c>
      <c r="C44" s="5" t="n">
        <v>-85</v>
      </c>
      <c r="D44" s="5" t="n">
        <v>12573</v>
      </c>
    </row>
    <row r="45">
      <c r="A45" s="3" t="inlineStr">
        <is>
          <t>Transactions with owners, recorded directly in equity</t>
        </is>
      </c>
    </row>
    <row r="46">
      <c r="A46" s="4" t="inlineStr">
        <is>
          <t>New share capital subscribed</t>
        </is>
      </c>
      <c r="B46" s="5" t="n">
        <v>2382</v>
      </c>
      <c r="C46" s="5" t="n">
        <v>13</v>
      </c>
      <c r="D46" s="5" t="n">
        <v>22</v>
      </c>
    </row>
    <row r="47">
      <c r="A47" s="4" t="inlineStr">
        <is>
          <t>Share-based payment transactions</t>
        </is>
      </c>
      <c r="B47" s="5" t="n">
        <v>217</v>
      </c>
      <c r="C47" s="5" t="n">
        <v>-1</v>
      </c>
      <c r="D47" s="5" t="n">
        <v>-4</v>
      </c>
    </row>
    <row r="48">
      <c r="A48" s="4" t="inlineStr">
        <is>
          <t>Demerger dividend in specie</t>
        </is>
      </c>
      <c r="B48" s="5" t="n">
        <v>-1735</v>
      </c>
      <c r="D48" s="5" t="n">
        <v>-7379</v>
      </c>
    </row>
    <row r="49">
      <c r="A49" s="4" t="inlineStr">
        <is>
          <t>Dividends</t>
        </is>
      </c>
      <c r="B49" s="5" t="n">
        <v>-421</v>
      </c>
      <c r="C49" s="5" t="n">
        <v>-814</v>
      </c>
      <c r="D49" s="5" t="n">
        <v>-1634</v>
      </c>
    </row>
    <row r="50">
      <c r="A50" s="4" t="inlineStr">
        <is>
          <t>Foreign exchange translation differences due to change in presentation currency</t>
        </is>
      </c>
      <c r="D50" s="5" t="n">
        <v>107</v>
      </c>
    </row>
    <row r="51">
      <c r="A51" s="4" t="inlineStr">
        <is>
          <t>Total contributions by and distributions to owners</t>
        </is>
      </c>
      <c r="B51" s="5" t="n">
        <v>443</v>
      </c>
      <c r="C51" s="5" t="n">
        <v>-802</v>
      </c>
      <c r="D51" s="5" t="n">
        <v>-8888</v>
      </c>
    </row>
    <row r="52">
      <c r="A52" s="4" t="inlineStr">
        <is>
          <t>Balance at end of year</t>
        </is>
      </c>
      <c r="B52" s="5" t="n">
        <v>15650</v>
      </c>
      <c r="C52" s="5" t="n">
        <v>12286</v>
      </c>
      <c r="D52" s="5" t="n">
        <v>13173</v>
      </c>
    </row>
    <row r="53">
      <c r="A53" s="4" t="inlineStr">
        <is>
          <t>Prudential plc | Share capital</t>
        </is>
      </c>
    </row>
    <row r="54">
      <c r="A54" s="4" t="inlineStr">
        <is>
          <t>Balance at beginning of year</t>
        </is>
      </c>
      <c r="B54" s="5" t="n">
        <v>173</v>
      </c>
      <c r="C54" s="5" t="n">
        <v>172</v>
      </c>
      <c r="D54" s="5" t="n">
        <v>166</v>
      </c>
    </row>
    <row r="55">
      <c r="A55" s="3" t="inlineStr">
        <is>
          <t>Transactions with owners, recorded directly in equity</t>
        </is>
      </c>
    </row>
    <row r="56">
      <c r="A56" s="4" t="inlineStr">
        <is>
          <t>New share capital subscribed</t>
        </is>
      </c>
      <c r="B56" s="5" t="n">
        <v>9</v>
      </c>
      <c r="C56" s="5" t="n">
        <v>1</v>
      </c>
    </row>
    <row r="57">
      <c r="A57" s="4" t="inlineStr">
        <is>
          <t>Foreign exchange translation differences due to change in presentation currency</t>
        </is>
      </c>
      <c r="D57" s="5" t="n">
        <v>6</v>
      </c>
    </row>
    <row r="58">
      <c r="A58" s="4" t="inlineStr">
        <is>
          <t>Total contributions by and distributions to owners</t>
        </is>
      </c>
      <c r="B58" s="5" t="n">
        <v>9</v>
      </c>
      <c r="C58" s="5" t="n">
        <v>1</v>
      </c>
      <c r="D58" s="5" t="n">
        <v>6</v>
      </c>
    </row>
    <row r="59">
      <c r="A59" s="4" t="inlineStr">
        <is>
          <t>Balance at end of year</t>
        </is>
      </c>
      <c r="B59" s="5" t="n">
        <v>182</v>
      </c>
      <c r="C59" s="5" t="n">
        <v>173</v>
      </c>
      <c r="D59" s="5" t="n">
        <v>172</v>
      </c>
    </row>
    <row r="60">
      <c r="A60" s="4" t="inlineStr">
        <is>
          <t>Prudential plc | Share premium</t>
        </is>
      </c>
    </row>
    <row r="61">
      <c r="A61" s="4" t="inlineStr">
        <is>
          <t>Balance at beginning of year</t>
        </is>
      </c>
      <c r="B61" s="5" t="n">
        <v>2637</v>
      </c>
      <c r="C61" s="5" t="n">
        <v>2625</v>
      </c>
      <c r="D61" s="5" t="n">
        <v>2502</v>
      </c>
    </row>
    <row r="62">
      <c r="A62" s="3" t="inlineStr">
        <is>
          <t>Transactions with owners, recorded directly in equity</t>
        </is>
      </c>
    </row>
    <row r="63">
      <c r="A63" s="4" t="inlineStr">
        <is>
          <t>New share capital subscribed</t>
        </is>
      </c>
      <c r="B63" s="5" t="n">
        <v>2373</v>
      </c>
      <c r="C63" s="5" t="n">
        <v>12</v>
      </c>
      <c r="D63" s="5" t="n">
        <v>22</v>
      </c>
    </row>
    <row r="64">
      <c r="A64" s="4" t="inlineStr">
        <is>
          <t>Foreign exchange translation differences due to change in presentation currency</t>
        </is>
      </c>
      <c r="D64" s="5" t="n">
        <v>101</v>
      </c>
    </row>
    <row r="65">
      <c r="A65" s="4" t="inlineStr">
        <is>
          <t>Total contributions by and distributions to owners</t>
        </is>
      </c>
      <c r="B65" s="5" t="n">
        <v>2373</v>
      </c>
      <c r="C65" s="5" t="n">
        <v>12</v>
      </c>
      <c r="D65" s="5" t="n">
        <v>123</v>
      </c>
    </row>
    <row r="66">
      <c r="A66" s="4" t="inlineStr">
        <is>
          <t>Balance at end of year</t>
        </is>
      </c>
      <c r="B66" s="5" t="n">
        <v>5010</v>
      </c>
      <c r="C66" s="5" t="n">
        <v>2637</v>
      </c>
      <c r="D66" s="5" t="n">
        <v>2625</v>
      </c>
    </row>
    <row r="67">
      <c r="A67" s="4" t="inlineStr">
        <is>
          <t>Prudential plc | Retained earnings</t>
        </is>
      </c>
    </row>
    <row r="68">
      <c r="A68" s="4" t="inlineStr">
        <is>
          <t>Balance at beginning of year</t>
        </is>
      </c>
      <c r="B68" s="5" t="n">
        <v>9476</v>
      </c>
      <c r="C68" s="5" t="n">
        <v>10376</v>
      </c>
      <c r="D68" s="5" t="n">
        <v>6820</v>
      </c>
    </row>
    <row r="69">
      <c r="A69" s="3" t="inlineStr">
        <is>
          <t>Total comprehensive income for the year</t>
        </is>
      </c>
    </row>
    <row r="70">
      <c r="A70" s="4" t="inlineStr">
        <is>
          <t>Profit (loss) after tax</t>
        </is>
      </c>
      <c r="B70" s="5" t="n">
        <v>2648</v>
      </c>
      <c r="D70" s="5" t="n">
        <v>12255</v>
      </c>
    </row>
    <row r="71">
      <c r="A71" s="4" t="inlineStr">
        <is>
          <t>Actuarial loss recognised in respect of the defined benefit pension scheme</t>
        </is>
      </c>
      <c r="D71" s="5" t="n">
        <v>-75</v>
      </c>
    </row>
    <row r="72">
      <c r="A72" s="4" t="inlineStr">
        <is>
          <t>Foreign exchange translation differences due to change in presentation currency</t>
        </is>
      </c>
      <c r="D72" s="5" t="n">
        <v>393</v>
      </c>
    </row>
    <row r="73">
      <c r="A73" s="4" t="inlineStr">
        <is>
          <t>Valuation movements on retained interest in Jackson measured at fair value through other comprehensive income</t>
        </is>
      </c>
      <c r="B73" s="5" t="n">
        <v>273</v>
      </c>
    </row>
    <row r="74">
      <c r="A74" s="4" t="inlineStr">
        <is>
          <t>Total comprehensive (loss) income for the year</t>
        </is>
      </c>
      <c r="B74" s="5" t="n">
        <v>2921</v>
      </c>
      <c r="C74" s="5" t="n">
        <v>-85</v>
      </c>
      <c r="D74" s="5" t="n">
        <v>12573</v>
      </c>
    </row>
    <row r="75">
      <c r="A75" s="3" t="inlineStr">
        <is>
          <t>Transactions with owners, recorded directly in equity</t>
        </is>
      </c>
    </row>
    <row r="76">
      <c r="A76" s="4" t="inlineStr">
        <is>
          <t>Share-based payment transactions</t>
        </is>
      </c>
      <c r="B76" s="5" t="n">
        <v>217</v>
      </c>
      <c r="C76" s="5" t="n">
        <v>-1</v>
      </c>
      <c r="D76" s="5" t="n">
        <v>-4</v>
      </c>
    </row>
    <row r="77">
      <c r="A77" s="4" t="inlineStr">
        <is>
          <t>Demerger dividend in specie</t>
        </is>
      </c>
      <c r="B77" s="5" t="n">
        <v>-1735</v>
      </c>
      <c r="D77" s="5" t="n">
        <v>-7379</v>
      </c>
    </row>
    <row r="78">
      <c r="A78" s="4" t="inlineStr">
        <is>
          <t>Dividends</t>
        </is>
      </c>
      <c r="B78" s="5" t="n">
        <v>-421</v>
      </c>
      <c r="C78" s="5" t="n">
        <v>-814</v>
      </c>
      <c r="D78" s="5" t="n">
        <v>-1634</v>
      </c>
    </row>
    <row r="79">
      <c r="A79" s="4" t="inlineStr">
        <is>
          <t>Total contributions by and distributions to owners</t>
        </is>
      </c>
      <c r="B79" s="5" t="n">
        <v>-1939</v>
      </c>
      <c r="C79" s="5" t="n">
        <v>-815</v>
      </c>
      <c r="D79" s="5" t="n">
        <v>-9017</v>
      </c>
    </row>
    <row r="80">
      <c r="A80" s="4" t="inlineStr">
        <is>
          <t>Balance at end of year</t>
        </is>
      </c>
      <c r="B80" s="6" t="n">
        <v>10458</v>
      </c>
      <c r="C80" s="6" t="n">
        <v>9476</v>
      </c>
      <c r="D80" s="6" t="n">
        <v>1037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Financial Information of Registrant Prudential plc - Statements of Cash Flows (Details) - USD ($) $ in Millions</t>
        </is>
      </c>
      <c r="C1" s="2" t="inlineStr">
        <is>
          <t>12 Months Ended</t>
        </is>
      </c>
    </row>
    <row r="2">
      <c r="C2" s="2" t="inlineStr">
        <is>
          <t>Dec. 31, 2021</t>
        </is>
      </c>
      <c r="D2" s="2" t="inlineStr">
        <is>
          <t>Dec. 31, 2020</t>
        </is>
      </c>
      <c r="E2" s="2" t="inlineStr">
        <is>
          <t>Dec. 31, 2019</t>
        </is>
      </c>
    </row>
    <row r="3">
      <c r="A3" s="3" t="inlineStr">
        <is>
          <t>Operating</t>
        </is>
      </c>
    </row>
    <row r="4">
      <c r="A4" s="4" t="inlineStr">
        <is>
          <t>Interest paid</t>
        </is>
      </c>
      <c r="C4" s="6" t="n">
        <v>-11</v>
      </c>
      <c r="D4" s="6" t="n">
        <v>-25</v>
      </c>
      <c r="E4" s="6" t="n">
        <v>-40</v>
      </c>
    </row>
    <row r="5">
      <c r="A5" s="4" t="inlineStr">
        <is>
          <t>Taxes (paid) received</t>
        </is>
      </c>
      <c r="C5" s="5" t="n">
        <v>-453</v>
      </c>
      <c r="D5" s="5" t="n">
        <v>-551</v>
      </c>
      <c r="E5" s="5" t="n">
        <v>-322</v>
      </c>
    </row>
    <row r="6">
      <c r="A6" s="3" t="inlineStr">
        <is>
          <t>Financing</t>
        </is>
      </c>
    </row>
    <row r="7">
      <c r="A7" s="4" t="inlineStr">
        <is>
          <t>Issues of ordinary share capital</t>
        </is>
      </c>
      <c r="C7" s="5" t="n">
        <v>2382</v>
      </c>
      <c r="D7" s="5" t="n">
        <v>13</v>
      </c>
      <c r="E7" s="5" t="n">
        <v>22</v>
      </c>
    </row>
    <row r="8">
      <c r="A8" s="4" t="inlineStr">
        <is>
          <t>Issuance of core structural borrowings</t>
        </is>
      </c>
      <c r="B8" s="4" t="inlineStr">
        <is>
          <t>[1]</t>
        </is>
      </c>
      <c r="C8" s="5" t="n">
        <v>995</v>
      </c>
      <c r="D8" s="5" t="n">
        <v>983</v>
      </c>
      <c r="E8" s="5" t="n">
        <v>367</v>
      </c>
    </row>
    <row r="9">
      <c r="A9" s="4" t="inlineStr">
        <is>
          <t>Redemption of core structural borrowings</t>
        </is>
      </c>
      <c r="B9" s="4" t="inlineStr">
        <is>
          <t>[1]</t>
        </is>
      </c>
      <c r="C9" s="5" t="n">
        <v>-1250</v>
      </c>
      <c r="E9" s="5" t="n">
        <v>-504</v>
      </c>
    </row>
    <row r="10">
      <c r="A10" s="3" t="inlineStr">
        <is>
          <t>Investing activities</t>
        </is>
      </c>
    </row>
    <row r="11">
      <c r="A11" s="4" t="inlineStr">
        <is>
          <t>Disposal of Jackson shares</t>
        </is>
      </c>
      <c r="B11" s="4" t="inlineStr">
        <is>
          <t>[2]</t>
        </is>
      </c>
      <c r="C11" s="5" t="n">
        <v>83</v>
      </c>
      <c r="E11" s="5" t="n">
        <v>375</v>
      </c>
    </row>
    <row r="12">
      <c r="A12" s="4" t="inlineStr">
        <is>
          <t>Cash and cash equivalents at beginning of period</t>
        </is>
      </c>
      <c r="C12" s="5" t="n">
        <v>6397</v>
      </c>
      <c r="D12" s="5" t="n">
        <v>5005</v>
      </c>
    </row>
    <row r="13">
      <c r="A13" s="4" t="inlineStr">
        <is>
          <t>Cash and cash equivalents from continuing operations</t>
        </is>
      </c>
      <c r="C13" s="5" t="n">
        <v>7170</v>
      </c>
      <c r="D13" s="5" t="n">
        <v>6397</v>
      </c>
      <c r="E13" s="5" t="n">
        <v>5005</v>
      </c>
    </row>
    <row r="14">
      <c r="A14" s="3" t="inlineStr">
        <is>
          <t>Reconciliation of profit on ordinary activities before tax to net cash inflow from operating activities before interest and tax</t>
        </is>
      </c>
    </row>
    <row r="15">
      <c r="A15" s="4" t="inlineStr">
        <is>
          <t>Profit (loss) before tax</t>
        </is>
      </c>
      <c r="B15" s="4" t="inlineStr">
        <is>
          <t>[3]</t>
        </is>
      </c>
      <c r="C15" s="5" t="n">
        <v>3018</v>
      </c>
      <c r="D15" s="5" t="n">
        <v>3179</v>
      </c>
      <c r="E15" s="5" t="n">
        <v>3019</v>
      </c>
    </row>
    <row r="16">
      <c r="A16" s="4" t="inlineStr">
        <is>
          <t>Prudential plc</t>
        </is>
      </c>
    </row>
    <row r="17">
      <c r="A17" s="3" t="inlineStr">
        <is>
          <t>Operating</t>
        </is>
      </c>
    </row>
    <row r="18">
      <c r="A18" s="4" t="inlineStr">
        <is>
          <t>Net cash inflow from operating activities before interest and tax</t>
        </is>
      </c>
      <c r="C18" s="5" t="n">
        <v>417</v>
      </c>
      <c r="D18" s="5" t="n">
        <v>273</v>
      </c>
      <c r="E18" s="5" t="n">
        <v>6015</v>
      </c>
    </row>
    <row r="19">
      <c r="A19" s="4" t="inlineStr">
        <is>
          <t>Interest paid</t>
        </is>
      </c>
      <c r="C19" s="5" t="n">
        <v>-328</v>
      </c>
      <c r="D19" s="5" t="n">
        <v>-320</v>
      </c>
      <c r="E19" s="5" t="n">
        <v>-500</v>
      </c>
    </row>
    <row r="20">
      <c r="A20" s="4" t="inlineStr">
        <is>
          <t>Taxes (paid) received</t>
        </is>
      </c>
      <c r="C20" s="5" t="n">
        <v>-13</v>
      </c>
      <c r="D20" s="5" t="n">
        <v>93</v>
      </c>
      <c r="E20" s="5" t="n">
        <v>117</v>
      </c>
    </row>
    <row r="21">
      <c r="A21" s="4" t="inlineStr">
        <is>
          <t>Equity dividends paid</t>
        </is>
      </c>
      <c r="C21" s="5" t="n">
        <v>-421</v>
      </c>
      <c r="D21" s="5" t="n">
        <v>-814</v>
      </c>
      <c r="E21" s="5" t="n">
        <v>-1634</v>
      </c>
    </row>
    <row r="22">
      <c r="A22" s="4" t="inlineStr">
        <is>
          <t>Net cash flows from operating activities</t>
        </is>
      </c>
      <c r="C22" s="5" t="n">
        <v>-345</v>
      </c>
      <c r="D22" s="5" t="n">
        <v>-768</v>
      </c>
      <c r="E22" s="5" t="n">
        <v>3998</v>
      </c>
    </row>
    <row r="23">
      <c r="A23" s="3" t="inlineStr">
        <is>
          <t>Financing</t>
        </is>
      </c>
    </row>
    <row r="24">
      <c r="A24" s="4" t="inlineStr">
        <is>
          <t>Issues of ordinary share capital</t>
        </is>
      </c>
      <c r="C24" s="5" t="n">
        <v>2383</v>
      </c>
      <c r="D24" s="5" t="n">
        <v>13</v>
      </c>
      <c r="E24" s="5" t="n">
        <v>22</v>
      </c>
    </row>
    <row r="25">
      <c r="A25" s="4" t="inlineStr">
        <is>
          <t>Issuance of core structural borrowings</t>
        </is>
      </c>
      <c r="C25" s="5" t="n">
        <v>995</v>
      </c>
      <c r="D25" s="5" t="n">
        <v>983</v>
      </c>
      <c r="E25" s="5" t="n">
        <v>367</v>
      </c>
    </row>
    <row r="26">
      <c r="A26" s="4" t="inlineStr">
        <is>
          <t>Redemption of core structural borrowings</t>
        </is>
      </c>
      <c r="C26" s="5" t="n">
        <v>-1250</v>
      </c>
      <c r="E26" s="5" t="n">
        <v>-863</v>
      </c>
    </row>
    <row r="27">
      <c r="A27" s="4" t="inlineStr">
        <is>
          <t>Transfer of debt to M&amp;G plc prior to demerger in 2019</t>
        </is>
      </c>
      <c r="E27" s="5" t="n">
        <v>-4161</v>
      </c>
    </row>
    <row r="28">
      <c r="A28" s="4" t="inlineStr">
        <is>
          <t>Movement in commercial paper and other borrowings to support a short-term fixed income securities program</t>
        </is>
      </c>
      <c r="C28" s="5" t="n">
        <v>-1</v>
      </c>
      <c r="D28" s="5" t="n">
        <v>-19</v>
      </c>
      <c r="E28" s="5" t="n">
        <v>-81</v>
      </c>
    </row>
    <row r="29">
      <c r="A29" s="4" t="inlineStr">
        <is>
          <t>Dividend income from investment in subsidiary undertakings</t>
        </is>
      </c>
      <c r="C29" s="5" t="n">
        <v>215</v>
      </c>
      <c r="D29" s="5" t="n">
        <v>112</v>
      </c>
      <c r="E29" s="5" t="n">
        <v>118</v>
      </c>
    </row>
    <row r="30">
      <c r="A30" s="4" t="inlineStr">
        <is>
          <t>Movement in net amount owed by subsidiary undertakings</t>
        </is>
      </c>
      <c r="C30" s="5" t="n">
        <v>-374</v>
      </c>
      <c r="D30" s="5" t="n">
        <v>-370</v>
      </c>
      <c r="E30" s="5" t="n">
        <v>626</v>
      </c>
    </row>
    <row r="31">
      <c r="A31" s="4" t="inlineStr">
        <is>
          <t>Net cash flows from financing activities</t>
        </is>
      </c>
      <c r="C31" s="5" t="n">
        <v>1968</v>
      </c>
      <c r="D31" s="5" t="n">
        <v>719</v>
      </c>
      <c r="E31" s="5" t="n">
        <v>-3972</v>
      </c>
    </row>
    <row r="32">
      <c r="A32" s="3" t="inlineStr">
        <is>
          <t>Investing activities</t>
        </is>
      </c>
    </row>
    <row r="33">
      <c r="A33" s="4" t="inlineStr">
        <is>
          <t>Disposal of Jackson shares</t>
        </is>
      </c>
      <c r="C33" s="5" t="n">
        <v>83</v>
      </c>
    </row>
    <row r="34">
      <c r="A34" s="4" t="inlineStr">
        <is>
          <t>Net cash flows from investing activities</t>
        </is>
      </c>
      <c r="C34" s="5" t="n">
        <v>83</v>
      </c>
    </row>
    <row r="35">
      <c r="A35" s="4" t="inlineStr">
        <is>
          <t>Net cash (outflow) inflow for the year</t>
        </is>
      </c>
      <c r="C35" s="5" t="n">
        <v>1706</v>
      </c>
      <c r="D35" s="5" t="n">
        <v>-49</v>
      </c>
      <c r="E35" s="5" t="n">
        <v>26</v>
      </c>
    </row>
    <row r="36">
      <c r="A36" s="4" t="inlineStr">
        <is>
          <t>Cash and cash equivalents at beginning of period</t>
        </is>
      </c>
      <c r="C36" s="5" t="n">
        <v>5</v>
      </c>
      <c r="D36" s="5" t="n">
        <v>54</v>
      </c>
      <c r="E36" s="5" t="n">
        <v>28</v>
      </c>
    </row>
    <row r="37">
      <c r="A37" s="4" t="inlineStr">
        <is>
          <t>Cash and cash equivalents from continuing operations</t>
        </is>
      </c>
      <c r="C37" s="5" t="n">
        <v>1711</v>
      </c>
      <c r="D37" s="5" t="n">
        <v>5</v>
      </c>
      <c r="E37" s="5" t="n">
        <v>54</v>
      </c>
    </row>
    <row r="38">
      <c r="A38" s="3" t="inlineStr">
        <is>
          <t>Reconciliation of profit on ordinary activities before tax to net cash inflow from operating activities before interest and tax</t>
        </is>
      </c>
    </row>
    <row r="39">
      <c r="A39" s="4" t="inlineStr">
        <is>
          <t>Profit (loss) before tax</t>
        </is>
      </c>
      <c r="C39" s="5" t="n">
        <v>2642</v>
      </c>
      <c r="D39" s="5" t="n">
        <v>-66</v>
      </c>
      <c r="E39" s="5" t="n">
        <v>12110</v>
      </c>
    </row>
    <row r="40">
      <c r="A40" s="4" t="inlineStr">
        <is>
          <t>Add back: interest charged to profit or loss</t>
        </is>
      </c>
      <c r="C40" s="5" t="n">
        <v>328</v>
      </c>
      <c r="D40" s="5" t="n">
        <v>320</v>
      </c>
      <c r="E40" s="5" t="n">
        <v>515</v>
      </c>
    </row>
    <row r="41">
      <c r="A41" s="3" t="inlineStr">
        <is>
          <t>Adjustments for non-cash items:</t>
        </is>
      </c>
    </row>
    <row r="42">
      <c r="A42" s="4" t="inlineStr">
        <is>
          <t>Fair value adjustments on derivatives</t>
        </is>
      </c>
      <c r="E42" s="5" t="n">
        <v>77</v>
      </c>
    </row>
    <row r="43">
      <c r="A43" s="4" t="inlineStr">
        <is>
          <t>Pension scheme</t>
        </is>
      </c>
      <c r="E43" s="5" t="n">
        <v>-21</v>
      </c>
    </row>
    <row r="44">
      <c r="A44" s="4" t="inlineStr">
        <is>
          <t>Non-cash dividends paid</t>
        </is>
      </c>
      <c r="C44" s="5" t="n">
        <v>-2968</v>
      </c>
      <c r="E44" s="5" t="n">
        <v>-2960</v>
      </c>
    </row>
    <row r="45">
      <c r="A45" s="4" t="inlineStr">
        <is>
          <t>Revaluation of M&amp;G plc on distribution in 2019</t>
        </is>
      </c>
      <c r="E45" s="5" t="n">
        <v>-3649</v>
      </c>
    </row>
    <row r="46">
      <c r="A46" s="4" t="inlineStr">
        <is>
          <t>Revaluation of Jackson on distribution in 2021</t>
        </is>
      </c>
      <c r="C46" s="5" t="n">
        <v>439</v>
      </c>
    </row>
    <row r="47">
      <c r="A47" s="4" t="inlineStr">
        <is>
          <t>Gain on realisation of Jackson shares</t>
        </is>
      </c>
      <c r="C47" s="5" t="n">
        <v>-23</v>
      </c>
    </row>
    <row r="48">
      <c r="A48" s="4" t="inlineStr">
        <is>
          <t>Foreign currency exchange and other movements</t>
        </is>
      </c>
      <c r="C48" s="5" t="n">
        <v>-6</v>
      </c>
      <c r="D48" s="5" t="n">
        <v>8</v>
      </c>
      <c r="E48" s="5" t="n">
        <v>-8</v>
      </c>
    </row>
    <row r="49">
      <c r="A49" s="4" t="inlineStr">
        <is>
          <t>(Increase) decrease in debtors</t>
        </is>
      </c>
      <c r="C49" s="5" t="n">
        <v>-4</v>
      </c>
      <c r="D49" s="5" t="n">
        <v>-1</v>
      </c>
      <c r="E49" s="5" t="n">
        <v>2</v>
      </c>
    </row>
    <row r="50">
      <c r="A50" s="4" t="inlineStr">
        <is>
          <t>Increase (decrease) in creditors</t>
        </is>
      </c>
      <c r="C50" s="5" t="n">
        <v>9</v>
      </c>
      <c r="D50" s="5" t="n">
        <v>12</v>
      </c>
      <c r="E50" s="5" t="n">
        <v>-51</v>
      </c>
    </row>
    <row r="51">
      <c r="A51" s="4" t="inlineStr">
        <is>
          <t>Net cash inflow from operating activities before interest and tax</t>
        </is>
      </c>
      <c r="C51" s="6" t="n">
        <v>417</v>
      </c>
      <c r="D51" s="6" t="n">
        <v>273</v>
      </c>
      <c r="E51" s="6" t="n">
        <v>6015</v>
      </c>
    </row>
    <row r="52"/>
    <row r="53">
      <c r="A53" s="4" t="inlineStr">
        <is>
          <t>[1]</t>
        </is>
      </c>
      <c r="B53" s="4" t="inlineStr">
        <is>
          <t xml:space="preserve">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 </t>
        </is>
      </c>
    </row>
    <row r="54">
      <c r="A54" s="4" t="inlineStr">
        <is>
          <t>[2]</t>
        </is>
      </c>
      <c r="B54" s="4" t="inlineStr">
        <is>
          <t>Disposal of businesses includes sale of subsidiaries, joint ventures and associates and investments that do not form part of the Group’s operating activities</t>
        </is>
      </c>
    </row>
    <row r="55">
      <c r="A55" s="4" t="inlineStr">
        <is>
          <t>[3]</t>
        </is>
      </c>
      <c r="B55" s="4" t="inlineStr">
        <is>
          <t>This measure is the formal profit before tax measure under IFRS. It is not the result attributable to shareholders principally because total corporate tax of the Group includes those taxes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sheetData>
  <mergeCells count="6">
    <mergeCell ref="A1:B2"/>
    <mergeCell ref="C1:E1"/>
    <mergeCell ref="A52:D52"/>
    <mergeCell ref="B53:D53"/>
    <mergeCell ref="B54:D54"/>
    <mergeCell ref="B55:D5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Financial Information of Registrant Prudential plc - Notes (Details) - USD ($) $ in Millions</t>
        </is>
      </c>
      <c r="B1" s="2" t="inlineStr">
        <is>
          <t>Jan. 20, 2022</t>
        </is>
      </c>
      <c r="C1" s="2" t="inlineStr">
        <is>
          <t>Dec. 31, 2021</t>
        </is>
      </c>
      <c r="D1" s="2" t="inlineStr">
        <is>
          <t>Dec. 13, 2021</t>
        </is>
      </c>
      <c r="E1" s="2" t="inlineStr">
        <is>
          <t>Sep. 13, 2021</t>
        </is>
      </c>
      <c r="F1" s="2" t="inlineStr">
        <is>
          <t>Dec. 31, 2021</t>
        </is>
      </c>
      <c r="G1" s="2" t="inlineStr">
        <is>
          <t>Dec. 31, 2020</t>
        </is>
      </c>
      <c r="H1" s="2" t="inlineStr">
        <is>
          <t>Dec. 31, 2019</t>
        </is>
      </c>
    </row>
    <row r="2">
      <c r="A2" s="3" t="inlineStr">
        <is>
          <t>Additional information</t>
        </is>
      </c>
    </row>
    <row r="3">
      <c r="A3" s="4" t="inlineStr">
        <is>
          <t>Profit (loss) after tax</t>
        </is>
      </c>
      <c r="F3" s="6" t="n">
        <v>-2042</v>
      </c>
      <c r="G3" s="6" t="n">
        <v>2118</v>
      </c>
      <c r="H3" s="6" t="n">
        <v>783</v>
      </c>
    </row>
    <row r="4">
      <c r="A4" s="4" t="inlineStr">
        <is>
          <t>Shareholders' equity</t>
        </is>
      </c>
      <c r="C4" s="6" t="n">
        <v>17088</v>
      </c>
      <c r="F4" s="5" t="n">
        <v>17088</v>
      </c>
      <c r="G4" s="5" t="n">
        <v>20878</v>
      </c>
    </row>
    <row r="5">
      <c r="A5" s="4" t="inlineStr">
        <is>
          <t>Redemption of notes</t>
        </is>
      </c>
      <c r="B5" s="6" t="n">
        <v>1725</v>
      </c>
    </row>
    <row r="6">
      <c r="A6" s="4" t="inlineStr">
        <is>
          <t>Valuation movements on retained interest in Jackson measured at fair value through other comprehensive income</t>
        </is>
      </c>
      <c r="F6" s="5" t="n">
        <v>250</v>
      </c>
    </row>
    <row r="7">
      <c r="A7" s="4" t="inlineStr">
        <is>
          <t>Jackson</t>
        </is>
      </c>
    </row>
    <row r="8">
      <c r="A8" s="3" t="inlineStr">
        <is>
          <t>Additional information</t>
        </is>
      </c>
    </row>
    <row r="9">
      <c r="A9" s="4" t="inlineStr">
        <is>
          <t>Share Repurchase program value</t>
        </is>
      </c>
      <c r="D9" s="6" t="n">
        <v>300</v>
      </c>
    </row>
    <row r="10">
      <c r="A10" s="4" t="inlineStr">
        <is>
          <t>Number of shares repurchased from entity</t>
        </is>
      </c>
      <c r="D10" s="5" t="n">
        <v>2242516</v>
      </c>
    </row>
    <row r="11">
      <c r="A11" s="4" t="inlineStr">
        <is>
          <t>Discontinued US operations</t>
        </is>
      </c>
    </row>
    <row r="12">
      <c r="A12" s="3" t="inlineStr">
        <is>
          <t>Additional information</t>
        </is>
      </c>
    </row>
    <row r="13">
      <c r="A13" s="4" t="inlineStr">
        <is>
          <t>Shareholders' equity</t>
        </is>
      </c>
      <c r="E13" s="6" t="n">
        <v>2228</v>
      </c>
    </row>
    <row r="14">
      <c r="A14" s="4" t="inlineStr">
        <is>
          <t>Dividend in specie</t>
        </is>
      </c>
      <c r="E14" s="6" t="n">
        <v>1735</v>
      </c>
    </row>
    <row r="15">
      <c r="A15" s="4" t="inlineStr">
        <is>
          <t>Proportion of economic interest retained after disposal</t>
        </is>
      </c>
      <c r="E15" s="4" t="inlineStr">
        <is>
          <t>19.70%</t>
        </is>
      </c>
    </row>
    <row r="16">
      <c r="A16" s="4" t="inlineStr">
        <is>
          <t>Proportion of voting interest retained after disposal</t>
        </is>
      </c>
      <c r="E16" s="4" t="inlineStr">
        <is>
          <t>19.90%</t>
        </is>
      </c>
    </row>
    <row r="17">
      <c r="A17" s="4" t="inlineStr">
        <is>
          <t>Remaining economic interest</t>
        </is>
      </c>
      <c r="C17" s="4" t="inlineStr">
        <is>
          <t>18.40%</t>
        </is>
      </c>
    </row>
    <row r="18">
      <c r="A18" s="4" t="inlineStr">
        <is>
          <t>Remaining voting interest</t>
        </is>
      </c>
      <c r="C18" s="4" t="inlineStr">
        <is>
          <t>18.50%</t>
        </is>
      </c>
    </row>
    <row r="19">
      <c r="A19" s="4" t="inlineStr">
        <is>
          <t>Accounting policy difference</t>
        </is>
      </c>
    </row>
    <row r="20">
      <c r="A20" s="3" t="inlineStr">
        <is>
          <t>Additional information</t>
        </is>
      </c>
    </row>
    <row r="21">
      <c r="A21" s="4" t="inlineStr">
        <is>
          <t>Profit (loss) after tax</t>
        </is>
      </c>
      <c r="F21" s="5" t="n">
        <v>28</v>
      </c>
      <c r="G21" s="5" t="n">
        <v>-18</v>
      </c>
      <c r="H21" s="5" t="n">
        <v>15</v>
      </c>
    </row>
    <row r="22">
      <c r="A22" s="4" t="inlineStr">
        <is>
          <t>Shareholders' equity</t>
        </is>
      </c>
      <c r="C22" s="6" t="n">
        <v>19</v>
      </c>
      <c r="F22" s="5" t="n">
        <v>19</v>
      </c>
      <c r="G22" s="5" t="n">
        <v>15</v>
      </c>
    </row>
    <row r="23">
      <c r="A23" s="4" t="inlineStr">
        <is>
          <t>Share in IFRS amount of the Group</t>
        </is>
      </c>
    </row>
    <row r="24">
      <c r="A24" s="3" t="inlineStr">
        <is>
          <t>Additional information</t>
        </is>
      </c>
    </row>
    <row r="25">
      <c r="A25" s="4" t="inlineStr">
        <is>
          <t>Profit (loss) after tax</t>
        </is>
      </c>
      <c r="F25" s="5" t="n">
        <v>-4718</v>
      </c>
      <c r="G25" s="5" t="n">
        <v>2221</v>
      </c>
      <c r="H25" s="5" t="n">
        <v>-11487</v>
      </c>
    </row>
    <row r="26">
      <c r="A26" s="4" t="inlineStr">
        <is>
          <t>Shareholders' equity</t>
        </is>
      </c>
      <c r="C26" s="5" t="n">
        <v>1419</v>
      </c>
      <c r="F26" s="5" t="n">
        <v>1419</v>
      </c>
      <c r="G26" s="5" t="n">
        <v>8577</v>
      </c>
    </row>
    <row r="27">
      <c r="A27" s="4" t="inlineStr">
        <is>
          <t>Prudential plc</t>
        </is>
      </c>
    </row>
    <row r="28">
      <c r="A28" s="3" t="inlineStr">
        <is>
          <t>Additional information</t>
        </is>
      </c>
    </row>
    <row r="29">
      <c r="A29" s="4" t="inlineStr">
        <is>
          <t>Dividends received by parent company from consolidated subsidiary undertakings</t>
        </is>
      </c>
      <c r="F29" s="5" t="n">
        <v>3597</v>
      </c>
      <c r="G29" s="5" t="n">
        <v>406</v>
      </c>
      <c r="H29" s="5" t="n">
        <v>9599</v>
      </c>
    </row>
    <row r="30">
      <c r="A30" s="4" t="inlineStr">
        <is>
          <t>Profit (loss) after tax</t>
        </is>
      </c>
      <c r="F30" s="5" t="n">
        <v>2648</v>
      </c>
      <c r="G30" s="5" t="n">
        <v>-85</v>
      </c>
      <c r="H30" s="6" t="n">
        <v>12255</v>
      </c>
    </row>
    <row r="31">
      <c r="A31" s="4" t="inlineStr">
        <is>
          <t>Shareholders' equity</t>
        </is>
      </c>
      <c r="C31" s="6" t="n">
        <v>15650</v>
      </c>
      <c r="F31" s="5" t="n">
        <v>15650</v>
      </c>
      <c r="G31" s="6" t="n">
        <v>12286</v>
      </c>
    </row>
    <row r="32">
      <c r="A32" s="4" t="inlineStr">
        <is>
          <t>Loss on revaluation of Jackson upon demerger</t>
        </is>
      </c>
      <c r="F32" s="5" t="n">
        <v>-439</v>
      </c>
    </row>
    <row r="33">
      <c r="A33" s="4" t="inlineStr">
        <is>
          <t>Redemption of notes</t>
        </is>
      </c>
      <c r="B33" s="6" t="n">
        <v>1725</v>
      </c>
    </row>
    <row r="34">
      <c r="A34" s="4" t="inlineStr">
        <is>
          <t>Valuation movements on retained interest in Jackson measured at fair value through other comprehensive income</t>
        </is>
      </c>
      <c r="F34" s="6" t="n">
        <v>273</v>
      </c>
    </row>
    <row r="35">
      <c r="A35" s="4" t="inlineStr">
        <is>
          <t>Prudential plc | Jackson</t>
        </is>
      </c>
    </row>
    <row r="36">
      <c r="A36" s="3" t="inlineStr">
        <is>
          <t>Additional information</t>
        </is>
      </c>
    </row>
    <row r="37">
      <c r="A37" s="4" t="inlineStr">
        <is>
          <t>Share Repurchase program value</t>
        </is>
      </c>
      <c r="D37" s="6" t="n">
        <v>300</v>
      </c>
    </row>
    <row r="38">
      <c r="A38" s="4" t="inlineStr">
        <is>
          <t>Number of shares repurchased from entity</t>
        </is>
      </c>
      <c r="D38" s="5" t="n">
        <v>2242516</v>
      </c>
    </row>
    <row r="39">
      <c r="A39" s="4" t="inlineStr">
        <is>
          <t>Prudential plc | Discontinued US operations</t>
        </is>
      </c>
    </row>
    <row r="40">
      <c r="A40" s="3" t="inlineStr">
        <is>
          <t>Additional information</t>
        </is>
      </c>
    </row>
    <row r="41">
      <c r="A41" s="4" t="inlineStr">
        <is>
          <t>Dividend in specie</t>
        </is>
      </c>
      <c r="E41" s="6" t="n">
        <v>1735</v>
      </c>
    </row>
    <row r="42">
      <c r="A42" s="4" t="inlineStr">
        <is>
          <t>Loss on revaluation of Jackson upon demerger</t>
        </is>
      </c>
      <c r="E42" s="6" t="n">
        <v>-439</v>
      </c>
    </row>
    <row r="43">
      <c r="A43" s="4" t="inlineStr">
        <is>
          <t>Proportion of economic interest retained after disposal</t>
        </is>
      </c>
      <c r="E43" s="4" t="inlineStr">
        <is>
          <t>19.70%</t>
        </is>
      </c>
    </row>
    <row r="44">
      <c r="A44" s="4" t="inlineStr">
        <is>
          <t>Proportion of voting interest retained after disposal</t>
        </is>
      </c>
      <c r="E44" s="4" t="inlineStr">
        <is>
          <t>19.90%</t>
        </is>
      </c>
    </row>
    <row r="45">
      <c r="A45" s="4" t="inlineStr">
        <is>
          <t>Remaining economic interest</t>
        </is>
      </c>
      <c r="C45" s="4" t="inlineStr">
        <is>
          <t>18.40%</t>
        </is>
      </c>
    </row>
    <row r="46">
      <c r="A46" s="4" t="inlineStr">
        <is>
          <t>Remaining voting interest</t>
        </is>
      </c>
      <c r="C46" s="4" t="inlineStr">
        <is>
          <t>18.5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1</t>
        </is>
      </c>
    </row>
    <row r="3">
      <c r="A3" s="3" t="inlineStr">
        <is>
          <t>Dividends</t>
        </is>
      </c>
    </row>
    <row r="4">
      <c r="A4" s="4" t="inlineStr">
        <is>
          <t>Dividends</t>
        </is>
      </c>
      <c r="B4" s="4" t="inlineStr">
        <is>
          <t>B5 Dividends ​ Demerger dividends from discontinued operations On 13 September 2021, following approval by the Group's shareholders, Prudential plc demerged Jackson, its US operations, via a dividend in specie. At the point of the demerger, the Group retained a non-controlling holding of 19.7 per cent economic interest ( 19.9 per cent voting interest) in the total common stock of Jackson. As required by IFRIC 17 'Distributions of Non-Cash Assets to Owners', the dividend has been recorded at $1,735 million, being the fair value of those shares distributed to shareholders at the date of the demerger of Jackson. ​ On 21 October 2019, following approval by the Group's shareholders, Prudential plc demerged its UK and Europe operations (M&amp;G plc) via a dividend in specie of $7,379 million. The presentation of discontinued UK and Europe operations is consistent with the methodology described above for discontinued US operations. ​ Other dividends ​ ​ ​ ​ ​ ​ ​ ​ ​ ​ ​ ​ ​ ​ ​ ​ ​ ​ ​ 2021 ​ 2020 ​ 2019 ​ ​ Cents per ​ ​ ​ Cents per ​ ​ ​ Cents per ​ ​ ​ share $m share $m share $m Dividends relating to reporting year: ​ ​ ​ ​ ​ ​ ​ ​ ​ First interim ordinary dividend 5.37 ¢ 140 5.37 ¢ 140 20.29 ¢ 528 Second interim ordinary dividend 11.86 ¢ 326 10.73 ¢ 280 25.97 ¢ 675 Total 17.23 ¢ 466 16.10 ¢ 420 46.26 ¢ 1,203 Dividends paid in reporting year: ​ ​ ​ ​ ​ ​ ​ ​ ​ Current year first interim ordinary dividend 5.37 ¢ 138 5.37 ¢ 140 20.29 ¢ 526 Second interim ordinary dividend for prior year 10.73 ¢ 283 25.97 ¢ 674 42.89 ¢ 1,108 Total 16.10 ¢ 421 31.34 ¢ 814 63.18 ¢ 1,634 ​ First and second interim dividends are recorded in the period in which they are paid. ​ Dividend per share The 2021 first interim dividend of 5.37 cents per ordinary share was paid to eligible shareholders on 28 September 2021. On 13 May 2022, Prudential will pay a second interim dividend of 11.86 cents per ordinary share for the year ended 31 December 2021. The second interim dividend will be paid to shareholders included on the UK register at 6.00pm BST and to shareholders on the HK register at 4.30pm Hong Kong time on 25 March 2022 (Record Date), and also to the Holders of US American Depositary Receipts (ADRs) as at 25 March 2022. The second interim dividend will be paid on or about 20 May 2022 to shareholders with shares standing to the credit of their securities accounts with The Central Depository (Pte) Limited (CDP) at 5.00pm Singapore time on the Record Date. Shareholders holding shares on the UK or Hong Kong share registers will continue to receive their dividend payments in either GBP or HKD respectively, unless they elect otherwise. Shareholders holding shares on the UK or Hong Kong registers may elect to receive dividend payments in USD. Elections must be made through the relevant UK or Hong Kong share registrar on or before 21 April 2022. The corresponding amount per share in GBP and HKD is expected to be announced on or about 28 April 2022. The USD to GBP and HKD conversion rates will be determined by the actual rates achieved by Prudential buying those currencies prior to the subsequent announcement. Holders of ADRs will continue to receive their dividend payments in USD. Shareholders holding an interest in Prudential shares through CDP in Singapore will continue to receive their dividend payments in SGD at an exchange rate determined by CDP. Shareholders on the UK register are eligible to participate in a Dividend Reinvestmen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roup assets and liabilities by business type</t>
        </is>
      </c>
      <c r="B1" s="2" t="inlineStr">
        <is>
          <t>12 Months Ended</t>
        </is>
      </c>
    </row>
    <row r="2">
      <c r="B2" s="2" t="inlineStr">
        <is>
          <t>Dec. 31, 2021</t>
        </is>
      </c>
    </row>
    <row r="3">
      <c r="A3" s="3" t="inlineStr">
        <is>
          <t>Group assets and liabilities by business type</t>
        </is>
      </c>
    </row>
    <row r="4">
      <c r="A4" s="4" t="inlineStr">
        <is>
          <t>Group assets and liabilities by business type</t>
        </is>
      </c>
      <c r="B4" s="4" t="inlineStr">
        <is>
          <t>C1 Group assets and liabilities by business type The analysis below is structured to show the investments and other assets and liabilities of the Group by reference to the differing degrees of policyholder and shareholder economic interest of the different types of business. Debt securities are analysed below according to the issuing government for sovereign debt and to credit ratings for the rest of the securities. The Group uses the middle of the Standard &amp; Poor’s, Moody’s and Fitch ratings, where available. Where ratings are not available from these rating agencies, local external rating agencies’ ratings and lastly internal ratings have been used. Securities with none of the ratings listed above are classified as unrated and included under the ‘below BBB- and unrated’ category. The total securities from continuing operations (excluding sovereign debt) that were unrated at 31 December 2021 were $1,130 million (31 December 2020: $780 million). Additionally, government debt is shown separately from the rating breakdowns in order to provide a more focused view of the credit portfolio. In the table below, AAA is the highest possible rating. Investment grade financial assets are classified within the range of AAA to BBB- ratings. Financial assets which fall outside this range are classified as below BBB-. ​ ​ ​ ​ ​ ​ ​ ​ ​ ​ ​ ​ ​ ​ ​ ​ ​ ​ ​ ​ ​ 31 Dec 2021 $m ​ ​ Asia and Africa ​ Unallo- ​ Elimination ​ ​ ​ ​ Insurance ​ ​ ​ ​ ​ ​ ​ cated ​ of intra-group ​ ​ ​ ​ With ​ Unit- ​ ​ ​ ​ ​ Elimina- ​ ​ ​ to a ​ debtors and ​ Group ​ ​ -profits linked Other Eastspring ​ tions ​ Total ​ segment ​ creditors ​ total ​ note (i) note (i) note (i) ​ ​ ​ ​ ​ ​ ​ Debt securities notes (ii)(iv) ​ ​ ​ ​ ​ ​ ​ Sovereign debt ​ ​ ​ ​ ​ ​ ​ ​ ​ ​ ​ ​ ​ ​ ​ ​ Indonesia 414 598 609 11 — 1,632 ​ — ​ — ​ 1,632 Singapore 3,684 550 1,068 126 — 5,428 ​ — ​ — ​ 5,428 Thailand — — 1,577 3 — 1,580 ​ — ​ — ​ 1,580 United Kingdom — 7 — — — 7 ​ 226 ​ — ​ 233 United States 28,552 47 3,525 — — 32,124 ​ — ​ — ​ 32,124 Vietnam — 20 3,022 — — 3,042 ​ — ​ — ​ 3,042 Other (predominantly Asia) 2,030 720 4,001 21 — 6,772 ​ — ​ — ​ 6,772 Subtotal 34,680 1,942 13,802 161 — 50,585 ​ 226 ​ — ​ 50,811 Other government bonds ​ ​ ​ ​ ​ ​ ​ ​ ​ ​ ​ ​ ​ ​ ​ ​ AAA ​ 1,472 ​ 86 ​ 246 ​ — ​ — ​ 1,804 ​ — ​ — ​ 1,804 AA+ to AA- ​ 45 ​ 2 ​ 12 ​ — ​ — ​ 59 ​ — ​ — ​ 59 A+ to A- ​ 667 ​ 119 ​ 304 ​ — ​ — ​ 1,090 ​ — ​ — ​ 1,090 BBB+ to BBB- ​ 121 ​ 16 ​ 116 ​ — ​ — ​ 253 ​ — ​ — ​ 253 Below BBB- and unrated 204 15 450 — — 669 ​ — ​ — ​ 669 Subtotal 2,509 238 1,128 — — 3,875 ​ — ​ — ​ 3,875 Corporate bonds ​ ​ ​ ​ ​ ​ ​ ​ ​ ​ ​ ​ ​ ​ ​ ​ AAA 1,222 236 411 — — 1,869 ​ — ​ — ​ 1,869 AA+ to AA- 2,203 359 1,858 — — 4,420 ​ — ​ — ​ 4,420 A+ to A- ​ 9,046 ​ 675 ​ 5,294 ​ — ​ — ​ 15,015 ​ — ​ — ​ 15,015 BBB+ to BBB- ​ 9,523 ​ 1,711 ​ 5,105 ​ — ​ — ​ 16,339 ​ — ​ — ​ 16,339 Below BBB- and unrated ​ 4,009 ​ 678 ​ 1,827 ​ — ​ — ​ 6,514 ​ — ​ — ​ 6,514 Subtotal ​ 26,003 ​ 3,659 ​ 14,495 ​ — ​ — ​ 44,157 ​ — ​ — ​ 44,157 Asset-backed securities ​ ​ ​ ​ ​ ​ ​ ​ ​ ​ ​ ​ ​ ​ ​ ​ ​ AAA ​ 88 ​ 6 ​ 74 ​ — ​ — ​ 168 ​ — ​ — ​ 168 AA+ to AA- ​ 6 ​ 1 ​ 4 ​ — ​ — ​ 11 ​ — ​ — ​ 11 A+ to A- ​ 26 ​ — ​ 17 ​ — ​ — ​ 43 ​ — ​ — ​ 43 BBB+ to BBB- ​ 15 ​ — ​ 9 ​ — ​ — ​ 24 ​ — ​ — ​ 24 Below BBB- and unrated ​ 2 ​ 2 ​ 1 ​ — ​ — ​ 5 ​ — ​ — ​ 5 Subtotal ​ 137 ​ 9 ​ 105 ​ — ​ — ​ 251 ​ — ​ — ​ 251 Total debt securities ​ 63,329 ​ 5,848 ​ 29,530 ​ 161 ​ — ​ 98,868 ​ 226 ​ — ​ 99,094 Loans ​ ​ ​ ​ ​ ​ ​ ​ ​ ​ ​ ​ ​ ​ ​ ​ ​ ​ Mortgage loans ​ — ​ — ​ 150 ​ — ​ — ​ 150 ​ — ​ — ​ 150 Policy loans ​ 1,365 ​ — ​ 368 ​ — ​ — ​ 1,733 ​ — ​ — ​ 1,733 Other loans ​ 668 ​ — ​ 11 ​ — ​ — ​ 679 ​ — ​ — ​ 679 Total loans ​ 2,033 ​ — ​ 529 ​ — ​ — ​ 2,562 ​ — ​ — ​ 2,562 Equity securities and holdings in collective investment schemes ​ ​ ​ ​ ​ ​ ​ ​ ​ ​ ​ ​ ​ ​ ​ ​ ​ Direct equities ​ 10,290 ​ 12,812 ​ 2,286 ​ 84 ​ — ​ 25,472 ​ 683 ​ — ​ 26,155 Collective investment schemes ​ 23,950 ​ 7,704 ​ 3,787 ​ 3 ​ — ​ 35,444 ​ 2 ​ — ​ 35,446 Total equity securities and holdings in collective investment schemes ​ 34,240 ​ 20,516 ​ 6,073 ​ 87 ​ — ​ 60,916 ​ 685 ​ — ​ 61,601 Other financial investments note (iii) ​ 1,561 ​ 149 ​ 2,318 ​ 106 ​ — ​ 4,134 ​ 1,088 ​ — ​ 5,222 Total financial investments note (v) ​ 101,163 ​ 26,513 ​ 38,450 ​ 354 ​ — ​ 166,480 ​ 1,999 ​ — ​ 168,479 Investment properties ​ — ​ — ​ 38 ​ — ​ — ​ 38 ​ — ​ — ​ 38 Investments in joint ventures and associates accounted for using the equity method ​ — ​ — ​ 1,878 ​ 305 ​ — ​ 2,183 ​ — ​ — ​ 2,183 Cash and cash equivalents note (vi) ​ 905 ​ 911 ​ 1,444 ​ 181 ​ — ​ 3,441 ​ 3,729 ​ — ​ 7,170 Reinsurers' share of insurance contract liabilities note C3.3 ​ 225 ​ — ​ 9,528 ​ — ​ — ​ 9,753 ​ — ​ — ​ 9,753 Other assets note (vii) ​ 1,184 ​ 166 ​ 9,191 ​ 759 ​ (51) ​ 11,249 ​ 3,608 ​ (3,378) ​ 11,479 Total assets ​ 103,477 ​ 27,590 ​ 60,529 ​ 1,599 ​ (51) ​ 193,144 ​ 9,336 ​ (3,378) ​ 199,102 ​ ​ ​ ​ ​ ​ ​ ​ ​ ​ ​ ​ ​ ​ ​ ​ ​ ​ ​ Shareholders' equity ​ — ​ — ​ 14,289 ​ 1,120 ​ — ​ 15,409 ​ 1,679 ​ — ​ 17,088 Non-controlling interests ​ — ​ — ​ 45 ​ 131 ​ — ​ 176 ​ — ​ — ​ 176 Total equity ​ — ​ — ​ 14,334 ​ 1,251 ​ — ​ 15,585 ​ 1,679 ​ — ​ 17,264 ​ ​ ​ ​ ​ ​ ​ ​ ​ ​ ​ ​ ​ ​ ​ ​ ​ ​ ​ Contract liabilities and unallocated surplus of with-profits funds ​ 94,002 ​ 25,651 ​ 37,646 ​ — ​ — ​ 157,299 ​ — ​ — ​ 157,299 Core structural borrowings ​ — ​ — ​ — ​ — ​ — ​ — ​ 6,127 ​ — ​ 6,127 Operational borrowings ​ 142 ​ — ​ 106 ​ 18 ​ — ​ 266 ​ 595 ​ — ​ 861 Other liabilities note (viii) ​ 9,333 ​ 1,939 ​ 8,443 ​ 330 ​ (51) ​ 19,994 ​ 935 ​ (3,378) ​ 17,551 Total liabilities ​ 103,477 ​ 27,590 ​ 46,195 ​ 348 ​ (51) ​ 177,559 ​ 7,657 ​ (3,378) ​ 181,838 Total equity and liabilities ​ 103,477 ​ 27,590 ​ 60,529 ​ 1,599 ​ (51) ​ 193,144 ​ 9,336 ​ (3,378) ​ 199,102 ​ ​ ​ ​ ​ ​ ​ ​ ​ ​ ​ ​ ​ ​ ​ ​ ​ ​ ​ ​ ​ ​ ​ 31 Dec 2020 $m ​ ​ Asia and Africa ​ ​ ​ Unallo- ​ Elimination ​ ​ ​ ​ Insurance ​ ​ ​ ​ ​ ​ ​ ​ ​ cated ​ of intra-group ​ ​ ​ ​ With- ​ Unit- ​ ​ ​ ​ ​ Elimina- ​ ​ ​ US ​ to a ​ debtors and ​ Group ​ ​ profits linked Other Eastspring ​ tions ​ Total ​ discont'd ​ segment ​ creditors ​ total ​ note (i) note (i) note (i) ​ ​ ​ ​ ​ ​ ​ Debt securities notes (ii)(iv) ​ ​ ​ ​ ​ ​ ​ ​ ​ Sovereign debt ​ ​ ​ ​ ​ ​ ​ ​ ​ ​ ​ ​ ​ ​ ​ ​ ​ ​ ​ Indonesia 385 658 564 12 — 1,619 ​ — ​ — ​ — ​ 1,619 Singapore 3,939 551 979 117 — 5,586 ​ — ​ — ​ — ​ 5,586 Thailand — — 1,999 11 — 2,010 ​ — ​ — ​ — ​ 2,010 United Kingdom — 7 — — — 7 ​ — ​ — ​ — ​ 7 United States 24,396 21 2,551 — — 26,968 ​ 5,126 ​ — ​ — ​ 32,094 Vietnam — 11 2,881 — — 2,892 ​ — ​ — ​ — ​ 2,892 Other (predominantly Asia) 1,322 700 3,681 19 — 5,722 ​ 30 ​ — ​ — ​ 5,752 Subtotal 30,042 1,948 12,655 159 — 44,804 ​ 5,156 ​ — ​ — ​ 49,960 Other government bonds ​ ​ ​ ​ ​ ​ ​ ​ ​ ​ ​ ​ ​ ​ ​ ​ ​ ​ ​ AAA ​ 1,420 ​ 96 ​ 405 ​ — ​ — ​ 1,921 ​ 377 ​ — ​ — ​ 2,298 AA+ to AA- ​ 129 ​ 2 ​ 28 ​ — ​ — ​ 159 ​ 522 ​ — ​ — ​ 681 A+ to A- ​ 811 ​ 131 ​ 339 ​ — ​ — ​ 1,281 ​ 188 ​ — ​ — ​ 1,469 BBB+ to BBB- ​ 452 ​ 16 ​ 196 ​ — ​ — ​ 664 ​ 3 ​ — ​ — ​ 667 Below BBB- and unrated 631 9 451 — — 1,091 ​ – ​ — ​ — ​ 1,091 Subtotal 3,443 254 1,419 — — 5,116 ​ 1,090 ​ — ​ — ​ 6,206 Corporate bonds ​ ​ ​ ​ ​ ​ ​ ​ ​ ​ ​ ​ ​ ​ ​ ​ ​ ​ ​ AAA 1,228 221 540 — — 1,989 ​ 265 ​ — ​ — ​ 2,254 AA+ to AA- 1,943 476 1,871 — — 4,290 ​ 869 ​ — ​ — ​ 5,159 A+ to A- ​ 7,289 ​ 695 ​ 5,194 ​ 1 ​ — ​ 13,179 ​ 10,759 ​ — ​ — ​ 23,938 BBB+ to BBB- ​ 9,005 ​ 1,299 ​ 4,785 ​ — ​ — ​ 15,089 ​ 12,686 ​ — ​ — ​ 27,775 Below BBB- and unrated ​ 2,814 ​ 849 ​ 1,483 ​ 2 ​ — ​ 5,148 ​ 1,975 ​ — ​ — ​ 7,123 Subtotal ​ 22,279 ​ 3,540 ​ 13,873 ​ 3 ​ — ​ 39,695 ​ 26,554 ​ — ​ — ​ 66,249 Asset-backed securities ​ ​ ​ ​ ​ ​ ​ ​ ​ ​ ​ ​ ​ ​ ​ ​ ​ ​ ​ ​ AAA ​ 74 ​ 9 ​ 24 ​ — ​ — ​ 107 ​ 2,110 ​ — ​ — ​ 2,217 AA+ to AA- ​ 2 ​ 1 ​ – ​ — ​ — ​ 3 ​ 171 ​ — ​ — ​ 174 A+ to A- ​ 15 ​ — ​ 16 ​ — ​ — ​ 31 ​ 741 ​ — ​ — ​ 772 BBB+ to BBB- ​ 12 ​ — ​ 9 ​ — ​ — ​ 21 ​ 163 ​ — ​ — ​ 184 Below BBB- and unrated ​ 9 ​ 2 ​ 8 ​ — ​ — ​ 19 ​ 48 ​ — ​ — ​ 67 Subtotal ​ 112 ​ 12 ​ 57 ​ — ​ — ​ 181 ​ 3,233 ​ — ​ — ​ 3,414 Total debt securities ​ 55,876 ​ 5,754 ​ 28,004 ​ 162 ​ — ​ 89,796 ​ 36,033 ​ — ​ — ​ 125,829 Loans ​ ​ ​ ​ ​ ​ ​ ​ ​ ​ ​ ​ ​ ​ ​ ​ ​ ​ ​ ​ Mortgage loans ​ — ​ — ​ 158 ​ — ​ — ​ 158 ​ 7,833 ​ — ​ — ​ 7,991 Policy loans ​ 1,231 ​ — ​ 351 ​ — ​ — ​ 1,582 ​ 4,507 ​ — ​ — ​ 6,089 Other loans ​ 492 ​ — ​ 16 ​ — ​ — ​ 508 ​ – ​ — ​ — ​ 508 Total loans ​ 1,723 ​ — ​ 525 ​ — ​ — ​ 2,248 ​ 12,340 ​ — ​ — ​ 14,588 Equity securities and holdings in collective investment schemes ​ ​ ​ ​ ​ ​ ​ ​ ​ ​ ​ ​ ​ ​ ​ ​ ​ ​ ​ ​ Direct equities ​ 15,668 ​ 13,064 ​ 3,325 ​ 71 ​ — ​ 32,128 ​ 253 ​ — ​ — ​ 32,381 Collective investment schemes ​ 18,125 ​ 7,392 ​ 1,638 ​ 10 ​ — ​ 27,165 ​ 25 ​ 2 ​ — ​ 27,192 US separate account assets ​ — ​ – ​ – ​ – ​ — ​ – ​ 219,062 ​ — ​ — ​ 219,062 Total equity securities and holdings in collective investment schemes ​ 33,793 ​ 20,456 ​ 4,963 ​ 81 ​ — ​ 59,293 ​ 219,340 ​ 2 ​ — ​ 278,635 Other financial investments note (iii) ​ 1,566 ​ 405 ​ 2,173 ​ 97 ​ — ​ 4,241 ​ 4,094 ​ 13 ​ — ​ 8,348 Total financial investments note (v) ​ 92,958 ​ 26,615 ​ 35,665 ​ 340 ​ — ​ 155,578 ​ 271,807 ​ 15 ​ — ​ 427,400 Investment properties ​ — ​ — ​ 16 ​ — ​ — ​ 16 ​ 7 ​ — ​ — ​ 23 Investments in joint ventures and associates accounted for using the equity method ​ — ​ — ​ 1,689 ​ 273 ​ — ​ 1,962 ​ — ​ — ​ — ​ 1,962 Cash and cash equivalents note (vi) ​ 1,049 ​ 587 ​ 1,354 ​ 156 ​ — ​ 3,146 ​ 1,621 ​ 3,251 ​ — ​ 8,018 Reinsurers' share of insurance contract liabilities note C3.3 ​ 257 ​ — ​ 11,106 ​ — ​ — ​ 11,363 ​ 35,232 ​ — ​ — ​ 46,595 Other assets note (vii) ​ 1,538 ​ 252 ​ 9,418 ​ 839 ​ (62) ​ 11,985 ​ 19,813 ​ 3,624 ​ (3,323) ​ 32,099 Total assets ​ 95,802 ​ 27,454 ​ 59,248 ​ 1,608 ​ (62) ​ 184,050 ​ 328,480 ​ 6,890 ​ (3,323) ​ 516,097 ​ ​ ​ ​ ​ ​ ​ ​ ​ ​ ​ ​ ​ ​ ​ ​ ​ ​ ​ ​ ​ Shareholders' equity ​ — ​ — ​ 12,861 ​ 1,102 ​ — ​ 13,963 ​ 8,511 ​ (1,596) ​ — ​ 20,878 Non-controlling interests ​ — ​ — ​ 34 ​ 144 ​ — ​ 178 ​ 1,063 ​ — ​ — ​ 1,241 Total equity ​ — ​ — ​ 12,895 ​ 1,246 ​ — ​ 14,141 ​ 9,574 ​ (1,596) ​ — ​ 22,119 ​ ​ ​ ​ ​ ​ ​ ​ ​ ​ ​ ​ ​ ​ ​ ​ ​ ​ ​ ​ ​ Contract liabilities and unallocated surplus of with-profits funds ​ 86,410 ​ 25,433 ​ 38,107 ​ — ​ — ​ 149,950 ​ 296,513 ​ — ​ — ​ 446,463 Core structural borrowings ​ — ​ — ​ — ​ — ​ — ​ — ​ 250 ​ 6,383 ​ — ​ 6,633 Operational borrowings ​ 194 ​ — ​ 105 ​ 23 ​ — ​ 322 ​ 1,498 ​ 624 ​ — ​ 2,444 Other liabilities note (viii) ​ 9,198 ​ 2,021 ​ 8,141 ​ 339 ​ (62) ​ 19,637 ​ 20,645 ​ 1,479 ​ (3,323) ​ 38,438 Total liabilities ​ 95,802 ​ 27,454 ​ 46,353 ​ 362 ​ (62) ​ 169,909 ​ 318,906 ​ 8,486 ​ (3,323) ​ 493,978 Total equity and liabilities ​ 95,802 ​ 27,454 ​ 59,248 ​ 1,608 ​ (62) ​ 184,050 ​ 328,480 ​ 6,890 ​ (3,323) ​ 516,097 ​ Notes (i) ‘With-profits’ comprises the with-profits assets and liabilities of the Hong Kong, Malaysia and Singapore operations. ‘Other’ includes assets and liabilities of other participating business and other non-linked shareholder-backed business. 'Unit-linked' comprises the assets and liabilities held in the unit-linked funds. (ii) Of the Group’s debt securities, the following amounts were held by the consolidated investment funds from continuing operations. ​ ​ ​ ​ ​ ​ ​ ​ 31 Dec 2021 $m ​ 31 Dec 2020 $m ​ Total Total Debt securities held by consolidated investment funds from continuing operations ​ 15,076 ​ 15,928 ​ (iii) Other financial investments comprise derivative assets and deposits. For the discontinued US operations, other financial investments in 2020 also included private equity investments in limited partnerships. (iv) The credit ratings, information or data contained in this report which are attributed and specifically provided by Standard &amp; Poor's, Moody's and Fitch Solutions and their respective affiliates and suppliers ('Content Providers') is referred to here as the 'Content'. Reproduction of any Content in any form is prohibited except with the prior written permission of the relevant party. The Content Providers do not guarantee the accuracy, adequacy, completeness, timeliness or availability of any Content and are not responsible for any errors or omissions (negligent or otherwise), regardless of the cause, or for the results obtained from the use of such Content. The Content Providers expressly disclaim liability for any damages, costs, expenses, legal fees, or losses (including lost income or lost profit and opportunity costs) in connection with any use of the Content. A reference to a particular investment or security, a rating or any observation concerning an investment that is part of the Content is not a recommendation to buy, sell or hold any such investment or security, nor does it address the suitability of an investment or security and should not be relied on as investment advice. (v) Of the total financial investments from continuing operations of $168,479 million as at 31 December 2021 (31 December 2020: $155,593 million), $71,524 million (31 December 2020: $66,138 million) are expected to be recovered within one year, including equity securities and holdings in collective investment schemes. (vi) Cash and cash equivalents consist of cash at bank and in hand, deposits held at call with banks, treasury bills and other short-term highly liquid investments with less than 90 days maturity from the date of acquisition and are analysed as follows: ​ ​ ​ ​ ​ ​ ​ ​ 31 Dec 2021 $m 31 Dec 2020 $m Continuing operations:* ​ ​ ​ ​ Cash ​ 1,902 2,087 Cash equivalents ​ 5,268 4,310 ​ ​ 7,170 ​ 6,397 Discontinued US operations ​ ​ ​ 1,621 Total cash and cash equivalents ​ 7,170 8,018 Analysed as: ​ ​ Continuing operations: ​ ​ ​ ​ Held by the Group's holding and non-regulated entities and available for general use ​ 3,729 3,250 Other funds not available for general use by the Group, including funds held for the benefit of ​ ​ ​ policyholders ​ 3,441 ​ 3,147 ​ ​ 7,170 ​ 6,397 Discontinued US operations ​ ​ ​ 1,621 Total cash and cash equivalents ​ 7,170 ​ 8,018 * The Group’s cash and cash equivalents from continuing operations are held in the following currencies as at 31 December 2021: USD 46 per cent, GBP 20 per cent, HKD 3 per cent, SGD 3 per cent, MYR 9 per cent and other currencies 19 per cent (31 December 2020: USD 48 per cent, GBP 19 per cent, HKD 4 per cent, SGD 4 per cent, MYR 10 per cent and other currencies 15 per cent). ​ (vii) Of total ‘Other assets’ from continuing operations, there are: - Property, plant and equipment (PPE) of $478 million at 31 December 2021 (31 December 2020: $584 million). Movements in the PPE including right-of-use assets are provided in note C11; and - Accrued investment income and other debtors, which are analysed as follows: ​ ​ ​ ​ ​ ​ ​ 31 Dec 2021 $m 31 Dec 2020 $m Continuing operations: ​ ​ ​ ​ Interest receivable ​ 872 639 Other accrued income ​ 299 410 Total accrued investment income ​ 1,171 1,049 Amounts receivable due from: ​ ​ ​ Policyholders ​ 686 757 Intermediaries ​ 4 2 Reinsurers ​ 226 920 Other sundry debtors ​ 863 1,237 Total other debtors ​ 1,779 2,916 ​ ​ ​ ​ ​ Discontinued US operations ​ ​ ​ 633 Total accrued investment income and other debtors ​ 2,950 4,598 Analysed as: ​ ​ ​ Continuing operations: ​ ​ ​ ​ Expected to be settled within one year ​ 2,761 3,730 Expected to be settled beyond one year ​ 189 235 ​ ​ 2,950 ​ 3,965 Discontinued US operations ​ ​ ​ 633 ​ ​ 2,950 4,598 ​ ​ (viii) Within ’Other liabilities’ from continuing operations are accruals, deferred income and other liabilities of $7,983 million (31 December 2020: $8,445 million), which are analysed as follows (detailed maturity analysis is provided in note C2.3): ​ ​ ​ ​ ​ ​ ​ 31 Dec 2021 $m 31 Dec 2020 $m Continuing operations: ​ ​ ​ ​ Accruals and deferred income ​ 565 616 Creditors arising from direct insurance and reinsurance operations ​ 1,120 1,284 Interest payable ​ 77 74 Funds withheld under reinsurance agreements ​ 1,545 1,019 Other creditors ​ 4,676 5,452 ​ ​ 7,983 ​ 8,445 Discontinued US operations ​ ​ ​ 7,063 Total accruals, deferred income and other creditors ​ 7,983 15,5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C2 Fair value measurement The Group holds financial investments in accordance with IAS 39, whereby subject to specific criteria, financial instruments are required to be accounted for under one of the following categories: - Financial assets and liabilities at fair value through profit or loss – this comprises assets and liabilities designated by management as fair value through profit or loss on inception and derivatives. This includes instruments that are managed and the performance evaluated on a fair value basis, including liabilities related to net assets attributable to unit holders of consolidated investment funds and policyholder liabilities for investment contracts without discretionary participation features. All investments within this category are measured at fair value with all changes thereon being recognised in investment return in the income statement. - Financial investments on an available-for-sale basis – this comprises assets that are designated by management as available-for-sale and/or do not fall into any of the other categories. These assets are initially recognised at fair value plus attributable transaction costs and are subsequently measured at fair value. Interest and/or dividend income is recognised in the income statement. Unrealised gains and losses are recognised in other comprehensive income. Upon disposal or impairment, accumulated unrealised gains and losses are transferred from other comprehensive income to the income statement as realised gains or losses. Up until the demerger of Jackson in 2021, the majority of the debt securities held by Jackson were designated as ‘available-for-sale’ in the Group's financial statement. Subsequent to the demerger, the Group has designated its retained interest in Jackson (as described in note D1.2) as ‘available-for-sale’ equity securities. - Loans and receivables – except for those designated as fair value through profit or loss or available-for-sale, these instruments comprise non-quoted investments that have fixed or determinable payments. These instruments include loans collateralised by mortgages, deposits, loans to policyholders and other unsecured loans and receivables. These investments are initially recognised at fair value plus transaction costs. Subsequently, these instruments are carried at amortised cost using the effective interest method. The effective interest rate is the rate that exactly discounts estimated future cash receipts through the expected life of the financial instrument or, when appropriate, a shorter period to the net carrying amount of the financial asset. When assets held at amortised cost are subject to impairment testing, estimated future cash flows are compared to the carrying value of the asset. The estimated future cash flows are discounted using the financial asset's original or variable effective interest rate and exclude credit losses that have not yet been incurred. If, in subsequent periods, an impaired loan or receivable recovers in value (in part or in full) and this recovery can be objectively related to an event occurring after the impairment, then any amount determined to have been recovered is reversed through the income statement. The Group uses the trade date method to account for regular purchases and sales of financial assets. C2.1 Determination of fair value The fair values of the financial instruments for which fair valuation is required under IFRS Standards are determined by the use of current market bid prices for exchange-quoted investments, or by using quotations from independent third parties, such as brokers and pricing services or by using appropriate valuation techniques. The estimated fair value of derivative financial instruments reflects the estimated amount the Group would receive or pay in an arm's-length transaction. This amount is determined using quoted prices if exchange listed, quotations from independent third parties or valued internally using standard market practices. Other than the loans which have been designated at fair value through profit or loss, the carrying value of loans and receivables is presented net of provisions for impairment. The fair value of loans is estimated from discounted cash flows expected to be received. The discount rate used is updated for the market rate of interest where applicable. The fair value of the subordinated and senior debt issued by the parent company is determined using quoted prices from independent third parties. The fair value of financial liabilities (other than subordinated debt, senior debt and derivative financial instruments) is determined using discounted cash flows of the amounts expected to be paid. ​ Valuation approach for level 2 fair valued assets and liabilities A significant proportion of the Group’s level 2 assets are corporate bonds, structured securities and other non-national government debt securities. These assets, in line with market practice, are generally valued using a designated independent pricing service or quote from third-party brokers. These valuations are subject to a number of monitoring controls, such as comparison to multiple pricing sources where available, monthly price variances, stale price reviews and variance analysis on prices achieved on subsequent trades. When prices are not available from pricing services, quotes are sourced directly from brokers. Prudential seeks to obtain a number of quotes from different brokers so as to obtain the most comprehensive information available on their executability. The selected quote is the one which best represents an executable quote for the security at the measurement date. Generally, no adjustment is made to the prices obtained from independent third parties. Adjustments are made in only limited circumstances, where it is determined that the third-party valuations obtained do not reflect fair value (eg either because the value is stale and/or the values are extremely diverse in range). Securities valued in such manner are classified as level 3 where these significant inputs are not based on observable market data. Valuation approach for level 3 fair valued assets and liabilities Investments valued using valuation techniques include financial investments which by their nature do not have an externally quoted price based on regular trades, and financial investments for which markets are no longer active as a result of market conditions, eg market illiquidity. The Group’s valuation policies, procedures and analyses for instruments categorised as level 3 are overseen by Business Unit committees as part of the Group’s wider financial reporting governance processes. The procedures undertaken include approval of valuation methodologies, verification processes, and resolution of significant or complex valuation issues. In addition, the Group has minimum standards for independent price verification to ensure valuation accuracy is regularly independently verified. Adherence to this policy is monitored across the business units. C2.2 Fair value measurement hierarchy of Group assets and liabilities (a) Assets and liabilities carried at fair value on the statement of financial position The table below shows the assets and liabilities carried at fair value analysed by level of the IFRS 13 'Fair Value Measurement' defined fair value hierarchy. This hierarchy is based on the inputs to the fair value measurement and reflects the lowest level input that is significant to that measurement. All assets and liabilities held at fair value are classified as fair value through profit or loss, except for $909 million of financial assets classified as available-for-sale at 31 December 2021 (31 December 2020: nil for continuing operations), of which $683 million related to the Group’s retained interest in Jackson’s equity securities. All assets and liabilities held at fair value are measured on a recurring basis. As of 31 December 2021, the Group did not have any financial instruments that are measured at fair value on a non-recurring basis. Financial instruments at fair value ​ ​ ​ ​ ​ ​ ​ ​ ​ ​ ​ ​ ​ 31 Dec 2021 $m ​ ​ Level 1 ​ Level 2 ​ Level 3 ​ ​ ​ Quoted prices ​ Valuation based ​ Valuation based ​ ​ ​ ​ (unadjusted) ​ on significant ​ on significant ​ ​ ​ ​ in active ​ observable ​ unobservable ​ ​ ​ markets market inputs market inputs Total Continuing operations ​ note (i) note (ii) ​ ​ Loans — ​ 616 ​ 5 ​ 621 ​ Equity securities and holdings in collective investment schemes 54,107 ​ 6,917 ​ 577 ​ 61,601 ​ Debt securities 76,049 ​ 22,987 ​ 58 ​ 99,094 ​ Other investments (including derivative assets) 359 ​ 122 ​ — ​ 481 ​ Derivative liabilities (146) ​ (116) ​ — ​ (262) ​ Total financial investments, net of derivative liabilities 130,369 ​ 30,526 ​ 640 ​ 161,535 ​ Investment contract liabilities without discretionary participation features — ​ (814) ​ — ​ (814) ​ Net asset value attributable to unit holders of consolidated investment funds (5,618) ​ (46) ​ — ​ (5,664) ​ Total financial instruments at fair value for continuing operations 124,751 ​ 29,666 ​ 640 ​ 155,057 ​ Percentage of total ()% ​ 81 % 19 % 0 % 100 % ​ ​ ​ ​ ​ ​ ​ ​ ​ ​ Analysed by business type: ​ ​ ​ ​ ​ ​ ​ ​ ​ Financial investments, net of derivative liabilities at fair value ​ ​ ​ ​ ​ ​ ​ ​ ​ With-profits ​ 82,489 ​ 15,438 ​ 506 ​ 98,433 ​ Unit-linked ​ 24,024 ​ 2,343 ​ 5 ​ 26,372 ​ Non-linked shareholder-backed business ​ 23,856 ​ 12,745 ​ 129 ​ 36,730 ​ Total financial investments net of derivative liabilities, at fair value ​ 130,369 ​ 30,526 ​ 640 ​ 161,535 ​ Percentage of total continuing operations ()% ​ 81 % 19 % 0 % 100 % ​ ​ ​ ​ ​ ​ ​ ​ ​ ​ Total financial investments, net of derivative liabilities at fair value ​ 130,369 ​ 30,526 ​ 640 ​ 161,535 ​ Other financial liabilities at fair value ​ (5,618) ​ (860) ​ — ​ (6,478) ​ Group total financial instruments at fair value ​ 124,751 ​ 29,666 ​ 640 ​ 155,057 ​ ​ ​ ​ ​ ​ ​ ​ ​ ​ ​ ​ ​ ​ 31 Dec 2020 $m ​ ​ Level 1 ​ Level 2 ​ Level 3 ​ ​ ​ ​ Quoted prices ​ Valuation based ​ Valuation based ​ ​ ​ ​ (unadjusted) ​ on significant ​ on significant ​ ​ ​ ​ in active ​ observable ​ unobservable ​ ​ ​ markets market inputs market inputs Total ​ ​ note (i) note (ii) ​ ​ Loans — 416 3,461 3,877 ​ Equity securities and holdings in collective investment schemes 272,863 5,224 548 278,635 ​ Debt securities 75,998 49,769 62 125,829 ​ Other investments (including derivative assets) 123 2,477 1,866 4,466 ​ Derivative liabilities (298) (184) — (482) ​ Total financial investments, net of derivative liabilities 348,686 57,702 5,937 412,325 ​ Investment contract liabilities without discretionary participation features — (792) — (792) Net asset value attributable to unit holders of consolidated investment funds (5,464) (17) (494) (5,975) Other financial liabilities held at fair value - - (3,589) (3,589) Total financial instruments at fair value 343,222 56,893 1,854 401,969 Percentage of total ()% ​ 86 % 14 % 0 % 100 % ​ ​ ​ ​ ​ ​ ​ ​ ​ ​ Analysed by business type: ​ ​ ​ ​ ​ ​ ​ ​ ​ Financial investments, net of derivative liabilities at fair value, from continuing operations: ​ ​ ​ ​ ​ ​ ​ ​ ​ With-profits ​ 78,203 ​ 11,481 ​ 395 ​ 90,079 ​ Unit-linked ​ 25,144 ​ 1,075 ​ - ​ 26,219 ​ Non-linked shareholder-backed business ​ 20,999 ​ 12,068 ​ 89 ​ 33,156 ​ Total financial investments, net of derivative liabilities at fair value ​ 124,346 ​ 24,624 ​ 484 ​ 149,454 ​ Other financial liabilities at fair value ​ (5,464) ​ (809) ​ - ​ (6,273) ​ Total financial instruments, net of derivative liabilities, at fair value from continuing operations ​ 118,882 ​ 23,815 ​ 484 ​ 143,181 ​ Percentage of total continuing operations ()% ​ 83 % 17 % 0 % 100 % ​ ​ ​ ​ ​ ​ ​ ​ ​ ​ Total financial instruments, net of derivative liabilities, at fair value from discontinued US operations ​ 224,340 ​ 33,078 ​ 1,370 ​ 258,788 ​ Group total financial instruments at fair value ​ 343,222 ​ 56,893 ​ 1,854 ​ 401,969 ​ ​ Notes (i) For continuing operations, of the total level 2 debt securities of $22,987 million at 31 December 2021 (31 December 2020: $18,868 million), $24 million (31 December 2020: $140 million) are valued internally. (ii) At 31 December 2021, the Group held $640 million (31 December 2020: $484 million) of net financial instruments at fair value within level 3 from continuing operations. This represents less than 0.5 per cent of the total fair valued financial assets, net of financial liabilities, for both years. Of this amount, equity securities from continuing operations of $1 million (31 December 2020: $2 million) are internally valued, representing less than 0.1 per cent of the total fair valued financial assets net of financial liabilities for both years. Internal valuations are inherently more subjective than external valuations. The $640 million from continuing operations (31 December 2020: $484 million) referred to above includes the following items: - Equity securities and holdings in collective investment schemes of $577 million (31 December 2020: $445 million) consisting primarily of property and infrastructure funds held by the participating funds, which are externally valued using the net asset value of the invested entities; and - Other sundry individual financial instruments of a net asset of $63 million (31 December 2020: net asset of $39 million). Of the net assets from continuing operations of $640 million (31 December 2020: $484 million) referred to above: - A net asset of $506 million (31 December 2020: $395 million) is held by the participating funds and therefore shareholders’ profit and equity are not impacted by movements in the valuation of these financial instruments; and - A net asset of $129 million (31 December 2020: $89 million) is held to support non-linked shareholder-backed business, of which $112 million (31 December 2020: $89 million) are externally valued and are therefore inherently less subjective than internal valuations. If the value of all these level 3 financial instruments decreased by 20 per cent, the change in valuation would be $(26) million (31 December 2020: $(18) million), which would reduce shareholders’ equity by this amount before tax. All of this amount would pass through the income statement substantially as part of short-term fluctuations in investment returns outside of adjusted operating profit. (b) Transfers into and out of levels The Group’s policy is to recognise transfers into and out of levels as of the end of each reporting period except for material transfers which are recognised as of the date of the event or change in circumstances that caused the transfer. Transfers are deemed to have occurred when there is a material change in the observed valuation inputs or a change in the level of trading activities of the securities. During 2021, the transfers between levels within the Group’s portfolio, were primarily transfers from level 1 to level 2 of $3,789 million (31 December 2020: $3,927 million) and transfers from level 2 to level 1 of $1,742 million (31 December 2020: $1,631 million). These transfers which relate to equity securities and debt securities arose to reflect the change in the observed valuation inputs and in certain cases, the change in the level of trading activities of the securities. There were transfers out of level 3 of $12 million (31 December 2020: nil) and into level 3 of $30 million (31 December 2020: $32 million) in the year. ​ ​ Reconciliation of movements in level 3 assets and liabilities measured at fair value The following table reconciles the value of level 3 fair valued assets and liabilities at 1 January 2021 to that presented at 31 December 2021. Total investment return recorded in the income statement represents interest and dividend income, realised gains and losses, unrealised gains and losses on the assets classified at fair value through profit and loss and foreign exchange movements on an individual entity’s overseas investments. Total gains (losses) recorded in other comprehensive income largely comprises the translation of investments into the Group's presentational currency of US dollars. ​ ​ ​ ​ ​ ​ ​ ​ ​ ​ ​ ​ ​ ​ 2021 $m ​ ​ ​ ​ Equity ​ ​ ​ ​ ​ ​ ​ ​ ​ ​ securities ​ ​ ​ ​ ​ ​ ​ ​ ​ ​ and holdings ​ ​ ​ ​ ​ ​ ​ ​ ​ ​ in collective ​ ​ ​ ​ ​ ​ Reconciliation of movements in level 3 assets ​ ​ ​ investment ​ Debt ​ US ​ ​ and liabilities measured at fair value Loans schemes securities (discont’d) Group total Balance at 1 Jan 6 ​ 445 ​ 33 ​ 1,370 ​ 1,854 Removal of discontinued US operations ​ — ​ — ​ — ​ (1,370) ​ (1,370) Total (losses) gains in income statement note (1) ​ 6 ​ (3) ​ — ​ 2 Total losses recorded in other comprehensive income — (5) (2) — (7) Purchases and other additions ​ — ​ 143 ​ — ​ — ​ 143 Transfers (out of) into level 3 — (12) 30 — 18 Balance at 31 Dec 5 577 58 — 640 ​ ​ ​ ​ ​ ​ ​ ​ ​ ​ ​ ​ ​ ​ ​ ​ 2020 $m ​ ​ ​ ​ ​ ​ ​ Net asset ​ ​ ​ ​ ​ ​ ​ ​ ​ ​ ​ ​ value ​ ​ ​ ​ ​ ​ ​ ​ Equity ​ ​ ​ attributable ​ ​ ​ ​ ​ ​ ​ ​ securities ​ ​ ​ to unit ​ ​ ​ ​ ​ ​ ​ ​ and holdings ​ ​ ​ holders of ​ ​ ​ ​ ​ ​ ​ ​ in collective ​ ​ ​ consolidated ​ ​ ​ ​ Reconciliation of movements in level 3 assets ​ ​ ​ investment ​ Debt ​ investment ​ US ​ ​ and liabilities measured at fair value Loans schemes securities funds (discont’d) Group total Balance at 1 Jan — 264 6 (2) 1,140 1,408 Total gains (losses) in income statement note — 49 (5) 2 (72) (26) Total gains (losses) recorded in other comprehensive income — 9 — — (2) 7 Purchases — 255 — — 363 618 Sales — (132) — — (123) (255) Issues ​ 6 ​ — ​ — ​ — ​ (204) ​ (198) Settlements — — — — 247 247 Transfers into level 3 — — 32 — 21 53 Balance at 31 Dec 6 445 33 — 1,370 1,854 ​ Note Of the total net gain in the income statement of $2 million from continuing operations in 2021 (2020: $46 million), $2 million (2020: $12 million) relates to net unrealised gains and losses of financial instruments still held at the end of the year, which can be analysed as follows: ​ ​ ​ ​ ​ ​ ​ 2021 $m 2020 $m Loans ​ (1) ​ — Equity securities and holdings in collective investment schemes 6 11 Debt securities (3) 1 Total continuing operations 2 12 ​ (c) Assets and liabilities at amortised cost and their fair value The table below shows the financial assets and liabilities carried at amortised cost on the statement of financial position and their fair value. Cash deposits, accrued income, other debtors, accruals, deferred income and other liabilities are excluded from the analysis below, as these are carried at amortised cost which approximates fair value. ​ ​ ​ ​ ​ ​ ​ ​ ​ ​ ​ ​ ​ ​ ​ ​ ​ ​ ​ ​ 31 Dec 2021 $m ​ 31 Dec 2020 $m ​ ​ Level 2 ​ Level 3 ​ ​ ​ ​ ​ Level 2 ​ Level 3 ​ ​ ​ ​ ​ ​ Valuation ​ Valuation ​ ​ ​ ​ ​ Valuation ​ Valuation ​ ​ ​ ​ ​ ​ based on ​ based on ​ ​ ​ ​ ​ based on ​ based on ​ ​ ​ ​ ​ ​ significant ​ significant ​ ​ ​ ​ ​ significant ​ significant ​ ​ ​ ​ ​ ​ observable ​ unobservable ​ ​ ​ ​ ​ observable ​ unobservable ​ ​ ​ ​ ​ ​ market ​ market ​ Fair ​ Carrying ​ market ​ market ​ Fair ​ Carrying ​ inputs inputs value value inputs inputs value value Assets ​ ​ ​ ​ ​ ​ ​ ​ ​ ​ ​ ​ ​ ​ ​ ​ Loans 2,152 — 2,152 ​ 1,941 2,026 — 2,026 1,826 Liabilities — — — ​ — — — — — Core structural borrowings of shareholder-financed businesses (6,565) — (6,565) ​ (6,127) (7,178) — (7,178) (6,383) Operational borrowings (excluding lease liabilities) (514) — (514) ​ (514) (501) — (501) (501) Obligations under funding, securities lending and sale and repurchase agreements (223) — (223) ​ (223) (231) — (231) (271) Total continuing operations ​ (5,150) ​ — ​ (5,150) ​ (4,923) ​ (5,884) ​ — ​ (5,884) ​ (5,329) Discontinued US operations ​ ​ ​ ​ ​ ​ ​ ​ ​ (2,899) ​ (2,617) ​ (5,516) ​ (5,497) Total Group ​ ​ ​ ​ ​ ​ ​ ​ ​ (8,783) ​ (2,617) ​ (11,400) ​ (10,826) ​ The fair value of the assets and liabilities in the table above, with the exception of the subordinated and senior debt issued by the parent company, has been estimated from the discounted cash flows expected to be received or paid. Where appropriate, the observable market interest rate has been used and the assets and liabilities are classified within level 2. Otherwise, they are included as level 3 assets or liabilities. The fair value of the subordinated and senior debt issued by the parent company is determined using quoted prices from independent third parties. ​ C2.3 Additional information on financial instruments ​ (a) Financial risk Liquidity analysis Contractual maturities of financial liabilities on an undiscounted cash flow basis The following table sets out the contractual maturities for applicable classes of financial liabilities, excluding derivative liabilities and investment contracts that are separately presented. The financial liabilities are included in the column relating to the contractual maturities of the undiscounted cash flows (including contractual interest payments) based on the earliest period in which the Group can be required to pay assuming conditions are consistent with those of year end. ​ ​ ​ ​ ​ ​ ​ ​ ​ ​ ​ ​ ​ ​ ​ ​ ​ ​ ​ ​ ​ ​ 31 Dec 2021 $m ​ ​ ​ ​ Contractual maturity profile for financial liabilities ​ ​ Total ​ ​ ​ After 1 ​ After 5 ​ After 10 ​ After 15 ​ ​ ​ ​ ​ Total ​ ​ carrying ​ 1 year ​ year to ​ years to ​ years to ​ years to ​ Over ​ No stated ​ undiscounted Financial liabilities value or less 5 years 10 years 15 years 20 years 20 years maturity cash flows Core structural borrowings of shareholder-financed businesses* ,note C5.1 6,127 ​ 1,872 ​ 1,253 ​ 1,817 ​ 1,642 ​ — ​ — ​ 750 ​ 7,334 Lease liabilities under IFRS 16 ​ 347 ​ 110 ​ 216 ​ 45 ​ 11 ​ — ​ — ​ — ​ 382 Other operational borrowings 514 ​ 514 ​ — ​ — ​ — ​ — ​ — ​ — ​ 514 Obligations under funding, securities lending and sale and repurchase agreements 223 ​ 223 ​ — ​ — ​ — ​ — ​ — ​ — ​ 223 Accruals, deferred income and other liabilities 7,983 ​ 5,972 ​ — ​ — ​ — ​ — ​ — ​ 2,011 ​ 7,983 Net asset value attributable to unit holders of consolidated unit trusts and similar funds 5,664 ​ 5,664 ​ — ​ — ​ — ​ — ​ — ​ — ​ 5,664 Total 20,858 ​ 14,355 ​ 1,469 ​ 1,862 ​ 1,653 ​ — ​ — ​ 2,761 ​ 22,100 ​ * On 20 January 2022, US$ 1,725 million of notes in core structural borrowings of shareholder-financed businesses were redeemed. As of 31 December 2021, these amounts have been included as having a contractual maturity of 1 year or less in the table above. ​ ​ ​ ​ ​ ​ ​ ​ ​ ​ ​ ​ ​ ​ ​ ​ ​ ​ ​ ​ ​ ​ 31 Dec 2020 $m ​ ​ ​ ​ Contractual maturity profile for financial liabilities ​ ​ Total ​ ​ ​ After 1 ​ After 5 ​ After 10 ​ After 15 ​ ​ ​ ​ ​ Total ​ ​ carrying ​ 1 year ​ year to ​ years to ​ years to ​ years to ​ Over ​ No stated ​ undiscounted Financial liabilities value or less 5 years 10 years 15 years 20 years 20 years maturity cash flows Core structural borrowings of shareholder-financed businesses note C5.1 6,383 119 1,179 1,726 631 — — 3,725 7,380 Lease liabilities under IFRS 16 ​ 445 ​ 132 ​ 285 ​ 68 ​ 20 ​ — ​ — ​ — ​ 505 Operational borrowings 501 501 — — — — — — 501 Obligations under funding, securities lending and sale and repurchase agreements 271 271 — — — — — — 271 Accruals, deferred income and other liabilities 8,445 6,845 183 — — — — 1,504 8,532 Net asset value attributable to unit holders of consolidated unit trusts and similar funds 5,481 5,481 — — — — — — 5,481 Total continuing operations ​ 21,526 ​ 13,349 ​ 1,647 ​ 1,794 ​ 651 ​ — ​ — ​ 5,229 ​ 22,670 Discontinued US operations ​ 18,802 ​ 7,676 ​ 4,790 ​ 2,563 ​ 1,056 ​ — ​ 1 ​ 3,583 ​ 19,669 Total Group 40,328 21,025 6,437 4,357 1,707 — 1 8,812 42,339 ​ Maturity analysis of derivatives The following table shows the carrying value of the gross and net derivative positions from continuing operations. ​ ​ ​ ​ ​ ​ ​ ​ ​ ​ Carrying value of net derivatives $m ​ ​ ​ ​ ​ ​ Net ​ ​ Derivative ​ Derivative ​ derivative ​ assets liabilities position 31 Dec 2021 481 ​ (262) ​ 219 31 Dec 2020 379 (439) (60) ​ All net derivatives have been included at fair value due within one year or less, representing the basis on which they are managed (ie to manage principally asset or liability value exposures). The Group has no cash flow hedges and, in general, contractual maturities are not considered essential for an understanding of the timing of the cash flows for these instruments. Maturity analysis of investment contracts The table below shows the maturity profile for investment contracts based on undiscounted cash flow projections of expected benefit payments from continuing operations. ​ ​ ​ ​ ​ ​ ​ ​ ​ ​ ​ ​ ​ ​ ​ ​ ​ ​ ​ ​ Maturity profile for investment contracts $m ​ ​ Total ​ ​ ​ After 1 ​ After 5 ​ After 10 ​ After 15 ​ ​ ​ Total ​ ​ carrying ​ 1 year ​ year to ​ years to ​ years to ​ years to ​ Over ​ undiscounted ​ value or less 5 years 10 years 15 years 20 years 20 years cash flows 31 Dec 2021 459 ​ 14 ​ 442 ​ 63 ​ 16 ​ 6 ​ 2 ​ 543 31 Dec 2020 470 14 490 2 1 — — 507 ​ The undiscounted cash flows in the maturity profile shown above excludes contracts which have no stated maturity but which are repayable on demand. Most investment contracts have options to surrender early, often subject to surrender or other penalties. Therefore, most contracts can be said to have a contractual maturity of less than one year, but the additional charges and term of the contracts mean these are unlikely to be exercised in practice and the more useful information is to present information on expected payment. The vast majority of the Group’s financial assets are held to back the Group’s policyholder liabilities. Although asset/liability matching is an important component of managing policyholder liabilities (both those classified as insurance and those classified as investments), this profile is mainly relevant for managing market risk rather than liquidity risk. Within each business unit, this asset/liability matching is performed on a portfolio-by-portfolio basis. In terms of liquidity risk, a large proportion of the policyholder liabilities contain discretionary surrender values or surrender charges, meaning that many of the Group’s liabilities are expected to be held for the long term. Much of the Group’s investment portfolios are in marketable securities, which can therefore be converted quickly to liquid assets. For the reasons provided above, an analysis of the Group’s assets by contractual maturity is not considered meaningful to evaluate the nature and extent of the Group’s liquidity risk. Credit risk The Group’s maximum exposure to credit risk of financial instruments before any allowance for collateral or allocation of losses to policyholders is represented by the carrying value of financial instruments on the balance sheet that have exposures to credit risk comprising cash and cash equivalents, deposits, debt securities, loans and derivative assets, accrued investment income and other debtors. The collateral in place in relation to derivatives is described in note (c) below. The Group’s exposure to credit risk is further discussed in the Risk review report. Of the total loans and receivables from continuing operations held at 31 December 2021, $7 million (31 December 2020: $8 million) are past their due date but are not impaired, of which $2 million are less than one year past their due date (31 December 2020: $1 million). The Group expects full recovery of these loans and receivables. There are no financial assets that would have been past due or impaired had the terms not been renegotiated in both years. In addition, the Group did not take possession of any other collateral held as security in both years. Further details of collateral in place in relation to derivatives, securities lending, repurchase agreements and other transactions are provided in note (c) below. Foreign exchange risk As at 31 December 2021, the Group held 26 per cent (31 December 2020: 24 per cent) of its financial assets and 63 per cent (31 December 2020: 57 per cent) of its financial liabilities from continuing operations in currencies mainly USD, other than the functional currency of the relevant business units or the currency to which the functional currency is pegged (eg financial assets and liabilities of USD denominated business in Hong Kong). The exchange risks inherent in these exposures are mitigated through the use of derivatives, mainly forward currency contracts and currency swaps as described in note (b) below. The amount of exchange loss recognised in the income statement from continuing operations in 2021, except for those arising on financial instruments measured at fair value through profit or loss, is $132 million (2020: $33 million; 2019: $72 million). (b) Derivatives and hedging Derivative financial instruments are used to reduce or manage investment, interest rate and currency exposures, to facilitate efficient portfolio management and for investment purposes. The Group does not regularly seek to apply fair value or cash flow hedging treatment under IAS 39. The Group has no net investment, fair value or cash flow hedges under IAS 39 at 31 December 2021 and 2020. All derivatives that are not designated as hedging instruments are carried at fair value, with movements in fair value being recorded in the income statement. Embedded derivatives are embedded within other non-derivative host financial instruments and insurance contracts to create hybrid instruments. Embedded derivatives meeting the definition of an insurance contract are accounted for under IFRS 4. Where economic characteristics and risks of the embedded derivatives are not closely related to the economic characteristics and risks of the host instrument, and where the hybrid instrument is not measured at fair value with the changes in fair value recognised in the income statement, the embedded derivative is required to be bifurcated and carried at fair value as a derivative measured in accordance with IAS 39. In addition, the Group applies the option under IFRS 4 to not separate and fair value surrender options embedded in host contracts and with-profits investment contracts whose strike price is either a fixed amount or a fixed amount plus interest. Derivatives held and their purpose The Group enters into a variety of exchange traded and over-the-counter derivative financial instruments, including futures, options, forward contracts, swaps and swaptions. All over-the-counter derivative transactions are conducted under standardised ISDA (International Swaps and Derivatives Association Inc) master agreements and collateral agreements are in place between the individual entities and relevant counterparties under each of these market master agreements. Derivatives are used for efficient portfolio management to obtain cost effective and management of exposure to various markets in accordance with the Group’s investment strategies and to manage exposure to interest rate, currency, credit and other business risks. The Group also uses interest rate derivatives to reduce exposure to interest rate volatility. (c) Derecognition, collateral and offsetting ​ Derecognition of financial assets and liabilities The Group’s policy is to derecognise financial assets when it is deemed that substantially all the risks and rewards of ownership have been transferred. The Group derecognises financial liabilities only when the obligation specified in the contract is discharged, cancelled or has expired. Reverse repurchase agreements The Group is party to various reverse repurchase agreements under which securities are purchased from third parties with an obligation to resell the securities. The securities are not recognised as investments in the statement of financial position but the right to receive the cash paid is recognised as deposits. The Group has entered into reverse repurchase transactions under which it purchased securities and had taken on the obligation to resell the securities. At 31 December 2021, the fair value of the collateral held in respect of these transactions, which is represented by the purchased securities, was $2,149 million (31 December 2020: $602 million from continuing operations; $1 million from discontinued operations). ​ Securities lending and repurchase agreements The Group is also party to various securities lending agreements (including repurchase agreements) under which securities are loaned to third parties on a short-term basis. The loaned securities are not derecognised; rather, they continue to be recognised within the appropriate investment classification. To the extent cash collateral is received it is recognised on the statement of financial position with the obligation to repay the cash paid recognised as a liability. Other collateral is not recognised. ​ At 31 Decemb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licyholder liabilities and unallocated surplus</t>
        </is>
      </c>
      <c r="B1" s="2" t="inlineStr">
        <is>
          <t>12 Months Ended</t>
        </is>
      </c>
    </row>
    <row r="2">
      <c r="B2" s="2" t="inlineStr">
        <is>
          <t>Dec. 31, 2021</t>
        </is>
      </c>
    </row>
    <row r="3">
      <c r="A3" s="3" t="inlineStr">
        <is>
          <t>Policyholder liabilities and unallocated surplus</t>
        </is>
      </c>
    </row>
    <row r="4">
      <c r="A4" s="4" t="inlineStr">
        <is>
          <t>Policyholder liabilities and unallocated surplus</t>
        </is>
      </c>
      <c r="B4" s="4" t="inlineStr">
        <is>
          <t>C3 Policyholder liabilities and unallocated surplus C3.1 Policyholder liabilities and unallocated surplus by business type from continuing operations (a) Movement in policyholder liabilities and unallocated surplus of with-profits funds The items below represent the amount attributable to changes in policyholder liabilities and unallocated surplus of with-profits funds as a result of each of the components listed for the continuing operations of the Group. The policyholder liabilities shown include investment contracts without discretionary participation features (as defined in IFRS 4) and their full movement in the year. The items are shown gross of external reinsurance. ​ ​ ​ ​ ​ ​ ​ ​ ​ ​ ​ ​ ​ With- ​ Shareholder-backed business ​ Total ​ ​ ​ profits ​ Unit-linked ​ Other ​ continuing ​ ​ business liabilities business operations ​ ​ ​ $m ​ $m ​ $m ​ $m ​ At 1 Jan 2020 70,308 28,850 33,598 132,756 ​ Comprising: ​ - Policyholder liabilities on the balance sheet ​ ​ ​ ​ ​ ​ ​ ​ (excludes $269,549 million from discontinued US operations) ​ 65,558 ​ 23,571 ​ 27,000 ​ 116,129 ​ - Unallocated surplus of with-profits funds on the balance sheet note (viii) 4,750 — — 4,750 ​ - Group’s share of policyholder liabilities relating to joint ventures and associates note (i) — 5,279 6,598 11,877 ​ Premiums: note (ii) ​ ​ ​ ​ ​ ​ ​ ​ ​ New business ​ 1,338 ​ 1,851 ​ 2,063 ​ 5,252 ​ In-force ​ 8,393 ​ 2,358 ​ 4,757 ​ 15,508 ​ ​ ​ 9,731 ​ 4,209 ​ 6,820 ​ 20,760 ​ Surrenders notes (ii)(iii) ​ (797) ​ (2,982) ​ (951) ​ (4,730) ​ Maturities/deaths/other claim events ​ (1,595) ​ (196) ​ (774) ​ (2,565) ​ Net flows ​ 7,339 ​ 1,031 ​ 5,095 ​ 13,465 ​ Shareholders’ transfers post-tax ​ (116) ​ — ​ — ​ (116) ​ Investment-related items and other movements notes (iv)(vii) ​ 8,127 ​ 2,107 ​ 7,108 ​ 17,342 ​ Foreign exchange translation differences note (v) ​ 752 ​ 518 ​ 838 ​ 2,108 ​ At 31 Dec 2020/1 Jan 2021 ​ 86,410 ​ 32,506 ​ 46,639 ​ 165,555 ​ Comprising: ​ ​ ​ ​ ​ ​ ​ ​ ​ - Policyholder liabilities on the balance sheet ​ ​ ​ ​ ​ ​ ​ ​ ​ (excludes $296,513 million from discontinued US operations) ​ 81,193 ​ 25,433 ​ 38,107 ​ 144,733 ​ - Unallocated surplus of with-profits funds on the balance sheet note (viii) ​ 5,217 ​ — ​ — ​ 5,217 ​ - Group's share of policyholder liabilities relating to joint ventures and associates note (i) ​ — ​ 7,073 ​ 8,532 ​ 15,605 ​ Premiums: note (ii) ​ ​ ​ ​ ​ ​ ​ ​ ​ New business ​ 1,990 ​ 3,038 ​ 2,172 ​ 7,200 ​ In-force ​ 7,096 ​ 2,406 ​ 5,286 ​ 14,788 ​ ​ ​ 9,086 ​ 5,444 ​ 7,458 ​ 21,988 ​ Surrenders notes (ii)(iii) ​ (844) ​ (3,326) ​ (734) ​ (4,904) ​ Maturities/deaths/other claim events ​ (2,116) ​ (215) ​ (1,123) ​ (3,454) ​ Net flows ​ 6,126 ​ 1,903 ​ 5,601 ​ 13,630 ​ Shareholders' transfers post tax ​ (134) ​ — ​ — ​ (134) ​ Investment-related items and other movements note (iv) ​ 2,499 ​ 897 ​ (3,505) ​ (109) ​ Foreign exchange translation differences note (v) ​ (899) ​ (550) ​ (239) ​ (1,688) ​ At 31 Dec 2021 ​ 94,002 ​ 34,756 ​ 48,496 ​ 177,254 ​ Comprising: ​ ​ ​ ​ ​ ​ ​ ​ ​ - Policyholder liabilities on the balance sheet ​ 88,618 ​ 25,651 ​ 37,646 ​ 151,915 ​ - Unallocated surplus of with-profits funds on the balance sheet note (viii) ​ 5,384 ​ — ​ — ​ 5,384 ​ - Group's share of policyholder liabilities relating to joint ventures and associates note(i) ​ — ​ 9,105 ​ 10,850 ​ 19,955 ​ ​ ​ ​ ​ ​ ​ ​ ​ ​ ​ Average policyholder liability balances note (vi) ​ ​ ​ ​ ​ 2021 84,905 ​ 33,631 ​ 47,568 ​ 166,104 ​ 2020 73,375 30,678 40,119 144,172 ​ ​ Notes (i) The Group’s investments in joint ventures and associates are accounted for on an equity method and the Group’s share of the policyholder liabilities as shown above relate to the life business of CPL, India and the Takaful business in Malaysia. (ii) The analysis includes the impact of premiums, claims and investment movements on policyholders’ liabilities. The impact does not represent premiums, claims and investment movements as reported in the income statement. For example, premiums shown above exclude any deductions for fees/charges; claims (surrenders, maturities, deaths and other claim events) shown above represent the policyholder liabilities provision released rather than the claims amount paid to the policyholder. The analysis also includes net flows of the Group’s insurance joint ventures and associate. (iii) The rate of surrenders for shareholder-backed business (expressed as a percentage of opening policyholder liabilities) is 5.1 per cent in 2021 (2020: 6.3 per cent). (iv) Investment-related items and other movements in 2021 primarily represents the effect of higher interest rates on the discount rates applied in the measurement of the policyholder liabilities for other shareholder-backed business and unrealised losses on fixed income assets, partially offset by a higher level of investment return from equities mainly within with-profits and unit-linked funds. (v) Movements in the year have been translated at the average exchange rates for the year. The closing balance has been translated at the closing spot rates as at 31 December. Differences upon retranslation are included in foreign exchange translation differences. (vi) Average policyholder liabilities have been based on opening and closing balances, adjusted for any acquisitions, disposals and other relevant corporate transactions arising in the year, and exclude unallocated surplus of with-profits funds. (vii) The total movement on Africa policyholder liabilities in 2020 included within other business, apart from foreign exchange movements, was included within investment-related items and other movements. (viii) Unallocated surplus of with-profits funds represents the excess of assets over policyholder liabilities, determined in accordance with the Group's accounting policies, that have yet to be appropriated between policyholders and shareholders for the Group's with-profits funds in Hong Kong and Malaysia. In Hong Kong, the unallocated surplus includes the shareholders' share of expected future bonuses, with the expected policyholder share being included in policyholder liabilities. Any excess of assets over liabilities and amounts expected to be paid out by the fund on future bonuses is also included in the unallocated surplus. ​ (b) Duration of policyholder liabilities The table below shows the carrying value of policyholder liabilities from continuing operations and the maturity profile of the cash flows on a discounted basis, taking account of expected future premiums and investment returns: ​ ​ ​ ​ ​ ​ ​ ​ 31 Dec 2021 $m 31 Dec 2020 $m Policyholder liabilities 151,915 144,733 ​ ​ ​ ​ ​ ​ ​ Expected maturity: 31 Dec 2021 % ​ 31 Dec 2020 % ​ 0 to 5 years 20 20 ​ 5 to 10 years 18 19 ​ 10 to 15 years 15 15 ​ 15 to 20 years 12 12 ​ 20 to 25 years 10 10 ​ Over 25 years 25 24 ​ ​ (c) Policyholder liabilities and unallocated surplus by operating segment The table below shows the policyholder liabilities and unallocated surplus from continuing operations, excluding joint ventures and associates and net of external reinsurance, by segment: ​ ​ ​ ​ ​ ​ ​ 31 Dec 2021 $m 31 Dec 2020 $m Hong Kong 79,363 73,338 Indonesia 4,257 4,617 Malaysia 8,660 8,756 Singapore 34,361 32,264 Growth markets and other 20,905 19,612 Total segment 147,546 138,587 ​ C3.2 Reconciliation of gross and reinsurers’ share of policyholder liabilities and unallocated surplus Claims paid include maturities, annuities, surrenders, deaths and other claim events. Maturity claims are recorded as charges on the policy maturity date. Annuity claims are recorded when each annuity instalment becomes due for payment. Surrenders are charged to the income statement when paid. Death and other claims are generally recorded when notified with additional contract liabilities held, where appropriate, for ‘incurred but not reported’ (IBNR) claims. Further analysis of the movement in the year of the Group’s gross contract liabilities, reinsurers’ share of insurance contract liabilities and unallocated surplus of with-profits funds (excluding those held by joint ventures and associates) is provided below: ​ ​ ​ ​ ​ ​ ​ ​ ​ ​ ​ ​ ​ ​ Reinsurers' ​ ​ ​ ​ ​ ​ Gross ​ share of ​ ​ ​ Unallocated ​ ​ insurance ​ insurance ​ Investment ​ surplus of ​ ​ contract ​ contract ​ contract ​ with-profits ​ ​ liabilities ​ liabilities ​ liabilities ​ funds ​ $m $m $m $m At 1 Jan 2020 (380,143) 13,856 (5,535) (4,750) Income and expense included in the income statement note (i) From continuing operations (27,367) 5,885 135 (438) From discontinued US operations (27,667) 26,838 214 — ​ (55,034) 32,723 349 (438) Other movements note (ii) From continuing operations — — 276 — From discontinued US operations — — 489 — ​ — — 765 — Foreign exchange translation differences (1,610) 16 (38) (29) Balance at 31 Dec 2020/1 Jan 2021 (436,787) 46,595 (4,459) (5,217) Removal of discontinued US operations 293,325 (35,232) 3,188 — Income and expense included in the income statement notes (i)(iii) (9,082) (1,552) 189 (202) Other movements note(ii) — — (75) — Foreign exchange translation differences 1,789 (58) (3) 35 At 31 Dec 2021 (150,755) 9,753 (1,160) (5,384) ​ Notes (i) The total charge for benefits and claims from continuing operations shown in the income statement comprises the amounts shown as ‘income and expense included in the income statement’ in the table above together with claims paid of $( 8,845 ) million in the year (2020: $( 7,231 ) million) and claim amounts attributable to reinsurers of $ 581 million (2020: $428 million). (ii) Other movements include premiums received and claims paid on investment contracts without discretionary participating features, which are taken directly to the statement of financial position in accordance with IAS 39. (iii) The movement in the gross contract liabilities included the impact of a change in 2021 to allow for illiquidity premium in the calculation of the valuation interest rate (VIR) used to value long-term insurance liabilities in Thailand. The VIR, after allowing for the illiquidity premium, is more reflective of the product characteristics and the effect of the change was such that the accounting mismatch between the valuation of the assets and insurance liabilities is reduced. The change reduced policyholder liabilities of Thailand’s shareholder-backed business by $ 160 million at 31 December 2021 and is included within short-term fluctuations in investment returns in the Group’s supplementary analysis of profit. It also includes the impact of refinement to the run-off of the allowance for prudence within technical provisions to better reflect the current expectations of the run-off of insurance risk. (iv) The segmental analysis of the total charge for benefit and claims and movement in unallocated surplus, net of reinsurance in the income statement is shown below. The CPL segment is a joint venture accounted for using the equity method under IFRS, with the Group’s share of its results net of related tax presented in a single line within the Group’s profit before tax, and therefore not shown in the analysis of benefit and claims items below. ​ ​ ​ ​ ​ ​ ​ ​ ​ ​ ​ ​ ​ ​ ​ ​ 2021 $m ​ ​ ​ ​ ​ ​ ​ ​ ​ ​ Growth ​ ​ ​ ​ Hong ​ ​ ​ ​ ​ ​ ​ markets ​ Total ​ Kong Indonesia Malaysia Singapore and other segment Claims incurred, net of reinsurance ​ (1,687) ​ (1,184) ​ (1,015) (3,037) ​ (1,590) ​ (8,513) (Increase) decrease in policyholder liabilities, net of reinsurance ​ (6,088) ​ 167 ​ (260) (2,856) ​ (1,159) ​ (10,196) Movement in unallocated surplus of with-profits funds ​ (250) ​ — ​ 48 — ​ — ​ (202) Benefits and claims and movement in unallocated surplus, net of reinsurance ​ (8,025) ​ (1,017) ​ (1,227) (5,893) ​ (2,749) ​ (18,911) ​ ​ ​ ​ ​ ​ ​ ​ ​ ​ ​ ​ ​ ​ ​ ​ 2020 $m ​ ​ ​ ​ ​ ​ ​ ​ ​ ​ ​ Growth ​ ​ ​ ​ Hong ​ ​ ​ ​ ​ ​ ​ markets ​ Total ​ Kong Indonesia Malaysia Singapore and other segment Claims incurred, net of reinsurance ​ (1,735) ​ (942) ​ (867) ​ (2,334) ​ (1,199) ​ (7,077) (Increase) decrease in policyholder liabilities, net of reinsurance ​ (14,168) ​ 260 ​ (773) ​ (4,284) ​ (2,108) ​ (21,073) Movement in unallocated surplus of with-profits funds ​ (338) ​ — ​ (100) ​ — ​ — ​ (438) Benefits and claims and movement in unallocated surplus, net of reinsurance ​ (16,241) ​ (682) ​ (1,740) ​ (6,618) ​ (3,307) ​ (28,588) ​ C3.3 Reinsurers’ share of insurance contract liabilities The measurement of reinsurance assets is consistent with the measurement of the underlying direct insurance contracts. The treatment of any gains or losses arising on the purchase of reinsurance contracts is dependent on the underlying accounting basis of the entity concerned. ​ ​ ​ ​ ​ ​ ​ ​ ​ ​ ​ ​ 31 Dec 2021 $m ​ 31 Dec 2020 $m ​ ​ ​ ​ ​ ​ Discontinued US ​ ​ ​ Group total Asia and Africa operations Group total Insurance contract liabilities ​ 9,550 11,187 33,881 45,068 Claims outstanding ​ 203 176 1,351 1,527 Total operations ​ 9,753 11,363 35,232 46,595 ​ The Group cedes certain business to other insurance companies. Although the ceding of insurance does not relieve the Group from its liability to its policyholders, the Group participates in such agreements largely for the purpose of managing its loss exposure. The Group evaluates the financial condition of its reinsurers and monitors concentration of credit risk from similar geographic regions, activities or economic characteristics of the reinsurers to minimise its exposure from reinsurer insolvencies. Of the reinsurers’ share of insurance contract liabilities balance of $9,753 million at 31 December 2021 (31 December 2020: $46,595 million), 99 per cent (31 December 2020: 99 per cent) was from reinsurers with rating A- and above by Standard &amp; Poor’s or other external rating agencies. The reinsurers’ share of insurance contract liabilities for Asia primarily relates to protection business written in Hong Kong. The Group’s Hong Kong business cedes insurance risk to limit exposure to underwriting losses under various agreements that cover individual risks, group risks or defined blocks of business, on a co-insurance, surplus, quota share, or catastrophe excess of loss basis. The amount of each risk retained depends on the evaluation of the specific risk, subject to certain circumstances, to maximum limits based on characteristics of coverage. For the continuing operations, net commissions received during 2021 on ceded business totalled $285 million (2020: $1,005 million) and claims incurred ceded to external reinsurers totalled $604 million (2020: $432 million). There was $3 million (2020: $1 million) of deferred gains in the year. C3.4 Products and determining contract liabilities ​ IFRS 4 requires contracts written by insurers to be classified as either ‘insurance’ contracts or ‘investment’ contracts. The classification of the contract determines its accounting. ​ Contracts that transfer significant insurance risk to the Group are classified as insurance contracts. This judgement is applied in considering whether the material features of a contract gives rise to the transfer of significant insurance risk, which is made at the point of contract inception and not revisited. For the majority of the Group’s contracts, classification is based on a readily identifiable scenario that demonstrates a significant difference in cash flows if the covered event occurs (as opposed to does not occur) reducing the level of judgement involved. ​ Contracts that transfer financial risk to the Group but not significant insurance risk are classified as investment contracts. Insurance contracts and investment contracts with discretionary participation features are accounted for under IFRS 4. Investment contracts without such discretionary participation features are accounted for as financial instruments under IAS 39. ​ Investment contracts without discretionary participation features are measured in accordance with IAS 39 to reflect the deposit nature of the arrangement, with premiums and claims reflected as deposits and withdrawals, and taken directly to the statement of financial position as movements in the financial liability balance. ​ Investment contracts without fixed and guaranteed terms are classified as financial instruments and designated as fair value through profit or loss because the resulting liabilities are managed and their performance is evaluated on a fair value basis. Where the contract includes a surrender option, its carrying value is subject to a minimum carrying value equal to its surrender value. ​ Other investment contracts are measured at amortised cost. In the Group’s continuing insurance business operations, the table below gives a list of products that fall into each category: ​ Insurance contracts and investment contracts with discretionary participation features Investment contracts without discretionary participation features – With-profits contracts – Unit-linked policies – Health and protection policies – Non-participating term contracts – Whole life contracts ​ – Minor amounts for a number of small categories of business ​ The table below provides description of material feature of each of the products listed above for continuing operations, together with how their contract liabilities are determined. ​ Contract type Description and material features Determination of liabilities With-profits and participating contracts Provides savings and/or protection where the basic sum assured can be enhanced by a profit share (or bonus) from the underlying fund as determined at the discretion of the local business unit. ​ Participating products often offer a guaranteed maturity or surrender value. Declared regular bonuses are guaranteed once vested. Future bonus rates and cash dividends are not guaranteed. Market value adjustments and surrender penalties are used for certain products where the law permits such adjustments. Guarantees are predominantly supported by the segregated funds and their estates. As explained in note A3.1, with-profits contracts are predominantly sold in Hong Kong, Malaysia and Singapore. The total value of the with-profits funds is driven by the underlying asset valuation with movements reflected principally in the accounting value of policyholder liabilities and unallocated surplus. ​ In Hong Kong, the unallocated surplus includes the shareholders’ share of expected future bonuses, with the expected policyholder share being included in policyholder liabilities. Any excess of assets over liabilities and amounts expected to be paid out by the fund on future bonuses is also included in the unallocated surplus. Unit-linked Combines savings with protection, the cash value of the policy primarily depends on the value of the underlying unitised funds. The attaching liabilities largely reflect the unit value obligation driven by the value of the investments of the unit fund. Additional contract liabilities are held for guaranteed benefits beyond the unit fund value, generally using a gross premium valuation method, as discussed below for health and protection business. These additional provisions are recognised as a component of other business liabilities. Health and protection Health and protection features are offered as supplements to the products listed above or sold as standalone products. Protection covers mortality and/or morbidity benefits including health, disability, critical illness and accident coverage. The approach to determine the contract liabilities is generally driven by the local solvency basis. The discount rates used to determine the contract liabilities are derived in line with the measurement basis applied in each local business unit and are generally based on the risk-free rates applicable to the underlying contacts, including appropriate margins. ​ A gross premium valuation (GPV) method is typically used in those local businesses where a risk-based capital framework is adopted for local solvency. Under the GPV method, all cash flows are valued explicitly using best estimate assumptions with a suitable margin for prudence. ​ Contract type Description and material features Determination of liabilities This is achieved either through adding an explicit allowance above best estimate to the assumptions, or by applying an overlay constraint such that on day one no negative reserves (ie where future premium inflows are expected to exceed future claims and outflows) are derived at an individual policyholder level, or at a product/fund level, or a combination of both. The margin for prudence is released to profit over the life of the contract. Best estimate assumptions are reviewed annually with reference to experience and expectations around the short-term nature of any change (for example increases or decreases in claims levels as a result of Covid-19). Any changes made to best estimate impact the prudence mechanisms described above and, as a consequence, IFRS profit tends to be relatively insensitive to assumption changes made in any given year. ​ The Hong Kong business unit applies a net premium valuation method (NPV) to determine the future policyholder benefit provisions, subject to minimum floors at the policyholder’s asset share or guaranteed cash surrender value as appropriate. ​ For India and Taiwan, US GAAP is applied for measuring insurance liabilities. For these businesses, the future policyholder benefit provisions for non-linked business are determined using the net level premium method, with an allowance for surrenders, maintenance and claims expenses. ​ In Vietnam, an estimation basis to determine the contract liabilities is aligned substantially to that used by the local business units applying the GPV method. Non-participating term contracts, whole life and endowment assurance Non-participating savings and/or protection where the benefits are guaranteed, determined by a set of defined market-related parameters, or determined at the discretion of the local business unit. These products often offer a guaranteed maturity and/or surrender value. It is common in Asia for regulations or market-driven demand and competition to provide some form of capital value protection and minimum crediting interest rate guarantees. This is reflected within the guaranteed maturity and surrender values. Guarantees are supported by shareholders. The approach to determining the contract liabilities is generally driven by the local solvency basis, as discussed for health and protection business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C4 Intangible assets C4.1 Goodwill Business combination Business acquisitions are accounted for by applying the purchase method of accounting, which adjusts the net assets of the acquired company to fair value at the date of purchase. The excess of the acquisition consideration over the fair value of the assets and liabilities of the acquired business is recorded as goodwill. The Group chooses the full goodwill method or the partial goodwill method to calculate goodwill on an acquisition by acquisition basis. Expenses related to acquiring new subsidiaries are charged to the income statement in the period in which they are incurred and not included in goodwill. Income and expenses of acquired businesses are included in the income statement from the date of acquisition. Where the Group writes a put option, which if exercised triggers the purchase of non-controlling interests as part of its business acquisition, the put option is recognised as a financial liability at the acquisition date. Where risks and rewards remain with the non-controlling interests, a corresponding amount is deducted from equity. Any subsequent changes to the carrying amount of the put option liability are also recognised within equity. Goodwill Goodwill is capitalised and carried on the Group consolidated statement of financial position as an intangible asset at initial value less any accumulated impairment losses. Goodwill impairment testing is conducted annually and when there is an indication of impairment. Goodwill shown on the consolidated statement of financial position at 31 December 2021 represents amounts allocated to businesses in Asia and Africa in respect of both acquired asset management and life businesses. There has been no impairment as at 31 December 2021 and 2020. ​ ​ ​ ​ ​ ​ ​ 2021 $m 2020 $m Carrying value at 1 Jan 961 ​ 969 Exchange differences (54) ​ (8) Carrying value at 31 Dec 907 ​ 961 ​ Impairment testing Goodwill does not generate cash flows independently of other groups of assets and thus is assigned to cash-generating units for the purposes of impairment testing. These cash-generating units (CGUs) are based upon how management monitors the business and represent the lowest level to which goodwill can be allocated on a reasonable basis. Of the carrying value at 31 December 2021, $465 million (31 December 2020: $ 513 million) relates to asset management business in Thailand and $233 million (31 December 2020: $238 million) relates to the acquisition of UOB Life in Singapore. Other goodwill amounts are allocated across CGUs in Asia and Africa operations, which are not individually material. Goodwill is tested for impairment by comparing the CGU’s carrying amount, including any goodwill, with its recoverable amount. The Group’s methodology of assessing whether goodwill may be impaired for acquired life and asset management operations is discussed below. For acquired life businesses, the Group routinely compares the aggregate of net asset value and acquired goodwill on an IFRS basis of the acquired life business with the value of the current in-force business as determined using the EEV methodology. Any excess of IFRS value over EEV carrying value is then compared with EEV basis value of current and projected future new business to determine whether there is any indication that the goodwill in the IFRS statement of financial position may be impaired. The methodology and assumptions underpinning the Group’s EEV basis of reporting are included in the EEV basis supplementary information in this Annual Report. The goodwill in respect of asset management businesses comprises mainly the goodwill arising from the acquisition of Thanachart Fund Management Co., Ltd in 2019 and TMB Asset Management Co., Ltd in Thailand in 2018. The goodwill impairment testing for these businesses is prepared as a single CGU reflecting that these businesses are managed together. The recoverable amount of these businesses has been determined by calculating the value in use of combined business calculated using a discounted cash flow valuation. ​ For the combined Thailand asset management business, the valuation is based on a number of key assumptions as follows : - Cash flow projections based on the latest five-year business plan/forecast; - A constant growth rate of 2.3 per cent on forecast cash flows beyond the terminal year of the cash flow projection period (31 December 2020: 2.3 per cent); - The risk discount rate applied in accordance with the nature of the businesses. The pre-tax discount rate applied is 9.0 per cent (31 December 2020: 9.0 per cent); and - The continuation of asset management contracts on similar terms. Management believes that any reasonable change in the key assumptions would not cause the recoverable amount of the asset management businesses acquired to fall below its carrying amount. C4.2 Deferred acquisition costs and other intangible assets Intangible assets acquired on the purchase of a subsidiary or portfolio of contracts are measured at fair value on acquisition. DAC are accounted for as described in note A3.1(c). Other intangible assets, such as distribution rights and software, are valued initially at the price paid to acquire them and are subsequently carried at cost less amortisation and any accumulated impairment losses. For intangibles other than DAC, amortisation follows the pattern in which the future economic benefits are expected to be consumed. If the pattern cannot be determined reliably, a straight-line method is applied. For software, the amortisation generally represents the licence period of the software acquired. Amortisation of intangible assets is charged to the ‘acquisition costs and other expenditure’ line in the consolidated income statement. Impairment testing is conducted when there is an indication of impairment. ​ ​ ​ ​ ​ ​ ​ 31 Dec 2021 $m 31 Dec 2020 $m Deferred acquisition costs and other intangible assets attributable to shareholders note (a) 6,809 20,275 Other intangible assets, including computer software, attributable to with-profits funds ​ 49 ​ 70 Total of deferred acquisition costs and other intangible assets ​ 6,858 ​ 20,345 Analysed as: ​ ​ ​ ​ Deferred acquisition costs and other intangible assets from continuing operations ​ ​ Attributable to shareholder-backed business note ​ 6,809 ​ 6,394 Attributable to with-profits business ​ 49 ​ 70 Deferred acquisition costs and other intangible assets from discontinued US operations ​ — ​ 13,881 Total of deferred acquisition costs and other intangible assets 6,858 20,345 ​ Note The deferred acquisition costs (DAC) and other intangible assets attributable to shareholders from continuing operations comprise: ​ ​ ​ ​ ​ ​ ​ 31 Dec 2021 $m 31 Dec 2020 $m DAC related to insurance contracts as classified under IFRS 4 2,776 2,319 DAC related to investment management contracts, including life assurance contracts classified as financial instruments and investment management contracts under IFRS 4 39 34 DAC related to insurance and investment contracts 2,815 2,353 Distribution rights ​ 3,782 ​ 3,851 Present value of acquired in-force policies for insurance contracts as classified under IFRS 4 28 34 Other intangibles 184 156 Present value of acquired in-force policies (PVIF) and other intangibles attributable to shareholders 3,994 4,041 Total of DAC and other intangible assets 6,809 6,394 ​ (a) Movement in DAC and other intangible assets attributable to shareholders ​ ​ ​ ​ ​ ​ ​ ​ ​ ​ 2021 $m ​ 2020 $m ​ ​ ​ ​ PVIF and ​ ​ ​ ​ ​ ​ ​ ​ other ​ ​ ​ ​ ​ ​ DAC ​ intangibles ​ Total ​ Total ​ ​ note (b) ​ note (c) ​ ​ ​ ​ Balance at 1 Jan 16,216 4,059 ​ 20,275 17,409 Removal of discontinued US operations (13,863) (18) (13,881) — Additions 848 337 1,185 2,471 Amortisation to the income statement: ​ ​ ​ ​ ​ ​ From continuing operations (343) (308) (651) (518) From discontinued US operations — — — 374 ​ ​ (343) ​ (308) ​ (651) ​ (144) Amortisation of DAC related to the discontinued US operations recognised within other comprehensive income — — — 494 Disposals and transfers — (7) (7) (12) Exchange differences and other movements (43) (69) (112) 57 Balance at 31 Dec 2,815 3,994 6,809 20,275 ​ (b) Movement in DAC related to insurance and investment contracts ​ ​ ​ ​ ​ ​ ​ ​ ​ ​ ​ ​ 2021 $m ​ 2020 $m ​ Insurance Investment Insurance Investment ​ ​ contracts ​ contracts ​ contracts ​ contracts ​ ​ ​ ​ note ​ ​ ​ note Balance at 1 Jan 16,182 ​ 34 14,206 33 Removal of discontinued US operations ​ (13,863) ​ — ​ — ​ — Additions 841 ​ 7 1,354 3 Amortisation (339) ​ (4) 85 (4) Exchange differences and other movements (45) ​ 2 43 2 Change in shadow DAC related to the discontinued US operations — ​ — 494 — Balance at 31 Dec 2,776 39 16,182 34 ​ Note The carrying amount of the DAC balance relating to investment contracts comprises the following gross and accumulated amortisation amounts: ​ ​ ​ ​ ​ ​ ​ 31 Dec 2021 $m 31 Dec 2020 $m Gross amount 55 39 Accumulated amortisation (16) (5) Carrying amount 39 34 ​ (c) Movement in PVIF and other intangibles attributable to shareholders ​ ​ ​ ​ ​ ​ ​ ​ ​ ​ ​ ​ ​ ​ ​ ​ ​ ​ ​ ​ 2021 $m ​ 2020 $m ​ ​ ​ ​ ​ ​ Other ​ ​ ​ ​ ​ ​ ​ Other ​ ​ ​ ​ ​ ​ ​ ​ intangibles ​ ​ ​ ​ ​ ​ ​ intangibles ​ ​ ​ ​ ​ ​ Distribution ​ (including ​ ​ ​ ​ ​ Distribution ​ (including ​ ​ ​ ​ PVIF ​ rights ​ software) ​ Total ​ PVIF ​ rights ​ software) ​ Total ​ note (i) note (ii) note (iii) ​ note (i) note (ii) note (iii) ​ Balance at 1 Jan ​ ​ ​ ​ Cost 177 ​ 4,845 ​ 424 ​ 5,446 175 3,783 379 4,337 Accumulated amortisation (143) ​ (994) ​ (250) ​ (1,387) (137) (812) (218) (1,167) ​ 34 ​ 3,851 ​ 174 ​ 4,059 38 2,971 161 3,170 Removal of discontinued US operations — ​ — ​ (18) ​ (18) — — — — Additions — ​ 260 ​ 77 ​ 337 — 1,047 67 1,114 Amortisation charge (5) ​ (268) ​ (35) ​ (308) (5) (180) (45) (230) Disposals and transfers ​ — ​ — ​ (7) ​ (7) ​ — ​ — ​ (12) ​ (12) Exchange differences and other movements (1) ​ (61) ​ (7) ​ (69) 1 13 3 17 Balance at 31 Dec 28 ​ 3,782 ​ 184 ​ 3,994 34 3,851 174 4,059 Comprising: ​ ​ ​ ​ ​ ​ ​ ​ ​ ​ ​ Cost 140 ​ 5,037 ​ 313 ​ 5,490 177 4,845 424 5,446 Accumulated amortisation (112) ​ (1,255) ​ (129) ​ (1,496) (143) (994) (250) (1,387) ​ 28 ​ 3,782 ​ 184 ​ 3,994 34 3,851 174 4,059 ​ Notes (i) All of the net PVIF balances relate to insurance contracts. The PVIF attaching to investment contracts have been fully amortised. (ii) Distribution rights relate to amounts that have been paid or have become unconditionally due for payment as a result of past events in respect of the bancassurance partnership arrangements for the bank distribution of Prudential’s insurance products for a fixed period of time. The distribution rights amounts are amortised on a basis to reflect the pattern in which the future economic benefits are expected to be consumed by reference to new business production levels. (iii) Software rights from continuing operations include additions of $61 million, amortisation of $(24) million, disposals of $(2) million, foreign exchange of $(5) million and closing balance at 31 December 2021 of $114 million (31 December 2020: $84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income statement - USD ($) $ in Millions</t>
        </is>
      </c>
      <c r="C1" s="2" t="inlineStr">
        <is>
          <t>12 Months Ended</t>
        </is>
      </c>
    </row>
    <row r="2">
      <c r="C2" s="2" t="inlineStr">
        <is>
          <t>Dec. 31, 2021</t>
        </is>
      </c>
      <c r="D2" s="2" t="inlineStr">
        <is>
          <t>Dec. 31, 2020</t>
        </is>
      </c>
      <c r="E2" s="2" t="inlineStr">
        <is>
          <t>Dec. 31, 2019</t>
        </is>
      </c>
    </row>
    <row r="3">
      <c r="A3" s="3" t="inlineStr">
        <is>
          <t>Continuing operations:</t>
        </is>
      </c>
    </row>
    <row r="4">
      <c r="A4" s="4" t="inlineStr">
        <is>
          <t>Gross premiums earned</t>
        </is>
      </c>
      <c r="C4" s="6" t="n">
        <v>24217</v>
      </c>
      <c r="D4" s="6" t="n">
        <v>23495</v>
      </c>
      <c r="E4" s="6" t="n">
        <v>23855</v>
      </c>
    </row>
    <row r="5">
      <c r="A5" s="4" t="inlineStr">
        <is>
          <t>Outward reinsurance premiums</t>
        </is>
      </c>
      <c r="C5" s="5" t="n">
        <v>-1844</v>
      </c>
      <c r="D5" s="5" t="n">
        <v>-1625</v>
      </c>
      <c r="E5" s="5" t="n">
        <v>-1116</v>
      </c>
    </row>
    <row r="6">
      <c r="A6" s="4" t="inlineStr">
        <is>
          <t>Earned premiums, net of reinsurance</t>
        </is>
      </c>
      <c r="C6" s="5" t="n">
        <v>22373</v>
      </c>
      <c r="D6" s="5" t="n">
        <v>21870</v>
      </c>
      <c r="E6" s="5" t="n">
        <v>22739</v>
      </c>
    </row>
    <row r="7">
      <c r="A7" s="4" t="inlineStr">
        <is>
          <t>Investment return</t>
        </is>
      </c>
      <c r="C7" s="5" t="n">
        <v>3486</v>
      </c>
      <c r="D7" s="5" t="n">
        <v>13762</v>
      </c>
      <c r="E7" s="5" t="n">
        <v>14961</v>
      </c>
    </row>
    <row r="8">
      <c r="A8" s="4" t="inlineStr">
        <is>
          <t>Other income</t>
        </is>
      </c>
      <c r="C8" s="5" t="n">
        <v>641</v>
      </c>
      <c r="D8" s="5" t="n">
        <v>615</v>
      </c>
      <c r="E8" s="5" t="n">
        <v>639</v>
      </c>
    </row>
    <row r="9">
      <c r="A9" s="4" t="inlineStr">
        <is>
          <t>Total revenue, net of reinsurance</t>
        </is>
      </c>
      <c r="C9" s="5" t="n">
        <v>26500</v>
      </c>
      <c r="D9" s="5" t="n">
        <v>36247</v>
      </c>
      <c r="E9" s="5" t="n">
        <v>38339</v>
      </c>
    </row>
    <row r="10">
      <c r="A10" s="4" t="inlineStr">
        <is>
          <t>Benefits and claims</t>
        </is>
      </c>
      <c r="C10" s="5" t="n">
        <v>-17738</v>
      </c>
      <c r="D10" s="5" t="n">
        <v>-34463</v>
      </c>
      <c r="E10" s="5" t="n">
        <v>-30191</v>
      </c>
    </row>
    <row r="11">
      <c r="A11" s="4" t="inlineStr">
        <is>
          <t>Reinsurers' share of benefits and claims</t>
        </is>
      </c>
      <c r="C11" s="5" t="n">
        <v>-971</v>
      </c>
      <c r="D11" s="5" t="n">
        <v>6313</v>
      </c>
      <c r="E11" s="5" t="n">
        <v>2435</v>
      </c>
    </row>
    <row r="12">
      <c r="A12" s="4" t="inlineStr">
        <is>
          <t>Movement in unallocated surplus of with-profits funds</t>
        </is>
      </c>
      <c r="C12" s="5" t="n">
        <v>-202</v>
      </c>
      <c r="D12" s="5" t="n">
        <v>-438</v>
      </c>
      <c r="E12" s="5" t="n">
        <v>-1415</v>
      </c>
    </row>
    <row r="13">
      <c r="A13" s="4" t="inlineStr">
        <is>
          <t>Benefits and claims and movement in unallocated surplus of with-profits funds, net of reinsurance</t>
        </is>
      </c>
      <c r="C13" s="5" t="n">
        <v>-18911</v>
      </c>
      <c r="D13" s="5" t="n">
        <v>-28588</v>
      </c>
      <c r="E13" s="5" t="n">
        <v>-29171</v>
      </c>
    </row>
    <row r="14">
      <c r="A14" s="4" t="inlineStr">
        <is>
          <t>Acquisition costs and other expenditure</t>
        </is>
      </c>
      <c r="C14" s="5" t="n">
        <v>-4560</v>
      </c>
      <c r="D14" s="5" t="n">
        <v>-4651</v>
      </c>
      <c r="E14" s="5" t="n">
        <v>-5908</v>
      </c>
    </row>
    <row r="15">
      <c r="A15" s="4" t="inlineStr">
        <is>
          <t>Finance costs: interest on core structural borrowings of shareholder-financed businesses</t>
        </is>
      </c>
      <c r="C15" s="5" t="n">
        <v>-328</v>
      </c>
      <c r="D15" s="5" t="n">
        <v>-316</v>
      </c>
      <c r="E15" s="5" t="n">
        <v>-496</v>
      </c>
    </row>
    <row r="16">
      <c r="A16" s="4" t="inlineStr">
        <is>
          <t>Loss attaching to corporate transactions</t>
        </is>
      </c>
      <c r="C16" s="5" t="n">
        <v>-35</v>
      </c>
      <c r="D16" s="5" t="n">
        <v>-30</v>
      </c>
      <c r="E16" s="5" t="n">
        <v>-142</v>
      </c>
    </row>
    <row r="17">
      <c r="A17" s="4" t="inlineStr">
        <is>
          <t>Total charges net of reinsurance</t>
        </is>
      </c>
      <c r="C17" s="5" t="n">
        <v>-23834</v>
      </c>
      <c r="D17" s="5" t="n">
        <v>-33585</v>
      </c>
      <c r="E17" s="5" t="n">
        <v>-35717</v>
      </c>
    </row>
    <row r="18">
      <c r="A18" s="4" t="inlineStr">
        <is>
          <t>Share of profit from joint ventures and associates, net of related tax</t>
        </is>
      </c>
      <c r="C18" s="5" t="n">
        <v>352</v>
      </c>
      <c r="D18" s="5" t="n">
        <v>517</v>
      </c>
      <c r="E18" s="5" t="n">
        <v>397</v>
      </c>
    </row>
    <row r="19">
      <c r="A19" s="4" t="inlineStr">
        <is>
          <t>Profit before tax (being tax attributable to shareholders' and policyholders' returns)</t>
        </is>
      </c>
      <c r="B19" s="4" t="inlineStr">
        <is>
          <t>[1]</t>
        </is>
      </c>
      <c r="C19" s="5" t="n">
        <v>3018</v>
      </c>
      <c r="D19" s="5" t="n">
        <v>3179</v>
      </c>
      <c r="E19" s="5" t="n">
        <v>3019</v>
      </c>
    </row>
    <row r="20">
      <c r="A20" s="4" t="inlineStr">
        <is>
          <t>Tax charge attributable to policyholders' returns</t>
        </is>
      </c>
      <c r="C20" s="5" t="n">
        <v>-342</v>
      </c>
      <c r="D20" s="5" t="n">
        <v>-271</v>
      </c>
      <c r="E20" s="5" t="n">
        <v>-365</v>
      </c>
    </row>
    <row r="21">
      <c r="A21" s="4" t="inlineStr">
        <is>
          <t>Profit before tax attributable to shareholders' returns</t>
        </is>
      </c>
      <c r="C21" s="5" t="n">
        <v>2676</v>
      </c>
      <c r="D21" s="5" t="n">
        <v>2908</v>
      </c>
      <c r="E21" s="5" t="n">
        <v>2654</v>
      </c>
    </row>
    <row r="22">
      <c r="A22" s="4" t="inlineStr">
        <is>
          <t>Total tax charge attributable to shareholders' and policyholders' returns</t>
        </is>
      </c>
      <c r="C22" s="5" t="n">
        <v>-804</v>
      </c>
      <c r="D22" s="5" t="n">
        <v>-711</v>
      </c>
      <c r="E22" s="5" t="n">
        <v>-681</v>
      </c>
    </row>
    <row r="23">
      <c r="A23" s="4" t="inlineStr">
        <is>
          <t>Remove tax charge attributable to policyholders' returns</t>
        </is>
      </c>
      <c r="C23" s="5" t="n">
        <v>342</v>
      </c>
      <c r="D23" s="5" t="n">
        <v>271</v>
      </c>
      <c r="E23" s="5" t="n">
        <v>365</v>
      </c>
    </row>
    <row r="24">
      <c r="A24" s="4" t="inlineStr">
        <is>
          <t>Tax charge attributable to shareholders' returns</t>
        </is>
      </c>
      <c r="C24" s="5" t="n">
        <v>-462</v>
      </c>
      <c r="D24" s="5" t="n">
        <v>-440</v>
      </c>
      <c r="E24" s="5" t="n">
        <v>-316</v>
      </c>
    </row>
    <row r="25">
      <c r="A25" s="4" t="inlineStr">
        <is>
          <t>Profit after tax from continuing operations</t>
        </is>
      </c>
      <c r="C25" s="5" t="n">
        <v>2214</v>
      </c>
      <c r="D25" s="5" t="n">
        <v>2468</v>
      </c>
      <c r="E25" s="5" t="n">
        <v>2338</v>
      </c>
    </row>
    <row r="26">
      <c r="A26" s="4" t="inlineStr">
        <is>
          <t>(Loss) profit for the year</t>
        </is>
      </c>
      <c r="C26" s="5" t="n">
        <v>-2813</v>
      </c>
      <c r="D26" s="5" t="n">
        <v>2185</v>
      </c>
      <c r="E26" s="5" t="n">
        <v>792</v>
      </c>
    </row>
    <row r="27">
      <c r="A27" s="3" t="inlineStr">
        <is>
          <t>Attributable to:</t>
        </is>
      </c>
    </row>
    <row r="28">
      <c r="A28" s="4" t="inlineStr">
        <is>
          <t>Equity holders of the Company From continuing operations</t>
        </is>
      </c>
      <c r="C28" s="5" t="n">
        <v>2192</v>
      </c>
      <c r="D28" s="5" t="n">
        <v>2458</v>
      </c>
      <c r="E28" s="5" t="n">
        <v>2329</v>
      </c>
    </row>
    <row r="29">
      <c r="A29" s="4" t="inlineStr">
        <is>
          <t>Profit (loss) attributable to equity holders of the company</t>
        </is>
      </c>
      <c r="C29" s="5" t="n">
        <v>-2042</v>
      </c>
      <c r="D29" s="5" t="n">
        <v>2118</v>
      </c>
      <c r="E29" s="5" t="n">
        <v>783</v>
      </c>
    </row>
    <row r="30">
      <c r="A30" s="4" t="inlineStr">
        <is>
          <t>Non-controlling interests from continuing operations</t>
        </is>
      </c>
      <c r="C30" s="5" t="n">
        <v>22</v>
      </c>
      <c r="D30" s="5" t="n">
        <v>10</v>
      </c>
      <c r="E30" s="5" t="n">
        <v>9</v>
      </c>
    </row>
    <row r="31">
      <c r="A31" s="4" t="inlineStr">
        <is>
          <t>Profit (loss) attributable to non-controlling interests</t>
        </is>
      </c>
      <c r="C31" s="5" t="n">
        <v>-771</v>
      </c>
      <c r="D31" s="5" t="n">
        <v>67</v>
      </c>
      <c r="E31" s="5" t="n">
        <v>9</v>
      </c>
    </row>
    <row r="32">
      <c r="A32" s="4" t="inlineStr">
        <is>
          <t>(Loss) profit for the year</t>
        </is>
      </c>
      <c r="C32" s="6" t="n">
        <v>-2813</v>
      </c>
      <c r="D32" s="6" t="n">
        <v>2185</v>
      </c>
      <c r="E32" s="6" t="n">
        <v>792</v>
      </c>
    </row>
    <row r="33">
      <c r="A33" s="3" t="inlineStr">
        <is>
          <t>Basic</t>
        </is>
      </c>
    </row>
    <row r="34">
      <c r="A34" s="4" t="inlineStr">
        <is>
          <t>Based on profit from continuing operations (in USD per share)</t>
        </is>
      </c>
      <c r="C34" s="7" t="n">
        <v>0.834</v>
      </c>
      <c r="D34" s="7" t="n">
        <v>0.946</v>
      </c>
      <c r="E34" s="7" t="n">
        <v>0.9</v>
      </c>
    </row>
    <row r="35">
      <c r="A35" s="4" t="inlineStr">
        <is>
          <t>Total (in USD per share)</t>
        </is>
      </c>
      <c r="C35" s="8" t="n">
        <v>-0.777</v>
      </c>
      <c r="D35" s="8" t="n">
        <v>0.8159999999999999</v>
      </c>
      <c r="E35" s="8" t="n">
        <v>0.303</v>
      </c>
    </row>
    <row r="36">
      <c r="A36" s="3" t="inlineStr">
        <is>
          <t>Diluted</t>
        </is>
      </c>
    </row>
    <row r="37">
      <c r="A37" s="4" t="inlineStr">
        <is>
          <t>Based on profit continuing operations (in USD per share)</t>
        </is>
      </c>
      <c r="C37" s="8" t="n">
        <v>0.834</v>
      </c>
      <c r="D37" s="8" t="n">
        <v>0.946</v>
      </c>
      <c r="E37" s="8" t="n">
        <v>0.9</v>
      </c>
    </row>
    <row r="38">
      <c r="A38" s="4" t="inlineStr">
        <is>
          <t>Total (in USD per share)</t>
        </is>
      </c>
      <c r="C38" s="7" t="n">
        <v>-0.777</v>
      </c>
      <c r="D38" s="7" t="n">
        <v>0.8159999999999999</v>
      </c>
      <c r="E38" s="7" t="n">
        <v>0.303</v>
      </c>
    </row>
    <row r="39">
      <c r="A39" s="4" t="inlineStr">
        <is>
          <t>Discontinued US operations</t>
        </is>
      </c>
    </row>
    <row r="40">
      <c r="A40" s="3" t="inlineStr">
        <is>
          <t>Continuing operations:</t>
        </is>
      </c>
    </row>
    <row r="41">
      <c r="A41" s="4" t="inlineStr">
        <is>
          <t>Gross premiums earned</t>
        </is>
      </c>
      <c r="C41" s="6" t="n">
        <v>14047</v>
      </c>
      <c r="D41" s="6" t="n">
        <v>19026</v>
      </c>
      <c r="E41" s="6" t="n">
        <v>21209</v>
      </c>
    </row>
    <row r="42">
      <c r="A42" s="4" t="inlineStr">
        <is>
          <t>Outward reinsurance premiums</t>
        </is>
      </c>
      <c r="C42" s="5" t="n">
        <v>-274</v>
      </c>
      <c r="D42" s="5" t="n">
        <v>-30584</v>
      </c>
      <c r="E42" s="5" t="n">
        <v>-467</v>
      </c>
    </row>
    <row r="43">
      <c r="A43" s="4" t="inlineStr">
        <is>
          <t>Earned premiums, net of reinsurance</t>
        </is>
      </c>
      <c r="C43" s="5" t="n">
        <v>13773</v>
      </c>
      <c r="D43" s="5" t="n">
        <v>-11558</v>
      </c>
      <c r="E43" s="5" t="n">
        <v>20742</v>
      </c>
    </row>
    <row r="44">
      <c r="A44" s="4" t="inlineStr">
        <is>
          <t>Total revenue, net of reinsurance</t>
        </is>
      </c>
      <c r="C44" s="5" t="n">
        <v>45972</v>
      </c>
      <c r="D44" s="5" t="n">
        <v>19763</v>
      </c>
      <c r="E44" s="5" t="n">
        <v>55431</v>
      </c>
    </row>
    <row r="45">
      <c r="A45" s="4" t="inlineStr">
        <is>
          <t>Benefits and claims and movement in unallocated surplus of with-profits funds, net of reinsurance</t>
        </is>
      </c>
      <c r="C45" s="5" t="n">
        <v>-41350</v>
      </c>
      <c r="D45" s="5" t="n">
        <v>-19617</v>
      </c>
      <c r="E45" s="5" t="n">
        <v>-54734</v>
      </c>
    </row>
    <row r="46">
      <c r="A46" s="4" t="inlineStr">
        <is>
          <t>Acquisition costs and other expenditure</t>
        </is>
      </c>
      <c r="C46" s="5" t="n">
        <v>-2305</v>
      </c>
      <c r="D46" s="5" t="n">
        <v>-906</v>
      </c>
      <c r="E46" s="5" t="n">
        <v>-1429</v>
      </c>
    </row>
    <row r="47">
      <c r="A47" s="4" t="inlineStr">
        <is>
          <t>Total charges net of reinsurance</t>
        </is>
      </c>
      <c r="C47" s="5" t="n">
        <v>-43655</v>
      </c>
      <c r="D47" s="5" t="n">
        <v>-20523</v>
      </c>
      <c r="E47" s="5" t="n">
        <v>-56163</v>
      </c>
    </row>
    <row r="48">
      <c r="A48" s="4" t="inlineStr">
        <is>
          <t>Profit before tax (being tax attributable to shareholders' and policyholders' returns)</t>
        </is>
      </c>
      <c r="C48" s="5" t="n">
        <v>2317</v>
      </c>
      <c r="D48" s="5" t="n">
        <v>-760</v>
      </c>
      <c r="E48" s="5" t="n">
        <v>-732</v>
      </c>
    </row>
    <row r="49">
      <c r="A49" s="4" t="inlineStr">
        <is>
          <t>Loss after tax from discontinued operations</t>
        </is>
      </c>
      <c r="B49" s="4" t="inlineStr">
        <is>
          <t>[2]</t>
        </is>
      </c>
      <c r="C49" s="5" t="n">
        <v>-5027</v>
      </c>
      <c r="D49" s="5" t="n">
        <v>-283</v>
      </c>
      <c r="E49" s="5" t="n">
        <v>-385</v>
      </c>
    </row>
    <row r="50">
      <c r="A50" s="3" t="inlineStr">
        <is>
          <t>Attributable to:</t>
        </is>
      </c>
    </row>
    <row r="51">
      <c r="A51" s="4" t="inlineStr">
        <is>
          <t>Equity holders of the Company From discontinued operations</t>
        </is>
      </c>
      <c r="C51" s="5" t="n">
        <v>-4234</v>
      </c>
      <c r="D51" s="5" t="n">
        <v>-340</v>
      </c>
      <c r="E51" s="6" t="n">
        <v>-385</v>
      </c>
    </row>
    <row r="52">
      <c r="A52" s="4" t="inlineStr">
        <is>
          <t>Non-controlling interests from discontinued operations</t>
        </is>
      </c>
      <c r="C52" s="6" t="n">
        <v>-793</v>
      </c>
      <c r="D52" s="6" t="n">
        <v>57</v>
      </c>
    </row>
    <row r="53">
      <c r="A53" s="3" t="inlineStr">
        <is>
          <t>Basic</t>
        </is>
      </c>
    </row>
    <row r="54">
      <c r="A54" s="4" t="inlineStr">
        <is>
          <t>Based on loss from discontinued operations (in USD per share)</t>
        </is>
      </c>
      <c r="B54" s="4" t="inlineStr">
        <is>
          <t>[2]</t>
        </is>
      </c>
      <c r="C54" s="7" t="n">
        <v>-1.611</v>
      </c>
      <c r="D54" s="7" t="n">
        <v>-0.13</v>
      </c>
      <c r="E54" s="7" t="n">
        <v>-0.149</v>
      </c>
    </row>
    <row r="55">
      <c r="A55" s="3" t="inlineStr">
        <is>
          <t>Diluted</t>
        </is>
      </c>
    </row>
    <row r="56">
      <c r="A56" s="4" t="inlineStr">
        <is>
          <t>Based on loss from discontinued operations (in USD per share)</t>
        </is>
      </c>
      <c r="B56" s="4" t="inlineStr">
        <is>
          <t>[2]</t>
        </is>
      </c>
      <c r="C56" s="7" t="n">
        <v>-1.611</v>
      </c>
      <c r="D56" s="7" t="n">
        <v>-0.13</v>
      </c>
      <c r="E56" s="7" t="n">
        <v>-0.149</v>
      </c>
    </row>
    <row r="57">
      <c r="A57" s="4" t="inlineStr">
        <is>
          <t>Discontinued UK and Europe operations</t>
        </is>
      </c>
    </row>
    <row r="58">
      <c r="A58" s="3" t="inlineStr">
        <is>
          <t>Continuing operations:</t>
        </is>
      </c>
    </row>
    <row r="59">
      <c r="A59" s="4" t="inlineStr">
        <is>
          <t>Total revenue, net of reinsurance</t>
        </is>
      </c>
      <c r="E59" s="6" t="n">
        <v>33212</v>
      </c>
    </row>
    <row r="60">
      <c r="A60" s="4" t="inlineStr">
        <is>
          <t>Total charges net of reinsurance</t>
        </is>
      </c>
      <c r="E60" s="5" t="n">
        <v>-31118</v>
      </c>
    </row>
    <row r="61">
      <c r="A61" s="4" t="inlineStr">
        <is>
          <t>Profit before tax (being tax attributable to shareholders' and policyholders' returns)</t>
        </is>
      </c>
      <c r="E61" s="5" t="n">
        <v>-386</v>
      </c>
    </row>
    <row r="62">
      <c r="A62" s="4" t="inlineStr">
        <is>
          <t>Profit before tax attributable to shareholders' returns</t>
        </is>
      </c>
      <c r="E62" s="5" t="n">
        <v>2094</v>
      </c>
    </row>
    <row r="63">
      <c r="A63" s="4" t="inlineStr">
        <is>
          <t>Loss after tax from discontinued operations</t>
        </is>
      </c>
      <c r="B63" s="4" t="inlineStr">
        <is>
          <t>[2]</t>
        </is>
      </c>
      <c r="E63" s="5" t="n">
        <v>-1161</v>
      </c>
    </row>
    <row r="64">
      <c r="A64" s="3" t="inlineStr">
        <is>
          <t>Attributable to:</t>
        </is>
      </c>
    </row>
    <row r="65">
      <c r="A65" s="4" t="inlineStr">
        <is>
          <t>Equity holders of the Company From discontinued operations</t>
        </is>
      </c>
      <c r="E65" s="6" t="n">
        <v>-1161</v>
      </c>
    </row>
    <row r="66">
      <c r="A66" s="3" t="inlineStr">
        <is>
          <t>Basic</t>
        </is>
      </c>
    </row>
    <row r="67">
      <c r="A67" s="4" t="inlineStr">
        <is>
          <t>Based on loss from discontinued operations (in USD per share)</t>
        </is>
      </c>
      <c r="E67" s="7" t="n">
        <v>-0.448</v>
      </c>
    </row>
    <row r="68">
      <c r="A68" s="3" t="inlineStr">
        <is>
          <t>Diluted</t>
        </is>
      </c>
    </row>
    <row r="69">
      <c r="A69" s="4" t="inlineStr">
        <is>
          <t>Based on loss from discontinued operations (in USD per share)</t>
        </is>
      </c>
      <c r="E69" s="7" t="n">
        <v>-0.448</v>
      </c>
    </row>
    <row r="70"/>
    <row r="71">
      <c r="A71" s="4" t="inlineStr">
        <is>
          <t>[1]</t>
        </is>
      </c>
      <c r="B71" s="4" t="inlineStr">
        <is>
          <t>This measure is the formal profit before tax measure under IFRS. It is not the result attributable to shareholders principally because total corporate tax of the Group includes those taxes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row r="72">
      <c r="A72" s="4" t="inlineStr">
        <is>
          <t>[2]</t>
        </is>
      </c>
      <c r="B72" s="4" t="inlineStr">
        <is>
          <t>Loss from discontinued operations represents the aggregate of the post-tax results during the year up to demerger and the remeasurement adjustment to the carrying value of the business and recycling of cumulative reserves from other comprehensive income upon demerger (see note D1.2 and note D1.3).</t>
        </is>
      </c>
    </row>
  </sheetData>
  <mergeCells count="5">
    <mergeCell ref="A1:B2"/>
    <mergeCell ref="C1:E1"/>
    <mergeCell ref="A70:D70"/>
    <mergeCell ref="B71:D71"/>
    <mergeCell ref="B72:D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C5 Borrowings Although initially recognised at fair value (net of transaction costs), borrowings are subsequently accounted for on an amortised cost basis using the effective interest method. Under the effective interest method, the difference between the redemption value of the borrowing and the initial proceeds (net of related issue costs) is amortised through the income statement to the date of maturity or for hybrid debt, over the expected life of the instrument. ​ C5.1 Core structural borrowings of shareholder-financed businesses ​ ​ ​ ​ ​ ​ ​ 31 Dec 2021 $m 31 Dec 2020 $m Continuing operations: ​ ​ Subordinated debt: ​ ​ ​ US$ 250 m 6.75% Notes note (i) ​ — ​ 250 US$ 300 m 6.5% Notes note (i) — ​ 300 US$ 700 m 5.25% Notes note (i) ​ — ​ 700 US$ 1,000 m 5.25% Notes note (i) ​ 1,000 ​ 999 US$ 725 m 4.375% Notes note (iii) ​ 725 ​ 723 US$ 750 m 4.875% Notes ​ 748 ​ 746 € 20 m Medium Term Notes 2023 23 ​ 24 £ 435 m 6.125% Notes 2031 584 ​ 590 US$ 1,000 m 2.95% Notes 2033 note (ii) ​ 995 ​ — Senior debt: note (iv) ​ ​ ​ ​ £ 300 m 6.875% Notes 2023 ​ 404 ​ 406 £ 250 m 5.875% Notes 2029 ​ 313 ​ 312 $ 1,000 m 3.125% Notes 2030 ​ 985 ​ 983 Bank loans: ​ ​ ​ ​ $ 350 m Loan 2024 ​ 350 ​ 350 Total continuing operations 6,127 ​ 6,383 Discontinued US operations: Jackson US$ 250 m 8.15% Surplus Notes 2027 ​ ​ 250 Total core structural borrowings of shareholder-financed businesses ​ ​ 6,633 ​ Notes (i) The US$ 250 million, US$ 300 million, US$ 700 million notes were redeemed on 23 December 2021 and the US$ 1,000 million notes were redeemed on 20 January 2022 using the proceeds from the issuance of ordinary shares during the year as discussed in note C8. (ii) In November 2021, the Company issued US $1,000 million 2.95 per cent subordinated debt maturing on 3 November 2033 with proceeds, net of costs, of $ 995 million. (iii) The US$ 725 million note was redeemed on 20 January 2022 using the proceeds from the US$ 1,000 million subordinated debt issued in November 2021. (iv) The senior debt ranks above subordinated debt in the event of liquidation. ​ C5.2 Operational borrowings ​ ​ ​ ​ ​ ​ ​ 31 Dec 2021 $m 31 Dec 2020 $m Shareholder-financed business: ​ ​ ​ ​ Borrowings in respect of short-term fixed income securities programmes – commercial paper 500 ​ 501 Lease liabilities under IFRS 16 209 ​ 251 Other borrowings 10 ​ — Operational borrowings from continuing operations 719 ​ 752 Discontinued US operations note ​ ​ ​ 1,498 Group total operational borrowings attributable to shareholder-financed businesses ​ ​ ​ 2,250 ​ ​ ​ ​ ​ With-profits business: ​ ​ ​ ​ Lease liabilities under IFRS 16 ​ 138 ​ 194 Other borrowings ​ 4 ​ — Group total operational borrowings ​ 861 ​ 2,444 ​ Note Operational borrowings from discontinued US operations can be analysed as follows: ​ ​ ​ ​ ​ 31 Dec 2020 $m Non-recourse borrowings of consolidated investment funds 994 Lease liabilities under IFRS 16 51 Senior debt issued through the Federal Home Loan Bank of Indianapolis (FHLB) 453 Operational borrowings from discontinued US operations 1,4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sk and sensitivity analysis</t>
        </is>
      </c>
      <c r="B1" s="2" t="inlineStr">
        <is>
          <t>12 Months Ended</t>
        </is>
      </c>
    </row>
    <row r="2">
      <c r="B2" s="2" t="inlineStr">
        <is>
          <t>Dec. 31, 2021</t>
        </is>
      </c>
    </row>
    <row r="3">
      <c r="A3" s="3" t="inlineStr">
        <is>
          <t>Risk and sensitivity analysis</t>
        </is>
      </c>
    </row>
    <row r="4">
      <c r="A4" s="4" t="inlineStr">
        <is>
          <t>Risk and sensitivity analysis</t>
        </is>
      </c>
      <c r="B4" s="4" t="inlineStr">
        <is>
          <t>C6 Risk and sensitivity analysis Group overview The Group’s risk framework and the management of risks attaching to the Group’s financial statements including financial assets, financial liabilities and insurance liabilities, together with the inter-relationship with the management of capital, have been included in the audited sections of the Risk review report. The financial and insurance assets and liabilities on the Group’s statement of financial position are, to varying degrees, subject to market and insurance risk and other changes of experience assumptions that may have a material effect on IFRS basis profit or loss and shareholders’ equity. The market and insurance risks and also ESG-related risks, including how they affect Group’s operations and how these are managed are discussed in the Risk review report referred to above. The ESG-related risks discussed in the Risk review report include in particular the potential long-term impact of environmental risks associated with climate change (including physical and transition risks) on the Group’s investments and liabilities. During 2021, the Group continued developing its scenario testing approach for climate change and applied three commonly used scenarios of plausible global responses to climate change to identify risks over the short, medium and long term. Each scenario is translated into potential sensitivities to economic factors, using third party calibrated inputs, which have then been applied during the year to the Group’s starting assets and liabilities to quantify possible future impacts thereon. Though the Group remains exposed to financial impact from plausible global responses addressing climate change, the results for each scenario are not outside observed market volatility experienced and therefore do not indicate the need for explicit allowance for climate change within the current valuations. In addition, given the nature of the business, the impact of climate change does not directly alter the Group’s assumptions for claims and lapses for its insurance business based on the annual review of experience. If experience or exposure changes, for example due to a step change in long-term morbidity and/or mortality expectations in a particular region due to climate events, the financial impacts from climate-related risks on our insurance liabilities could be more significant and would be allowed for as part of the regular review. The most significant items that the IFRS shareholders’ profit or loss and shareholders’ equity for the Group’s life assurance business are sensitive to, are shown in the following tables. The distinction between direct and indirect exposure is not intended to indicate the relative size of the sensitivity. ​ ​ ​ ​ ​ ​ ​ ​ ​ ​ Type of business ​ Market and credit risk ​ Insurance and lapse risk ​ ​ ​ All insurance business ​ ​ ​ Mortality and/or morbidity risk Persistency risk With-profits business ​ Net neutral direct exposure (indirect exposure to investment performance, which is subject to smoothing through declared bonuses) ​ ​ Unit-linked business ​ Net neutral direct exposure (indirect exposure to investment performance, through asset management fees) ​ ​ Non-participating business ​ Asset/liability mismatch risk which results in sensitivity to interest rates and credit spreads, particularly for operations where the insurance liability basis is sensitive to current market movements ​ Profit and shareholders’ equity are also sensitive to the impact of current market movements on assets held in excess of non-participating policyholder liabilities ​ Indirect exposure to investment performance through policyholder charges and guarantees in some cases ​ ​ ​ Sensitivity analyses of IFRS shareholders’ equity to key market and other risks for the continuing insurance operations are provided in section C6.1 below. The sensitivity analyses provided show the effect on shareholders’ equity to changes in the relevant risk variables, all of which are considered to be reasonably possible at the relevant balance sheet date. The sensitivities reflect all consequential impacts from market movements at the valuation date. The sensitivity of the Group’s Eastspring and central operations to market risks is discussed in section C6.2. The Group benefits from diversification benefits achieved through the geographical spread of the Group’s operations and, within those operations, through a broad mix of product types. These benefits are not reflected in the simplified sensitivities below. Relevant correlation factors include: – – The geographical diversity of the Group’s business means that it has some exposure to the risk of foreign exchange rate fluctuations. The Group has no exposure to currency fluctuation from business units that operate in USD, or currencies pegged to the USD (such as HKD), and reduced exposure to currencies partially managed to the USD within a basket of currencies (such as SGD). Sensitivities to exchange rate movements in the Group’s key markets are therefore expected to be limited. C6.1 Continuing insurance operations (a) Sensitivity to key market risks The table below shows the sensitivity of shareholders' equity as at 31 December 2021 and 2020 for continuing insurance operations to the following market risks: ​ – 1 per cent increase and 0.5 per cent decrease in interest rates (based on local government bond yields at the valuation date) in isolation and subject to a floor of zero ; and – Instantaneous 10 per cent rise and 20 per cent fall in the market value of equity and property assets. The equity risk sensitivity analysis assumes that all equity indices fall by the same percentage. ​ The sensitivities below only allow for limited management actions such as changes to policyholder bonuses, where applicable. If the economic conditions set out in the sensitivities persisted, the financial impacts may differ to the instantaneous impacts shown below. Given the continuous risk management processes in place, management could take additional actions to help mitigate the impact of these stresses, including (but not limited to) rebalancing investment portfolios, increased use of reinsurance, repricing of in-force benefits, changes to new business pricing and the mix of new business being sold. The sensitivities reflect all consequential impacts from market movements at the valuation date. Where liabilities are directly valued using short-term historic average rates, the average interest rates in the sensitivities are adjusted accordingly and reflected in the impact on these liabilities. These sensitivities do not include credit risk sensitivities, such as movements in credit spreads, and hence the valuation of debt securities and policyholder liabilities. A one-letter credit downgrade in isolation (ie ignoring any consequential change in valuation) would not have a material impact on IFRS profit or shareholders’ equity. ​ ​ ​ ​ ​ ​ Net effect on shareholders' equity from continuing insurance operations 31 Dec 2021 $m 31 Dec 2020 $m Shareholders’ equity from continuing insurance operations 14,289 ​ 12,861 Sensitivity to key market risks*: ​ ​ Interest rates and consequential effects – 1% increase (796) ​ (318) Interest rates and consequential effects – 0.5% decrease 137 ​ (1,274) Equity/property market values – 10% rise 372 ​ 410 Equity/property market values – 20% fall (787) ​ (848) * The effect from the changes in interest rates or equity and property prices above, if they arose, would impact profit after tax for the continuing insurance operations and would mostly be recorded within short-term fluctuations in investment returns . The impact on profit after tax would be the same as the net effect on shareholders’ equity. In the context of the Group, the results of the Africa insurance operations are not materially impacted by interest rate or equity rate changes. The degree of sensitivity of the results of the non-linked shareholder-backed business of the continuing insurance operations to movements in interest rates depends upon the degree to which the liabilities under the ‘grandfathered’ IFRS 4 measurement basis reflects market interest rates from period to period. This varies by business unit. For example: – Certain businesses (Taiwan and India) apply US GAAP, for which the results can be more sensitive as the effect of interest rate movements on the backing investments may not be offset by liability movements; – The level of options and guarantees in the products written in a particular business unit will affect the degree of sensitivity to interest rate movements; and – The degree of sensitivity of the results is dependent on the interest rate level at that point of time. ​ The sensitivity of the insurance operations presented as a whole at a given point in time will also be affected by a change in the relative size of the individual businesses. The ‘increase of 1%’ sensitivities reflects that, at the current level of interest rates, for many operations the impact of interest rate movements on the value of government and corporate bond investments dominates, namely bonds are expected to decrease in value as interest rates increase to a greater extent than the offsetting decrease in liabilities from a corresponding change in discount rates. This arises because the discount rate in some operations does not fluctuate in line with interest rate movements together with the fact that, for operations where the discount rate does fluctuate in line with interest rate movements, at higher levels of interest rates, liabilities of these operations become less sensitive to interest rate movements and the effects on assets becomes more dominant. While interest rates have been rising steadily and may rise further in response to increasing inflationary pressures, the Group believes the 'increase of 1%' sensitivities continues to reflect the effect of a reasonably possible change at 31 December 2021 based on the latest market expectation of interest rate changes. The ‘decrease of 0.5%’ sensitivities at 31 December 2020, when rates were historically low reflected that some business units’ liabilities become more sensitive at a further decrease in interest rates and the increase in liabilities as rates decrease begin to exceed asset gains. The prudent nature of some of the regulatory regimes of the Group's markets can lead to duration of liabilities that are longer than would be expected on a more economic basis and hence results in a mismatch with the assets that are managed on a more realistic basis. As noted above, the results only allow for limited management actions, and if a lower interest scenario persisted for a longer period management could take additional actions to manage the impact of these stresses, including (but not limited to) rebalancing investment portfolios, increased use of reinsurance, changes to new business pricing and the mix of new business being sold. Following increases in interest rates over 2021, under a 0.5% decrease of interest rate scenario for most operations asset gains exceed the increases in liabilities resulting in an overall small positive impact of an instantaneous decrease of rates. Generally, changes in equity and property investment values are not directly offset by movements in non-linked policyholder liabilities. Movements in equities backing with-profits and unit-linked business have been excluded as they are generally matched by an equal movement in insurance liabilities (including unallocated surplus of with-profits funds). The impact on changes to future profitability as a result of changes to the asset values within unit-linked or with-profits funds have not been included in the instantaneous sensitivity above. The estimated sensitivities shown above include equity and property investments held by the Group’s joint venture and associate businesses. (b) Sensitivity to insurance risk For insurance operations, adverse persistency experience can impact the IFRS profitability of certain types of business written in the region. This risk is managed at a local business unit level through regular monitoring of experience and the implementation of management actions as necessary. These actions could include product enhancements, increased management focus on premium collection, as well as other customer retention efforts. The potential financial impact of lapses is often mitigated through the specific features of the products, eg surrender charges, or through the availability of premium holiday or partial withdrawal policy features. The reserving basis, as discussed in note A3.1(a) and C3.4, is generally such that a change in lapse assumptions has an immaterial effect on immediate profitability. Many of the business units are exposed to mortality and morbidity risk and a provision is made within policyholder liabilities to cover the potential exposure. If all these assumptions were strengthened by 5 per cent then it is estimated that post -tax profit and shareholders ’ equity would decrease by approximately $108 million ( 2020 : $77 million). Weakening these assumptions by 5 per cent would have a similar opposite impact. ​ C6.2 Eastspring and central operations The profit for the year of Eastspring is sensitive to the level of assets under management, as this significantly affects the value of management fees earned by the business in the current and future periods. Assets under management will rise and fall as market conditions change, with a consequential impact on profitability. Eastspring and central operations do not hold significant financial investments. At 31 December 2020, the financial investments of the central operations were principally short-term treasury bills and money market funds held by the Group’s treasury function for liquidity purposes and so there is limited sensitivity to interest rate movements. At 31 December 2021, in addition to these financial investments, the central operations also held the 18.4 per cent economic interest in the equity securities of Jackson. These equity securities are listed on the New York Stock Exchange and classified as ‘available-for-sale’ with a fair value of $683 million at 31 December 2021. If the value of these securities decreased by 20 per cent, the change in valuation would be $(137) million, which would reduce shareholders’ equity by this amount before tax, all of which would pass through other comprehensive income outside of the profit or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 assets and liabilities</t>
        </is>
      </c>
      <c r="B1" s="2" t="inlineStr">
        <is>
          <t>12 Months Ended</t>
        </is>
      </c>
    </row>
    <row r="2">
      <c r="B2" s="2" t="inlineStr">
        <is>
          <t>Dec. 31, 2021</t>
        </is>
      </c>
    </row>
    <row r="3">
      <c r="A3" s="3" t="inlineStr">
        <is>
          <t>Tax assets and liabilities</t>
        </is>
      </c>
    </row>
    <row r="4">
      <c r="A4" s="4" t="inlineStr">
        <is>
          <t>Tax assets and liabilities</t>
        </is>
      </c>
      <c r="B4" s="4" t="inlineStr">
        <is>
          <t>C7 Tax assets and liabilities Accounting policies on deferred tax are included in note B3. ​ C7.1 Current tax At 31 December 2021, of the $ 20 million (31 December 2020: $11 million) current tax recoverable from continuing operations, the majority is expected to be recovered more than 12 months after the reporting period. ​ At 31 December 2021, the current tax liability from continuing operations of $ 185 million (31 December 2020: $270 million) includes $ 42 million (31 December 2020: $110 million) of provisions for uncertain tax matters. Further detail is provided in note B3.2. ​ C7.2 Deferred tax The statement of financial position contains the following deferred tax assets and liabilities in relation to: ​ ​ ​ ​ ​ ​ ​ ​ ​ ​ ​ ​ ​ ​ 2021 $m ​ ​ ​ ​ ​ ​ ​ ​ Other ​ ​ ​ ​ ​ ​ ​ ​ ​ ​ movements ​ ​ ​ ​ ​ ​ ​ ​ ​ ​ including ​ ​ ​ ​ ​ ​ Removal of ​ Movement in ​ foreign ​ ​ ​ ​ Balance ​ discontinued ​ income ​ exchange ​ Balance ​ at 1 Jan US operations statement movements at 31 Dec Deferred tax assets ​ ​ ​ ​ ​ ​ ​ ​ ​ ​ Unrealised losses or gains on investments — ​ — 3 — 3 Balances relating to investment and insurance contracts 87 ​ — (16) (37) 34 Short-term temporary differences 4,662 ​ (4,513) 15 (2) 162 Unused tax losses 109 ​ (29) (14) 1 67 Total 4,858 ​ (4,542) (12) (38) 266 ​ ​ ​ ​ ​ ​ ​ ​ ​ ​ ​ Deferred tax liabilities ​ ​ ​ ​ ​ ​ ​ ​ ​ ​ Unrealised losses or gains on investments (1,063) ​ 691 127 3 (242) Balances relating to investment and insurance contracts (1,765) ​ — (433) 73 (2,125) Short-term temporary differences (3,247) ​ 2,832 (87) 7 (495) Total (6,075) ​ 3,523 (393) 83 (2,862) ​ ​ ​ ​ ​ ​ ​ ​ ​ ​ ​ ​ ​ ​ 2020 $m ​ ​ ​ ​ Other ​ ​ ​ ​ ​ ​ ​ Movement ​ movements ​ ​ ​ ​ ​ ​ ​ ​ through ​ including ​ ​ ​ ​ ​ ​ Movement in ​ other ​ foreign ​ ​ ​ ​ Balance ​ income ​ comprehensive ​ exchange ​ Balance ​ ​ at 1 Jan ​ statement ​ income ​ movements ​ at 31 Dec Deferred tax assets ​ Unrealised losses or gains on investments ​ — — — — — Balances relating to investment and insurance contracts ​ 32 55 — — 87 Short-term temporary differences ​ 133 14 — 2 149 Unused tax losses ​ 106 (31) — 5 80 Total continuing operations ​ 271 ​ 38 ​ — ​ 7 ​ 316 Discontinued US operations ​ 3,804 ​ 732 ​ — ​ 6 ​ 4,542 Group total ​ 4,075 770 — 13 4,858 ​ ​ ​ ​ ​ ​ ​ ​ ​ ​ ​ Deferred tax liabilities ​ Unrealised losses or gains on investments ​ (289) (78) — (5) (372) Balances relating to investment and insurance contracts ​ (1,507) (235) — (23) (1,765) Short-term temporary differences ​ (350) (53) — (12) (415) Total continuing operations ​ (2,146) ​ (366) ​ — ​ (40) ​ (2,552) Discontinued US operations ​ (3,091) ​ (324) ​ (102) ​ (6) ​ (3,523) Group total ​ (5,237) (690) (102) (46) (6,075) ​ At 31 December 2021, no deferred tax asset has been recognised in respect of unused tax losses and temporary deductible differences of $1,382 million (31 December 2020: $991 million from continuing operations) which have a potential tax benefit of $264 million (31 December 2020: $191 million). Of the potential tax benefit, $23 million relates to unused tax losses that will expire within the next ten years, and the remainder ( $241 million) has no expiry date. Some of the Group’s businesses are located in jurisdictions in which a withholding tax charge is incurred upon the distribution of earnings. At 31 December 2021, deferred tax liabilities from continuing operations of $330 million (31 December 2020: $323 million) have not been recognised in respect of such withholding taxes as the Group is able to control the timing of the distributions and it is probable that the timing differences will not reverse in the foreseeabl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share premium and own shares</t>
        </is>
      </c>
      <c r="B1" s="2" t="inlineStr">
        <is>
          <t>12 Months Ended</t>
        </is>
      </c>
    </row>
    <row r="2">
      <c r="B2" s="2" t="inlineStr">
        <is>
          <t>Dec. 31, 2021</t>
        </is>
      </c>
    </row>
    <row r="3">
      <c r="A3" s="3" t="inlineStr">
        <is>
          <t>Share capital, share premium and own shares</t>
        </is>
      </c>
    </row>
    <row r="4">
      <c r="A4" s="4" t="inlineStr">
        <is>
          <t>Share capital, share premium and own shares</t>
        </is>
      </c>
      <c r="B4" s="4" t="inlineStr">
        <is>
          <t>C8 Share capital, share premium and own shares Shares are classified as equity when their terms do not create an obligation to transfer assets. Amounts recorded in share capital represent the nominal value of the shares issued. The difference between the proceeds received on issue of the shares, net of share issue costs, and the nominal value of the shares issued, is credited to share premium. Where the Company purchases shares for the purposes of employee incentive plans, the consideration paid, net of issue costs, is deducted from retained earnings. Upon issue or sale any consideration received is credited to retained earnings net of related costs. ​ ​ ​ ​ ​ ​ ​ ​ ​ ​ ​ ​ ​ ​ ​ ​ ​ 2021 ​ 2020 ​ Issued shares of 5p each fully paid Number of ordinary Share Share Number of ordinary Share Share ​ ​ shares ​ capital ​ premium ​ shares ​ capital ​ premium ​ ​ ​ ​ $m ​ $m ​ ​ $m ​ $m ​ Balance at 1 Jan 2,609,489,702 ​ 173 ​ 2,637 ​ 2,601,159,949 172 2,625 Shares issued under share-based schemes 6,142,213 ​ — ​ 8 ​ 8,329,753 1 12 Shares issued under Hong Kong public offer and international placing in 2021 (see below) ​ 130,780,350 ​ 9 ​ 2,365 ​ — ​ — ​ — ​ Balance at 31 Dec 2,746,412,265 182 5,010 2,609,489,702 173 2,637 ​ Options outstanding under save as you earn schemes to subscribe for shares at each year end shown below are as follows: ​ ​ ​ ​ ​ ​ ​ ​ ​ ​ ​ ​ Number of ​ ​ ​ ​ ​ ​ ​ ​ shares to ​ Share price range ​ ​ ​ subscribe for from to Exercisable by year 31 Dec 2021 ​ 2,022,535 ​ 964 p 1,455 p 2027 31 Dec 2020 2,320,320 ​ 964 p 1,455 p 2026 ​ Transactions by Prudential plc and its subsidiaries in Prudential plc shares The Group buys and sells Prudential plc shares (‘own shares’) in relation to its employee share schemes. The cost of own shares of $267 million at 31 December 2021 (31 December 2020: $243 million) is deducted from retained earnings. The Company has established trusts to facilitate the delivery of shares under employee incentive plans. At 31 December 2021, 11.7 million (31 December 2020: 11.2 million) Prudential plc shares with a market value of $201 million (31 December 2020: $205 million) were held in such trusts, all of which are for employee incentive plans. The maximum number of shares held during the year was 15.1 million which was in March 2021. Within the trusts, shares are notionally allocated by business unit reflecting the employees to which the awards were made. The Company purchased the following number of shares in respect of employee incentive plans: ​ ​ ​ ​ ​ ​ ​ ​ ​ ​ ​ ​ ​ ​ ​ ​ ​ ​ ​ ​ 2021 ​ 2020 ​ ​ Number ​ Share price ​ ​ ​ Number ​ Share price ​ ​ ​ of shares Low High Cost of shares Low High Cost ​ ​ ​ ​ £ ​ £ ​ $ ​ ​ ​ £ ​ £ ​ $ January 74,817 ​ 14.12 ​ 14.48 ​ 1,443,158 ​ 62,395 14.42 14.68 1,195,275 February 69,865 ​ 12.42 ​ 12.96 ​ 1,251,067 ​ 62,680 14.57 14.60 1,183,717 March 55,545 ​ 14.91 ​ 15.49 ​ 1,189,784 ​ 79,057 11.18 11.40 1,110,374 April 2,438,884 ​ 15.45 ​ 15.55 ​ 52,512,098 ​ 5,363,563 10.21 10.48 68,010,967 May 52,989 ​ 15.82 ​ 15.96 ​ 1,183,836 ​ 81,377 11.16 11.30 1,117,783 June 121,472 ​ 14.62 ​ 14.89 ​ 2,508,974 ​ 167,724 11.86 12.67 2,540,749 July 60,473 ​ 13.62 ​ 13.78 ​ 1,145,078 ​ 87,239 12.30 12.51 1,365,109 August 57,004 ​ 14.20 ​ 14.37 ​ 1,128,450 ​ 72,287 12.21 12.33 1,167,008 September 312,226 ​ 14.89 ​ 15.24 ​ 7,961,098 ​ 75,368 11.61 11.68 1,138,447 October 436,771 ​ 14.48 ​ 14.99 ​ 8,410,274 ​ 116,802 11.49 11.71 1,764,694 November 53,867 ​ 14.77 ​ 14.83 ​ 1,072,374 ​ 74,178 10.62 12.76 1,233,127 December 76,926 ​ 13.20 ​ 13.24 ​ 1,355,942 ​ 70,814 12.78 12.83 1,217,842 Total 3,810,839 ​ ​ ​ ​ ​ 81,162,133 ​ 6,313,484 ​ ​ 83,045,092 ​ The cost in USD shown has been calculated from the share prices in pounds sterling using the monthly average exchange rate for the month in which those shares were purchased. The share transactions in respect of employee incentive plans as shown in the table above were made on an exchange other than the Stock Exchange of Hong Kong. In the future, the Company intends to make share purchases on the Stock Exchange of Hong Kong for the purpose of the employee incentive plans. On 4 October 2021, Prudential completed the issuance of 130.8 million new ordinary shares on the Hong Kong Stock Exchange through a concurrent public offer to Hong Kong retail investors (including eligible employees and agents of Prudential) and international placing to global investors (together, the ‘Share Offer’). Approximately 6.5 million shares were allocated to the public offer and approximately 124.2 million shares were allocated to the international placing. The final offer price was set at HK$143.80 per share and the net proceeds from the Share Offer, after deduction of the underwriting fees and other estimated expenses payable in connection with the Share Offer of US$41 million, was approximately HK$18.5 billion or US$2.4 billion (equating to US $18.34 per share). On 25 September 2021, the day the final offer price was announced, the latest available market price of the issued shares was HK$147.70 per share. The final offer price of HK$143.80 per share, equivalent to £13.51, represented a 2.9 per cent discount to the last London closing price of £13.92 on 24 September 2021. This discount does not take into account the US$41 million of underwriting fees and estimated expenses payable in connection with the Share Offer. The new shares have also been listed on the Singapore Stock Exchange and the London Stock Exchange. In the three-year period preceding the Share Offer, the percentage increase in issued share capital due to non pre-emptive issuances (excluding employee and agency share schemes) for cash was 5 per cent. The majority of the net proceeds (approximately HK$17.5 billion or US$2.3 billion) from the Share Offer have been utilised to redeem four existing high coupon debt in December 2021 and January 2022 as shown in note C5.1, with the remaining net proceeds expected to contribute to Prudential's central stock of liquidity, in order to further increase Prudential's financial flexibility. The above use of proceeds is consistent with the intended use of proceeds previously disclosed in Prudential's prospectus for this Share Off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visions</t>
        </is>
      </c>
      <c r="B1" s="2" t="inlineStr">
        <is>
          <t>12 Months Ended</t>
        </is>
      </c>
    </row>
    <row r="2">
      <c r="B2" s="2" t="inlineStr">
        <is>
          <t>Dec. 31, 2021</t>
        </is>
      </c>
    </row>
    <row r="3">
      <c r="A3" s="3" t="inlineStr">
        <is>
          <t>Provisions other</t>
        </is>
      </c>
    </row>
    <row r="4">
      <c r="A4" s="4" t="inlineStr">
        <is>
          <t>Provisions</t>
        </is>
      </c>
      <c r="B4" s="4" t="inlineStr">
        <is>
          <t>C9 Provisions ​ ​ ​ ​ ​ ​ ​ 31 Dec 2021 $m 31 Dec 2020 $m Staff benefits provisions note (i) 355 328 Other provisions 17 22 Total provisions note (ii) 372 350 ​ Notes (i) Provisions for staff benefits are generally expected to be paid out within the next three years. (ii) Analysis of movement in total provisions is shown below: ​ ​ ​ ​ ​ ​ 2021 $m 2020 $m Balance at 1 Jan 350 466 Removal of discontinued US operations ​ (14) ​ — Charged (credited) to income statement: ​ ​ ​ Additional provisions 263 128 Unused amounts released (15) (13) Utilisation during the year (204) (241) Exchange differences (8) 10 Balance at 31 Dec 372 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12 Months Ended</t>
        </is>
      </c>
    </row>
    <row r="2">
      <c r="B2" s="2" t="inlineStr">
        <is>
          <t>Dec. 31, 2021</t>
        </is>
      </c>
    </row>
    <row r="3">
      <c r="A3" s="3" t="inlineStr">
        <is>
          <t>Capital</t>
        </is>
      </c>
    </row>
    <row r="4">
      <c r="A4" s="4" t="inlineStr">
        <is>
          <t>Capital</t>
        </is>
      </c>
      <c r="B4" s="4" t="inlineStr">
        <is>
          <t>C10 Capital C10.1 Group objectives, policies and processes for managing capital (a) Capital measure The Group manages its Group GWS capital resources as its measure of capital. At 31 December 2021, estimated Group shareholder GWS capital resources from continuing operations is $16.9 billion (31 December 2020: $12.8 billion). The 31 December 2020 capital resources have been restated from those previously disclosed on a LCSM basis to reflect the treatment of grandfathered debt instruments under the GWS Framework, which increased eligible group capital resources by $1.6 billion compared to the LCSM basis. The 31 December 2020 Group GWS capital results are presented on a Group excluding Jackson basis before including the value of the Group’s retained interest in Jackson Financial Inc. (b) External capital requirements Prudential plc is subject to the Group-wide Supervision (GWS) Framework issued by the Hong Kong Insurance Authority (IA). The GWS Framework became effective for Prudential upon designation by the Hong Kong IA on 14 May 2021 and replaced the local capital summation method (LCSM) which was used for determination of the 31 December 2020 Group capital position as agreed with the Hong Kong IA. The GWS methodology is largely consistent with that previously applied under LCSM with the exception of the treatment of debt instruments which are subject to transitional arrangements under the GWS Framework. Under the GWS Framework, all debt instruments (senior and subordinated) issued by Prudential plc at the 31 December 2021 are included as GWS eligible group capital resources. This includes debt issued at the date of designation which met the transitional conditions set by the Hong Kong IA and have not since been redeemed and debt issued since the date of designation which met the qualifying conditions as set out in the Insurance (Group Capital) Rules. Under the LCSM, only specific bonds (being those subordinated debt instruments issued by Prudential plc at the date of demerger of M&amp;G plc) were included as eligible group capital resources. Prudential applies the Insurance (Group Capital) Rules set out in the GWS Framework to determine group regulatory capital requirements (both minimum and prescribed levels). The summation of local statutory capital requirements across the Group is used to determine group regulatory capital requirements, with no allowance for diversification between business operations. The GWS eligible group capital resources are determined by the summation of capital resources across local solvency regimes for regulated entities and IFRS shareholders’ equity, with adjustments where applicable, for non-regulated entities. More details on Group capital are given in section I(i) in the Additional unaudited financial information section. (c) Meeting of capital management objectives The GWS group capital adequacy requirements have been met since the GWS Framework became effective for Prudential upon designation. This includes maintaining total eligible group capital resources in excess of the group prescribed capital requirement of the supervised group and maintaining Tier 1 group capital resources in excess of the group minimum capital requirement of the supervised group. As well as holding sufficient capital to meet GWS requirements at Group level, the Group also closely manages the cash it holds within its central holding companies so that it can: - Fund new opportunities; - Maintain flexibility and absorb shock events; - Cover central costs; and - Fund dividends. Reserve adequacy testing under a range of scenarios and dynamic solvency testing is carried out, including under certain scenarios mandated by the local regulators. The Group monitors regulatory capital, economic capital and rating agency capital metrics and manages the business within its risk appetite by remaining within its economic and regulatory capital limits. The Group's capital management framework focuses on achieving sustainable, profitable growth and retaining a resilient balance sheet, with a disciplined approach to active capital allocation. The sensitivity of liabilities and other components of total capital vary depending upon the type of business concerned and this conditions the approach to asset/liability management. C10.2 Local capital regulations (a) Insurance operations The local valuation basis for the assets, liabilities and capital requirements of significant insurance operations are: CPL A risk-based capital, risk management and governance framework, known as the China Risk Oriented Solvency System (C-ROSS), applies in China. Under C-ROSS, insurers are required to maintain a core solvency ratio (core capital over minimum capital) and a comprehensive solvency ratio (capital resources over minimum capital) of not lower than 50 per cent and 100 per cent, respectively. The actual capital is the difference between the admitted assets and admitted liabilities with trading and available-for-sale assets marked-to-market and other assets at book value. Policyholder liabilities are based on a gross premium valuation method using best estimate assumptions with a separate risk margin. The CBIRC has released the final regulations of C-ROSS Phase II which becomes effective in the first quarter of 2022. The main updates to the local regulation are to introduce explicit tiering and admissibility rule of negative reserves in the capital resources and further updates to the risk calibrations used in calculating capital requirements. Hong Kong The capital requirements set out in the regulations vary by underlying risk type and duration of liabilities but are generally determined as a percentage of mathematical reserves and capital at risk. Mathematical reserves are based on a net premium valuation method using assumptions which include a suitable margin for prudence. The valuation interest rate used to value long-term liabilities reflects a blend between the prudent assessment of the portfolio yield and the reinvestment yield subject to a maximum of the prudent portfolio yield. The approach used to determine the reinvestment yield for reserving allows for average yields thus the impact of movements in interest rates are reflected in the valuation interest rate over time. The basis of calculation was updated in 2020 in line with a circular issued by the Hong Kong IA. The capital resources are based on assets that are marked-to-market. The nature of the current regulatory regime means that the duration of statutory liabilities is longer than would be expected on an economic basis and hence there is an inherent mismatch with the assets that are managed on a more realistic basis. The Hong Kong IA has developed a risk-based capital framework which values technical provisions on a best estimate basis together with a margin over current estimates and the capital requirements are risk-based. In February 2022 Prudential Hong Kong Limited submitted an application to the Hong Kong IA to early adopt this new risk-based capital framework for local statutory reporting. Indonesia Solvency capital is determined using a risk-based capital approach. The capital resources are based on assets that are marked-to-market, with policyholder liabilities based on a gross premium valuation method using best estimate assumptions with a suitable margin for prudence. Liabilities are zeroised at a policy level (ie negative liabilities are not permitted at a policy level). For unit-linked policies an unearned premium reserve is established. Malaysia A risk-based capital framework applies in Malaysia. The local regulator, Bank Negara Malaysia (BNM), has set a Supervisory Target Capital Level of 130 per cent below which supervisory actions of increasing intensity will be taken. Each insurer is also required to set its own Individual Target Capital Level to reflect its own risk profile and this is expected to be higher than the Supervisory Target Capital Level. The capital resources are based on assets that are marked-to-market, with policyholder liabilities based on a gross premium valuation method using best estimate assumptions with a suitable margin for prudence. Liabilities are zeroised at a fund level (ie negative liabilities are not permitted at a fund level). The BNM has initiated a review of its RBC framework. A discussion paper on the design of the updated RBC framework was issued on 30 June 2021 with industry feedback provided by 30 September 2021. The BNM have yet to issue their final technical specification and the exact timing of implementation of potential revisions remains uncertain, these would need to be subject to quantitative impact studies and parallel run prior to introduction. Market liberalisation measures were introduced by BNM in April 2009, which increases the limit from 49 per cent to 70 per cent on foreign equity ownership for insurance companies and Takaful operators in Malaysia. A higher foreign equity limit beyond 70 per cent for insurance companies will be considered by BNM on a case by case basis, for example, for companies who support expansion of providing insurance coverage to the most vulnerable in Malaysian society. Singapore A risk-based capital framework applies in Singapore. The regulator also has the authority to direct that the insurer satisfies additional capital adequacy requirements in addition to those set forth under the Singapore Insurance Act if it considers such additional requirements appropriate. The capital resources are based on assets that are marked-to-market, with policyholder liabilities based on a gross premium valuation method using best estimate assumptions with a suitable margin for prudence. The updated risk-based capital framework (RBC2) came into effect on 31 March 2020 and this permits the recognition of a prudent allowance for negative reserves in the capital resources. (b) Asset management operations – regulatory and other surplus Certain asset management subsidiaries of the Group are subject to local regulatory requirements. The movement in the year of the estimated surplus regulatory capital position of those subsidiaries, combined with the movement in the IFRS basis shareholders’ equity for unregulated asset management operations from continuing operations, is as follows: ​ ​ ​ ​ ​ ​ ​ 2021 $m ​ 2020 $m Balance at 1 Jan 459 376 Gains during the year 266 223 Movement in capital requirement 3 48 Capital injection ​ 6 ​ 65 Distributions made to the parent company (201) ​ (204) Exchange and other movements (5) (49) Balance at 31 Dec 528 459 ​ C10.3 Transferability of capital resources The amounts retained within the insurance companies are at levels that provide an appropriate level of capital strength in excess of the local regulatory minimum. The businesses may, in general, remit dividends to parent entities, provided the statutory insurance fund meets the local regulatory solvency requirements and there are sufficient statutory accounting profits. For with-profits funds, the excess of assets over liabilities is retained within the funds, with distribution to shareholders tied to the shareholders’ share of declared bonuses. Capital resources of the non-insurance business units is transferable after taking account of an appropriate level of operating capital, based on local regulatory solvency requirements, where relev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C11 Property, plant and equipment Property, plant and equipment comprise Group occupied properties and tangible assets. Property, plant and equipment also includes right-of-use assets for operating leases of properties occupied by the Group and leases of equipment and other tangible assets. All property, plant and equipment, including the right-of-use assets under operating leases, are held at cost less cumulative depreciation, calculated using the straight-line method, and impairment charge. A reconciliation of the carrying amount of the Group's property, plant and equipment from the beginning to the end of the years shown is as follows: ​ ​ ​ ​ ​ ​ ​ ​ ​ ​ ​ ​ ​ ​ ​ ​ ​ ​ ​ ​ 2021 $m ​ 2020 $m ​ Group ​ ​ ​ Group ​ ​ ​ ​ ​ occupied ​ Tangible ​ Right-of- ​ ​ ​ occupied ​ Tangible ​ Right-of- ​ ​ ​ ​ property ​ assets ​ use assets ​ Total ​ property ​ assets ​ use assets ​ Total Balance at 1 Jan ​ ​ ​ ​ ​ ​ ​ Cost 355 707 710 ​ 1,772 351 687 734 ​ 1,772 Accumulated depreciation (88) (523) (268) ​ (879) (76) (490) (141) ​ (707) Opening net book amount 267 184 442 ​ 893 275 197 593 ​ 1,065 Removal of discontinued US operations ​ (242) ​ (32) ​ (35) ​ (309) ​ — ​ — ​ — ​ — Additions — ​ 36 ​ 59 ​ 95 3 56 21 ​ 80 Depreciation and impairment charge (1) ​ (45) ​ (123) ​ (169) (9) (64) (145) ​ (218) Disposals, transfers and lease modifications — ​ — ​ (22) ​ (22) (3) (13) (25) ​ (41) Effect of movements in exchange rates ​ (1) ​ (3) ​ (6) ​ (10) ​ 1 ​ 8 ​ (2) ​ 7 Balance at 31 Dec 23 ​ 140 ​ 315 ​ 478 267 184 442 ​ 893 Representing: ​ ​ ​ ​ ​ ​ ​ ​ ​ ​ ​ ​ Cost 33 ​ 489 ​ 678 ​ 1,200 355 707 710 ​ 1,772 Accumulated depreciation (10) ​ (349) ​ (363) ​ (722) (88) (523) (268) ​ (879) Closing net book amount 23 ​ 140 ​ 315 ​ 478 267 184 442 ​ 893 ​ The Group does not have any right-of-use assets that would meet the definition of investment property. As at 31 December 2021, total right-of-use assets comprised $311 million (31 December 2020: $402 million from continuing operations; $27 million from discontinued operations) of property and $4 million (31 December 2020: $5 million from continuing operations; $8 million from discontinued operations) of non-property assets. Of the $315 million (31 December 2020: $407 million from continuing operations; $35 million from discontinued operations) total right-of-use assets, $128 million (31 December 2020: $182 million from continuing operations) were held by the Group’s with-profits businesses. Extension and termination options are included in a number of property and equipment leases across the Group. These are used to maximise operational flexibility in terms of managing the assets used in the Group’s operations. The majority of extension and termination options held are exercisable only by the Group and not by the respective lessor. The Group assesses at lease commencement whether it is reasonably certain to exercise the option. This assertion is revisited if there is a material change in circumstances. As at 31 December 2021, the undiscounted value of lease payments beyond the break period not recognised in the lease liabilities from continuing operations is $201 million (31 December 2020: $179 million). ​ The Group has non-cancellable property subleases which have been classified as operating leases under IFRS 16. The sublease rental income received in 2021 for the leases is $ 6 million (2020: $6 million from continuing operations). ​ Tangible assets At 31 December 2021, of the $140 million (31 December 2020: $152 million from continuing operations; $32 million from discontinued operations) tangible assets, $63 million (31 December 2020: $72 million from continuing operations) were held by the Group’s with-profits businesses. Capital expenditure: property, plant and equipment by segment The capital expenditure on property, plant and equipment from continuing operations in 2021 of $36 million (2020: $57 million) arose as follows: ​ ​ ​ ​ ​ ​ ​ ​ 2021 $m 2020 $m Hong Kong ​ 9 10 ​ Indonesia ​ 1 1 ​ Malaysia ​ 2 3 ​ Singapore ​ 1 5 ​ Growth markets and other ​ 19 14 ​ Eastspring ​ 3 2 ​ Total segment ​ 35 35 ​ Unallocated to a segment (central operations) ​ 1 22 ​ Total capital expenditure on property, plant and equipment from continuing operations ​ 36 5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transactions</t>
        </is>
      </c>
      <c r="B1" s="2" t="inlineStr">
        <is>
          <t>12 Months Ended</t>
        </is>
      </c>
    </row>
    <row r="2">
      <c r="B2" s="2" t="inlineStr">
        <is>
          <t>Dec. 31, 2021</t>
        </is>
      </c>
    </row>
    <row r="3">
      <c r="A3" s="3" t="inlineStr">
        <is>
          <t>Corporate transactions</t>
        </is>
      </c>
    </row>
    <row r="4">
      <c r="A4" s="4" t="inlineStr">
        <is>
          <t>Corporate transactions</t>
        </is>
      </c>
      <c r="B4" s="4" t="inlineStr">
        <is>
          <t>D1 Corporate transactions D1.1 (Loss) gain attaching to corporate transactions Where there is a disposal, income and expenses of entities sold during the year are included in the income statement up to the date of disposal. The gain or loss on disposal is calculated as the difference between sale proceeds net of selling costs, less the net assets of the entity at the date of disposal, adjusted for foreign exchange movements attaching to the sold entity that are required to be recycled to the income statement under IAS 21. ​ ​ ​ ​ ​ ​ ​ ​ ​ 2021 $m 2020 $m 2019 $m Loss attaching to corporate transactions as shown separately on the consolidated income statement note ​ (35) ​ (30) ​ (142) (Loss) gain arising on reinsurance transaction undertaken by the Hong Kong business ​ (59) ​ 765 ​ — Total (loss) gain attaching to corporate transactions from continuing operations note B1.1 ​ (94) ​ 735 ​ (142) ​ Note The loss attaching to corporate transactions includes $(30) million incurred by Prudential plc during the year (2020: $(20) million) of costs associated with the separation of Jackson. Additionally, the 2021 amount includes $(28) million of payment for the termination of loss of office made to the former chief executive of Jackson as discussed further in note D4. These charges are partially offset by a gain of $23 million on the repurchase by Jackson of a portion of the Group’s retained interest in the company in December 2021, as described further in note D1.2. D1.2 Discontinued US operations On 13 September 2021, the Group completed the separation of its US operations (Jackson) through a demerger, whereby shares in Jackson, representing 70.1 per cent voting interest ( 69.2 per cent economic interest) were distributed to Prudential shareholders. In accordance with IFRS 5 ‘Non-current assets held for sale and discontinued operations’, the US operations have been classified as discontinued within these consolidated financial statements. The 2021 income statement includes the results of Jackson up to 13 September 2021, the date of demerger. At the point of demerger, Prudential plc retained a 19.9 per cent non-controlling voting interest ( 19.7 per cent economic interest) in Jackson, which is reported within the consolidated financial position as a financial investment at fair value and is included in 'Unallocated to a segment (central operations)' for segmental analysis. This investment has been classified as available-for-sale under IAS 39. On 13 December 2021, Jackson announced, as part of its previously disclosed $300 million share repurchase program, the repurchase of 2,242,516 shares of its Class A common stock from Prudential. With this repurchase activity, Prudential’s remaining economic interest in Jackson was 18.4 per cent as of 31 December 2021 ( 18.5 per cent voting interest). Subject to market conditions, the Group intends to monetise a further portion of this investment to support its investment in Asia within 12 months of the demerger, such that the Group will own less than 10 per cent at the end of such period. In accordance with IFRIC 17, ‘Distribution of non-cash assets to owners’, at the point of demerger, Jackson was remeasured to fair value and a loss on remeasurement to fair value has been recognised of $(8,259) million within the results of discontinued operations. $(7,341) million of this remeasurement relates to the Group’s 88.9 per cent economic interest in Jackson, with the remaining $(918) million attributable to non-controlling interests. The fair value has been determined with reference to the opening quoted price of Jackson shares on the New York Stock Exchange as at the date of demerger on 13 September 2021. Accordingly, the value of the dividend in specie representing a 70.1 per cent voting interest ( 69.2 per cent economic interest) of Jackson distributed to shareholders was $(1,735) million. At the point of demerger, Athene Life Re Ltd. retained its existing 9.9 per cent voting interest ( 11.1 per cent economic interest) in Jackson. The results for the discontinued US operations presented in the consolidated financial statements for the period up to the demerger in September 2021 are analysed below. Critical accounting policies applied for the discontinued US operations The policyholder liabilities for Jackson’s conventional protection-type policies were determined under US GAAP principles with locked in assumptions for mortality, interest, policy lapses and expenses along with provisions for adverse deviations. For other policies, the policyholder liabilities included the policyholder account balance. For those investment contracts with fixed and guaranteed terms, Jackson used the amortised cost model to measure the liability. Jackson applied FASB ASU 2010-26 on ‘Accounting for Costs Associated with Acquiring or Renewing Insurance Contracts’ and capitalised only those incremental costs directly relating to successfully acquiring a contract. Under US GAAP, most of Jackson’s products were accounted for under Accounting Standards Codification Topic 944, Financial Services – Insurance of the Financial Accounting Standards Board (ASC 944) whereby deferred acquisition costs are amortised in line with expected gross profits. The majority of Jackson’s DAC relates to its variable annuities business. For variable annuity business, a key assumption is the long-term investment return from the separate accounts. Jackson made certain adjustments to the DAC assets which were recognised directly in other comprehensive income (‘shadow accounting’) to match the recognition of unrealised gains or losses on available-for-sale securities causing the adjustments. Debt securities of Jackson were designated as available-for-sale with value movements, unless impaired, being recorded as movements within other comprehensive income. Impairments were recorded in the income statement. For these securities, the consideration of evidence of impairment requires management’s judgement. In making this determination, a range of market and industry indicators were considered including the severity and duration of the decline in fair value and the financial condition and prospects of the issuer. The factors reviewed include economic conditions, credit loss experience, other issuer-specific developments and future cash flows. (a) Income statement ​ ​ ​ ​ ​ ​ ​ ​ 2021 $m 2020 $m 2019 $m Gross premiums earned ​ 14,047 19,026 21,209 Outward reinsurance premiums note (i) ​ (274) (30,584) (467) Earned premiums, net of reinsurance ​ 13,773 (11,558) 20,742 Investment return and other income ​ 32,199 31,321 34,689 Total revenue, net of reinsurance ​ 45,972 19,763 55,431 Benefits and claims, net of reinsurance ​ (41,350) (19,617) (54,734) Acquisition costs and other expenditure ​ (2,305) (906) (1,429) Total charge, net of reinsurance ​ (43,655) (20,523) (56,163) Profit (loss) before tax ​ 2,317 (760) (732) Tax (charge) credit ​ (363) 477 347 Profit (loss) after tax ​ 1,954 (283) (385) Remeasurement to fair value on demerger note (iii) ​ (8,259) — — Cumulative valuation movements on available-for-sale debt securities, net of related tax and change in DAC, and net investment hedges recycled from other comprehensive income note (ii) ​ 1,278 — — Loss for the year ​ (5,027) (283) (385) Attributable to: ​ ​ Equity holders of the Company ​ (4,234) (340) (385) Non-controlling interests ​ (793) 57 — Loss for the year ​ (5,027) (283) (385) ​ Notes (i) In 2020, outward reinsurance premiums included $(30.2) billion paid during the period in respect of the reinsurance of substantially all of Jackson’s in-force fixed and fixed indexed annuity liabilities to Athene Life Re Ltd. (ii) In accordance with IFRS, as a result of the demerger of Jackson, accumulated balances previously recognised through other comprehensive income relating to financial instruments held by Jackson classified as available-for-sale and historical net investment hedges have been recycled from other comprehensive income to the results of discontinued operations in the consolidated income statement. Total shareholders’ equity is unchanged as a result of this recycling. (iii) The loss on remeasurement to fair value on demerger is recognised in accordance with IFRIC 17, 'Distribution of non-cash assets to owners' as described above. (b) Total comprehensive income ​ ​ ​ ​ ​ ​ ​ ​ 2021 $m 2020 $m 2019 $m Loss for the year ​ (5,027) (283) (385) Other comprehensive (loss) income ​ ​ Valuation movements in the year on available-for-sale debt securities ​ (1,053) (100) 4,023 Related change in amortisation of DAC ​ 80 494 (631) Related tax ​ 210 (102) (713) ​ ​ (763) ​ 292 ​ 2,679 Cumulative valuation movements on available-for-sale debt securities, net of related tax and change in DAC, and net investment hedges recycled through profit or loss at the point of demerger ​ (1,278) — — Other comprehensive (loss) income for the year ​ (2,041) 292 2,679 Total comprehensive (loss) income for the year ​ (7,068) 9 2,294 Attributable to: ​ ​ Equity holders of the Company ​ (6,283) (40) 2,294 Non-controlling interests ​ (785) 49 — Total comprehensive (loss) income for the year ​ (7,068) 9 2,294 ​ (c) ​ ​ ​ ​ ​ ​ ​ ​ 2021 $m 2020 $m 2019 $m Net cash flows from operating activities ​ (423) (807) (1,304) Net cash flows from investing activities ​ — (2) (5) Net cash flows from financing activities note (i) ​ 2,329 470 (33) Cash divested upon demerger ​ (3,527) — — Net decrease in cash and cash equivalents (1,621) (339) (1,342) Net cash flows between discontinued and continuing operations note (ii) ​ — ​ — ​ (525) Cash and cash equivalents at 1 Jan 1,621 1,960 3,827 Cash and cash equivalents at 31 Dec ​ — 1,621 1,960 ​ Notes (i) Financing activities largely reflect issuance of debt of $2,350 million in 2021 and the investment by Athene in 2020. No dividends were paid by Jackson during 2020 or in 2021 prior to demerger. (ii) The 2019 net cash flows between discontinued and continuing operations of $(525) million represented dividends paid by Jackson to Prudential plc. Effect on the Group statement of financial position ​ ​ ​ ​ 13 September 2021 $m Deferred acquisition costs and other intangible assets 14,018 Reinsurers' share of insurance contract liabilities ​ 34,014 Financial investments 293,562 Cash and cash equivalents 3,527 Policyholder liabilities (316,495) Net other assets and liabilities (17,861) Net assets and liabilities of discontinued US operations at demerger before remeasurement to fair value ​ 10,765 Adjustment for remeasurement of the carrying value of the business to fair value on demerger (8,259) Net assets and liabilities of discontinued US operations at demerger after remeasurement to fair value 2,506 Attributable to: ​ Equity holders of the Company 2,228 Non-controlling interests 278 ​ ​ 2,506 ​ D1.3 Discontinued UK and Europe operations On 21 October 2019, the Group completed the demerger of its UK and Europe operations (M&amp;G plc), which were classified as discontinued operations in the comparatives included within these consolidated financial statements in accordance with IFRS 5 'Non-current assets held for sale and discontinued operations'. The results and cash flows for the discontinued UK and Europe operations presented in the consolidated financial statements for the period of ownership up to the demerger are analysed below. The profit and other comprehensive income for the period from the discontinued UK and Europe operations were wholly attributable to the equity holders of the Company. Total comprehensive income ​ ​ ​ ​ ​ 2019 $m Total revenue, net of reinsurance 33,212 Total charges, net of reinsurance (31,118) Profit before tax 2,094 Re-measurement on demerger 188 Cumulative exchange loss recycled from other comprehensive income (2,668) Total loss before tax (386) Tax charge credit (775) Loss for the year ​ (1,161) Other comprehensive income: ​ ​ Cumulative exchange loss recycled through profit or loss ​ 2,668 Other items, net of related tax ​ 203 Other comprehensive income for the year, net of related tax ​ 2,871 ​ ​ ​ Total comprehensive income for the year 1,710 ​ Cash flows ​ ​ ​ ​ ​ 2019 $m Cash flows from operating activities 2,375 Cash flows from investing activities (454) Cash and cash equivalents divested on demerger (7,611) Net cash flows in the year (5,690) Net cash flows between discontinued and continuing operations* ​ (436) Cash and cash equivalents at beginning of year 6,048 Effect of exchange rate changes on cash and cash equivalents 78 Cash and cash equivalents at end of year — * The net cash flows between discontinued and continuing operations of $(436) million primarily represented dividends of $(4,525) million, offset by payment for the transfer of debt to M&amp;G plc from Prudential plc prior to the demerger of $4,16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 and related obligations</t>
        </is>
      </c>
      <c r="B1" s="2" t="inlineStr">
        <is>
          <t>12 Months Ended</t>
        </is>
      </c>
    </row>
    <row r="2">
      <c r="B2" s="2" t="inlineStr">
        <is>
          <t>Dec. 31, 2021</t>
        </is>
      </c>
    </row>
    <row r="3">
      <c r="A3" s="3" t="inlineStr">
        <is>
          <t>Contingencies and related obligations</t>
        </is>
      </c>
    </row>
    <row r="4">
      <c r="A4" s="4" t="inlineStr">
        <is>
          <t>Contingencies and related obligations</t>
        </is>
      </c>
      <c r="B4" s="4" t="inlineStr">
        <is>
          <t>D2 Contingencies and related obligations ​ Litigation and regulatory matters The Group is involved in various litigation and regulatory proceedings. While the outcome of such litigation and regulatory issues cannot be predicted with certainty, the Group believes that their ultimate outcome will not have a material adverse effect on the Group’s financial condition, results of operations, or cash flows. Guarantees The Group has provided guarantees to third-parties entered into in the normal course of business but the Group does not consider that the amounts involved are significant. ​ Intra-group capital support arrangements Prudential has put in place intra-group arrangements to formalise undertakings by Prudential to the regulators of the Hong Kong subsidiaries regarding their solvency levels. Other intra-group transactions are discussed in note D4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1</t>
        </is>
      </c>
    </row>
    <row r="3">
      <c r="A3" s="3" t="inlineStr">
        <is>
          <t>Post balance sheet events</t>
        </is>
      </c>
    </row>
    <row r="4">
      <c r="A4" s="4" t="inlineStr">
        <is>
          <t>Post balance sheet events</t>
        </is>
      </c>
      <c r="B4" s="4" t="inlineStr">
        <is>
          <t>D3 Post balance sheet events Dividends ​ The 2021 second interim ordinary dividend approved by the Board of Directors after 31 December 2021 is as described in note B5. Debt redemption ​ On 20 January 2022 the Company redeemed subordinated debt instruments of $1,725 million, as described in note C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1</t>
        </is>
      </c>
      <c r="D2" s="2" t="inlineStr">
        <is>
          <t>Dec. 31, 2020</t>
        </is>
      </c>
      <c r="E2" s="2" t="inlineStr">
        <is>
          <t>Dec. 31, 2019</t>
        </is>
      </c>
    </row>
    <row r="3">
      <c r="A3" s="3" t="inlineStr">
        <is>
          <t>Continuing operations:</t>
        </is>
      </c>
    </row>
    <row r="4">
      <c r="A4" s="4" t="inlineStr">
        <is>
          <t>Profit for the year</t>
        </is>
      </c>
      <c r="C4" s="6" t="n">
        <v>2214</v>
      </c>
      <c r="D4" s="6" t="n">
        <v>2468</v>
      </c>
      <c r="E4" s="6" t="n">
        <v>2338</v>
      </c>
    </row>
    <row r="5">
      <c r="A5" s="3" t="inlineStr">
        <is>
          <t>Other comprehensive income (loss):</t>
        </is>
      </c>
    </row>
    <row r="6">
      <c r="A6" s="4" t="inlineStr">
        <is>
          <t>Exchange movements on foreign operations arising during the year</t>
        </is>
      </c>
      <c r="C6" s="5" t="n">
        <v>-180</v>
      </c>
      <c r="D6" s="5" t="n">
        <v>233</v>
      </c>
      <c r="E6" s="5" t="n">
        <v>152</v>
      </c>
    </row>
    <row r="7">
      <c r="A7" s="4" t="inlineStr">
        <is>
          <t>Valuation movements on retained interest in Jackson classified as available-for-sale securities</t>
        </is>
      </c>
      <c r="C7" s="5" t="n">
        <v>250</v>
      </c>
    </row>
    <row r="8">
      <c r="A8" s="4" t="inlineStr">
        <is>
          <t>Related tax</t>
        </is>
      </c>
      <c r="E8" s="5" t="n">
        <v>-15</v>
      </c>
    </row>
    <row r="9">
      <c r="A9" s="4" t="inlineStr">
        <is>
          <t>Total items that may be reclassified subsequently to profit or loss</t>
        </is>
      </c>
      <c r="C9" s="5" t="n">
        <v>70</v>
      </c>
      <c r="D9" s="5" t="n">
        <v>233</v>
      </c>
      <c r="E9" s="5" t="n">
        <v>137</v>
      </c>
    </row>
    <row r="10">
      <c r="A10" s="4" t="inlineStr">
        <is>
          <t>Shareholders' share of actuarial gains and losses on defined benefit pension schemes, net of related tax</t>
        </is>
      </c>
      <c r="E10" s="5" t="n">
        <v>-89</v>
      </c>
    </row>
    <row r="11">
      <c r="A11" s="4" t="inlineStr">
        <is>
          <t>Total comprehensive income (loss) from continuing operations</t>
        </is>
      </c>
      <c r="C11" s="5" t="n">
        <v>2284</v>
      </c>
      <c r="D11" s="5" t="n">
        <v>2701</v>
      </c>
      <c r="E11" s="5" t="n">
        <v>2386</v>
      </c>
    </row>
    <row r="12">
      <c r="A12" s="3" t="inlineStr">
        <is>
          <t>Discontinued operations:</t>
        </is>
      </c>
    </row>
    <row r="13">
      <c r="A13" s="4" t="inlineStr">
        <is>
          <t>Total comprehensive (loss) income for the year</t>
        </is>
      </c>
      <c r="C13" s="5" t="n">
        <v>-4784</v>
      </c>
      <c r="D13" s="5" t="n">
        <v>2710</v>
      </c>
      <c r="E13" s="5" t="n">
        <v>6390</v>
      </c>
    </row>
    <row r="14">
      <c r="A14" s="3" t="inlineStr">
        <is>
          <t>Equity holders of the Company:</t>
        </is>
      </c>
    </row>
    <row r="15">
      <c r="A15" s="4" t="inlineStr">
        <is>
          <t>From continuing operations</t>
        </is>
      </c>
      <c r="C15" s="5" t="n">
        <v>2277</v>
      </c>
      <c r="D15" s="5" t="n">
        <v>2697</v>
      </c>
      <c r="E15" s="5" t="n">
        <v>2375</v>
      </c>
    </row>
    <row r="16">
      <c r="A16" s="4" t="inlineStr">
        <is>
          <t>Total comprehensive (loss) income for the year</t>
        </is>
      </c>
      <c r="C16" s="5" t="n">
        <v>-4006</v>
      </c>
      <c r="D16" s="5" t="n">
        <v>2657</v>
      </c>
      <c r="E16" s="5" t="n">
        <v>6379</v>
      </c>
    </row>
    <row r="17">
      <c r="A17" s="3" t="inlineStr">
        <is>
          <t>Non-controlling interests:</t>
        </is>
      </c>
    </row>
    <row r="18">
      <c r="A18" s="4" t="inlineStr">
        <is>
          <t>From continuing operations</t>
        </is>
      </c>
      <c r="C18" s="5" t="n">
        <v>7</v>
      </c>
      <c r="D18" s="5" t="n">
        <v>4</v>
      </c>
      <c r="E18" s="5" t="n">
        <v>11</v>
      </c>
    </row>
    <row r="19">
      <c r="A19" s="4" t="inlineStr">
        <is>
          <t>Total comprehensive (loss) income, attributable to non-controlling interests</t>
        </is>
      </c>
      <c r="C19" s="5" t="n">
        <v>-778</v>
      </c>
      <c r="D19" s="5" t="n">
        <v>53</v>
      </c>
      <c r="E19" s="5" t="n">
        <v>11</v>
      </c>
    </row>
    <row r="20">
      <c r="A20" s="4" t="inlineStr">
        <is>
          <t>Total comprehensive (loss) income for the year</t>
        </is>
      </c>
      <c r="C20" s="5" t="n">
        <v>-4784</v>
      </c>
      <c r="D20" s="5" t="n">
        <v>2710</v>
      </c>
      <c r="E20" s="5" t="n">
        <v>6390</v>
      </c>
    </row>
    <row r="21">
      <c r="A21" s="4" t="inlineStr">
        <is>
          <t>Discontinued US operations</t>
        </is>
      </c>
    </row>
    <row r="22">
      <c r="A22" s="3" t="inlineStr">
        <is>
          <t>Discontinued operations:</t>
        </is>
      </c>
    </row>
    <row r="23">
      <c r="A23" s="4" t="inlineStr">
        <is>
          <t>Loss for the year</t>
        </is>
      </c>
      <c r="B23" s="4" t="inlineStr">
        <is>
          <t>[1]</t>
        </is>
      </c>
      <c r="C23" s="5" t="n">
        <v>-5027</v>
      </c>
      <c r="D23" s="5" t="n">
        <v>-283</v>
      </c>
      <c r="E23" s="5" t="n">
        <v>-385</v>
      </c>
    </row>
    <row r="24">
      <c r="A24" s="4" t="inlineStr">
        <is>
          <t>Valuation movements on available-for-sale debt securities, net of related change in amortisation of deferred acquisition costs and related tax</t>
        </is>
      </c>
      <c r="C24" s="5" t="n">
        <v>-763</v>
      </c>
      <c r="D24" s="5" t="n">
        <v>292</v>
      </c>
      <c r="E24" s="5" t="n">
        <v>2679</v>
      </c>
    </row>
    <row r="25">
      <c r="A25" s="4" t="inlineStr">
        <is>
          <t>Cumulative valuation movements on available-for-sale debt securities, net of related tax and change in DAC, and net investment hedges recycled through profit or loss at the point of demerger</t>
        </is>
      </c>
      <c r="C25" s="5" t="n">
        <v>-1278</v>
      </c>
    </row>
    <row r="26">
      <c r="A26" s="4" t="inlineStr">
        <is>
          <t>Total comprehensive (loss) income from discontinued operations</t>
        </is>
      </c>
      <c r="C26" s="5" t="n">
        <v>-7068</v>
      </c>
      <c r="D26" s="5" t="n">
        <v>9</v>
      </c>
      <c r="E26" s="5" t="n">
        <v>2294</v>
      </c>
    </row>
    <row r="27">
      <c r="A27" s="3" t="inlineStr">
        <is>
          <t>Equity holders of the Company:</t>
        </is>
      </c>
    </row>
    <row r="28">
      <c r="A28" s="4" t="inlineStr">
        <is>
          <t>From discontinued operations</t>
        </is>
      </c>
      <c r="C28" s="5" t="n">
        <v>-6283</v>
      </c>
      <c r="D28" s="5" t="n">
        <v>-40</v>
      </c>
      <c r="E28" s="5" t="n">
        <v>2294</v>
      </c>
    </row>
    <row r="29">
      <c r="A29" s="3" t="inlineStr">
        <is>
          <t>Non-controlling interests:</t>
        </is>
      </c>
    </row>
    <row r="30">
      <c r="A30" s="4" t="inlineStr">
        <is>
          <t>From discontinued US operations</t>
        </is>
      </c>
      <c r="C30" s="6" t="n">
        <v>-785</v>
      </c>
      <c r="D30" s="6" t="n">
        <v>49</v>
      </c>
      <c r="E30" s="5" t="n">
        <v>0</v>
      </c>
    </row>
    <row r="31">
      <c r="A31" s="4" t="inlineStr">
        <is>
          <t>Discontinued UK and Europe operations</t>
        </is>
      </c>
    </row>
    <row r="32">
      <c r="A32" s="3" t="inlineStr">
        <is>
          <t>Discontinued operations:</t>
        </is>
      </c>
    </row>
    <row r="33">
      <c r="A33" s="4" t="inlineStr">
        <is>
          <t>Loss for the year</t>
        </is>
      </c>
      <c r="B33" s="4" t="inlineStr">
        <is>
          <t>[1]</t>
        </is>
      </c>
      <c r="E33" s="5" t="n">
        <v>-1161</v>
      </c>
    </row>
    <row r="34">
      <c r="A34" s="4" t="inlineStr">
        <is>
          <t>Total comprehensive (loss) income from discontinued operations</t>
        </is>
      </c>
      <c r="B34" s="4" t="inlineStr">
        <is>
          <t>[2]</t>
        </is>
      </c>
      <c r="E34" s="5" t="n">
        <v>1710</v>
      </c>
    </row>
    <row r="35">
      <c r="A35" s="3" t="inlineStr">
        <is>
          <t>Equity holders of the Company:</t>
        </is>
      </c>
    </row>
    <row r="36">
      <c r="A36" s="4" t="inlineStr">
        <is>
          <t>From discontinued operations</t>
        </is>
      </c>
      <c r="E36" s="6" t="n">
        <v>1710</v>
      </c>
    </row>
    <row r="37"/>
    <row r="38">
      <c r="A38" s="4" t="inlineStr">
        <is>
          <t>[1]</t>
        </is>
      </c>
      <c r="B38" s="4" t="inlineStr">
        <is>
          <t>Loss from discontinued operations represents the aggregate of the post-tax results during the year up to demerger and the remeasurement adjustment to the carrying value of the business and recycling of cumulative reserves from other comprehensive income upon demerger (see note D1.2 and note D1.3).</t>
        </is>
      </c>
    </row>
    <row r="39">
      <c r="A39" s="4" t="inlineStr">
        <is>
          <t>[2]</t>
        </is>
      </c>
      <c r="B39" s="4" t="inlineStr">
        <is>
          <t>The $2,808 million movement in translation reserve from discontinued operations was recognised in other comprehensive income and represented an exchange gain of $140 million on translating the results from discontinued operations during the period of ownership in 2019 and the recycling of the cumulative exchange loss of $2,668 million through the profit or loss upon the demerger. The Group's accounting principles on foreign exchange translation are described in note A1.</t>
        </is>
      </c>
    </row>
  </sheetData>
  <mergeCells count="5">
    <mergeCell ref="A1:B2"/>
    <mergeCell ref="C1:E1"/>
    <mergeCell ref="A37:D37"/>
    <mergeCell ref="B38:D38"/>
    <mergeCell ref="B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D4 Related party transactions Transactions between the Company and its subsidiaries or intra-group transactions are eliminated on consolidation. Intra-group transactions of the Group mainly related to a limited number of loans, guarantees or services provided by the Company to or from other business units, or between local business units, including investment management services provided by the Group’s asset managers to the insurance operations businesses as shown in note B1.3. All intra-group transactions are subject to the same internal approval framework as external transactions. As the Group’s business units operate independently, overall there is limited interconnectedness across the Group. The Group reviews its recovery plan (that also covers intra-group transactions and the level of the Group’s interconnectivity risk) on an annual basis and details the remedial actions that could be used to restore financial strength and viability if the Group were to come under severe stress. The Company has transactions and outstanding balances with collective investment schemes and similar entities that are not consolidated and where a Group company acts as manager, which are regarded as related parties for the purposes of IAS 24. The balances are included in the Group’s statement of financial position at fair value or amortised cost in accordance with IAS 39 classifications with the corresponding amounts included in the income statement. The transactions include amounts paid on issue of shares or units, amounts received on cancellation of shares or units and amounts paid in respect of the periodic charge and administration fee. In addition, there are no material transactions between the Group’s joint ventures and associates, which are accounted for on an equity method basis, and other Group companies. Key management personnel of the Company, as described in note B2.3, may from time to time purchase insurance, asset management or annuity products marketed by Group companies in the ordinary course of business on substantially the same terms as those prevailing at the time for comparable transactions with other persons. On 5 April 2021, pursuant to a separation agreement, Jackson National Life agreed to pay circa $23.5 million to Michael Falcon, the former chief executive officer of Jackson, as a series of cash lump sum payments for termination of loss of office, and agreed that Mr Falcon will retain 98,311 Prudential ADRs that had been previously deferred under the Deferred Annual Incentive Plan. Prudential agreed to reimburse Jackson National Life for such payments and settled this obligation prior to the demerger. On completion of the demerger, the Prudential ADRs were translated into Jackson Shares with an equivalent value. They will be released on the original timeline, ie in 2022 and 2023, and will remain subject to the original malus and clawback provisions. In 2021, 2020 and 2019, other transactions with key management personnel were not deemed to be significant both by virtue of their size and in the context of the individuals’ financial positions. All of these transactions were on terms broadly equivalent to those that prevailed in arm’s-length transactions. Additional details on the Directors’ interests in shares, transactions or arrangements are given in ‘Compensation and Employees’. Key management remuneration is disclosed in note B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D5 Commitments ​ The Group has provided, from time to time, certain commitments to third parties. At 31 December 2021, the Group had $2,878 million unfunded commitments (31 December 2020: $1,913 million from continuing operations) primarily related to investments in infrastructure funds and alternative investment funds in Asia. At 31 December 2020, the discontinued US operations had unfunded commitments of $1,016 million related to investments in limited partnerships, commercial mortgage loans and other fixed income securities. These commitments were entered into in the normal course of business and a material adverse impact on the operations is not expected to arise from the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subsidiary undertakings, joint ventures and associates</t>
        </is>
      </c>
      <c r="B1" s="2" t="inlineStr">
        <is>
          <t>12 Months Ended</t>
        </is>
      </c>
    </row>
    <row r="2">
      <c r="B2" s="2" t="inlineStr">
        <is>
          <t>Dec. 31, 2021</t>
        </is>
      </c>
    </row>
    <row r="3">
      <c r="A3" s="3" t="inlineStr">
        <is>
          <t>Investments in subsidiary undertakings, joint ventures and associates</t>
        </is>
      </c>
    </row>
    <row r="4">
      <c r="A4" s="4" t="inlineStr">
        <is>
          <t>Investments in subsidiary undertakings, joint ventures and associates</t>
        </is>
      </c>
      <c r="B4" s="4" t="inlineStr">
        <is>
          <t>D6 Investments in subsidiary undertakings, joint ventures and associates D6.1 Basis of consolidation The Group consolidates those investees it is deemed to control. The Group has control over an investee if all three of the following are met: (1) it has power over an investee; (2) it is exposed to, or has rights to, variable returns from its involvement with the investee; and (3) it has ability to use its power over the investee to affect its own returns. (a) Subsidiaries are those investees that the Group controls. The majority of the Group’s subsidiaries are corporate entities. The Group performs a re-assessment of consolidation whenever there is a change in the substance of the relationship between the Group and an investee. Where the Group is deemed to control an entity it is treated as a subsidiary and its results, assets and liabilities are consolidated. Where the Group holds a minority share in an entity, with no control over the entity, the investments are carried at fair value within financial investments in the consolidated statement of financial position. (b) Joint ventures are joint arrangements arising from a contractual agreement whereby the Group and other investors have joint control of the net assets of the arrangement. In a number of these arrangements, the Group’s share of the underlying net assets may be less than 50 per cent but the terms of the relevant agreement make it clear that control is jointly exercised between the Group and the third party. Associates are entities over which the Group has significant influence, but it does not control. Generally it is presumed that the Group has significant influence if it holds between 20 per cent and 50 per cent voting rights of the entity. With the exception of those referred to below, the Group accounts for its investments in joint ventures and associates by using the equity method of accounting. The Group’s share of profit or loss of its joint ventures and associates is recognised in the income statement and its share of movements in other comprehensive income is recognised in other comprehensive income. The equity method of accounting does not apply to investments in associates and joint ventures held by the Group’s insurance or investment funds. This includes collective investment schemes and which, as allowed by IAS 28 ‘Investments in Associates and Joint Ventures’, are carried at fair value through profit or loss. (c) Structured entities are those that have been designed so that voting or similar rights are not the dominant factor in deciding who controls the entity. Voting rights relate to administrative tasks. Relevant activities are directed by means of contractual arrangements. The Group invests in both consolidated and unconsolidated structured entities including investment vehicles such as: - Collective investment schemes; - Collateralised debt obligations; - Mortgage-backed securities; and - Similar asset-backed securities. Up until the demerger of Jackson in September 2021, structured entities of the Group also include the investment vehicles within separate accounts offered through variable annuities written by Jackson. Collective investment schemes The Group invests in collective investment schemes, which invest mainly in equities, bonds, cash and cash equivalents, and properties. In assessing control under IFRS 10 ‘Consolidated Financial Statements’, the Group determines whether it is acting as principal or agent and the variable returns from its involvement with these entities. The Group’s percentage ownership in these entities can fluctuate on a daily basis according to the participation of the Group and other investors in them. - Where the entity is managed by a Group asset manager, and the Group’s ownership holding in the entity exceeds 50 per cent, the Group is judged to have control over the entity; - Where the entity is managed by a Group asset manager, and the Group’s ownership holding in the entity is between 20 per cent and 50 per cent, the facts and circumstances of the Group’s involvement in the entity are considered, including the rights to any fees earned by the asset manager from the entity, in forming a judgement as to whether the Group has control over the entity; - Where the entity is managed by a Group asset manager, and the Group’s ownership holding in the entity is less than 20 per cent, the Group is judged to not have control over the entity; and - Where the entity is managed by an asset manager outside the Group, an assessment is made of whether the Group has existing rights that gives it the ability to direct the current activities of the entity and therefore control the entity. In assessing the Group’s ability to direct an entity, the Group considers its ability relative to other investors. Where the Group is deemed to control these entities, they are treated as a subsidiary and are consolidated, with the interests of investors other than the Group being classified as liabilities, and presented within ’Net asset value attributable to unit holders of consolidated investment funds’. Where the Group does not control these entities (as it is deemed to be acting as an agent under IFRS 10) and they do not meet the definition of associates, they are carried at fair value through profit or loss within financial investments in the consolidated statement of financial position. Where the Group’s asset manager sets up investment funds as part of its asset management operations, unless the Group also participates in the ownership holding of the entities, the Group’s interest is limited to the fees charged to manage the assets of such entities. With no participation in ownership holding of these entities, the Group does not retain risks associated with investment funds. For these investment funds, the Group is not deemed to control the entities but to be acting as an agent. The Group generates returns and retains the ownership risks in these investment vehicles commensurate to its participation and does not have any further exposure to the residual risks of these investment vehicles. Other structured entities The Group holds investments in mortgage-backed securities, collateralised debt obligations and similar asset-backed securities, the majority of which are actively traded in a liquid market. The Group consolidates the vehicles that hold the investments where the Group is deemed to control the vehicles. When assessing control over the vehicles, the factors considered include the purpose and design of the vehicle, the Group’s exposure to the variability of returns and the scope of the Group’s ability to direct the relevant activities of the vehicle including any kick-out or removal rights that are held by third parties. The outcome of the control assessment is dependent on the terms and conditions of the respective individual arrangements. The majority of such vehicles are not consolidated. In these cases, the Group is not the sponsor of the vehicles in which it holds investments and has no administrative rights over the vehicles’ activities. The Group generates returns and retains the ownership risks commensurate to its holding and its exposure to the investments and does not have any further exposure to the residual risks or losses of the investments or the vehicles in which it holds investments. Accordingly, the Group does not have power over the relevant activities of such vehicles and all are carried at fair value through profit or loss within financial investments in the consolidated statement of financial position. The table below provides aggregate carrying amounts of the investments in unconsolidated structured entities for continuing operations reported in the Group’s statement of financial position: ​ ​ ​ ​ ​ ​ ​ ​ ​ ​ ​ ​ 31 Dec 2021 $m ​ 31 Dec 2020 $m ​ ​ ​ ​ Other ​ ​ ​ Other ​ ​ Investment ​ structured ​ Investment ​ structured Statement of financial position line items ​ funds ​ entities ​ funds ​ entities Equity securities and holdings in collective investment schemes 35,446 — 27,167 — Debt securities — 251 ​ — 181 Total continuing operations 35,446 251 ​ 27,167 181 ​ The Group's maximum exposure to loss related to the interest in unconsolidated structured entities is limited to the carrying value in the statement of financial position and the unfunded investment commitments provided by the Group (see note D5). During the reporting period, the Group receives dividend and interest income from its investments in these unconsolidated structured entities. Where the Group’s asset manager manages these entities such as the collective investment schemes, the Group also receives asset management fees from these entities. As at 31 December 2021 and 2020, the Group does not have an agreement, contractual or otherwise, or intention to provide financial support to structured entities (both consolidated and unconsolidated) that could expose the Group to a loss. D6.2 Dividend restrictions and minimum capital requirements Certain Group subsidiaries and joint ventures are subject to restrictions on the amount of funds they may transfer in the form of cash dividends or otherwise to the parent company. Under UK company law, UK companies can only declare dividends if they have sufficient distributable reserves. The Group’s subsidiaries, joint ventures and associates may remit dividends to the Group, in general, provided the statutory insurance fund meets the capital adequacy standard required under local statutory regulations and has sufficient distributable reserves. Further details on local capital regulations in certain Asia operations please refer to note C10.2. D6.3 Investments in joint ventures and associates Joint ventures represent arrangements where the controlling parties through contractual or other agreement have the rights to the net assets of the arrangements. The Group has shareholder-backed joint venture insurance and asset management businesses in China with CITIC Group and a joint venture asset management business in India with ICICI Bank. In addition, there is an asset management joint venture in Hong Kong with Bank of China International Holdings Limited (BOCI) and Takaful insurance joint venture in Malaysia. For the Group’s joint ventures that are accounted for by using the equity method, the net of tax results of these operations are included in the Group’s profit before tax. The Group’s associates, which are also accounted for under the equity method, include the Indian insurance entity (with the majority shareholder being ICICI Bank). In addition, the Group has investments in collective investment schemes, funds holding collateralised debt obligations and property funds where the Group has significant influence. As allowed under IAS 28, these investments are accounted for on a fair value through profit or loss basis. The aggregate fair value of associates accounted for at fair value through profit or loss, where there are published price quotations, is approximately $0.6 billion at 31 December 2021 (31 December 2020: $0.7 billion). For joint ventures and associates accounted for using the equity method, the 12 months financial information of these investments for the years ended 31 December 2021 and 2020 (covering the same period as that of the Group) has been used in these consolidated financial statements. The Group’s share of the profits for shareholder-backed business (including short-term fluctuations in investment returns), net of related tax, in joint ventures and associates, which are equity accounted as shown in the consolidated income statement, is allocated across segments as follows: ​ ​ ​ ​ ​ ​ ​ ​ 2021 $m 2020 $m 2019 $m CPL 278 394 268 Hong Kong ​ 9 ​ 3 ​ 2 Malaysia ​ 28 ​ 30 ​ 28 Growth markets and other note ​ (110) ​ (27) ​ (7) Insurance operations ​ 205 ​ 400 ​ 291 Eastspring 147 117 106 Total segment and Group total 352 517 397 ​ Note For growth markets and other, as well as the segment results for associates and joint ventures within the segment, the amount shown includes other items of $(38) million (2020: $(103) million; 2019: $(64) million) which primarily comprise of taxes for all life joint ventures and associates together with other non-recurring items. There is no other comprehensive income in the joint ventures and associates other than the foreign exchange differences that arise from translating the associates and joint ventures into the Group's presentational currency. There has been no unrecognised share of losses of a joint venture or associate that the Group has stopped recognising in total comprehensive income. The Group’s interest in joint ventures and associates gives rise to no contingent liabilities or capital commitments that are material to the Group. CITIC-Prudential Life Insurance Company is the Group’s joint venture with the CITIC Group in which the Group owns a 50 per cent interest. The joint venture is incorporated in China and is principally engaged in underwriting insurance and investment contracts. The summarised financial information for CITIC-Prudential Life Insurance Company, which is considered to be a material joint venture to the Group, is set out below. The financial information represents the entity’s financial statements prepared in accordance with Group's IFRS accounting policies, on a 100 per cent basis, for the years shown: ​ ​ ​ ​ ​ ​ ​ ​ Statement of financial position: 31 Dec 2021 $m 31 Dec 2020 $m ​ Total assets ​ 29,237 21,602 ​ Total liabilities (including non-controlling interest) ​ 26,523 19,336 ​ Shareholders' equity ​ 2,714 2,266 ​ ​ ​ ​ ​ ​ ​ ​ The above amounts of assets and liabilities include the following: ​ ​ ​ Cash and cash equivalents ​ 422 316 ​ Financial liabilities (excluding trade and other payables and provisions) ​ 938 714 ​ ​ ​ ​ ​ ​ ​ ​ ​ Income statement: 2021 $m 2020 $m 2019 $m Revenue ​ 7,374 ​ 5,492 4,524 Profit for the year after tax ​ 453 599 427 The above profit for the year includes the following: ​ ​ Depreciation and amortisation ​ (86) (81) (71) Interest income ​ 465 378 351 Interest expense ​ (2) (2) (3) Income tax expense ​ (84) (166) (92) ​ The summarised financial information above is reconciled to the carrying amount of the Group’s interest in the joint venture recognised in the consolidated financial statements as follows: ​ ​ ​ ​ ​ ​ 31 Dec 2021 $m 31 Dec 2020 $m Net assets of CITIC-Prudential Life as shown above ​ 2,714 2,266 Proportion owned by the joint venture partner ( 50% ) ​ 1,357 1,133 Carrying amount of the Group’s interest in the joint venture ( 50% ) ​ 1,357 1,133 ​ The Group has received dividends of $ 57 million (2020: $38 million) from CITIC-Prudential Life Insurance Company. D6.4 Related undertakings In accordance with Section 409 of the Companies Act 2006, a list of Prudential Group’s subsidiaries, joint ventures, associates and significant holdings (being holdings of more than 20 per cent) is disclosed below, along with the classes of shares held, the registered office address and the effective percentage of equity owned at 31 December 2021. The definitions of a subsidiary undertaking, joint venture and associate in accordance with the Companies Act 2006 are different from the definition under IFRS Standards. As a result, the related undertakings included within the list below may not be the same as the undertakings consolidated in the Group IFRS financial statements. The Group’s consolidation policy is described in note D6.1. The Group also operates through branches, none of which are significant. Simplified corporate structure as at 31 December 2021 ​ ​ * † Direct subsidiary undertakings of the parent company, Prudential plc (shares held directly or via nominees) Key to share classes: ​ ​ ​ ​ Abbreviation ​ Class of share held LBG ​ Limited by Guarantee MI ​ Membership Interest OS ​ Ordinary Shares PI ​ Partnership Interest PS ​ Preference Shares U ​ Units ​ ​ ​ ​ ​ ​ ​ ​ ​ Name of entity Classes of shares held Proportion held Registered office address Prudential Corporation Asia Limited OS 100.00% ​ 13th Floor, One International Finance Centre, 1 Harbour View Street, Central, Hong Kong Prudential Group Holdings Limited OS 100.00% ​ 1 Angel Court, London, EC2R 7AG, United Kingdom ​ Other subsidiaries, joint ventures, associates and significant holdings of the Group – no shares held directly by the parent company (Prudential plc) or its nominees ​ ​ ​ ​ ​ ​ ​ ​ ​ Classes of ​ ​ ​ ​ shares ​ Proportion ​ ​ Name of entity ​ held ​ held ​ Registered office address Aberdeen Standard Cash Creation Fund ​ U ​ 28.74% ​ 28th Floor Bangkok City Tower, 179 South Sathorn Road, Thungmahamek, Sathorn, Bangkok 10120, Thailand Aberdeen Standard Global Opportunities Fund ​ U ​ 33.13% ​ 21 Church Street, #01-01, Capital Square Two, Singapore 049480 Aberdeen Standard Singapore Equity - SGD class ​ U ​ 60.26% ​ ​ AC Financial Partners Limited Partnership ​ OS ​ 100.00% ​ 65 Haymarket Terrace, Edinburgh, EH12 5HD Allianz Global Investors Greater China Fund ​ U ​ 21.67% ​ 5th Floor, No.378, Fu Xing N. Rd. Taipei, Taiwan Alternatives North America Ltd. ​ U ​ 100.00% ​ PO Box 1093, Queensgate House, Grand Cayman, KY1-1102, Cayman Islands BOCHK Aggressive Growth Fund ​ U ​ 43.21% ​ 27th Floor, Bank of China Tower, 1 Garden Road, Hong Kong BOCHK Balanced Growth Fund U 38.14% ​ ​ BOCHK China Equity Fund U 55.78% ​ ​ BOCHK Conservative Growth Fund ​ U ​ 41.65% ​ ​ BOCHK US Dollar Money Market Fund U 23.54% ​ ​ BOCI-Prudential Asset Management Limited OS 36.00% ​ ​ BOCI-Prudential Trustee Limited OS 36.00% ​ Suites 1501-1507 &amp; 1513-1516, 15th Floor, 1111 King's Road, Taikoo Shing, Hong Kong Capital Asian Bond Fund U 39.57% ​ 15th Floor, No.69, Sec. 2, Dunhua South. Rd. Da-an District, Taiwan Cathay High Yield ex China Cash pay 1-5 Year 2% Issuer Capped ETF ​ U ​ 47.10% ​ Cathay Securities Inv Trust Co Ltd, 8F, No. 296, Sec. 4, Ren Ai Road, Taipei 10633, Taiwan CITIC-CP Asset Management Co., Ltd. MI 26.95% ​ Room 101-2, No.128 North Zhangjiabang Road, Pudong District, Shanghai, China CITIC-Prudential Fund Management Company Limited MI 49.00% ​ Level 9, HSBC Building, Shanghai IFC, 8 Century Avenue, Pudong, Shanghai, China CITIC-Prudential Life Insurance Company Limited MI 50.00% ​ 0507-0510, 1601-1616, East Tower, World Financial Centre, No.1 East Third Ring Middle Road, Chaoyang District, Beijing, 100020, China ​ ​ ​ ​ ​ ​ ​ ​ ​ Classes of ​ ​ ​ ​ shares ​ Proportion ​ ​ Name of entity ​ held ​ held ​ Registered office address Eastspring Al-Wara' Investments Berhad OS 100.00% ​ Level 25, Menara Hong Leong, No. 6 Jalan Damanlela, Bukit Damansara, 50490 Kuala Lumpur, Malaysia Eastspring Asset Management Korea Co. Ltd. OS 100.00% ​ 22nd Floor (Seoul International Finance Center, Yeouido dong), 10 Gukjegeumyung-ro, Yeongdeungpo-gu, Seoul, Republic of Korea 07326 Eastspring Infrastructure Debt Fund L.P. PI 90.55% ​ PO Box 309, Ugland House, Grand Cayman, KY1-1104, Cayman Islands Eastspring Investment K-Short Term Bond Alpha Securities Investment Trust (Bond Balanced) ​ U ​ 21.57% ​ 22nd Floor One IFC, 10 Gukjegeumyung-ro, Youngdungpo-gu, Seoul 07326, Korea Eastspring Investment Management (Shanghai) Company Limited MI 100.00% ​ Unit 306-308, 3rd Floor, Azia Center, 1233 Lujiazui Ring Road, China (Shanghai) Pilot Free Trade Zone, China Eastspring Investments - Asia Opportunities Equity Fund ​ U ​ 100.00% ​ 26, Boulevard Royal, L-2449, Luxembourg Eastspring Investments - European Investment Grade Bond Fund ​ U ​ 99.29% ​ ​ Eastspring Investments - Global Growth Equity Fund ​ U ​ 66.74% ​ ​ Eastspring Investments - Global Low Volatility Equity Fund ​ U ​ 99.32% ​ ​ Eastspring Investments - Global Technology Fund U 81.53% ​ ​ Eastspring Investments - Greater China Equity Fund ​ U ​ 93.60% ​ ​ Eastspring Investments - Pan European Fund U 60.47% ​ ​ Eastspring Investments - US High Investment Grade Bond Fund ​ U ​ 92.67% ​ ​ Eastspring Investments - US High Yield Bond Fund U 46.24% ​ ​ Eastspring Investments - US Investment Grade Bond Fund ​ U ​ 65.18% ​ ​ Eastspring Investments - World Value Equity Fund ​ U ​ 95.30% ​ ​ Eastspring Investments (Hong Kong) Limited OS 100.00% ​ 13th Floor, One International Finance Centre, 1 Harbour View Street, Central, Hong Kong Eastspring Investments (Luxembourg) S.A. OS 100.00% ​ 26, Boulevard Royal, L-2449, Luxembourg Eastspring Investments (Singapore) Limited OS 100.00% ​ 10 Marina Boulevard, #32-01, Marina Bay Financial Centre, Singapore 018983 Eastspring Investments Asia Oceania U&amp;I Bond Fund U 69.74% ​ Eastspring Investments Limited, Marunouchi Park Bldg., 2-6-1 Marunochi, Chiyoda-ku, Tokyo, Japan 100-6905 Eastspring Investments Asia Pacific Equity Fund U 99.99% ​ 26, Boulevard Royal, L-2449, Luxembourg Eastspring Investments Asia Real Estate Multi Asset Income Fund ​ U ​ 63.78% ​ ​ Eastspring Investments Asia Sustainable Bond Fund ​ U ​ 99.06% ​ ​ Eastspring Investments Asian Bond Fund U 46.83% ​ ​ Eastspring Investments Asian Dynamic Fund U 94.59% ​ ​ Eastspring Investments Asian Equity Fund U 99.37% ​ ​ Eastspring Investments Asian Equity Income Fund U 84.85% ​ ​ Eastspring Investments Asian High Yield Bond Fund ​ U ​ 33.17% ​ ​ Eastspring Investments Asian High Yield Bond MY Fund ​ U ​ 42.33% ​ Eastspring Investments Berhad, Level 22, Menara Prudential, Persiaran TRX Barat, 55188 Tun Razak Exchange, Kuala Lumpur, Malaysia Eastspring Investments Asian Infrastructure Equity Fund ​ U ​ 71.86% ​ 26, Boulevard Royal, L-2449, Luxembourg Eastspring Investments Asian Investment Grade Bond Fund ​ U ​ 89.95% ​ ​ Eastspring Investments Asian Low Volatility Equity Fund ​ U ​ 99.50% ​ ​ Eastspring Investments Asian Multi Factor Equity Fund ​ U ​ 67.61% ​ ​ Eastspring Investments Asian Property Securities Fund ​ U ​ 98.74% ​ ​ Eastspring Investments Berhad ​ OS ​ 100.00% ​ Level 25, Menara Hong Leong, No. 6 Jalan Damanlela, Bukit Damansara, 50490 Kuala Lumpur, Wilayah Persekutuan, Malaysia Eastspring Investments China A Shares Growth Fund ​ U ​ 71.38% ​ 26, Boulevard Royal, L-2449, Luxembourg Eastspring Investments Dragon Peacock Fund ​ U ​ 94.37% ​ ​ Eastspring Investments Emerging Markets Star Players ​ U ​ 33.14% ​ Eastspring Investments Limited, Marunouchi Park Bldg., 2-6-1 Marunochi, Chiyoda-ku, Tokyo, Japan 100-6905 Eastspring Investments Equity Income Fund ​ U ​ 33.22% ​ Eastspring Investments Berhad, Level 22, Menara Prudential, Persiaran TRX Barat, 55188 Tun Razak Exchange, Kuala Lumpur, Malaysia Eastspring Investments Fund Management Limited Liability Company ​ MI ​ 100.00% ​ 23rd Floor, Saigon Trade Center, 37 Ton Duc Thang Street, District 1, Ho Chi Minh City, Vietnam Eastspring Investments Funds - Monthly Income Plan ​ U ​ 31.62% ​ 26, Boulevard Royal, L-2449, Luxembourg Eastspring Investments Global Emerging Markets Bond Fund ​ U ​ 99.35% ​ ​ Eastspring Investments Global Emerging Markets ex-China Dynamic Fund ​ U ​ 100.00% ​ ​ Eastspring Investments Global Equity Fund ​ U ​ 96.64% ​ Eastspring Investments Berhad, Level 22, Menara Prudential, Persiaran TRX Barat, 55188 Tun Razak Exchange, Kuala Lumpur, Malaysia Eastspring Investments Global Equity Navigator Fund ​ U ​ 95.74% ​ 26, Boulevard Royal, L-2449, Luxembourg Eastspring Investments Global Growth Fund ​ U ​ 24.78% ​ Eastspring Investments Berhad, Level 22, Menara Prudential, Persiaran TRX Barat, 55188 Tun Razak Exchange, Kuala Lumpur, Malaysia Eastspring Investments Global Market Navigator Fund ​ U ​ 99.81% ​ 26, Boulevard Royal, L-2449, Luxembourg Eastspring Investments Global Multi Asset Income Plus Growth Fund ​ U ​ 99.99% ​ ​ Eastspring Investments Group Pte. Ltd. ​ OS ​ 100.00% ​ 10 Marina Boulevard, #32-01, Marina Bay Financial Centre, Singapore 018983 Eastspring Investments Incorporated ​ OS ​ 100.00% ​ 874 Walker Road, Suite C, City of Dover, County of Kent, State of Delaware, 19904, USA Eastspring Investments India Consumer Equity Open Limited ​ OS ​ 100.00% ​ 3rd Floor, 355 NEX, Rue du Savoir, Cybercity Ebene, 72201, Mauritius Eastspring Investments India Equity Fund ​ U ​ 80.90% ​ 26, Boulevard Royal, L-2449, Luxembourg Eastspring Investments India Equity Open Limited ​ OS ​ 100.00% ​ 3rd Floor, 355 NEX, Rue du Savoir, Cybercity Ebene, 72201, Mauritius Eastspring Investments India Infrastructure Equity Open Limited ​ OS ​ 100.00% ​ ​ Eastspring Investments Japan Dynamic MY Fund ​ U ​ 33.87% ​ Eastspring Investments Berhad, Level 22, Menara Prudential, Persiaran TRX Barat, 55188 Tun Razak Exchange, Kuala Lumpur, Malaysia Eastspring Investments Limited ​ OS ​ 100.00% ​ Marunouchi Park Building, 6-1 Marunouchi 2-chome, Chiyoda-Ku, Tokyo, Japan ​ ​ ​ ​ ​ ​ ​ ​ ​ ​ Classes of ​ ​ ​ ​ shares ​ Proportion ​ ​ Name of entity ​ held ​ held ​ Registered office address Eastspring Investments MY Focus Fund U 28.48% ​ Eastspring Investments Berhad, Level 22, Menara Prudential, Persiaran TRX Barat, 55188 Tun Razak Exchange, Kuala Lumpur, Malaysia Eastspring Investments Services Pte. Ltd. OS 100.00% ​ 10 Marina Boulevard, #32-01, Marina Bay Financial Centre, Singapore 018983 Eastspring Investments SICAV-FIS - Alternative Investments Fund U 100.00% ​ 26, Boulevard Royal, L-2449, Luxembourg Eastspring Investments SICAV-FIS - Asia Pacific Loan Fund U 74.23% ​ ​ Eastspring Investments Unit Trusts - Asian Balanced Fund ​ U ​ 95.36% ​ ​ Eastspring Investments Unit Trusts - Asian Infrastructure Equity Fund ​ U ​ 98.42% ​ ​ Eastspring Investments Unit Trusts - Dragon Peacock Fund U 97.67% ​ 10 Marina Boulevard, #32-01, Marina Bay Financial Centre, Singapore 018983 Eastspring Investments Unit Trusts - Global Technology Fund U 86.75% ​ 26, Boulevard Royal, L-2449, Luxembourg Eastspring Investments Unit Trusts - Pan European Fund U 64.86% ​ ​ Eastspring Investments Unit Trusts - Singapore ASEAN Equity Fund ​ U ​ 99.33% ​ 10 Marina Boulevard, #32-01, Marina Bay Financial Centre, Singapore 018983 Eastspring Investments Unit Trusts - Singapore Select Bond Fund U 66.03% ​ ​ Eastspring Investments US Corporate Bond Fund ​ U ​ 51.25% ​ 26, Boulevard Royal, L-2449, Luxembourg Eastspring Investments Vietnam Navigator Fund U 77.02% ​ 23rd Floor, Saigon Trade Center Building, 37 Ton Duc Thang Street, Ben Nghe Ward, District 1, Ho Chi Minh City, Vietnam Eastspring Overseas Investment Fund Management (Shanghai) Company Limited MI 100.00% ​ Unit 306-308, 3rd Floor, 1233 Lujiazui Ring Road, China (Shanghai) Pilot Free Trade Zone, China Eastspring Real Assets Partners OS 100.00% ​ PO Box 309, Ugland House, Grand Cayman, KY1-1104, Cayman Islands Eastspring Securities Investment Trust Co., Ltd. OS 99.54% ​ 4th Floor, No.1 Songzhi Road, Taipei 110, Taiwan First Sentier Global Property Securities Fund ​ U ​ 55.74% ​ 38 Beach Road, #06-11 South Beach Tower, Singapore 189767 First State China Focus Fund U 70.17% ​ 70 Sir John Rogerson’s Quay, Dublin 2, D02 R296, Ireland Fubon 1-5 Years US High Yield Bond Ex China U 51.79% ​ Fubon Securities Investment Trust Co, 8F, Sec 1, Tun Hwa South Road, Taipei, Taiwan Fubon Global Investment Grade Bond Fund ​ U ​ 46.17% ​ 8th Floor, No.108, Sec.1, Dunhua South. Rd. Taipei, Taiwan Fuh Hwa 1-5 Yr High Yield ETF ​ U ​ 41.17% ​ Fuh-Hwa Securities Invt Trust Co Ltd , 8F, Section 2, 308 Ba De Road, Taipei, Taiwan Fuh Hwa Emerging Market RMB Fixed Income Fund ​ U ​ 32.17% ​ 8-9th Floor., No.308, Sec. 2, Bade Rd., Da-an District Furnival Insurance Company PCC Limited ​ OS ​ 100.00% ​ PO Box 155, Mill Court, La Charroterie, St Peter Port, GY1 4ET, Guernsey GIS Total Return Bond Fund U ​ 26.15% ​ 78 Sir John Rogerson's Quay, Dublin, D02 HD32, Ireland ​ ​ ​ ​ ​ ​ ​ ​ GS Twenty Two Limited OS 100.00% ​ 1 Angel Court, London, EC2R 7AG, United Kingdom HSBC Senior Global Infrastructure Debt Fund U 100.00% ​ 8 Canada Square, London, E14 5HQ, United Kingdom ICICI Prudential Asset Management Company Limited OS 49.00% ​ 12th Floor, Narain Manzil, 23, Barakhamba Road, New Delhi 110001, India ICICI Prudential Life Insurance Company Limited OS 22.09% ​ ICICI PruLife Towers, 1089 Appasaheb Marathe Marg, Prabhadevi, Mumbai 400025, India ICICI Prudential Pension Funds Management Company Limited OS 22.09% ​ ​ ICICI Prudential Trust Limited OS 49.00% ​ 12th Floor, Narain Manzil, 23, Barakhamba Road, New Delhi 110001, India India Innovation High Growth EQ QII ​ U ​ 100.00% ​ Eastspring Investments Limited, Marunouchi Park Bldg., 2-6-1 Marunochi, Chiyoda-ku, Tokyo, Japan 100-6905 Invesco Fixed Maturity Selective Emerging Market Bonds 2024 ​ U ​ 99.49% ​ 8th Floor, No 122, Tung Hua N. Rd. Taipei, Taiwan Invesco Select 6 Year Maturity Global Bond Fund U 99.43% ​ ​ iShares Australian Equity ETFs ​ U ​ 21.52% ​ Yarra Falls, 452 Johnston Street, Abbotsford VIC 3067 iShares Core MSCI Asia ​ U ​ 78.02% ​ 16th Floor Champion Tower, 3 Garden Road, Central, Hong Kong iShares Core MSCI Europe UCITS ETF EUR (Acc) ​ U ​ 27.70% ​ 1 North Wall Quay, Dublin 1 iShares Edge MSCI USA Minimum volatility ESG UCITS ETF ​ U ​ 86.82% ​ J.P. Morgan 200 Capital 79 Sir John Rogerson’s Quay Dublin 2 D02 RK57 Ireland iShares Fallen Angels High Yield Corporate Bond UCITS ETF Wing U 54.90% ​ 79 Sir John Rogerson's Quay, Dublin 2, D02 RK 57, Ireland iShares MSCI USA Momentum Factor ESG UCITS ETF USD (Acc) ​ U ​ 99.33% ​ ​ iShares STOXX Europe 600 Telecommunications UCITS ETF ​ U ​ 26.50% ​ Unter den Linden 42, 10117 Berlin iShares US Value ESG USD A ​ U ​ 98.90% ​ J.P. Morgan 200 Capital 79 Sir John Rogerson's Quay Dublin 2 D02 RK57 Ireland KKP Active Equity Fund ​ U ​ 30.10% ​ 19th Floor Muang Thai-Phatra Complex, Building Tower, A, 252/25 Ratchadapisek Road, Huaykwang, Bangkok 10310, Thailand Krungsri Greater China Equity Hedged Dividend Fund ​ U ​ 29.29% ​ 12th, 18th Zone B Floor, Ploenchit Tower 898 Ploenchit Road, Lumpini Pathumwan, Bangkok 10330, Thailand Lasalle Property Securities SICAV-FIS U 99.61% ​ 11-13 Bouldevard de la Foire, L-1528 Luxembourg M&amp;G Asia Property TS Trust U 99.94% ​ 8 Marina Boulevard, #05-02 Marina Bay Financial Centre Tower 1, Singapore 018981 M&amp;G Luxembourg European Strategic Value Fund U 29.27% ​ 49 Avenue J.F. Kennedy, L-1855, Luxembourg M&amp;G Real Estate Asia Holding Company Pte. Ltd. OS 33.00% ​ 138 Market Street, #35-01 CapitaGreen, Singapore 048946 ​ ​ ​ ​ ​ ​ ​ ​ Manulife Asia Pacific Bond Fund U 56.16% ​ 9th Floor, No 89 Son Ren Road, Taipei, Taiwan Manulife Asia Pacific Mid and Small Capital Fund U 31.40% ​ ​ Manulife China Dim Sum High Yield Bond Fund U 59.75% ​ ​ Manulife China Offshore Bond Fund U 73.13% ​ ​ Manulife Taiwan Dynamic Fund-I U 24.36% ​ ​ Manulife USD High Yield Bond Fund ​ U ​ 35.95% ​ ​ Nomura Six Years Fixed Maturity Asia Pacific Emerging Market Bond Fund U 99.75% ​ 101 Tower, 30th Floor, No. 7 Sec. 5, Xinyi Rd., Xinyi Dist., Taipei, Taiwan Nomura Six Years Fixed Maturity Emerging Market Bond Fund ​ U ​ 40.58% ​ ​ Nomura Six Years Ladder Maturity Asia Pacific Emerging Market Bond Fund U 99.90% ​ ​ North Sathorn Holdings Company Limited OS 100.00% ​ No. 63, Athenee Tower, 34th Floor, Wireless Road, Lumpini Subdistrict Pathumwan District, Bangkok Metropolis, Thailand PCA IP Services Limited OS 100.00% ​ 13th Floor, One International Finance Centre, 1 Harbour View Street, Central, Hong Kong PCA Life Assurance Co. Ltd. ​ OS ​ 99.79% ​ 8th Floor, No.1 Songzhi Road, Taipei City, 11047, Taiwan PCA Reinsurance Co. Ltd. OS 100.00% ​ Unit Level 13(A), Main Office Tower, Financial Park Labuan, Jalan Merdeka, 87000 Federal Territory of Labuan, Malaysia ​ ​ Classes of ​ ​ ​ ​ shares ​ Proportion ​ ​ Name of entity ​ held ​ held ​ Registered office address Prenetics Group Limited ​ PS ​ 11.18% ​ P.O. Box 902, Second Floor, Century Yard, Cricket Square, Grand Cayman, KY1-1001, Cayman Islands Pru Life Insurance Corporation of U.K. ​ OS ​ 100.00% ​ 9th Floor, Uptown Place Tower 1, 1 East 11th Drive, Uptown Bonifacio, 1634 Taguig City, Metro Manila, Philippines Pru Life UK Asset Management and Trust Corporation OS 100.00% ​ Prudence Foundation ​ LBG ​ 100.00% ​ 13th Floor, One International Finance Centre, 1 Harbour View Street, Central, Hong Kong Prudential (Cambodia) Life Assurance Plc OS 100.00% ​ Phnom Penh Tower, 20F, #445, Monivong Blvd., Boeung, Prolit, 7 Makara, Phnom Penh, Cambodia Prudential (US Holdco 1) Limited ​ OS ​ 100.00% ​ 1 Angel Court, London, EC2R 7AG, United Kingdom Prudential Africa Holdings Limited ​ OS ​ 100.00% ​ Prudential Africa Services Limited OS 100.00% ​ 3rd Floor One Africa Place LR. No. 1870/X/45 , P.O. Box 25093-00100, Nairobi, Kenya Prudential Assurance Company Singapore (Pte) Limited OS 100.00% ​ 30 Cecil Street, #30-01 Prudential Tower, Singapore 049712 Prudential Assurance Malaysia Berhad* OS 51.00% ​ Level 20, Menara Prudential, Persiaran TRX Barat, 55188 Tun Razak Exchange, Kuala Lumpur, Malaysia Prudential A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densed Financial Information of Registrant Prudential plc</t>
        </is>
      </c>
      <c r="B1" s="2" t="inlineStr">
        <is>
          <t>12 Months Ended</t>
        </is>
      </c>
    </row>
    <row r="2">
      <c r="B2" s="2" t="inlineStr">
        <is>
          <t>Dec. 31, 2021</t>
        </is>
      </c>
    </row>
    <row r="3">
      <c r="A3" s="3" t="inlineStr">
        <is>
          <t>Condensed Financial Information of Registrant Prudential plc</t>
        </is>
      </c>
    </row>
    <row r="4">
      <c r="A4" s="4" t="inlineStr">
        <is>
          <t>Condensed Financial Information of Registrant Prudential plc</t>
        </is>
      </c>
      <c r="B4" s="4" t="inlineStr">
        <is>
          <t>Condensed Financial Information of Registrant Prudential plc Profit and Loss Accounts (FRS 101 Basis) ​ ​ ​ ​ ​ ​ ​ Years ended 31 Dec 2021 $m 2020 $m 2019 $m Investment income, including dividends received from subsidiary undertakings 3,642 539 9,707 Investment expenses and charges (328) (14) ​ (515) Gain on revaluation of M&amp;G plc upon demerger in 2019 ​ — ​ — ​ 3,649 Loss on revaluation of Jackson upon demerger ​ (439) ​ — ​ — Corporate expenditure (244) (572) (713) Foreign currency exchange gains (losses) 11 (19) (18) Profit (loss) on ordinary activities before tax 2,642 (66) 12,110 Tax credit (charge) on profit on ordinary activities 6 (19) 145 Profit for the financial year 2,648 (85) 12,255 ​ ​ ​ ​ ​ ​ ​ Other comprehensive income: ​ ​ ​ Items that may be reclassified subsequently to profit or loss ​ ​ ​ ​ ​ ​ Exchange movements arising during the year ​ — ​ — ​ 393 Items that will not be reclassified to profit or loss ​ ​ ​ Valuation movements on retained interest in Jackson measured at fair value through other comprehensive income ​ 273 ​ — ​ — Actuarial losses recognised in respect of the defined benefit pension scheme — — (91) Related tax ​ — ​ — ​ 16 ​ 273 — 318 Total comprehensive income (loss) for the year 2,921 (85) 12,573 ​ The accompanying notes are an integral part of this condensed financial information ​ Schedule II Condensed Financial Information of Registrant Prudential plc Statements of Financial Position (FRS 101 Basis) ​ ​ ​ ​ ​ ​ 31 Dec 2021 $m 31 Dec 2020 $m Non-current assets Investments in subsidiary undertakings 13,114 12,682 ​ ​ ​ ​ ​ Current assets ​ ​ Amounts owed by subsidiary undertakings 7,013 6,722 Equity securities - fair value through other comprehensive income ​ 683 ​ — Other debtors 9 5 Cash at bank and in hand 1,711 5 ​ 9,416 6,732 Liabilities: amounts falling due within one year ​ ​ Subordinated liabilities ​ (1,725) ​ — Commercial paper (500) (501) Amounts owed to subsidiary undertakings (161) (149) Tax payable (7) (16) Accruals and deferred income (85) (79) ​ (2,478) (745) Net current assets 6,938 5,987 Total assets less current liabilities 20,052 18,669 Liabilities: amounts falling due after more than one year ​ ​ Subordinated liabilities (2,350) (4,332) Debenture loans (1,702) (1,701) Other borrowings (350) (350) ​ (4,402) (6,383) Total net assets 15,650 12,286 Capital and reserves ​ ​ Share capital 182 173 Share premium 5,010 2,637 Profit and loss account 10,458 9,476 Shareholders’ funds 15,650 12,286 ​ The accompanying notes are an integral part of this condensed financial information ​ Schedule II Condensed Financial Information of Registrant Prudential plc Statements of Changes in Equity (FRS 101 basis) ​ ​ ​ ​ ​ ​ ​ ​ ​ ​ ​ ​ ​ ​ ​ ​ Total ​ ​ Share Share Profit and ​ shareholders' ​ ​ capital ​ premium ​ loss account ​ funds ​ ​ $m ​ $m ​ $m ​ $m Balance at 1 Jan 2019 166 2,502 6,820 9,488 ​ ​ ​ ​ ​ ​ ​ ​ ​ Total comprehensive income for the year ​ ​ ​ ​ ​ ​ ​ Profit for the year — — 12,255 12,255 Actuarial loss recognised in respect of the defined benefit pension scheme — — (75) (75) Foreign exchange translation differences due to change in presentation currency at 31 Dec 2018 ​ — — 393 393 Total comprehensive income for the year — ​ — ​ 12,573 ​ 12,573 ​ ​ ​ ​ ​ ​ ​ ​ ​ Transactions with owners, recorded directly in equity ​ ​ ​ ​ ​ ​ ​ New share capital subscribed — 22 — 22 Share-based payment transactions — — (4) (4) Dividend in specie of M&amp;G plc ​ — — (7,379) (7,379) Other dividends — ​ — ​ (1,634) ​ (1,634) Foreign exchange translation differences due to change in presentation currency at 31 Dec 2019 6 101 — 107 Total contributions by and distributions to owners ​ 6 123 (9,017) (8,888) ​ ​ ​ ​ ​ ​ ​ ​ ​ Balance at 31 Dec 2019 / 1 Jan 2020 172 ​ 2,625 ​ 10,376 ​ 13,173 ​ ​ ​ ​ ​ ​ ​ ​ ​ Total comprehensive loss for the year ​ — ​ — ​ (85) ​ (85) ​ ​ ​ ​ ​ ​ ​ ​ ​ Transactions with owners, recorded directly in equity ​ ​ New share capital subscribed 1 ​ 12 — 13 Share-based payment transactions — ​ — (1) (1) Dividends ​ — ​ — ​ (814) ​ (814) Total contributions by and distributions to owners ​ 1 ​ 12 ​ (815) ​ (802) ​ ​ ​ ​ ​ ​ ​ ​ ​ Balance at 31 Dec 2020 / 1 Jan 2021 173 2,637 9,476 12,286 ​ ​ ​ ​ ​ ​ ​ ​ ​ Profit for the year ​ — ​ — ​ 2,648 ​ 2,648 Valuation movements on retained interest in Jackson measured at fair value through other comprehensive income ​ — ​ — ​ 273 ​ 273 Total comprehensive income for the year ​ — ​ — ​ 2,921 ​ 2,921 ​ ​ ​ ​ ​ ​ ​ ​ ​ ​ ​ ​ ​ ​ ​ ​ ​ ​ Transactions with owners, recorded directly in equity ​ ​ ​ ​ ​ ​ ​ ​ New share capital subscribed ​ 9 ​ 2,373 ​ — ​ 2,382 Demerger dividend in specie of Jackson ​ — ​ — ​ (1,735) ​ (1,735) Share-based payment transactions ​ — ​ — ​ 217 ​ 217 Other dividends ​ — ​ — ​ (421) ​ (421) Total contributions by and distributions to owners ​ 9 ​ 2,373 ​ (1,939) ​ 443 ​ ​ ​ ​ ​ ​ ​ ​ ​ Balance at 31 Dec 2021 ​ 182 ​ 5,010 ​ 10,458 ​ 15,650 ​ The accompanying notes are an integral part of this condensed financial information ​ Schedule II Condensed Financial Information of Registrant Prudential plc Statements of Cash Flows (FRS 101 Basis) ​ ​ ​ ​ ​ ​ ​ Years ended 31 December 2021 $m 2020 $m 2019 $m Operating activities Net cash inflow from operating activities before interest and tax 417 273 6,015 Interest paid (328) (320) (500) Taxes (paid) received (13) 93 117 Equity dividends paid (421) (814) (1,634) Net cash (outflow) inflow from operating activities (345) (768) 3,998 Financing activities ​ ​ ​ Issuance of ordinary share capital 2,383 13 22 Issuance of core structural borrowings 995 983 367 Redemption of core structural borrowings (1,250) — (863) Transfer of debt to M&amp;G plc prior to demerger in 2019 ​ — ​ — ​ (4,161) Movement in commercial paper and other borrowings to support a short-term fixed income securities program (1) (19) (81) Dividend income from investment in subsidiary undertakings ​ 215 ​ 112 ​ 118 Movement in net amount owed by subsidiary undertakings (374) (370) 626 Net cash inflow (outflow) from financing activities 1,968 719 (3,972) Investing activities ​ ​ ​ ​ ​ ​ Disposal of Jackson shares ​ 83 ​ — ​ — Net cash inflow from investing activities ​ 83 ​ — ​ — Net increase (decrease) in cash at bank and in hand ​ 1,706 ​ (49) ​ 26 Cash at bank and in hand at 1 January ​ 5 ​ 54 ​ 28 Cash at bank and in hand at 31 December ​ 1,711 ​ 5 ​ 54 ​ ​ ​ ​ ​ ​ ​ Reconciliation of profit on ordinary activities before tax to net cash inflow from operating activities before interest and tax ​ ​ ​ Profit (loss) on ordinary activities before tax 2,642 (66) 12,110 Add back: interest charged to profit or loss 328 320 515 Adjustments for non-cash items: ​ ​ ​ Fair value adjustments on derivatives — — 77 Pension scheme — — (21) Non-cash dividends paid ​ (2,968) ​ — ​ (2,960) Revaluation of M&amp;G plc on distribution in 2019 ​ — ​ — ​ (3,649) Revaluation of Jackson on distribution in 2021 ​ 439 ​ — ​ — Gain on realisation of Jackson shares ​ (23) ​ — ​ — Foreign currency exchange and other movements (6) 8 (8) (Increase) decrease in debtors (4) (1) 2 Increase (decrease) in creditors 9 12 (51) Net cash inflow from operating activities before interest and tax 417 273 6,015 ​ The accompanying notes are an integral part of this condensed financial information ​ Schedule II Condensed Financial Information of Registrant Prudential plc Notes to the Condensed Financial Statement Schedule 31 December 2021 1 Basis of preparation The financial statements of the parent company are prepared in accordance with UK Generally Accepted Accounting Practice, including Financial Reporting Standard 101 Reduced Disclosure Framework (‘FRS 101’). In preparing these financial statements, the Company applies the recognition and measurement requirements in International Financial Reporting Standards (‘IFRS’) as issued by the International Accounting Standards Board (‘IASB’) but makes amendments where necessary in order to comply with the UK Companies Act 2006. 2 Significant accounting policies Investments in subsidiary undertakings Investments in subsidiary undertakings are shown at cost, less impairment. Investments are assessed for impairment by comparing the net assets of the subsidiary undertakings with the carrying value of the investment. Amounts owed by subsidiary undertakings Amounts owed by subsidiary undertakings are shown at cost, less provisions. Provisions are determined using the expected credit loss approach under IFRS 9. Financial Instruments Under IFRS 9, except for derivative instruments (where applicable) that are mandatorily classified as fair value through profit or loss and the Company’s financial investment in Jackson’s equity securities, which are classified as fair value through other comprehensive income (as discussed below), all of the financial assets and liabilities of the Company are held at amortised cost.The Company assesses impairment on its loans and receivables using the expected credit loss approach. The expected credit loss on the Company’s loans and receivables, the majority of which represent loans to its subsidiaries, have been assessed by taking into account the probability of default on those loans. In all cases, the subsidiaries are expected to have sufficient resources to repay the loan either now or over time based on projected earnings. For loans recallable on demand, the expected credit loss has been limited to the impact of discounting the value of the loan between the balance sheet date and the anticipated recovery date. For loans with a fixed maturity date the expected credit loss has been determined with reference to the historic experience of loans with equivalent credit characteristics. Upon the demerger of Jackson, the Company has made the election under IFRS 9 to measure its retained interest in Jackson’s equity securities at ‘fair value through other comprehensive income’. Under this designation, only dividend income from this retained interest is recognised in the profit or loss of the Company. Unrealised gains and losses are recognised in other comprehensive income and there is no recycling to the profit or loss on derecognition. Borrowings Borrowings are initially recognised at fair value, net of transaction costs, and subsequently accounted for on an amortised cost basis using the effective interest method. Under the effective interest method, the difference between the redemption value of the borrowing and the initial proceeds, net of transaction costs, is amortised through the profit and loss account to the date of maturity or, for subordinated debt, over the expected life of the instrument. Where modifications to borrowings do not result in a substantial difference to the terms of the instrument, any costs or fees incurred adjust the carrying amount of the liability and are amortised over the remaining expected life of the modified instrument. Where modifications to borrowings do result in a substantial difference to the terms of the instrument, the instrument is treated as if it had been extinguished and replaced by a new instrument which is initially recognised at fair value and subsequently accounted for on an amortised cost basis using the effective interest method. Any costs or fees arising from such a modification are recognised as an expense when incurred. Dividends Interim dividends are recorded in the period in which they are paid. Share premium The difference between the proceeds received on issue of shares and the nominal value of the shares issued is credited to the share premium account. Foreign currency translation Transactions not denominated in the Company’s functional currency, US dollars, are initially recorded at the functional rate of currency prevailing on the date of the transaction. Monetary assets and liabilities not denominated in the Company’s functional currency are translated to the Company's functional currency at year end spot rates. The impact of these currency translations is recorded within the profit and loss account for the year. Tax Current tax expense is charged or credited to operations based upon amounts estimated to be payable or recoverable as a result of taxable amounts for the current year. To the extent that losses of an individual UK company are not offset, they can be carried back for one year or carried forward indefinitely to be offset, Deferred tax assets and liabilities are recognised in accordance with the provisions of IAS 12 ‘Income Taxes ’. Deferred tax assets are recognised to the extent that it is regarded as more likely than not that future taxable profits will be available against which these losses can be utilised. Deferred tax is measured at the tax rates that are expected to be applied to temporary differences when they reverse, using tax rates enacted or substantively enacted at the reporting date. Following the demerger of M&amp;G plc in 2019, it is unlikely that the UK tax group will have future taxable income which would enable a current tax credit or deferred tax asset to be recognised. Share-based payments The Group offers share award and option plans for certain key employees and a Save As You Earn (‘SAYE’) plan for all UK and certain overseas employees. The share-based payment plans operated by the Group are mainly equity-settled. Under IFRS 2 ‘Share-based payment’, where the Company, as the parent company, has the obligation to settle the options or awards of its equity instruments to employees of its subsidiary undertakings, and such share-based payments are accounted for as equity-settled in the Group financial statements, the Company records an increase in the investment in subsidiary undertakings for the value of the share options and awards granted with a corresponding credit entry recognised directly in equity. The value of the share options and awards granted is based upon the fair value of the options and awards at the grant date, the vesting period and the vesting conditions. Cash receipts from business units in respect of newly issued share schemes are treated as returns of capital within investments in subsidiaries . 3 Dividends received from subsidiary undertakings The parent company received dividends totalling $3,597 million from its consolidated subsidiary undertakings in 2021 (2020: $406 million; 2019: $9,599 million). 4 Reconciliation from the FRS 101 parent company results to the IFRS Group results The parent company financial statements are prepared in accordance with FRS 101 and the Group financial statements are prepared in accordance with IFRS Standards as issued by the IASB and international financial reporting standards adopted for use in the UK. The tables below provide a reconciliation between the FRS 101 parent company results and the IFRS Group results. ​ ​ ​ ​ ​ ​ ​ ​ Profit after tax 2021 $m 2020 $m 2019 $m Profit (loss) for the financial year of the Company in accordance with FRS 101 note(i) 2,648 (85) 12,255 Accounting policy difference note(ii) ​ 28 ​ (18) ​ 15 Share in the IFRS result of the Group, net of distributions to the Company note(iii) (4,718) 2,221 (11,487) (Loss) profit after tax of the Group attributable to equity holders in accordance with IFRS (2,042) 2,118 ​ 783 ​ ​ ​ ​ ​ ​ Shareholders' equity 31 Dec 2021 $m 31 Dec 2020 $m Shareholders’ funds of the Company in accordance with FRS 101 15,650 12,286 Accounting policy difference note(ii) ​ 19 ​ 15 Share in the IFRS net equity of the Group note(iii) 1,419 8,577 Shareholders’ equity of the Group in accordance with IFRS 17,088 20,878 ​ Notes (i) The parent company’s profit (loss) for the financial year includes distributions to the Company from subsidiaries. (ii) Accounting policy difference represents the difference in accounting policy for expected credit losses on loan assets, and the difference in treatment of realised gains and losses on investments classified as fair value through other comprehensive income, as the Company has adopted IFRS 9 while the Group applies IAS 39. (iii) The ‘share in the IFRS result and net equity of the Group’ lines represent the parent company’s equity in the earnings and net assets of its subsidiaries and associates. ​ 5 Guarantees provided by the parent company In certain instances the parent company has guaranteed that its subsidiaries will meet their obligations when they fall due for payment. 6 On 8 September 2021, Prudential Corporation Asia Limited, a subsidiary of the Company, transferred the Group’s holding in Jackson to the Company as a dividend in specie. This holding was classified as an asset held for distribution and was measured at fair value less costs to distribute at date of transfer. On 13 September 2021, the Company distributed shares in Jackson with value of $1,735 million to its shareholders (further details are provided in note D1.2 of the Group IFRS financial statements). In accordance with IFRIC 17 the value of dividend in-specie recognised as distribution within the statement of changes in equity was the fair value of Jackson Financial Inc. at the date of distribution. As also required by IFRIC 17, the difference between the fair value of Jackson Financial Inc. on distribution and the previous carrying value of the Company’s investment in Jackson Financial Inc. of $439 million is recognised as a loss within profit for the year. Immediately after the distribution, the Company retained a 19.7 per cent economic interest ( 19.9 per cent voting interest) in Jackson’s equity securities, which was recognised as a financial investment at ‘fair value through other comprehensive income’. On 13 December 2021, Jackson announced, as part of previously disclosed $300 million share repurchase program, the repurchase of 2,242,516 shares of its Class A common stock from the Company. With this repurchase activity, the Company’s remaining economic interest in Jackson was 18.4 per cent as of 31 December 2021 ( 18.5 per cent voting interest). The fair value of the Company's holding in the equity securities of Jackson is determined by the use of current market bid prices, and is categorised as Level 1: Quoted prices (unadjusted in active markets) of the IFRS 13 'Fair Value Measurement' defined fair value hierarchy. Following initial recognition on 13 September 2021, a gain of $273 million has been recognised in other comprehensive income for the year in respect of these instruments. 7 Post balance sheet events Dividends The second interim ordinary dividend for the year ended 31 December 2021, which was approved by the Board of Directors after 31 December 2021, is described in note B5 of the Group IFRS financial statements. Debt redemption On 20 January 2022 the Company redeemed subordinated debt instruments of $1,725 million, as described in note C5.1 of the Group IFRS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12 Months Ended</t>
        </is>
      </c>
    </row>
    <row r="2">
      <c r="B2" s="2" t="inlineStr">
        <is>
          <t>Dec. 31, 2021</t>
        </is>
      </c>
    </row>
    <row r="3">
      <c r="A3" s="3" t="inlineStr">
        <is>
          <t>Accounting policies</t>
        </is>
      </c>
    </row>
    <row r="4">
      <c r="A4" s="4" t="inlineStr">
        <is>
          <t>Basis of preparation and exchange rates</t>
        </is>
      </c>
      <c r="B4" s="4" t="inlineStr">
        <is>
          <t>A1 Basis of preparation and exchange rates Prudential plc (‘the Company’) together with its subsidiaries (collectively, ‘the Group’ or ‘Prudential’) provides life and health insurance and asset management products in Asia and Africa. The Group is joint-headquartered in London and Hong Kong. Basis of preparation These consolidated financial statements have been prepared in accordance with IFRS Standards as issued by the IASB and in accordance with UK-adopted international accounting standards. At 31 December 2021, there were no unadopted standards effective for the year ended 31 December 2021 which impact the consolidated financial statements of the Group, and there were no differences between UK-adopted international accounting standards and IFRS Standards as issued by the IASB in terms of their application to the Group. The Group accounting policies are the same as those applied for the year ended 31 December 2020 with the exception of the adoption of the new and amended IFRS Standards as described in note A2. In 2021, the Group changed its operating segments for financial reporting under IFRS 8 ‘Operating Segments’, as discussed further in note B1.2 and reclassified the US operations as discontinued as discussed further below. Going concern basis of accounting The Directors have made an assessment of going concern covering a period of at least 12 months from the date that these financial statements are approved. In making this assessment, the Directors have considered both the Group’s current performance, solvency and liquidity and the Group’s business plan taking into account the Group’s principal risks and the mitigations available to it which are described in the Risk review report. The assessment includes consideration of the results of key market risk stress and scenario testing over the assessment period covering the potential impact of up or down interest rate movements, falling equity values, corporate credit spread widening and an elevated level of credit losses. Sales and other scenarios considered include those reflecting the possible impacts of Covid-19 restrictions on new business, including the uncertainty as to the duration of restrictions in individual markets and the length of time for sales to recover to previous levels and different timings of expected regulatory changes. Further details are included in the viability statement within the Risk review report. Based on the above, the Directors have a reasonable expectation that the Company and the Group have adequate resources to continue their operations for a period of at least 12 months from the date that these financial statements are approved. No material uncertainties that may cast significant doubt on the ability of the Group to continue as a going concern have been identified. The Directors therefore consider it appropriate to continue to adopt the going concern basis of accounting in preparing these financial statements for the year ended 31 December 2021. Discontinued US operations On 28 January 2021, the Board announced that it had decided to pursue the separation of its US operations (Jackson) from the Group through a demerger, which was completed on 13 September 2021. In accordance with IFRS 5 ‘Non-Current Assets Held for Sale and Discontinued Operations’, the results of the Group’s US operations have been classified as discontinued operations in these consolidated financial statements. In order to present the results of the continuing operations on a comparable basis, and consistent with IFRS 5 requirements, loss after tax attributable to the discontinued US operations in 2021 up to demerger has been shown in a single line in the income statement together with the loss on remeasurement to fair value and the recycling of cumulative reserves from other comprehensive income upon demerger. The loss on remeasurement to fair value has been recognised in accordance with IFRIC 17, ‘Distribution of non-cash assets to owners’, which requires Jackson to be remeasured to fair value at the point of demerger. Comparatives have been restated accordingly, with further analysis provided in note D1.2. Notes B1 to B4 have also been prepared on this basis. IFRS 5 does not permit the comparative 31 December 2020 statements of financial position to be re-presented, as the US operations were not classified as discontinued at that point in time. In the related balance sheet notes, prior period balances have been presented to show the amounts from discontinued US operations separately from continuing operations in order to present the results of the continuing operations on a comparable basis. Additionally, in the analysis of movements in Group’s assets and liabilities between the beginning and end of the years, the balances of the discontinued US operations are removed from the opening balances to show the underlying movements from continuing operations. Discontinued UK and Europe operations The Group completed the demerger of its UK and Europe operations, M&amp;G plc, from the Prudential plc group on 21 October 2019. In accordance with IFRS 5 ‘ Non-Current Assets Held for Sale and Discontinued Operations Exchange rates The exchange rates applied for balances and transactions in currencies other than the presentation currency of the Group, US dollars (USD) were: ​ ​ ​ ​ ​ ​ ​ ​ ​ ​ ​ ​ ​ ​ ​ Closing rate at year end ​ Average rate for the year to date USD : local currency 31 Dec 2021 31 Dec 2020 31 Dec 2019 31 Dec 2021 31 Dec 2020 31 Dec 2019 Chinese yuan (CNY) 6.37 6.54 6.97 6.45 6.90 6.91 Hong Kong dollar (HKD) 7.80 7.75 7.79 7.77 7.76 7.84 Indian rupee (INR) ​ 74.34 ​ 73.07 ​ 71.38 ​ 73.94 ​ 74.12 ​ 70.43 Indonesian rupiah (IDR) 14,252.50 14,050.00 13,882.50 14,294.88 14,541.70 14,140.84 Malaysian ringgit (MYR) 4.17 4.02 4.09 4.15 4.20 4.14 Singapore dollar (SGD) 1.35 1.32 1.34 1.34 1.38 1.36 Taiwan dollar (TWD) ​ 27.67 ​ 28.10 ​ 29.98 ​ 27.93 ​ 29.44 ​ 30.91 Thai baht (THB) 33.19 30.02 29.75 32.01 31.29 31.05 UK pound sterling (GBP) ​ 0.74 ​ 0.73 ​ 0.75 ​ 0.73 ​ 0.78 ​ 0.78 Vietnamese dong (VND) 22,790.00 23,082.50 23,172.50 22,934.86 23,235.84 23,227.64 ​ Foreign exchange translation In order to present the consolidated financial statements in USD, the results and financial position of entities not using USD as functional currency (ie the currency of the primary economic environment in which the entity operates) must be translated into USD. All assets and liabilities of entities not operating in USD are converted at closing exchange rates while all income and expenses are converted at average exchange rates where this is a reasonable approximation of the rates prevailing on transaction dates. The impact of these foreign exchange translations into the Group’s USD presentation currency is recorded as a separate component in the statement of comprehensive income. Upon the disposal of the entity, the related cumulative foreign exchange translation differences are recycled from other comprehensive income to the income statement as part of the gain or loss on disposal. The general principle for converting foreign currency transactions to the functional currency of an entity is to translate at the functional currency spot rate prevailing at the date of the transactions. Foreign currency monetary assets and liabilities are translated at the spot exchange rate for the functional currency at the reporting date. Changes resulting from the foreign exchange translations into the functional currency of the entity are recognised in the income statement .</t>
        </is>
      </c>
    </row>
    <row r="5">
      <c r="A5" s="4" t="inlineStr">
        <is>
          <t>New accounting pronouncements in 2021</t>
        </is>
      </c>
      <c r="B5" s="4" t="inlineStr">
        <is>
          <t xml:space="preserve">The IASB has issued the following new accounting pronouncements to be effective from 1 January 2021, unless otherwise stated: - Amendments to IFRS 4 ‘Extension of temporary IFRS 9 exemption until 1 January 2023’ issued in June 2020; - Amendments to IFRS 9, IAS 39, IFRS 7, IFRS 4 and IFRS 16 ‘Interest Rate Benchmark Reform – phase 2’ issued in August 2020; and - Amendments to IFRS 16 ‘Covid-19 Related Rent Concession beyond 30 June 2021’ issued in March 2021 and effective from 1 April 2021. ​ The adoption of these pronouncements has had no significant impact on the Group financial statements.The Group has taken advantage of the ability to defer IFRS 9 until 2023 when it adopts IFRS 17 ‘Insurance Contracts’. </t>
        </is>
      </c>
    </row>
    <row r="6">
      <c r="A6" s="4" t="inlineStr">
        <is>
          <t>Measurement of policyholder liabilities and unallocated surplus of with-profits</t>
        </is>
      </c>
      <c r="B6" s="4" t="inlineStr">
        <is>
          <t>​ Measurement of policyholder liabilities and unallocated surplus of with-profits The measurement basis of policyholder liabilities is dependent upon the classification of the contracts under IFRS 4. ​ Impacts $177.3 billion of policyholder liabilities and unallocated surplus of with-profits funds including those held by joint venture and associates. ​ Policyholder liabilities are estimated based on a number of actuarial assumptions (eg mortality, morbidity, policyholder behaviour and expenses). ​ The Group applies judgement in determining the actuarial assumptions to be applied to estimate the future amounts due to or from the policyholder in the measurement of the policyholder liabilities. ​ ​ IFRS 4 permits the continued usage of previously applied Generally Accepted Accounting Practices (GAAP) for insurance contracts and investment contracts with discretionary participating features. ​ A modified statutory basis of reporting was adopted by the Group on first time adoption of IFRS Standards in 2005. This was set out in the Statement of Recommended Practice issued by the Association of British Insurers (ABI SORP). The ABI SORP was withdrawn for the accounting periods beginning in or after 2015. As used in these consolidated financial statements, the term 'grandfathered' ABI SORP refers to the requirements of the pronouncements prior to its withdrawal. ​ For investment contracts that do not contain discretionary participating features, IAS 39 is applied and, where the contract includes an investment management element, IFRS 15 ‘Revenue from Contracts with Customers’ applies. ​ The policies applied for the continuing businesses are noted below. ​ ​ Measurement of investment contract liabilities with discretionary participation features and insurance contract liabilities ​ The policyholder liabilities for businesses of the continuing insurance operations are generally determined in accordance with methods prescribed by local GAAP, adjusted to comply with the 'grandfathered' ABI SORP where necessary. Refinements to the local reserving methodology are generally treated as changes in estimates, dependent on their nature. The UK-style with-profits funds’ liabilities in Hong Kong are valued under the realistic basis in accordance with the requirements of ‘grandfathered’ FRS 27 ‘Life Assurance’ (issued by the UK Accounting Standards Board in 2004 and withdrawn in 2015). The realistic basis requires the value of liabilities to be calculated as the sum of a with-profits benefits reserve, future policy-related liabilities and the realistic current liabilities of the fund. In Taiwan and India, US GAAP principles are applied. ​ Further details on how liabilities are determined for material product types are set out in note C3.4. This includes the approach to assumption setting including a margin for prudence. The sensitivity of the insurance operations to variations in key economic assumptions, as well as the insurance risks of mortality and morbidity, is discussed in note C6.1. ​ ​ ​ Measurement of unallocated surplus of with-profits funds ​ Unallocated surplus of with-profits funds represents the excess of assets over policyholder liabilities, determined in accordance with the Group's accounting policies, that have yet to be appropriated between policyholders and shareholders for the Group's with-profits funds in Hong Kong and Malaysia. The unallocated surplus is recorded wholly as a liability with no allocation to equity. The annual excess or shortfall of income over expenditure of the with-profits funds, after declaration and attribution of the cost of bonuses to policyholders and shareholders, is transferred to or from the unallocated surplus each period through a charge or credit to the income statement. In Hong Kong, the unallocated surplus includes the shareholders' share of expected future bonuses, with the expected policyholder share being included in policyholder liabilities. Any excess of assets over liabilities and amounts expected to be paid out by the fund on future bonuses is also included in the unallocated surplus. The balance of the unallocated surplus is determined after full provision for deferred tax on unrealised appreciation or depreciation on investments. ​ ​ Liability adequacy test ​ The Group performs adequacy testing on its insurance liabilities to ensure that the carrying amounts (net of related deferred acquisition costs and, where relevant, present value of acquired in-force business) is sufficient to cover current estimates of future cash outflows of the in-force policies over the expected lives. Any deficiency is immediately charged to the income statement. The liability adequacy test is performed at the level of a portfolio of contracts that are subject to broadly similar risks and managed together as a single portfolio which may be at an entity or local business unit level, depending on how the business is managed.</t>
        </is>
      </c>
    </row>
    <row r="7">
      <c r="A7" s="4" t="inlineStr">
        <is>
          <t>Presentation of results before tax attributable to shareholders</t>
        </is>
      </c>
      <c r="B7" s="4" t="inlineStr">
        <is>
          <t>​ Presentation of results before tax attributable to shareholders Profit before tax is a significant IFRS income statement item. The Group has chosen to present a measure of profit before tax attributable to shareholders which distinguishes between tax borne by shareholders and tax attributable to policyholders to support understanding of the performance of the Group. ​ Profit before tax attributable to shareholders is $2,676 million and compares to profit before tax of $3,018 million. ​ The total tax charge for the Group reflects tax that, in addition to that relating to shareholders’ profit, is also attributable to policyholders through the interest in with-profits or unit-linked funds. Further detail is provided in note B3. Reported IFRS profit before the tax measure is therefore not representative of pre-tax profit attributable to shareholders. Accordingly, in order to provide a measure of pre-tax profit attributable to shareholders, the Group has chosen to adopt an income statement presentation of the tax charge and pre-tax results that distinguishes between policyholders’ and shareholders’ returns. ​ ​ ​ ​ ​ ​</t>
        </is>
      </c>
    </row>
    <row r="8">
      <c r="A8" s="4" t="inlineStr">
        <is>
          <t>Segmental analysis of results and earnings attributable to shareholders</t>
        </is>
      </c>
      <c r="B8" s="4" t="inlineStr">
        <is>
          <t>​</t>
        </is>
      </c>
    </row>
    <row r="9">
      <c r="A9" s="4" t="inlineStr">
        <is>
          <t>Carrying value of distribution rights intangible assets</t>
        </is>
      </c>
      <c r="B9" s="4" t="inlineStr">
        <is>
          <t>​ Carrying value of distribution rights intangible assets The Group applies judgement to assess whether factors such as the financial performance of the distribution arrangements, changes in relevant legislation and regulatory requirements indicate an impairment of intangible assets representing distribution rights. ​ To determine the impaired value, the Group estimates the discounted future expected cash flows arising from cash generating unit containing the distribution rights. ​ Affects $3.8 billion of assets as shown in note C4.2. ​ Distribution rights relate to bancassurance partnership arrangements for the distribution of products for the term of the contractual agreement with the bank partner, for which an asset is recognised based on fees paid and fees payable not subject to performance conditions. Distribution rights impairment testing is conducted when there is an indication of impairment. ​ To assess indicators of an impairment, the Group monitors a number of internal and external factors, including indications that the financial performance of the arrangement is likely to be worse than expected and changes in relevant legislation and regulatory requirements that could impact the Group’s ability to continue to sell new business through the bancassurance channel, and then applies judgement to assess whether these factors indicate that an impairment has occurred. ​ If an impairment has occurred, a charge is recognised in the income statement for the difference between the carrying value and recoverable amount of the asset. The recoverable amount is the greater of fair value less costs to sell and value in use. Value in use is calculated as the present value of future expected cash flows from the asset or the cash generating unit to which it is allocated.</t>
        </is>
      </c>
    </row>
    <row r="10">
      <c r="A10" s="4" t="inlineStr">
        <is>
          <t>Deferred acquisition costs (DAC) for insurance contracts</t>
        </is>
      </c>
      <c r="B10" s="4" t="inlineStr">
        <is>
          <t>​ ​ ​ ​ ​ ​ ​ ​ ​ ​ Deferred acquisition costs (DAC) for insurance contracts The Group estimates projected future profits/margins to assess whether adjustments to the carrying value or amortisation profile of DAC asset are necessary. ​ Impacts $2.8 billion of DAC as shown in note C4.2. ​ Costs of acquiring new insurance business are accounted for in a way that is consistent with the principles of the ‘grandfathered’ ABI SORP. ​ The Group determines qualifying costs that should be capitalised (ie those costs of acquiring new insurance contracts that meet the criteria under the Group’s accounting policy for DAC) shown by an explicit carrying value in the balance sheet. However, in some insurance operations, the deferral is implicit through the reserving basis. DAC is amortised against the profit margins within future revenues on the related insurance policies. For some business units this is approximated by amortising DAC on a straight-line basis over the expected duration of the policies. During the year, following review of the expected duration of policies, Hong Kong extended the life over which acquisition costs in the balance sheet are amortised. This reduced amortisation by circa $40 million in the year. ​ The recoverability of the DAC is measured and the DAC asset is deemed impaired if the projected margins (which are estimated based on a number of assumptions similar to those underlying policyholder liabilities) are less than the carrying value. To the extent that the future margins differ from those anticipated, an adjustment to the carrying value will be necessary either through a charge to the income statement (if the projected margins are lower than carrying value) or through a change in the amortisation profile. ​ For those business units applying US GAAP to insurance assets and liabilities, as permitted by the ‘grandfathered’ ABI SORP, acquisition costs are deferred and amortised as per the US GAAP requirements under ASC 944 Financial Services - Insurance.</t>
        </is>
      </c>
    </row>
    <row r="11">
      <c r="A11" s="4" t="inlineStr">
        <is>
          <t>Financial Investments - Valuation</t>
        </is>
      </c>
      <c r="B11" s="4" t="inlineStr">
        <is>
          <t>​ Financial investments – Valuation Financial investments held at fair value represent $161.8 billion of the Group’s total assets. ​ Financial investments held at amortised cost represent $6.7 billion of the Group’s total assets. ​ The Group estimates the fair value of financial investments that are not actively traded using quotations from independent third parties or internally developed pricing models. The Group holds the majority of its financial investments at fair value (primarily through profit or loss). Financial investments held at amortised cost primarily comprise loans and deposits. ​ Determination of fair value The fair values of the financial instruments for which fair valuation is required under IFRS Standards are determined by the use of current market bid prices for exchange-quoted investments or by using quotations from independent third parties such as brokers and pricing services or by using appropriate valuation techniques. ​ The estimated fair value of derivative financial instruments reflects the estimated amount the Group would receive or pay in an arm’s-length transaction. This amount is determined using quoted prices if exchange listed, quotations from independent third parties or valued internally using standard market practices. ​ Current market bid prices are used to value investments having quoted prices. Actively traded investments without quoted prices are valued using prices provided by third parties such as brokers or pricing services. Financial investments measured at fair value are classified into a three-level hierarchy as described in note C2.1. ​ If the market for a financial investment of the Group is not active, the Group establishes fair value by using quotations from independent third parties, such as brokers or pricing services, or by using internally developed pricing models. Priority is given to publicly available prices from independent sources when available, but overall the source of pricing and/or the valuation technique is chosen with the objective of arriving at a fair value measurement which reflects the price at which an orderly transaction would take place between market participants on the measurement date. Changes in assumptions relating to these variables could positively or negatively impact the reported fair value of these financial investments. Details of the financial investments classified as 'level 3' to which valuation techniques are applied and the sensitivity of profit before tax to a change in the valuation of these items, are presented in note C2.2(ii).</t>
        </is>
      </c>
    </row>
    <row r="12">
      <c r="A12" s="4" t="inlineStr">
        <is>
          <t>Financial Investments - Determining impairment in relation to financial assets</t>
        </is>
      </c>
      <c r="B12" s="4" t="inlineStr">
        <is>
          <t>​ Financial investments - Determining impairment of the ‘available-for-sale’ retained interest in Jackson The Group applies judgement to assess whether factors such as the severity and duration of any decline in fair value of the ‘available-for-sale’ retained interest in Jackson, indicate an impairment in value of the financial investments. ​ Affects $0.7 billion of assets. The Group retained a 19.7 per cent economic interest in the equity securities of Jackson immediately following its demerger in September 2021. In December 2021, Jackson repurchased 2,242,516 shares of its Class A common stock from Prudential which reduced Prudential’s remaining economic interest in Jackson to 18.4 per cent as of 31 December 2021. The Group intends to monetise, subject to market conditions, a further portion of this investment to support investment in Asia within 12 months of the demerger, such that the Group will own less than 10 per cent at the end of such period (see note D1.2 for further details). ​ The retained interest in Jackson’s equity securities has been classified as ‘available-for-sale’ under IAS 39 with unrealised gains and losses recognised in other comprehensive income. Upon disposal or impairment, the accumulated unrealised gains and losses are transferred from other comprehensive income to the income statement as realised gains or losses. An available-for-sale equity security is considered to be impaired if there is objective evidence that the cost may not be recovered. The consideration of evidence of impairment for the equity securities of Jackson requires management’s judgement to consider if a decline in the fair value is significant or prolonged. There has been no impairment of these securities during 2021.</t>
        </is>
      </c>
    </row>
    <row r="13">
      <c r="A13" s="4" t="inlineStr">
        <is>
          <t>New accounting pronouncements not yet effective</t>
        </is>
      </c>
      <c r="B13" s="4" t="inlineStr">
        <is>
          <t>A3.2 New accounting pronouncements not yet effective The following standards, interpretations and amendments have been issued by the IASB but are not yet effective in 2021, including those which have not yet been adopted by the UK Endorsement Board. The Group prepares financial statements in accordance with IFRS Standards as issued by the IASB and UK-adopted international accounting standards. This is not intended to be a complete list as only those standards, interpretations and amendments that could have a material impact on the Group’s financial statements are discussed. IFRS 9 ‘Financial instruments: Classification and measurement’ IFRS 9 became mandatorily effective for the annual periods beginning on or after 1 January 2018, with early application permitted and transitional rules apply. The Group met the eligibility criteria for temporary exemption under the Amendments to IFRS 4 from applying IFRS 9 and has accordingly deferred the adoption of IFRS 9 until the date when IFRS 17 ‘Insurance Contracts’ is expected to be adopted upon its current mandatory effective date. The Group made a reassessment during the year following the demerger of the US operations in September 2021 and confirmed that it continued to qualify for the temporary exemption. The Group is eligible as its activities are predominantly to issue insurance contracts based on the criteria as set out in the amendments to IFRS 4. The required disclosure of the fair value of the Group’s financial assets, showing the amounts for instruments that meet the ‘Solely for Payment of Principal and Interest’ (SPPI) criteria but do not meet the definition of held for trading and are not managed and evaluated on a fair value basis separately from all other financial assets, is provided below. When adopted IFRS 9 replaces the existing IAS 39 The classification and the measurement of financial assets and liabilities IFRS 9 redefines the classification of financial assets. Based on the way in which the assets are managed in order to generate cash flows and their contractual cash flow characteristics (whether the cash flows represent ‘solely payments of principal and interest’), financial assets are classified into one of the following categories: amortised cost, fair value through other comprehensive income (FVOCI) and fair value through profit or loss (FVTPL). An option is also available at initial recognition to irrevocably designate a financial asset as at FVTPL if doing so eliminates or significantly reduces accounting mismatches. Under IAS 39, 95 per cent of the Group’s financial investments are valued at FVTPL and the Group’s current expectation is that the vast majority of its investments will continue to be classified as such under IFRS 9. The existing IAS 39 amortised cost measurement for financial liabilities is largely maintained under IFRS 9. For financial liabilities designated at FVTPL IFRS 9 requires changes in fair value due to changes in the entity’s own credit risk to be recognised in other comprehensive income. The calculation of the impairment charge relevant for financial assets held at amortised cost or FVOCI A new impairment model based on an expected credit loss approach replaces the existing IAS 39 incurred loss impairment model, resulting in earlier recognition of credit losses compared to IAS 39. This aspect is the most complex area of IFRS 9 to implement and will involve significant judgements and estimation processes. The Group is currently assessing the scope of assets to which these requirements will apply but as noted above it is currently expected that the majority of assets will be held at FVTPL to which these requirements will not apply. The hedge accounting requirements which are more closely aligned with the risk management activities of the Company No significant change to the Group’s hedge accounting is currently anticipated, but this remains under review. The Group is assessing the impact of IFRS 9 and implementing this standard in conjunction with IFRS 17 as permitted. Further details on IFRS 17 are provided below. The parent company and a number of intermediate holding companies in the UK and non-insurance subsidiaries in Asia adopted IFRS 9 in 2018 in their individual or separate financial statements where these statements are prepared in accordance with IFRS, including the UK Financial Reporting Standard 101 ‘Reduced Disclosure Framework’. The public availability of the financial statements for these entities varies according to the local laws and regulations of each jurisdiction. The results for these entities continue to be accounted for on an IAS 39 basis in these consolidated financial statements. The fair value of the Group’s directly held financial assets at 31 December 2021 and 2020 are shown below. Financial assets with contractual terms that give rise on specified dates to cash flows that are solely payments of principal and interest (SPPI) as defined by IFRS 9 are shown separately. This excludes financial assets that meet the definition of held for trading or are managed and evaluated on a fair value basis. ​ ​ ​ ​ ​ ​ ​ ​ ​ ​ ​ ​ Financial assets that pass ​ All other financial assets, net of ​ ​ the SPPI test ​ derivative liabilities ​ ​ Movement in ​ Movement in ​ ​ Fair value at ​ the fair value ​ Fair value at ​ the fair value Financial assets, net of derivative liabilities ​ 31 Dec 2021 ​ during 2021 ​ 31 Dec 2021 ​ during 2021 ​ ​ $m ​ $m ​ $m ​ $m Accrued investment income 1,171 — — — Other debtors 1,779 — — — Loans note (i) 2,126 41 647 (1) Equity securities and holdings in collective investment schemes — — 61,601 4,061 Debt securities 226 — 98,868 (3,164) Derivative assets, net of derivative liabilities — — 219 (943) Deposits 4,741 — — — Cash and cash equivalents 7,170 — — — Total financial assets, net of derivative liabilities 17,213 41 161,335 (47) ​ ​ ​ ​ ​ ​ ​ ​ ​ ​ ​ ​ Financial assets that pass ​ All other financial assets, net of ​ ​ the SPPI test ​ derivative liabilities ​ ​ Movement in ​ Movement in ​ ​ Fair value at ​ the fair value ​ Fair value at ​ the fair value Financial assets, net of derivative liabilities ​ 31 Dec 2020 ​ during 2020 ​ 31 Dec 2020 ​ during 2020 ​ ​ $m ​ $m ​ $m ​ $m Accrued investment income 1,049 — — — Other debtors 2,901 — — — Loans note (i) 1,998 21 450 3 Equity securities and holdings in collective investment schemes — — 59,295 3,186 Debt securities — — 89,796 6,709 Derivative assets, net of derivative liabilities — — (60) 925 Deposits 3,875 — — — Cash and cash equivalents 6,397 — — — Total continuing operations ​ 16,220 ​ 21 ​ 149,481 ​ 10,823 Discontinued US operations note (ii) ​ 44,649 ​ 3,327 ​ 229,879 ​ 25,793 Total financial assets, net of derivative liabilities 60,869 3,348 379,360 36,616 ​ Notes (i) The loans that pass the SPPI test in the table above are primarily carried at amortised cost under IAS 39. Further information on these loans is as provided in note C2.2. (ii) The financial assets that pass the SPPI test held by the discontinued US operations at 31 December 2020 primarily represented debt securities classified as available-for-sale under IAS 39. ​ The underlying financial assets of the Group’s joint ventures and associates accounted for using the equity method are analysed below into those which meet the SPPI condition of IFRS 9, excluding any financial assets that meet the definition of held for trading or are managed and evaluated on a fair value basis, and all other financial assets. Fair value information of the financial assets held by CITIC-Prudential Life Insurance Company (CPL), the Group’s individually material joint venture, is shown in the table below. The amounts disclosed represent 100 per cent of the entity’s financial assets and not the Group’s share of those amounts and have been prepared on the same basis as the Group’s IFRS financial statements. ​ ​ ​ ​ ​ ​ ​ ​ ​ ​ ​ ​ ​ ​ ​ ​ Financial assets that pass ​ ​ ​ ​ ​ ​ ​ ​ CPL (100% of the financial assets of the entity) ​ the SPPI test* ​ All other financial assets ​ ​ ​ ​ ​ ​ Movement in the fair value ​ ​ Fair value at 31 Dec ​ Fair value at 31 Dec ​ during ​ ​ 2021 ​ 2020 ​ 2021 ​ 2020 ​ 2021 ​ 2020 Financial assets $m $m $m $m ​ $m $m Accrued investment income 170 170 ​ — ​ — — — Other debtors 620 392 ​ — ​ — — — Loans 656 502 ​ — ​ — — — Equity securities and holdings in collective investment schemes — — ​ 12,882 ​ 9,396 254 1,142 Debt securities — — ​ 11,976 ​ 8,502 184 (12) Deposits 1,210 1,176 ​ — ​ — — — Cash and cash equivalents ​ 422 316 ​ — ​ — — — Total financial assets 3,078 2,556 ​ 24,858 ​ 17,898 438 1,130 *The carrying value approximates fair value for the financial assets in this category with no movement in the fair value during the year. Fair value information for the Group’s share of financial assets of other joint ventures and associates in aggregate is set out in the table below: ​ ​ ​ ​ ​ ​ ​ ​ ​ ​ ​ ​ ​ ​ Other JVs and associates (Prudential’s share of the ​ Financial assets that pass ​ ​ ​ ​ ​ ​ ​ ​ financial assets of the entities) ​ the SPPI test* ​ All other financial assets ​ ​ ​ ​ ​ ​ ​ Movement in the fair value ​ ​ Fair value at 31 Dec ​ Fair value at 31 Dec ​ during ​ ​ 2021 ​ 2020 ​ 2021 ​ 2020 ​ 2021 ​ 2020 Financial assets $m $m $m $m $m $m Accrued investment income 85 71 ​ — ​ — — — Other debtors 187 114 ​ — ​ — — — Loans 26 18 ​ — ​ — — — Equity securities and holdings in collective investment schemes — — ​ 3,859 ​ 3,251 680 461 Debt securities — — ​ 3,674 ​ 3,490 (121) 108 Deposits 203 189 ​ — ​ — — — Cash and cash equivalents ​ 510 424 ​ — ​ — — — Total financial assets 1,011 816 ​ 7,533 ​ 6,741 559 569 * The carrying value approximates fair value for the financial assets in this category with no movement in the fair value during the year. IFRS 17 ‘Insurance Contracts’ In May 2017, the IASB issued IFRS 17 ‘Insurance Contracts’ to replace the existing IFRS 4 ‘Insurance Contracts’. In June 2020, the IASB issued amendments to IFRS 17, including delaying the effective date to reporting periods on or after 1 January 2023. In addition, in December 2021, the IASB issued an amendment to IFRS 17 to permit a classification overlay for financial assets presented in comparative periods on initial application of IFRS 17. The standard is subject to endorsement in the UK via the UK Endorsement Board which is expected in April 2022. The Group intends to adopt IFRS 17 on its mandatory effective date, alongside the adoption of IFRS 9. IFRS 4 permitted insurers to continue to use the statutory basis of accounting for insurance assets and liabilities that existed in their jurisdictions prior to January 2005. IFRS 17 replaces this with a new measurement model for all insurance contracts. IFRS 17 requires liabilities for insurance contracts to be recognised as the present value of future cash flows, incorporating an explicit risk adjustment, which is updated at each reporting date to reflect current conditions, and a contractual service margin (CSM) that is initially set equal and opposite to any day-one gain arising on initial recognition. Losses are recognised directly into the income statement. For measurement purposes, contracts are grouped together into contracts of similar risk, profitability profile and issue year, with further divisions for contracts that are managed separately. Profit for insurance contracts under IFRS 17 is represented by the recognition of the services provided to policyholders in the period (release of the CSM), release from non-economic risk (release of risk adjustment) and investment profit. CSM is released in line with Coverage Units that are a measure of the quantity of benefits provided under a contract and the period over which coverage is provided. The CSM is released as profit over the coverage period of the insurance contract, reflecting the delivery of services to the policyholder. For certain contracts with participating features (where a substantial share of the fair value of the related investments and other underlying items is paid to policyholders), the CSM reflects the variable fee to shareholders (the ‘Variable Fee Approach’). For these contracts, the CSM is adjusted to reflect the changes in economic experience and assumptions. For all other contracts the CSM is only adjusted for non-economic assumptions (the ‘General Measurement Model’). The Group expects to use both the Variable Fee Approach and the General Measurement model, depending on the specific characteristics of the insurance products. IFRS 17 introduces a new measure of insurance revenue, based on the delivery of services to policyholders and excluding any premiums related to the investment elements of policies, which will be significantly different from existing premium revenue measures, currently reported in the income statement. In order to transition to IFRS 17, the amount of deferred profit, being the CSM at transition date, needs to be determined. IFRS 17 requires this CSM to be calculated as if the standard had applied retrospectively. However, if this is not practical an entity is required to choose either a modified retrospective approach or to determine the CSM by reference to the fair value of the liabilities at the transition date (1 January 2022). The approach for determining the CSM will have a significant impact on both shareholders’ equity and on the amount of profits on in-force business in future reporting periods. The Group expects all three approaches to be applied on transition, depending on the information that is available to be used for the different groups of contracts of the Group. IFRS 17 implementation programme IFRS 17 is expected to have a significant impact as the requirements of the new standard are complex and requires a fundamental change to accounting for insurance contracts as well as the application of significant judgement and new estimation techniques. A reliable estimate of the effect of changes required to the Group’s accounting policies as a result of implementing these standards, which is expected to alter the timing of IFRS profit recognition, is not yet available as implementation is under way. The implementation of this standard involves significant enhancements to IT, actuarial and finance systems of the Group. The Group has a Group-wide implementation programme to implement IFRS 17 and IFRS 9. The programme is responsible for setting Group-wide accounting policies and developing application methodologies, establishing appropriate processes and controls, sourcing appropriate data and implementing actuarial and finance system changes. A Group-wide Steering Committee, chaired by the Group Chief Financial Officer and Chief Operating Officer with participation from the Group Risk function and the Group’s and business units’ senior finance managers, provides oversight and strategic direction to the implementation programme. A number of sub-committees are also in place to provide governance over the technical interpretation and accounting policies selected, design and delivery of the programme. During 2021, the Group has made significant progress with the build and testing of new actuarial and finance systems. It is not practicable to provide reliable estimates of the quantitative impact on the Group’s results and financial position for the 2021 Annual Report. Other new accounting pronouncements In addition to the above, the following new accounting pronouncements have also been issued and are not yet effective but the Group is not expecting them to have a significant impact on the Group’s financial statements: ​ - Amendments to IAS 37 ‘Onerous contracts – Cost of fulfilling a contract’ issued in May 2020 and effective from 1 January 2022; - Annual Improvements to IFRS 2018–2020 issued in May 2020 and effective from 1 January 2022; - Amendments to IAS 16 ‘Property, Plant and Equipment: Proceeds before intended use’ issued in May 2020 and effective from 1 January 2022; - Reference to the Conceptual Framework – Amendments to IFRS 3 ‘Business combination’ issued in May 2020 and effective from 1 January 2022; - Amendments to IAS 1 ‘Classification of liabilities as current or non-current’ issued in January 2020 and effective from 1 January 2023. An exposure draft was issued in November 2021 proposing for this effective date to be delayed to no earlier than 1 January 2024; - Amendments to IAS 1 and IFRS Practice Statement 2 ‘Disclosure of accounting policies’ issued in February 2021 and effective from 1 January 2023; - Amendments to IAS 8 ‘Definition of Accounting Estimates’ issued in February 2021 and effective from 1 January 2023; and - Amendments to IAS 12 ‘Deferred tax related to assets and liabilities arising from a single transaction’ issued in May 2021 and effective from 1 January 2023.</t>
        </is>
      </c>
    </row>
    <row r="14">
      <c r="A14" s="4" t="inlineStr">
        <is>
          <t>Investment return</t>
        </is>
      </c>
      <c r="B14" s="4" t="inlineStr">
        <is>
          <t>Investment return included in the income statement principally comprises interest income, dividends, investment appreciation and depreciation (realised and unrealised gains and losses) on investments designated as fair value through profit or loss, and realised gains and losses (including impairment losses) on items held at amortised cost and/or designated as available-for-sale. Movements in unrealised appreciation or depreciation of securities designated as available-for-sale are recorded in other comprehensive income. Interest income is recognised as it accrues. Dividends on equity securities are recognised on the ex-dividend date and rental income is recognised on an accrual basis.</t>
        </is>
      </c>
    </row>
    <row r="15">
      <c r="A15" s="4" t="inlineStr">
        <is>
          <t>Share-based payments and related movements in own shares</t>
        </is>
      </c>
      <c r="B15" s="4" t="inlineStr">
        <is>
          <t>The Group offers discretionary share awards to certain key employees and all-employee share plans in the UK and a number of Asia locations. The compensation expense charged to the income statement is primarily based upon the fair value of the awards granted, the vesting period and the vesting conditions. The Company has established trusts to facilitate the delivery of Prudential plc shares under some of these plans. The cost to the Company of acquiring these newly issued shares held in trusts is shown as a deduction from shareholders’ equity.</t>
        </is>
      </c>
    </row>
    <row r="16">
      <c r="A16" s="4" t="inlineStr">
        <is>
          <t>Tax</t>
        </is>
      </c>
      <c r="B16" s="4" t="inlineStr">
        <is>
          <t>Prudential is subject to tax in numerous jurisdictions and the calculation of the total tax charge inherently involves a degree of estimation and judgement. Current tax expense is charged or credited based upon amounts estimated to be payable or recoverable as a result of taxable amounts for the current year and adjustments made in relation to prior years. The positions taken in tax returns where applicable tax regulation is subject to interpretation are recognised in full in the determination of the tax charge in the financial statements if the Group considers that it is probable that the taxation authority will accept those positions. Otherwise, provisions are established based on the likely amount of the liability, or recovery, by providing for the single best estimate of the most likely outcome or the weighted average expected value where there are multiple outcomes. The total tax charge includes tax expense attributable to both policyholders and shareholders. The tax expense attributable to policyholders comprises the tax on the income of the consolidated with-profits and unit-linked funds. In certain jurisdictions, life insurance companies are taxed on both their shareholders' profits and on their policyholders' insurance and investment returns on certain insurance and investment products. Although both types of tax are included in the total tax charge in the Group’s consolidated income statement, they are presented separately in the consolidated income statement to provide the most relevant information about tax that the Group pays on its profits. Deferred taxes are provided under the liability method for all relevant temporary differences. IAS 12 ‘Income Taxes’ does not require all temporary differences to be provided for, in particular, the Group does not provide for deferred tax on undistributed earnings of subsidiaries where the Group is able to control the timing of the distribution and the temporary difference created is not expected to reverse in the foreseeable future. Deferred tax assets are only recognised when it is more likely than not that future taxable profits will be available against which these losses can be utilised. Deferred tax is measured at the tax rates that are expected to apply to the period when the asset is realised or the liability settled, based on tax rates (and laws) that have been enacted or are substantively enacted at the end of the reporting period.</t>
        </is>
      </c>
    </row>
    <row r="17">
      <c r="A17" s="4" t="inlineStr">
        <is>
          <t>Earnings per share</t>
        </is>
      </c>
      <c r="B17" s="4" t="inlineStr">
        <is>
          <t>Basic earnings per share are calculated based on earnings attributable to ordinary shareholders, after related tax and non-controlling interests, divided by the weighted average number of ordinary shares outstanding during the year, excluding those held in employee share trusts, which are treated as cancelled. For diluted earnings per share, the weighted average number of shares in issue is adjusted to assume conversion of all dilutive potential ordinary shares. The Group’s only class of potentially dilutive ordinary shares are those share options granted to employees where the exercise price is less than the average market price of the Company’s ordinary shares during the year. No adjustment is made if the impact is anti-dilutive overall.</t>
        </is>
      </c>
    </row>
    <row r="18">
      <c r="A18" s="4" t="inlineStr">
        <is>
          <t>Business combinations</t>
        </is>
      </c>
      <c r="B18" s="4" t="inlineStr">
        <is>
          <t>Business combination Business acquisitions are accounted for by applying the purchase method of accounting, which adjusts the net assets of the acquired company to fair value at the date of purchase. The excess of the acquisition consideration over the fair value of the assets and liabilities of the acquired business is recorded as goodwill. The Group chooses the full goodwill method or the partial goodwill method to calculate goodwill on an acquisition by acquisition basis. Expenses related to acquiring new subsidiaries are charged to the income statement in the period in which they are incurred and not included in goodwill. Income and expenses of acquired businesses are included in the income statement from the date of acquisition. Where the Group writes a put option, which if exercised triggers the purchase of non-controlling interests as part of its business acquisition, the put option is recognised as a financial liability at the acquisition date. Where risks and rewards remain with the non-controlling interests, a corresponding amount is deducted from equity. Any subsequent changes to the carrying amount of the put option liability are also recognised within equity.</t>
        </is>
      </c>
    </row>
    <row r="19">
      <c r="A19" s="4" t="inlineStr">
        <is>
          <t>Goodwill</t>
        </is>
      </c>
      <c r="B19" s="4" t="inlineStr">
        <is>
          <t>Goodwill Goodwill is capitalised and carried on the Group consolidated statement of financial position as an intangible asset at initial value less any accumulated impairment losses. Goodwill impairment testing is conducted annually and when there is an indication of impairment. Goodwill shown on the consolidated statement of financial position at 31 December 2021 represents amounts allocated to businesses in Asia and Africa in respect of both acquired asset management and life businesses. There has been no impairment as at 31 December 2021 and 2020.</t>
        </is>
      </c>
    </row>
    <row r="20">
      <c r="A20" s="4" t="inlineStr">
        <is>
          <t>Deferred acquisition costs and other intangible assets</t>
        </is>
      </c>
      <c r="B20" s="4" t="inlineStr">
        <is>
          <t>Intangible assets acquired on the purchase of a subsidiary or portfolio of contracts are measured at fair value on acquisition. DAC are accounted for as described in note A3.1(c). Other intangible assets, such as distribution rights and software, are valued initially at the price paid to acquire them and are subsequently carried at cost less amortisation and any accumulated impairment losses. For intangibles other than DAC, amortisation follows the pattern in which the future economic benefits are expected to be consumed. If the pattern cannot be determined reliably, a straight-line method is applied. For software, the amortisation generally represents the licence period of the software acquired. Amortisation of intangible assets is charged to the ‘acquisition costs and other expenditure’ line in the consolidated income statement. Impairment testing is conducted when there is an indication of impairment.</t>
        </is>
      </c>
    </row>
    <row r="21">
      <c r="A21" s="4" t="inlineStr">
        <is>
          <t>Borrowings</t>
        </is>
      </c>
      <c r="B21" s="4" t="inlineStr">
        <is>
          <t>Although initially recognised at fair value (net of transaction costs), borrowings are subsequently accounted for on an amortised cost basis using the effective interest method. Under the effective interest method, the difference between the redemption value of the borrowing and the initial proceeds (net of related issue costs) is amortised through the income statement to the date of maturity or for hybrid debt, over the expected life of the instrument.</t>
        </is>
      </c>
    </row>
    <row r="22">
      <c r="A22" s="4" t="inlineStr">
        <is>
          <t>Share capital; Share premium</t>
        </is>
      </c>
      <c r="B22" s="4" t="inlineStr">
        <is>
          <t>Shares are classified as equity when their terms do not create an obligation to transfer assets. Amounts recorded in share capital represent the nominal value of the shares issued. The difference between the proceeds received on issue of the shares, net of share issue costs, and the nominal value of the shares issued, is credited to share premium. Where the Company purchases shares for the purposes of employee incentive plans, the consideration paid, net of issue costs, is deducted from retained earnings. Upon issue or sale any consideration received is credited to retained earnings net of related costs.</t>
        </is>
      </c>
    </row>
    <row r="23">
      <c r="A23" s="4" t="inlineStr">
        <is>
          <t>Property, plant and equipment</t>
        </is>
      </c>
      <c r="B23" s="4" t="inlineStr">
        <is>
          <t>Property, plant and equipment comprise Group occupied properties and tangible assets. Property, plant and equipment also includes right-of-use assets for operating leases of properties occupied by the Group and leases of equipment and other tangible assets. All property, plant and equipment, including the right-of-use assets under operating leases, are held at cost less cumulative depreciation, calculated using the straight-line method, and impairment charge.</t>
        </is>
      </c>
    </row>
    <row r="24">
      <c r="A24" s="4" t="inlineStr">
        <is>
          <t>Basis of consolidation</t>
        </is>
      </c>
      <c r="B24" s="4" t="inlineStr">
        <is>
          <t xml:space="preserve">The Group consolidates those investees it is deemed to control. The Group has control over an investee if all three of the following are met: (1) it has power over an investee; (2) it is exposed to, or has rights to, variable returns from its involvement with the investee; and (3) it has ability to use its power over the investee to affect its own returns. (a) Subsidiaries are those investees that the Group controls. The majority of the Group’s subsidiaries are corporate entities. The Group performs a re-assessment of consolidation whenever there is a change in the substance of the relationship between the Group and an investee. Where the Group is deemed to control an entity it is treated as a subsidiary and its results, assets and liabilities are consolidated. Where the Group holds a minority share in an entity, with no control over the entity, the investments are carried at fair value within financial investments in the consolidated statement of financial position. (b) Joint ventures are joint arrangements arising from a contractual agreement whereby the Group and other investors have joint control of the net assets of the arrangement. In a number of these arrangements, the Group’s share of the underlying net assets may be less than 50 per cent but the terms of the relevant agreement make it clear that control is jointly exercised between the Group and the third party. Associates are entities over which the Group has significant influence, but it does not control. Generally it is presumed that the Group has significant influence if it holds between 20 per cent and 50 per cent voting rights of the entity. With the exception of those referred to below, the Group accounts for its investments in joint ventures and associates by using the equity method of accounting. The Group’s share of profit or loss of its joint ventures and associates is recognised in the income statement and its share of movements in other comprehensive income is recognised in other comprehensive income. The equity method of accounting does not apply to investments in associates and joint ventures held by the Group’s insurance or investment funds. This includes collective investment schemes and which, as allowed by IAS 28 ‘Investments in Associates and Joint Ventures’, are carried at fair value through profit or loss. (c) Structured entities are those that have been designed so that voting or similar rights are not the dominant factor in deciding who controls the entity. Voting rights relate to administrative tasks. Relevant activities are directed by means of contractual arrangements. The Group invests in both consolidated and unconsolidated structured entities including investment vehicles such as: - Collective investment schemes; - Collateralised debt obligations; - Mortgage-backed securities; and - Similar asset-backed securities. Up until the demerger of Jackson in September 2021, structured entities of the Group also include the investment vehicles within separate accounts offered through variable annuities written by Jackson. Collective investment schemes The Group invests in collective investment schemes, which invest mainly in equities, bonds, cash and cash equivalents, and properties. In assessing control under IFRS 10 ‘Consolidated Financial Statements’, the Group determines whether it is acting as principal or agent and the variable returns from its involvement with these entities. The Group’s percentage ownership in these entities can fluctuate on a daily basis according to the participation of the Group and other investors in them. - Where the entity is managed by a Group asset manager, and the Group’s ownership holding in the entity exceeds 50 per cent, the Group is judged to have control over the entity; - Where the entity is managed by a Group asset manager, and the Group’s ownership holding in the entity is between 20 per cent and 50 per cent, the facts and circumstances of the Group’s involvement in the entity are considered, including the rights to any fees earned by the asset manager from the entity, in forming a judgement as to whether the Group has control over the entity; - Where the entity is managed by a Group asset manager, and the Group’s ownership holding in the entity is less than 20 per cent, the Group is judged to not have control over the entity; and - Where the entity is managed by an asset manager outside the Group, an assessment is made of whether the Group has existing rights that gives it the ability to direct the current activities of the entity and therefore control the entity. In assessing the Group’s ability to direct an entity, the Group considers its ability relative to other investors. Where the Group is deemed to control these entities, they are treated as a subsidiary and are consolidated, with the interests of investors other than the Group being classified as liabilities, and presented within ’Net asset value attributable to unit holders of consolidated investment funds’. Where the Group does not control these entities (as it is deemed to be acting as an agent under IFRS 10) and they do not meet the definition of associates, they are carried at fair value through profit or loss within financial investments in the consolidated statement of financial position. Where the Group’s asset manager sets up investment funds as part of its asset management operations, unless the Group also participates in the ownership holding of the entities, the Group’s interest is limited to the fees charged to manage the assets of such entities. With no participation in ownership holding of these entities, the Group does not retain risks associated with investment funds. For these investment funds, the Group is not deemed to control the entities but to be acting as an agent. The Group generates returns and retains the ownership risks in these investment vehicles commensurate to its participation and does not have any further exposure to the residual risks of these investment vehicles. Other structured entities The Group holds investments in mortgage-backed securities, collateralised debt obligations and similar asset-backed securities, the majority of which are actively traded in a liquid market. The Group consolidates the vehicles that hold the investments where the Group is deemed to control the vehicles. When assessing control over the vehicles, the factors considered include the purpose and design of the vehicle, the Group’s exposure to the variability of returns and the scope of the Group’s ability to direct the relevant activities of the vehicle including any kick-out or removal rights that are held by third parties. The outcome of the control assessment is dependent on the terms and conditions of the respective individual arrangements. The majority of such vehicles are not consolidated. In these cases, the Group is not the sponsor of the vehicles in which it holds investments and has no administrative rights over the vehicles’ activities. The Group generates returns and retains the ownership risks commensurate to its holding and its exposure to the investments and does not have any further exposure to the residual risks or losses of the investments or the vehicles in which it holds investments. Accordingly, the Group does not have power over the relevant activities of such vehicles and all are carried at fair value through profit or loss within financial investments in the consolidated statement of financial position. </t>
        </is>
      </c>
    </row>
    <row r="25">
      <c r="A25" s="4" t="inlineStr">
        <is>
          <t>Prudential plc</t>
        </is>
      </c>
    </row>
    <row r="26">
      <c r="A26" s="3" t="inlineStr">
        <is>
          <t>Accounting policies</t>
        </is>
      </c>
    </row>
    <row r="27">
      <c r="A27" s="4" t="inlineStr">
        <is>
          <t>Basis of preparation and exchange rates</t>
        </is>
      </c>
      <c r="B27" s="4" t="inlineStr">
        <is>
          <t>1 Basis of preparation The financial statements of the parent company are prepared in accordance with UK Generally Accepted Accounting Practice, including Financial Reporting Standard 101 Reduced Disclosure Framework (‘FRS 101’). In preparing these financial statements, the Company applies the recognition and measurement requirements in International Financial Reporting Standards (‘IFRS’) as issued by the International Accounting Standards Board (‘IASB’) but makes amendments where necessary in order to comply with the UK Companies Act 2006.</t>
        </is>
      </c>
    </row>
    <row r="28">
      <c r="A28" s="4" t="inlineStr">
        <is>
          <t>Investments in and amounts owed by subsidiary undertakings</t>
        </is>
      </c>
      <c r="B28" s="4" t="inlineStr">
        <is>
          <t xml:space="preserve">Investments in subsidiary undertakings Investments in subsidiary undertakings are shown at cost, less impairment. Investments are assessed for impairment by comparing the net assets of the subsidiary undertakings with the carrying value of the investment. Amounts owed by subsidiary undertakings Amounts owed by subsidiary undertakings are shown at cost, less provisions. Provisions are determined using the expected credit loss approach under IFRS 9. </t>
        </is>
      </c>
    </row>
    <row r="29">
      <c r="A29" s="4" t="inlineStr">
        <is>
          <t>Financial instruments</t>
        </is>
      </c>
      <c r="B29" s="4" t="inlineStr">
        <is>
          <t>Financial Instruments Under IFRS 9, except for derivative instruments (where applicable) that are mandatorily classified as fair value through profit or loss and the Company’s financial investment in Jackson’s equity securities, which are classified as fair value through other comprehensive income (as discussed below), all of the financial assets and liabilities of the Company are held at amortised cost.The Company assesses impairment on its loans and receivables using the expected credit loss approach. The expected credit loss on the Company’s loans and receivables, the majority of which represent loans to its subsidiaries, have been assessed by taking into account the probability of default on those loans. In all cases, the subsidiaries are expected to have sufficient resources to repay the loan either now or over time based on projected earnings. For loans recallable on demand, the expected credit loss has been limited to the impact of discounting the value of the loan between the balance sheet date and the anticipated recovery date. For loans with a fixed maturity date the expected credit loss has been determined with reference to the historic experience of loans with equivalent credit characteristics. Upon the demerger of Jackson, the Company has made the election under IFRS 9 to measure its retained interest in Jackson’s equity securities at ‘fair value through other comprehensive income’. Under this designation, only dividend income from this retained interest is recognised in the profit or loss of the Company. Unrealised gains and losses are recognised in other comprehensive income and there is no recycling to the profit or loss on derecognition.</t>
        </is>
      </c>
    </row>
    <row r="30">
      <c r="A30" s="4" t="inlineStr">
        <is>
          <t>Share-based payments and related movements in own shares</t>
        </is>
      </c>
      <c r="B30" s="4" t="inlineStr">
        <is>
          <t>Share-based payments The Group offers share award and option plans for certain key employees and a Save As You Earn (‘SAYE’) plan for all UK and certain overseas employees. The share-based payment plans operated by the Group are mainly equity-settled. Under IFRS 2 ‘Share-based payment’, where the Company, as the parent company, has the obligation to settle the options or awards of its equity instruments to employees of its subsidiary undertakings, and such share-based payments are accounted for as equity-settled in the Group financial statements, the Company records an increase in the investment in subsidiary undertakings for the value of the share options and awards granted with a corresponding credit entry recognised directly in equity. The value of the share options and awards granted is based upon the fair value of the options and awards at the grant date, the vesting period and the vesting conditions. Cash receipts from business units in respect of newly issued share schemes are treated as returns of capital within investments in subsidiaries .</t>
        </is>
      </c>
    </row>
    <row r="31">
      <c r="A31" s="4" t="inlineStr">
        <is>
          <t>Tax</t>
        </is>
      </c>
      <c r="B31" s="4" t="inlineStr">
        <is>
          <t>Tax Current tax expense is charged or credited to operations based upon amounts estimated to be payable or recoverable as a result of taxable amounts for the current year. To the extent that losses of an individual UK company are not offset, they can be carried back for one year or carried forward indefinitely to be offset, Deferred tax assets and liabilities are recognised in accordance with the provisions of IAS 12 ‘Income Taxes ’. Deferred tax assets are recognised to the extent that it is regarded as more likely than not that future taxable profits will be available against which these losses can be utilised. Deferred tax is measured at the tax rates that are expected to be applied to temporary differences when they reverse, using tax rates enacted or substantively enacted at the reporting date. Following the demerger of M&amp;G plc in 2019, it is unlikely that the UK tax group will have future taxable income which would enable a current tax credit or deferred tax asset to be recognised.</t>
        </is>
      </c>
    </row>
    <row r="32">
      <c r="A32" s="4" t="inlineStr">
        <is>
          <t>Borrowings</t>
        </is>
      </c>
      <c r="B32" s="4" t="inlineStr">
        <is>
          <t>Borrowings Borrowings are initially recognised at fair value, net of transaction costs, and subsequently accounted for on an amortised cost basis using the effective interest method. Under the effective interest method, the difference between the redemption value of the borrowing and the initial proceeds, net of transaction costs, is amortised through the profit and loss account to the date of maturity or, for subordinated debt, over the expected life of the instrument. Where modifications to borrowings do not result in a substantial difference to the terms of the instrument, any costs or fees incurred adjust the carrying amount of the liability and are amortised over the remaining expected life of the modified instrument. Where modifications to borrowings do result in a substantial difference to the terms of the instrument, the instrument is treated as if it had been extinguished and replaced by a new instrument which is initially recognised at fair value and subsequently accounted for on an amortised cost basis using the effective interest method. Any costs or fees arising from such a modification are recognised as an expense when incurred.</t>
        </is>
      </c>
    </row>
    <row r="33">
      <c r="A33" s="4" t="inlineStr">
        <is>
          <t>Shareholders' dividends; Dividends</t>
        </is>
      </c>
      <c r="B33" s="4" t="inlineStr">
        <is>
          <t>Dividends Interim dividends are recorded in the period in which they are paid.</t>
        </is>
      </c>
    </row>
    <row r="34">
      <c r="A34" s="4" t="inlineStr">
        <is>
          <t>Share capital; Share premium</t>
        </is>
      </c>
      <c r="B34" s="4" t="inlineStr">
        <is>
          <t>Share premium The difference between the proceeds received on issue of shares and the nominal value of the shares issued is credited to the share premium account.</t>
        </is>
      </c>
    </row>
    <row r="35">
      <c r="A35" s="4" t="inlineStr">
        <is>
          <t>Foreign exchange; Foreign currency translation</t>
        </is>
      </c>
      <c r="B35" s="4" t="inlineStr">
        <is>
          <t>Foreign currency translation Transactions not denominated in the Company’s functional currency, US dollars, are initially recorded at the functional rate of currency prevailing on the date of the transaction. Monetary assets and liabilities not denominated in the Company’s functional currency are translated to the Company's functional currency at year end spot rates. The impact of these currency translations is recorded within the profit and loss account for th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Tables)</t>
        </is>
      </c>
      <c r="B1" s="2" t="inlineStr">
        <is>
          <t>12 Months Ended</t>
        </is>
      </c>
    </row>
    <row r="2">
      <c r="B2" s="2" t="inlineStr">
        <is>
          <t>Dec. 31, 2021</t>
        </is>
      </c>
    </row>
    <row r="3">
      <c r="A3" s="3" t="inlineStr">
        <is>
          <t>Basis of preparation and accounting policies</t>
        </is>
      </c>
    </row>
    <row r="4">
      <c r="A4" s="4" t="inlineStr">
        <is>
          <t>Schedule of exchange rates applied</t>
        </is>
      </c>
      <c r="B4" s="4" t="inlineStr">
        <is>
          <t>The exchange rates applied for balances and transactions in currencies other than the presentation currency of the Group, US dollars (USD) were: ​ ​ ​ ​ ​ ​ ​ ​ ​ ​ ​ ​ ​ ​ ​ Closing rate at year end ​ Average rate for the year to date USD : local currency 31 Dec 2021 31 Dec 2020 31 Dec 2019 31 Dec 2021 31 Dec 2020 31 Dec 2019 Chinese yuan (CNY) 6.37 6.54 6.97 6.45 6.90 6.91 Hong Kong dollar (HKD) 7.80 7.75 7.79 7.77 7.76 7.84 Indian rupee (INR) ​ 74.34 ​ 73.07 ​ 71.38 ​ 73.94 ​ 74.12 ​ 70.43 Indonesian rupiah (IDR) 14,252.50 14,050.00 13,882.50 14,294.88 14,541.70 14,140.84 Malaysian ringgit (MYR) 4.17 4.02 4.09 4.15 4.20 4.14 Singapore dollar (SGD) 1.35 1.32 1.34 1.34 1.38 1.36 Taiwan dollar (TWD) ​ 27.67 ​ 28.10 ​ 29.98 ​ 27.93 ​ 29.44 ​ 30.91 Thai baht (THB) 33.19 30.02 29.75 32.01 31.29 31.05 UK pound sterling (GBP) ​ 0.74 ​ 0.73 ​ 0.75 ​ 0.73 ​ 0.78 ​ 0.78 Vietnamese dong (VND) 22,790.00 23,082.50 23,172.50 22,934.86 23,235.84 23,227.64</t>
        </is>
      </c>
    </row>
    <row r="5">
      <c r="A5" s="4" t="inlineStr">
        <is>
          <t>Schedule of financial assets on the Group's statement of financial position that pass the SPPI test of IFRS 9</t>
        </is>
      </c>
      <c r="B5" s="4" t="inlineStr">
        <is>
          <t>​ ​ ​ ​ ​ ​ ​ ​ ​ ​ ​ ​ Financial assets that pass ​ All other financial assets, net of ​ ​ the SPPI test ​ derivative liabilities ​ ​ Movement in ​ Movement in ​ ​ Fair value at ​ the fair value ​ Fair value at ​ the fair value Financial assets, net of derivative liabilities ​ 31 Dec 2021 ​ during 2021 ​ 31 Dec 2021 ​ during 2021 ​ ​ $m ​ $m ​ $m ​ $m Accrued investment income 1,171 — — — Other debtors 1,779 — — — Loans note (i) 2,126 41 647 (1) Equity securities and holdings in collective investment schemes — — 61,601 4,061 Debt securities 226 — 98,868 (3,164) Derivative assets, net of derivative liabilities — — 219 (943) Deposits 4,741 — — — Cash and cash equivalents 7,170 — — — Total financial assets, net of derivative liabilities 17,213 41 161,335 (47) ​ ​ ​ ​ ​ ​ ​ ​ ​ ​ ​ ​ Financial assets that pass ​ All other financial assets, net of ​ ​ the SPPI test ​ derivative liabilities ​ ​ Movement in ​ Movement in ​ ​ Fair value at ​ the fair value ​ Fair value at ​ the fair value Financial assets, net of derivative liabilities ​ 31 Dec 2020 ​ during 2020 ​ 31 Dec 2020 ​ during 2020 ​ ​ $m ​ $m ​ $m ​ $m Accrued investment income 1,049 — — — Other debtors 2,901 — — — Loans note (i) 1,998 21 450 3 Equity securities and holdings in collective investment schemes — — 59,295 3,186 Debt securities — — 89,796 6,709 Derivative assets, net of derivative liabilities — — (60) 925 Deposits 3,875 — — — Cash and cash equivalents 6,397 — — — Total continuing operations ​ 16,220 ​ 21 ​ 149,481 ​ 10,823 Discontinued US operations note (ii) ​ 44,649 ​ 3,327 ​ 229,879 ​ 25,793 Total financial assets, net of derivative liabilities 60,869 3,348 379,360 36,616 ​ Notes (i) The loans that pass the SPPI test in the table above are primarily carried at amortised cost under IAS 39. Further information on these loans is as provided in note C2.2. (ii) The financial assets that pass the SPPI test held by the discontinued US operations at 31 December 2020 primarily represented debt securities classified as available-for-sale under IAS 39. ​</t>
        </is>
      </c>
    </row>
    <row r="6">
      <c r="A6" s="4" t="inlineStr">
        <is>
          <t>Schedule of financial assets held by the Group's joint ventures and associates that pass the SPPI test of IFRS 9</t>
        </is>
      </c>
      <c r="B6" s="4" t="inlineStr">
        <is>
          <t>​ ​ ​ ​ ​ ​ ​ ​ ​ ​ ​ ​ ​ ​ ​ ​ Financial assets that pass ​ ​ ​ ​ ​ ​ ​ ​ CPL (100% of the financial assets of the entity) ​ the SPPI test* ​ All other financial assets ​ ​ ​ ​ ​ ​ Movement in the fair value ​ ​ Fair value at 31 Dec ​ Fair value at 31 Dec ​ during ​ ​ 2021 ​ 2020 ​ 2021 ​ 2020 ​ 2021 ​ 2020 Financial assets $m $m $m $m ​ $m $m Accrued investment income 170 170 ​ — ​ — — — Other debtors 620 392 ​ — ​ — — — Loans 656 502 ​ — ​ — — — Equity securities and holdings in collective investment schemes — — ​ 12,882 ​ 9,396 254 1,142 Debt securities — — ​ 11,976 ​ 8,502 184 (12) Deposits 1,210 1,176 ​ — ​ — — — Cash and cash equivalents ​ 422 316 ​ — ​ — — — Total financial assets 3,078 2,556 ​ 24,858 ​ 17,898 438 1,130 *The carrying value approximates fair value for the financial assets in this category with no movement in the fair value during the year. Fair value information for the Group’s share of financial assets of other joint ventures and associates in aggregate is set out in the table below: ​ ​ ​ ​ ​ ​ ​ ​ ​ ​ ​ ​ ​ ​ Other JVs and associates (Prudential’s share of the ​ Financial assets that pass ​ ​ ​ ​ ​ ​ ​ ​ financial assets of the entities) ​ the SPPI test* ​ All other financial assets ​ ​ ​ ​ ​ ​ ​ Movement in the fair value ​ ​ Fair value at 31 Dec ​ Fair value at 31 Dec ​ during ​ ​ 2021 ​ 2020 ​ 2021 ​ 2020 ​ 2021 ​ 2020 Financial assets $m $m $m $m $m $m Accrued investment income 85 71 ​ — ​ — — — Other debtors 187 114 ​ — ​ — — — Loans 26 18 ​ — ​ — — — Equity securities and holdings in collective investment schemes — — ​ 3,859 ​ 3,251 680 461 Debt securities — — ​ 3,674 ​ 3,490 (121) 108 Deposits 203 189 ​ — ​ — — — Cash and cash equivalents ​ 510 424 ​ — ​ — — — Total financial assets 1,011 816 ​ 7,533 ​ 6,741 559 569 * The carrying value approximates fair value for the financial assets in this category with no movement in the fair value during th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nalysis of performance by segment (Tables)</t>
        </is>
      </c>
      <c r="B1" s="2" t="inlineStr">
        <is>
          <t>12 Months Ended</t>
        </is>
      </c>
    </row>
    <row r="2">
      <c r="B2" s="2" t="inlineStr">
        <is>
          <t>Dec. 31, 2021</t>
        </is>
      </c>
    </row>
    <row r="3">
      <c r="A3" s="3" t="inlineStr">
        <is>
          <t>Analysis of performance by segment</t>
        </is>
      </c>
    </row>
    <row r="4">
      <c r="A4" s="4" t="inlineStr">
        <is>
          <t>Schedule of segment results</t>
        </is>
      </c>
      <c r="B4" s="4" t="inlineStr">
        <is>
          <t>​ ​ ​ ​ ​ ​ ​ ​ ​ ​ ​ ​ ​ 2021 $m 2020* $m 2019 $m ​ ​ Note ​ note (i) ​ note (i) ​ note (i) ​ Continuing operations: ​ ​ ​ ​ ​ ​ ​ ​ ​ CPL 343 251 219 ​ Hong Kong ​ 975 891 734 ​ Indonesia 446 519 540 ​ Malaysia 350 309 276 ​ Singapore ​ ​ ​ 663 ​ 574 ​ 493 ​ Growth markets and other note (ii) ​ 932 835 737 ​ Eastspring ​ 314 283 283 ​ Other income and expenditure: ​ ​ ​ ​ Investment return and other income ​ 21 (15) 30 ​ Interest payable on core structural borrowings note (iii) (328) (316) (496) ​ Corporate expenditure note (iv) (298) (412) (466) ​ Total other income and expenditure B1.4 (605) (743) (932) ​ Restructuring and IFRS 17 implementation costs note (v) B1.4 (185) (162) (103) ​ Adjusted operating profit ​ B1.2 ​ 3,233 ​ 2,757 ​ 2,247 ​ Short-term fluctuations in investment returns on shareholder-backed business note (vi) ​ (458) (579) 554 ​ Amortisation of acquisition accounting adjustments ​ (5) (5) (5) ​ (Loss) gain attaching to corporate transactions D1.1 (94) 735 (142) ​ Profit before tax attributable to shareholders ​ ​ ​ 2,676 ​ 2,908 ​ 2,654 ​ Tax charge attributable to shareholders' returns B3 (462) (440) (316) ​ Profit for the year from continuing operations ​ 2,214 2,468 2,338 ​ Loss from discontinued US operations D1.2 (5,027) (283) (385) ​ Loss from discontinued UK and Europe operations ​ ​ ​ — ​ — ​ (1,161) ​ (Loss) profit for the year ​ ​ ​ (2,813) ​ 2,185 ​ 792 ​ ​ ​ ​ ​ ​ ​ ​ ​ ​ ​ Attributable to: ​ ​ ​ ​ ​ ​ ​ ​ ​ Equity holders of the Company ​ ​ ​ ​ ​ ​ ​ ​ ​ From continuing operations ​ ​ ​ 2,192 ​ 2,458 ​ 2,329 ​ From discontinued US operations ​ ​ ​ (4,234) ​ (340) ​ (385) ​ From discontinued UK and Europe operations ​ ​ ​ — ​ — ​ (1,161) ​ ​ ​ ​ ​ (2,042) ​ 2,118 ​ 783 ​ Non-controlling interests ​ ​ ​ ​ ​ ​ ​ ​ ​ From continuing operations ​ 22 10 9 ​ From discontinued US operations ​ ​ ​ (793) ​ 57 ​ — ​ ​ ​ ​ ​ (771) ​ 67 ​ 9 ​ (Loss) profit for the year ​ ​ ​ (2,813) ​ 2,185 ​ 792 ​ ​ ​ ​ ​ ​ ​ ​ ​ ​ ​ Basic earnings per share (in cents) ​ ​ 2021 2020 2019 ​ ​ ​ Note ​ ​ ​ note (i) ​ note (i) ​ Based on adjusted operating profit, net of tax and non-controlling interest from continuing operations ​ B4 ​ 101.5 ¢ 86.6 ¢ 73.4 ¢ Based on profit from continuing operations, net of non-controlling interest B4 83.4 ¢ 94.6 ¢ 90.0 ¢ Based on loss for the year from discontinued US operations, net of non-controlling interest ​ B4 ​ (161.1) ¢ (13.0) ¢ (14.9) ¢ Based on loss from discontinued UK and Europe operations B4 n/a ​ n/a ​ (44.8) ¢ * The comparative results have been re-presented from those previously published to reflect the Group’s US operations as discontinued in 2021 (see note A1). Notes (i) Segment results are attributed to the shareholders of the Group before deducting the amount attributable to the non-controlling interests. This presentation is applied consistently throughout the document. (ii) For growth markets and other, adjusted operating profit includes other items of $217 million (2020: $119 million; 2019: $125 million) which primarily comprise of taxes for life joint ventures and associates and other non-recurring items, which in 2021 largely included the impact of refinements to the run-off of the allowance of prudence within technical provisions. (iii) Included in the interest on core structural borrowings charged to the income statement of $ (328) million was $ (126) million related to the four tranches of debt that were redeemed in December 2021 and January 2022 using the proceeds from the share offer during the year. (iv) Corporate expenditure as shown above is for head office functions in London and Hong Kong. (v) Restructuring and IFRS 17 implementation costs include those incurred in continuing insurance and asset management operations of $( 101 ) million (2020: $( 97 ) million; 2019: $( 36 ) million). (vi) In general, the short-term fluctuations reflect the value movements on shareholders’ assets and policyholder liabilities (net of reinsurance) arising from market movements in the year. In 2021, rising interest rates across most operations led to unrealised bond losses which more than offset the impact of higher discount rates on policyholder liabilities under the local reserving basis applied and equity gains on shareholder-backed business in the year. This has led to the overall negative short-term investment fluctuations for total insurance and asset management operations.</t>
        </is>
      </c>
    </row>
    <row r="5">
      <c r="A5" s="4" t="inlineStr">
        <is>
          <t>Schedule of segmental analysis of revenue</t>
        </is>
      </c>
      <c r="B5" s="4" t="inlineStr">
        <is>
          <t>​ ​ ​ ​ ​ ​ ​ ​ ​ ​ ​ ​ ​ ​ ​ ​ ​ ​ ​ ​ ​ ​ ​ ​ 2021 $m ​ ​ Insurance operations note (i) ​ ​ ​ ​ ​ ​ ​ ​ ​ ​ ​ ​ ​ ​ ​ ​ ​ ​ ​ ​ Growth ​ ​ ​ Inter ​ ​ ​ ​ ​ ​ ​ ​ Hong ​ ​ ​ ​ ​ ​ ​ markets ​ ​ ​ -segment ​ Total ​ Unallocated ​ Group ​ Kong Indonesia Malaysia Singapore and other Eastspring elimination segment to a segment total Gross premiums earned ​ 10,032 ​ 1,724 ​ 1,900 ​ 6,246 ​ 4,315 ​ — ​ — ​ 24,217 ​ — ​ 24,217 Outward reinsurance premiums ​ (1,557) ​ (43) ​ (47) ​ (137) ​ (60) — — ​ (1,844) — (1,844) Earned premiums, net of reinsurance ​ 8,475 ​ 1,681 ​ 1,853 ​ 6,109 ​ 4,255 — — ​ 22,373 — 22,373 Other income note (ii) ​ 52 ​ 12 ​ — ​ 22 ​ 117 437 — ​ 640 1 641 Total external revenue note (iii) ​ 8,527 ​ 1,693 ​ 1,853 ​ 6,131 ​ 4,372 437 — ​ 23,013 1 23,014 Intra-group revenue ​ — ​ — ​ — ​ — ​ 1 217 (218) — — — Interest income note B1.3(b) ​ 934 ​ 87 ​ 220 ​ 707 ​ 618 3 — 2,569 1 2,570 Dividend and other investment income ​ 679 ​ 74 ​ 160 ​ 506 ​ 86 — — 1,505 19 1,524 Investment appreciation (depreciation) ​ 57 ​ 34 ​ (300) ​ (29) ​ (361) ​ 8 ​ — ​ (591) ​ (17) ​ (608) Total revenue, net of reinsurance ​ 10,197 ​ 1,888 ​ 1,933 ​ 7,315 ​ 4,716 665 (218) 26,496 4 ​ 26,500 ​ ​ ​ ​ ​ ​ ​ ​ ​ ​ ​ ​ ​ ​ ​ ​ ​ ​ ​ ​ ​ ​ ​ ​ 2020 $m ​ ​ Insurance operations note (i) ​ ​ ​ ​ ​ ​ ​ ​ ​ ​ ​ ​ ​ ​ ​ ​ ​ ​ ​ ​ Growth ​ ​ ​ Inter ​ ​ ​ ​ ​ ​ ​ Hong ​ ​ ​ markets ​ -segment Total Unallocated Group ​ ​ Kong ​ Indonesia ​ Malaysia ​ Singapore ​ and other ​ Eastspring ​ elimination ​ segment ​ to a segment ​ total Gross premiums earned ​ 11,091 ​ 1,738 ​ 1,783 ​ 5,035 ​ 3,848 ​ — ​ — ​ 23,495 ​ — ​ 23,495 Outward reinsurance premiums note (iv) ​ (1,918) (62) ​ (27) 432 ​ (50) ​ — ​ — (1,625) — (1,625) Earned premiums, net of reinsurance ​ 9,173 1,676 ​ 1,756 5,467 ​ 3,798 ​ — ​ — 21,870 — 21,870 Other income note (ii) ​ 59 8 ​ — 38 ​ 91 ​ 417 ​ — 613 2 615 Total external revenue note (iii) ​ 9,232 1,684 ​ 1,756 5,505 ​ 3,889 ​ 417 ​ — 22,483 2 22,485 Intra-group revenue ​ — — ​ — — ​ 1 ​ 164 ​ (165) — — — Interest income note B1.3(b) ​ 646 104 ​ 210 447 ​ 570 ​ 5 ​ — 1,982 15 1,997 Dividend and other investment income ​ 646 86 ​ 99 364 ​ 65 ​ 5 ​ — 1,265 32 1,297 Investment appreciation (depreciation) ​ 7,493 ​ (201) ​ 369 ​ 2,045 ​ 765 ​ 21 ​ — ​ 10,492 ​ (24) ​ 10,468 Total revenue, net of reinsurance ​ 18,017 1,673 ​ 2,434 8,361 ​ 5,290 ​ 612 ​ (165) 36,222 25 36,247 ​ ​ ​ ​ ​ ​ ​ ​ ​ ​ ​ ​ ​ ​ ​ ​ ​ ​ ​ ​ ​ ​ ​ ​ 2019 $m ​ ​ Insurance operations note (i) ​ ​ ​ ​ ​ ​ ​ ​ ​ ​ ​ ​ ​ ​ ​ ​ ​ ​ ​ ​ Growth ​ ​ ​ Inter ​ ​ ​ ​ ​ ​ ​ Hong ​ ​ ​ markets ​ -segment Total Unallocated Group ​ ​ Kong ​ Indonesia ​ Malaysia ​ Singapore ​ and other ​ Eastspring ​ elimination ​ segment ​ to a segment ​ total ​ ​ ​ ​ ​ ​ ​ ​ ​ ​ note (vii) ​ ​ ​ ​ ​ ​ ​ ​ ​ ​ Gross premiums earned ​ 11,964 ​ 1,891 ​ 1,854 ​ 4,532 ​ 3,614 ​ — ​ — ​ 23,855 ​ — ​ 23,855 Outward reinsurance premiums note (iii) (834) (59) (21) ​ (159) ​ (43) ​ — ​ — (1,116) — (1,116) Earned premiums, net of reinsurance 11,130 1,832 1,833 ​ 4,373 ​ 3,571 ​ — ​ — 22,739 — 22,739 Other income note (ii) 55 14 1 ​ 29 ​ 49 ​ 405 ​ — 553 86 639 Total external revene 11,185 1,846 1,834 ​ 4,402 ​ 3,620 ​ 405 ​ — 23,292 86 23,378 Intra-group revenue — — — ​ — ​ — ​ 160 ​ (160) — — — Interest note B1.3(b) 212 121 211 ​ 324 ​ 712 ​ 5 ​ — 1,585 51 1,636 Dividend and other investment income 600 88 102 ​ 381 ​ (236) ​ (2) ​ — 933 8 941 Investment appreciation (depreciation) ​ 7,246 ​ 229 ​ 168 ​ 2,990 ​ 1,840 ​ 1 ​ — ​ 12,474 ​ (90) ​ 12,384 Total revenue, net of reinsurance 19,243 2,284 2,315 ​ 8,097 ​ 5,936 ​ 569 ​ (160) 38,284 55 38,339 ​ Notes (i) CPL, Prudential’s life business in China, is a 50/50 joint venture with CITIC and is accounted for using the equity method under IFRS. The Group’s share of its results is presented in a single line within the Group’s profit before tax on a net of related tax basis, and therefore not shown in the analysis of revenue line items above. Revenue from external customers of CPL (Prudential’s share) in 2021 is $3,052 million (2020: $1,866 million; 2019: $1,735 million). Further financial information on CPL is provided in note D6.3. (ii) Other income comprises income from external customers and consists primarily of revenue from the Group’s asset management business of $437 million (2020: $417 million; 2019: $405 million). The remaining other income consists primarily of policy fee revenue from external customers and asset management rebate revenue from external fund managers. Also included in other income is fee income on financial instruments that are not held at fair value through profit or loss of $1 million (2020: $1 million; 2019: $3 million). (iii) Due to the nature of the business of the Group, there is no reliance on any major customers. Of the Group’s markets, only Hong Kong and Singapore have external revenue that exceeds 10 per cent of the Group total for all years presented. (iv) The 2020 outward reinsurance premiums in Singapore included a credit of $ 542 million for the recapture of previously reinsured business following a change in regulatory requirements.</t>
        </is>
      </c>
    </row>
    <row r="6">
      <c r="A6" s="4" t="inlineStr">
        <is>
          <t>Schedule of investment return</t>
        </is>
      </c>
      <c r="B6" s="4" t="inlineStr">
        <is>
          <t>​ ​ ​ ​ ​ ​ ​ ​ ​ 2021 $m 2020 $m 2019 $m Realised and unrealised gains (losses) on securities at fair value through profit or loss note (i) 624 ​ 9,741 11,683 Realised and unrealised (losses) gains on derivatives at fair value through profit or loss note (i) (943) ​ 916 752 Realised (losses) gains on loans note (i) (2) ​ — — Interest income note (ii) ​ 2,570 ​ 1,997 ​ 1,636 Dividends 1,496 ​ 1,257 978 Other investment returns (including foreign exchange gains and losses) (259) ​ (149) (88) Investment return from continuing operations 3,486 ​ 13,762 14,961 ​ Notes (i) Realised gains and losses on the Group’s investments from continuing operations for 2021 recognised in the income statement amounted to a net gain of $6.0 billion (2020: a net gain of $4.9 billion; 2019: a net loss of $2.0 billion). (ii) Interest income from continuing operations includes $280 million (2020: $257 million; 2019: $292 million) in respect of financial assets not at fair value through profit and loss.</t>
        </is>
      </c>
    </row>
    <row r="7">
      <c r="A7" s="4" t="inlineStr">
        <is>
          <t>Schedule of investment return allocation</t>
        </is>
      </c>
      <c r="B7" s="4" t="inlineStr">
        <is>
          <t>​ ​ ​ ​ ​ ​ ​ ​ Continuing operations: 2021 $m 2020 $m 2019 $m Policyholder returns Assets backing unit-linked liabilities ​ 516 1,549 2,154 With-profits business ​ 2,700 8,384 8,960 ​ ​ 3,216 9,933 11,114 Shareholder returns ​ 270 3,829 3,847 Total investment return from continuing operations ​ 3,486 13,762 14,961</t>
        </is>
      </c>
    </row>
    <row r="8">
      <c r="A8" s="4" t="inlineStr">
        <is>
          <t>Schedule of additional segmental analysis of profit after tax from continuing operations</t>
        </is>
      </c>
      <c r="B8" s="4" t="inlineStr">
        <is>
          <t>​ ​ ​ ​ ​ ​ ​ ​ ​ 2021 $m 2020 $m 2019 $m CPL ​ 278 394 268 Hong Kong ​ 1,068 994 1,116 Indonesia ​ 362 409 428 Malaysia ​ 265 256 237 Singapore ​ 394 521 470 Growth markets and other ​ 434 548 960 Eastspring ​ 284 253 250 Total segment ​ 3,085 3,375 3,729 Unallocated to a segment (central operations) note ​ (871) (907) (1,391) Group total profit after tax from continuing operations ​ 2,214 2,468 2,338 ​ Note Comprising of other income and expenditure of $(605) million (2020: $(743) million; 2019: $(932) million) attributable to the head office functions in London and Hong Kong and $(185) million (2020: $(162) million; 2019: $(103) million) of restructuring and IFRS 17 implementation costs as shown in note B1.1, $(25) million (2020: $28 million; 2019: $(103) million) of short-term fluctuations on investment returns, $(35) million (2020: $(30) million; 2019: $(407) million) from corporate transactions as shown in note D1.1 and related tax of $(21) million (2020: nil ; 2019: $154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 costs and other expenditure from continuing operations (Tables)</t>
        </is>
      </c>
      <c r="B1" s="2" t="inlineStr">
        <is>
          <t>12 Months Ended</t>
        </is>
      </c>
    </row>
    <row r="2">
      <c r="B2" s="2" t="inlineStr">
        <is>
          <t>Dec. 31, 2021</t>
        </is>
      </c>
    </row>
    <row r="3">
      <c r="A3" s="3" t="inlineStr">
        <is>
          <t>Acquisition costs and other expenditure</t>
        </is>
      </c>
    </row>
    <row r="4">
      <c r="A4" s="4" t="inlineStr">
        <is>
          <t>Schedule of acquisition costs and other expenditure</t>
        </is>
      </c>
      <c r="B4" s="4" t="inlineStr">
        <is>
          <t>​ ​ ​ ​ ​ ​ ​ ​ ​ 2021 $m 2020 $m 2019 $m Acquisition costs incurred for insurance policies note (iii) (2,089) ​ (2,080) (3,104) Acquisition costs deferred 848 ​ 617 616 Amortisation of acquisition costs note (iii) (343) ​ (308) (257) Administration costs and other expenditure (net of other reinsurance commission) notes (i)(ii)(iii)(iv) ​ (3,128) ​ (2,433) ​ (2,962) Movements in amounts attributable to external unit holders of consolidated investment funds ​ 152 ​ (447) ​ (201) Total acquisition costs and other expenditure from continuing operations (4,560) ​ (4,651) (5,908) ​ Notes (i) Included in total administration costs and other expenditure from continuing operations is depreciation of property, plant and equipment of $ (169) million (2020: $( 186 ) million; 2019: $( 186 ) million), of which $ (123) million (2020: $ (134) million; 2019: $ (126) million) relates to the right-of-use assets recognised under IFRS 16. The 2020 amount also included a credit of $770 million for the commission arising from the reinsurance transaction entered into by the Hong Kong business during the year. (ii) Administration costs and other expenditure from continuing operations includes fee expenses relating to financial liabilities held at amortised cost and are part of the determination of the effective interest rate. (iii) Total depreciation and amortisation expense from continuing operations are included in ‘Acquisition costs incurred for insurance policies’, ‘Administration costs and other expenditure’ and ‘Amortisation of acquisition costs’ and relates primarily to amortisation of DAC of insurance contracts and distribution rights intangibles. The segmental analysis of depreciation and amortisation is shown below. ​ ​ ​ ​ ​ ​ ​ ​ ​ 2021 $m 2020 $m 2019 $m Hong Kong ​ (123) ​ (158) ​ (127) Indonesia (51) ​ (34) (16) Malaysia (56) ​ (37) (36) Singapore (162) ​ (144) (90) Growth markets and other (390) ​ (301) (374) Eastspring (17) ​ (16) (14) Total segment (799) ​ (690) (657) Unallocated to a segment (central operations) (31) ​ (35) (28) Total depreciation and amortisation from continuing operations (830) ​ (725) (685) ​ (iv) Interest expense is included in ‘Administration costs and other expenditure’ other than interest on core structural borrowings that is presented separately on the income statement as finance costs. Interest expense of the central operations amounted to $(331) million (2020: $(334) million; 2019: $(523) million) comprising $(328) million (2020: $(316) million; 2019: $(496) million) of interest on core structural borrowings and $(3) million of interest on lease liabilities (2020: $(4) million; 2019: $(2) million) and nil (2020: $(14) million; 2019: $(25) million) of interest on other operational borrowings. The interest expense of the other segments of $(10) million (2020: $(13) million; 2019: $(13) million) comprises wholly of interest on lease liabilities and is distributed evenly across these segments. ​</t>
        </is>
      </c>
    </row>
    <row r="5">
      <c r="A5" s="4" t="inlineStr">
        <is>
          <t>Schedule of segmental analysis of depreciation and amortisation</t>
        </is>
      </c>
      <c r="B5" s="4" t="inlineStr">
        <is>
          <t>​ ​ ​ ​ ​ ​ ​ ​ ​ 2021 $m 2020 $m 2019 $m Hong Kong ​ (123) ​ (158) ​ (127) Indonesia (51) ​ (34) (16) Malaysia (56) ​ (37) (36) Singapore (162) ​ (144) (90) Growth markets and other (390) ​ (301) (374) Eastspring (17) ​ (16) (14) Total segment (799) ​ (690) (657) Unallocated to a segment (central operations) (31) ​ (35) (28) Total depreciation and amortisation from continuing operations (830) ​ (725) (685)</t>
        </is>
      </c>
    </row>
    <row r="6">
      <c r="A6" s="4" t="inlineStr">
        <is>
          <t>Schedule of average number of staff employed</t>
        </is>
      </c>
      <c r="B6" s="4" t="inlineStr">
        <is>
          <t>​ ​ ​ ​ ​ ​ ​ ​ ​ 2021 2020 2019 Asia and Africa operations note (i) 13,237 ​ 12,949 14,206 Head office function note (ii) ​ 600 ​ 657 ​ 784 Total continuing operations ​ 13,837 ​ 13,606 ​ 14,990 Discontinued US operations note (iii) 3,306 ​ 3,650 4,014 Discontinued UK and Europe operations note (iii) ​ — ​ — ​ 5,672 Total Group 17,143 ​ 17,256 24,676 ​ Notes (i) The Asia and Africa operations staff numbers above exclude 440 (2020: 502 ; 2019: 346 ) commission-based sales staff who have an employment contract with the Company. (ii) The ‘Head office function’ staff numbers include staff based in London and Hong Kong. (iii) Average staff numbers of the discontinued operations were for the period up to the demerger in respective years.</t>
        </is>
      </c>
    </row>
    <row r="7">
      <c r="A7" s="4" t="inlineStr">
        <is>
          <t>Schedule of costs of employment</t>
        </is>
      </c>
      <c r="B7" s="4" t="inlineStr">
        <is>
          <t>​ ​ ​ ​ ​ ​ ​ ​ ​ ​ ​ ​ ​ ​ ​ ​ ​ ​ ​ ​ ​ 2021 $m ​ 2020 $m 2019 $m ​ ​ ​ Group ​ ​ Group ​ ​ Group ​ Continuing Discontinued* total ​ Continuing Discontinued* total Continuing Discontinued* total Wages and salaries 973 ​ 511 ​ 1,484 ​ 917 ​ 619 ​ 1,536 815 ​ 1,193 ​ 2,008 Social security costs 42 ​ 22 ​ 64 ​ 41 ​ 26 ​ 67 25 ​ 96 ​ 121 Defined benefit schemes — ​ — ​ — ​ — ​ — ​ — (91) ​ (5) ​ (96) Defined contribution schemes 42 ​ 29 ​ 71 ​ 42 ​ 34 ​ 76 37 ​ 73 ​ 110 Total Group* 1,057 ​ 562 ​ 1,619 ​ 1,000 ​ 679 ​ 1,679 786 ​ 1,357 ​ 2,143 * Total costs of employment in the table above include staff costs of the discontinued operations for the period up to the demerger in respective years.</t>
        </is>
      </c>
    </row>
    <row r="8">
      <c r="A8" s="4" t="inlineStr">
        <is>
          <t>Schedule of movement in outstanding options and awards</t>
        </is>
      </c>
      <c r="B8" s="4" t="inlineStr">
        <is>
          <t>​ ​ ​ ​ ​ ​ ​ ​ ​ ​ ​ ​ ​ ​ ​ ​ ​ ​ ​ ​ ​ ​ ​ ​ Awards outstanding under ​ ​ Options outstanding under SAYE schemes ​ incentive plans ​ ​ 2021 ​ 2020 ​ 2019 ​ 2021 2020 2019 ​ ​ ​ ​ Weighted ​ ​ ​ Weighted ​ ​ ​ Weighted ​ ​ ​ ​ ​ ​ ​ ​ ​ ​ average ​ ​ ​ average ​ ​ ​ average ​ ​ ​ ​ ​ ​ ​ ​ Number ​ exercise ​ Number ​ exercise ​ Number ​ exercise ​ ​ ​ ​ of options ​ price ​ of options ​ price ​ of options ​ price ​ Number of awards ​ millions £ millions £ millions £ millions Balance at beginning of year: 2.3 ​ 11.86 ​ 3.8 ​ 12.38 ​ 4.9 12.10 40.6 ​ 33.0 ​ 32.8 Granted 0.4 ​ 11.90 ​ 0.4 ​ 9.64 ​ 0.6 11.13 5.2 ​ 20.2 ​ 13.4 Modification ​ 0.1 ​ 11.77 ​ — ​ — ​ 0.3 ​ 11.95 ​ 0.7 ​ — ​ 4.3 Exercised (0.7) ​ 12.58 ​ (0.9) ​ 11.44 ​ (1.7) 10.87 (8.6) ​ (10.3) ​ (9.8) Forfeited — ​ 11.11 ​ — ​ 14.27 ​ — 12.87 (3.1) ​ (1.5) ​ (2.5) Cancelled (0.1) ​ 11.51 ​ (0.1) ​ 12.55 ​ (0.1) 12.82 (0.1) ​ (0.1) ​ (0.7) Lapsed/Expired — ​ 12.88 ​ (0.9) ​ 13.28 ​ (0.1) 12.93 (0.6) ​ (0.7) ​ (1.0) Jackson awards derecognised on demerger ​ — ​ — ​ — ​ — ​ — ​ — ​ (9.5) ​ — ​ — M&amp;G plc awards derecognised on demerger ​ — ​ — ​ — ​ — ​ (0.1) ​ 13.37 ​ — ​ — ​ (3.5) Balance at end of year 2.0 ​ 11.61 ​ 2.3 ​ 11.86 ​ 3.8 12.38 24.6 ​ 40.6 ​ 33.0 Options immediately exercisable at end of year 0.2 ​ 12.26 ​ 0.5 ​ 12.64 ​ 0.9 11.33 ​ ​ ​</t>
        </is>
      </c>
    </row>
    <row r="9">
      <c r="A9" s="4" t="inlineStr">
        <is>
          <t>Summary of the range of exercise prices for options outstanding</t>
        </is>
      </c>
      <c r="B9" s="4" t="inlineStr">
        <is>
          <t>​ ​ ​ ​ ​ ​ ​ ​ ​ ​ ​ ​ ​ ​ ​ ​ ​ ​ ​ ​ ​ ​ ​ ​ ​ ​ ​ ​ ​ ​ ​ ​ ​ ​ Outstanding ​ Exercisable ​ ​ ​ ​ ​ ​ ​ ​ Weighted average ​ ​ ​ ​ ​ ​ ​ ​ ​ ​ ​ ​ ​ ​ ​ ​ ​ ​ ​ ​ ​ ​ remaining ​ Weighted average ​ ​ ​ Weighted average ​ ​ Number outstanding ​ contractual life ​ exercise prices ​ Number exercisable ​ exercise prices ​ ​ millions ​ years ​ £ ​ millions ​ £ ​ 2021 2020 2019 2021 2020 2019 2021 2020 2019 2021 2020 2019 2021 2020 2019 Between £9 and £10 0.4 ​ 0.4 — 3.2 ​ 4.2 — 9.64 ​ 9.64 — — ​ — — — ​ — — Between £11 and £12 1.2 ​ 1.2 2.4 2.7 ​ 2.2 2.0 11.38 ​ 11.11 11.19 0.1 ​ 0.3 0.9 11.04 ​ 11.11 11.33 Between £13 and £14 ​ 0.2 ​ 0.3 ​ 0.3 ​ 1.6 ​ 2.2 ​ 3.2 ​ 13.94 ​ 13.94 ​ 13.94 ​ 0.1 ​ — ​ — ​ 13.94 ​ — ​ — Between £14 and £15 0.2 ​ 0.4 1.1 1.4 ​ 1.3 2.0 14.55 ​ 14.55 14.55 — ​ 0.2 — — ​ 14.55 — Weighted average 2.0 2.3 3.8 2.6 2.4 2.1 11.61 11.86 12.38 0.2 0.5 0.9 12.26 12.64 11.33 ​ The years shown above for weighted average remaining contractual life include the time period from end of vesting period to expiration of contract. ​</t>
        </is>
      </c>
    </row>
    <row r="10">
      <c r="A10" s="4" t="inlineStr">
        <is>
          <t>Schedule of assumptions used to estimate fair value amounts on date of grant relating to all options and awards</t>
        </is>
      </c>
      <c r="B10" s="4" t="inlineStr">
        <is>
          <t>​ ​ ​ ​ ​ ​ ​ ​ ​ ​ ​ ​ ​ ​ ​ ​ ​ ​ ​ ​ ​ ​ ​ ​ 2021 ​ 2020 ​ 2019 ​ ​ ​ ​ ​ ​ ​ ​ ​ ​ ​ ​ ​ ​ ​ ​ SAYE options ​ ​ ​ ​ ​ ​ ​ ​ ​ ​ Granted in Granted in ​ ​ ​ ​ Prudential SAYE Other Prudential ​ SAYE Other Prudential October November Other ​ ​ LTIP (TSR) ​ options ​ awards ​ LTIP (TSR) ​ options ​ awards ​ LTIP (TSR) ​ 2019 ​ 2019 ​ awards Dividend yield (%) — ​ 0.81 ​ — — 3.45 — — 3.66 2.10 ​ — Expected volatility (%) 26.69 ​ 22.31 ​ — 41.08 27.55 — 22.14 25.58 23.92 ​ — Risk-free interest rate (%) 0.36 ​ 1.18 ​ — 0.39 0.27 — 0.97 0.31 1.60 ​ — Expected option life (years) — ​ 4.50 ​ — — 3.92 — — 3.96 3.47 ​ — Weighted average exercise price (£) — ​ 14.76 ​ — — 10.74 — — 11.12 11.18 ​ — Weighted average share price at grant date (£) 15.11 ​ 11.90 ​ — 10.49 9.64 — 16.07 13.94 13.77 ​ — Weighted average fair value at grant date (£) 7.70 ​ 4.13 ​ 14.79 4.93 1.95 10.54 6.32 2.90 3.35 ​ 15.39</t>
        </is>
      </c>
    </row>
    <row r="11">
      <c r="A11" s="4" t="inlineStr">
        <is>
          <t>Schedule of key management remuneration</t>
        </is>
      </c>
      <c r="B11" s="4" t="inlineStr">
        <is>
          <t>​ ​ ​ ​ ​ ​ ​ ​ ​ 2021 $m 2020 $m 2019 $m Salaries and short-term benefits 29.3 20.0 25.2 Post-employment benefits 1.4 1.2 1.5 Share-based payments 14.0 14.6 13.1 Payments on separation ​ 23.5 ​ — ​ — ​ 68.2 35.8 39.8</t>
        </is>
      </c>
    </row>
    <row r="12">
      <c r="A12" s="4" t="inlineStr">
        <is>
          <t>Schedule of fees payable to the auditor</t>
        </is>
      </c>
      <c r="B12" s="4" t="inlineStr">
        <is>
          <t>​ ​ ​ ​ ​ ​ ​ ​ ​ 2021 $m 2020 $m 2019 $m Audit of the Company's annual accounts ​ 2.4 ​ 2.3 ​ 2.2 Audit of subsidiaries pursuant to legislation 5.9 9.2 9.5 Audit fees payable to the auditor ​ 8.3 ​ 11.5 ​ 11.7 Audit-related assurance services note (i) ​ 4.5 ​ 3.5 ​ 5.7 Other assurance services 1.1 0.7 5.7 Services relating to corporate finance transactions 1.6 0.3 7.3 Non-audit fees payable to the auditor ​ 7.2 ​ 4.5 ​ 18.7 Total fees payable to the auditor 15.5 16.0 30.4 ​ ​ ​ ​ ​ ​ ​ Analysed into: ​ ​ ​ ​ ​ ​ Fees payable to the auditor attributable to continuing operations: ​ ​ ​ ​ ​ ​ One-off non-audit services associated with demerger of the US operations and public offering note (ii) ​ 1.9 ​ 0.4 ​ — Non-audit services associated with the demerger of the UK and Europe operations note (iii) ​ — ​ — ​ 11.7 Other audit and non-audit services ​ 11.3 ​ 9.5 ​ 15.3 ​ ​ 13.2 ​ 9.9 ​ 27.0 Fees payable to the auditor attributable to discontinued US operations ​ 2.3 ​ 6.1 ​ — Non-audit services associated with the demerger of the UK and Europe operations ​ — ​ — ​ 3.4 ​ ​ 15.5 ​ 16.0 ​ 30.4 ​ Notes (i) Of the audit-related assurance service fees of $4.5 million in 2021 (2020: $3.5 million; 2019: $5.7 million), $0.6 million (2020: $0.7 million; 2019 : £1.1 million) relates to services that are required by law and regulation. (ii) Of the $ 1.9 million one-off non-audit services fees associated with the demerger of the US operations and the public offering in Hong Kong in 2021, $ 0.1 million was for audit-related assurance and $0.1 million for other assurance services required by law and regulation. (iii) Of the $11.7 million one-off non-audit services fees in 2019 associated with the demerger of the UK and Europe operations, $4.4 million was for other assurance services required by regulation and $7.3 million was for services relating to corporate finance transactions. (iv) In addition to the amounts shown above, in 2019 there were fees incurred by pension schemes of $0.1 million for audit services. These pension schemes were transferred to the discontinued UK and Europe operations (M&amp;G plc) in 2019 as part of the demerge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Tax charge from continuing operations (Tables)</t>
        </is>
      </c>
      <c r="B1" s="2" t="inlineStr">
        <is>
          <t>12 Months Ended</t>
        </is>
      </c>
    </row>
    <row r="2">
      <c r="B2" s="2" t="inlineStr">
        <is>
          <t>Dec. 31, 2021</t>
        </is>
      </c>
    </row>
    <row r="3">
      <c r="A3" s="3" t="inlineStr">
        <is>
          <t>Tax charge from continuing operations</t>
        </is>
      </c>
    </row>
    <row r="4">
      <c r="A4" s="4" t="inlineStr">
        <is>
          <t>Schedule of total tax charge by nature</t>
        </is>
      </c>
      <c r="B4" s="4" t="inlineStr">
        <is>
          <t>​ ​ ​ ​ ​ ​ ​ ​ Tax charge 2021 $m 2020 $m 2019 $m Attributable to shareholders: ​ ​ ​ ​ ​ ​ Hong Kong ​ (40) ​ (15) ​ (29) Indonesia ​ (74) ​ (125) ​ (129) Malaysia ​ (71) ​ (58) ​ (54) Singapore ​ (67) ​ (87) ​ (75) Growth markets and other ​ (159) ​ (125) ​ (150) Eastspring ​ (30) ​ (30) ​ (33) Total segment ​ (441) ​ (440) ​ (470) Unallocated to a segment (central operations) ​ (21) ​ — ​ 154 Tax charge attributable to shareholders ​ (462) ​ (440) ​ (316) Attributable to policyholders: ​ ​ ​ ​ ​ ​ Hong Kong ​ (79) ​ (60) ​ (56) Indonesia ​ 4 ​ (3) ​ (12) Malaysia ​ (2) ​ (34) ​ (13) Singapore ​ (261) ​ (170) ​ (267) Growth markets and other ​ (4) ​ (4) ​ (17) Tax charge attributable to policyholders ​ (342) ​ (271) ​ (365) Total tax charge from continuing operations (804) (711) (681)</t>
        </is>
      </c>
    </row>
    <row r="5">
      <c r="A5" s="4" t="inlineStr">
        <is>
          <t>Schedule of total tax (charge) credit</t>
        </is>
      </c>
      <c r="B5" s="4" t="inlineStr">
        <is>
          <t>​ ​ ​ ​ ​ ​ ​ ​ ​ 2021 $m 2020 $m 2019 $m Current tax expense: ​ ​ ​ Corporation tax (405) (376) (278) Adjustments in respect of prior years 6 (7) 22 Total current tax charge (399) (383) (256) ​ ​ ​ ​ ​ ​ ​ Deferred tax arising from: ​ Origination and reversal of temporary differences (388) (306) (421) Impact of changes in local statutory tax rates — (1) (4) Credit in respect of a previously unrecognised tax loss, tax credit or temporary difference from a prior period (17) (21) — Total deferred tax charge (405) (328) (425) Total tax charge from continuing operations (804) (711) (681)</t>
        </is>
      </c>
    </row>
    <row r="6">
      <c r="A6" s="4" t="inlineStr">
        <is>
          <t>Schedule of shareholder profit and tax charge</t>
        </is>
      </c>
      <c r="B6" s="4" t="inlineStr">
        <is>
          <t>​ ​ ​ ​ ​ ​ ​ ​ ​ ​ ​ ​ ​ ​ ​ ​ ​ 2021 ​ 2020 ​ 2019 ​ ​ ​ ​ ​ ​ ​ ​ ​ ​ ​ Tax ​ Percentage ​ Tax ​ Percentage ​ Tax ​ Percentage ​ ​ ​ attributable to ​ impact ​ attributable to ​ impact on ​ attributable to ​ impact ​ ​ ​ shareholders ​ on ETR ​ shareholders ​ ETR ​ shareholders ​ on ETR ​ Continuing operations: ​ $m ​ % ​ $m ​ % ​ $m ​ % ​ Adjusted operating profit 3,233 ​ ​ ​ 2,757 ​ 2,247 ​ ​ Non-operating (loss) profit note (i) (557) ​ ​ ​ 151 ​ 407 ​ ​ Profit before tax 2,676 ​ ​ ​ 2,908 ​ 2,654 ​ ​ Tax charge at the expected rate (539) ​ 20 % (602) 21 % (547) 21 % Effects of recurring tax reconciliation items: ​ ​ ​ ​ ​ ​ ​ Income not taxable or taxable at concessionary rates note (ii) ​ 63 ​ (2) % 102 ​ (4) % 97 ​ (4) % Deductions not allowable for tax purposes (92) ​ 3 % (32) 1 % (45) 2 % Items related to taxation of life insurance businesses note (iii) 177 ​ (7) % 152 (5) % 192 (7) % Deferred tax adjustments including unrecognised tax losses note (iv) (111) ​ 4 % (172) 6 % (14) 1 % Effect of results of joint ventures and associates note (v) 80 ​ (3) % 129 (4) % 100 (4) % Irrecoverable withholding taxes note (vi) (60) ​ 2 % (35) 1 % (59) 2 % Other (8) ​ 1 % 17 (1) % (8) 0 % Total credit 49 ​ (2) % 161 (6) % 263 (10) % ​ ​ ​ ​ ​ ​ ​ ​ ​ ​ ​ ​ ​ ​ Effects of non-recurring tax reconciliation items: ​ ​ ​ ​ ​ ​ Adjustments to tax charge in relation to prior years (11) ​ 0 % (25) 1 % 14 (1) % Movements in provisions for open tax matters note (vii) 47 ​ (2) % 33 (1) % 1 0 % M&amp;G demerger related activities ​ — ​ — ​ — ​ — ​ (76) ​ 3 % Impact of changes in local statutory tax rates ​ 6 ​ 0 % (1) ​ 0 % — ​ — ​ Adjustments in relation to business disposals and corporate transactions ​ (14) ​ 1 % (6) ​ 0 % 29 ​ (1) % Total credit (charge) 28 ​ (1) % 1 0 % (32) 1 % Total actual tax charge (462) ​ 17 % (440) 15 % (316) 12 % Analysed into: ​ ​ ​ ​ ​ ​ ​ ​ ​ ​ ​ ​ ​ ​ ​ ​ ​ ​ ​ Tax charge on adjusted operating profit (548) ​ ​ ​ (497) ​ (338) ​ ​ Tax credit on non-operating result note (i) 86 ​ ​ ​ 57 ​ 22 ​ ​ Actual tax rate on: ​ ​ ​ ​ ​ ​ Adjusted operating profit: ​ ​ ​ ​ ​ ​ ​ Including non-recurring tax reconciling items note (viii) 17 % ​ ​ 18 % ​ ​ 15 % ​ ​ Excluding non-recurring tax reconciling items 18 % ​ ​ 18 % ​ ​ 14 % ​ ​ Total profit note (viii) 17 % ​ ​ 15 % ​ ​ 12 % ​ ​ ​ Notes (i) ‘Non-operating (loss) profit’ is used to refer to items excluded from adjusted operating profit and includes short-term investment fluctuations in investment returns on shareholder-backed business, corporate transactions and amortisation of acquisition accounting adjustments. (ii) Income not taxable or taxable at concessionary rates primarily relates to non-taxable investment income in Singapore and Malaysia. (iii) Items related to taxation of life insurance businesses primarily relates to Hong Kong where the taxable profit is computed as 5 per cent of net insurance premiums. (iv) The unrecognised tax losses reconciling amount reflects losses arising where it is unlikely that relief for the losses will be available in future periods. (v) Profit before tax includes Prudential’s share of profit after tax from the joint ventures and associates. Therefore, the actual tax charge does not include tax arising from profit or loss of joint ventures and associates and is reflected as a reconciling item. (vi) The Group incurs withholding tax on remittances received from certain jurisdictions and on certain investment income. Where these withholding taxes cannot be offset against corporate income tax or otherwise recovered, they represent a cost to the Group. Irrecoverable withholding tax on remittances is included in Other operations and is not allocated to any segment. Irrecoverable withholding tax on investment income is included in the relevant segment where the investment income is reflected. (vii) The statement of financial position contains the following provisions in relation to open tax matters: ​ ​ ​ ​ ​ 2021 $m Balance at 1 Jan 113 Removal of discontinued US operations ​ (3) Movements in the current year included in tax charge attributable to shareholders ​ (47) Provisions utilised in the year ​ (4) Other movements (including interest arising on open tax matters and amounts included in the Group’s share of profits from joint ventures and associates, net of related tax) ​ (17) Balance at 31 Dec ​ 42 ​ (viii) The actual tax rates of the relevant business operations are shown below: ​ ​ ​ ​ ​ ​ ​ ​ ​ ​ ​ ​ ​ ​ ​ ​ ​ ​ ​ ​ ​ 2021 % ​ ​ ​ ​ ​ ​ ​ ​ ​ ​ Growth ​ ​ ​ ​ ​ Total ​ ​ ​ Hong ​ ​ ​ ​ ​ ​ ​ markets ​ ​ ​ Other ​ attributable to ​ ​ Kong Indonesia Malaysia Singapore and other Eastspring operations shareholders Tax rate on adjusted operating profit ​ 5 % 17 % 21 % 15 % 22 % 10 % (3) % 17 % Tax rate on profit before tax 4 % 17 % 21 % 15 % 27 % 10 % (2) % 17 % ​ ​ ​ ​ ​ ​ ​ ​ ​ ​ ​ ​ ​ ​ ​ ​ ​ ​ ​ ​ ​ 2020 % ​ ​ ​ ​ ​ ​ ​ ​ ​ Growth ​ ​ ​ ​ ​ Total ​ ​ Hong ​ ​ ​ ​ ​ ​ ​ markets ​ ​ ​ Other ​ attributable to ​ ​ ​ Kong ​ Indonesia ​ Malaysia ​ Singapore ​ and other ​ Eastspring ​ operations ​ shareholders Tax rate on adjusted operating profit 3 % 24 % 18 % 14 % 22 % 11 % 0 % 18 % Tax rate on profit before tax 1 % 23 % 18 % 14 % 19 % 11 % 0 % 15 % ​ ​ ​ ​ ​ ​ ​ ​ ​ ​ ​ ​ ​ ​ ​ ​ ​ ​ ​ ​ ​ 2019 % ​ ​ ​ ​ ​ Growth ​ ​ Total ​ ​ Hong ​ ​ ​ ​ ​ ​ ​ markets and ​ ​ ​ Other ​ attributable to ​ ​ Kong ​ Indonesia ​ Malaysia ​ Singapore ​ other ​ Eastspring ​ operations ​ shareholders Tax rate on adjusted operating profit 3 % 23 % 18 % 13 % 19 % 12 % 10 % 15 % Tax rate on profit before tax 3 % 23 % 19 % 14 % 14 % 12 % 10 % 12 %</t>
        </is>
      </c>
    </row>
    <row r="7">
      <c r="A7" s="4" t="inlineStr">
        <is>
          <t>Schedule of movements in provisions for open tax matters</t>
        </is>
      </c>
      <c r="B7" s="4" t="inlineStr">
        <is>
          <t>​ ​ ​ ​ ​ 2021 $m Balance at 1 Jan 113 Removal of discontinued US operations ​ (3) Movements in the current year included in tax charge attributable to shareholders ​ (47) Provisions utilised in the year ​ (4) Other movements (including interest arising on open tax matters and amounts included in the Group’s share of profits from joint ventures and associates, net of related tax) ​ (17) Balance at 31 Dec ​ 42</t>
        </is>
      </c>
    </row>
    <row r="8">
      <c r="A8" s="4" t="inlineStr">
        <is>
          <t>Schedule of tax rate of relevant business operations</t>
        </is>
      </c>
      <c r="B8" s="4" t="inlineStr">
        <is>
          <t>​ ​ ​ ​ ​ ​ ​ ​ ​ ​ ​ ​ ​ ​ ​ ​ ​ ​ ​ ​ ​ 2021 % ​ ​ ​ ​ ​ ​ ​ ​ ​ ​ Growth ​ ​ ​ ​ ​ Total ​ ​ ​ Hong ​ ​ ​ ​ ​ ​ ​ markets ​ ​ ​ Other ​ attributable to ​ ​ Kong Indonesia Malaysia Singapore and other Eastspring operations shareholders Tax rate on adjusted operating profit ​ 5 % 17 % 21 % 15 % 22 % 10 % (3) % 17 % Tax rate on profit before tax 4 % 17 % 21 % 15 % 27 % 10 % (2) % 17 % ​ ​ ​ ​ ​ ​ ​ ​ ​ ​ ​ ​ ​ ​ ​ ​ ​ ​ ​ ​ ​ 2020 % ​ ​ ​ ​ ​ ​ ​ ​ ​ Growth ​ ​ ​ ​ ​ Total ​ ​ Hong ​ ​ ​ ​ ​ ​ ​ markets ​ ​ ​ Other ​ attributable to ​ ​ ​ Kong ​ Indonesia ​ Malaysia ​ Singapore ​ and other ​ Eastspring ​ operations ​ shareholders Tax rate on adjusted operating profit 3 % 24 % 18 % 14 % 22 % 11 % 0 % 18 % Tax rate on profit before tax 1 % 23 % 18 % 14 % 19 % 11 % 0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t>
        </is>
      </c>
      <c r="B4" s="4" t="inlineStr">
        <is>
          <t>​ ​ ​ ​ ​ ​ ​ ​ ​ ​ ​ ​ ​ ​ ​ ​ ​ ​ ​ 2021 ​ ​ ​ ​ ​ ​ ​ ​ ​ ​ ​ Net of tax ​ ​ ​ ​ ​ ​ ​ ​ ​ Non- and non- Basic Diluted ​ ​ ​ ​ ​ Before ​ ​ ​ controlling ​ controlling ​ earnings ​ earnings ​ ​ ​ ​ ​ tax ​ Tax ​ interests ​ interests ​ per share ​ per share ​ ​ Note $m $m ​ $m ​ $m ​ cents ​ cents ​ Profit for the year ​ ​ ​ ​ (2,042) (77.7) ¢ (77.7) ¢ Loss from discontinued US operations ​ ​ ​ ​ ​ ​ ​ ​ ​ 4,234 ​ 161.1 ¢ 161.1 ¢ Profit from continuing operations ​ ​ ​ 2,676 ​ (462) ​ (22) ​ 2,192 ​ 83.4 ¢ 83.4 ¢ Short-term fluctuations in investment returns on shareholder-backed business ​ 458 ​ (81) 5 ​ 382 14.5 ¢ 14.5 ¢ Amortisation of acquisition accounting adjustments ​ 5 — — ​ 5 0.2 ¢ 0.2 ¢ Loss attaching to corporate transactions D1.1 94 ​ (5) — ​ 89 3.4 ¢ 3.4 ¢ Adjusted operating profit ​ ​ ​ 3,233 (548) (17) ​ 2,668 101.5 ¢ 101.5 ¢ ​ ​ ​ ​ ​ ​ ​ ​ ​ ​ ​ ​ ​ ​ ​ ​ ​ ​ ​ 2020 ​ ​ ​ ​ ​ ​ ​ ​ ​ ​ ​ Net of tax ​ ​ ​ ​ ​ ​ ​ ​ ​ Non- and non- Basic Diluted ​ ​ ​ ​ ​ Before ​ ​ ​ controlling ​ controlling ​ earnings ​ earnings ​ ​ ​ ​ ​ tax ​ Tax ​ interests ​ interests ​ per share ​ per share ​ ​ Note $m $m ​ $m ​ $m ​ cents ​ cents ​ Profit for the year ​ ​ ​ ​ ​ ​ 2,118 81.6 ​ 81.6 ¢ Loss from discontinued US operations D1.2 ​ ​ ​ ​ 340 13.0 ​ 13.0 ¢ Profit from continuing operations ​ ​ 2,908 (440) (10) ​ 2,458 94.6 ¢ 94.6 ¢ Short-term fluctuations in investment returns on shareholder-backed business ​ ​ 579 (49) — ​ 530 20.4 ¢ 20.4 ¢ Amortisation of acquisition accounting adjustments ​ ​ ​ 5 ​ — ​ — ​ 5 ​ 0.2 ¢ 0.2 ¢ Gain attaching to corporate transactions ​ D1.1 ​ (735) ​ (8) ​ — ​ (743) ​ (28.6) ¢ (28.6) ¢ Adjusted operating profit ​ ​ 2,757 (497) (10) ​ 2,250 86.6 ¢ 86.6 ¢ ​ ​ ​ ​ ​ ​ ​ ​ ​ ​ ​ ​ ​ ​ ​ ​ ​ ​ ​ 2019 ​ ​ ​ ​ ​ ​ ​ ​ ​ ​ ​ Net of tax ​ ​ ​ ​ ​ ​ ​ ​ ​ Non- and non- Basic Diluted ​ ​ ​ ​ ​ Before ​ ​ ​ controlling ​ controlling ​ earnings ​ earnings ​ ​ ​ ​ ​ tax ​ Tax ​ interests ​ interests ​ per share ​ per share ​ ​ ​ $m $m ​ $m ​ $m ​ cents ​ cents ​ ​ Note B1.1 B3 ​ ​ ​ ​ ​ ​ Profit for the year ​ ​ ​ ​ ​ ​ 783 30.3 ¢ 30.3 ¢ Loss from discontinued US operations D1.2 ​ ​ ​ ​ 385 14.9 ¢ 14.9 ¢ Loss from discontinued UK and Europe operations ​ D1.3 ​ ​ ​ ​ ​ ​ ​ 1,161 ​ 44.8 ¢ 44.8 ¢ Profit from continuing operations ​ ​ 2,654 (316) (9) ​ 2,329 90.0 ¢ 90.0 ¢ Short-term fluctuations in investment returns on shareholder-backed business ​ ​ ​ (554) ​ 2 ​ — ​ (552) ​ (21.3) ¢ (21.3) ¢ Amortisation of acquisition accounting adjustments ​ ​ ​ 5 ​ — ​ — ​ 5 ​ 0.1 ¢ 0.1 ¢ Gain attaching to corporate transactions ​ D1.1 142 ​ (24) ​ — ​ 118 ​ 4.6 ¢ 4.6 ¢ Adjusted operating profit ​ ​ 2,247 (338) (9) ​ 1,900 73.4 ¢ 73.4 ¢</t>
        </is>
      </c>
    </row>
    <row r="5">
      <c r="A5" s="4" t="inlineStr">
        <is>
          <t>Summary of weighted average number of shares for calculating earnings per share</t>
        </is>
      </c>
      <c r="B5" s="4" t="inlineStr">
        <is>
          <t>​ ​ ​ ​ ​ ​ ​ ​ Number of shares (in millions) 2021 2020 2019 Weighted average number of shares for calculation of basic earnings per share ​ 2,628 ​ 2,597 ​ 2,587 Shares under option at end of year ​ 2 2 4 Shares that would have been issued at fair value on assumed option price at end of year ​ (2) (2) (4) Weighted average number of shares for calculation of diluted earnings per share ​ 2,628 2,597 2,5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Y58"/>
  <sheetViews>
    <sheetView workbookViewId="0">
      <selection activeCell="A1" sqref="A1"/>
    </sheetView>
  </sheetViews>
  <sheetFormatPr baseColWidth="8" defaultRowHeight="15"/>
  <cols>
    <col width="80" customWidth="1" min="1" max="1"/>
    <col width="80" customWidth="1" min="2" max="2"/>
    <col width="47" customWidth="1" min="3" max="3"/>
    <col width="58" customWidth="1" min="4" max="4"/>
    <col width="13" customWidth="1" min="5" max="5"/>
    <col width="21" customWidth="1" min="6" max="6"/>
    <col width="14" customWidth="1" min="7" max="7"/>
    <col width="14" customWidth="1" min="8" max="8"/>
    <col width="44" customWidth="1" min="9" max="9"/>
    <col width="55" customWidth="1" min="10" max="10"/>
    <col width="13" customWidth="1" min="11" max="11"/>
    <col width="18" customWidth="1" min="12" max="12"/>
    <col width="43" customWidth="1" min="13" max="13"/>
    <col width="46" customWidth="1" min="14" max="14"/>
    <col width="57" customWidth="1" min="15" max="15"/>
    <col width="13" customWidth="1" min="16" max="16"/>
    <col width="20" customWidth="1" min="17" max="17"/>
    <col width="65" customWidth="1" min="18" max="18"/>
    <col width="39" customWidth="1" min="19" max="19"/>
    <col width="52" customWidth="1" min="20" max="20"/>
    <col width="26" customWidth="1" min="21" max="21"/>
    <col width="27" customWidth="1" min="22" max="22"/>
    <col width="38" customWidth="1" min="23" max="23"/>
    <col width="13" customWidth="1" min="24" max="24"/>
    <col width="13" customWidth="1" min="25" max="25"/>
  </cols>
  <sheetData>
    <row r="1">
      <c r="A1" s="1" t="inlineStr">
        <is>
          <t>Consolidated statement of changes in equity - USD ($) $ in Millions</t>
        </is>
      </c>
      <c r="C1" s="2" t="inlineStr">
        <is>
          <t>Shareholders' equityDiscontinued US operations</t>
        </is>
      </c>
      <c r="D1" s="2" t="inlineStr">
        <is>
          <t>Shareholders' equityDiscontinued UK and Europe operations</t>
        </is>
      </c>
      <c r="E1" s="2" t="inlineStr">
        <is>
          <t>[1]</t>
        </is>
      </c>
      <c r="F1" s="2" t="inlineStr">
        <is>
          <t>Shareholders' equity</t>
        </is>
      </c>
      <c r="G1" s="2" t="inlineStr">
        <is>
          <t>Share capital</t>
        </is>
      </c>
      <c r="H1" s="2" t="inlineStr">
        <is>
          <t>Share premium</t>
        </is>
      </c>
      <c r="I1" s="2" t="inlineStr">
        <is>
          <t>Retained earningsDiscontinued US operations</t>
        </is>
      </c>
      <c r="J1" s="2" t="inlineStr">
        <is>
          <t>Retained earningsDiscontinued UK and Europe operations</t>
        </is>
      </c>
      <c r="K1" s="2" t="inlineStr">
        <is>
          <t>[1]</t>
        </is>
      </c>
      <c r="L1" s="2" t="inlineStr">
        <is>
          <t>Retained earnings</t>
        </is>
      </c>
      <c r="M1" s="2" t="inlineStr">
        <is>
          <t>Translation reserveDiscontinued operations</t>
        </is>
      </c>
      <c r="N1" s="2" t="inlineStr">
        <is>
          <t>Translation reserveDiscontinued US operations</t>
        </is>
      </c>
      <c r="O1" s="2" t="inlineStr">
        <is>
          <t>Translation reserveDiscontinued UK and Europe operations</t>
        </is>
      </c>
      <c r="P1" s="2" t="inlineStr">
        <is>
          <t>[1]</t>
        </is>
      </c>
      <c r="Q1" s="2" t="inlineStr">
        <is>
          <t>Translation reserve</t>
        </is>
      </c>
      <c r="R1" s="2" t="inlineStr">
        <is>
          <t>Available-for-sale securities reservesDiscontinued US operations</t>
        </is>
      </c>
      <c r="S1" s="2" t="inlineStr">
        <is>
          <t>Available-for-sale securities reserves</t>
        </is>
      </c>
      <c r="T1" s="2" t="inlineStr">
        <is>
          <t>Non-controlling interestsDiscontinued US operations</t>
        </is>
      </c>
      <c r="U1" s="2" t="inlineStr">
        <is>
          <t>Non-controlling interests</t>
        </is>
      </c>
      <c r="V1" s="2" t="inlineStr">
        <is>
          <t>Discontinued US operations</t>
        </is>
      </c>
      <c r="W1" s="2" t="inlineStr">
        <is>
          <t>Discontinued UK and Europe operations</t>
        </is>
      </c>
      <c r="X1" s="2" t="inlineStr">
        <is>
          <t>[1]</t>
        </is>
      </c>
      <c r="Y1" s="2" t="inlineStr">
        <is>
          <t>Total</t>
        </is>
      </c>
    </row>
    <row r="2">
      <c r="A2" s="3" t="inlineStr">
        <is>
          <t>Reserves</t>
        </is>
      </c>
    </row>
    <row r="3">
      <c r="A3" s="4" t="inlineStr">
        <is>
          <t>Profit for the year</t>
        </is>
      </c>
      <c r="F3" s="6" t="n">
        <v>2329</v>
      </c>
      <c r="L3" s="6" t="n">
        <v>2329</v>
      </c>
      <c r="U3" s="6" t="n">
        <v>9</v>
      </c>
      <c r="Y3" s="6" t="n">
        <v>2338</v>
      </c>
    </row>
    <row r="4">
      <c r="A4" s="4" t="inlineStr">
        <is>
          <t>Exchange movements on foreign operations</t>
        </is>
      </c>
      <c r="F4" s="5" t="n">
        <v>135</v>
      </c>
      <c r="Q4" s="6" t="n">
        <v>135</v>
      </c>
      <c r="Y4" s="5" t="n">
        <v>135</v>
      </c>
    </row>
    <row r="5">
      <c r="A5" s="4" t="inlineStr">
        <is>
          <t>Net unrealised valuation movements net of related change in amortisation of deferred acquisition costs and related tax</t>
        </is>
      </c>
      <c r="U5" s="5" t="n">
        <v>2</v>
      </c>
      <c r="Y5" s="5" t="n">
        <v>2</v>
      </c>
    </row>
    <row r="6">
      <c r="A6" s="4" t="inlineStr">
        <is>
          <t>Shareholders' share of actuarial gains and losses on defined benefit pension schemes, net of related tax</t>
        </is>
      </c>
      <c r="F6" s="5" t="n">
        <v>-89</v>
      </c>
      <c r="L6" s="5" t="n">
        <v>-89</v>
      </c>
      <c r="Y6" s="5" t="n">
        <v>-89</v>
      </c>
    </row>
    <row r="7">
      <c r="A7" s="4" t="inlineStr">
        <is>
          <t>Other comprehensive income (loss)</t>
        </is>
      </c>
      <c r="F7" s="5" t="n">
        <v>46</v>
      </c>
      <c r="L7" s="5" t="n">
        <v>-89</v>
      </c>
      <c r="Q7" s="5" t="n">
        <v>135</v>
      </c>
      <c r="U7" s="5" t="n">
        <v>2</v>
      </c>
      <c r="Y7" s="5" t="n">
        <v>48</v>
      </c>
    </row>
    <row r="8">
      <c r="A8" s="4" t="inlineStr">
        <is>
          <t>Total comprehensive income (loss) from continuing operations</t>
        </is>
      </c>
      <c r="F8" s="5" t="n">
        <v>2375</v>
      </c>
      <c r="L8" s="5" t="n">
        <v>2240</v>
      </c>
      <c r="Q8" s="5" t="n">
        <v>135</v>
      </c>
      <c r="U8" s="5" t="n">
        <v>11</v>
      </c>
      <c r="Y8" s="5" t="n">
        <v>2386</v>
      </c>
    </row>
    <row r="9">
      <c r="A9" s="4" t="inlineStr">
        <is>
          <t>Total comprehensive loss (income) from discontinued operations</t>
        </is>
      </c>
      <c r="C9" s="6" t="n">
        <v>2294</v>
      </c>
      <c r="D9" s="6" t="n">
        <v>1710</v>
      </c>
      <c r="I9" s="6" t="n">
        <v>-385</v>
      </c>
      <c r="J9" s="6" t="n">
        <v>-1098</v>
      </c>
      <c r="M9" s="6" t="n">
        <v>2808</v>
      </c>
      <c r="O9" s="6" t="n">
        <v>2808</v>
      </c>
      <c r="R9" s="6" t="n">
        <v>2679</v>
      </c>
      <c r="V9" s="6" t="n">
        <v>2294</v>
      </c>
      <c r="W9" s="6" t="n">
        <v>1710</v>
      </c>
    </row>
    <row r="10">
      <c r="A10" s="4" t="inlineStr">
        <is>
          <t>Total comprehensive (loss) income for the year</t>
        </is>
      </c>
      <c r="F10" s="5" t="n">
        <v>6379</v>
      </c>
      <c r="L10" s="5" t="n">
        <v>757</v>
      </c>
      <c r="Q10" s="5" t="n">
        <v>2943</v>
      </c>
      <c r="S10" s="6" t="n">
        <v>2679</v>
      </c>
      <c r="U10" s="5" t="n">
        <v>11</v>
      </c>
      <c r="Y10" s="5" t="n">
        <v>6390</v>
      </c>
    </row>
    <row r="11">
      <c r="A11" s="4" t="inlineStr">
        <is>
          <t>Demerger dividend in specie</t>
        </is>
      </c>
      <c r="F11" s="5" t="n">
        <v>-7379</v>
      </c>
      <c r="L11" s="5" t="n">
        <v>-7379</v>
      </c>
      <c r="Y11" s="5" t="n">
        <v>-7379</v>
      </c>
    </row>
    <row r="12">
      <c r="A12" s="4" t="inlineStr">
        <is>
          <t>Dividends</t>
        </is>
      </c>
      <c r="F12" s="5" t="n">
        <v>-1634</v>
      </c>
      <c r="L12" s="5" t="n">
        <v>-1634</v>
      </c>
      <c r="Y12" s="5" t="n">
        <v>-1634</v>
      </c>
    </row>
    <row r="13">
      <c r="A13" s="4" t="inlineStr">
        <is>
          <t>Reserve movements in respect of share-based payments</t>
        </is>
      </c>
      <c r="F13" s="5" t="n">
        <v>64</v>
      </c>
      <c r="L13" s="5" t="n">
        <v>64</v>
      </c>
      <c r="Y13" s="5" t="n">
        <v>64</v>
      </c>
    </row>
    <row r="14">
      <c r="A14" s="4" t="inlineStr">
        <is>
          <t>Effect of transactions relating to non-controlling interests</t>
        </is>
      </c>
      <c r="F14" s="5" t="n">
        <v>-143</v>
      </c>
      <c r="L14" s="5" t="n">
        <v>-143</v>
      </c>
      <c r="U14" s="5" t="n">
        <v>158</v>
      </c>
      <c r="Y14" s="5" t="n">
        <v>15</v>
      </c>
    </row>
    <row r="15">
      <c r="A15" s="3" t="inlineStr">
        <is>
          <t>Share capital and share premium</t>
        </is>
      </c>
    </row>
    <row r="16">
      <c r="A16" s="4" t="inlineStr">
        <is>
          <t>New share capital subscribed</t>
        </is>
      </c>
      <c r="F16" s="5" t="n">
        <v>22</v>
      </c>
      <c r="H16" s="6" t="n">
        <v>22</v>
      </c>
      <c r="Y16" s="5" t="n">
        <v>22</v>
      </c>
    </row>
    <row r="17">
      <c r="A17" s="4" t="inlineStr">
        <is>
          <t>Foreign exchange translation differences due to change in presentation currency</t>
        </is>
      </c>
      <c r="F17" s="5" t="n">
        <v>107</v>
      </c>
      <c r="G17" s="6" t="n">
        <v>6</v>
      </c>
      <c r="H17" s="5" t="n">
        <v>101</v>
      </c>
      <c r="Y17" s="5" t="n">
        <v>107</v>
      </c>
    </row>
    <row r="18">
      <c r="A18" s="3" t="inlineStr">
        <is>
          <t>Treasury shares</t>
        </is>
      </c>
    </row>
    <row r="19">
      <c r="A19" s="4" t="inlineStr">
        <is>
          <t>Movement in own shares in respect of share-based payment plans</t>
        </is>
      </c>
      <c r="F19" s="5" t="n">
        <v>38</v>
      </c>
      <c r="L19" s="5" t="n">
        <v>38</v>
      </c>
      <c r="Y19" s="5" t="n">
        <v>38</v>
      </c>
    </row>
    <row r="20">
      <c r="A20" s="4" t="inlineStr">
        <is>
          <t>Movement in Prudential plc shares purchased by unit trusts consolidated under IFRS</t>
        </is>
      </c>
      <c r="F20" s="5" t="n">
        <v>55</v>
      </c>
      <c r="L20" s="5" t="n">
        <v>55</v>
      </c>
      <c r="Y20" s="5" t="n">
        <v>55</v>
      </c>
    </row>
    <row r="21">
      <c r="A21" s="4" t="inlineStr">
        <is>
          <t>Net increase (decrease) in equity</t>
        </is>
      </c>
      <c r="F21" s="5" t="n">
        <v>-2491</v>
      </c>
      <c r="G21" s="5" t="n">
        <v>6</v>
      </c>
      <c r="H21" s="5" t="n">
        <v>123</v>
      </c>
      <c r="L21" s="5" t="n">
        <v>-8242</v>
      </c>
      <c r="Q21" s="5" t="n">
        <v>2943</v>
      </c>
      <c r="S21" s="5" t="n">
        <v>2679</v>
      </c>
      <c r="U21" s="5" t="n">
        <v>169</v>
      </c>
      <c r="Y21" s="5" t="n">
        <v>-2322</v>
      </c>
    </row>
    <row r="22">
      <c r="A22" s="4" t="inlineStr">
        <is>
          <t>Balance at beginning of year at Dec. 31, 2018</t>
        </is>
      </c>
      <c r="F22" s="5" t="n">
        <v>21968</v>
      </c>
      <c r="G22" s="5" t="n">
        <v>166</v>
      </c>
      <c r="H22" s="5" t="n">
        <v>2502</v>
      </c>
      <c r="L22" s="5" t="n">
        <v>21817</v>
      </c>
      <c r="Q22" s="5" t="n">
        <v>-2050</v>
      </c>
      <c r="S22" s="5" t="n">
        <v>-467</v>
      </c>
      <c r="U22" s="5" t="n">
        <v>23</v>
      </c>
      <c r="Y22" s="5" t="n">
        <v>21991</v>
      </c>
    </row>
    <row r="23">
      <c r="A23" s="4" t="inlineStr">
        <is>
          <t>Balance at end of year at Dec. 31, 2019</t>
        </is>
      </c>
      <c r="F23" s="5" t="n">
        <v>19477</v>
      </c>
      <c r="G23" s="5" t="n">
        <v>172</v>
      </c>
      <c r="H23" s="5" t="n">
        <v>2625</v>
      </c>
      <c r="L23" s="5" t="n">
        <v>13575</v>
      </c>
      <c r="Q23" s="5" t="n">
        <v>893</v>
      </c>
      <c r="S23" s="5" t="n">
        <v>2212</v>
      </c>
      <c r="U23" s="5" t="n">
        <v>192</v>
      </c>
      <c r="Y23" s="5" t="n">
        <v>19669</v>
      </c>
    </row>
    <row r="24">
      <c r="A24" s="3" t="inlineStr">
        <is>
          <t>Reserves</t>
        </is>
      </c>
    </row>
    <row r="25">
      <c r="A25" s="4" t="inlineStr">
        <is>
          <t>Profit for the year</t>
        </is>
      </c>
      <c r="F25" s="5" t="n">
        <v>2458</v>
      </c>
      <c r="L25" s="5" t="n">
        <v>2458</v>
      </c>
      <c r="U25" s="5" t="n">
        <v>10</v>
      </c>
      <c r="Y25" s="5" t="n">
        <v>2468</v>
      </c>
    </row>
    <row r="26">
      <c r="A26" s="4" t="inlineStr">
        <is>
          <t>Exchange movements on foreign operations</t>
        </is>
      </c>
      <c r="F26" s="5" t="n">
        <v>239</v>
      </c>
      <c r="Q26" s="5" t="n">
        <v>239</v>
      </c>
      <c r="U26" s="5" t="n">
        <v>-6</v>
      </c>
      <c r="Y26" s="5" t="n">
        <v>233</v>
      </c>
    </row>
    <row r="27">
      <c r="A27" s="4" t="inlineStr">
        <is>
          <t>Total comprehensive income (loss) from continuing operations</t>
        </is>
      </c>
      <c r="F27" s="5" t="n">
        <v>2697</v>
      </c>
      <c r="L27" s="5" t="n">
        <v>2458</v>
      </c>
      <c r="Q27" s="5" t="n">
        <v>239</v>
      </c>
      <c r="U27" s="5" t="n">
        <v>4</v>
      </c>
      <c r="Y27" s="5" t="n">
        <v>2701</v>
      </c>
    </row>
    <row r="28">
      <c r="A28" s="4" t="inlineStr">
        <is>
          <t>Total comprehensive loss (income) from discontinued operations</t>
        </is>
      </c>
      <c r="C28" s="5" t="n">
        <v>-40</v>
      </c>
      <c r="I28" s="5" t="n">
        <v>-340</v>
      </c>
      <c r="R28" s="5" t="n">
        <v>300</v>
      </c>
      <c r="T28" s="6" t="n">
        <v>49</v>
      </c>
      <c r="V28" s="5" t="n">
        <v>9</v>
      </c>
    </row>
    <row r="29">
      <c r="A29" s="4" t="inlineStr">
        <is>
          <t>Total comprehensive (loss) income for the year</t>
        </is>
      </c>
      <c r="F29" s="5" t="n">
        <v>2657</v>
      </c>
      <c r="L29" s="5" t="n">
        <v>2118</v>
      </c>
      <c r="Q29" s="5" t="n">
        <v>239</v>
      </c>
      <c r="S29" s="5" t="n">
        <v>300</v>
      </c>
      <c r="U29" s="5" t="n">
        <v>53</v>
      </c>
      <c r="Y29" s="5" t="n">
        <v>2710</v>
      </c>
    </row>
    <row r="30">
      <c r="A30" s="4" t="inlineStr">
        <is>
          <t>Dividends</t>
        </is>
      </c>
      <c r="F30" s="5" t="n">
        <v>-814</v>
      </c>
      <c r="L30" s="5" t="n">
        <v>-814</v>
      </c>
      <c r="U30" s="5" t="n">
        <v>-18</v>
      </c>
      <c r="Y30" s="5" t="n">
        <v>-832</v>
      </c>
    </row>
    <row r="31">
      <c r="A31" s="4" t="inlineStr">
        <is>
          <t>Reserve movements in respect of share-based payments</t>
        </is>
      </c>
      <c r="F31" s="5" t="n">
        <v>89</v>
      </c>
      <c r="L31" s="5" t="n">
        <v>89</v>
      </c>
      <c r="Y31" s="5" t="n">
        <v>89</v>
      </c>
    </row>
    <row r="32">
      <c r="A32" s="4" t="inlineStr">
        <is>
          <t>Effect of transactions relating to non-controlling interests</t>
        </is>
      </c>
      <c r="B32" s="4" t="inlineStr">
        <is>
          <t>[2]</t>
        </is>
      </c>
      <c r="F32" s="5" t="n">
        <v>-484</v>
      </c>
      <c r="L32" s="5" t="n">
        <v>-484</v>
      </c>
      <c r="U32" s="5" t="n">
        <v>1014</v>
      </c>
      <c r="Y32" s="5" t="n">
        <v>530</v>
      </c>
    </row>
    <row r="33">
      <c r="A33" s="3" t="inlineStr">
        <is>
          <t>Share capital and share premium</t>
        </is>
      </c>
    </row>
    <row r="34">
      <c r="A34" s="4" t="inlineStr">
        <is>
          <t>New share capital subscribed</t>
        </is>
      </c>
      <c r="F34" s="5" t="n">
        <v>13</v>
      </c>
      <c r="G34" s="5" t="n">
        <v>1</v>
      </c>
      <c r="H34" s="5" t="n">
        <v>12</v>
      </c>
      <c r="Y34" s="5" t="n">
        <v>13</v>
      </c>
    </row>
    <row r="35">
      <c r="A35" s="3" t="inlineStr">
        <is>
          <t>Treasury shares</t>
        </is>
      </c>
    </row>
    <row r="36">
      <c r="A36" s="4" t="inlineStr">
        <is>
          <t>Movement in own shares in respect of share-based payment plans</t>
        </is>
      </c>
      <c r="F36" s="5" t="n">
        <v>-60</v>
      </c>
      <c r="L36" s="5" t="n">
        <v>-60</v>
      </c>
      <c r="Y36" s="5" t="n">
        <v>-60</v>
      </c>
    </row>
    <row r="37">
      <c r="A37" s="4" t="inlineStr">
        <is>
          <t>Net increase (decrease) in equity</t>
        </is>
      </c>
      <c r="F37" s="5" t="n">
        <v>1401</v>
      </c>
      <c r="G37" s="5" t="n">
        <v>1</v>
      </c>
      <c r="H37" s="5" t="n">
        <v>12</v>
      </c>
      <c r="L37" s="5" t="n">
        <v>849</v>
      </c>
      <c r="Q37" s="5" t="n">
        <v>239</v>
      </c>
      <c r="S37" s="5" t="n">
        <v>300</v>
      </c>
      <c r="U37" s="5" t="n">
        <v>1049</v>
      </c>
      <c r="Y37" s="5" t="n">
        <v>2450</v>
      </c>
    </row>
    <row r="38">
      <c r="A38" s="4" t="inlineStr">
        <is>
          <t>Balance at end of year at Dec. 31, 2020</t>
        </is>
      </c>
      <c r="F38" s="5" t="n">
        <v>20878</v>
      </c>
      <c r="G38" s="5" t="n">
        <v>173</v>
      </c>
      <c r="H38" s="5" t="n">
        <v>2637</v>
      </c>
      <c r="L38" s="5" t="n">
        <v>14424</v>
      </c>
      <c r="Q38" s="5" t="n">
        <v>1132</v>
      </c>
      <c r="S38" s="5" t="n">
        <v>2512</v>
      </c>
      <c r="U38" s="5" t="n">
        <v>1241</v>
      </c>
      <c r="Y38" s="5" t="n">
        <v>22119</v>
      </c>
    </row>
    <row r="39">
      <c r="A39" s="3" t="inlineStr">
        <is>
          <t>Reserves</t>
        </is>
      </c>
    </row>
    <row r="40">
      <c r="A40" s="4" t="inlineStr">
        <is>
          <t>Profit for the year</t>
        </is>
      </c>
      <c r="F40" s="5" t="n">
        <v>2192</v>
      </c>
      <c r="L40" s="5" t="n">
        <v>2192</v>
      </c>
      <c r="U40" s="5" t="n">
        <v>22</v>
      </c>
      <c r="Y40" s="5" t="n">
        <v>2214</v>
      </c>
    </row>
    <row r="41">
      <c r="A41" s="4" t="inlineStr">
        <is>
          <t>Exchange movements on foreign operations</t>
        </is>
      </c>
      <c r="F41" s="5" t="n">
        <v>-165</v>
      </c>
      <c r="Q41" s="5" t="n">
        <v>-165</v>
      </c>
      <c r="U41" s="5" t="n">
        <v>-15</v>
      </c>
      <c r="Y41" s="5" t="n">
        <v>-180</v>
      </c>
    </row>
    <row r="42">
      <c r="A42" s="4" t="inlineStr">
        <is>
          <t>Valuation movements on retained interest in Jackson classified as available-for-sale securities</t>
        </is>
      </c>
      <c r="F42" s="5" t="n">
        <v>250</v>
      </c>
      <c r="S42" s="5" t="n">
        <v>250</v>
      </c>
      <c r="Y42" s="5" t="n">
        <v>250</v>
      </c>
    </row>
    <row r="43">
      <c r="A43" s="4" t="inlineStr">
        <is>
          <t>Total comprehensive income (loss) from continuing operations</t>
        </is>
      </c>
      <c r="F43" s="5" t="n">
        <v>2277</v>
      </c>
      <c r="L43" s="5" t="n">
        <v>2192</v>
      </c>
      <c r="Q43" s="5" t="n">
        <v>-165</v>
      </c>
      <c r="S43" s="5" t="n">
        <v>250</v>
      </c>
      <c r="U43" s="5" t="n">
        <v>7</v>
      </c>
      <c r="Y43" s="5" t="n">
        <v>2284</v>
      </c>
    </row>
    <row r="44">
      <c r="A44" s="4" t="inlineStr">
        <is>
          <t>Total comprehensive loss (income) from discontinued operations</t>
        </is>
      </c>
      <c r="C44" s="6" t="n">
        <v>-6283</v>
      </c>
      <c r="I44" s="6" t="n">
        <v>-4234</v>
      </c>
      <c r="N44" s="6" t="n">
        <v>463</v>
      </c>
      <c r="R44" s="6" t="n">
        <v>-2512</v>
      </c>
      <c r="T44" s="6" t="n">
        <v>-785</v>
      </c>
      <c r="V44" s="6" t="n">
        <v>-7068</v>
      </c>
    </row>
    <row r="45">
      <c r="A45" s="4" t="inlineStr">
        <is>
          <t>Total comprehensive (loss) income for the year</t>
        </is>
      </c>
      <c r="F45" s="5" t="n">
        <v>-4006</v>
      </c>
      <c r="L45" s="5" t="n">
        <v>-2042</v>
      </c>
      <c r="Q45" s="5" t="n">
        <v>298</v>
      </c>
      <c r="S45" s="5" t="n">
        <v>-2262</v>
      </c>
      <c r="U45" s="5" t="n">
        <v>-778</v>
      </c>
      <c r="Y45" s="5" t="n">
        <v>-4784</v>
      </c>
    </row>
    <row r="46">
      <c r="A46" s="4" t="inlineStr">
        <is>
          <t>Demerger dividend in specie</t>
        </is>
      </c>
      <c r="F46" s="5" t="n">
        <v>-1735</v>
      </c>
      <c r="L46" s="5" t="n">
        <v>-1735</v>
      </c>
      <c r="Y46" s="5" t="n">
        <v>-1735</v>
      </c>
    </row>
    <row r="47">
      <c r="A47" s="4" t="inlineStr">
        <is>
          <t>Dividends</t>
        </is>
      </c>
      <c r="F47" s="5" t="n">
        <v>-421</v>
      </c>
      <c r="L47" s="5" t="n">
        <v>-421</v>
      </c>
      <c r="U47" s="5" t="n">
        <v>-9</v>
      </c>
      <c r="Y47" s="5" t="n">
        <v>-430</v>
      </c>
    </row>
    <row r="48">
      <c r="A48" s="4" t="inlineStr">
        <is>
          <t>Reserve movements in respect of share-based payments</t>
        </is>
      </c>
      <c r="F48" s="5" t="n">
        <v>46</v>
      </c>
      <c r="L48" s="5" t="n">
        <v>46</v>
      </c>
      <c r="Y48" s="5" t="n">
        <v>46</v>
      </c>
    </row>
    <row r="49">
      <c r="A49" s="4" t="inlineStr">
        <is>
          <t>Effect of transactions relating to non-controlling interests</t>
        </is>
      </c>
      <c r="B49" s="4" t="inlineStr">
        <is>
          <t>[2]</t>
        </is>
      </c>
      <c r="F49" s="5" t="n">
        <v>-32</v>
      </c>
      <c r="L49" s="5" t="n">
        <v>-32</v>
      </c>
      <c r="U49" s="5" t="n">
        <v>-278</v>
      </c>
      <c r="Y49" s="5" t="n">
        <v>-310</v>
      </c>
    </row>
    <row r="50">
      <c r="A50" s="3" t="inlineStr">
        <is>
          <t>Share capital and share premium</t>
        </is>
      </c>
    </row>
    <row r="51">
      <c r="A51" s="4" t="inlineStr">
        <is>
          <t>New share capital subscribed</t>
        </is>
      </c>
      <c r="F51" s="5" t="n">
        <v>2382</v>
      </c>
      <c r="G51" s="5" t="n">
        <v>9</v>
      </c>
      <c r="H51" s="5" t="n">
        <v>2373</v>
      </c>
      <c r="Y51" s="5" t="n">
        <v>2382</v>
      </c>
    </row>
    <row r="52">
      <c r="A52" s="3" t="inlineStr">
        <is>
          <t>Treasury shares</t>
        </is>
      </c>
    </row>
    <row r="53">
      <c r="A53" s="4" t="inlineStr">
        <is>
          <t>Movement in own shares in respect of share-based payment plans</t>
        </is>
      </c>
      <c r="F53" s="5" t="n">
        <v>-24</v>
      </c>
      <c r="L53" s="5" t="n">
        <v>-24</v>
      </c>
      <c r="Y53" s="5" t="n">
        <v>-24</v>
      </c>
    </row>
    <row r="54">
      <c r="A54" s="4" t="inlineStr">
        <is>
          <t>Net increase (decrease) in equity</t>
        </is>
      </c>
      <c r="F54" s="5" t="n">
        <v>-3790</v>
      </c>
      <c r="G54" s="5" t="n">
        <v>9</v>
      </c>
      <c r="H54" s="5" t="n">
        <v>2373</v>
      </c>
      <c r="L54" s="5" t="n">
        <v>-4208</v>
      </c>
      <c r="Q54" s="5" t="n">
        <v>298</v>
      </c>
      <c r="S54" s="5" t="n">
        <v>-2262</v>
      </c>
      <c r="U54" s="5" t="n">
        <v>-1065</v>
      </c>
      <c r="Y54" s="5" t="n">
        <v>-4855</v>
      </c>
    </row>
    <row r="55">
      <c r="A55" s="4" t="inlineStr">
        <is>
          <t>Balance at end of year at Dec. 31, 2021</t>
        </is>
      </c>
      <c r="F55" s="6" t="n">
        <v>17088</v>
      </c>
      <c r="G55" s="6" t="n">
        <v>182</v>
      </c>
      <c r="H55" s="6" t="n">
        <v>5010</v>
      </c>
      <c r="L55" s="6" t="n">
        <v>10216</v>
      </c>
      <c r="Q55" s="6" t="n">
        <v>1430</v>
      </c>
      <c r="S55" s="6" t="n">
        <v>250</v>
      </c>
      <c r="U55" s="6" t="n">
        <v>176</v>
      </c>
      <c r="Y55" s="6" t="n">
        <v>17264</v>
      </c>
    </row>
    <row r="56"/>
    <row r="57">
      <c r="A57" s="4" t="inlineStr">
        <is>
          <t>[1]</t>
        </is>
      </c>
      <c r="B57" s="4" t="inlineStr">
        <is>
          <t>The $2,808 million movement in translation reserve from discontinued operations was recognised in other comprehensive income and represented an exchange gain of $140 million on translating the results from discontinued operations during the period of ownership in 2019 and the recycling of the cumulative exchange loss of $2,668 million through the profit or loss upon the demerger. The Group's accounting principles on foreign exchange translation are described in note A1.</t>
        </is>
      </c>
    </row>
    <row r="58">
      <c r="A58" s="4" t="inlineStr">
        <is>
          <t>[2]</t>
        </is>
      </c>
      <c r="B58" s="4" t="inlineStr">
        <is>
          <t>The $(278) million in 2021 relates to the derecognition of Athene’s non-controlling interest upon the demerger of Jackson. The 2020 amount of $ 1,014 million related to the equity investment by Athene Life Re Ltd. into the discontinued US operations in July 2020</t>
        </is>
      </c>
    </row>
  </sheetData>
  <mergeCells count="220">
    <mergeCell ref="A1:B1"/>
    <mergeCell ref="D2:E2"/>
    <mergeCell ref="J2:K2"/>
    <mergeCell ref="O2:P2"/>
    <mergeCell ref="W2:X2"/>
    <mergeCell ref="D3:E3"/>
    <mergeCell ref="J3:K3"/>
    <mergeCell ref="O3:P3"/>
    <mergeCell ref="W3:X3"/>
    <mergeCell ref="D4:E4"/>
    <mergeCell ref="J4:K4"/>
    <mergeCell ref="O4:P4"/>
    <mergeCell ref="W4:X4"/>
    <mergeCell ref="D5:E5"/>
    <mergeCell ref="J5:K5"/>
    <mergeCell ref="O5:P5"/>
    <mergeCell ref="W5:X5"/>
    <mergeCell ref="D6:E6"/>
    <mergeCell ref="J6:K6"/>
    <mergeCell ref="O6:P6"/>
    <mergeCell ref="W6:X6"/>
    <mergeCell ref="D7:E7"/>
    <mergeCell ref="J7:K7"/>
    <mergeCell ref="O7:P7"/>
    <mergeCell ref="W7:X7"/>
    <mergeCell ref="D8:E8"/>
    <mergeCell ref="J8:K8"/>
    <mergeCell ref="O8:P8"/>
    <mergeCell ref="W8:X8"/>
    <mergeCell ref="D9:E9"/>
    <mergeCell ref="J9:K9"/>
    <mergeCell ref="O9:P9"/>
    <mergeCell ref="W9:X9"/>
    <mergeCell ref="D10:E10"/>
    <mergeCell ref="J10:K10"/>
    <mergeCell ref="O10:P10"/>
    <mergeCell ref="W10:X10"/>
    <mergeCell ref="D11:E11"/>
    <mergeCell ref="J11:K11"/>
    <mergeCell ref="O11:P11"/>
    <mergeCell ref="W11:X11"/>
    <mergeCell ref="D12:E12"/>
    <mergeCell ref="J12:K12"/>
    <mergeCell ref="O12:P12"/>
    <mergeCell ref="W12:X12"/>
    <mergeCell ref="D13:E13"/>
    <mergeCell ref="J13:K13"/>
    <mergeCell ref="O13:P13"/>
    <mergeCell ref="W13:X13"/>
    <mergeCell ref="D14:E14"/>
    <mergeCell ref="J14:K14"/>
    <mergeCell ref="O14:P14"/>
    <mergeCell ref="W14:X14"/>
    <mergeCell ref="D15:E15"/>
    <mergeCell ref="J15:K15"/>
    <mergeCell ref="O15:P15"/>
    <mergeCell ref="W15:X15"/>
    <mergeCell ref="D16:E16"/>
    <mergeCell ref="J16:K16"/>
    <mergeCell ref="O16:P16"/>
    <mergeCell ref="W16:X16"/>
    <mergeCell ref="D17:E17"/>
    <mergeCell ref="J17:K17"/>
    <mergeCell ref="O17:P17"/>
    <mergeCell ref="W17:X17"/>
    <mergeCell ref="D18:E18"/>
    <mergeCell ref="J18:K18"/>
    <mergeCell ref="O18:P18"/>
    <mergeCell ref="W18:X18"/>
    <mergeCell ref="D19:E19"/>
    <mergeCell ref="J19:K19"/>
    <mergeCell ref="O19:P19"/>
    <mergeCell ref="W19:X19"/>
    <mergeCell ref="D20:E20"/>
    <mergeCell ref="J20:K20"/>
    <mergeCell ref="O20:P20"/>
    <mergeCell ref="W20:X20"/>
    <mergeCell ref="D21:E21"/>
    <mergeCell ref="J21:K21"/>
    <mergeCell ref="O21:P21"/>
    <mergeCell ref="W21:X21"/>
    <mergeCell ref="D22:E22"/>
    <mergeCell ref="J22:K22"/>
    <mergeCell ref="O22:P22"/>
    <mergeCell ref="W22:X22"/>
    <mergeCell ref="D23:E23"/>
    <mergeCell ref="J23:K23"/>
    <mergeCell ref="O23:P23"/>
    <mergeCell ref="W23:X23"/>
    <mergeCell ref="D24:E24"/>
    <mergeCell ref="J24:K24"/>
    <mergeCell ref="O24:P24"/>
    <mergeCell ref="W24:X24"/>
    <mergeCell ref="D25:E25"/>
    <mergeCell ref="J25:K25"/>
    <mergeCell ref="O25:P25"/>
    <mergeCell ref="W25:X25"/>
    <mergeCell ref="D26:E26"/>
    <mergeCell ref="J26:K26"/>
    <mergeCell ref="O26:P26"/>
    <mergeCell ref="W26:X26"/>
    <mergeCell ref="D27:E27"/>
    <mergeCell ref="J27:K27"/>
    <mergeCell ref="O27:P27"/>
    <mergeCell ref="W27:X27"/>
    <mergeCell ref="D28:E28"/>
    <mergeCell ref="J28:K28"/>
    <mergeCell ref="O28:P28"/>
    <mergeCell ref="W28:X28"/>
    <mergeCell ref="D29:E29"/>
    <mergeCell ref="J29:K29"/>
    <mergeCell ref="O29:P29"/>
    <mergeCell ref="W29:X29"/>
    <mergeCell ref="D30:E30"/>
    <mergeCell ref="J30:K30"/>
    <mergeCell ref="O30:P30"/>
    <mergeCell ref="W30:X30"/>
    <mergeCell ref="D31:E31"/>
    <mergeCell ref="J31:K31"/>
    <mergeCell ref="O31:P31"/>
    <mergeCell ref="W31:X31"/>
    <mergeCell ref="D32:E32"/>
    <mergeCell ref="J32:K32"/>
    <mergeCell ref="O32:P32"/>
    <mergeCell ref="W32:X32"/>
    <mergeCell ref="D33:E33"/>
    <mergeCell ref="J33:K33"/>
    <mergeCell ref="O33:P33"/>
    <mergeCell ref="W33:X33"/>
    <mergeCell ref="D34:E34"/>
    <mergeCell ref="J34:K34"/>
    <mergeCell ref="O34:P34"/>
    <mergeCell ref="W34:X34"/>
    <mergeCell ref="D35:E35"/>
    <mergeCell ref="J35:K35"/>
    <mergeCell ref="O35:P35"/>
    <mergeCell ref="W35:X35"/>
    <mergeCell ref="D36:E36"/>
    <mergeCell ref="J36:K36"/>
    <mergeCell ref="O36:P36"/>
    <mergeCell ref="W36:X36"/>
    <mergeCell ref="D37:E37"/>
    <mergeCell ref="J37:K37"/>
    <mergeCell ref="O37:P37"/>
    <mergeCell ref="W37:X37"/>
    <mergeCell ref="D38:E38"/>
    <mergeCell ref="J38:K38"/>
    <mergeCell ref="O38:P38"/>
    <mergeCell ref="W38:X38"/>
    <mergeCell ref="D39:E39"/>
    <mergeCell ref="J39:K39"/>
    <mergeCell ref="O39:P39"/>
    <mergeCell ref="W39:X39"/>
    <mergeCell ref="D40:E40"/>
    <mergeCell ref="J40:K40"/>
    <mergeCell ref="O40:P40"/>
    <mergeCell ref="W40:X40"/>
    <mergeCell ref="D41:E41"/>
    <mergeCell ref="J41:K41"/>
    <mergeCell ref="O41:P41"/>
    <mergeCell ref="W41:X41"/>
    <mergeCell ref="D42:E42"/>
    <mergeCell ref="J42:K42"/>
    <mergeCell ref="O42:P42"/>
    <mergeCell ref="W42:X42"/>
    <mergeCell ref="D43:E43"/>
    <mergeCell ref="J43:K43"/>
    <mergeCell ref="O43:P43"/>
    <mergeCell ref="W43:X43"/>
    <mergeCell ref="D44:E44"/>
    <mergeCell ref="J44:K44"/>
    <mergeCell ref="O44:P44"/>
    <mergeCell ref="W44:X44"/>
    <mergeCell ref="D45:E45"/>
    <mergeCell ref="J45:K45"/>
    <mergeCell ref="O45:P45"/>
    <mergeCell ref="W45:X45"/>
    <mergeCell ref="D46:E46"/>
    <mergeCell ref="J46:K46"/>
    <mergeCell ref="O46:P46"/>
    <mergeCell ref="W46:X46"/>
    <mergeCell ref="D47:E47"/>
    <mergeCell ref="J47:K47"/>
    <mergeCell ref="O47:P47"/>
    <mergeCell ref="W47:X47"/>
    <mergeCell ref="D48:E48"/>
    <mergeCell ref="J48:K48"/>
    <mergeCell ref="O48:P48"/>
    <mergeCell ref="W48:X48"/>
    <mergeCell ref="D49:E49"/>
    <mergeCell ref="J49:K49"/>
    <mergeCell ref="O49:P49"/>
    <mergeCell ref="W49:X49"/>
    <mergeCell ref="D50:E50"/>
    <mergeCell ref="J50:K50"/>
    <mergeCell ref="O50:P50"/>
    <mergeCell ref="W50:X50"/>
    <mergeCell ref="D51:E51"/>
    <mergeCell ref="J51:K51"/>
    <mergeCell ref="O51:P51"/>
    <mergeCell ref="W51:X51"/>
    <mergeCell ref="D52:E52"/>
    <mergeCell ref="J52:K52"/>
    <mergeCell ref="O52:P52"/>
    <mergeCell ref="W52:X52"/>
    <mergeCell ref="D53:E53"/>
    <mergeCell ref="J53:K53"/>
    <mergeCell ref="O53:P53"/>
    <mergeCell ref="W53:X53"/>
    <mergeCell ref="D54:E54"/>
    <mergeCell ref="J54:K54"/>
    <mergeCell ref="O54:P54"/>
    <mergeCell ref="W54:X54"/>
    <mergeCell ref="D55:E55"/>
    <mergeCell ref="J55:K55"/>
    <mergeCell ref="O55:P55"/>
    <mergeCell ref="W55:X55"/>
    <mergeCell ref="A56:X56"/>
    <mergeCell ref="B57:X57"/>
    <mergeCell ref="B58:X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12 Months Ended</t>
        </is>
      </c>
    </row>
    <row r="2">
      <c r="B2" s="2" t="inlineStr">
        <is>
          <t>Dec. 31, 2021</t>
        </is>
      </c>
    </row>
    <row r="3">
      <c r="A3" s="3" t="inlineStr">
        <is>
          <t>Dividends</t>
        </is>
      </c>
    </row>
    <row r="4">
      <c r="A4" s="4" t="inlineStr">
        <is>
          <t>Schedule of dividends</t>
        </is>
      </c>
      <c r="B4" s="4" t="inlineStr">
        <is>
          <t>​ ​ ​ ​ ​ ​ ​ ​ ​ ​ ​ ​ ​ ​ ​ ​ ​ ​ ​ 2021 ​ 2020 ​ 2019 ​ ​ Cents per ​ ​ ​ Cents per ​ ​ ​ Cents per ​ ​ ​ share $m share $m share $m Dividends relating to reporting year: ​ ​ ​ ​ ​ ​ ​ ​ ​ First interim ordinary dividend 5.37 ¢ 140 5.37 ¢ 140 20.29 ¢ 528 Second interim ordinary dividend 11.86 ¢ 326 10.73 ¢ 280 25.97 ¢ 675 Total 17.23 ¢ 466 16.10 ¢ 420 46.26 ¢ 1,203 Dividends paid in reporting year: ​ ​ ​ ​ ​ ​ ​ ​ ​ Current year first interim ordinary dividend 5.37 ¢ 138 5.37 ¢ 140 20.29 ¢ 526 Second interim ordinary dividend for prior year 10.73 ¢ 283 25.97 ¢ 674 42.89 ¢ 1,108 Total 16.10 ¢ 421 31.34 ¢ 814 63.18 ¢ 1,6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Group assets and liabilities by business type (Tables)</t>
        </is>
      </c>
      <c r="B1" s="2" t="inlineStr">
        <is>
          <t>12 Months Ended</t>
        </is>
      </c>
    </row>
    <row r="2">
      <c r="B2" s="2" t="inlineStr">
        <is>
          <t>Dec. 31, 2021</t>
        </is>
      </c>
    </row>
    <row r="3">
      <c r="A3" s="3" t="inlineStr">
        <is>
          <t>Analysis of operating segments</t>
        </is>
      </c>
    </row>
    <row r="4">
      <c r="A4" s="4" t="inlineStr">
        <is>
          <t>Schedule of segment statement of financial position by business type</t>
        </is>
      </c>
      <c r="B4" s="4" t="inlineStr">
        <is>
          <t>​ ​ ​ ​ ​ ​ ​ ​ ​ ​ ​ ​ ​ ​ ​ ​ ​ ​ ​ ​ ​ 31 Dec 2021 $m ​ ​ Asia and Africa ​ Unallo- ​ Elimination ​ ​ ​ ​ Insurance ​ ​ ​ ​ ​ ​ ​ cated ​ of intra-group ​ ​ ​ ​ With ​ Unit- ​ ​ ​ ​ ​ Elimina- ​ ​ ​ to a ​ debtors and ​ Group ​ ​ -profits linked Other Eastspring ​ tions ​ Total ​ segment ​ creditors ​ total ​ note (i) note (i) note (i) ​ ​ ​ ​ ​ ​ ​ Debt securities notes (ii)(iv) ​ ​ ​ ​ ​ ​ ​ Sovereign debt ​ ​ ​ ​ ​ ​ ​ ​ ​ ​ ​ ​ ​ ​ ​ ​ Indonesia 414 598 609 11 — 1,632 ​ — ​ — ​ 1,632 Singapore 3,684 550 1,068 126 — 5,428 ​ — ​ — ​ 5,428 Thailand — — 1,577 3 — 1,580 ​ — ​ — ​ 1,580 United Kingdom — 7 — — — 7 ​ 226 ​ — ​ 233 United States 28,552 47 3,525 — — 32,124 ​ — ​ — ​ 32,124 Vietnam — 20 3,022 — — 3,042 ​ — ​ — ​ 3,042 Other (predominantly Asia) 2,030 720 4,001 21 — 6,772 ​ — ​ — ​ 6,772 Subtotal 34,680 1,942 13,802 161 — 50,585 ​ 226 ​ — ​ 50,811 Other government bonds ​ ​ ​ ​ ​ ​ ​ ​ ​ ​ ​ ​ ​ ​ ​ ​ AAA ​ 1,472 ​ 86 ​ 246 ​ — ​ — ​ 1,804 ​ — ​ — ​ 1,804 AA+ to AA- ​ 45 ​ 2 ​ 12 ​ — ​ — ​ 59 ​ — ​ — ​ 59 A+ to A- ​ 667 ​ 119 ​ 304 ​ — ​ — ​ 1,090 ​ — ​ — ​ 1,090 BBB+ to BBB- ​ 121 ​ 16 ​ 116 ​ — ​ — ​ 253 ​ — ​ — ​ 253 Below BBB- and unrated 204 15 450 — — 669 ​ — ​ — ​ 669 Subtotal 2,509 238 1,128 — — 3,875 ​ — ​ — ​ 3,875 Corporate bonds ​ ​ ​ ​ ​ ​ ​ ​ ​ ​ ​ ​ ​ ​ ​ ​ AAA 1,222 236 411 — — 1,869 ​ — ​ — ​ 1,869 AA+ to AA- 2,203 359 1,858 — — 4,420 ​ — ​ — ​ 4,420 A+ to A- ​ 9,046 ​ 675 ​ 5,294 ​ — ​ — ​ 15,015 ​ — ​ — ​ 15,015 BBB+ to BBB- ​ 9,523 ​ 1,711 ​ 5,105 ​ — ​ — ​ 16,339 ​ — ​ — ​ 16,339 Below BBB- and unrated ​ 4,009 ​ 678 ​ 1,827 ​ — ​ — ​ 6,514 ​ — ​ — ​ 6,514 Subtotal ​ 26,003 ​ 3,659 ​ 14,495 ​ — ​ — ​ 44,157 ​ — ​ — ​ 44,157 Asset-backed securities ​ ​ ​ ​ ​ ​ ​ ​ ​ ​ ​ ​ ​ ​ ​ ​ ​ AAA ​ 88 ​ 6 ​ 74 ​ — ​ — ​ 168 ​ — ​ — ​ 168 AA+ to AA- ​ 6 ​ 1 ​ 4 ​ — ​ — ​ 11 ​ — ​ — ​ 11 A+ to A- ​ 26 ​ — ​ 17 ​ — ​ — ​ 43 ​ — ​ — ​ 43 BBB+ to BBB- ​ 15 ​ — ​ 9 ​ — ​ — ​ 24 ​ — ​ — ​ 24 Below BBB- and unrated ​ 2 ​ 2 ​ 1 ​ — ​ — ​ 5 ​ — ​ — ​ 5 Subtotal ​ 137 ​ 9 ​ 105 ​ — ​ — ​ 251 ​ — ​ — ​ 251 Total debt securities ​ 63,329 ​ 5,848 ​ 29,530 ​ 161 ​ — ​ 98,868 ​ 226 ​ — ​ 99,094 Loans ​ ​ ​ ​ ​ ​ ​ ​ ​ ​ ​ ​ ​ ​ ​ ​ ​ ​ Mortgage loans ​ — ​ — ​ 150 ​ — ​ — ​ 150 ​ — ​ — ​ 150 Policy loans ​ 1,365 ​ — ​ 368 ​ — ​ — ​ 1,733 ​ — ​ — ​ 1,733 Other loans ​ 668 ​ — ​ 11 ​ — ​ — ​ 679 ​ — ​ — ​ 679 Total loans ​ 2,033 ​ — ​ 529 ​ — ​ — ​ 2,562 ​ — ​ — ​ 2,562 Equity securities and holdings in collective investment schemes ​ ​ ​ ​ ​ ​ ​ ​ ​ ​ ​ ​ ​ ​ ​ ​ ​ Direct equities ​ 10,290 ​ 12,812 ​ 2,286 ​ 84 ​ — ​ 25,472 ​ 683 ​ — ​ 26,155 Collective investment schemes ​ 23,950 ​ 7,704 ​ 3,787 ​ 3 ​ — ​ 35,444 ​ 2 ​ — ​ 35,446 Total equity securities and holdings in collective investment schemes ​ 34,240 ​ 20,516 ​ 6,073 ​ 87 ​ — ​ 60,916 ​ 685 ​ — ​ 61,601 Other financial investments note (iii) ​ 1,561 ​ 149 ​ 2,318 ​ 106 ​ — ​ 4,134 ​ 1,088 ​ — ​ 5,222 Total financial investments note (v) ​ 101,163 ​ 26,513 ​ 38,450 ​ 354 ​ — ​ 166,480 ​ 1,999 ​ — ​ 168,479 Investment properties ​ — ​ — ​ 38 ​ — ​ — ​ 38 ​ — ​ — ​ 38 Investments in joint ventures and associates accounted for using the equity method ​ — ​ — ​ 1,878 ​ 305 ​ — ​ 2,183 ​ — ​ — ​ 2,183 Cash and cash equivalents note (vi) ​ 905 ​ 911 ​ 1,444 ​ 181 ​ — ​ 3,441 ​ 3,729 ​ — ​ 7,170 Reinsurers' share of insurance contract liabilities note C3.3 ​ 225 ​ — ​ 9,528 ​ — ​ — ​ 9,753 ​ — ​ — ​ 9,753 Other assets note (vii) ​ 1,184 ​ 166 ​ 9,191 ​ 759 ​ (51) ​ 11,249 ​ 3,608 ​ (3,378) ​ 11,479 Total assets ​ 103,477 ​ 27,590 ​ 60,529 ​ 1,599 ​ (51) ​ 193,144 ​ 9,336 ​ (3,378) ​ 199,102 ​ ​ ​ ​ ​ ​ ​ ​ ​ ​ ​ ​ ​ ​ ​ ​ ​ ​ ​ Shareholders' equity ​ — ​ — ​ 14,289 ​ 1,120 ​ — ​ 15,409 ​ 1,679 ​ — ​ 17,088 Non-controlling interests ​ — ​ — ​ 45 ​ 131 ​ — ​ 176 ​ — ​ — ​ 176 Total equity ​ — ​ — ​ 14,334 ​ 1,251 ​ — ​ 15,585 ​ 1,679 ​ — ​ 17,264 ​ ​ ​ ​ ​ ​ ​ ​ ​ ​ ​ ​ ​ ​ ​ ​ ​ ​ ​ Contract liabilities and unallocated surplus of with-profits funds ​ 94,002 ​ 25,651 ​ 37,646 ​ — ​ — ​ 157,299 ​ — ​ — ​ 157,299 Core structural borrowings ​ — ​ — ​ — ​ — ​ — ​ — ​ 6,127 ​ — ​ 6,127 Operational borrowings ​ 142 ​ — ​ 106 ​ 18 ​ — ​ 266 ​ 595 ​ — ​ 861 Other liabilities note (viii) ​ 9,333 ​ 1,939 ​ 8,443 ​ 330 ​ (51) ​ 19,994 ​ 935 ​ (3,378) ​ 17,551 Total liabilities ​ 103,477 ​ 27,590 ​ 46,195 ​ 348 ​ (51) ​ 177,559 ​ 7,657 ​ (3,378) ​ 181,838 Total equity and liabilities ​ 103,477 ​ 27,590 ​ 60,529 ​ 1,599 ​ (51) ​ 193,144 ​ 9,336 ​ (3,378) ​ 199,102 ​ ​ ​ ​ ​ ​ ​ ​ ​ ​ ​ ​ ​ ​ ​ ​ ​ ​ ​ ​ ​ ​ ​ 31 Dec 2020 $m ​ ​ Asia and Africa ​ ​ ​ Unallo- ​ Elimination ​ ​ ​ ​ Insurance ​ ​ ​ ​ ​ ​ ​ ​ ​ cated ​ of intra-group ​ ​ ​ ​ With- ​ Unit- ​ ​ ​ ​ ​ Elimina- ​ ​ ​ US ​ to a ​ debtors and ​ Group ​ ​ profits linked Other Eastspring ​ tions ​ Total ​ discont'd ​ segment ​ creditors ​ total ​ note (i) note (i) note (i) ​ ​ ​ ​ ​ ​ ​ Debt securities notes (ii)(iv) ​ ​ ​ ​ ​ ​ ​ ​ ​ Sovereign debt ​ ​ ​ ​ ​ ​ ​ ​ ​ ​ ​ ​ ​ ​ ​ ​ ​ ​ ​ Indonesia 385 658 564 12 — 1,619 ​ — ​ — ​ — ​ 1,619 Singapore 3,939 551 979 117 — 5,586 ​ — ​ — ​ — ​ 5,586 Thailand — — 1,999 11 — 2,010 ​ — ​ — ​ — ​ 2,010 United Kingdom — 7 — — — 7 ​ — ​ — ​ — ​ 7 United States 24,396 21 2,551 — — 26,968 ​ 5,126 ​ — ​ — ​ 32,094 Vietnam — 11 2,881 — — 2,892 ​ — ​ — ​ — ​ 2,892 Other (predominantly Asia) 1,322 700 3,681 19 — 5,722 ​ 30 ​ — ​ — ​ 5,752 Subtotal 30,042 1,948 12,655 159 — 44,804 ​ 5,156 ​ — ​ — ​ 49,960 Other government bonds ​ ​ ​ ​ ​ ​ ​ ​ ​ ​ ​ ​ ​ ​ ​ ​ ​ ​ ​ AAA ​ 1,420 ​ 96 ​ 405 ​ — ​ — ​ 1,921 ​ 377 ​ — ​ — ​ 2,298 AA+ to AA- ​ 129 ​ 2 ​ 28 ​ — ​ — ​ 159 ​ 522 ​ — ​ — ​ 681 A+ to A- ​ 811 ​ 131 ​ 339 ​ — ​ — ​ 1,281 ​ 188 ​ — ​ — ​ 1,469 BBB+ to BBB- ​ 452 ​ 16 ​ 196 ​ — ​ — ​ 664 ​ 3 ​ — ​ — ​ 667 Below BBB- and unrated 631 9 451 — — 1,091 ​ – ​ — ​ — ​ 1,091 Subtotal 3,443 254 1,419 — — 5,116 ​ 1,090 ​ — ​ — ​ 6,206 Corporate bonds ​ ​ ​ ​ ​ ​ ​ ​ ​ ​ ​ ​ ​ ​ ​ ​ ​ ​ ​ AAA 1,228 221 540 — — 1,989 ​ 265 ​ — ​ — ​ 2,254 AA+ to AA- 1,943 476 1,871 — — 4,290 ​ 869 ​ — ​ — ​ 5,159 A+ to A- ​ 7,289 ​ 695 ​ 5,194 ​ 1 ​ — ​ 13,179 ​ 10,759 ​ — ​ — ​ 23,938 BBB+ to BBB- ​ 9,005 ​ 1,299 ​ 4,785 ​ — ​ — ​ 15,089 ​ 12,686 ​ — ​ — ​ 27,775 Below BBB- and unrated ​ 2,814 ​ 849 ​ 1,483 ​ 2 ​ — ​ 5,148 ​ 1,975 ​ — ​ — ​ 7,123 Subtotal ​ 22,279 ​ 3,540 ​ 13,873 ​ 3 ​ — ​ 39,695 ​ 26,554 ​ — ​ — ​ 66,249 Asset-backed securities ​ ​ ​ ​ ​ ​ ​ ​ ​ ​ ​ ​ ​ ​ ​ ​ ​ ​ ​ ​ AAA ​ 74 ​ 9 ​ 24 ​ — ​ — ​ 107 ​ 2,110 ​ — ​ — ​ 2,217 AA+ to AA- ​ 2 ​ 1 ​ – ​ — ​ — ​ 3 ​ 171 ​ — ​ — ​ 174 A+ to A- ​ 15 ​ — ​ 16 ​ — ​ — ​ 31 ​ 741 ​ — ​ — ​ 772 BBB+ to BBB- ​ 12 ​ — ​ 9 ​ — ​ — ​ 21 ​ 163 ​ — ​ — ​ 184 Below BBB- and unrated ​ 9 ​ 2 ​ 8 ​ — ​ — ​ 19 ​ 48 ​ — ​ — ​ 67 Subtotal ​ 112 ​ 12 ​ 57 ​ — ​ — ​ 181 ​ 3,233 ​ — ​ — ​ 3,414 Total debt securities ​ 55,876 ​ 5,754 ​ 28,004 ​ 162 ​ — ​ 89,796 ​ 36,033 ​ — ​ — ​ 125,829 Loans ​ ​ ​ ​ ​ ​ ​ ​ ​ ​ ​ ​ ​ ​ ​ ​ ​ ​ ​ ​ Mortgage loans ​ — ​ — ​ 158 ​ — ​ — ​ 158 ​ 7,833 ​ — ​ — ​ 7,991 Policy loans ​ 1,231 ​ — ​ 351 ​ — ​ — ​ 1,582 ​ 4,507 ​ — ​ — ​ 6,089 Other loans ​ 492 ​ — ​ 16 ​ — ​ — ​ 508 ​ – ​ — ​ — ​ 508 Total loans ​ 1,723 ​ — ​ 525 ​ — ​ — ​ 2,248 ​ 12,340 ​ — ​ — ​ 14,588 Equity securities and holdings in collective investment schemes ​ ​ ​ ​ ​ ​ ​ ​ ​ ​ ​ ​ ​ ​ ​ ​ ​ ​ ​ ​ Direct equities ​ 15,668 ​ 13,064 ​ 3,325 ​ 71 ​ — ​ 32,128 ​ 253 ​ — ​ — ​ 32,381 Collective investment schemes ​ 18,125 ​ 7,392 ​ 1,638 ​ 10 ​ — ​ 27,165 ​ 25 ​ 2 ​ — ​ 27,192 US separate account assets ​ — ​ – ​ – ​ – ​ — ​ – ​ 219,062 ​ — ​ — ​ 219,062 Total equity securities and holdings in collective investment schemes ​ 33,793 ​ 20,456 ​ 4,963 ​ 81 ​ — ​ 59,293 ​ 219,340 ​ 2 ​ — ​ 278,635 Other financial investments note (iii) ​ 1,566 ​ 405 ​ 2,173 ​ 97 ​ — ​ 4,241 ​ 4,094 ​ 13 ​ — ​ 8,348 Total financial investments note (v) ​ 92,958 ​ 26,615 ​ 35,665 ​ 340 ​ — ​ 155,578 ​ 271,807 ​ 15 ​ — ​ 427,400 Investment properties ​ — ​ — ​ 16 ​ — ​ — ​ 16 ​ 7 ​ — ​ — ​ 23 Investments in joint ventures and associates accounted for using the equity method ​ — ​ — ​ 1,689 ​ 273 ​ — ​ 1,962 ​ — ​ — ​ — ​ 1,962 Cash and cash equivalents note (vi) ​ 1,049 ​ 587 ​ 1,354 ​ 156 ​ — ​ 3,146 ​ 1,621 ​ 3,251 ​ — ​ 8,018 Reinsurers' share of insurance contract liabilities note C3.3 ​ 257 ​ — ​ 11,106 ​ — ​ — ​ 11,363 ​ 35,232 ​ — ​ — ​ 46,595 Other assets note (vii) ​ 1,538 ​ 252 ​ 9,418 ​ 839 ​ (62) ​ 11,985 ​ 19,813 ​ 3,624 ​ (3,323) ​ 32,099 Total assets ​ 95,802 ​ 27,454 ​ 59,248 ​ 1,608 ​ (62) ​ 184,050 ​ 328,480 ​ 6,890 ​ (3,323) ​ 516,097 ​ ​ ​ ​ ​ ​ ​ ​ ​ ​ ​ ​ ​ ​ ​ ​ ​ ​ ​ ​ ​ Shareholders' equity ​ — ​ — ​ 12,861 ​ 1,102 ​ — ​ 13,963 ​ 8,511 ​ (1,596) ​ — ​ 20,878 Non-controlling interests ​ — ​ — ​ 34 ​ 144 ​ — ​ 178 ​ 1,063 ​ — ​ — ​ 1,241 Total equity ​ — ​ — ​ 12,895 ​ 1,246 ​ — ​ 14,141 ​ 9,574 ​ (1,596) ​ — ​ 22,119 ​ ​ ​ ​ ​ ​ ​ ​ ​ ​ ​ ​ ​ ​ ​ ​ ​ ​ ​ ​ ​ Contract liabilities and unallocated surplus of with-profits funds ​ 86,410 ​ 25,433 ​ 38,107 ​ — ​ — ​ 149,950 ​ 296,513 ​ — ​ — ​ 446,463 Core structural borrowings ​ — ​ — ​ — ​ — ​ — ​ — ​ 250 ​ 6,383 ​ — ​ 6,633 Operational borrowings ​ 194 ​ — ​ 105 ​ 23 ​ — ​ 322 ​ 1,498 ​ 624 ​ — ​ 2,444 Other liabilities note (viii) ​ 9,198 ​ 2,021 ​ 8,141 ​ 339 ​ (62) ​ 19,637 ​ 20,645 ​ 1,479 ​ (3,323) ​ 38,438 Total liabilities ​ 95,802 ​ 27,454 ​ 46,353 ​ 362 ​ (62) ​ 169,909 ​ 318,906 ​ 8,486 ​ (3,323) ​ 493,978 Total equity and liabilities ​ 95,802 ​ 27,454 ​ 59,248 ​ 1,608 ​ (62) ​ 184,050 ​ 328,480 ​ 6,890 ​ (3,323) ​ 516,097 ​ Notes (i) ‘With-profits’ comprises the with-profits assets and liabilities of the Hong Kong, Malaysia and Singapore operations. ‘Other’ includes assets and liabilities of other participating business and other non-linked shareholder-backed business. 'Unit-linked' comprises the assets and liabilities held in the unit-linked funds. (ii) Of the Group’s debt securities, the following amounts were held by the consolidated investment funds from continuing operations. ​ ​ ​ ​ ​ ​ ​ ​ 31 Dec 2021 $m ​ 31 Dec 2020 $m ​ Total Total Debt securities held by consolidated investment funds from continuing operations ​ 15,076 ​ 15,928 ​ (iii) Other financial investments comprise derivative assets and deposits. For the discontinued US operations, other financial investments in 2020 also included private equity investments in limited partnerships. (iv) The credit ratings, information or data contained in this report which are attributed and specifically provided by Standard &amp; Poor's, Moody's and Fitch Solutions and their respective affiliates and suppliers ('Content Providers') is referred to here as the 'Content'. Reproduction of any Content in any form is prohibited except with the prior written permission of the relevant party. The Content Providers do not guarantee the accuracy, adequacy, completeness, timeliness or availability of any Content and are not responsible for any errors or omissions (negligent or otherwise), regardless of the cause, or for the results obtained from the use of such Content. The Content Providers expressly disclaim liability for any damages, costs, expenses, legal fees, or losses (including lost income or lost profit and opportunity costs) in connection with any use of the Content. A reference to a particular investment or security, a rating or any observation concerning an investment that is part of the Content is not a recommendation to buy, sell or hold any such investment or security, nor does it address the suitability of an investment or security and should not be relied on as investment advice. (v) Of the total financial investments from continuing operations of $168,479 million as at 31 December 2021 (31 December 2020: $155,593 million), $71,524 million (31 December 2020: $66,138 million) are expected to be recovered within one year, including equity securities and holdings in collective investment schemes. (vi) Cash and cash equivalents consist of cash at bank and in hand, deposits held at call with banks, treasury bills and other short-term highly liquid investments with less than 90 days maturity from the date of acquisition and are analysed as follows: ​ ​ ​ ​ ​ ​ ​ ​ 31 Dec 2021 $m 31 Dec 2020 $m Continuing operations:* ​ ​ ​ ​ Cash ​ 1,902 2,087 Cash equivalents ​ 5,268 4,310 ​ ​ 7,170 ​ 6,397 Discontinued US operations ​ ​ ​ 1,621 Total cash and cash equivalents ​ 7,170 8,018 Analysed as: ​ ​ Continuing operations: ​ ​ ​ ​ Held by the Group's holding and non-regulated entities and available for general use ​ 3,729 3,250 Other funds not available for general use by the Group, including funds held for the benefit of ​ ​ ​ policyholders ​ 3,441 ​ 3,147 ​ ​ 7,170 ​ 6,397 Discontinued US operations ​ ​ ​ 1,621 Total cash and cash equivalents ​ 7,170 ​ 8,018 * The Group’s cash and cash equivalents from continuing operations are held in the following currencies as at 31 December 2021: USD 46 per cent, GBP 20 per cent, HKD 3 per cent, SGD 3 per cent, MYR 9 per cent and other currencies 19 per cent (31 December 2020: USD 48 per cent, GBP 19 per cent, HKD 4 per cent, SGD 4 per cent, MYR 10 per cent and other currencies 15 per cent). ​ (vii) Of total ‘Other assets’ from continuing operations, there are: - Property, plant and equipment (PPE) of $478 million at 31 December 2021 (31 December 2020: $584 million). Movements in the PPE including right-of-use assets are provided in note C11; and - Accrued investment income and other debtors, which are analysed as follows: ​ ​ ​ ​ ​ ​ ​ 31 Dec 2021 $m 31 Dec 2020 $m Continuing operations: ​ ​ ​ ​ Interest receivable ​ 872 639 Other accrued income ​ 299 410 Total accrued investment income ​ 1,171 1,049 Amounts receivable due from: ​ ​ ​ Policyholders ​ 686 757 Intermediaries ​ 4 2 Reinsurers ​ 226 920 Other sundry debtors ​ 863 1,237 Total other debtors ​ 1,779 2,916 ​ ​ ​ ​ ​ Discontinued US operations ​ ​ ​ 633 Total accrued investment income and other debtors ​ 2,950 4,598 Analysed as: ​ ​ ​ Continuing operations: ​ ​ ​ ​ Expected to be settled within one year ​ 2,761 3,730 Expected to be settled beyond one year ​ 189 235 ​ ​ 2,950 ​ 3,965 Discontinued US operations ​ ​ ​ 633 ​ ​ 2,950 4,598 ​ ​ (viii) Within ’Other liabilities’ from continuing operations are accruals, deferred income and other liabilities of $7,983 million (31 December 2020: $8,445 million), which are analysed as follows (detailed maturity analysis is provided in note C2.3): ​ ​ ​ ​ ​ ​ ​ 31 Dec 2021 $m 31 Dec 2020 $m Continuing operations: ​ ​ ​ ​ Accruals and deferred income ​ 565 616 Creditors arising from direct insurance and reinsurance operations ​ 1,120 1,284 Interest payable ​ 77 74 Funds withheld under reinsurance agreements ​ 1,545 1,019 Other creditors ​ 4,676 5,452 ​ ​ 7,983 ​ 8,445 Discontinued US operations ​ ​ ​ 7,063 Total accruals, deferred income and other creditors ​ 7,983 15,508</t>
        </is>
      </c>
    </row>
    <row r="5">
      <c r="A5" s="4" t="inlineStr">
        <is>
          <t>Schedule of cash and cash equivalents</t>
        </is>
      </c>
      <c r="B5" s="4" t="inlineStr">
        <is>
          <t>​ ​ ​ ​ ​ ​ ​ ​ 31 Dec 2021 $m 31 Dec 2020 $m Continuing operations:* ​ ​ ​ ​ Cash ​ 1,902 2,087 Cash equivalents ​ 5,268 4,310 ​ ​ 7,170 ​ 6,397 Discontinued US operations ​ ​ ​ 1,621 Total cash and cash equivalents ​ 7,170 8,018 Analysed as: ​ ​ Continuing operations: ​ ​ ​ ​ Held by the Group's holding and non-regulated entities and available for general use ​ 3,729 3,250 Other funds not available for general use by the Group, including funds held for the benefit of ​ ​ ​ policyholders ​ 3,441 ​ 3,147 ​ ​ 7,170 ​ 6,397 Discontinued US operations ​ ​ ​ 1,621 Total cash and cash equivalents ​ 7,170 ​ 8,018 * The Group’s cash and cash equivalents from continuing operations are held in the following currencies as at 31 December 2021: USD 46 per cent, GBP 20 per cent, HKD 3 per cent, SGD 3 per cent, MYR 9 per cent and other currencies 19 per cent (31 December 2020: USD 48 per cent, GBP 19 per cent, HKD 4 per cent, SGD 4 per cent, MYR 10 per cent and other currencies 15 per cent).</t>
        </is>
      </c>
    </row>
    <row r="6">
      <c r="A6" s="4" t="inlineStr">
        <is>
          <t>Schedule of accrued investment income and other debtors</t>
        </is>
      </c>
      <c r="B6" s="4" t="inlineStr">
        <is>
          <t>​ ​ ​ ​ ​ ​ ​ 31 Dec 2021 $m 31 Dec 2020 $m Continuing operations: ​ ​ ​ ​ Interest receivable ​ 872 639 Other accrued income ​ 299 410 Total accrued investment income ​ 1,171 1,049 Amounts receivable due from: ​ ​ ​ Policyholders ​ 686 757 Intermediaries ​ 4 2 Reinsurers ​ 226 920 Other sundry debtors ​ 863 1,237 Total other debtors ​ 1,779 2,916 ​ ​ ​ ​ ​ Discontinued US operations ​ ​ ​ 633 Total accrued investment income and other debtors ​ 2,950 4,598 Analysed as: ​ ​ ​ Continuing operations: ​ ​ ​ ​ Expected to be settled within one year ​ 2,761 3,730 Expected to be settled beyond one year ​ 189 235 ​ ​ 2,950 ​ 3,965 Discontinued US operations ​ ​ ​ 633 ​ ​ 2,950 4,598</t>
        </is>
      </c>
    </row>
    <row r="7">
      <c r="A7" s="4" t="inlineStr">
        <is>
          <t>Schedule of accruals, deferred income and other liabilities</t>
        </is>
      </c>
      <c r="B7" s="4" t="inlineStr">
        <is>
          <t>​ ​ ​ ​ ​ ​ ​ 31 Dec 2021 $m 31 Dec 2020 $m Continuing operations: ​ ​ ​ ​ Accruals and deferred income ​ 565 616 Creditors arising from direct insurance and reinsurance operations ​ 1,120 1,284 Interest payable ​ 77 74 Funds withheld under reinsurance agreements ​ 1,545 1,019 Other creditors ​ 4,676 5,452 ​ ​ 7,983 ​ 8,445 Discontinued US operations ​ ​ ​ 7,063 Total accruals, deferred income and other creditors ​ 7,983 15,508</t>
        </is>
      </c>
    </row>
    <row r="8">
      <c r="A8" s="4" t="inlineStr">
        <is>
          <t>Consolidated investment funds</t>
        </is>
      </c>
    </row>
    <row r="9">
      <c r="A9" s="3" t="inlineStr">
        <is>
          <t>Analysis of operating segments</t>
        </is>
      </c>
    </row>
    <row r="10">
      <c r="A10" s="4" t="inlineStr">
        <is>
          <t>Schedule of analysis of securities</t>
        </is>
      </c>
      <c r="B10" s="4" t="inlineStr">
        <is>
          <t>​ ​ ​ ​ ​ ​ ​ ​ 31 Dec 2021 $m ​ 31 Dec 2020 $m ​ Total Total Debt securities held by consolidated investment funds from continuing operations ​ 15,076 ​ 15,9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inancial instruments</t>
        </is>
      </c>
    </row>
    <row r="4">
      <c r="A4" s="4" t="inlineStr">
        <is>
          <t>Schedule of contractual maturities of financial liabilities, excluding derivative liabilities and investment contracts, on an undiscounted cash flow basis</t>
        </is>
      </c>
      <c r="B4" s="4" t="inlineStr">
        <is>
          <t>​ ​ ​ ​ ​ ​ ​ ​ ​ ​ ​ ​ ​ ​ ​ ​ ​ ​ ​ ​ ​ ​ 31 Dec 2021 $m ​ ​ ​ ​ Contractual maturity profile for financial liabilities ​ ​ Total ​ ​ ​ After 1 ​ After 5 ​ After 10 ​ After 15 ​ ​ ​ ​ ​ Total ​ ​ carrying ​ 1 year ​ year to ​ years to ​ years to ​ years to ​ Over ​ No stated ​ undiscounted Financial liabilities value or less 5 years 10 years 15 years 20 years 20 years maturity cash flows Core structural borrowings of shareholder-financed businesses* ,note C5.1 6,127 ​ 1,872 ​ 1,253 ​ 1,817 ​ 1,642 ​ — ​ — ​ 750 ​ 7,334 Lease liabilities under IFRS 16 ​ 347 ​ 110 ​ 216 ​ 45 ​ 11 ​ — ​ — ​ — ​ 382 Other operational borrowings 514 ​ 514 ​ — ​ — ​ — ​ — ​ — ​ — ​ 514 Obligations under funding, securities lending and sale and repurchase agreements 223 ​ 223 ​ — ​ — ​ — ​ — ​ — ​ — ​ 223 Accruals, deferred income and other liabilities 7,983 ​ 5,972 ​ — ​ — ​ — ​ — ​ — ​ 2,011 ​ 7,983 Net asset value attributable to unit holders of consolidated unit trusts and similar funds 5,664 ​ 5,664 ​ — ​ — ​ — ​ — ​ — ​ — ​ 5,664 Total 20,858 ​ 14,355 ​ 1,469 ​ 1,862 ​ 1,653 ​ — ​ — ​ 2,761 ​ 22,100 ​ * On 20 January 2022, US$ 1,725 million of notes in core structural borrowings of shareholder-financed businesses were redeemed. As of 31 December 2021, these amounts have been included as having a contractual maturity of 1 year or less in the table above. ​ ​ ​ ​ ​ ​ ​ ​ ​ ​ ​ ​ ​ ​ ​ ​ ​ ​ ​ ​ ​ ​ 31 Dec 2020 $m ​ ​ ​ ​ Contractual maturity profile for financial liabilities ​ ​ Total ​ ​ ​ After 1 ​ After 5 ​ After 10 ​ After 15 ​ ​ ​ ​ ​ Total ​ ​ carrying ​ 1 year ​ year to ​ years to ​ years to ​ years to ​ Over ​ No stated ​ undiscounted Financial liabilities value or less 5 years 10 years 15 years 20 years 20 years maturity cash flows Core structural borrowings of shareholder-financed businesses note C5.1 6,383 119 1,179 1,726 631 — — 3,725 7,380 Lease liabilities under IFRS 16 ​ 445 ​ 132 ​ 285 ​ 68 ​ 20 ​ — ​ — ​ — ​ 505 Operational borrowings 501 501 — — — — — — 501 Obligations under funding, securities lending and sale and repurchase agreements 271 271 — — — — — — 271 Accruals, deferred income and other liabilities 8,445 6,845 183 — — — — 1,504 8,532 Net asset value attributable to unit holders of consolidated unit trusts and similar funds 5,481 5,481 — — — — — — 5,481 Total continuing operations ​ 21,526 ​ 13,349 ​ 1,647 ​ 1,794 ​ 651 ​ — ​ — ​ 5,229 ​ 22,670 Discontinued US operations ​ 18,802 ​ 7,676 ​ 4,790 ​ 2,563 ​ 1,056 ​ — ​ 1 ​ 3,583 ​ 19,669 Total Group 40,328 21,025 6,437 4,357 1,707 — 1 8,812 42,339</t>
        </is>
      </c>
    </row>
    <row r="5">
      <c r="A5" s="4" t="inlineStr">
        <is>
          <t>Schedule of maturity profile of net derivative positions</t>
        </is>
      </c>
      <c r="B5" s="4" t="inlineStr">
        <is>
          <t>​ ​ ​ ​ ​ ​ ​ ​ ​ ​ Carrying value of net derivatives $m ​ ​ ​ ​ ​ ​ Net ​ ​ Derivative ​ Derivative ​ derivative ​ assets liabilities position 31 Dec 2021 481 ​ (262) ​ 219 31 Dec 2020 379 (439) (60)</t>
        </is>
      </c>
    </row>
    <row r="6">
      <c r="A6" s="4" t="inlineStr">
        <is>
          <t>Schedule of maturity profile for investment contracts</t>
        </is>
      </c>
      <c r="B6" s="4" t="inlineStr">
        <is>
          <t>The table below shows the maturity profile for investment contracts based on undiscounted cash flow projections of expected benefit payments from continuing operations. ​ ​ ​ ​ ​ ​ ​ ​ ​ ​ ​ ​ ​ ​ ​ ​ ​ ​ ​ ​ Maturity profile for investment contracts $m ​ ​ Total ​ ​ ​ After 1 ​ After 5 ​ After 10 ​ After 15 ​ ​ ​ Total ​ ​ carrying ​ 1 year ​ year to ​ years to ​ years to ​ years to ​ Over ​ undiscounted ​ value or less 5 years 10 years 15 years 20 years 20 years cash flows 31 Dec 2021 459 ​ 14 ​ 442 ​ 63 ​ 16 ​ 6 ​ 2 ​ 543 31 Dec 2020 470 14 490 2 1 — — 507</t>
        </is>
      </c>
    </row>
    <row r="7">
      <c r="A7" s="4" t="inlineStr">
        <is>
          <t>Schedule of gross and net information about financial instruments subject to master netting arrangements</t>
        </is>
      </c>
      <c r="B7" s="4" t="inlineStr">
        <is>
          <t>​ ​ ​ ​ ​ ​ ​ ​ ​ ​ ​ ​ ​ 31 Dec 2021 $m ​ ​ Gross amount ​ Related amounts not offset ​ ​ ​ ​ included in the ​ in the balance sheet ​ ​ ​ balance Financial Cash Securities ​ ​ ​ sheet ​ instruments ​ collateral ​ collateral ​ Net amount ​ ​ note (i) ​ note (ii) ​ ​ ​ note (iii) ​ note (iv) Financial assets: Derivative assets 170 ​ (94) ​ (31) ​ (1) ​ 44 Reverse repurchase agreements 2,135 ​ — ​ — ​ (2,134) ​ 1 Total financial assets 2,305 ​ (94) ​ (31) ​ (2,135) ​ 45 Financial liabilities: ​ ​ ​ ​ ​ ​ ​ ​ ​ Derivative liabilities (165) ​ 94 ​ 63 ​ — ​ (8) Securities lending and repurchase agreements (222) ​ — ​ 153 ​ 69 ​ — Total financial liabilities (387) ​ 94 ​ 216 ​ 69 ​ (8) ​ ​ ​ ​ ​ ​ ​ ​ ​ ​ ​ ​ ​ ​ 31 Dec 2020 $m ​ ​ Gross amount ​ Related amounts not offset ​ ​ ​ ​ included in the ​ in the balance sheet ​ ​ ​ balance Financial Cash Securities Net ​ ​ sheet ​ instruments ​ collateral ​ collateral ​ amount ​ ​ note (i) ​ note (ii) ​ ​ ​ note (iii) ​ note (iv) Financial assets: Derivative assets 304 (87) (151) ​ — 66 Reverse repurchase agreements 587 — — (587) — Continuing operations ​ 891 ​ (87) ​ (151) ​ (587) ​ 66 Discontinued US operations ​ 2,220 ​ (35) ​ (1,098) ​ (891) ​ 196 Total financial assets 3,111 (122) (1,249) (1,478) 262 Financial liabilities: ​ Derivative liabilities (160) 87 69 — (4) Securities lending and repurchase agreements (271) — 231 40 — Continuing operations ​ (431) ​ 87 ​ 300 ​ 40 ​ (4) Discontinued US operations ​ (1,156) ​ 35 ​ 13 ​ 1,100 ​ (8) Total financial liabilities (1,587) 122 313 1,140 (12) ​ Notes (i) The Group has not offset any of the amounts included in the balance sheet. (ii) Represents the amount that could be offset under master netting or similar arrangements where the Group does not satisfy the full criteria to offset in the balance sheet. (iii) Excludes initial margin amounts for exchange-traded derivatives. (iv) In the tables above, the amounts of assets or liabilities included in the balance sheet would be offset first by financial instruments that have the right of offset under master netting or similar arrangements with any remaining amount reduced by the amount of cash and securities collateral. The actual amount of collateral may be greater than amounts presented in the tables .</t>
        </is>
      </c>
    </row>
    <row r="8">
      <c r="A8" s="4" t="inlineStr">
        <is>
          <t>At fair value</t>
        </is>
      </c>
    </row>
    <row r="9">
      <c r="A9" s="3" t="inlineStr">
        <is>
          <t>Financial instruments</t>
        </is>
      </c>
    </row>
    <row r="10">
      <c r="A10" s="4" t="inlineStr">
        <is>
          <t>Schedule of fair value of assets and liabilities</t>
        </is>
      </c>
      <c r="B10" s="4" t="inlineStr">
        <is>
          <t>​ ​ ​ ​ ​ ​ ​ ​ ​ ​ ​ ​ ​ 31 Dec 2021 $m ​ ​ Level 1 ​ Level 2 ​ Level 3 ​ ​ ​ Quoted prices ​ Valuation based ​ Valuation based ​ ​ ​ ​ (unadjusted) ​ on significant ​ on significant ​ ​ ​ ​ in active ​ observable ​ unobservable ​ ​ ​ markets market inputs market inputs Total Continuing operations ​ note (i) note (ii) ​ ​ Loans — ​ 616 ​ 5 ​ 621 ​ Equity securities and holdings in collective investment schemes 54,107 ​ 6,917 ​ 577 ​ 61,601 ​ Debt securities 76,049 ​ 22,987 ​ 58 ​ 99,094 ​ Other investments (including derivative assets) 359 ​ 122 ​ — ​ 481 ​ Derivative liabilities (146) ​ (116) ​ — ​ (262) ​ Total financial investments, net of derivative liabilities 130,369 ​ 30,526 ​ 640 ​ 161,535 ​ Investment contract liabilities without discretionary participation features — ​ (814) ​ — ​ (814) ​ Net asset value attributable to unit holders of consolidated investment funds (5,618) ​ (46) ​ — ​ (5,664) ​ Total financial instruments at fair value for continuing operations 124,751 ​ 29,666 ​ 640 ​ 155,057 ​ Percentage of total ()% ​ 81 % 19 % 0 % 100 % ​ ​ ​ ​ ​ ​ ​ ​ ​ ​ Analysed by business type: ​ ​ ​ ​ ​ ​ ​ ​ ​ Financial investments, net of derivative liabilities at fair value ​ ​ ​ ​ ​ ​ ​ ​ ​ With-profits ​ 82,489 ​ 15,438 ​ 506 ​ 98,433 ​ Unit-linked ​ 24,024 ​ 2,343 ​ 5 ​ 26,372 ​ Non-linked shareholder-backed business ​ 23,856 ​ 12,745 ​ 129 ​ 36,730 ​ Total financial investments net of derivative liabilities, at fair value ​ 130,369 ​ 30,526 ​ 640 ​ 161,535 ​ Percentage of total continuing operations ()% ​ 81 % 19 % 0 % 100 % ​ ​ ​ ​ ​ ​ ​ ​ ​ ​ Total financial investments, net of derivative liabilities at fair value ​ 130,369 ​ 30,526 ​ 640 ​ 161,535 ​ Other financial liabilities at fair value ​ (5,618) ​ (860) ​ — ​ (6,478) ​ Group total financial instruments at fair value ​ 124,751 ​ 29,666 ​ 640 ​ 155,057 ​ ​ ​ ​ ​ ​ ​ ​ ​ ​ ​ ​ ​ ​ 31 Dec 2020 $m ​ ​ Level 1 ​ Level 2 ​ Level 3 ​ ​ ​ ​ Quoted prices ​ Valuation based ​ Valuation based ​ ​ ​ ​ (unadjusted) ​ on significant ​ on significant ​ ​ ​ ​ in active ​ observable ​ unobservable ​ ​ ​ markets market inputs market inputs Total ​ ​ note (i) note (ii) ​ ​ Loans — 416 3,461 3,877 ​ Equity securities and holdings in collective investment schemes 272,863 5,224 548 278,635 ​ Debt securities 75,998 49,769 62 125,829 ​ Other investments (including derivative assets) 123 2,477 1,866 4,466 ​ Derivative liabilities (298) (184) — (482) ​ Total financial investments, net of derivative liabilities 348,686 57,702 5,937 412,325 ​ Investment contract liabilities without discretionary participation features — (792) — (792) Net asset value attributable to unit holders of consolidated investment funds (5,464) (17) (494) (5,975) Other financial liabilities held at fair value - - (3,589) (3,589) Total financial instruments at fair value 343,222 56,893 1,854 401,969 Percentage of total ()% ​ 86 % 14 % 0 % 100 % ​ ​ ​ ​ ​ ​ ​ ​ ​ ​ Analysed by business type: ​ ​ ​ ​ ​ ​ ​ ​ ​ Financial investments, net of derivative liabilities at fair value, from continuing operations: ​ ​ ​ ​ ​ ​ ​ ​ ​ With-profits ​ 78,203 ​ 11,481 ​ 395 ​ 90,079 ​ Unit-linked ​ 25,144 ​ 1,075 ​ - ​ 26,219 ​ Non-linked shareholder-backed business ​ 20,999 ​ 12,068 ​ 89 ​ 33,156 ​ Total financial investments, net of derivative liabilities at fair value ​ 124,346 ​ 24,624 ​ 484 ​ 149,454 ​ Other financial liabilities at fair value ​ (5,464) ​ (809) ​ - ​ (6,273) ​ Total financial instruments, net of derivative liabilities, at fair value from continuing operations ​ 118,882 ​ 23,815 ​ 484 ​ 143,181 ​ Percentage of total continuing operations ()% ​ 83 % 17 % 0 % 100 % ​ ​ ​ ​ ​ ​ ​ ​ ​ ​ Total financial instruments, net of derivative liabilities, at fair value from discontinued US operations ​ 224,340 ​ 33,078 ​ 1,370 ​ 258,788 ​ Group total financial instruments at fair value ​ 343,222 ​ 56,893 ​ 1,854 ​ 401,969 ​ ​ Notes (i) For continuing operations, of the total level 2 debt securities of $22,987 million at 31 December 2021 (31 December 2020: $18,868 million), $24 million (31 December 2020: $140 million) are valued internally. (ii) At 31 December 2021, the Group held $640 million (31 December 2020: $484 million) of net financial instruments at fair value within level 3 from continuing operations. This represents less than 0.5 per cent of the total fair valued financial assets, net of financial liabilities, for both years. Of this amount, equity securities from continuing operations of $1 million (31 December 2020: $2 million) are internally valued, representing less than 0.1 per cent of the total fair valued financial assets net of financial liabilities for both years. Internal valuations are inherently more subjective than external valuations. The $640 million from continuing operations (31 December 2020: $484 million) referred to above includes the following items: - Equity securities and holdings in collective investment schemes of $577 million (31 December 2020: $445 million) consisting primarily of property and infrastructure funds held by the participating funds, which are externally valued using the net asset value of the invested entities; and - Other sundry individual financial instruments of a net asset of $63 million (31 December 2020: net asset of $39 million). Of the net assets from continuing operations of $640 million (31 December 2020: $484 million) referred to above: - A net asset of $506 million (31 December 2020: $395 million) is held by the participating funds and therefore shareholders’ profit and equity are not impacted by movements in the valuation of these financial instruments; and - A net asset of $129 million (31 December 2020: $89 million) is held to support non-linked shareholder-backed business, of which $112 million (31 December 2020: $89 million) are externally valued and are therefore inherently less subjective than internal valuations. If the value of all these level 3 financial instruments decreased by 20 per cent, the change in valuation would be $(26) million (31 December 2020: $(18) million), which would reduce shareholders’ equity by this amount before tax. All of this amount would pass through the income statement substantially as part of short-term fluctuations in investment returns outside of adjusted operating profit.</t>
        </is>
      </c>
    </row>
    <row r="11">
      <c r="A11" s="4" t="inlineStr">
        <is>
          <t>Schedule of reconciliation of movements in level 3 financial instruments measured at fair value</t>
        </is>
      </c>
      <c r="B11" s="4" t="inlineStr">
        <is>
          <t>​ ​ ​ ​ ​ ​ ​ ​ ​ ​ ​ ​ ​ ​ 2021 $m ​ ​ ​ ​ Equity ​ ​ ​ ​ ​ ​ ​ ​ ​ ​ securities ​ ​ ​ ​ ​ ​ ​ ​ ​ ​ and holdings ​ ​ ​ ​ ​ ​ ​ ​ ​ ​ in collective ​ ​ ​ ​ ​ ​ Reconciliation of movements in level 3 assets ​ ​ ​ investment ​ Debt ​ US ​ ​ and liabilities measured at fair value Loans schemes securities (discont’d) Group total Balance at 1 Jan 6 ​ 445 ​ 33 ​ 1,370 ​ 1,854 Removal of discontinued US operations ​ — ​ — ​ — ​ (1,370) ​ (1,370) Total (losses) gains in income statement note (1) ​ 6 ​ (3) ​ — ​ 2 Total losses recorded in other comprehensive income — (5) (2) — (7) Purchases and other additions ​ — ​ 143 ​ — ​ — ​ 143 Transfers (out of) into level 3 — (12) 30 — 18 Balance at 31 Dec 5 577 58 — 640 ​ ​ ​ ​ ​ ​ ​ ​ ​ ​ ​ ​ ​ ​ ​ ​ 2020 $m ​ ​ ​ ​ ​ ​ ​ Net asset ​ ​ ​ ​ ​ ​ ​ ​ ​ ​ ​ ​ value ​ ​ ​ ​ ​ ​ ​ ​ Equity ​ ​ ​ attributable ​ ​ ​ ​ ​ ​ ​ ​ securities ​ ​ ​ to unit ​ ​ ​ ​ ​ ​ ​ ​ and holdings ​ ​ ​ holders of ​ ​ ​ ​ ​ ​ ​ ​ in collective ​ ​ ​ consolidated ​ ​ ​ ​ Reconciliation of movements in level 3 assets ​ ​ ​ investment ​ Debt ​ investment ​ US ​ ​ and liabilities measured at fair value Loans schemes securities funds (discont’d) Group total Balance at 1 Jan — 264 6 (2) 1,140 1,408 Total gains (losses) in income statement note — 49 (5) 2 (72) (26) Total gains (losses) recorded in other comprehensive income — 9 — — (2) 7 Purchases — 255 — — 363 618 Sales — (132) — — (123) (255) Issues ​ 6 ​ — ​ — ​ — ​ (204) ​ (198) Settlements — — — — 247 247 Transfers into level 3 — — 32 — 21 53 Balance at 31 Dec 6 445 33 — 1,370 1,854 ​ Note Of the total net gain in the income statement of $2 million from continuing operations in 2021 (2020: $46 million), $2 million (2020: $12 million) relates to net unrealised gains and losses of financial instruments still held at the end of the year, which can be analysed as follows: ​ ​ ​ ​ ​ ​ ​ 2021 $m 2020 $m Loans ​ (1) ​ — Equity securities and holdings in collective investment schemes 6 11 Debt securities (3) 1 Total continuing operations 2 12</t>
        </is>
      </c>
    </row>
    <row r="12">
      <c r="A12" s="4" t="inlineStr">
        <is>
          <t>Schedule of net unrealised gains and losses in the income statement for financial instruments still held at the end of the year</t>
        </is>
      </c>
      <c r="B12" s="4" t="inlineStr">
        <is>
          <t>​ ​ ​ ​ ​ ​ ​ 2021 $m 2020 $m Loans ​ (1) ​ — Equity securities and holdings in collective investment schemes 6 11 Debt securities (3) 1 Total continuing operations 2 12</t>
        </is>
      </c>
    </row>
    <row r="13">
      <c r="A13" s="4" t="inlineStr">
        <is>
          <t>Assets and liabilities at amortised cost for which fair value is disclosed</t>
        </is>
      </c>
    </row>
    <row r="14">
      <c r="A14" s="3" t="inlineStr">
        <is>
          <t>Financial instruments</t>
        </is>
      </c>
    </row>
    <row r="15">
      <c r="A15" s="4" t="inlineStr">
        <is>
          <t>Schedule of fair value of assets and liabilities</t>
        </is>
      </c>
      <c r="B15" s="4" t="inlineStr">
        <is>
          <t>The table below shows the financial assets and liabilities carried at amortised cost on the statement of financial position and their fair value. Cash deposits, accrued income, other debtors, accruals, deferred income and other liabilities are excluded from the analysis below, as these are carried at amortised cost which approximates fair value. ​ ​ ​ ​ ​ ​ ​ ​ ​ ​ ​ ​ ​ ​ ​ ​ ​ ​ ​ ​ 31 Dec 2021 $m ​ 31 Dec 2020 $m ​ ​ Level 2 ​ Level 3 ​ ​ ​ ​ ​ Level 2 ​ Level 3 ​ ​ ​ ​ ​ ​ Valuation ​ Valuation ​ ​ ​ ​ ​ Valuation ​ Valuation ​ ​ ​ ​ ​ ​ based on ​ based on ​ ​ ​ ​ ​ based on ​ based on ​ ​ ​ ​ ​ ​ significant ​ significant ​ ​ ​ ​ ​ significant ​ significant ​ ​ ​ ​ ​ ​ observable ​ unobservable ​ ​ ​ ​ ​ observable ​ unobservable ​ ​ ​ ​ ​ ​ market ​ market ​ Fair ​ Carrying ​ market ​ market ​ Fair ​ Carrying ​ inputs inputs value value inputs inputs value value Assets ​ ​ ​ ​ ​ ​ ​ ​ ​ ​ ​ ​ ​ ​ ​ ​ Loans 2,152 — 2,152 ​ 1,941 2,026 — 2,026 1,826 Liabilities — — — ​ — — — — — Core structural borrowings of shareholder-financed businesses (6,565) — (6,565) ​ (6,127) (7,178) — (7,178) (6,383) Operational borrowings (excluding lease liabilities) (514) — (514) ​ (514) (501) — (501) (501) Obligations under funding, securities lending and sale and repurchase agreements (223) — (223) ​ (223) (231) — (231) (271) Total continuing operations ​ (5,150) ​ — ​ (5,150) ​ (4,923) ​ (5,884) ​ — ​ (5,884) ​ (5,329) Discontinued US operations ​ ​ ​ ​ ​ ​ ​ ​ ​ (2,899) ​ (2,617) ​ (5,516) ​ (5,497) Total Group ​ ​ ​ ​ ​ ​ ​ ​ ​ (8,783) ​ (2,617) ​ (11,400) ​ (10,8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licyholder liabilities and unallocated surplus (Tables)</t>
        </is>
      </c>
      <c r="B1" s="2" t="inlineStr">
        <is>
          <t>12 Months Ended</t>
        </is>
      </c>
    </row>
    <row r="2">
      <c r="B2" s="2" t="inlineStr">
        <is>
          <t>Dec. 31, 2021</t>
        </is>
      </c>
    </row>
    <row r="3">
      <c r="A3" s="3" t="inlineStr">
        <is>
          <t>Policyholder liabilities and unallocated surplus</t>
        </is>
      </c>
    </row>
    <row r="4">
      <c r="A4" s="4" t="inlineStr">
        <is>
          <t>Movements in policyholder liabilities and unallocated surplus of with-profits funds</t>
        </is>
      </c>
      <c r="B4" s="4" t="inlineStr">
        <is>
          <t>​ ​ ​ ​ ​ ​ ​ ​ ​ ​ ​ ​ ​ With- ​ Shareholder-backed business ​ Total ​ ​ ​ profits ​ Unit-linked ​ Other ​ continuing ​ ​ business liabilities business operations ​ ​ ​ $m ​ $m ​ $m ​ $m ​ At 1 Jan 2020 70,308 28,850 33,598 132,756 ​ Comprising: ​ - Policyholder liabilities on the balance sheet ​ ​ ​ ​ ​ ​ ​ ​ (excludes $269,549 million from discontinued US operations) ​ 65,558 ​ 23,571 ​ 27,000 ​ 116,129 ​ - Unallocated surplus of with-profits funds on the balance sheet note (viii) 4,750 — — 4,750 ​ - Group’s share of policyholder liabilities relating to joint ventures and associates note (i) — 5,279 6,598 11,877 ​ Premiums: note (ii) ​ ​ ​ ​ ​ ​ ​ ​ ​ New business ​ 1,338 ​ 1,851 ​ 2,063 ​ 5,252 ​ In-force ​ 8,393 ​ 2,358 ​ 4,757 ​ 15,508 ​ ​ ​ 9,731 ​ 4,209 ​ 6,820 ​ 20,760 ​ Surrenders notes (ii)(iii) ​ (797) ​ (2,982) ​ (951) ​ (4,730) ​ Maturities/deaths/other claim events ​ (1,595) ​ (196) ​ (774) ​ (2,565) ​ Net flows ​ 7,339 ​ 1,031 ​ 5,095 ​ 13,465 ​ Shareholders’ transfers post-tax ​ (116) ​ — ​ — ​ (116) ​ Investment-related items and other movements notes (iv)(vii) ​ 8,127 ​ 2,107 ​ 7,108 ​ 17,342 ​ Foreign exchange translation differences note (v) ​ 752 ​ 518 ​ 838 ​ 2,108 ​ At 31 Dec 2020/1 Jan 2021 ​ 86,410 ​ 32,506 ​ 46,639 ​ 165,555 ​ Comprising: ​ ​ ​ ​ ​ ​ ​ ​ ​ - Policyholder liabilities on the balance sheet ​ ​ ​ ​ ​ ​ ​ ​ ​ (excludes $296,513 million from discontinued US operations) ​ 81,193 ​ 25,433 ​ 38,107 ​ 144,733 ​ - Unallocated surplus of with-profits funds on the balance sheet note (viii) ​ 5,217 ​ — ​ — ​ 5,217 ​ - Group's share of policyholder liabilities relating to joint ventures and associates note (i) ​ — ​ 7,073 ​ 8,532 ​ 15,605 ​ Premiums: note (ii) ​ ​ ​ ​ ​ ​ ​ ​ ​ New business ​ 1,990 ​ 3,038 ​ 2,172 ​ 7,200 ​ In-force ​ 7,096 ​ 2,406 ​ 5,286 ​ 14,788 ​ ​ ​ 9,086 ​ 5,444 ​ 7,458 ​ 21,988 ​ Surrenders notes (ii)(iii) ​ (844) ​ (3,326) ​ (734) ​ (4,904) ​ Maturities/deaths/other claim events ​ (2,116) ​ (215) ​ (1,123) ​ (3,454) ​ Net flows ​ 6,126 ​ 1,903 ​ 5,601 ​ 13,630 ​ Shareholders' transfers post tax ​ (134) ​ — ​ — ​ (134) ​ Investment-related items and other movements note (iv) ​ 2,499 ​ 897 ​ (3,505) ​ (109) ​ Foreign exchange translation differences note (v) ​ (899) ​ (550) ​ (239) ​ (1,688) ​ At 31 Dec 2021 ​ 94,002 ​ 34,756 ​ 48,496 ​ 177,254 ​ Comprising: ​ ​ ​ ​ ​ ​ ​ ​ ​ - Policyholder liabilities on the balance sheet ​ 88,618 ​ 25,651 ​ 37,646 ​ 151,915 ​ - Unallocated surplus of with-profits funds on the balance sheet note (viii) ​ 5,384 ​ — ​ — ​ 5,384 ​ - Group's share of policyholder liabilities relating to joint ventures and associates note(i) ​ — ​ 9,105 ​ 10,850 ​ 19,955 ​ ​ ​ ​ ​ ​ ​ ​ ​ ​ ​ Average policyholder liability balances note (vi) ​ ​ ​ ​ ​ 2021 84,905 ​ 33,631 ​ 47,568 ​ 166,104 ​ 2020 73,375 30,678 40,119 144,172 ​ ​ Notes (i) The Group’s investments in joint ventures and associates are accounted for on an equity method and the Group’s share of the policyholder liabilities as shown above relate to the life business of CPL, India and the Takaful business in Malaysia. (ii) The analysis includes the impact of premiums, claims and investment movements on policyholders’ liabilities. The impact does not represent premiums, claims and investment movements as reported in the income statement. For example, premiums shown above exclude any deductions for fees/charges; claims (surrenders, maturities, deaths and other claim events) shown above represent the policyholder liabilities provision released rather than the claims amount paid to the policyholder. The analysis also includes net flows of the Group’s insurance joint ventures and associate. (iii) The rate of surrenders for shareholder-backed business (expressed as a percentage of opening policyholder liabilities) is 5.1 per cent in 2021 (2020: 6.3 per cent). (iv) Investment-related items and other movements in 2021 primarily represents the effect of higher interest rates on the discount rates applied in the measurement of the policyholder liabilities for other shareholder-backed business and unrealised losses on fixed income assets, partially offset by a higher level of investment return from equities mainly within with-profits and unit-linked funds. (v) Movements in the year have been translated at the average exchange rates for the year. The closing balance has been translated at the closing spot rates as at 31 December. Differences upon retranslation are included in foreign exchange translation differences. (vi) Average policyholder liabilities have been based on opening and closing balances, adjusted for any acquisitions, disposals and other relevant corporate transactions arising in the year, and exclude unallocated surplus of with-profits funds. (vii) The total movement on Africa policyholder liabilities in 2020 included within other business, apart from foreign exchange movements, was included within investment-related items and other movements. (viii) Unallocated surplus of with-profits funds represents the excess of assets over policyholder liabilities, determined in accordance with the Group's accounting policies, that have yet to be appropriated between policyholders and shareholders for the Group's with-profits funds in Hong Kong and Malaysia. In Hong Kong, the unallocated surplus includes the shareholders' share of expected future bonuses, with the expected policyholder share being included in policyholder liabilities. Any excess of assets over liabilities and amounts expected to be paid out by the fund on future bonuses is also included in the unallocated surplus. ​</t>
        </is>
      </c>
    </row>
    <row r="5">
      <c r="A5" s="4" t="inlineStr">
        <is>
          <t>Schedule of carrying value of policyholder liabilities and maturity profile of cash flows on a discounted basis</t>
        </is>
      </c>
      <c r="B5" s="4" t="inlineStr">
        <is>
          <t>​ ​ ​ ​ ​ ​ ​ ​ 31 Dec 2021 $m 31 Dec 2020 $m Policyholder liabilities 151,915 144,733 ​ ​ ​ ​ ​ ​ ​ Expected maturity: 31 Dec 2021 % ​ 31 Dec 2020 % ​ 0 to 5 years 20 20 ​ 5 to 10 years 18 19 ​ 10 to 15 years 15 15 ​ 15 to 20 years 12 12 ​ 20 to 25 years 10 10 ​ Over 25 years 25 24 ​</t>
        </is>
      </c>
    </row>
    <row r="6">
      <c r="A6" s="4" t="inlineStr">
        <is>
          <t>Summary of policyholder liabilities and unallocated surplus, by operating segment</t>
        </is>
      </c>
      <c r="B6" s="4" t="inlineStr">
        <is>
          <t>​ ​ ​ ​ ​ ​ ​ 31 Dec 2021 $m 31 Dec 2020 $m Hong Kong 79,363 73,338 Indonesia 4,257 4,617 Malaysia 8,660 8,756 Singapore 34,361 32,264 Growth markets and other 20,905 19,612 Total segment 147,546 138,587</t>
        </is>
      </c>
    </row>
    <row r="7">
      <c r="A7" s="4" t="inlineStr">
        <is>
          <t>Schedule of reconciliation of gross and reinsurers' share of policyholder liabilities</t>
        </is>
      </c>
      <c r="B7" s="4" t="inlineStr">
        <is>
          <t>​ ​ ​ ​ ​ ​ ​ ​ ​ ​ ​ ​ ​ ​ Reinsurers' ​ ​ ​ ​ ​ ​ Gross ​ share of ​ ​ ​ Unallocated ​ ​ insurance ​ insurance ​ Investment ​ surplus of ​ ​ contract ​ contract ​ contract ​ with-profits ​ ​ liabilities ​ liabilities ​ liabilities ​ funds ​ $m $m $m $m At 1 Jan 2020 (380,143) 13,856 (5,535) (4,750) Income and expense included in the income statement note (i) From continuing operations (27,367) 5,885 135 (438) From discontinued US operations (27,667) 26,838 214 — ​ (55,034) 32,723 349 (438) Other movements note (ii) From continuing operations — — 276 — From discontinued US operations — — 489 — ​ — — 765 — Foreign exchange translation differences (1,610) 16 (38) (29) Balance at 31 Dec 2020/1 Jan 2021 (436,787) 46,595 (4,459) (5,217) Removal of discontinued US operations 293,325 (35,232) 3,188 — Income and expense included in the income statement notes (i)(iii) (9,082) (1,552) 189 (202) Other movements note(ii) — — (75) — Foreign exchange translation differences 1,789 (58) (3) 35 At 31 Dec 2021 (150,755) 9,753 (1,160) (5,384) ​ Notes (i) The total charge for benefits and claims from continuing operations shown in the income statement comprises the amounts shown as ‘income and expense included in the income statement’ in the table above together with claims paid of $( 8,845 ) million in the year (2020: $( 7,231 ) million) and claim amounts attributable to reinsurers of $ 581 million (2020: $428 million). (ii) Other movements include premiums received and claims paid on investment contracts without discretionary participating features, which are taken directly to the statement of financial position in accordance with IAS 39. (iii) The movement in the gross contract liabilities included the impact of a change in 2021 to allow for illiquidity premium in the calculation of the valuation interest rate (VIR) used to value long-term insurance liabilities in Thailand. The VIR, after allowing for the illiquidity premium, is more reflective of the product characteristics and the effect of the change was such that the accounting mismatch between the valuation of the assets and insurance liabilities is reduced. The change reduced policyholder liabilities of Thailand’s shareholder-backed business by $ 160 million at 31 December 2021 and is included within short-term fluctuations in investment returns in the Group’s supplementary analysis of profit. It also includes the impact of refinement to the run-off of the allowance for prudence within technical provisions to better reflect the current expectations of the run-off of insurance risk. (iv) The segmental analysis of the total charge for benefit and claims and movement in unallocated surplus, net of reinsurance in the income statement is shown below. The CPL segment is a joint venture accounted for using the equity method under IFRS, with the Group’s share of its results net of related tax presented in a single line within the Group’s profit before tax, and therefore not shown in the analysis of benefit and claims items below. ​ ​ ​ ​ ​ ​ ​ ​ ​ ​ ​ ​ ​ ​ ​ ​ 2021 $m ​ ​ ​ ​ ​ ​ ​ ​ ​ ​ Growth ​ ​ ​ ​ Hong ​ ​ ​ ​ ​ ​ ​ markets ​ Total ​ Kong Indonesia Malaysia Singapore and other segment Claims incurred, net of reinsurance ​ (1,687) ​ (1,184) ​ (1,015) (3,037) ​ (1,590) ​ (8,513) (Increase) decrease in policyholder liabilities, net of reinsurance ​ (6,088) ​ 167 ​ (260) (2,856) ​ (1,159) ​ (10,196) Movement in unallocated surplus of with-profits funds ​ (250) ​ — ​ 48 — ​ — ​ (202) Benefits and claims and movement in unallocated surplus, net of reinsurance ​ (8,025) ​ (1,017) ​ (1,227) (5,893) ​ (2,749) ​ (18,911) ​ ​ ​ ​ ​ ​ ​ ​ ​ ​ ​ ​ ​ ​ ​ ​ 2020 $m ​ ​ ​ ​ ​ ​ ​ ​ ​ ​ ​ Growth ​ ​ ​ ​ Hong ​ ​ ​ ​ ​ ​ ​ markets ​ Total ​ Kong Indonesia Malaysia Singapore and other segment Claims incurred, net of reinsurance ​ (1,735) ​ (942) ​ (867) ​ (2,334) ​ (1,199) ​ (7,077) (Increase) decrease in policyholder liabilities, net of reinsurance ​ (14,168) ​ 260 ​ (773) ​ (4,284) ​ (2,108) ​ (21,073) Movement in unallocated surplus of with-profits funds ​ (338) ​ — ​ (100) ​ — ​ — ​ (438) Benefits and claims and movement in unallocated surplus, net of reinsurance ​ (16,241) ​ (682) ​ (1,740) ​ (6,618) ​ (3,307) ​ (28,588)</t>
        </is>
      </c>
    </row>
    <row r="8">
      <c r="A8" s="4" t="inlineStr">
        <is>
          <t>Schedule of segmental analysis of the total charge for benefit and claims and movement in unallocated surplus, net of reinsurance</t>
        </is>
      </c>
      <c r="B8" s="4" t="inlineStr">
        <is>
          <t>​ ​ ​ ​ ​ ​ ​ ​ ​ ​ ​ ​ ​ ​ ​ ​ 2021 $m ​ ​ ​ ​ ​ ​ ​ ​ ​ ​ Growth ​ ​ ​ ​ Hong ​ ​ ​ ​ ​ ​ ​ markets ​ Total ​ Kong Indonesia Malaysia Singapore and other segment Claims incurred, net of reinsurance ​ (1,687) ​ (1,184) ​ (1,015) (3,037) ​ (1,590) ​ (8,513) (Increase) decrease in policyholder liabilities, net of reinsurance ​ (6,088) ​ 167 ​ (260) (2,856) ​ (1,159) ​ (10,196) Movement in unallocated surplus of with-profits funds ​ (250) ​ — ​ 48 — ​ — ​ (202) Benefits and claims and movement in unallocated surplus, net of reinsurance ​ (8,025) ​ (1,017) ​ (1,227) (5,893) ​ (2,749) ​ (18,911) ​ ​ ​ ​ ​ ​ ​ ​ ​ ​ ​ ​ ​ ​ ​ ​ 2020 $m ​ ​ ​ ​ ​ ​ ​ ​ ​ ​ ​ Growth ​ ​ ​ ​ Hong ​ ​ ​ ​ ​ ​ ​ markets ​ Total ​ Kong Indonesia Malaysia Singapore and other segment Claims incurred, net of reinsurance ​ (1,735) ​ (942) ​ (867) ​ (2,334) ​ (1,199) ​ (7,077) (Increase) decrease in policyholder liabilities, net of reinsurance ​ (14,168) ​ 260 ​ (773) ​ (4,284) ​ (2,108) ​ (21,073) Movement in unallocated surplus of with-profits funds ​ (338) ​ — ​ (100) ​ — ​ — ​ (438) Benefits and claims and movement in unallocated surplus, net of reinsurance ​ (16,241) ​ (682) ​ (1,740) ​ (6,618) ​ (3,307) ​ (28,588)</t>
        </is>
      </c>
    </row>
    <row r="9">
      <c r="A9" s="4" t="inlineStr">
        <is>
          <t>Schedule of reinsurers' share of insurance contract liabilities</t>
        </is>
      </c>
      <c r="B9" s="4" t="inlineStr">
        <is>
          <t>​ ​ ​ ​ ​ ​ ​ ​ ​ ​ ​ ​ 31 Dec 2021 $m ​ 31 Dec 2020 $m ​ ​ ​ ​ ​ ​ Discontinued US ​ ​ ​ Group total Asia and Africa operations Group total Insurance contract liabilities ​ 9,550 11,187 33,881 45,068 Claims outstanding ​ 203 176 1,351 1,527 Total operations ​ 9,753 11,363 35,232 46,5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Reconciliation of goodwill</t>
        </is>
      </c>
      <c r="B4" s="4" t="inlineStr">
        <is>
          <t>​ ​ ​ ​ ​ ​ ​ 2021 $m 2020 $m Carrying value at 1 Jan 961 ​ 969 Exchange differences (54) ​ (8) Carrying value at 31 Dec 907 ​ 961</t>
        </is>
      </c>
    </row>
    <row r="5">
      <c r="A5" s="4" t="inlineStr">
        <is>
          <t>Schedule of deferred acquisition costs and other intangible assets</t>
        </is>
      </c>
      <c r="B5" s="4" t="inlineStr">
        <is>
          <t>​ ​ ​ ​ ​ ​ ​ 31 Dec 2021 $m 31 Dec 2020 $m Deferred acquisition costs and other intangible assets attributable to shareholders note (a) 6,809 20,275 Other intangible assets, including computer software, attributable to with-profits funds ​ 49 ​ 70 Total of deferred acquisition costs and other intangible assets ​ 6,858 ​ 20,345 Analysed as: ​ ​ ​ ​ Deferred acquisition costs and other intangible assets from continuing operations ​ ​ Attributable to shareholder-backed business note ​ 6,809 ​ 6,394 Attributable to with-profits business ​ 49 ​ 70 Deferred acquisition costs and other intangible assets from discontinued US operations ​ — ​ 13,881 Total of deferred acquisition costs and other intangible assets 6,858 20,345 ​</t>
        </is>
      </c>
    </row>
    <row r="6">
      <c r="A6" s="4" t="inlineStr">
        <is>
          <t>Shareholder-backed</t>
        </is>
      </c>
    </row>
    <row r="7">
      <c r="A7" s="3" t="inlineStr">
        <is>
          <t>Intangible assets</t>
        </is>
      </c>
    </row>
    <row r="8">
      <c r="A8" s="4" t="inlineStr">
        <is>
          <t>Schedule of deferred acquisition costs and other intangible assets</t>
        </is>
      </c>
      <c r="B8" s="4" t="inlineStr">
        <is>
          <t>​ ​ ​ ​ ​ ​ ​ 31 Dec 2021 $m 31 Dec 2020 $m DAC related to insurance contracts as classified under IFRS 4 2,776 2,319 DAC related to investment management contracts, including life assurance contracts classified as financial instruments and investment management contracts under IFRS 4 39 34 DAC related to insurance and investment contracts 2,815 2,353 Distribution rights ​ 3,782 ​ 3,851 Present value of acquired in-force policies for insurance contracts as classified under IFRS 4 28 34 Other intangibles 184 156 Present value of acquired in-force policies (PVIF) and other intangibles attributable to shareholders 3,994 4,041 Total of DAC and other intangible assets 6,809 6,394 ​ (a) Movement in DAC and other intangible assets attributable to shareholders ​ ​ ​ ​ ​ ​ ​ ​ ​ ​ 2021 $m ​ 2020 $m ​ ​ ​ ​ PVIF and ​ ​ ​ ​ ​ ​ ​ ​ other ​ ​ ​ ​ ​ ​ DAC ​ intangibles ​ Total ​ Total ​ ​ note (b) ​ note (c) ​ ​ ​ ​ Balance at 1 Jan 16,216 4,059 ​ 20,275 17,409 Removal of discontinued US operations (13,863) (18) (13,881) — Additions 848 337 1,185 2,471 Amortisation to the income statement: ​ ​ ​ ​ ​ ​ From continuing operations (343) (308) (651) (518) From discontinued US operations — — — 374 ​ ​ (343) ​ (308) ​ (651) ​ (144) Amortisation of DAC related to the discontinued US operations recognised within other comprehensive income — — — 494 Disposals and transfers — (7) (7) (12) Exchange differences and other movements (43) (69) (112) 57 Balance at 31 Dec 2,815 3,994 6,809 20,275 ​</t>
        </is>
      </c>
    </row>
    <row r="9">
      <c r="A9" s="4" t="inlineStr">
        <is>
          <t>Reconciliation of deferred acquisition costs relating to insurance and investment contracts</t>
        </is>
      </c>
      <c r="B9" s="4" t="inlineStr">
        <is>
          <t>​ ​ ​ ​ ​ ​ ​ ​ ​ ​ ​ ​ 2021 $m ​ 2020 $m ​ Insurance Investment Insurance Investment ​ ​ contracts ​ contracts ​ contracts ​ contracts ​ ​ ​ ​ note ​ ​ ​ note Balance at 1 Jan 16,182 ​ 34 14,206 33 Removal of discontinued US operations ​ (13,863) ​ — ​ — ​ — Additions 841 ​ 7 1,354 3 Amortisation (339) ​ (4) 85 (4) Exchange differences and other movements (45) ​ 2 43 2 Change in shadow DAC related to the discontinued US operations — ​ — 494 — Balance at 31 Dec 2,776 39 16,182 34 ​ Note The carrying amount of the DAC balance relating to investment contracts comprises the following gross and accumulated amortisation amounts: ​ ​ ​ ​ ​ ​ ​ 31 Dec 2021 $m 31 Dec 2020 $m Gross amount 55 39 Accumulated amortisation (16) (5) Carrying amount 39 34</t>
        </is>
      </c>
    </row>
    <row r="10">
      <c r="A10" s="4" t="inlineStr">
        <is>
          <t>Reconciliation of PVIF and other intangibles</t>
        </is>
      </c>
      <c r="B10" s="4" t="inlineStr">
        <is>
          <t>​ ​ ​ ​ ​ ​ ​ ​ ​ ​ ​ ​ ​ ​ ​ ​ ​ ​ ​ ​ 2021 $m ​ 2020 $m ​ ​ ​ ​ ​ ​ Other ​ ​ ​ ​ ​ ​ ​ Other ​ ​ ​ ​ ​ ​ ​ ​ intangibles ​ ​ ​ ​ ​ ​ ​ intangibles ​ ​ ​ ​ ​ ​ Distribution ​ (including ​ ​ ​ ​ ​ Distribution ​ (including ​ ​ ​ ​ PVIF ​ rights ​ software) ​ Total ​ PVIF ​ rights ​ software) ​ Total ​ note (i) note (ii) note (iii) ​ note (i) note (ii) note (iii) ​ Balance at 1 Jan ​ ​ ​ ​ Cost 177 ​ 4,845 ​ 424 ​ 5,446 175 3,783 379 4,337 Accumulated amortisation (143) ​ (994) ​ (250) ​ (1,387) (137) (812) (218) (1,167) ​ 34 ​ 3,851 ​ 174 ​ 4,059 38 2,971 161 3,170 Removal of discontinued US operations — ​ — ​ (18) ​ (18) — — — — Additions — ​ 260 ​ 77 ​ 337 — 1,047 67 1,114 Amortisation charge (5) ​ (268) ​ (35) ​ (308) (5) (180) (45) (230) Disposals and transfers ​ — ​ — ​ (7) ​ (7) ​ — ​ — ​ (12) ​ (12) Exchange differences and other movements (1) ​ (61) ​ (7) ​ (69) 1 13 3 17 Balance at 31 Dec 28 ​ 3,782 ​ 184 ​ 3,994 34 3,851 174 4,059 Comprising: ​ ​ ​ ​ ​ ​ ​ ​ ​ ​ ​ Cost 140 ​ 5,037 ​ 313 ​ 5,490 177 4,845 424 5,446 Accumulated amortisation (112) ​ (1,255) ​ (129) ​ (1,496) (143) (994) (250) (1,387) ​ 28 ​ 3,782 ​ 184 ​ 3,994 34 3,851 174 4,059 ​ Notes (i) All of the net PVIF balances relate to insurance contracts. The PVIF attaching to investment contracts have been fully amortised. (ii) Distribution rights relate to amounts that have been paid or have become unconditionally due for payment as a result of past events in respect of the bancassurance partnership arrangements for the bank distribution of Prudential’s insurance products for a fixed period of time. The distribution rights amounts are amortised on a basis to reflect the pattern in which the future economic benefits are expected to be consumed by reference to new business production levels. (iii) Software rights from continuing operations include additions of $61 million, amortisation of $(24) million, disposals of $(2) million, foreign exchange of $(5) million and closing balance at 31 December 2021 of $114 million (31 December 2020: $84 mill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Dec. 31, 2021</t>
        </is>
      </c>
    </row>
    <row r="3">
      <c r="A3" s="4" t="inlineStr">
        <is>
          <t>Core structural borrowings of shareholder-financed businesses</t>
        </is>
      </c>
    </row>
    <row r="4">
      <c r="A4" s="3" t="inlineStr">
        <is>
          <t>Borrowings</t>
        </is>
      </c>
    </row>
    <row r="5">
      <c r="A5" s="4" t="inlineStr">
        <is>
          <t>Schedule of borrowings</t>
        </is>
      </c>
      <c r="B5" s="4" t="inlineStr">
        <is>
          <t>​ ​ ​ ​ ​ ​ ​ 31 Dec 2021 $m 31 Dec 2020 $m Continuing operations: ​ ​ Subordinated debt: ​ ​ ​ US$ 250 m 6.75% Notes note (i) ​ — ​ 250 US$ 300 m 6.5% Notes note (i) — ​ 300 US$ 700 m 5.25% Notes note (i) ​ — ​ 700 US$ 1,000 m 5.25% Notes note (i) ​ 1,000 ​ 999 US$ 725 m 4.375% Notes note (iii) ​ 725 ​ 723 US$ 750 m 4.875% Notes ​ 748 ​ 746 € 20 m Medium Term Notes 2023 23 ​ 24 £ 435 m 6.125% Notes 2031 584 ​ 590 US$ 1,000 m 2.95% Notes 2033 note (ii) ​ 995 ​ — Senior debt: note (iv) ​ ​ ​ ​ £ 300 m 6.875% Notes 2023 ​ 404 ​ 406 £ 250 m 5.875% Notes 2029 ​ 313 ​ 312 $ 1,000 m 3.125% Notes 2030 ​ 985 ​ 983 Bank loans: ​ ​ ​ ​ $ 350 m Loan 2024 ​ 350 ​ 350 Total continuing operations 6,127 ​ 6,383 Discontinued US operations: Jackson US$ 250 m 8.15% Surplus Notes 2027 ​ ​ 250 Total core structural borrowings of shareholder-financed businesses ​ ​ 6,633 ​ Notes (i) The US$ 250 million, US$ 300 million, US$ 700 million notes were redeemed on 23 December 2021 and the US$ 1,000 million notes were redeemed on 20 January 2022 using the proceeds from the issuance of ordinary shares during the year as discussed in note C8. (ii) In November 2021, the Company issued US $1,000 million 2.95 per cent subordinated debt maturing on 3 November 2033 with proceeds, net of costs, of $ 995 million. (iii) The US$ 725 million note was redeemed on 20 January 2022 using the proceeds from the US$ 1,000 million subordinated debt issued in November 2021. (iv) The senior debt ranks above subordinated debt in the event of liquidation.</t>
        </is>
      </c>
    </row>
    <row r="6">
      <c r="A6" s="4" t="inlineStr">
        <is>
          <t>Operational borrowings</t>
        </is>
      </c>
    </row>
    <row r="7">
      <c r="A7" s="3" t="inlineStr">
        <is>
          <t>Borrowings</t>
        </is>
      </c>
    </row>
    <row r="8">
      <c r="A8" s="4" t="inlineStr">
        <is>
          <t>Schedule of borrowings</t>
        </is>
      </c>
      <c r="B8" s="4" t="inlineStr">
        <is>
          <t>​ ​ ​ ​ ​ ​ ​ 31 Dec 2021 $m 31 Dec 2020 $m Shareholder-financed business: ​ ​ ​ ​ Borrowings in respect of short-term fixed income securities programmes – commercial paper 500 ​ 501 Lease liabilities under IFRS 16 209 ​ 251 Other borrowings 10 ​ — Operational borrowings from continuing operations 719 ​ 752 Discontinued US operations note ​ ​ ​ 1,498 Group total operational borrowings attributable to shareholder-financed businesses ​ ​ ​ 2,250 ​ ​ ​ ​ ​ With-profits business: ​ ​ ​ ​ Lease liabilities under IFRS 16 ​ 138 ​ 194 Other borrowings ​ 4 ​ — Group total operational borrowings ​ 861 ​ 2,444 ​ Note Operational borrowings from discontinued US operations can be analysed as follows: ​ ​ ​ ​ ​ 31 Dec 2020 $m Non-recourse borrowings of consolidated investment funds 994 Lease liabilities under IFRS 16 51 Senior debt issued through the Federal Home Loan Bank of Indianapolis (FHLB) 453 Operational borrowings from discontinued US operations 1,4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isk and sensitivity analysis (Tables)</t>
        </is>
      </c>
      <c r="B1" s="2" t="inlineStr">
        <is>
          <t>12 Months Ended</t>
        </is>
      </c>
    </row>
    <row r="2">
      <c r="B2" s="2" t="inlineStr">
        <is>
          <t>Dec. 31, 2021</t>
        </is>
      </c>
    </row>
    <row r="3">
      <c r="A3" s="3" t="inlineStr">
        <is>
          <t>Risk and sensitivity analysis</t>
        </is>
      </c>
    </row>
    <row r="4">
      <c r="A4" s="4" t="inlineStr">
        <is>
          <t>Schedule of significant items of risk sensitivity</t>
        </is>
      </c>
      <c r="B4" s="4" t="inlineStr">
        <is>
          <t>​ ​ ​ ​ ​ ​ ​ ​ ​ ​ Type of business ​ Market and credit risk ​ Insurance and lapse risk ​ ​ ​ All insurance business ​ ​ ​ Mortality and/or morbidity risk Persistency risk With-profits business ​ Net neutral direct exposure (indirect exposure to investment performance, which is subject to smoothing through declared bonuses) ​ ​ Unit-linked business ​ Net neutral direct exposure (indirect exposure to investment performance, through asset management fees) ​ ​ Non-participating business ​ Asset/liability mismatch risk which results in sensitivity to interest rates and credit spreads, particularly for operations where the insurance liability basis is sensitive to current market movements ​ Profit and shareholders’ equity are also sensitive to the impact of current market movements on assets held in excess of non-participating policyholder liabilities ​ Indirect exposure to investment performance through policyholder charges and guarantees in some cases ​ ​</t>
        </is>
      </c>
    </row>
    <row r="5">
      <c r="A5" s="4" t="inlineStr">
        <is>
          <t>Schedule of estimated sensitivity to risk</t>
        </is>
      </c>
      <c r="B5" s="4" t="inlineStr">
        <is>
          <t>​ ​ ​ ​ ​ ​ Net effect on shareholders' equity from continuing insurance operations 31 Dec 2021 $m 31 Dec 2020 $m Shareholders’ equity from continuing insurance operations 14,289 ​ 12,861 Sensitivity to key market risks*: ​ ​ Interest rates and consequential effects – 1% increase (796) ​ (318) Interest rates and consequential effects – 0.5% decrease 137 ​ (1,274) Equity/property market values – 10% rise 372 ​ 410 Equity/property market values – 20% fall (787) ​ (848) * The effect from the changes in interest rates or equity and property prices above, if they arose, would impact profit after tax for the continuing insurance operations and would mostly be recorded within short-term fluctuations in investment returns . The impact on profit after tax would be the same as the net effect on shareholders’ equity. In the context of the Group, the results of the Africa insurance operations are not materially impacted by interest rate or equity rate chang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assets and liabilities (Tables)</t>
        </is>
      </c>
      <c r="B1" s="2" t="inlineStr">
        <is>
          <t>12 Months Ended</t>
        </is>
      </c>
    </row>
    <row r="2">
      <c r="B2" s="2" t="inlineStr">
        <is>
          <t>Dec. 31, 2021</t>
        </is>
      </c>
    </row>
    <row r="3">
      <c r="A3" s="3" t="inlineStr">
        <is>
          <t>Tax assets and liabilities</t>
        </is>
      </c>
    </row>
    <row r="4">
      <c r="A4" s="4" t="inlineStr">
        <is>
          <t>Schedule of deferred tax assets and liabilities</t>
        </is>
      </c>
      <c r="B4" s="4" t="inlineStr">
        <is>
          <t>​ ​ ​ ​ ​ ​ ​ ​ ​ ​ ​ ​ ​ ​ 2021 $m ​ ​ ​ ​ ​ ​ ​ ​ Other ​ ​ ​ ​ ​ ​ ​ ​ ​ ​ movements ​ ​ ​ ​ ​ ​ ​ ​ ​ ​ including ​ ​ ​ ​ ​ ​ Removal of ​ Movement in ​ foreign ​ ​ ​ ​ Balance ​ discontinued ​ income ​ exchange ​ Balance ​ at 1 Jan US operations statement movements at 31 Dec Deferred tax assets ​ ​ ​ ​ ​ ​ ​ ​ ​ ​ Unrealised losses or gains on investments — ​ — 3 — 3 Balances relating to investment and insurance contracts 87 ​ — (16) (37) 34 Short-term temporary differences 4,662 ​ (4,513) 15 (2) 162 Unused tax losses 109 ​ (29) (14) 1 67 Total 4,858 ​ (4,542) (12) (38) 266 ​ ​ ​ ​ ​ ​ ​ ​ ​ ​ ​ Deferred tax liabilities ​ ​ ​ ​ ​ ​ ​ ​ ​ ​ Unrealised losses or gains on investments (1,063) ​ 691 127 3 (242) Balances relating to investment and insurance contracts (1,765) ​ — (433) 73 (2,125) Short-term temporary differences (3,247) ​ 2,832 (87) 7 (495) Total (6,075) ​ 3,523 (393) 83 (2,862) ​ ​ ​ ​ ​ ​ ​ ​ ​ ​ ​ ​ ​ ​ 2020 $m ​ ​ ​ ​ Other ​ ​ ​ ​ ​ ​ ​ Movement ​ movements ​ ​ ​ ​ ​ ​ ​ ​ through ​ including ​ ​ ​ ​ ​ ​ Movement in ​ other ​ foreign ​ ​ ​ ​ Balance ​ income ​ comprehensive ​ exchange ​ Balance ​ ​ at 1 Jan ​ statement ​ income ​ movements ​ at 31 Dec Deferred tax assets ​ Unrealised losses or gains on investments ​ — — — — — Balances relating to investment and insurance contracts ​ 32 55 — — 87 Short-term temporary differences ​ 133 14 — 2 149 Unused tax losses ​ 106 (31) — 5 80 Total continuing operations ​ 271 ​ 38 ​ — ​ 7 ​ 316 Discontinued US operations ​ 3,804 ​ 732 ​ — ​ 6 ​ 4,542 Group total ​ 4,075 770 — 13 4,858 ​ ​ ​ ​ ​ ​ ​ ​ ​ ​ ​ Deferred tax liabilities ​ Unrealised losses or gains on investments ​ (289) (78) — (5) (372) Balances relating to investment and insurance contracts ​ (1,507) (235) — (23) (1,765) Short-term temporary differences ​ (350) (53) — (12) (415) Total continuing operations ​ (2,146) ​ (366) ​ — ​ (40) ​ (2,552) Discontinued US operations ​ (3,091) ​ (324) ​ (102) ​ (6) ​ (3,523) Group total ​ (5,237) (690) (102) (46) (6,0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share premium and own shares (Tables)</t>
        </is>
      </c>
      <c r="B1" s="2" t="inlineStr">
        <is>
          <t>12 Months Ended</t>
        </is>
      </c>
    </row>
    <row r="2">
      <c r="B2" s="2" t="inlineStr">
        <is>
          <t>Dec. 31, 2021</t>
        </is>
      </c>
    </row>
    <row r="3">
      <c r="A3" s="3" t="inlineStr">
        <is>
          <t>Share capital, share premium and own shares</t>
        </is>
      </c>
    </row>
    <row r="4">
      <c r="A4" s="4" t="inlineStr">
        <is>
          <t>Schedule of reconciliation of issued shares</t>
        </is>
      </c>
      <c r="B4" s="4" t="inlineStr">
        <is>
          <t xml:space="preserve">​ ​ ​ ​ ​ ​ ​ ​ ​ ​ ​ ​ ​ ​ ​ ​ ​ 2021 ​ 2020 ​ Issued shares of 5p each fully paid Number of ordinary Share Share Number of ordinary Share Share ​ ​ shares ​ capital ​ premium ​ shares ​ capital ​ premium ​ ​ ​ ​ $m ​ $m ​ ​ $m ​ $m ​ Balance at 1 Jan 2,609,489,702 ​ 173 ​ 2,637 ​ 2,601,159,949 172 2,625 Shares issued under share-based schemes 6,142,213 ​ — ​ 8 ​ 8,329,753 1 12 Shares issued under Hong Kong public offer and international placing in 2021 (see below) ​ 130,780,350 ​ 9 ​ 2,365 ​ — ​ — ​ — ​ Balance at 31 Dec 2,746,412,265 182 5,010 2,609,489,702 173 2,637 </t>
        </is>
      </c>
    </row>
    <row r="5">
      <c r="A5" s="4" t="inlineStr">
        <is>
          <t>Summary of options outstanding under save as you earn schemes to subscribe for shares</t>
        </is>
      </c>
      <c r="B5" s="4" t="inlineStr">
        <is>
          <t xml:space="preserve">​ ​ ​ ​ ​ ​ ​ ​ ​ ​ ​ ​ Number of ​ ​ ​ ​ ​ ​ ​ ​ shares to ​ Share price range ​ ​ ​ subscribe for from to Exercisable by year 31 Dec 2021 ​ 2,022,535 ​ 964 p 1,455 p 2027 31 Dec 2020 2,320,320 ​ 964 p 1,455 p 2026 </t>
        </is>
      </c>
    </row>
    <row r="6">
      <c r="A6" s="4" t="inlineStr">
        <is>
          <t>Summary of purchases of own shares in respect of employee incentive plans</t>
        </is>
      </c>
      <c r="B6" s="4" t="inlineStr">
        <is>
          <t>​ ​ ​ ​ ​ ​ ​ ​ ​ ​ ​ ​ ​ ​ ​ ​ ​ ​ ​ ​ 2021 ​ 2020 ​ ​ Number ​ Share price ​ ​ ​ Number ​ Share price ​ ​ ​ of shares Low High Cost of shares Low High Cost ​ ​ ​ ​ £ ​ £ ​ $ ​ ​ ​ £ ​ £ ​ $ January 74,817 ​ 14.12 ​ 14.48 ​ 1,443,158 ​ 62,395 14.42 14.68 1,195,275 February 69,865 ​ 12.42 ​ 12.96 ​ 1,251,067 ​ 62,680 14.57 14.60 1,183,717 March 55,545 ​ 14.91 ​ 15.49 ​ 1,189,784 ​ 79,057 11.18 11.40 1,110,374 April 2,438,884 ​ 15.45 ​ 15.55 ​ 52,512,098 ​ 5,363,563 10.21 10.48 68,010,967 May 52,989 ​ 15.82 ​ 15.96 ​ 1,183,836 ​ 81,377 11.16 11.30 1,117,783 June 121,472 ​ 14.62 ​ 14.89 ​ 2,508,974 ​ 167,724 11.86 12.67 2,540,749 July 60,473 ​ 13.62 ​ 13.78 ​ 1,145,078 ​ 87,239 12.30 12.51 1,365,109 August 57,004 ​ 14.20 ​ 14.37 ​ 1,128,450 ​ 72,287 12.21 12.33 1,167,008 September 312,226 ​ 14.89 ​ 15.24 ​ 7,961,098 ​ 75,368 11.61 11.68 1,138,447 October 436,771 ​ 14.48 ​ 14.99 ​ 8,410,274 ​ 116,802 11.49 11.71 1,764,694 November 53,867 ​ 14.77 ​ 14.83 ​ 1,072,374 ​ 74,178 10.62 12.76 1,233,127 December 76,926 ​ 13.20 ​ 13.24 ​ 1,355,942 ​ 70,814 12.78 12.83 1,217,842 Total 3,810,839 ​ ​ ​ ​ ​ 81,162,133 ​ 6,313,484 ​ ​ 83,045,09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12 Months Ended</t>
        </is>
      </c>
    </row>
    <row r="2">
      <c r="B2" s="2" t="inlineStr">
        <is>
          <t>Dec. 31, 2021</t>
        </is>
      </c>
    </row>
    <row r="3">
      <c r="A3" s="3" t="inlineStr">
        <is>
          <t>Provisions other</t>
        </is>
      </c>
    </row>
    <row r="4">
      <c r="A4" s="4" t="inlineStr">
        <is>
          <t>Schedule of total provisions</t>
        </is>
      </c>
      <c r="B4" s="4" t="inlineStr">
        <is>
          <t>​ ​ ​ ​ ​ ​ ​ 31 Dec 2021 $m 31 Dec 2020 $m Staff benefits provisions note (i) 355 328 Other provisions 17 22 Total provisions note (ii) 372 350 ​ Notes (i) Provisions for staff benefits are generally expected to be paid out within the next three years. (ii) Analysis of movement in total provisions is shown below: ​ ​ ​ ​ ​ ​ 2021 $m 2020 $m Balance at 1 Jan 350 466 Removal of discontinued US operations ​ (14) ​ — Charged (credited) to income statement: ​ ​ ​ Additional provisions 263 128 Unused amounts released (15) (13) Utilisation during the year (204) (241) Exchange differences (8) 10 Balance at 31 Dec 372 3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 of changes in equity (Parenthetical) - USD ($) $ in Millions</t>
        </is>
      </c>
      <c r="B1" s="2" t="inlineStr">
        <is>
          <t>12 Months Ended</t>
        </is>
      </c>
    </row>
    <row r="2">
      <c r="B2" s="2" t="inlineStr">
        <is>
          <t>Dec. 31, 2021</t>
        </is>
      </c>
      <c r="D2" s="2" t="inlineStr">
        <is>
          <t>Dec. 31, 2020</t>
        </is>
      </c>
      <c r="F2" s="2" t="inlineStr">
        <is>
          <t>Dec. 31, 2019</t>
        </is>
      </c>
    </row>
    <row r="3">
      <c r="A3" s="4" t="inlineStr">
        <is>
          <t>Effect of transactions relating to non-controlling interests</t>
        </is>
      </c>
      <c r="B3" s="6" t="n">
        <v>-310</v>
      </c>
      <c r="C3" s="4" t="inlineStr">
        <is>
          <t>[1]</t>
        </is>
      </c>
      <c r="D3" s="6" t="n">
        <v>530</v>
      </c>
      <c r="E3" s="4" t="inlineStr">
        <is>
          <t>[1]</t>
        </is>
      </c>
      <c r="F3" s="6" t="n">
        <v>15</v>
      </c>
    </row>
    <row r="4">
      <c r="A4" s="4" t="inlineStr">
        <is>
          <t>Discontinued US operations</t>
        </is>
      </c>
    </row>
    <row r="5">
      <c r="A5" s="4" t="inlineStr">
        <is>
          <t>Total comprehensive (loss) income from discontinued operations</t>
        </is>
      </c>
      <c r="B5" s="5" t="n">
        <v>-7068</v>
      </c>
      <c r="D5" s="5" t="n">
        <v>9</v>
      </c>
      <c r="F5" s="5" t="n">
        <v>2294</v>
      </c>
    </row>
    <row r="6">
      <c r="A6" s="4" t="inlineStr">
        <is>
          <t>Non-controlling interests</t>
        </is>
      </c>
    </row>
    <row r="7">
      <c r="A7" s="4" t="inlineStr">
        <is>
          <t>Effect of transactions relating to non-controlling interests</t>
        </is>
      </c>
      <c r="B7" s="5" t="n">
        <v>-278</v>
      </c>
      <c r="C7" s="4" t="inlineStr">
        <is>
          <t>[1]</t>
        </is>
      </c>
      <c r="D7" s="5" t="n">
        <v>1014</v>
      </c>
      <c r="E7" s="4" t="inlineStr">
        <is>
          <t>[1]</t>
        </is>
      </c>
      <c r="F7" s="5" t="n">
        <v>158</v>
      </c>
    </row>
    <row r="8">
      <c r="A8" s="4" t="inlineStr">
        <is>
          <t>Non-controlling interests | Discontinued US operations</t>
        </is>
      </c>
    </row>
    <row r="9">
      <c r="A9" s="4" t="inlineStr">
        <is>
          <t>Total comprehensive (loss) income from discontinued operations</t>
        </is>
      </c>
      <c r="B9" s="5" t="n">
        <v>-785</v>
      </c>
      <c r="D9" s="5" t="n">
        <v>49</v>
      </c>
    </row>
    <row r="10">
      <c r="A10" s="4" t="inlineStr">
        <is>
          <t>Translation reserve | Discontinued operations</t>
        </is>
      </c>
    </row>
    <row r="11">
      <c r="A11" s="4" t="inlineStr">
        <is>
          <t>Total comprehensive (loss) income from discontinued operations</t>
        </is>
      </c>
      <c r="F11" s="5" t="n">
        <v>2808</v>
      </c>
    </row>
    <row r="12">
      <c r="A12" s="4" t="inlineStr">
        <is>
          <t>Exchange gain</t>
        </is>
      </c>
      <c r="F12" s="5" t="n">
        <v>140</v>
      </c>
    </row>
    <row r="13">
      <c r="A13" s="4" t="inlineStr">
        <is>
          <t>Cumulative exchange loss recycled through profit or loss</t>
        </is>
      </c>
      <c r="F13" s="6" t="n">
        <v>2668</v>
      </c>
    </row>
    <row r="14">
      <c r="A14" s="4" t="inlineStr">
        <is>
          <t>Translation reserve | Discontinued US operations</t>
        </is>
      </c>
    </row>
    <row r="15">
      <c r="A15" s="4" t="inlineStr">
        <is>
          <t>Total comprehensive (loss) income from discontinued operations</t>
        </is>
      </c>
      <c r="B15" s="5" t="n">
        <v>463</v>
      </c>
    </row>
    <row r="16">
      <c r="A16" s="4" t="inlineStr">
        <is>
          <t>Athene | Non-controlling interests</t>
        </is>
      </c>
    </row>
    <row r="17">
      <c r="A17" s="4" t="inlineStr">
        <is>
          <t>Effect of transactions relating to non-controlling interests</t>
        </is>
      </c>
      <c r="B17" s="6" t="n">
        <v>-278</v>
      </c>
      <c r="D17" s="6" t="n">
        <v>1014</v>
      </c>
    </row>
    <row r="18"/>
    <row r="19">
      <c r="A19" s="4" t="inlineStr">
        <is>
          <t>[1]</t>
        </is>
      </c>
      <c r="B19" s="4" t="inlineStr">
        <is>
          <t>The $(278) million in 2021 relates to the derecognition of Athene’s non-controlling interest upon the demerger of Jackson. The 2020 amount of $ 1,014 million related to the equity investment by Athene Life Re Ltd. into the discontinued US operations in July 2020</t>
        </is>
      </c>
    </row>
  </sheetData>
  <mergeCells count="6">
    <mergeCell ref="A1:A2"/>
    <mergeCell ref="B1:F1"/>
    <mergeCell ref="B2:C2"/>
    <mergeCell ref="D2:E2"/>
    <mergeCell ref="A18:F18"/>
    <mergeCell ref="B19:F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pital (Tables)</t>
        </is>
      </c>
      <c r="B1" s="2" t="inlineStr">
        <is>
          <t>12 Months Ended</t>
        </is>
      </c>
    </row>
    <row r="2">
      <c r="B2" s="2" t="inlineStr">
        <is>
          <t>Dec. 31, 2021</t>
        </is>
      </c>
    </row>
    <row r="3">
      <c r="A3" s="4" t="inlineStr">
        <is>
          <t>Asset management business</t>
        </is>
      </c>
    </row>
    <row r="4">
      <c r="A4" s="3" t="inlineStr">
        <is>
          <t>Group objectives, policies and processes for managing capital</t>
        </is>
      </c>
    </row>
    <row r="5">
      <c r="A5" s="4" t="inlineStr">
        <is>
          <t>Reconciliation of regulatory and other surplus</t>
        </is>
      </c>
      <c r="B5" s="4" t="inlineStr">
        <is>
          <t>​ ​ ​ ​ ​ ​ ​ 2021 $m ​ 2020 $m Balance at 1 Jan 459 376 Gains during the year 266 223 Movement in capital requirement 3 48 Capital injection ​ 6 ​ 65 Distributions made to the parent company (201) ​ (204) Exchange and other movements (5) (49) Balance at 31 Dec 528 45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Reconciliation of the carrying amount of property, plant and equipment</t>
        </is>
      </c>
      <c r="B4" s="4" t="inlineStr">
        <is>
          <t>​ ​ ​ ​ ​ ​ ​ ​ ​ ​ ​ ​ ​ ​ ​ ​ ​ ​ ​ ​ 2021 $m ​ 2020 $m ​ Group ​ ​ ​ Group ​ ​ ​ ​ ​ occupied ​ Tangible ​ Right-of- ​ ​ ​ occupied ​ Tangible ​ Right-of- ​ ​ ​ ​ property ​ assets ​ use assets ​ Total ​ property ​ assets ​ use assets ​ Total Balance at 1 Jan ​ ​ ​ ​ ​ ​ ​ Cost 355 707 710 ​ 1,772 351 687 734 ​ 1,772 Accumulated depreciation (88) (523) (268) ​ (879) (76) (490) (141) ​ (707) Opening net book amount 267 184 442 ​ 893 275 197 593 ​ 1,065 Removal of discontinued US operations ​ (242) ​ (32) ​ (35) ​ (309) ​ — ​ — ​ — ​ — Additions — ​ 36 ​ 59 ​ 95 3 56 21 ​ 80 Depreciation and impairment charge (1) ​ (45) ​ (123) ​ (169) (9) (64) (145) ​ (218) Disposals, transfers and lease modifications — ​ — ​ (22) ​ (22) (3) (13) (25) ​ (41) Effect of movements in exchange rates ​ (1) ​ (3) ​ (6) ​ (10) ​ 1 ​ 8 ​ (2) ​ 7 Balance at 31 Dec 23 ​ 140 ​ 315 ​ 478 267 184 442 ​ 893 Representing: ​ ​ ​ ​ ​ ​ ​ ​ ​ ​ ​ ​ Cost 33 ​ 489 ​ 678 ​ 1,200 355 707 710 ​ 1,772 Accumulated depreciation (10) ​ (349) ​ (363) ​ (722) (88) (523) (268) ​ (879) Closing net book amount 23 ​ 140 ​ 315 ​ 478 267 184 442 ​ 893</t>
        </is>
      </c>
    </row>
    <row r="5">
      <c r="A5" s="4" t="inlineStr">
        <is>
          <t>Schedule of capital expenditure</t>
        </is>
      </c>
      <c r="B5" s="4" t="inlineStr">
        <is>
          <t>​ ​ ​ ​ ​ ​ ​ ​ 2021 $m 2020 $m Hong Kong ​ 9 10 ​ Indonesia ​ 1 1 ​ Malaysia ​ 2 3 ​ Singapore ​ 1 5 ​ Growth markets and other ​ 19 14 ​ Eastspring ​ 3 2 ​ Total segment ​ 35 35 ​ Unallocated to a segment (central operations) ​ 1 22 ​ Total capital expenditure on property, plant and equipment from continuing operations ​ 36 5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rporate transactions (Tables)</t>
        </is>
      </c>
      <c r="B1" s="2" t="inlineStr">
        <is>
          <t>12 Months Ended</t>
        </is>
      </c>
    </row>
    <row r="2">
      <c r="B2" s="2" t="inlineStr">
        <is>
          <t>Dec. 31, 2021</t>
        </is>
      </c>
    </row>
    <row r="3">
      <c r="A3" s="3" t="inlineStr">
        <is>
          <t>Corporate transactions</t>
        </is>
      </c>
    </row>
    <row r="4">
      <c r="A4" s="4" t="inlineStr">
        <is>
          <t>Schedule of gain (loss) attaching to corporate transactions</t>
        </is>
      </c>
      <c r="B4" s="4" t="inlineStr">
        <is>
          <t>​ ​ ​ ​ ​ ​ ​ ​ ​ 2021 $m 2020 $m 2019 $m Loss attaching to corporate transactions as shown separately on the consolidated income statement note ​ (35) ​ (30) ​ (142) (Loss) gain arising on reinsurance transaction undertaken by the Hong Kong business ​ (59) ​ 765 ​ — Total (loss) gain attaching to corporate transactions from continuing operations note B1.1 ​ (94) ​ 735 ​ (142) ​ Note The loss attaching to corporate transactions includes $(30) million incurred by Prudential plc during the year (2020: $(20) million) of costs associated with the separation of Jackson. Additionally, the 2021 amount includes $(28) million of payment for the termination of loss of office made to the former chief executive of Jackson as discussed further in note D4. These charges are partially offset by a gain of $23 million on the repurchase by Jackson of a portion of the Group’s retained interest in the company in December 2021, as described further in note D1.2.</t>
        </is>
      </c>
    </row>
    <row r="5">
      <c r="A5" s="4" t="inlineStr">
        <is>
          <t>Discontinued US operations</t>
        </is>
      </c>
    </row>
    <row r="6">
      <c r="A6" s="3" t="inlineStr">
        <is>
          <t>Corporate transactions</t>
        </is>
      </c>
    </row>
    <row r="7">
      <c r="A7" s="4" t="inlineStr">
        <is>
          <t>Summary of results and cash flows for the discontinued operations presented in the condensed consolidated financial statements</t>
        </is>
      </c>
      <c r="B7" s="4" t="inlineStr">
        <is>
          <t>(a) Income statement ​ ​ ​ ​ ​ ​ ​ ​ 2021 $m 2020 $m 2019 $m Gross premiums earned ​ 14,047 19,026 21,209 Outward reinsurance premiums note (i) ​ (274) (30,584) (467) Earned premiums, net of reinsurance ​ 13,773 (11,558) 20,742 Investment return and other income ​ 32,199 31,321 34,689 Total revenue, net of reinsurance ​ 45,972 19,763 55,431 Benefits and claims, net of reinsurance ​ (41,350) (19,617) (54,734) Acquisition costs and other expenditure ​ (2,305) (906) (1,429) Total charge, net of reinsurance ​ (43,655) (20,523) (56,163) Profit (loss) before tax ​ 2,317 (760) (732) Tax (charge) credit ​ (363) 477 347 Profit (loss) after tax ​ 1,954 (283) (385) Remeasurement to fair value on demerger note (iii) ​ (8,259) — — Cumulative valuation movements on available-for-sale debt securities, net of related tax and change in DAC, and net investment hedges recycled from other comprehensive income note (ii) ​ 1,278 — — Loss for the year ​ (5,027) (283) (385) Attributable to: ​ ​ Equity holders of the Company ​ (4,234) (340) (385) Non-controlling interests ​ (793) 57 — Loss for the year ​ (5,027) (283) (385) ​ Notes (i) In 2020, outward reinsurance premiums included $(30.2) billion paid during the period in respect of the reinsurance of substantially all of Jackson’s in-force fixed and fixed indexed annuity liabilities to Athene Life Re Ltd. (ii) In accordance with IFRS, as a result of the demerger of Jackson, accumulated balances previously recognised through other comprehensive income relating to financial instruments held by Jackson classified as available-for-sale and historical net investment hedges have been recycled from other comprehensive income to the results of discontinued operations in the consolidated income statement. Total shareholders’ equity is unchanged as a result of this recycling. (iii) The loss on remeasurement to fair value on demerger is recognised in accordance with IFRIC 17, 'Distribution of non-cash assets to owners' as described above. (b) Total comprehensive income ​ ​ ​ ​ ​ ​ ​ ​ 2021 $m 2020 $m 2019 $m Loss for the year ​ (5,027) (283) (385) Other comprehensive (loss) income ​ ​ Valuation movements in the year on available-for-sale debt securities ​ (1,053) (100) 4,023 Related change in amortisation of DAC ​ 80 494 (631) Related tax ​ 210 (102) (713) ​ ​ (763) ​ 292 ​ 2,679 Cumulative valuation movements on available-for-sale debt securities, net of related tax and change in DAC, and net investment hedges recycled through profit or loss at the point of demerger ​ (1,278) — — Other comprehensive (loss) income for the year ​ (2,041) 292 2,679 Total comprehensive (loss) income for the year ​ (7,068) 9 2,294 Attributable to: ​ ​ Equity holders of the Company ​ (6,283) (40) 2,294 Non-controlling interests ​ (785) 49 — Total comprehensive (loss) income for the year ​ (7,068) 9 2,294 ​ (c) ​ ​ ​ ​ ​ ​ ​ ​ 2021 $m 2020 $m 2019 $m Net cash flows from operating activities ​ (423) (807) (1,304) Net cash flows from investing activities ​ — (2) (5) Net cash flows from financing activities note (i) ​ 2,329 470 (33) Cash divested upon demerger ​ (3,527) — — Net decrease in cash and cash equivalents (1,621) (339) (1,342) Net cash flows between discontinued and continuing operations note (ii) ​ — ​ — ​ (525) Cash and cash equivalents at 1 Jan 1,621 1,960 3,827 Cash and cash equivalents at 31 Dec ​ — 1,621 1,960 ​ Notes (i) Financing activities largely reflect issuance of debt of $2,350 million in 2021 and the investment by Athene in 2020. No dividends were paid by Jackson during 2020 or in 2021 prior to demerger. (ii) The 2019 net cash flows between discontinued and continuing operations of $(525) million represented dividends paid by Jackson to Prudential plc. Effect on the Group statement of financial position ​ ​ ​ ​ 13 September 2021 $m Deferred acquisition costs and other intangible assets 14,018 Reinsurers' share of insurance contract liabilities ​ 34,014 Financial investments 293,562 Cash and cash equivalents 3,527 Policyholder liabilities (316,495) Net other assets and liabilities (17,861) Net assets and liabilities of discontinued US operations at demerger before remeasurement to fair value ​ 10,765 Adjustment for remeasurement of the carrying value of the business to fair value on demerger (8,259) Net assets and liabilities of discontinued US operations at demerger after remeasurement to fair value 2,506 Attributable to: ​ Equity holders of the Company 2,228 Non-controlling interests 278 ​ ​ 2,506</t>
        </is>
      </c>
    </row>
    <row r="8">
      <c r="A8" s="4" t="inlineStr">
        <is>
          <t>Discontinued UK and Europe operations</t>
        </is>
      </c>
    </row>
    <row r="9">
      <c r="A9" s="3" t="inlineStr">
        <is>
          <t>Corporate transactions</t>
        </is>
      </c>
    </row>
    <row r="10">
      <c r="A10" s="4" t="inlineStr">
        <is>
          <t>Summary of results and cash flows for the discontinued operations presented in the condensed consolidated financial statements</t>
        </is>
      </c>
      <c r="B10" s="4" t="inlineStr">
        <is>
          <t>Total comprehensive income ​ ​ ​ ​ ​ 2019 $m Total revenue, net of reinsurance 33,212 Total charges, net of reinsurance (31,118) Profit before tax 2,094 Re-measurement on demerger 188 Cumulative exchange loss recycled from other comprehensive income (2,668) Total loss before tax (386) Tax charge credit (775) Loss for the year ​ (1,161) Other comprehensive income: ​ ​ Cumulative exchange loss recycled through profit or loss ​ 2,668 Other items, net of related tax ​ 203 Other comprehensive income for the year, net of related tax ​ 2,871 ​ ​ ​ Total comprehensive income for the year 1,710 ​ Cash flows ​ ​ ​ ​ ​ 2019 $m Cash flows from operating activities 2,375 Cash flows from investing activities (454) Cash and cash equivalents divested on demerger (7,611) Net cash flows in the year (5,690) Net cash flows between discontinued and continuing operations* ​ (436) Cash and cash equivalents at beginning of year 6,048 Effect of exchange rate changes on cash and cash equivalents 78 Cash and cash equivalents at end of year — * The net cash flows between discontinued and continuing operations of $(436) million primarily represented dividends of $(4,525) million, offset by payment for the transfer of debt to M&amp;G plc from Prudential plc prior to the demerger of $4,161 mill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y undertakings, joint ventures and associates (Tables)</t>
        </is>
      </c>
      <c r="B1" s="2" t="inlineStr">
        <is>
          <t>12 Months Ended</t>
        </is>
      </c>
    </row>
    <row r="2">
      <c r="B2" s="2" t="inlineStr">
        <is>
          <t>Dec. 31, 2021</t>
        </is>
      </c>
    </row>
    <row r="3">
      <c r="A3" s="3" t="inlineStr">
        <is>
          <t>Investments in subsidiary undertakings, joint ventures and associates</t>
        </is>
      </c>
    </row>
    <row r="4">
      <c r="A4" s="4" t="inlineStr">
        <is>
          <t>Schedule of investments in unconsolidated structured entities</t>
        </is>
      </c>
      <c r="B4" s="4" t="inlineStr">
        <is>
          <t>​ ​ ​ ​ ​ ​ ​ ​ ​ ​ ​ ​ 31 Dec 2021 $m ​ 31 Dec 2020 $m ​ ​ ​ ​ Other ​ ​ ​ Other ​ ​ Investment ​ structured ​ Investment ​ structured Statement of financial position line items ​ funds ​ entities ​ funds ​ entities Equity securities and holdings in collective investment schemes 35,446 — 27,167 — Debt securities — 251 ​ — 181 Total continuing operations 35,446 251 ​ 27,167 181 ​</t>
        </is>
      </c>
    </row>
    <row r="5">
      <c r="A5" s="4" t="inlineStr">
        <is>
          <t>Schedule of group's share of the profits , net of related tax, and carrying amount of interest in joint ventures and associates, which are equity accounted</t>
        </is>
      </c>
      <c r="B5" s="4" t="inlineStr">
        <is>
          <t>​ ​ ​ ​ ​ ​ ​ ​ 2021 $m 2020 $m 2019 $m CPL 278 394 268 Hong Kong ​ 9 ​ 3 ​ 2 Malaysia ​ 28 ​ 30 ​ 28 Growth markets and other note ​ (110) ​ (27) ​ (7) Insurance operations ​ 205 ​ 400 ​ 291 Eastspring 147 117 106 Total segment and Group total 352 517 397 ​ Note For growth markets and other, as well as the segment results for associates and joint ventures within the segment, the amount shown includes other items of $(38) million (2020: $(103) million; 2019: $(64) million) which primarily comprise of taxes for all life joint ventures and associates together with other non-recurring items.</t>
        </is>
      </c>
    </row>
    <row r="6">
      <c r="A6" s="4" t="inlineStr">
        <is>
          <t>Schedule of financial information relating to joint venture</t>
        </is>
      </c>
      <c r="B6" s="4" t="inlineStr">
        <is>
          <t>​ ​ ​ ​ ​ ​ ​ ​ Statement of financial position: 31 Dec 2021 $m 31 Dec 2020 $m ​ Total assets ​ 29,237 21,602 ​ Total liabilities (including non-controlling interest) ​ 26,523 19,336 ​ Shareholders' equity ​ 2,714 2,266 ​ ​ ​ ​ ​ ​ ​ ​ The above amounts of assets and liabilities include the following: ​ ​ ​ Cash and cash equivalents ​ 422 316 ​ Financial liabilities (excluding trade and other payables and provisions) ​ 938 714 ​ ​ ​ ​ ​ ​ ​ ​ ​ Income statement: 2021 $m 2020 $m 2019 $m Revenue ​ 7,374 ​ 5,492 4,524 Profit for the year after tax ​ 453 599 427 The above profit for the year includes the following: ​ ​ Depreciation and amortisation ​ (86) (81) (71) Interest income ​ 465 378 351 Interest expense ​ (2) (2) (3) Income tax expense ​ (84) (166) (92) ​ The summarised financial information above is reconciled to the carrying amount of the Group’s interest in the joint venture recognised in the consolidated financial statements as follows: ​ ​ ​ ​ ​ ​ 31 Dec 2021 $m 31 Dec 2020 $m Net assets of CITIC-Prudential Life as shown above ​ 2,714 2,266 Proportion owned by the joint venture partner ( 50% ) ​ 1,357 1,133 Carrying amount of the Group’s interest in the joint venture ( 50% ) ​ 1,357 1,133</t>
        </is>
      </c>
    </row>
    <row r="7">
      <c r="A7" s="4" t="inlineStr">
        <is>
          <t>Schedule of direct subsidiary undertakings of the parent company</t>
        </is>
      </c>
      <c r="B7" s="4" t="inlineStr">
        <is>
          <t>Simplified corporate structure as at 31 December 2021 ​ ​ * † Direct subsidiary undertakings of the parent company, Prudential plc (shares held directly or via nominees) Key to share classes: ​ ​ ​ ​ Abbreviation ​ Class of share held LBG ​ Limited by Guarantee MI ​ Membership Interest OS ​ Ordinary Shares PI ​ Partnership Interest PS ​ Preference Shares U ​ Units ​ ​ ​ ​ ​ ​ ​ ​ ​ Name of entity Classes of shares held Proportion held Registered office address Prudential Corporation Asia Limited OS 100.00% ​ 13th Floor, One International Finance Centre, 1 Harbour View Street, Central, Hong Kong Prudential Group Holdings Limited OS 100.00% ​ 1 Angel Court, London, EC2R 7AG, United Kingdom ​</t>
        </is>
      </c>
    </row>
    <row r="8">
      <c r="A8" s="4" t="inlineStr">
        <is>
          <t>Schedule of other subsidiaries, joint ventures, associates and significant holdings</t>
        </is>
      </c>
      <c r="B8" s="4" t="inlineStr">
        <is>
          <t>Other subsidiaries, joint ventures, associates and significant holdings of the Group – no shares held directly by the parent company (Prudential plc) or its nominees ​ ​ ​ ​ ​ ​ ​ ​ ​ Classes of ​ ​ ​ ​ shares ​ Proportion ​ ​ Name of entity ​ held ​ held ​ Registered office address Aberdeen Standard Cash Creation Fund ​ U ​ 28.74% ​ 28th Floor Bangkok City Tower, 179 South Sathorn Road, Thungmahamek, Sathorn, Bangkok 10120, Thailand Aberdeen Standard Global Opportunities Fund ​ U ​ 33.13% ​ 21 Church Street, #01-01, Capital Square Two, Singapore 049480 Aberdeen Standard Singapore Equity - SGD class ​ U ​ 60.26% ​ ​ AC Financial Partners Limited Partnership ​ OS ​ 100.00% ​ 65 Haymarket Terrace, Edinburgh, EH12 5HD Allianz Global Investors Greater China Fund ​ U ​ 21.67% ​ 5th Floor, No.378, Fu Xing N. Rd. Taipei, Taiwan Alternatives North America Ltd. ​ U ​ 100.00% ​ PO Box 1093, Queensgate House, Grand Cayman, KY1-1102, Cayman Islands BOCHK Aggressive Growth Fund ​ U ​ 43.21% ​ 27th Floor, Bank of China Tower, 1 Garden Road, Hong Kong BOCHK Balanced Growth Fund U 38.14% ​ ​ BOCHK China Equity Fund U 55.78% ​ ​ BOCHK Conservative Growth Fund ​ U ​ 41.65% ​ ​ BOCHK US Dollar Money Market Fund U 23.54% ​ ​ BOCI-Prudential Asset Management Limited OS 36.00% ​ ​ BOCI-Prudential Trustee Limited OS 36.00% ​ Suites 1501-1507 &amp; 1513-1516, 15th Floor, 1111 King's Road, Taikoo Shing, Hong Kong Capital Asian Bond Fund U 39.57% ​ 15th Floor, No.69, Sec. 2, Dunhua South. Rd. Da-an District, Taiwan Cathay High Yield ex China Cash pay 1-5 Year 2% Issuer Capped ETF ​ U ​ 47.10% ​ Cathay Securities Inv Trust Co Ltd, 8F, No. 296, Sec. 4, Ren Ai Road, Taipei 10633, Taiwan CITIC-CP Asset Management Co., Ltd. MI 26.95% ​ Room 101-2, No.128 North Zhangjiabang Road, Pudong District, Shanghai, China CITIC-Prudential Fund Management Company Limited MI 49.00% ​ Level 9, HSBC Building, Shanghai IFC, 8 Century Avenue, Pudong, Shanghai, China CITIC-Prudential Life Insurance Company Limited MI 50.00% ​ 0507-0510, 1601-1616, East Tower, World Financial Centre, No.1 East Third Ring Middle Road, Chaoyang District, Beijing, 100020, China ​ ​ ​ ​ ​ ​ ​ ​ ​ Classes of ​ ​ ​ ​ shares ​ Proportion ​ ​ Name of entity ​ held ​ held ​ Registered office address Eastspring Al-Wara' Investments Berhad OS 100.00% ​ Level 25, Menara Hong Leong, No. 6 Jalan Damanlela, Bukit Damansara, 50490 Kuala Lumpur, Malaysia Eastspring Asset Management Korea Co. Ltd. OS 100.00% ​ 22nd Floor (Seoul International Finance Center, Yeouido dong), 10 Gukjegeumyung-ro, Yeongdeungpo-gu, Seoul, Republic of Korea 07326 Eastspring Infrastructure Debt Fund L.P. PI 90.55% ​ PO Box 309, Ugland House, Grand Cayman, KY1-1104, Cayman Islands Eastspring Investment K-Short Term Bond Alpha Securities Investment Trust (Bond Balanced) ​ U ​ 21.57% ​ 22nd Floor One IFC, 10 Gukjegeumyung-ro, Youngdungpo-gu, Seoul 07326, Korea Eastspring Investment Management (Shanghai) Company Limited MI 100.00% ​ Unit 306-308, 3rd Floor, Azia Center, 1233 Lujiazui Ring Road, China (Shanghai) Pilot Free Trade Zone, China Eastspring Investments - Asia Opportunities Equity Fund ​ U ​ 100.00% ​ 26, Boulevard Royal, L-2449, Luxembourg Eastspring Investments - European Investment Grade Bond Fund ​ U ​ 99.29% ​ ​ Eastspring Investments - Global Growth Equity Fund ​ U ​ 66.74% ​ ​ Eastspring Investments - Global Low Volatility Equity Fund ​ U ​ 99.32% ​ ​ Eastspring Investments - Global Technology Fund U 81.53% ​ ​ Eastspring Investments - Greater China Equity Fund ​ U ​ 93.60% ​ ​ Eastspring Investments - Pan European Fund U 60.47% ​ ​ Eastspring Investments - US High Investment Grade Bond Fund ​ U ​ 92.67% ​ ​ Eastspring Investments - US High Yield Bond Fund U 46.24% ​ ​ Eastspring Investments - US Investment Grade Bond Fund ​ U ​ 65.18% ​ ​ Eastspring Investments - World Value Equity Fund ​ U ​ 95.30% ​ ​ Eastspring Investments (Hong Kong) Limited OS 100.00% ​ 13th Floor, One International Finance Centre, 1 Harbour View Street, Central, Hong Kong Eastspring Investments (Luxembourg) S.A. OS 100.00% ​ 26, Boulevard Royal, L-2449, Luxembourg Eastspring Investments (Singapore) Limited OS 100.00% ​ 10 Marina Boulevard, #32-01, Marina Bay Financial Centre, Singapore 018983 Eastspring Investments Asia Oceania U&amp;I Bond Fund U 69.74% ​ Eastspring Investments Limited, Marunouchi Park Bldg., 2-6-1 Marunochi, Chiyoda-ku, Tokyo, Japan 100-6905 Eastspring Investments Asia Pacific Equity Fund U 99.99% ​ 26, Boulevard Royal, L-2449, Luxembourg Eastspring Investments Asia Real Estate Multi Asset Income Fund ​ U ​ 63.78% ​ ​ Eastspring Investments Asia Sustainable Bond Fund ​ U ​ 99.06% ​ ​ Eastspring Investments Asian Bond Fund U 46.83% ​ ​ Eastspring Investments Asian Dynamic Fund U 94.59% ​ ​ Eastspring Investments Asian Equity Fund U 99.37% ​ ​ Eastspring Investments Asian Equity Income Fund U 84.85% ​ ​ Eastspring Investments Asian High Yield Bond Fund ​ U ​ 33.17% ​ ​ Eastspring Investments Asian High Yield Bond MY Fund ​ U ​ 42.33% ​ Eastspring Investments Berhad, Level 22, Menara Prudential, Persiaran TRX Barat, 55188 Tun Razak Exchange, Kuala Lumpur, Malaysia Eastspring Investments Asian Infrastructure Equity Fund ​ U ​ 71.86% ​ 26, Boulevard Royal, L-2449, Luxembourg Eastspring Investments Asian Investment Grade Bond Fund ​ U ​ 89.95% ​ ​ Eastspring Investments Asian Low Volatility Equity Fund ​ U ​ 99.50% ​ ​ Eastspring Investments Asian Multi Factor Equity Fund ​ U ​ 67.61% ​ ​ Eastspring Investments Asian Property Securities Fund ​ U ​ 98.74% ​ ​ Eastspring Investments Berhad ​ OS ​ 100.00% ​ Level 25, Menara Hong Leong, No. 6 Jalan Damanlela, Bukit Damansara, 50490 Kuala Lumpur, Wilayah Persekutuan, Malaysia Eastspring Investments China A Shares Growth Fund ​ U ​ 71.38% ​ 26, Boulevard Royal, L-2449, Luxembourg Eastspring Investments Dragon Peacock Fund ​ U ​ 94.37% ​ ​ Eastspring Investments Emerging Markets Star Players ​ U ​ 33.14% ​ Eastspring Investments Limited, Marunouchi Park Bldg., 2-6-1 Marunochi, Chiyoda-ku, Tokyo, Japan 100-6905 Eastspring Investments Equity Income Fund ​ U ​ 33.22% ​ Eastspring Investments Berhad, Level 22, Menara Prudential, Persiaran TRX Barat, 55188 Tun Razak Exchange, Kuala Lumpur, Malaysia Eastspring Investments Fund Management Limited Liability Company ​ MI ​ 100.00% ​ 23rd Floor, Saigon Trade Center, 37 Ton Duc Thang Street, District 1, Ho Chi Minh City, Vietnam Eastspring Investments Funds - Monthly Income Plan ​ U ​ 31.62% ​ 26, Boulevard Royal, L-2449, Luxembourg Eastspring Investments Global Emerging Markets Bond Fund ​ U ​ 99.35% ​ ​ Eastspring Investments Global Emerging Markets ex-China Dynamic Fund ​ U ​ 100.00% ​ ​ Eastspring Investments Global Equity Fund ​ U ​ 96.64% ​ Eastspring Investments Berhad, Level 22, Menara Prudential, Persiaran TRX Barat, 55188 Tun Razak Exchange, Kuala Lumpur, Malaysia Eastspring Investments Global Equity Navigator Fund ​ U ​ 95.74% ​ 26, Boulevard Royal, L-2449, Luxembourg Eastspring Investments Global Growth Fund ​ U ​ 24.78% ​ Eastspring Investments Berhad, Level 22, Menara Prudential, Persiaran TRX Barat, 55188 Tun Razak Exchange, Kuala Lumpur, Malaysia Eastspring Investments Global Market Navigator Fund ​ U ​ 99.81% ​ 26, Boulevard Royal, L-2449, Luxembourg Eastspring Investments Global Multi Asset Income Plus Growth Fund ​ U ​ 99.99% ​ ​ Eastspring Investments Group Pte. Ltd. ​ OS ​ 100.00% ​ 10 Marina Boulevard, #32-01, Marina Bay Financial Centre, Singapore 018983 Eastspring Investments Incorporated ​ OS ​ 100.00% ​ 874 Walker Road, Suite C, City of Dover, County of Kent, State of Delaware, 19904, USA Eastspring Investments India Consumer Equity Open Limited ​ OS ​ 100.00% ​ 3rd Floor, 355 NEX, Rue du Savoir, Cybercity Ebene, 72201, Mauritius Eastspring Investments India Equity Fund ​ U ​ 80.90% ​ 26, Boulevard Royal, L-2449, Luxembourg Eastspring Investments India Equity Open Limited ​ OS ​ 100.00% ​ 3rd Floor, 355 NEX, Rue du Savoir, Cybercity Ebene, 72201, Mauritius Eastspring Investments India Infrastructure Equity Open Limited ​ OS ​ 100.00% ​ ​ Eastspring Investments Japan Dynamic MY Fund ​ U ​ 33.87% ​ Eastspring Investments Berhad, Level 22, Menara Prudential, Persiaran TRX Barat, 55188 Tun Razak Exchange, Kuala Lumpur, Malaysia Eastspring Investments Limited ​ OS ​ 100.00% ​ Marunouchi Park Building, 6-1 Marunouchi 2-chome, Chiyoda-Ku, Tokyo, Japan ​ ​ ​ ​ ​ ​ ​ ​ ​ ​ Classes of ​ ​ ​ ​ shares ​ Proportion ​ ​ Name of entity ​ held ​ held ​ Registered office address Eastspring Investments MY Focus Fund U 28.48% ​ Eastspring Investments Berhad, Level 22, Menara Prudential, Persiaran TRX Barat, 55188 Tun Razak Exchange, Kuala Lumpur, Malaysia Eastspring Investments Services Pte. Ltd. OS 100.00% ​ 10 Marina Boulevard, #32-01, Marina Bay Financial Centre, Singapore 018983 Eastspring Investments SICAV-FIS - Alternative Investments Fund U 100.00% ​ 26, Boulevard Royal, L-2449, Luxembourg Eastspring Investments SICAV-FIS - Asia Pacific Loan Fund U 74.23% ​ ​ Eastspring Investments Unit Trusts - Asian Balanced Fund ​ U ​ 95.36% ​ ​ Eastspring Investments Unit Trusts - Asian Infrastructure Equity Fund ​ U ​ 98.42% ​ ​ Eastspring Investments Unit Trusts - Dragon Peacock Fund U 97.67% ​ 10 Marina Boulevard, #32-01, Marina Bay Financial Centre, Singapore 018983 Eastspring Investments Unit Trusts - Global Technology Fund U 86.75% ​ 26, Boulevard Royal, L-2449, Luxembourg Eastspring Investments Unit Trusts - Pan European Fund U 64.86% ​ ​ Eastspring Investments Unit Trusts - Singapore ASEAN Equity Fund ​ U ​ 99.33% ​ 10 Marina Boulevard, #32-01, Marina Bay Financial Centre, Singapore 018983 Eastspring Investments Unit Trusts - Singapore Select Bond Fund U 66.03% ​ ​ Eastspring Investments US Corporate Bond Fund ​ U ​ 51.25% ​ 26, Boulevard Royal, L-2449, Luxembourg Eastspring Investments Vietnam Navigator Fund U 77.02% ​ 23rd Floor, Saigon Trade Center Building, 37 Ton Duc Thang Street, Ben Nghe Ward, District 1, Ho Chi Minh City, Vietnam Eastspring Overseas Investment Fund Management (Shanghai) Company Limited MI 100.00% ​ Unit 306-308, 3rd Floor, 1233 Lujiazui Ring Road, China (Shanghai) Pilot Free Trade Zone, China Eastspring Real Assets Partners OS 100.00% ​ PO Box 309, Ugland House, Grand Cayman, KY1-1104, Cayman Islands Eastspring Securities Investment Trust Co., Ltd. OS 99.54% ​ 4th Floor, No.1 Songzhi Road, Taipei 110, Taiwan First Sentier Global Property Securities Fund ​ U ​ 55.74% ​ 38 Beach Road, #06-11 South Beach Tower, Singapore 189767 First State China Focus Fund U 70.17% ​ 70 Sir John Rogerson’s Quay, Dublin 2, D02 R296, Ireland Fubon 1-5 Years US High Yield Bond Ex China U 51.79% ​ Fubon Securities Investment Trust Co, 8F, Sec 1, Tun Hwa South Road, Taipei, Taiwan Fubon Global Investment Grade Bond Fund ​ U ​ 46.17% ​ 8th Floor, No.108, Sec.1, Dunhua South. Rd. Taipei, Taiwan Fuh Hwa 1-5 Yr High Yield ETF ​ U ​ 41.17% ​ Fuh-Hwa Securities Invt Trust Co Ltd , 8F, Section 2, 308 Ba De Road, Taipei, Taiwan Fuh Hwa Emerging Market RMB Fixed Income Fund ​ U ​ 32.17% ​ 8-9th Floor., No.308, Sec. 2, Bade Rd., Da-an District Furnival Insurance Company PCC Limited ​ OS ​ 100.00% ​ PO Box 155, Mill Court, La Charroterie, St Peter Port, GY1 4ET, Guernsey GIS Total Return Bond Fund U ​ 26.15% ​ 78 Sir John Rogerson's Quay, Dublin, D02 HD32, Ireland ​ ​ ​ ​ ​ ​ ​ ​ GS Twenty Two Limited OS 100.00% ​ 1 Angel Court, London, EC2R 7AG, United Kingdom HSBC Senior Global Infrastructure Debt Fund U 100.00% ​ 8 Canada Square, London, E14 5HQ, United Kingdom ICICI Prudential Asset Management Company Limited OS 49.00% ​ 12th Floor, Narain Manzil, 23, Barakhamba Road, New Delhi 110001, India ICICI Prudential Life Insurance Company Limited OS 22.09% ​ ICICI PruLife Towers, 1089 Appasaheb Marathe Marg, Prabhadevi, Mumbai 400025, India ICICI Prudential Pension Funds Management Company Limited OS 22.09% ​ ​ ICICI Prudential Trust Limited OS 49.00% ​ 12th Floor, Narain Manzil, 23, Barakhamba Road, New Delhi 110001, India India Innovation High Growth EQ QII ​ U ​ 100.00% ​ Eastspring Investments Limited, Marunouchi Park Bldg., 2-6-1 Marunochi, Chiyoda-ku, Tokyo, Japan 100-6905 Invesco Fixed Maturity Selective Emerging Market Bonds 2024 ​ U ​ 99.49% ​ 8th Floor, No 122, Tung Hua N. Rd. Taipei, Taiwan Invesco Select 6 Year Maturity Global Bond Fund U 99.43% ​ ​ iShares Australian Equity ETFs ​ U ​ 21.52% ​ Yarra Falls, 452 Johnston Street, Abbotsford VIC 3067 iShares Core MSCI Asia ​ U ​ 78.02% ​ 16th Floor Champion Tower, 3 Garden Road, Central, Hong Kong iShares Core MSCI Europe UCITS ETF EUR (Acc) ​ U ​ 27.70% ​ 1 North Wall Quay, Dublin 1 iShares Edge MSCI USA Minimum volatility ESG UCITS ETF ​ U ​ 86.82% ​ J.P. Morgan 200 Capital 79 Sir John Rogerson’s Quay Dublin 2 D02 RK57 Ireland iShares Fallen Angels High Yield Corporate Bond UCITS ETF Wing U 54.90% ​ 79 Sir John Rogerson's Quay, Dublin 2, D02 RK 57, Ireland iShares MSCI USA Momentum Factor ESG UCITS ETF USD (Acc) ​ U ​ 99.33% ​ ​ iShares STOXX Europe 600 Telecommunications UCITS ETF ​ U ​ 26.50% ​ Unter den Linden 42, 10117 Berlin iShares US Value ESG USD A ​ U ​ 98.90% ​ J.P. Morgan 200 Capital 79 Sir John Rogerson's Quay Dublin 2 D02 RK57 Ireland KKP Active Equity Fund ​ U ​ 30.10% ​ 19th Floor Muang Thai-Phatra Complex, Building Tower, A, 252/25 Ratchadapisek Road, Huaykwang, Bangkok 10310, Thailand Krungsri Greater China Equity Hedged Dividend Fund ​ U ​ 29.29% ​ 12th, 18th Zone B Floor, Ploenchit Tower 898 Ploenchit Road, Lumpini Pathumwan, Bangkok 10330, Thailand Lasalle Property Securities SICAV-FIS U 99.61% ​ 11-13 Bouldevard de la Foire, L-1528 Luxembourg M&amp;G Asia Property TS Trust U 99.94% ​ 8 Marina Boulevard, #05-02 Marina Bay Financial Centre Tower 1, Singapore 018981 M&amp;G Luxembourg European Strategic Value Fund U 29.27% ​ 49 Avenue J.F. Kennedy, L-1855, Luxembourg M&amp;G Real Estate Asia Holding Company Pte. Ltd. OS 33.00% ​ 138 Market Street, #35-01 CapitaGreen, Singapore 048946 ​ ​ ​ ​ ​ ​ ​ ​ Manulife Asia Pacific Bond Fund U 56.16% ​ 9th Floor, No 89 Son Ren Road, Taipei, Taiwan Manulife Asia Pacific Mid and Small Capital Fund U 31.40% ​ ​ Manulife China Dim Sum High Yield Bond Fund U 59.75% ​ ​ Manulife China Offshore Bond Fund U 73.13% ​ ​ Manulife Taiwan Dynamic Fund-I U 24.36% ​ ​ Manulife USD High Yield Bond Fund ​ U ​ 35.95% ​ ​ Nomura Six Years Fixed Maturity Asia Pacific Emerging Market Bond Fund U 99.75% ​ 101 Tower, 30th Floor, No. 7 Sec. 5, Xinyi Rd., Xinyi Dist., Taipei, Taiwan Nomura Six Years Fixed Maturity Emerging Market Bond Fund ​ U ​ 40.58% ​ ​ Nomura Six Years Ladder Maturity Asia Pacific Emerging Market Bond Fund U 99.90% ​ ​ North Sathorn Holdings Company Limited OS 100.00% ​ No. 63, Athenee Tower, 34th Floor, Wireless Road, Lumpini Subdistrict Pathumwan District, Bangkok Metropolis, Thailand PCA IP Services Limited OS 100.00% ​ 13th Floor, One International Finance Centre, 1 Harbour View Street, Central, Hong Kong PCA Life Assurance Co. Ltd. ​ OS ​ 99.79% ​ 8th Floor, No.1 Songzhi Road, Taipei City, 11047, Taiwan PCA Reinsurance Co. Ltd. OS 100.00% ​ Unit Level 13(A), Main Office Tower, Financial Park Labuan, Jalan Merdeka, 87000 Federal Territory of Labuan, Malaysia ​ ​ Classes of ​ ​ ​ ​ shares ​ Proportion ​ ​ Name of entity ​ held ​ held ​ Registered office address Prenetics Group Limited ​ PS ​ 11.18% ​ P.O. Box 902, Second Floor, Century Yard, Cricket Square, Grand Cayman, KY1-1001, Cayman Islands Pru Life Insurance Corporation of U.K. ​ OS ​ 100.00% ​ 9th Floor, Uptown Place Tower 1, 1 East 11th Drive, Uptown Bonifacio, 1634 Taguig City, Metro Manila, Philippines Pru Life UK Asset Management and Trust Corporation OS 100.00% ​ Prudence Foundation ​ LBG ​ 100.00% ​ 13th Floor, One International Finance Centre, 1 Harbour View Street, Central, Hong Kong Prudential (Cambodia) Life Assurance Plc OS 100.00% ​ Phnom Penh Tower, 20F, #445, Monivong Blvd., Boeung, Prolit, 7 Makara, Phnom Penh, Cambodia Prudential (US Holdco 1) Limited ​ OS ​ 100.00% ​ 1 Angel Court, London, EC2R 7AG, United Kingdom Prudential Africa Holdings Limited ​ OS ​ 100.00% ​ Prudential Africa Services Limited OS 100.00% ​ 3rd Floor One Africa Place LR. No. 1870/X/45 , P.O. Box 25093-00100, Nairobi, Kenya Prudential Assurance Company Singapore (Pte) Limited OS 100.00% ​ 30 Cecil Street, #30-01 Prudential Tower, Singapore 049712 Prudential Assurance Malaysia Berhad* OS 51.00% ​ Level 20, Menara Prudential, Persiaran TRX Barat, 55188 Tun Razak Exchange, Kuala Lumpur, Malaysia Prudential Assurance Uganda Limited ​ OS ​ 100.00% ​ Zebra Plaza, Plot 23, Kampala Road, P.O. Box 2660, Kampala, Uganda Prudential BeGeneral Insurance S.A. ​ OS ​ 51.00% ​ Immeuble Woodin Center 1st Floor, Avenue Nogues, Plateaux, Abidjan, Cote d'Ivoire Prudential Belife Insurance S.A. ​ OS ​ 50.93% ​ Prudential Beneficial General Insurance Cameroon S.A. ​ OS ​ 50.04% ​ 1944 Blvd de la République, BP 2328, Douala, Cameroon Prudential Beneficial Life Insurance Cameroon S.A. ​ OS ​ 51.00% ​ Prudential Beneficial Life Insurance Togo S.A. ​ OS ​ 50.99% ​ 2963 Rue De La Chance Agbalepedogan, P.B. 1115, Lome, Togo Prudential BSN Takaful Berhad † OS 49.00% ​ Level 13, Menara Prudential, Persiaran TRX Barat, 55188 Tun Razak Exchange, Kuala Lumpur, Malaysia Prudential Corporation Asia Limited OS 100.00% ​ 13th Floor, One International Finance Centre, 1 Harbour View Street, Central, Hong Kong Prudential Corporation Holdings Limited OS 100.00% ​ 1 Angel Court, London, EC2R 7AG, United Kingdom Prudential Financial Partners (Asia) Limited OS 100.00% ​ ​ Prudential Financial Partners HK Limited OS 100.00% ​ 13th Floor, One International Finance Centre, 1 Harbour View Street, Central, Hong Kong Prudential General Insurance Hong Kong Limited ​ OS ​ 100.00% ​ 59th Floor, One Island East, 18 Westlands Road, Quarry Bay, Hong Kong Prudential Group Holdings Limited ​ OS ​ 100.00% ​ 1 Angel Court, London, EC2R 7AG, United Kingdom Prudential Group Secretarial Services HK Limited OS 100.00% ​ 13th Floor, One International Finance Centre, 1 Harbour View Street, Central, Hong Kong Prudential Group Secretarial Services Limited OS 100.00% ​ 1 Angel Court, London, EC2R 7AG, United Kingdom Prudential Holdings Limited OS 100.00% ​ 4th Floor, Saltire Court, 20, Castle Terrace, Edinburgh, EH1 2EN, United Kingdom Prudential Hong Kong Limited OS 100.00% ​ 59th Floor, One Island East, 18 Westlands Road, Quarry Bay, Hong Kong Prudential International Treasury Limited OS 100.00% ​ 13th Floor, One International Finance Centre, 1 Harbour View Street, Central, Hong Kong Prudential IP Services Limited OS 100.00% ​ 1 Angel Court, London, EC2R 7AG, United Kingdom Prudential Life Assurance (Lao) Company Limited OS 100.00% ​ 5th Floor, Lao international Business and Tourist Center Project (Vientiane Center), Khouvieng Road, Nongchan Village, Sisattanak District, Vientiane Capital, Lao PDR Prudential Life Assurance (Thailand) Public Company Limited OS 99.93% ​ 944 Mitrtown Office Tower, 10th, 29th-31st Floor, Rama 4 Road, Wangmai, Pathumwan, Bangkok, 10330, Thailand Prudential Life Assurance Kenya Limited OS 100.00% ​ Vienna Court, Ground Floor, State House Road-Crescent Road, P.O. Box 25093-00100, Nairobi, Kenya Prudential Life Assurance Zambia Limited OS 100.00% ​ Prudential House, Plot No. 32256, Thabo Mbeki Road, P.O. Box 31357, Lusaka, Zambia Prudential Life Insurance Ghana Limited ​ OS ​ 100.00% ​ 35 North Street, Tesano, Accra, Accra - North, PO Box AN11549, Ghana Prudential Life Vault Limited OS 100.00% ​ 98 Awolowo Road, South-West Ikoyi, Lagos, Nigeria ​ Prudential Mauritius Holdings Limited OS 100.00% ​ 3rd Floor, 355 NEX, Rue du Savoir, Cybercity Ebene, 72201, Mauritius Prudential Myanmar Life Insurance Limited OS 100.00% ​ #15-01, 15th Floor, Sule Square, 221 Sule Pagoda Road, Kyauktada Township, Yangon, Myanmar Prudential Pensions Management Zambia Limited OS 49.00% ​ Prudential House, Plot No. 32256, Thabo Mbeki Road, P.O. Box 31357, Lusaka, Zambia Prudential Services Asia Sdn. Bhd. ​ OS ​ 100.00% ​ Suite 1005, 10th Floor, Wisma Hamzah-Kwong Hing, No. 1 Leboh Ampang, 50100 Kuala Lumpur, Malaysia ​ ​ PS ​ 100.00% ​ ​ Prudential Services Limited OS 100.00% ​ 1 Angel Court, London, EC2R 7AG, United Kingdom Prudential Services Singapore Pte. Ltd. ​ OS ​ 100.00% ​ 1 Wallich Street, #19-01 Guoco Tower, Singapore 078881 Prudential Singapore Holdings Pte. Limited ​ OS ​ 100.00% ​ 30 Cecil Street, #30-01 Prudential Tower, Singapore 049712 Prudential Technology and Services India Private Limited ​ OS ​ 100.00% ​ CoWrks NXT, EPIP Industrial Area, Whitefield Road, K.R Puram, Near SAP Labs, Hubli, Bangalore, Karnataka, 560066, India Prudential Vietnam Assurance Private Limited ​ OS ​ 100.00% ​ 25th Floor, Saigon Trade Centre, 37 Ton Duc Thang Street, District 1, Ho Chi Minh City, Vietnam Prudential Zenith Life Insurance Limited OS 51.00% ​ 13th Floor, Civic Towers, Ozumba Mbadiwe Avenue, Victoria Island, Lagos, Nigeria PRUInvest PH Equity Index Tracker Fund ​ U ​ 99.23% ​ 9th Floor Uptown Place Tower 1, 1 East 11th Drive, Uptown Bonifacio, 1634 Taguig City, Metro Manila, Philippines PT Prudential Sharia Life Assurance ​ OS ​ 94.62% ​ Prudential Tower, 2nd Floor, Jl. Jend. Sudirman Kav. 79, Jakarta 12910, Indonesia PT. Eastspring Investments Indonesia OS 100.00% ​ Prudential Tower, 23rd Floor, Jl. Jend. Sudirman Kav.79, Jakarta 12910, Indonesia PT. Prudential Life Assurance ​ OS ​ 94.62% ​ Prudential Tower, JI. Jend. Sudirman Kav. 79, Jakarta 12910, Indonesia Pulse Ecosystems Pte. Ltd. OS 100.00% ​ 1 Wallich Street, #19-01 Guoco Tower, Singapore 078881 Pulse Wealth Limited ​ OS ​ 100.00% ​ 59th Floor One Island East, Quarry Bay, Hong Kong PVFC Financial Limited (in liquidation) OS 100.00% ​ Suite 509, 5th Floor, One International Finance Centre, 1 Harbour View Street, Central, Hong Kong Reksa Dana Eastspring IDR Fixed Income Fund U 98.86% ​ Prudential Tower, 23rd Floor, Jl. Jend. Sudirman Kav.79, Jakarta 12910, Indonesia Reksa Dana Eastspring Investments Alpha Navigator Fund U 79.24% ​ ​ Reksa Dana Eastspring Investments Cash Reserve U 98.25% ​ ​ Reksa Dana Eastspring Investments IDR High Grade U 35.51% ​ ​ Reksa Dana Eastspring Investments Value Discovery U 81.12% ​ ​ Reksa Dana Syariah Eastspring Syariah Equity Islamic Asia Pacific USD U 81.64% ​ ​ Reksa Dana Syariah Eastspring Syariah Fixed Income Amanah U 48.79% ​ ​ Reksa Dana Syariah Eastspring Syariah Money Market Khazanah U 96.38% ​ ​ Reksa Dana Syariah Penyertaan Terbatas Bahana Syariah BUMN Fund U 99.01% ​ Graha CIMB Niaga 21st Floor. Jl Jend Sudirman Kav 58, Jakarta - 12190, Indonesia Rhodium Investment Fund U 99.90% ​ 10 Marina Boulevard, #32-01, Marina Bay Financial Centre Tower 2, Singapore 018983 SCB Global Income Fund U 22.59% ​ 7-8th Floor, SCB Park Plaza 1, 18 Ratchadapisek Road, Chatuchak, Bangkok 10900, Thailand SCB Set Banking Sector Fund U 21.65% ​ ​ Schroder Asian Investment Grade Credit U 33.32% ​ 138 Market Street, #23-01 CapitaGreen, Singapore 048946 Schroder Emerging Markets Fund U 63.00% ​ ​ Schroder Multi-Asset Revolution U 52.22% ​ ​ Schroder US Dollar Money Fund U 37.00% ​ ​ Scotts Spazio Pte. Ltd. OS 45.00% ​ 316 Tanglin Road, #01-01,Singapore, 247978 Shenzhen Prudential Technology Limited ​ MI 100.00% ​ Unit 5, 8th Floor, China Resources Tower, No.2666 Keyuan South Road, Yuehai Street, Nanshan District, Shenzhen 518054, China ​ ​ ​ ​ ​ ​ ​ ​ ​ ​ Classes of ​ ​ ​ ​ shares ​ Proportion ​ ​ Name of entity ​ held ​ held ​ Registered office address Sinopac RMB Money Market Fund U 29.62% ​ 14th Floor,No.17,Po Ai Rd., Taipei, Taiwan Sri Han Suria Sdn. Bhd. OS 51.00% ​ Suite 1005, 10th Floor, Wisma Hamzah-Kwong Hing, No. 1 Leboh Ampang, 50100 Kuala Lumpur, Malaysia Staple Limited OS 100.00% ​ No. 63, Athenee Tower, 34th Floor, Wireless Road, Lumpini Subdistrict Pathumwan District, Bangkok Metropolis, Thailand Templeton Asian Growth Fund U 30.35% ​ 8A, Rue Albert Borschette, L-1246 Luxembourg Thanachart Fund Management Co., Ltd. OS 50.10% ​ Units 902-908, 9th Floor, Mitrtown Office Tower 944, Rama 4 Road, Wangmai, Patumwan, Bangkok 10330, Thailand TMB Asset Management Co., Ltd. OS 65.00% ​ 9th Floor, Mitrtown Office Tower, 944 Rama 4 Road, Wangmai,Pathumwan, Bangkok 10330, Thailand UOB Smart Global Healthcare U 37.96% ​ 23A, 25th Floor, Asia Centre Building, 173/27-30, 32-33 South Sathorn Road, Thungmahamek, Sathorn, Bangkok 10120, Thailand UOB Smart Japan Small and Mid Cap Fund U 24.21% ​ UOB Smart Millennium Growth Fund ​ U ​ 34.13% ​ USD Investment Grade Infrastructure Debt Fund SCSp ​ U ​ 21.78% ​ 35a, Avenue J.F. Kennedy, L-1855, Luxembourg, Grand Duchy of Luxembourg * Prudential Assurance Malaysia Berhad is consolidated at 100 per cent in the Group's financial statements reflecting the economic interest to the Group. † Prudential BSN Takaful Berhad is a joint venture that is accounted for using the equity method, for which the Group has an economic interest of 70 per cent for all business sold up to 23 December 2016 and of 49 per cent for new business sold subsequent to this da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F5"/>
  <sheetViews>
    <sheetView workbookViewId="0">
      <selection activeCell="A1" sqref="A1"/>
    </sheetView>
  </sheetViews>
  <sheetFormatPr baseColWidth="8" defaultRowHeight="15"/>
  <cols>
    <col width="45" customWidth="1" min="1" max="1"/>
    <col width="19" customWidth="1" min="2" max="2"/>
    <col width="24" customWidth="1" min="3" max="3"/>
    <col width="24" customWidth="1" min="4" max="4"/>
    <col width="25" customWidth="1" min="5" max="5"/>
    <col width="25" customWidth="1" min="6" max="6"/>
    <col width="24" customWidth="1" min="7" max="7"/>
    <col width="24" customWidth="1" min="8" max="8"/>
    <col width="24" customWidth="1" min="9" max="9"/>
    <col width="24" customWidth="1" min="10" max="10"/>
    <col width="24" customWidth="1" min="11" max="11"/>
    <col width="19" customWidth="1" min="12" max="12"/>
    <col width="24" customWidth="1" min="13" max="13"/>
    <col width="24" customWidth="1" min="14" max="14"/>
    <col width="25" customWidth="1" min="15" max="15"/>
    <col width="25" customWidth="1" min="16" max="16"/>
    <col width="24" customWidth="1" min="17" max="17"/>
    <col width="24" customWidth="1" min="18" max="18"/>
    <col width="24" customWidth="1" min="19" max="19"/>
    <col width="24" customWidth="1" min="20" max="20"/>
    <col width="24" customWidth="1" min="21" max="21"/>
    <col width="19" customWidth="1" min="22" max="22"/>
    <col width="24" customWidth="1" min="23" max="23"/>
    <col width="24" customWidth="1" min="24" max="24"/>
    <col width="25" customWidth="1" min="25" max="25"/>
    <col width="25" customWidth="1" min="26" max="26"/>
    <col width="24" customWidth="1" min="27" max="27"/>
    <col width="24" customWidth="1" min="28" max="28"/>
    <col width="24" customWidth="1" min="29" max="29"/>
    <col width="24" customWidth="1" min="30" max="30"/>
    <col width="24" customWidth="1" min="31" max="31"/>
    <col width="19" customWidth="1" min="32" max="32"/>
    <col width="19" customWidth="1" min="33" max="33"/>
    <col width="20" customWidth="1" min="34" max="34"/>
    <col width="20" customWidth="1" min="35" max="35"/>
    <col width="19" customWidth="1" min="36" max="36"/>
    <col width="19" customWidth="1" min="37" max="37"/>
    <col width="19" customWidth="1" min="38" max="38"/>
    <col width="19" customWidth="1" min="39" max="39"/>
    <col width="19" customWidth="1" min="40" max="40"/>
    <col width="19" customWidth="1" min="41" max="41"/>
    <col width="19" customWidth="1" min="42" max="42"/>
    <col width="20" customWidth="1" min="43" max="43"/>
    <col width="20" customWidth="1" min="44" max="44"/>
    <col width="19" customWidth="1" min="45" max="45"/>
    <col width="19" customWidth="1" min="46" max="46"/>
    <col width="19" customWidth="1" min="47" max="47"/>
    <col width="19" customWidth="1" min="48" max="48"/>
    <col width="19" customWidth="1" min="49" max="49"/>
    <col width="19" customWidth="1" min="50" max="50"/>
    <col width="19" customWidth="1" min="51" max="51"/>
    <col width="20" customWidth="1" min="52" max="52"/>
    <col width="20" customWidth="1" min="53" max="53"/>
    <col width="19" customWidth="1" min="54" max="54"/>
    <col width="19" customWidth="1" min="55" max="55"/>
    <col width="19" customWidth="1" min="56" max="56"/>
    <col width="19" customWidth="1" min="57" max="57"/>
    <col width="19" customWidth="1" min="58" max="58"/>
  </cols>
  <sheetData>
    <row r="1">
      <c r="A1" s="1" t="inlineStr">
        <is>
          <t>Basis of preparation (Details)</t>
        </is>
      </c>
      <c r="B1" s="2" t="inlineStr">
        <is>
          <t>12 Months Ended</t>
        </is>
      </c>
    </row>
    <row r="2">
      <c r="B2" s="2" t="inlineStr">
        <is>
          <t>Dec. 31, 2021$ / ¥</t>
        </is>
      </c>
      <c r="C2" s="2" t="inlineStr">
        <is>
          <t>Dec. 31, 2021$ / ¥$ / $</t>
        </is>
      </c>
      <c r="D2" s="2" t="inlineStr">
        <is>
          <t>Dec. 31, 2021$ / ¥$ / ₨</t>
        </is>
      </c>
      <c r="E2" s="2" t="inlineStr">
        <is>
          <t>Dec. 31, 2021$ / ¥$ / Rp</t>
        </is>
      </c>
      <c r="F2" s="2" t="inlineStr">
        <is>
          <t>Dec. 31, 2021$ / RM$ / ¥</t>
        </is>
      </c>
      <c r="G2" s="2" t="inlineStr">
        <is>
          <t>Dec. 31, 2021$ / ¥$ / $</t>
        </is>
      </c>
      <c r="H2" s="2" t="inlineStr">
        <is>
          <t>Dec. 31, 2021$ / ¥$ / $</t>
        </is>
      </c>
      <c r="I2" s="2" t="inlineStr">
        <is>
          <t>Dec. 31, 2021$ / ¥$ / ฿</t>
        </is>
      </c>
      <c r="J2" s="2" t="inlineStr">
        <is>
          <t>Dec. 31, 2021$ / ¥$ / £</t>
        </is>
      </c>
      <c r="K2" s="2" t="inlineStr">
        <is>
          <t>Dec. 31, 2021$ / ₫$ / ¥</t>
        </is>
      </c>
      <c r="L2" s="2" t="inlineStr">
        <is>
          <t>Dec. 31, 2020$ / ¥</t>
        </is>
      </c>
      <c r="M2" s="2" t="inlineStr">
        <is>
          <t>Dec. 31, 2020$ / ¥$ / $</t>
        </is>
      </c>
      <c r="N2" s="2" t="inlineStr">
        <is>
          <t>Dec. 31, 2020$ / ¥$ / ₨</t>
        </is>
      </c>
      <c r="O2" s="2" t="inlineStr">
        <is>
          <t>Dec. 31, 2020$ / Rp$ / ¥</t>
        </is>
      </c>
      <c r="P2" s="2" t="inlineStr">
        <is>
          <t>Dec. 31, 2020$ / RM$ / ¥</t>
        </is>
      </c>
      <c r="Q2" s="2" t="inlineStr">
        <is>
          <t>Dec. 31, 2020$ / $$ / ¥</t>
        </is>
      </c>
      <c r="R2" s="2" t="inlineStr">
        <is>
          <t>Dec. 31, 2020$ / $$ / ¥</t>
        </is>
      </c>
      <c r="S2" s="2" t="inlineStr">
        <is>
          <t>Dec. 31, 2020$ / ¥$ / ฿</t>
        </is>
      </c>
      <c r="T2" s="2" t="inlineStr">
        <is>
          <t>Dec. 31, 2020$ / ¥$ / £</t>
        </is>
      </c>
      <c r="U2" s="2" t="inlineStr">
        <is>
          <t>Dec. 31, 2020$ / ¥$ / ₫</t>
        </is>
      </c>
      <c r="V2" s="2" t="inlineStr">
        <is>
          <t>Dec. 31, 2019$ / ¥</t>
        </is>
      </c>
      <c r="W2" s="2" t="inlineStr">
        <is>
          <t>Dec. 31, 2019$ / $$ / ¥</t>
        </is>
      </c>
      <c r="X2" s="2" t="inlineStr">
        <is>
          <t>Dec. 31, 2019$ / ¥$ / ₨</t>
        </is>
      </c>
      <c r="Y2" s="2" t="inlineStr">
        <is>
          <t>Dec. 31, 2019$ / Rp$ / ¥</t>
        </is>
      </c>
      <c r="Z2" s="2" t="inlineStr">
        <is>
          <t>Dec. 31, 2019$ / ¥$ / RM</t>
        </is>
      </c>
      <c r="AA2" s="2" t="inlineStr">
        <is>
          <t>Dec. 31, 2019$ / ¥$ / $</t>
        </is>
      </c>
      <c r="AB2" s="2" t="inlineStr">
        <is>
          <t>Dec. 31, 2019$ / $$ / ¥</t>
        </is>
      </c>
      <c r="AC2" s="2" t="inlineStr">
        <is>
          <t>Dec. 31, 2019$ / ¥$ / ฿</t>
        </is>
      </c>
      <c r="AD2" s="2" t="inlineStr">
        <is>
          <t>Dec. 31, 2019$ / £$ / ¥</t>
        </is>
      </c>
      <c r="AE2" s="2" t="inlineStr">
        <is>
          <t>Dec. 31, 2019$ / ¥$ / ₫</t>
        </is>
      </c>
      <c r="AF2" s="2" t="inlineStr">
        <is>
          <t>Dec. 31, 2021$ / $</t>
        </is>
      </c>
      <c r="AG2" s="2" t="inlineStr">
        <is>
          <t>Dec. 31, 2021$ / ₨</t>
        </is>
      </c>
      <c r="AH2" s="2" t="inlineStr">
        <is>
          <t>Dec. 31, 2021$ / Rp</t>
        </is>
      </c>
      <c r="AI2" s="2" t="inlineStr">
        <is>
          <t>Dec. 31, 2021$ / RM</t>
        </is>
      </c>
      <c r="AJ2" s="2" t="inlineStr">
        <is>
          <t>Dec. 31, 2021$ / $</t>
        </is>
      </c>
      <c r="AK2" s="2" t="inlineStr">
        <is>
          <t>Dec. 31, 2021$ / $</t>
        </is>
      </c>
      <c r="AL2" s="2" t="inlineStr">
        <is>
          <t>Dec. 31, 2021$ / ฿</t>
        </is>
      </c>
      <c r="AM2" s="2" t="inlineStr">
        <is>
          <t>Dec. 31, 2021$ / £</t>
        </is>
      </c>
      <c r="AN2" s="2" t="inlineStr">
        <is>
          <t>Dec. 31, 2021$ / ₫</t>
        </is>
      </c>
      <c r="AO2" s="2" t="inlineStr">
        <is>
          <t>Dec. 31, 2020$ / $</t>
        </is>
      </c>
      <c r="AP2" s="2" t="inlineStr">
        <is>
          <t>Dec. 31, 2020$ / ₨</t>
        </is>
      </c>
      <c r="AQ2" s="2" t="inlineStr">
        <is>
          <t>Dec. 31, 2020$ / Rp</t>
        </is>
      </c>
      <c r="AR2" s="2" t="inlineStr">
        <is>
          <t>Dec. 31, 2020$ / RM</t>
        </is>
      </c>
      <c r="AS2" s="2" t="inlineStr">
        <is>
          <t>Dec. 31, 2020$ / $</t>
        </is>
      </c>
      <c r="AT2" s="2" t="inlineStr">
        <is>
          <t>Dec. 31, 2020$ / $</t>
        </is>
      </c>
      <c r="AU2" s="2" t="inlineStr">
        <is>
          <t>Dec. 31, 2020$ / ฿</t>
        </is>
      </c>
      <c r="AV2" s="2" t="inlineStr">
        <is>
          <t>Dec. 31, 2020$ / £</t>
        </is>
      </c>
      <c r="AW2" s="2" t="inlineStr">
        <is>
          <t>Dec. 31, 2020$ / ₫</t>
        </is>
      </c>
      <c r="AX2" s="2" t="inlineStr">
        <is>
          <t>Dec. 31, 2019$ / $</t>
        </is>
      </c>
      <c r="AY2" s="2" t="inlineStr">
        <is>
          <t>Dec. 31, 2019$ / ₨</t>
        </is>
      </c>
      <c r="AZ2" s="2" t="inlineStr">
        <is>
          <t>Dec. 31, 2019$ / Rp</t>
        </is>
      </c>
      <c r="BA2" s="2" t="inlineStr">
        <is>
          <t>Dec. 31, 2019$ / RM</t>
        </is>
      </c>
      <c r="BB2" s="2" t="inlineStr">
        <is>
          <t>Dec. 31, 2019$ / $</t>
        </is>
      </c>
      <c r="BC2" s="2" t="inlineStr">
        <is>
          <t>Dec. 31, 2019$ / $</t>
        </is>
      </c>
      <c r="BD2" s="2" t="inlineStr">
        <is>
          <t>Dec. 31, 2019$ / ฿</t>
        </is>
      </c>
      <c r="BE2" s="2" t="inlineStr">
        <is>
          <t>Dec. 31, 2019$ / £</t>
        </is>
      </c>
      <c r="BF2" s="2" t="inlineStr">
        <is>
          <t>Dec. 31, 2019$ / ₫</t>
        </is>
      </c>
    </row>
    <row r="3">
      <c r="A3" s="3" t="inlineStr">
        <is>
          <t>Basis of preparation and accounting policies</t>
        </is>
      </c>
    </row>
    <row r="4">
      <c r="A4" s="4" t="inlineStr">
        <is>
          <t>Closing rate</t>
        </is>
      </c>
      <c r="B4" s="9" t="n">
        <v>6.37</v>
      </c>
      <c r="C4" s="9" t="n">
        <v>6.37</v>
      </c>
      <c r="D4" s="9" t="n">
        <v>6.37</v>
      </c>
      <c r="E4" s="9" t="n">
        <v>6.37</v>
      </c>
      <c r="F4" s="9" t="n">
        <v>6.37</v>
      </c>
      <c r="G4" s="9" t="n">
        <v>6.37</v>
      </c>
      <c r="H4" s="9" t="n">
        <v>6.37</v>
      </c>
      <c r="I4" s="9" t="n">
        <v>6.37</v>
      </c>
      <c r="J4" s="9" t="n">
        <v>6.37</v>
      </c>
      <c r="K4" s="9" t="n">
        <v>6.37</v>
      </c>
      <c r="L4" s="9" t="n">
        <v>6.54</v>
      </c>
      <c r="M4" s="9" t="n">
        <v>6.54</v>
      </c>
      <c r="N4" s="9" t="n">
        <v>6.54</v>
      </c>
      <c r="O4" s="9" t="n">
        <v>6.54</v>
      </c>
      <c r="P4" s="9" t="n">
        <v>6.54</v>
      </c>
      <c r="Q4" s="9" t="n">
        <v>6.54</v>
      </c>
      <c r="R4" s="9" t="n">
        <v>6.54</v>
      </c>
      <c r="S4" s="9" t="n">
        <v>6.54</v>
      </c>
      <c r="T4" s="9" t="n">
        <v>6.54</v>
      </c>
      <c r="U4" s="9" t="n">
        <v>6.54</v>
      </c>
      <c r="V4" s="9" t="n">
        <v>6.97</v>
      </c>
      <c r="W4" s="9" t="n">
        <v>6.97</v>
      </c>
      <c r="X4" s="9" t="n">
        <v>6.97</v>
      </c>
      <c r="Y4" s="9" t="n">
        <v>6.97</v>
      </c>
      <c r="Z4" s="9" t="n">
        <v>6.97</v>
      </c>
      <c r="AA4" s="9" t="n">
        <v>6.97</v>
      </c>
      <c r="AB4" s="9" t="n">
        <v>6.97</v>
      </c>
      <c r="AC4" s="9" t="n">
        <v>6.97</v>
      </c>
      <c r="AD4" s="9" t="n">
        <v>6.97</v>
      </c>
      <c r="AE4" s="9" t="n">
        <v>6.97</v>
      </c>
      <c r="AF4" s="9" t="n">
        <v>7.8</v>
      </c>
      <c r="AG4" s="9" t="n">
        <v>74.34</v>
      </c>
      <c r="AH4" s="9" t="n">
        <v>14252.5</v>
      </c>
      <c r="AI4" s="9" t="n">
        <v>4.17</v>
      </c>
      <c r="AJ4" s="9" t="n">
        <v>1.35</v>
      </c>
      <c r="AK4" s="9" t="n">
        <v>27.67</v>
      </c>
      <c r="AL4" s="9" t="n">
        <v>33.19</v>
      </c>
      <c r="AM4" s="9" t="n">
        <v>0.74</v>
      </c>
      <c r="AN4" s="5" t="n">
        <v>22790</v>
      </c>
      <c r="AO4" s="9" t="n">
        <v>7.75</v>
      </c>
      <c r="AP4" s="9" t="n">
        <v>73.06999999999999</v>
      </c>
      <c r="AQ4" s="5" t="n">
        <v>14050</v>
      </c>
      <c r="AR4" s="9" t="n">
        <v>4.02</v>
      </c>
      <c r="AS4" s="9" t="n">
        <v>1.32</v>
      </c>
      <c r="AT4" s="9" t="n">
        <v>28.1</v>
      </c>
      <c r="AU4" s="9" t="n">
        <v>30.02</v>
      </c>
      <c r="AV4" s="9" t="n">
        <v>0.73</v>
      </c>
      <c r="AW4" s="9" t="n">
        <v>23082.5</v>
      </c>
      <c r="AX4" s="9" t="n">
        <v>7.79</v>
      </c>
      <c r="AY4" s="9" t="n">
        <v>71.38</v>
      </c>
      <c r="AZ4" s="9" t="n">
        <v>13882.5</v>
      </c>
      <c r="BA4" s="9" t="n">
        <v>4.09</v>
      </c>
      <c r="BB4" s="9" t="n">
        <v>1.34</v>
      </c>
      <c r="BC4" s="9" t="n">
        <v>29.98</v>
      </c>
      <c r="BD4" s="9" t="n">
        <v>29.75</v>
      </c>
      <c r="BE4" s="9" t="n">
        <v>0.75</v>
      </c>
      <c r="BF4" s="9" t="n">
        <v>23172.5</v>
      </c>
    </row>
    <row r="5">
      <c r="A5" s="4" t="inlineStr">
        <is>
          <t>Average rate</t>
        </is>
      </c>
      <c r="B5" s="9" t="n">
        <v>6.45</v>
      </c>
      <c r="C5" s="9" t="n">
        <v>7.77</v>
      </c>
      <c r="D5" s="9" t="n">
        <v>73.94</v>
      </c>
      <c r="E5" s="9" t="n">
        <v>14294.88</v>
      </c>
      <c r="F5" s="9" t="n">
        <v>4.15</v>
      </c>
      <c r="G5" s="9" t="n">
        <v>1.34</v>
      </c>
      <c r="H5" s="9" t="n">
        <v>27.93</v>
      </c>
      <c r="I5" s="9" t="n">
        <v>32.01</v>
      </c>
      <c r="J5" s="9" t="n">
        <v>0.73</v>
      </c>
      <c r="K5" s="9" t="n">
        <v>22934.86</v>
      </c>
      <c r="L5" s="9" t="n">
        <v>6.9</v>
      </c>
      <c r="M5" s="9" t="n">
        <v>7.76</v>
      </c>
      <c r="N5" s="9" t="n">
        <v>74.12</v>
      </c>
      <c r="O5" s="9" t="n">
        <v>14541.7</v>
      </c>
      <c r="P5" s="9" t="n">
        <v>4.2</v>
      </c>
      <c r="Q5" s="9" t="n">
        <v>1.38</v>
      </c>
      <c r="R5" s="9" t="n">
        <v>29.44</v>
      </c>
      <c r="S5" s="9" t="n">
        <v>31.29</v>
      </c>
      <c r="T5" s="9" t="n">
        <v>0.78</v>
      </c>
      <c r="U5" s="9" t="n">
        <v>23235.84</v>
      </c>
      <c r="V5" s="9" t="n">
        <v>6.91</v>
      </c>
      <c r="W5" s="9" t="n">
        <v>7.84</v>
      </c>
      <c r="X5" s="9" t="n">
        <v>70.43000000000001</v>
      </c>
      <c r="Y5" s="9" t="n">
        <v>14140.84</v>
      </c>
      <c r="Z5" s="9" t="n">
        <v>4.14</v>
      </c>
      <c r="AA5" s="9" t="n">
        <v>1.36</v>
      </c>
      <c r="AB5" s="9" t="n">
        <v>30.91</v>
      </c>
      <c r="AC5" s="9" t="n">
        <v>31.05</v>
      </c>
      <c r="AD5" s="9" t="n">
        <v>0.78</v>
      </c>
      <c r="AE5" s="9" t="n">
        <v>23227.64</v>
      </c>
    </row>
  </sheetData>
  <mergeCells count="5">
    <mergeCell ref="A1:A2"/>
    <mergeCell ref="B1:AE1"/>
    <mergeCell ref="AF1:AN1"/>
    <mergeCell ref="AO1:AW1"/>
    <mergeCell ref="AX1:B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sis of preparation and accounting policies - Various accounting policies (Details) - USD ($) $ in Millions</t>
        </is>
      </c>
      <c r="C1" s="2" t="inlineStr">
        <is>
          <t>12 Months Ended</t>
        </is>
      </c>
    </row>
    <row r="2">
      <c r="C2" s="2" t="inlineStr">
        <is>
          <t>Dec. 31, 2021</t>
        </is>
      </c>
      <c r="D2" s="2" t="inlineStr">
        <is>
          <t>Dec. 31, 2020</t>
        </is>
      </c>
      <c r="E2" s="2" t="inlineStr">
        <is>
          <t>Dec. 31, 2019</t>
        </is>
      </c>
    </row>
    <row r="3">
      <c r="A3" s="3" t="inlineStr">
        <is>
          <t>Critical accounting policies and estimates</t>
        </is>
      </c>
    </row>
    <row r="4">
      <c r="A4" s="4" t="inlineStr">
        <is>
          <t>Liabilities relating to insurance or investment contracts</t>
        </is>
      </c>
      <c r="C4" s="6" t="n">
        <v>177254</v>
      </c>
      <c r="D4" s="6" t="n">
        <v>165555</v>
      </c>
      <c r="E4" s="6" t="n">
        <v>132756</v>
      </c>
    </row>
    <row r="5">
      <c r="A5" s="4" t="inlineStr">
        <is>
          <t>Profit from continuing operations before tax attributable to shareholders</t>
        </is>
      </c>
      <c r="C5" s="5" t="n">
        <v>2676</v>
      </c>
      <c r="D5" s="5" t="n">
        <v>2908</v>
      </c>
      <c r="E5" s="5" t="n">
        <v>2654</v>
      </c>
    </row>
    <row r="6">
      <c r="A6" s="4" t="inlineStr">
        <is>
          <t>Profit from continuing operations before tax</t>
        </is>
      </c>
      <c r="B6" s="4" t="inlineStr">
        <is>
          <t>[1]</t>
        </is>
      </c>
      <c r="C6" s="5" t="n">
        <v>3018</v>
      </c>
      <c r="D6" s="5" t="n">
        <v>3179</v>
      </c>
      <c r="E6" s="5" t="n">
        <v>3019</v>
      </c>
    </row>
    <row r="7">
      <c r="A7" s="4" t="inlineStr">
        <is>
          <t>Adjusted operating profit</t>
        </is>
      </c>
      <c r="C7" s="5" t="n">
        <v>3233</v>
      </c>
      <c r="D7" s="6" t="n">
        <v>2757</v>
      </c>
      <c r="E7" s="6" t="n">
        <v>2247</v>
      </c>
    </row>
    <row r="8">
      <c r="A8" s="4" t="inlineStr">
        <is>
          <t>Operating segments</t>
        </is>
      </c>
    </row>
    <row r="9">
      <c r="A9" s="3" t="inlineStr">
        <is>
          <t>Critical accounting policies and estimates</t>
        </is>
      </c>
    </row>
    <row r="10">
      <c r="A10" s="4" t="inlineStr">
        <is>
          <t>Adjusted operating profit</t>
        </is>
      </c>
      <c r="C10" s="6" t="n">
        <v>4023</v>
      </c>
    </row>
    <row r="11"/>
    <row r="12">
      <c r="A12" s="4" t="inlineStr">
        <is>
          <t>[1]</t>
        </is>
      </c>
      <c r="B12" s="4" t="inlineStr">
        <is>
          <t>This measure is the formal profit before tax measure under IFRS. It is not the result attributable to shareholders principally because total corporate tax of the Group includes those taxes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sheetData>
  <mergeCells count="4">
    <mergeCell ref="A1:B2"/>
    <mergeCell ref="C1:E1"/>
    <mergeCell ref="A11:D11"/>
    <mergeCell ref="B12:D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paration and accounting policies - Distribution rights (Details) $ in Billions</t>
        </is>
      </c>
      <c r="B1" s="2" t="inlineStr">
        <is>
          <t>Dec. 31, 2021USD ($)</t>
        </is>
      </c>
    </row>
    <row r="2">
      <c r="A2" s="4" t="inlineStr">
        <is>
          <t>Distribution rights</t>
        </is>
      </c>
    </row>
    <row r="3">
      <c r="A3" s="3" t="inlineStr">
        <is>
          <t>Assets subject to impairment estimates</t>
        </is>
      </c>
    </row>
    <row r="4">
      <c r="A4" s="4" t="inlineStr">
        <is>
          <t>Distribution rights</t>
        </is>
      </c>
      <c r="B4" s="10" t="n">
        <v>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paration and accounting policies - Deferred acquisition costs (Details) $ in Millions</t>
        </is>
      </c>
      <c r="B1" s="2" t="inlineStr">
        <is>
          <t>12 Months Ended</t>
        </is>
      </c>
    </row>
    <row r="2">
      <c r="B2" s="2" t="inlineStr">
        <is>
          <t>Dec. 31, 2021USD ($)</t>
        </is>
      </c>
    </row>
    <row r="3">
      <c r="A3" s="3" t="inlineStr">
        <is>
          <t>Critical accounting policies and estimates</t>
        </is>
      </c>
    </row>
    <row r="4">
      <c r="A4" s="4" t="inlineStr">
        <is>
          <t>Deferred acquisition costs for insurance contracts</t>
        </is>
      </c>
      <c r="B4" s="6" t="n">
        <v>2800</v>
      </c>
    </row>
    <row r="5">
      <c r="A5" s="4" t="inlineStr">
        <is>
          <t>Hong Kong</t>
        </is>
      </c>
    </row>
    <row r="6">
      <c r="A6" s="3" t="inlineStr">
        <is>
          <t>Critical accounting policies and estimates</t>
        </is>
      </c>
    </row>
    <row r="7">
      <c r="A7" s="4" t="inlineStr">
        <is>
          <t>Benefit on extension of amortisation of acquisition costs</t>
        </is>
      </c>
      <c r="B7" s="6" t="n">
        <v>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accounting policies - Investments (Details) - USD ($) $ in Millions</t>
        </is>
      </c>
      <c r="B1" s="2" t="inlineStr">
        <is>
          <t>Dec. 31, 2021</t>
        </is>
      </c>
      <c r="C1" s="2" t="inlineStr">
        <is>
          <t>Dec. 31, 2020</t>
        </is>
      </c>
    </row>
    <row r="2">
      <c r="A2" s="3" t="inlineStr">
        <is>
          <t>Financial instruments</t>
        </is>
      </c>
    </row>
    <row r="3">
      <c r="A3" s="4" t="inlineStr">
        <is>
          <t>Financial investments</t>
        </is>
      </c>
      <c r="B3" s="6" t="n">
        <v>168479</v>
      </c>
      <c r="C3" s="6" t="n">
        <v>155593</v>
      </c>
    </row>
    <row r="4">
      <c r="A4" s="4" t="inlineStr">
        <is>
          <t>At fair value</t>
        </is>
      </c>
    </row>
    <row r="5">
      <c r="A5" s="3" t="inlineStr">
        <is>
          <t>Financial instruments</t>
        </is>
      </c>
    </row>
    <row r="6">
      <c r="A6" s="4" t="inlineStr">
        <is>
          <t>Financial investments</t>
        </is>
      </c>
      <c r="B6" s="5" t="n">
        <v>161800</v>
      </c>
    </row>
    <row r="7">
      <c r="A7" s="4" t="inlineStr">
        <is>
          <t>Assets and liabilities at amortised cost for which fair value is disclosed</t>
        </is>
      </c>
    </row>
    <row r="8">
      <c r="A8" s="3" t="inlineStr">
        <is>
          <t>Financial instruments</t>
        </is>
      </c>
    </row>
    <row r="9">
      <c r="A9" s="4" t="inlineStr">
        <is>
          <t>Financial investments</t>
        </is>
      </c>
      <c r="B9" s="6" t="n">
        <v>6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paration and accounting policies - Jackson (Details) - USD ($) $ in Millions</t>
        </is>
      </c>
      <c r="B1" s="2" t="inlineStr">
        <is>
          <t>Dec. 31, 2021</t>
        </is>
      </c>
      <c r="C1" s="2" t="inlineStr">
        <is>
          <t>Dec. 13, 2021</t>
        </is>
      </c>
      <c r="D1" s="2" t="inlineStr">
        <is>
          <t>Dec. 31, 2021</t>
        </is>
      </c>
      <c r="E1" s="2" t="inlineStr">
        <is>
          <t>Sep. 13, 2021</t>
        </is>
      </c>
      <c r="F1" s="2" t="inlineStr">
        <is>
          <t>Dec. 31, 2020</t>
        </is>
      </c>
    </row>
    <row r="2">
      <c r="A2" s="3" t="inlineStr">
        <is>
          <t>Assets subject to impairment estimates</t>
        </is>
      </c>
    </row>
    <row r="3">
      <c r="A3" s="4" t="inlineStr">
        <is>
          <t>Financial investments</t>
        </is>
      </c>
      <c r="B3" s="6" t="n">
        <v>168479</v>
      </c>
      <c r="D3" s="6" t="n">
        <v>168479</v>
      </c>
      <c r="F3" s="6" t="n">
        <v>155593</v>
      </c>
    </row>
    <row r="4">
      <c r="A4" s="4" t="inlineStr">
        <is>
          <t>Jackson</t>
        </is>
      </c>
    </row>
    <row r="5">
      <c r="A5" s="3" t="inlineStr">
        <is>
          <t>Assets subject to impairment estimates</t>
        </is>
      </c>
    </row>
    <row r="6">
      <c r="A6" s="4" t="inlineStr">
        <is>
          <t>Number of shares repurchased from entity</t>
        </is>
      </c>
      <c r="C6" s="5" t="n">
        <v>2242516</v>
      </c>
    </row>
    <row r="7">
      <c r="A7" s="4" t="inlineStr">
        <is>
          <t>Available-for-sale</t>
        </is>
      </c>
    </row>
    <row r="8">
      <c r="A8" s="3" t="inlineStr">
        <is>
          <t>Assets subject to impairment estimates</t>
        </is>
      </c>
    </row>
    <row r="9">
      <c r="A9" s="4" t="inlineStr">
        <is>
          <t>Financial investments</t>
        </is>
      </c>
      <c r="B9" s="6" t="n">
        <v>700</v>
      </c>
      <c r="D9" s="6" t="n">
        <v>700</v>
      </c>
    </row>
    <row r="10">
      <c r="A10" s="4" t="inlineStr">
        <is>
          <t>Discontinued US operations</t>
        </is>
      </c>
    </row>
    <row r="11">
      <c r="A11" s="3" t="inlineStr">
        <is>
          <t>Assets subject to impairment estimates</t>
        </is>
      </c>
    </row>
    <row r="12">
      <c r="A12" s="4" t="inlineStr">
        <is>
          <t>Financial investments</t>
        </is>
      </c>
      <c r="E12" s="6" t="n">
        <v>293562</v>
      </c>
    </row>
    <row r="13">
      <c r="A13" s="4" t="inlineStr">
        <is>
          <t>Proportion of economic interest retained after disposal</t>
        </is>
      </c>
      <c r="E13" s="4" t="inlineStr">
        <is>
          <t>19.70%</t>
        </is>
      </c>
    </row>
    <row r="14">
      <c r="A14" s="4" t="inlineStr">
        <is>
          <t>Remaining economic interest</t>
        </is>
      </c>
      <c r="B14" s="4" t="inlineStr">
        <is>
          <t>18.40%</t>
        </is>
      </c>
    </row>
    <row r="15">
      <c r="A15" s="4" t="inlineStr">
        <is>
          <t>Period of time for monetisation of investment after demerger</t>
        </is>
      </c>
      <c r="D15" s="4" t="inlineStr">
        <is>
          <t>12 months</t>
        </is>
      </c>
    </row>
    <row r="16">
      <c r="A16" s="4" t="inlineStr">
        <is>
          <t>Proportion of interest to be retained after monetisation of investment</t>
        </is>
      </c>
      <c r="D16" s="4" t="inlineStr">
        <is>
          <t>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financial position - USD ($) $ in Millions</t>
        </is>
      </c>
      <c r="C1" s="2" t="inlineStr">
        <is>
          <t>Dec. 31, 2021</t>
        </is>
      </c>
      <c r="D1" s="2" t="inlineStr">
        <is>
          <t>Dec. 31, 2020</t>
        </is>
      </c>
    </row>
    <row r="2">
      <c r="A2" s="3" t="inlineStr">
        <is>
          <t>Assets</t>
        </is>
      </c>
    </row>
    <row r="3">
      <c r="A3" s="4" t="inlineStr">
        <is>
          <t>Goodwill</t>
        </is>
      </c>
      <c r="C3" s="6" t="n">
        <v>907</v>
      </c>
      <c r="D3" s="6" t="n">
        <v>961</v>
      </c>
    </row>
    <row r="4">
      <c r="A4" s="4" t="inlineStr">
        <is>
          <t>Deferred acquisition costs and other intangible assets</t>
        </is>
      </c>
      <c r="C4" s="5" t="n">
        <v>6858</v>
      </c>
    </row>
    <row r="5">
      <c r="A5" s="4" t="inlineStr">
        <is>
          <t>Property, plant and equipment</t>
        </is>
      </c>
      <c r="C5" s="5" t="n">
        <v>478</v>
      </c>
      <c r="D5" s="5" t="n">
        <v>584</v>
      </c>
    </row>
    <row r="6">
      <c r="A6" s="4" t="inlineStr">
        <is>
          <t>Reinsurers' share of insurance contract liabilities</t>
        </is>
      </c>
      <c r="C6" s="5" t="n">
        <v>9753</v>
      </c>
    </row>
    <row r="7">
      <c r="A7" s="4" t="inlineStr">
        <is>
          <t>Deferred tax assets</t>
        </is>
      </c>
      <c r="C7" s="5" t="n">
        <v>266</v>
      </c>
      <c r="D7" s="5" t="n">
        <v>316</v>
      </c>
    </row>
    <row r="8">
      <c r="A8" s="4" t="inlineStr">
        <is>
          <t>Current tax recoverable</t>
        </is>
      </c>
      <c r="C8" s="5" t="n">
        <v>20</v>
      </c>
      <c r="D8" s="5" t="n">
        <v>11</v>
      </c>
    </row>
    <row r="9">
      <c r="A9" s="4" t="inlineStr">
        <is>
          <t>Accrued investment income</t>
        </is>
      </c>
      <c r="C9" s="5" t="n">
        <v>1171</v>
      </c>
      <c r="D9" s="5" t="n">
        <v>1049</v>
      </c>
    </row>
    <row r="10">
      <c r="A10" s="4" t="inlineStr">
        <is>
          <t>Other debtors</t>
        </is>
      </c>
      <c r="C10" s="5" t="n">
        <v>1779</v>
      </c>
      <c r="D10" s="5" t="n">
        <v>2916</v>
      </c>
    </row>
    <row r="11">
      <c r="A11" s="4" t="inlineStr">
        <is>
          <t>Investment properties</t>
        </is>
      </c>
      <c r="C11" s="5" t="n">
        <v>38</v>
      </c>
    </row>
    <row r="12">
      <c r="A12" s="4" t="inlineStr">
        <is>
          <t>Investments in joint ventures and associates accounted for using the equity method</t>
        </is>
      </c>
      <c r="C12" s="5" t="n">
        <v>2183</v>
      </c>
    </row>
    <row r="13">
      <c r="A13" s="4" t="inlineStr">
        <is>
          <t>Loans</t>
        </is>
      </c>
      <c r="C13" s="5" t="n">
        <v>2562</v>
      </c>
    </row>
    <row r="14">
      <c r="A14" s="4" t="inlineStr">
        <is>
          <t>Equity securities and holdings in collective investment schemes</t>
        </is>
      </c>
      <c r="B14" s="4" t="inlineStr">
        <is>
          <t>[1]</t>
        </is>
      </c>
      <c r="C14" s="5" t="n">
        <v>61601</v>
      </c>
    </row>
    <row r="15">
      <c r="A15" s="4" t="inlineStr">
        <is>
          <t>Debt securities</t>
        </is>
      </c>
      <c r="B15" s="4" t="inlineStr">
        <is>
          <t>[1]</t>
        </is>
      </c>
      <c r="C15" s="5" t="n">
        <v>99094</v>
      </c>
    </row>
    <row r="16">
      <c r="A16" s="4" t="inlineStr">
        <is>
          <t>Derivative assets</t>
        </is>
      </c>
      <c r="C16" s="5" t="n">
        <v>481</v>
      </c>
      <c r="D16" s="5" t="n">
        <v>379</v>
      </c>
    </row>
    <row r="17">
      <c r="A17" s="4" t="inlineStr">
        <is>
          <t>Deposits</t>
        </is>
      </c>
      <c r="C17" s="5" t="n">
        <v>4741</v>
      </c>
    </row>
    <row r="18">
      <c r="A18" s="4" t="inlineStr">
        <is>
          <t>Cash and cash equivalents</t>
        </is>
      </c>
      <c r="C18" s="5" t="n">
        <v>7170</v>
      </c>
      <c r="D18" s="5" t="n">
        <v>6397</v>
      </c>
    </row>
    <row r="19">
      <c r="A19" s="4" t="inlineStr">
        <is>
          <t>Total assets</t>
        </is>
      </c>
      <c r="C19" s="5" t="n">
        <v>199102</v>
      </c>
    </row>
    <row r="20">
      <c r="A20" s="3" t="inlineStr">
        <is>
          <t>Equity</t>
        </is>
      </c>
    </row>
    <row r="21">
      <c r="A21" s="4" t="inlineStr">
        <is>
          <t>Shareholders' equity</t>
        </is>
      </c>
      <c r="C21" s="5" t="n">
        <v>17088</v>
      </c>
      <c r="D21" s="5" t="n">
        <v>20878</v>
      </c>
    </row>
    <row r="22">
      <c r="A22" s="4" t="inlineStr">
        <is>
          <t>Non-controlling interests</t>
        </is>
      </c>
      <c r="C22" s="5" t="n">
        <v>176</v>
      </c>
    </row>
    <row r="23">
      <c r="A23" s="4" t="inlineStr">
        <is>
          <t>Total equity</t>
        </is>
      </c>
      <c r="C23" s="5" t="n">
        <v>17264</v>
      </c>
      <c r="D23" s="5" t="n">
        <v>22119</v>
      </c>
    </row>
    <row r="24">
      <c r="A24" s="3" t="inlineStr">
        <is>
          <t>Liabilities</t>
        </is>
      </c>
    </row>
    <row r="25">
      <c r="A25" s="4" t="inlineStr">
        <is>
          <t>Insurance contract liabilities</t>
        </is>
      </c>
      <c r="C25" s="5" t="n">
        <v>150755</v>
      </c>
    </row>
    <row r="26">
      <c r="A26" s="4" t="inlineStr">
        <is>
          <t>Investment contract liabilities with discretionary participation features</t>
        </is>
      </c>
      <c r="C26" s="5" t="n">
        <v>346</v>
      </c>
    </row>
    <row r="27">
      <c r="A27" s="4" t="inlineStr">
        <is>
          <t>Investment contract liabilities without discretionary participation features</t>
        </is>
      </c>
      <c r="C27" s="5" t="n">
        <v>814</v>
      </c>
    </row>
    <row r="28">
      <c r="A28" s="4" t="inlineStr">
        <is>
          <t>Unallocated surplus of with-profits funds</t>
        </is>
      </c>
      <c r="C28" s="5" t="n">
        <v>5384</v>
      </c>
      <c r="D28" s="5" t="n">
        <v>5217</v>
      </c>
    </row>
    <row r="29">
      <c r="A29" s="4" t="inlineStr">
        <is>
          <t>Core structural borrowings of shareholder-financed businesses</t>
        </is>
      </c>
      <c r="C29" s="5" t="n">
        <v>6127</v>
      </c>
    </row>
    <row r="30">
      <c r="A30" s="4" t="inlineStr">
        <is>
          <t>Operational borrowings</t>
        </is>
      </c>
      <c r="C30" s="5" t="n">
        <v>861</v>
      </c>
    </row>
    <row r="31">
      <c r="A31" s="4" t="inlineStr">
        <is>
          <t>Obligations under funding, securities lending and sale and repurchase agreements</t>
        </is>
      </c>
      <c r="C31" s="5" t="n">
        <v>223</v>
      </c>
    </row>
    <row r="32">
      <c r="A32" s="4" t="inlineStr">
        <is>
          <t>Net asset value attributable to unit holders of consolidated investment funds</t>
        </is>
      </c>
      <c r="C32" s="5" t="n">
        <v>5664</v>
      </c>
    </row>
    <row r="33">
      <c r="A33" s="4" t="inlineStr">
        <is>
          <t>Deferred tax liabilities</t>
        </is>
      </c>
      <c r="C33" s="5" t="n">
        <v>2862</v>
      </c>
      <c r="D33" s="5" t="n">
        <v>2552</v>
      </c>
    </row>
    <row r="34">
      <c r="A34" s="4" t="inlineStr">
        <is>
          <t>Current tax liabilities</t>
        </is>
      </c>
      <c r="C34" s="5" t="n">
        <v>185</v>
      </c>
      <c r="D34" s="5" t="n">
        <v>270</v>
      </c>
    </row>
    <row r="35">
      <c r="A35" s="4" t="inlineStr">
        <is>
          <t>Accruals, deferred income and other creditors</t>
        </is>
      </c>
      <c r="C35" s="5" t="n">
        <v>7983</v>
      </c>
      <c r="D35" s="5" t="n">
        <v>8445</v>
      </c>
    </row>
    <row r="36">
      <c r="A36" s="4" t="inlineStr">
        <is>
          <t>Provisions</t>
        </is>
      </c>
      <c r="C36" s="5" t="n">
        <v>372</v>
      </c>
      <c r="D36" s="5" t="n">
        <v>350</v>
      </c>
    </row>
    <row r="37">
      <c r="A37" s="4" t="inlineStr">
        <is>
          <t>Derivative liabilities</t>
        </is>
      </c>
      <c r="C37" s="5" t="n">
        <v>262</v>
      </c>
      <c r="D37" s="5" t="n">
        <v>439</v>
      </c>
    </row>
    <row r="38">
      <c r="A38" s="4" t="inlineStr">
        <is>
          <t>Total liabilities</t>
        </is>
      </c>
      <c r="C38" s="5" t="n">
        <v>181838</v>
      </c>
    </row>
    <row r="39">
      <c r="A39" s="4" t="inlineStr">
        <is>
          <t>Total equity and liabilities</t>
        </is>
      </c>
      <c r="C39" s="5" t="n">
        <v>199102</v>
      </c>
    </row>
    <row r="40">
      <c r="A40" s="4" t="inlineStr">
        <is>
          <t>Continuing and discontinued operations</t>
        </is>
      </c>
    </row>
    <row r="41">
      <c r="A41" s="3" t="inlineStr">
        <is>
          <t>Assets</t>
        </is>
      </c>
    </row>
    <row r="42">
      <c r="A42" s="4" t="inlineStr">
        <is>
          <t>Goodwill</t>
        </is>
      </c>
      <c r="B42" s="4" t="inlineStr">
        <is>
          <t>[2]</t>
        </is>
      </c>
      <c r="D42" s="5" t="n">
        <v>961</v>
      </c>
    </row>
    <row r="43">
      <c r="A43" s="4" t="inlineStr">
        <is>
          <t>Deferred acquisition costs and other intangible assets</t>
        </is>
      </c>
      <c r="B43" s="4" t="inlineStr">
        <is>
          <t>[2]</t>
        </is>
      </c>
      <c r="D43" s="5" t="n">
        <v>20345</v>
      </c>
    </row>
    <row r="44">
      <c r="A44" s="4" t="inlineStr">
        <is>
          <t>Property, plant and equipment</t>
        </is>
      </c>
      <c r="B44" s="4" t="inlineStr">
        <is>
          <t>[2]</t>
        </is>
      </c>
      <c r="D44" s="5" t="n">
        <v>893</v>
      </c>
    </row>
    <row r="45">
      <c r="A45" s="4" t="inlineStr">
        <is>
          <t>Reinsurers' share of insurance contract liabilities</t>
        </is>
      </c>
      <c r="B45" s="4" t="inlineStr">
        <is>
          <t>[2]</t>
        </is>
      </c>
      <c r="D45" s="5" t="n">
        <v>46595</v>
      </c>
    </row>
    <row r="46">
      <c r="A46" s="4" t="inlineStr">
        <is>
          <t>Deferred tax assets</t>
        </is>
      </c>
      <c r="B46" s="4" t="inlineStr">
        <is>
          <t>[2]</t>
        </is>
      </c>
      <c r="D46" s="5" t="n">
        <v>4858</v>
      </c>
    </row>
    <row r="47">
      <c r="A47" s="4" t="inlineStr">
        <is>
          <t>Current tax recoverable</t>
        </is>
      </c>
      <c r="B47" s="4" t="inlineStr">
        <is>
          <t>[2]</t>
        </is>
      </c>
      <c r="D47" s="5" t="n">
        <v>444</v>
      </c>
    </row>
    <row r="48">
      <c r="A48" s="4" t="inlineStr">
        <is>
          <t>Accrued investment income</t>
        </is>
      </c>
      <c r="B48" s="4" t="inlineStr">
        <is>
          <t>[2]</t>
        </is>
      </c>
      <c r="D48" s="5" t="n">
        <v>1427</v>
      </c>
    </row>
    <row r="49">
      <c r="A49" s="4" t="inlineStr">
        <is>
          <t>Other debtors</t>
        </is>
      </c>
      <c r="B49" s="4" t="inlineStr">
        <is>
          <t>[2]</t>
        </is>
      </c>
      <c r="D49" s="5" t="n">
        <v>3171</v>
      </c>
    </row>
    <row r="50">
      <c r="A50" s="4" t="inlineStr">
        <is>
          <t>Investment properties</t>
        </is>
      </c>
      <c r="B50" s="4" t="inlineStr">
        <is>
          <t>[2]</t>
        </is>
      </c>
      <c r="D50" s="5" t="n">
        <v>23</v>
      </c>
    </row>
    <row r="51">
      <c r="A51" s="4" t="inlineStr">
        <is>
          <t>Investments in joint ventures and associates accounted for using the equity method</t>
        </is>
      </c>
      <c r="B51" s="4" t="inlineStr">
        <is>
          <t>[2]</t>
        </is>
      </c>
      <c r="D51" s="5" t="n">
        <v>1962</v>
      </c>
    </row>
    <row r="52">
      <c r="A52" s="4" t="inlineStr">
        <is>
          <t>Loans</t>
        </is>
      </c>
      <c r="B52" s="4" t="inlineStr">
        <is>
          <t>[2]</t>
        </is>
      </c>
      <c r="D52" s="5" t="n">
        <v>14588</v>
      </c>
    </row>
    <row r="53">
      <c r="A53" s="4" t="inlineStr">
        <is>
          <t>Equity securities and holdings in collective investment schemes</t>
        </is>
      </c>
      <c r="B53" s="4" t="inlineStr">
        <is>
          <t>[1],[2]</t>
        </is>
      </c>
      <c r="D53" s="5" t="n">
        <v>278635</v>
      </c>
    </row>
    <row r="54">
      <c r="A54" s="4" t="inlineStr">
        <is>
          <t>Debt securities</t>
        </is>
      </c>
      <c r="B54" s="4" t="inlineStr">
        <is>
          <t>[1],[2]</t>
        </is>
      </c>
      <c r="D54" s="5" t="n">
        <v>125829</v>
      </c>
    </row>
    <row r="55">
      <c r="A55" s="4" t="inlineStr">
        <is>
          <t>Derivative assets</t>
        </is>
      </c>
      <c r="B55" s="4" t="inlineStr">
        <is>
          <t>[2]</t>
        </is>
      </c>
      <c r="D55" s="5" t="n">
        <v>2599</v>
      </c>
    </row>
    <row r="56">
      <c r="A56" s="4" t="inlineStr">
        <is>
          <t>Other investments</t>
        </is>
      </c>
      <c r="B56" s="4" t="inlineStr">
        <is>
          <t>[2]</t>
        </is>
      </c>
      <c r="D56" s="5" t="n">
        <v>1867</v>
      </c>
    </row>
    <row r="57">
      <c r="A57" s="4" t="inlineStr">
        <is>
          <t>Deposits</t>
        </is>
      </c>
      <c r="B57" s="4" t="inlineStr">
        <is>
          <t>[2]</t>
        </is>
      </c>
      <c r="D57" s="5" t="n">
        <v>3882</v>
      </c>
    </row>
    <row r="58">
      <c r="A58" s="4" t="inlineStr">
        <is>
          <t>Cash and cash equivalents</t>
        </is>
      </c>
      <c r="C58" s="5" t="n">
        <v>7170</v>
      </c>
      <c r="D58" s="5" t="n">
        <v>8018</v>
      </c>
      <c r="E58" s="4" t="inlineStr">
        <is>
          <t>[2]</t>
        </is>
      </c>
    </row>
    <row r="59">
      <c r="A59" s="4" t="inlineStr">
        <is>
          <t>Total assets</t>
        </is>
      </c>
      <c r="B59" s="4" t="inlineStr">
        <is>
          <t>[2]</t>
        </is>
      </c>
      <c r="D59" s="5" t="n">
        <v>516097</v>
      </c>
    </row>
    <row r="60">
      <c r="A60" s="3" t="inlineStr">
        <is>
          <t>Equity</t>
        </is>
      </c>
    </row>
    <row r="61">
      <c r="A61" s="4" t="inlineStr">
        <is>
          <t>Shareholders' equity</t>
        </is>
      </c>
      <c r="B61" s="4" t="inlineStr">
        <is>
          <t>[2]</t>
        </is>
      </c>
      <c r="D61" s="5" t="n">
        <v>20878</v>
      </c>
    </row>
    <row r="62">
      <c r="A62" s="4" t="inlineStr">
        <is>
          <t>Non-controlling interests</t>
        </is>
      </c>
      <c r="B62" s="4" t="inlineStr">
        <is>
          <t>[2]</t>
        </is>
      </c>
      <c r="D62" s="5" t="n">
        <v>1241</v>
      </c>
    </row>
    <row r="63">
      <c r="A63" s="4" t="inlineStr">
        <is>
          <t>Total equity</t>
        </is>
      </c>
      <c r="B63" s="4" t="inlineStr">
        <is>
          <t>[2]</t>
        </is>
      </c>
      <c r="D63" s="5" t="n">
        <v>22119</v>
      </c>
    </row>
    <row r="64">
      <c r="A64" s="3" t="inlineStr">
        <is>
          <t>Liabilities</t>
        </is>
      </c>
    </row>
    <row r="65">
      <c r="A65" s="4" t="inlineStr">
        <is>
          <t>Insurance contract liabilities</t>
        </is>
      </c>
      <c r="B65" s="4" t="inlineStr">
        <is>
          <t>[2]</t>
        </is>
      </c>
      <c r="D65" s="5" t="n">
        <v>436787</v>
      </c>
    </row>
    <row r="66">
      <c r="A66" s="4" t="inlineStr">
        <is>
          <t>Investment contract liabilities with discretionary participation features</t>
        </is>
      </c>
      <c r="B66" s="4" t="inlineStr">
        <is>
          <t>[2]</t>
        </is>
      </c>
      <c r="D66" s="5" t="n">
        <v>479</v>
      </c>
    </row>
    <row r="67">
      <c r="A67" s="4" t="inlineStr">
        <is>
          <t>Investment contract liabilities without discretionary participation features</t>
        </is>
      </c>
      <c r="B67" s="4" t="inlineStr">
        <is>
          <t>[2]</t>
        </is>
      </c>
      <c r="D67" s="5" t="n">
        <v>3980</v>
      </c>
    </row>
    <row r="68">
      <c r="A68" s="4" t="inlineStr">
        <is>
          <t>Unallocated surplus of with-profits funds</t>
        </is>
      </c>
      <c r="B68" s="4" t="inlineStr">
        <is>
          <t>[2]</t>
        </is>
      </c>
      <c r="D68" s="5" t="n">
        <v>5217</v>
      </c>
    </row>
    <row r="69">
      <c r="A69" s="4" t="inlineStr">
        <is>
          <t>Core structural borrowings of shareholder-financed businesses</t>
        </is>
      </c>
      <c r="B69" s="4" t="inlineStr">
        <is>
          <t>[2]</t>
        </is>
      </c>
      <c r="D69" s="5" t="n">
        <v>6633</v>
      </c>
    </row>
    <row r="70">
      <c r="A70" s="4" t="inlineStr">
        <is>
          <t>Operational borrowings</t>
        </is>
      </c>
      <c r="B70" s="4" t="inlineStr">
        <is>
          <t>[2]</t>
        </is>
      </c>
      <c r="D70" s="5" t="n">
        <v>2444</v>
      </c>
    </row>
    <row r="71">
      <c r="A71" s="4" t="inlineStr">
        <is>
          <t>Obligations under funding, securities lending and sale and repurchase agreements</t>
        </is>
      </c>
      <c r="B71" s="4" t="inlineStr">
        <is>
          <t>[2]</t>
        </is>
      </c>
      <c r="D71" s="5" t="n">
        <v>9768</v>
      </c>
    </row>
    <row r="72">
      <c r="A72" s="4" t="inlineStr">
        <is>
          <t>Net asset value attributable to unit holders of consolidated investment funds</t>
        </is>
      </c>
      <c r="B72" s="4" t="inlineStr">
        <is>
          <t>[2]</t>
        </is>
      </c>
      <c r="D72" s="5" t="n">
        <v>5975</v>
      </c>
    </row>
    <row r="73">
      <c r="A73" s="4" t="inlineStr">
        <is>
          <t>Deferred tax liabilities</t>
        </is>
      </c>
      <c r="B73" s="4" t="inlineStr">
        <is>
          <t>[2]</t>
        </is>
      </c>
      <c r="D73" s="5" t="n">
        <v>6075</v>
      </c>
    </row>
    <row r="74">
      <c r="A74" s="4" t="inlineStr">
        <is>
          <t>Current tax liabilities</t>
        </is>
      </c>
      <c r="B74" s="4" t="inlineStr">
        <is>
          <t>[2]</t>
        </is>
      </c>
      <c r="D74" s="5" t="n">
        <v>280</v>
      </c>
    </row>
    <row r="75">
      <c r="A75" s="4" t="inlineStr">
        <is>
          <t>Accruals, deferred income and other creditors</t>
        </is>
      </c>
      <c r="C75" s="6" t="n">
        <v>7983</v>
      </c>
      <c r="D75" s="5" t="n">
        <v>15508</v>
      </c>
      <c r="E75" s="4" t="inlineStr">
        <is>
          <t>[2]</t>
        </is>
      </c>
    </row>
    <row r="76">
      <c r="A76" s="4" t="inlineStr">
        <is>
          <t>Provisions</t>
        </is>
      </c>
      <c r="B76" s="4" t="inlineStr">
        <is>
          <t>[2]</t>
        </is>
      </c>
      <c r="D76" s="5" t="n">
        <v>350</v>
      </c>
    </row>
    <row r="77">
      <c r="A77" s="4" t="inlineStr">
        <is>
          <t>Derivative liabilities</t>
        </is>
      </c>
      <c r="B77" s="4" t="inlineStr">
        <is>
          <t>[2]</t>
        </is>
      </c>
      <c r="D77" s="5" t="n">
        <v>482</v>
      </c>
    </row>
    <row r="78">
      <c r="A78" s="4" t="inlineStr">
        <is>
          <t>Total liabilities</t>
        </is>
      </c>
      <c r="B78" s="4" t="inlineStr">
        <is>
          <t>[2]</t>
        </is>
      </c>
      <c r="D78" s="5" t="n">
        <v>493978</v>
      </c>
    </row>
    <row r="79">
      <c r="A79" s="4" t="inlineStr">
        <is>
          <t>Total equity and liabilities</t>
        </is>
      </c>
      <c r="B79" s="4" t="inlineStr">
        <is>
          <t>[2]</t>
        </is>
      </c>
      <c r="D79" s="6" t="n">
        <v>516097</v>
      </c>
    </row>
    <row r="80"/>
    <row r="81">
      <c r="A81" s="4" t="inlineStr">
        <is>
          <t>[1]</t>
        </is>
      </c>
      <c r="B81" s="4" t="inlineStr">
        <is>
          <t>Included within equity securities and holdings in collective investment schemes and debt securities as at 31 December 2021 are $854 million of lent securities and assets subject to repurchase agreements (31 December 2020: $895 million from continuing operations; $ 1,112 million from discontinued US operations).</t>
        </is>
      </c>
    </row>
    <row r="82">
      <c r="A82" s="4" t="inlineStr">
        <is>
          <t>[2]</t>
        </is>
      </c>
      <c r="B82" s="4" t="inlineStr">
        <is>
          <t>The 31 December 2020 comparative statement of financial position included discontinued US operations.</t>
        </is>
      </c>
    </row>
  </sheetData>
  <mergeCells count="5">
    <mergeCell ref="A1:B1"/>
    <mergeCell ref="D1:E1"/>
    <mergeCell ref="A80:D80"/>
    <mergeCell ref="B81:D81"/>
    <mergeCell ref="B82:D8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paration and accounting policies - New accounting pronouncements (Details)</t>
        </is>
      </c>
      <c r="B1" s="2" t="inlineStr">
        <is>
          <t>Dec. 31, 2021</t>
        </is>
      </c>
    </row>
    <row r="2">
      <c r="A2" s="3" t="inlineStr">
        <is>
          <t>Basis of preparation and accounting policies</t>
        </is>
      </c>
    </row>
    <row r="3">
      <c r="A3" s="4" t="inlineStr">
        <is>
          <t>Percentage of the Group's financial investments valued at FVTPL</t>
        </is>
      </c>
      <c r="B3" s="4" t="inlineStr">
        <is>
          <t>9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accounting policies - Financial assets presentation based on SPPI test of IFRS 9 (Details) - USD ($) $ in Millions</t>
        </is>
      </c>
      <c r="B1" s="2" t="inlineStr">
        <is>
          <t>12 Months Ended</t>
        </is>
      </c>
    </row>
    <row r="2">
      <c r="B2" s="2" t="inlineStr">
        <is>
          <t>Dec. 31, 2021</t>
        </is>
      </c>
      <c r="C2" s="2" t="inlineStr">
        <is>
          <t>Dec. 31, 2020</t>
        </is>
      </c>
    </row>
    <row r="3">
      <c r="A3" s="3" t="inlineStr">
        <is>
          <t>Financial assets</t>
        </is>
      </c>
    </row>
    <row r="4">
      <c r="A4" s="4" t="inlineStr">
        <is>
          <t>Fair value of financial assets that pass the SPPI test</t>
        </is>
      </c>
      <c r="B4" s="6" t="n">
        <v>17213</v>
      </c>
      <c r="C4" s="6" t="n">
        <v>16220</v>
      </c>
    </row>
    <row r="5">
      <c r="A5" s="4" t="inlineStr">
        <is>
          <t>Movement in the fair value of financial assets that pass the SPPI test</t>
        </is>
      </c>
      <c r="B5" s="5" t="n">
        <v>41</v>
      </c>
      <c r="C5" s="5" t="n">
        <v>21</v>
      </c>
    </row>
    <row r="6">
      <c r="A6" s="4" t="inlineStr">
        <is>
          <t>Fair value of all other financial assets, net of derivative liabilities</t>
        </is>
      </c>
      <c r="B6" s="5" t="n">
        <v>161335</v>
      </c>
      <c r="C6" s="5" t="n">
        <v>149481</v>
      </c>
    </row>
    <row r="7">
      <c r="A7" s="4" t="inlineStr">
        <is>
          <t>Movement in the fair value of all other financial assets, net of derivative liabilities</t>
        </is>
      </c>
      <c r="B7" s="5" t="n">
        <v>-47</v>
      </c>
      <c r="C7" s="5" t="n">
        <v>10823</v>
      </c>
    </row>
    <row r="8">
      <c r="A8" s="4" t="inlineStr">
        <is>
          <t>CPL</t>
        </is>
      </c>
    </row>
    <row r="9">
      <c r="A9" s="3" t="inlineStr">
        <is>
          <t>Financial assets</t>
        </is>
      </c>
    </row>
    <row r="10">
      <c r="A10" s="4" t="inlineStr">
        <is>
          <t>Fair value of financial assets that pass the SPPI test</t>
        </is>
      </c>
      <c r="B10" s="5" t="n">
        <v>3078</v>
      </c>
      <c r="C10" s="5" t="n">
        <v>2556</v>
      </c>
    </row>
    <row r="11">
      <c r="A11" s="4" t="inlineStr">
        <is>
          <t>Fair value of all other financial assets, net of derivative liabilities</t>
        </is>
      </c>
      <c r="B11" s="5" t="n">
        <v>24858</v>
      </c>
      <c r="C11" s="5" t="n">
        <v>17898</v>
      </c>
    </row>
    <row r="12">
      <c r="A12" s="4" t="inlineStr">
        <is>
          <t>Movement in the fair value of all other financial assets, net of derivative liabilities</t>
        </is>
      </c>
      <c r="B12" s="5" t="n">
        <v>438</v>
      </c>
      <c r="C12" s="5" t="n">
        <v>1130</v>
      </c>
    </row>
    <row r="13">
      <c r="A13" s="4" t="inlineStr">
        <is>
          <t>Joint ventures and associates other than CITIC</t>
        </is>
      </c>
    </row>
    <row r="14">
      <c r="A14" s="3" t="inlineStr">
        <is>
          <t>Financial assets</t>
        </is>
      </c>
    </row>
    <row r="15">
      <c r="A15" s="4" t="inlineStr">
        <is>
          <t>Share of fair value of financial assets that pass the SPPI test</t>
        </is>
      </c>
      <c r="B15" s="5" t="n">
        <v>1011</v>
      </c>
      <c r="C15" s="5" t="n">
        <v>816</v>
      </c>
    </row>
    <row r="16">
      <c r="A16" s="4" t="inlineStr">
        <is>
          <t>Share of fair value of all other financial assets</t>
        </is>
      </c>
      <c r="B16" s="5" t="n">
        <v>7533</v>
      </c>
      <c r="C16" s="5" t="n">
        <v>6741</v>
      </c>
    </row>
    <row r="17">
      <c r="A17" s="4" t="inlineStr">
        <is>
          <t>Share of movement in the fair value of all other financial assets</t>
        </is>
      </c>
      <c r="B17" s="5" t="n">
        <v>559</v>
      </c>
      <c r="C17" s="5" t="n">
        <v>569</v>
      </c>
    </row>
    <row r="18">
      <c r="A18" s="4" t="inlineStr">
        <is>
          <t>Accrued investment income</t>
        </is>
      </c>
    </row>
    <row r="19">
      <c r="A19" s="3" t="inlineStr">
        <is>
          <t>Financial assets</t>
        </is>
      </c>
    </row>
    <row r="20">
      <c r="A20" s="4" t="inlineStr">
        <is>
          <t>Fair value of financial assets that pass the SPPI test</t>
        </is>
      </c>
      <c r="B20" s="5" t="n">
        <v>1171</v>
      </c>
      <c r="C20" s="5" t="n">
        <v>1049</v>
      </c>
    </row>
    <row r="21">
      <c r="A21" s="4" t="inlineStr">
        <is>
          <t>Accrued investment income | CPL</t>
        </is>
      </c>
    </row>
    <row r="22">
      <c r="A22" s="3" t="inlineStr">
        <is>
          <t>Financial assets</t>
        </is>
      </c>
    </row>
    <row r="23">
      <c r="A23" s="4" t="inlineStr">
        <is>
          <t>Fair value of financial assets that pass the SPPI test</t>
        </is>
      </c>
      <c r="B23" s="5" t="n">
        <v>170</v>
      </c>
      <c r="C23" s="5" t="n">
        <v>170</v>
      </c>
    </row>
    <row r="24">
      <c r="A24" s="4" t="inlineStr">
        <is>
          <t>Accrued investment income | Joint ventures and associates other than CITIC</t>
        </is>
      </c>
    </row>
    <row r="25">
      <c r="A25" s="3" t="inlineStr">
        <is>
          <t>Financial assets</t>
        </is>
      </c>
    </row>
    <row r="26">
      <c r="A26" s="4" t="inlineStr">
        <is>
          <t>Share of fair value of financial assets that pass the SPPI test</t>
        </is>
      </c>
      <c r="B26" s="5" t="n">
        <v>85</v>
      </c>
      <c r="C26" s="5" t="n">
        <v>71</v>
      </c>
    </row>
    <row r="27">
      <c r="A27" s="4" t="inlineStr">
        <is>
          <t>Other debtors</t>
        </is>
      </c>
    </row>
    <row r="28">
      <c r="A28" s="3" t="inlineStr">
        <is>
          <t>Financial assets</t>
        </is>
      </c>
    </row>
    <row r="29">
      <c r="A29" s="4" t="inlineStr">
        <is>
          <t>Fair value of financial assets that pass the SPPI test</t>
        </is>
      </c>
      <c r="B29" s="5" t="n">
        <v>1779</v>
      </c>
      <c r="C29" s="5" t="n">
        <v>2901</v>
      </c>
    </row>
    <row r="30">
      <c r="A30" s="4" t="inlineStr">
        <is>
          <t>Other debtors | CPL</t>
        </is>
      </c>
    </row>
    <row r="31">
      <c r="A31" s="3" t="inlineStr">
        <is>
          <t>Financial assets</t>
        </is>
      </c>
    </row>
    <row r="32">
      <c r="A32" s="4" t="inlineStr">
        <is>
          <t>Fair value of financial assets that pass the SPPI test</t>
        </is>
      </c>
      <c r="B32" s="5" t="n">
        <v>620</v>
      </c>
      <c r="C32" s="5" t="n">
        <v>392</v>
      </c>
    </row>
    <row r="33">
      <c r="A33" s="4" t="inlineStr">
        <is>
          <t>Other debtors | Joint ventures and associates other than CITIC</t>
        </is>
      </c>
    </row>
    <row r="34">
      <c r="A34" s="3" t="inlineStr">
        <is>
          <t>Financial assets</t>
        </is>
      </c>
    </row>
    <row r="35">
      <c r="A35" s="4" t="inlineStr">
        <is>
          <t>Share of fair value of financial assets that pass the SPPI test</t>
        </is>
      </c>
      <c r="B35" s="5" t="n">
        <v>187</v>
      </c>
      <c r="C35" s="5" t="n">
        <v>114</v>
      </c>
    </row>
    <row r="36">
      <c r="A36" s="4" t="inlineStr">
        <is>
          <t>Loans</t>
        </is>
      </c>
    </row>
    <row r="37">
      <c r="A37" s="3" t="inlineStr">
        <is>
          <t>Financial assets</t>
        </is>
      </c>
    </row>
    <row r="38">
      <c r="A38" s="4" t="inlineStr">
        <is>
          <t>Fair value of financial assets that pass the SPPI test</t>
        </is>
      </c>
      <c r="B38" s="5" t="n">
        <v>2126</v>
      </c>
      <c r="C38" s="5" t="n">
        <v>1998</v>
      </c>
    </row>
    <row r="39">
      <c r="A39" s="4" t="inlineStr">
        <is>
          <t>Movement in the fair value of financial assets that pass the SPPI test</t>
        </is>
      </c>
      <c r="B39" s="5" t="n">
        <v>41</v>
      </c>
      <c r="C39" s="5" t="n">
        <v>21</v>
      </c>
    </row>
    <row r="40">
      <c r="A40" s="4" t="inlineStr">
        <is>
          <t>Fair value of all other financial assets, net of derivative liabilities</t>
        </is>
      </c>
      <c r="B40" s="5" t="n">
        <v>647</v>
      </c>
      <c r="C40" s="5" t="n">
        <v>450</v>
      </c>
    </row>
    <row r="41">
      <c r="A41" s="4" t="inlineStr">
        <is>
          <t>Movement in the fair value of all other financial assets, net of derivative liabilities</t>
        </is>
      </c>
      <c r="B41" s="5" t="n">
        <v>-1</v>
      </c>
      <c r="C41" s="5" t="n">
        <v>3</v>
      </c>
    </row>
    <row r="42">
      <c r="A42" s="4" t="inlineStr">
        <is>
          <t>Loans | CPL</t>
        </is>
      </c>
    </row>
    <row r="43">
      <c r="A43" s="3" t="inlineStr">
        <is>
          <t>Financial assets</t>
        </is>
      </c>
    </row>
    <row r="44">
      <c r="A44" s="4" t="inlineStr">
        <is>
          <t>Fair value of financial assets that pass the SPPI test</t>
        </is>
      </c>
      <c r="B44" s="5" t="n">
        <v>656</v>
      </c>
      <c r="C44" s="5" t="n">
        <v>502</v>
      </c>
    </row>
    <row r="45">
      <c r="A45" s="4" t="inlineStr">
        <is>
          <t>Loans | Joint ventures and associates other than CITIC</t>
        </is>
      </c>
    </row>
    <row r="46">
      <c r="A46" s="3" t="inlineStr">
        <is>
          <t>Financial assets</t>
        </is>
      </c>
    </row>
    <row r="47">
      <c r="A47" s="4" t="inlineStr">
        <is>
          <t>Share of fair value of financial assets that pass the SPPI test</t>
        </is>
      </c>
      <c r="B47" s="5" t="n">
        <v>26</v>
      </c>
      <c r="C47" s="5" t="n">
        <v>18</v>
      </c>
    </row>
    <row r="48">
      <c r="A48" s="4" t="inlineStr">
        <is>
          <t>Equity securities and holdings in collective investment schemes</t>
        </is>
      </c>
    </row>
    <row r="49">
      <c r="A49" s="3" t="inlineStr">
        <is>
          <t>Financial assets</t>
        </is>
      </c>
    </row>
    <row r="50">
      <c r="A50" s="4" t="inlineStr">
        <is>
          <t>Fair value of all other financial assets, net of derivative liabilities</t>
        </is>
      </c>
      <c r="B50" s="5" t="n">
        <v>61601</v>
      </c>
      <c r="C50" s="5" t="n">
        <v>59295</v>
      </c>
    </row>
    <row r="51">
      <c r="A51" s="4" t="inlineStr">
        <is>
          <t>Movement in the fair value of all other financial assets, net of derivative liabilities</t>
        </is>
      </c>
      <c r="B51" s="5" t="n">
        <v>4061</v>
      </c>
      <c r="C51" s="5" t="n">
        <v>3186</v>
      </c>
    </row>
    <row r="52">
      <c r="A52" s="4" t="inlineStr">
        <is>
          <t>Equity securities and holdings in collective investment schemes | CPL</t>
        </is>
      </c>
    </row>
    <row r="53">
      <c r="A53" s="3" t="inlineStr">
        <is>
          <t>Financial assets</t>
        </is>
      </c>
    </row>
    <row r="54">
      <c r="A54" s="4" t="inlineStr">
        <is>
          <t>Fair value of all other financial assets, net of derivative liabilities</t>
        </is>
      </c>
      <c r="B54" s="5" t="n">
        <v>12882</v>
      </c>
      <c r="C54" s="5" t="n">
        <v>9396</v>
      </c>
    </row>
    <row r="55">
      <c r="A55" s="4" t="inlineStr">
        <is>
          <t>Movement in the fair value of all other financial assets, net of derivative liabilities</t>
        </is>
      </c>
      <c r="B55" s="5" t="n">
        <v>254</v>
      </c>
      <c r="C55" s="5" t="n">
        <v>1142</v>
      </c>
    </row>
    <row r="56">
      <c r="A56" s="4" t="inlineStr">
        <is>
          <t>Equity securities and holdings in collective investment schemes | Joint ventures and associates other than CITIC</t>
        </is>
      </c>
    </row>
    <row r="57">
      <c r="A57" s="3" t="inlineStr">
        <is>
          <t>Financial assets</t>
        </is>
      </c>
    </row>
    <row r="58">
      <c r="A58" s="4" t="inlineStr">
        <is>
          <t>Share of fair value of all other financial assets</t>
        </is>
      </c>
      <c r="B58" s="5" t="n">
        <v>3859</v>
      </c>
      <c r="C58" s="5" t="n">
        <v>3251</v>
      </c>
    </row>
    <row r="59">
      <c r="A59" s="4" t="inlineStr">
        <is>
          <t>Share of movement in the fair value of all other financial assets</t>
        </is>
      </c>
      <c r="B59" s="5" t="n">
        <v>680</v>
      </c>
      <c r="C59" s="5" t="n">
        <v>461</v>
      </c>
    </row>
    <row r="60">
      <c r="A60" s="4" t="inlineStr">
        <is>
          <t>Debt securities</t>
        </is>
      </c>
    </row>
    <row r="61">
      <c r="A61" s="3" t="inlineStr">
        <is>
          <t>Financial assets</t>
        </is>
      </c>
    </row>
    <row r="62">
      <c r="A62" s="4" t="inlineStr">
        <is>
          <t>Fair value of financial assets that pass the SPPI test</t>
        </is>
      </c>
      <c r="B62" s="5" t="n">
        <v>226</v>
      </c>
    </row>
    <row r="63">
      <c r="A63" s="4" t="inlineStr">
        <is>
          <t>Fair value of all other financial assets, net of derivative liabilities</t>
        </is>
      </c>
      <c r="B63" s="5" t="n">
        <v>98868</v>
      </c>
      <c r="C63" s="5" t="n">
        <v>89796</v>
      </c>
    </row>
    <row r="64">
      <c r="A64" s="4" t="inlineStr">
        <is>
          <t>Movement in the fair value of all other financial assets, net of derivative liabilities</t>
        </is>
      </c>
      <c r="B64" s="5" t="n">
        <v>-3164</v>
      </c>
      <c r="C64" s="5" t="n">
        <v>6709</v>
      </c>
    </row>
    <row r="65">
      <c r="A65" s="4" t="inlineStr">
        <is>
          <t>Debt securities | CPL</t>
        </is>
      </c>
    </row>
    <row r="66">
      <c r="A66" s="3" t="inlineStr">
        <is>
          <t>Financial assets</t>
        </is>
      </c>
    </row>
    <row r="67">
      <c r="A67" s="4" t="inlineStr">
        <is>
          <t>Fair value of all other financial assets, net of derivative liabilities</t>
        </is>
      </c>
      <c r="B67" s="5" t="n">
        <v>11976</v>
      </c>
      <c r="C67" s="5" t="n">
        <v>8502</v>
      </c>
    </row>
    <row r="68">
      <c r="A68" s="4" t="inlineStr">
        <is>
          <t>Movement in the fair value of all other financial assets, net of derivative liabilities</t>
        </is>
      </c>
      <c r="B68" s="5" t="n">
        <v>184</v>
      </c>
      <c r="C68" s="5" t="n">
        <v>-12</v>
      </c>
    </row>
    <row r="69">
      <c r="A69" s="4" t="inlineStr">
        <is>
          <t>Debt securities | Joint ventures and associates other than CITIC</t>
        </is>
      </c>
    </row>
    <row r="70">
      <c r="A70" s="3" t="inlineStr">
        <is>
          <t>Financial assets</t>
        </is>
      </c>
    </row>
    <row r="71">
      <c r="A71" s="4" t="inlineStr">
        <is>
          <t>Share of fair value of all other financial assets</t>
        </is>
      </c>
      <c r="B71" s="5" t="n">
        <v>3674</v>
      </c>
      <c r="C71" s="5" t="n">
        <v>3490</v>
      </c>
    </row>
    <row r="72">
      <c r="A72" s="4" t="inlineStr">
        <is>
          <t>Share of movement in the fair value of all other financial assets</t>
        </is>
      </c>
      <c r="B72" s="5" t="n">
        <v>-121</v>
      </c>
      <c r="C72" s="5" t="n">
        <v>108</v>
      </c>
    </row>
    <row r="73">
      <c r="A73" s="4" t="inlineStr">
        <is>
          <t>Derivative assets, net of derivative liabilities</t>
        </is>
      </c>
    </row>
    <row r="74">
      <c r="A74" s="3" t="inlineStr">
        <is>
          <t>Financial assets</t>
        </is>
      </c>
    </row>
    <row r="75">
      <c r="A75" s="4" t="inlineStr">
        <is>
          <t>Fair value of all other financial assets, net of derivative liabilities</t>
        </is>
      </c>
      <c r="B75" s="5" t="n">
        <v>219</v>
      </c>
      <c r="C75" s="5" t="n">
        <v>-60</v>
      </c>
    </row>
    <row r="76">
      <c r="A76" s="4" t="inlineStr">
        <is>
          <t>Movement in the fair value of all other financial assets, net of derivative liabilities</t>
        </is>
      </c>
      <c r="B76" s="5" t="n">
        <v>-943</v>
      </c>
      <c r="C76" s="5" t="n">
        <v>925</v>
      </c>
    </row>
    <row r="77">
      <c r="A77" s="4" t="inlineStr">
        <is>
          <t>Deposits</t>
        </is>
      </c>
    </row>
    <row r="78">
      <c r="A78" s="3" t="inlineStr">
        <is>
          <t>Financial assets</t>
        </is>
      </c>
    </row>
    <row r="79">
      <c r="A79" s="4" t="inlineStr">
        <is>
          <t>Fair value of financial assets that pass the SPPI test</t>
        </is>
      </c>
      <c r="B79" s="5" t="n">
        <v>4741</v>
      </c>
      <c r="C79" s="5" t="n">
        <v>3875</v>
      </c>
    </row>
    <row r="80">
      <c r="A80" s="4" t="inlineStr">
        <is>
          <t>Deposits | CPL</t>
        </is>
      </c>
    </row>
    <row r="81">
      <c r="A81" s="3" t="inlineStr">
        <is>
          <t>Financial assets</t>
        </is>
      </c>
    </row>
    <row r="82">
      <c r="A82" s="4" t="inlineStr">
        <is>
          <t>Fair value of financial assets that pass the SPPI test</t>
        </is>
      </c>
      <c r="B82" s="5" t="n">
        <v>1210</v>
      </c>
      <c r="C82" s="5" t="n">
        <v>1176</v>
      </c>
    </row>
    <row r="83">
      <c r="A83" s="4" t="inlineStr">
        <is>
          <t>Deposits | Joint ventures and associates other than CITIC</t>
        </is>
      </c>
    </row>
    <row r="84">
      <c r="A84" s="3" t="inlineStr">
        <is>
          <t>Financial assets</t>
        </is>
      </c>
    </row>
    <row r="85">
      <c r="A85" s="4" t="inlineStr">
        <is>
          <t>Share of fair value of financial assets that pass the SPPI test</t>
        </is>
      </c>
      <c r="B85" s="5" t="n">
        <v>203</v>
      </c>
      <c r="C85" s="5" t="n">
        <v>189</v>
      </c>
    </row>
    <row r="86">
      <c r="A86" s="4" t="inlineStr">
        <is>
          <t>Cash and cash equivalents</t>
        </is>
      </c>
    </row>
    <row r="87">
      <c r="A87" s="3" t="inlineStr">
        <is>
          <t>Financial assets</t>
        </is>
      </c>
    </row>
    <row r="88">
      <c r="A88" s="4" t="inlineStr">
        <is>
          <t>Fair value of financial assets that pass the SPPI test</t>
        </is>
      </c>
      <c r="B88" s="5" t="n">
        <v>7170</v>
      </c>
      <c r="C88" s="5" t="n">
        <v>6397</v>
      </c>
    </row>
    <row r="89">
      <c r="A89" s="4" t="inlineStr">
        <is>
          <t>Cash and cash equivalents | CPL</t>
        </is>
      </c>
    </row>
    <row r="90">
      <c r="A90" s="3" t="inlineStr">
        <is>
          <t>Financial assets</t>
        </is>
      </c>
    </row>
    <row r="91">
      <c r="A91" s="4" t="inlineStr">
        <is>
          <t>Fair value of financial assets that pass the SPPI test</t>
        </is>
      </c>
      <c r="B91" s="5" t="n">
        <v>422</v>
      </c>
      <c r="C91" s="5" t="n">
        <v>316</v>
      </c>
    </row>
    <row r="92">
      <c r="A92" s="4" t="inlineStr">
        <is>
          <t>Cash and cash equivalents | Joint ventures and associates other than CITIC</t>
        </is>
      </c>
    </row>
    <row r="93">
      <c r="A93" s="3" t="inlineStr">
        <is>
          <t>Financial assets</t>
        </is>
      </c>
    </row>
    <row r="94">
      <c r="A94" s="4" t="inlineStr">
        <is>
          <t>Share of fair value of financial assets that pass the SPPI test</t>
        </is>
      </c>
      <c r="B94" s="6" t="n">
        <v>510</v>
      </c>
      <c r="C94" s="5" t="n">
        <v>424</v>
      </c>
    </row>
    <row r="95">
      <c r="A95" s="4" t="inlineStr">
        <is>
          <t>Discontinued US operations</t>
        </is>
      </c>
    </row>
    <row r="96">
      <c r="A96" s="3" t="inlineStr">
        <is>
          <t>Financial assets</t>
        </is>
      </c>
    </row>
    <row r="97">
      <c r="A97" s="4" t="inlineStr">
        <is>
          <t>Fair value of financial assets that pass the SPPI test</t>
        </is>
      </c>
      <c r="C97" s="5" t="n">
        <v>44649</v>
      </c>
    </row>
    <row r="98">
      <c r="A98" s="4" t="inlineStr">
        <is>
          <t>Movement in the fair value of financial assets that pass the SPPI test</t>
        </is>
      </c>
      <c r="C98" s="5" t="n">
        <v>3327</v>
      </c>
    </row>
    <row r="99">
      <c r="A99" s="4" t="inlineStr">
        <is>
          <t>Fair value of all other financial assets, net of derivative liabilities</t>
        </is>
      </c>
      <c r="C99" s="5" t="n">
        <v>229879</v>
      </c>
    </row>
    <row r="100">
      <c r="A100" s="4" t="inlineStr">
        <is>
          <t>Movement in the fair value of all other financial assets, net of derivative liabilities</t>
        </is>
      </c>
      <c r="C100" s="5" t="n">
        <v>25793</v>
      </c>
    </row>
    <row r="101">
      <c r="A101" s="4" t="inlineStr">
        <is>
          <t>Continuing and discontinued operations</t>
        </is>
      </c>
    </row>
    <row r="102">
      <c r="A102" s="3" t="inlineStr">
        <is>
          <t>Financial assets</t>
        </is>
      </c>
    </row>
    <row r="103">
      <c r="A103" s="4" t="inlineStr">
        <is>
          <t>Fair value of financial assets that pass the SPPI test</t>
        </is>
      </c>
      <c r="C103" s="5" t="n">
        <v>60869</v>
      </c>
    </row>
    <row r="104">
      <c r="A104" s="4" t="inlineStr">
        <is>
          <t>Movement in the fair value of financial assets that pass the SPPI test</t>
        </is>
      </c>
      <c r="C104" s="5" t="n">
        <v>3348</v>
      </c>
    </row>
    <row r="105">
      <c r="A105" s="4" t="inlineStr">
        <is>
          <t>Fair value of all other financial assets, net of derivative liabilities</t>
        </is>
      </c>
      <c r="C105" s="5" t="n">
        <v>379360</v>
      </c>
    </row>
    <row r="106">
      <c r="A106" s="4" t="inlineStr">
        <is>
          <t>Movement in the fair value of all other financial assets, net of derivative liabilities</t>
        </is>
      </c>
      <c r="C106" s="6" t="n">
        <v>366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nalysis of performance by segment - Segment results (Details) - USD ($) $ / shares in Units, $ in Millions</t>
        </is>
      </c>
      <c r="C1" s="2" t="inlineStr">
        <is>
          <t>12 Months Ended</t>
        </is>
      </c>
    </row>
    <row r="2">
      <c r="C2" s="2" t="inlineStr">
        <is>
          <t>Dec. 31, 2021</t>
        </is>
      </c>
      <c r="D2" s="2" t="inlineStr">
        <is>
          <t>Dec. 31, 2020</t>
        </is>
      </c>
      <c r="E2" s="2" t="inlineStr">
        <is>
          <t>Dec. 31, 2019</t>
        </is>
      </c>
    </row>
    <row r="3">
      <c r="A3" s="3" t="inlineStr">
        <is>
          <t>Other income and expenditure:</t>
        </is>
      </c>
    </row>
    <row r="4">
      <c r="A4" s="4" t="inlineStr">
        <is>
          <t>Interest payable on core structural borrowings</t>
        </is>
      </c>
      <c r="C4" s="6" t="n">
        <v>-328</v>
      </c>
      <c r="D4" s="6" t="n">
        <v>-316</v>
      </c>
      <c r="E4" s="6" t="n">
        <v>-496</v>
      </c>
    </row>
    <row r="5">
      <c r="A5" s="4" t="inlineStr">
        <is>
          <t>Adjusted operating profit</t>
        </is>
      </c>
      <c r="C5" s="5" t="n">
        <v>3233</v>
      </c>
      <c r="D5" s="5" t="n">
        <v>2757</v>
      </c>
      <c r="E5" s="5" t="n">
        <v>2247</v>
      </c>
    </row>
    <row r="6">
      <c r="A6" s="4" t="inlineStr">
        <is>
          <t>Short-term fluctuations in investment returns on shareholder-backed business</t>
        </is>
      </c>
      <c r="C6" s="5" t="n">
        <v>-458</v>
      </c>
      <c r="D6" s="5" t="n">
        <v>-579</v>
      </c>
      <c r="E6" s="5" t="n">
        <v>554</v>
      </c>
    </row>
    <row r="7">
      <c r="A7" s="4" t="inlineStr">
        <is>
          <t>Amortisation of acquisition accounting adjustments</t>
        </is>
      </c>
      <c r="C7" s="5" t="n">
        <v>-5</v>
      </c>
      <c r="D7" s="5" t="n">
        <v>-5</v>
      </c>
      <c r="E7" s="5" t="n">
        <v>-5</v>
      </c>
    </row>
    <row r="8">
      <c r="A8" s="4" t="inlineStr">
        <is>
          <t>(Loss) gain attaching to corporate transactions</t>
        </is>
      </c>
      <c r="C8" s="5" t="n">
        <v>-94</v>
      </c>
      <c r="D8" s="5" t="n">
        <v>735</v>
      </c>
      <c r="E8" s="5" t="n">
        <v>-142</v>
      </c>
    </row>
    <row r="9">
      <c r="A9" s="4" t="inlineStr">
        <is>
          <t>Profit before tax attributable to shareholders' returns</t>
        </is>
      </c>
      <c r="C9" s="5" t="n">
        <v>2676</v>
      </c>
      <c r="D9" s="5" t="n">
        <v>2908</v>
      </c>
      <c r="E9" s="5" t="n">
        <v>2654</v>
      </c>
    </row>
    <row r="10">
      <c r="A10" s="4" t="inlineStr">
        <is>
          <t>Tax charge attributable to shareholders' returns</t>
        </is>
      </c>
      <c r="C10" s="5" t="n">
        <v>-462</v>
      </c>
      <c r="D10" s="5" t="n">
        <v>-440</v>
      </c>
      <c r="E10" s="5" t="n">
        <v>-316</v>
      </c>
    </row>
    <row r="11">
      <c r="A11" s="4" t="inlineStr">
        <is>
          <t>Profit after tax from continuing operations</t>
        </is>
      </c>
      <c r="C11" s="5" t="n">
        <v>2214</v>
      </c>
      <c r="D11" s="5" t="n">
        <v>2468</v>
      </c>
      <c r="E11" s="5" t="n">
        <v>2338</v>
      </c>
    </row>
    <row r="12">
      <c r="A12" s="4" t="inlineStr">
        <is>
          <t>(Loss) profit for the year</t>
        </is>
      </c>
      <c r="C12" s="5" t="n">
        <v>-2813</v>
      </c>
      <c r="D12" s="5" t="n">
        <v>2185</v>
      </c>
      <c r="E12" s="5" t="n">
        <v>792</v>
      </c>
    </row>
    <row r="13">
      <c r="A13" s="3" t="inlineStr">
        <is>
          <t>Attributable to:</t>
        </is>
      </c>
    </row>
    <row r="14">
      <c r="A14" s="4" t="inlineStr">
        <is>
          <t>Equity holders of the Company From continuing operations</t>
        </is>
      </c>
      <c r="C14" s="5" t="n">
        <v>2192</v>
      </c>
      <c r="D14" s="5" t="n">
        <v>2458</v>
      </c>
      <c r="E14" s="5" t="n">
        <v>2329</v>
      </c>
    </row>
    <row r="15">
      <c r="A15" s="4" t="inlineStr">
        <is>
          <t>Profit (loss) attributable to equity holders of the company</t>
        </is>
      </c>
      <c r="C15" s="5" t="n">
        <v>-2042</v>
      </c>
      <c r="D15" s="5" t="n">
        <v>2118</v>
      </c>
      <c r="E15" s="5" t="n">
        <v>783</v>
      </c>
    </row>
    <row r="16">
      <c r="A16" s="4" t="inlineStr">
        <is>
          <t>Non-controlling interests from continuing operations</t>
        </is>
      </c>
      <c r="C16" s="5" t="n">
        <v>22</v>
      </c>
      <c r="D16" s="5" t="n">
        <v>10</v>
      </c>
      <c r="E16" s="5" t="n">
        <v>9</v>
      </c>
    </row>
    <row r="17">
      <c r="A17" s="4" t="inlineStr">
        <is>
          <t>Profit (loss) attributable to non-controlling interests</t>
        </is>
      </c>
      <c r="C17" s="5" t="n">
        <v>-771</v>
      </c>
      <c r="D17" s="5" t="n">
        <v>67</v>
      </c>
      <c r="E17" s="5" t="n">
        <v>9</v>
      </c>
    </row>
    <row r="18">
      <c r="A18" s="4" t="inlineStr">
        <is>
          <t>(Loss) profit for the year</t>
        </is>
      </c>
      <c r="C18" s="6" t="n">
        <v>-2813</v>
      </c>
      <c r="D18" s="6" t="n">
        <v>2185</v>
      </c>
      <c r="E18" s="6" t="n">
        <v>792</v>
      </c>
    </row>
    <row r="19">
      <c r="A19" s="3" t="inlineStr">
        <is>
          <t>Basic earnings per share</t>
        </is>
      </c>
    </row>
    <row r="20">
      <c r="A20" s="4" t="inlineStr">
        <is>
          <t>Based on adjusted operating profit, net of tax and non-controlling interest, from continuing operations</t>
        </is>
      </c>
      <c r="C20" s="7" t="n">
        <v>1.015</v>
      </c>
      <c r="D20" s="7" t="n">
        <v>0.866</v>
      </c>
      <c r="E20" s="7" t="n">
        <v>0.734</v>
      </c>
    </row>
    <row r="21">
      <c r="A21" s="4" t="inlineStr">
        <is>
          <t>Based on profit from continuing operations (in USD per share)</t>
        </is>
      </c>
      <c r="C21" s="7" t="n">
        <v>0.834</v>
      </c>
      <c r="D21" s="7" t="n">
        <v>0.946</v>
      </c>
      <c r="E21" s="7" t="n">
        <v>0.9</v>
      </c>
    </row>
    <row r="22">
      <c r="A22" s="4" t="inlineStr">
        <is>
          <t>Discontinued US operations</t>
        </is>
      </c>
    </row>
    <row r="23">
      <c r="A23" s="3" t="inlineStr">
        <is>
          <t>Other income and expenditure:</t>
        </is>
      </c>
    </row>
    <row r="24">
      <c r="A24" s="4" t="inlineStr">
        <is>
          <t>Investment return and other income</t>
        </is>
      </c>
      <c r="C24" s="6" t="n">
        <v>32199</v>
      </c>
      <c r="D24" s="6" t="n">
        <v>31321</v>
      </c>
      <c r="E24" s="6" t="n">
        <v>34689</v>
      </c>
    </row>
    <row r="25">
      <c r="A25" s="4" t="inlineStr">
        <is>
          <t>Loss after tax from discontinued operations</t>
        </is>
      </c>
      <c r="B25" s="4" t="inlineStr">
        <is>
          <t>[1]</t>
        </is>
      </c>
      <c r="C25" s="5" t="n">
        <v>-5027</v>
      </c>
      <c r="D25" s="5" t="n">
        <v>-283</v>
      </c>
      <c r="E25" s="5" t="n">
        <v>-385</v>
      </c>
    </row>
    <row r="26">
      <c r="A26" s="3" t="inlineStr">
        <is>
          <t>Attributable to:</t>
        </is>
      </c>
    </row>
    <row r="27">
      <c r="A27" s="4" t="inlineStr">
        <is>
          <t>Equity holders of the Company From discontinued operations</t>
        </is>
      </c>
      <c r="C27" s="5" t="n">
        <v>-4234</v>
      </c>
      <c r="D27" s="5" t="n">
        <v>-340</v>
      </c>
      <c r="E27" s="6" t="n">
        <v>-385</v>
      </c>
    </row>
    <row r="28">
      <c r="A28" s="4" t="inlineStr">
        <is>
          <t>Non-controlling interests from discontinued operations</t>
        </is>
      </c>
      <c r="C28" s="6" t="n">
        <v>-793</v>
      </c>
      <c r="D28" s="6" t="n">
        <v>57</v>
      </c>
    </row>
    <row r="29">
      <c r="A29" s="3" t="inlineStr">
        <is>
          <t>Basic earnings per share</t>
        </is>
      </c>
    </row>
    <row r="30">
      <c r="A30" s="4" t="inlineStr">
        <is>
          <t>Based on loss from discontinued operations (in USD per share)</t>
        </is>
      </c>
      <c r="B30" s="4" t="inlineStr">
        <is>
          <t>[1]</t>
        </is>
      </c>
      <c r="C30" s="7" t="n">
        <v>-1.611</v>
      </c>
      <c r="D30" s="7" t="n">
        <v>-0.13</v>
      </c>
      <c r="E30" s="7" t="n">
        <v>-0.149</v>
      </c>
    </row>
    <row r="31">
      <c r="A31" s="4" t="inlineStr">
        <is>
          <t>Discontinued UK and Europe operations</t>
        </is>
      </c>
    </row>
    <row r="32">
      <c r="A32" s="3" t="inlineStr">
        <is>
          <t>Other income and expenditure:</t>
        </is>
      </c>
    </row>
    <row r="33">
      <c r="A33" s="4" t="inlineStr">
        <is>
          <t>Profit before tax attributable to shareholders' returns</t>
        </is>
      </c>
      <c r="E33" s="6" t="n">
        <v>2094</v>
      </c>
    </row>
    <row r="34">
      <c r="A34" s="4" t="inlineStr">
        <is>
          <t>Loss after tax from discontinued operations</t>
        </is>
      </c>
      <c r="B34" s="4" t="inlineStr">
        <is>
          <t>[1]</t>
        </is>
      </c>
      <c r="E34" s="5" t="n">
        <v>-1161</v>
      </c>
    </row>
    <row r="35">
      <c r="A35" s="3" t="inlineStr">
        <is>
          <t>Attributable to:</t>
        </is>
      </c>
    </row>
    <row r="36">
      <c r="A36" s="4" t="inlineStr">
        <is>
          <t>Equity holders of the Company From discontinued operations</t>
        </is>
      </c>
      <c r="E36" s="6" t="n">
        <v>-1161</v>
      </c>
    </row>
    <row r="37">
      <c r="A37" s="3" t="inlineStr">
        <is>
          <t>Basic earnings per share</t>
        </is>
      </c>
    </row>
    <row r="38">
      <c r="A38" s="4" t="inlineStr">
        <is>
          <t>Based on loss from discontinued operations (in USD per share)</t>
        </is>
      </c>
      <c r="E38" s="7" t="n">
        <v>-0.448</v>
      </c>
    </row>
    <row r="39">
      <c r="A39" s="4" t="inlineStr">
        <is>
          <t>Operating segments</t>
        </is>
      </c>
    </row>
    <row r="40">
      <c r="A40" s="3" t="inlineStr">
        <is>
          <t>Other income and expenditure:</t>
        </is>
      </c>
    </row>
    <row r="41">
      <c r="A41" s="4" t="inlineStr">
        <is>
          <t>Interest payable on core structural borrowings</t>
        </is>
      </c>
      <c r="C41" s="6" t="n">
        <v>-328</v>
      </c>
    </row>
    <row r="42">
      <c r="A42" s="4" t="inlineStr">
        <is>
          <t>Adjusted operating profit</t>
        </is>
      </c>
      <c r="C42" s="5" t="n">
        <v>4023</v>
      </c>
    </row>
    <row r="43">
      <c r="A43" s="4" t="inlineStr">
        <is>
          <t>Tax charge attributable to shareholders' returns</t>
        </is>
      </c>
      <c r="C43" s="5" t="n">
        <v>-441</v>
      </c>
      <c r="D43" s="6" t="n">
        <v>-440</v>
      </c>
      <c r="E43" s="6" t="n">
        <v>-470</v>
      </c>
    </row>
    <row r="44">
      <c r="A44" s="4" t="inlineStr">
        <is>
          <t>Profit after tax from continuing operations</t>
        </is>
      </c>
      <c r="C44" s="5" t="n">
        <v>3085</v>
      </c>
      <c r="D44" s="5" t="n">
        <v>3375</v>
      </c>
      <c r="E44" s="5" t="n">
        <v>3729</v>
      </c>
    </row>
    <row r="45">
      <c r="A45" s="4" t="inlineStr">
        <is>
          <t>Operating segments | Debt redeemed in December 2021 and January 2022</t>
        </is>
      </c>
    </row>
    <row r="46">
      <c r="A46" s="3" t="inlineStr">
        <is>
          <t>Other income and expenditure:</t>
        </is>
      </c>
    </row>
    <row r="47">
      <c r="A47" s="4" t="inlineStr">
        <is>
          <t>Interest payable on core structural borrowings</t>
        </is>
      </c>
      <c r="C47" s="5" t="n">
        <v>-126</v>
      </c>
    </row>
    <row r="48">
      <c r="A48" s="4" t="inlineStr">
        <is>
          <t>Operating segments | CPL</t>
        </is>
      </c>
    </row>
    <row r="49">
      <c r="A49" s="3" t="inlineStr">
        <is>
          <t>Other income and expenditure:</t>
        </is>
      </c>
    </row>
    <row r="50">
      <c r="A50" s="4" t="inlineStr">
        <is>
          <t>Adjusted operating profit</t>
        </is>
      </c>
      <c r="C50" s="5" t="n">
        <v>343</v>
      </c>
      <c r="D50" s="5" t="n">
        <v>251</v>
      </c>
      <c r="E50" s="5" t="n">
        <v>219</v>
      </c>
    </row>
    <row r="51">
      <c r="A51" s="4" t="inlineStr">
        <is>
          <t>Profit after tax from continuing operations</t>
        </is>
      </c>
      <c r="C51" s="5" t="n">
        <v>278</v>
      </c>
      <c r="D51" s="5" t="n">
        <v>394</v>
      </c>
      <c r="E51" s="5" t="n">
        <v>268</v>
      </c>
    </row>
    <row r="52">
      <c r="A52" s="4" t="inlineStr">
        <is>
          <t>Operating segments | Hong Kong</t>
        </is>
      </c>
    </row>
    <row r="53">
      <c r="A53" s="3" t="inlineStr">
        <is>
          <t>Other income and expenditure:</t>
        </is>
      </c>
    </row>
    <row r="54">
      <c r="A54" s="4" t="inlineStr">
        <is>
          <t>Adjusted operating profit</t>
        </is>
      </c>
      <c r="C54" s="5" t="n">
        <v>975</v>
      </c>
      <c r="D54" s="5" t="n">
        <v>891</v>
      </c>
      <c r="E54" s="5" t="n">
        <v>734</v>
      </c>
    </row>
    <row r="55">
      <c r="A55" s="4" t="inlineStr">
        <is>
          <t>Tax charge attributable to shareholders' returns</t>
        </is>
      </c>
      <c r="C55" s="5" t="n">
        <v>-40</v>
      </c>
      <c r="D55" s="5" t="n">
        <v>-15</v>
      </c>
      <c r="E55" s="5" t="n">
        <v>-29</v>
      </c>
    </row>
    <row r="56">
      <c r="A56" s="4" t="inlineStr">
        <is>
          <t>Profit after tax from continuing operations</t>
        </is>
      </c>
      <c r="C56" s="5" t="n">
        <v>1068</v>
      </c>
      <c r="D56" s="5" t="n">
        <v>994</v>
      </c>
      <c r="E56" s="5" t="n">
        <v>1116</v>
      </c>
    </row>
    <row r="57">
      <c r="A57" s="4" t="inlineStr">
        <is>
          <t>Operating segments | Indonesia</t>
        </is>
      </c>
    </row>
    <row r="58">
      <c r="A58" s="3" t="inlineStr">
        <is>
          <t>Other income and expenditure:</t>
        </is>
      </c>
    </row>
    <row r="59">
      <c r="A59" s="4" t="inlineStr">
        <is>
          <t>Adjusted operating profit</t>
        </is>
      </c>
      <c r="C59" s="5" t="n">
        <v>446</v>
      </c>
      <c r="D59" s="5" t="n">
        <v>519</v>
      </c>
      <c r="E59" s="5" t="n">
        <v>540</v>
      </c>
    </row>
    <row r="60">
      <c r="A60" s="4" t="inlineStr">
        <is>
          <t>Tax charge attributable to shareholders' returns</t>
        </is>
      </c>
      <c r="C60" s="5" t="n">
        <v>-74</v>
      </c>
      <c r="D60" s="5" t="n">
        <v>-125</v>
      </c>
      <c r="E60" s="5" t="n">
        <v>-129</v>
      </c>
    </row>
    <row r="61">
      <c r="A61" s="4" t="inlineStr">
        <is>
          <t>Profit after tax from continuing operations</t>
        </is>
      </c>
      <c r="C61" s="5" t="n">
        <v>362</v>
      </c>
      <c r="D61" s="5" t="n">
        <v>409</v>
      </c>
      <c r="E61" s="5" t="n">
        <v>428</v>
      </c>
    </row>
    <row r="62">
      <c r="A62" s="4" t="inlineStr">
        <is>
          <t>Operating segments | Malaysia</t>
        </is>
      </c>
    </row>
    <row r="63">
      <c r="A63" s="3" t="inlineStr">
        <is>
          <t>Other income and expenditure:</t>
        </is>
      </c>
    </row>
    <row r="64">
      <c r="A64" s="4" t="inlineStr">
        <is>
          <t>Adjusted operating profit</t>
        </is>
      </c>
      <c r="C64" s="5" t="n">
        <v>350</v>
      </c>
      <c r="D64" s="5" t="n">
        <v>309</v>
      </c>
      <c r="E64" s="5" t="n">
        <v>276</v>
      </c>
    </row>
    <row r="65">
      <c r="A65" s="4" t="inlineStr">
        <is>
          <t>Tax charge attributable to shareholders' returns</t>
        </is>
      </c>
      <c r="C65" s="5" t="n">
        <v>-71</v>
      </c>
      <c r="D65" s="5" t="n">
        <v>-58</v>
      </c>
      <c r="E65" s="5" t="n">
        <v>-54</v>
      </c>
    </row>
    <row r="66">
      <c r="A66" s="4" t="inlineStr">
        <is>
          <t>Profit after tax from continuing operations</t>
        </is>
      </c>
      <c r="C66" s="5" t="n">
        <v>265</v>
      </c>
      <c r="D66" s="5" t="n">
        <v>256</v>
      </c>
      <c r="E66" s="5" t="n">
        <v>237</v>
      </c>
    </row>
    <row r="67">
      <c r="A67" s="4" t="inlineStr">
        <is>
          <t>Operating segments | Singapore</t>
        </is>
      </c>
    </row>
    <row r="68">
      <c r="A68" s="3" t="inlineStr">
        <is>
          <t>Other income and expenditure:</t>
        </is>
      </c>
    </row>
    <row r="69">
      <c r="A69" s="4" t="inlineStr">
        <is>
          <t>Adjusted operating profit</t>
        </is>
      </c>
      <c r="C69" s="5" t="n">
        <v>663</v>
      </c>
      <c r="D69" s="5" t="n">
        <v>574</v>
      </c>
      <c r="E69" s="5" t="n">
        <v>493</v>
      </c>
    </row>
    <row r="70">
      <c r="A70" s="4" t="inlineStr">
        <is>
          <t>Tax charge attributable to shareholders' returns</t>
        </is>
      </c>
      <c r="C70" s="5" t="n">
        <v>-67</v>
      </c>
      <c r="D70" s="5" t="n">
        <v>-87</v>
      </c>
      <c r="E70" s="5" t="n">
        <v>-75</v>
      </c>
    </row>
    <row r="71">
      <c r="A71" s="4" t="inlineStr">
        <is>
          <t>Profit after tax from continuing operations</t>
        </is>
      </c>
      <c r="C71" s="5" t="n">
        <v>394</v>
      </c>
      <c r="D71" s="5" t="n">
        <v>521</v>
      </c>
      <c r="E71" s="5" t="n">
        <v>470</v>
      </c>
    </row>
    <row r="72">
      <c r="A72" s="4" t="inlineStr">
        <is>
          <t>Operating segments | Growth markets and other</t>
        </is>
      </c>
    </row>
    <row r="73">
      <c r="A73" s="3" t="inlineStr">
        <is>
          <t>Other income and expenditure:</t>
        </is>
      </c>
    </row>
    <row r="74">
      <c r="A74" s="4" t="inlineStr">
        <is>
          <t>Adjusted operating profit</t>
        </is>
      </c>
      <c r="C74" s="5" t="n">
        <v>932</v>
      </c>
      <c r="D74" s="5" t="n">
        <v>835</v>
      </c>
      <c r="E74" s="5" t="n">
        <v>737</v>
      </c>
    </row>
    <row r="75">
      <c r="A75" s="4" t="inlineStr">
        <is>
          <t>Tax charge attributable to shareholders' returns</t>
        </is>
      </c>
      <c r="C75" s="5" t="n">
        <v>-159</v>
      </c>
      <c r="D75" s="5" t="n">
        <v>-125</v>
      </c>
      <c r="E75" s="5" t="n">
        <v>-150</v>
      </c>
    </row>
    <row r="76">
      <c r="A76" s="4" t="inlineStr">
        <is>
          <t>Profit after tax from continuing operations</t>
        </is>
      </c>
      <c r="C76" s="5" t="n">
        <v>434</v>
      </c>
      <c r="D76" s="5" t="n">
        <v>548</v>
      </c>
      <c r="E76" s="5" t="n">
        <v>960</v>
      </c>
    </row>
    <row r="77">
      <c r="A77" s="4" t="inlineStr">
        <is>
          <t>Other items</t>
        </is>
      </c>
      <c r="C77" s="5" t="n">
        <v>217</v>
      </c>
      <c r="D77" s="5" t="n">
        <v>119</v>
      </c>
      <c r="E77" s="5" t="n">
        <v>125</v>
      </c>
    </row>
    <row r="78">
      <c r="A78" s="4" t="inlineStr">
        <is>
          <t>Operating segments | Eastspring</t>
        </is>
      </c>
    </row>
    <row r="79">
      <c r="A79" s="3" t="inlineStr">
        <is>
          <t>Other income and expenditure:</t>
        </is>
      </c>
    </row>
    <row r="80">
      <c r="A80" s="4" t="inlineStr">
        <is>
          <t>Adjusted operating profit</t>
        </is>
      </c>
      <c r="C80" s="5" t="n">
        <v>314</v>
      </c>
      <c r="D80" s="5" t="n">
        <v>283</v>
      </c>
      <c r="E80" s="5" t="n">
        <v>283</v>
      </c>
    </row>
    <row r="81">
      <c r="A81" s="4" t="inlineStr">
        <is>
          <t>Tax charge attributable to shareholders' returns</t>
        </is>
      </c>
      <c r="C81" s="5" t="n">
        <v>-30</v>
      </c>
      <c r="D81" s="5" t="n">
        <v>-30</v>
      </c>
      <c r="E81" s="5" t="n">
        <v>-33</v>
      </c>
    </row>
    <row r="82">
      <c r="A82" s="4" t="inlineStr">
        <is>
          <t>Profit after tax from continuing operations</t>
        </is>
      </c>
      <c r="C82" s="5" t="n">
        <v>284</v>
      </c>
      <c r="D82" s="5" t="n">
        <v>253</v>
      </c>
      <c r="E82" s="5" t="n">
        <v>250</v>
      </c>
    </row>
    <row r="83">
      <c r="A83" s="4" t="inlineStr">
        <is>
          <t>Material reconciling items</t>
        </is>
      </c>
    </row>
    <row r="84">
      <c r="A84" s="3" t="inlineStr">
        <is>
          <t>Other income and expenditure:</t>
        </is>
      </c>
    </row>
    <row r="85">
      <c r="A85" s="4" t="inlineStr">
        <is>
          <t>Investment return and other income</t>
        </is>
      </c>
      <c r="C85" s="5" t="n">
        <v>21</v>
      </c>
      <c r="D85" s="5" t="n">
        <v>-15</v>
      </c>
      <c r="E85" s="5" t="n">
        <v>30</v>
      </c>
    </row>
    <row r="86">
      <c r="A86" s="4" t="inlineStr">
        <is>
          <t>Interest payable on core structural borrowings</t>
        </is>
      </c>
      <c r="C86" s="5" t="n">
        <v>-328</v>
      </c>
      <c r="D86" s="5" t="n">
        <v>-316</v>
      </c>
      <c r="E86" s="5" t="n">
        <v>-496</v>
      </c>
    </row>
    <row r="87">
      <c r="A87" s="4" t="inlineStr">
        <is>
          <t>Corporate expenditure</t>
        </is>
      </c>
      <c r="C87" s="5" t="n">
        <v>-298</v>
      </c>
      <c r="D87" s="5" t="n">
        <v>-412</v>
      </c>
      <c r="E87" s="5" t="n">
        <v>-466</v>
      </c>
    </row>
    <row r="88">
      <c r="A88" s="4" t="inlineStr">
        <is>
          <t>Total other income and expenditure</t>
        </is>
      </c>
      <c r="C88" s="5" t="n">
        <v>-605</v>
      </c>
      <c r="D88" s="5" t="n">
        <v>-743</v>
      </c>
      <c r="E88" s="5" t="n">
        <v>-932</v>
      </c>
    </row>
    <row r="89">
      <c r="A89" s="4" t="inlineStr">
        <is>
          <t>Restructuring and IFRS 17 implementation costs</t>
        </is>
      </c>
      <c r="C89" s="5" t="n">
        <v>-185</v>
      </c>
      <c r="D89" s="5" t="n">
        <v>-162</v>
      </c>
      <c r="E89" s="5" t="n">
        <v>-103</v>
      </c>
    </row>
    <row r="90">
      <c r="A90" s="4" t="inlineStr">
        <is>
          <t>Material reconciling items | Insurance and asset management operations</t>
        </is>
      </c>
    </row>
    <row r="91">
      <c r="A91" s="3" t="inlineStr">
        <is>
          <t>Other income and expenditure:</t>
        </is>
      </c>
    </row>
    <row r="92">
      <c r="A92" s="4" t="inlineStr">
        <is>
          <t>Restructuring and IFRS 17 implementation costs</t>
        </is>
      </c>
      <c r="C92" s="6" t="n">
        <v>101</v>
      </c>
      <c r="D92" s="6" t="n">
        <v>-97</v>
      </c>
      <c r="E92" s="6" t="n">
        <v>-36</v>
      </c>
    </row>
    <row r="93"/>
    <row r="94">
      <c r="A94" s="4" t="inlineStr">
        <is>
          <t>[1]</t>
        </is>
      </c>
      <c r="B94" s="4" t="inlineStr">
        <is>
          <t>Loss from discontinued operations represents the aggregate of the post-tax results during the year up to demerger and the remeasurement adjustment to the carrying value of the business and recycling of cumulative reserves from other comprehensive income upon demerger (see note D1.2 and note D1.3).</t>
        </is>
      </c>
    </row>
  </sheetData>
  <mergeCells count="4">
    <mergeCell ref="A1:B2"/>
    <mergeCell ref="C1:E1"/>
    <mergeCell ref="A93:D93"/>
    <mergeCell ref="B94:D9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nalysis of performance by segment - Performance measure (Details) - USD ($) $ in Millions</t>
        </is>
      </c>
      <c r="B1" s="2" t="inlineStr">
        <is>
          <t>Dec. 31, 2021</t>
        </is>
      </c>
      <c r="C1" s="2" t="inlineStr">
        <is>
          <t>Dec. 31, 2020</t>
        </is>
      </c>
      <c r="D1" s="2" t="inlineStr">
        <is>
          <t>Dec. 31, 2019</t>
        </is>
      </c>
    </row>
    <row r="2">
      <c r="A2" s="3" t="inlineStr">
        <is>
          <t>Equity-type securities</t>
        </is>
      </c>
    </row>
    <row r="3">
      <c r="A3" s="4" t="inlineStr">
        <is>
          <t>Financial investments</t>
        </is>
      </c>
      <c r="B3" s="6" t="n">
        <v>168479</v>
      </c>
      <c r="C3" s="6" t="n">
        <v>155593</v>
      </c>
    </row>
    <row r="4">
      <c r="A4" s="4" t="inlineStr">
        <is>
          <t>Insurance operations</t>
        </is>
      </c>
    </row>
    <row r="5">
      <c r="A5" s="3" t="inlineStr">
        <is>
          <t>Analysis of operating segments</t>
        </is>
      </c>
    </row>
    <row r="6">
      <c r="A6" s="4" t="inlineStr">
        <is>
          <t>Unamortised interest-related realised gains related to previously sold bonds</t>
        </is>
      </c>
      <c r="B6" s="5" t="n">
        <v>515</v>
      </c>
      <c r="C6" s="5" t="n">
        <v>525</v>
      </c>
      <c r="D6" s="6" t="n">
        <v>272</v>
      </c>
    </row>
    <row r="7">
      <c r="A7" s="4" t="inlineStr">
        <is>
          <t>Insurance operations | Non-linked shareholder-backed | Equity-type securities</t>
        </is>
      </c>
    </row>
    <row r="8">
      <c r="A8" s="3" t="inlineStr">
        <is>
          <t>Equity-type securities</t>
        </is>
      </c>
    </row>
    <row r="9">
      <c r="A9" s="4" t="inlineStr">
        <is>
          <t>Financial investments</t>
        </is>
      </c>
      <c r="B9" s="6" t="n">
        <v>6073</v>
      </c>
      <c r="C9" s="6" t="n">
        <v>4963</v>
      </c>
    </row>
    <row r="10">
      <c r="A10" s="4" t="inlineStr">
        <is>
          <t>Insurance operations | Non-linked shareholder-backed | Equity-type securities | Minimum</t>
        </is>
      </c>
    </row>
    <row r="11">
      <c r="A11" s="3" t="inlineStr">
        <is>
          <t>Equity-type securities</t>
        </is>
      </c>
    </row>
    <row r="12">
      <c r="A12" s="4" t="inlineStr">
        <is>
          <t>Longer-term rates of return (as a percent)</t>
        </is>
      </c>
      <c r="B12" s="4" t="inlineStr">
        <is>
          <t>5.50%</t>
        </is>
      </c>
      <c r="C12" s="4" t="inlineStr">
        <is>
          <t>5.10%</t>
        </is>
      </c>
      <c r="D12" s="4" t="inlineStr">
        <is>
          <t>5.00%</t>
        </is>
      </c>
    </row>
    <row r="13">
      <c r="A13" s="4" t="inlineStr">
        <is>
          <t>Insurance operations | Non-linked shareholder-backed | Equity-type securities | Maximum</t>
        </is>
      </c>
    </row>
    <row r="14">
      <c r="A14" s="3" t="inlineStr">
        <is>
          <t>Equity-type securities</t>
        </is>
      </c>
    </row>
    <row r="15">
      <c r="A15" s="4" t="inlineStr">
        <is>
          <t>Longer-term rates of return (as a percent)</t>
        </is>
      </c>
      <c r="B15" s="4" t="inlineStr">
        <is>
          <t>16.90%</t>
        </is>
      </c>
      <c r="C15" s="4" t="inlineStr">
        <is>
          <t>16.90%</t>
        </is>
      </c>
      <c r="D15" s="4" t="inlineStr">
        <is>
          <t>17.6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performance by segment - Revenue (Details) - USD ($) $ in Millions</t>
        </is>
      </c>
      <c r="B1" s="2" t="inlineStr">
        <is>
          <t>12 Months Ended</t>
        </is>
      </c>
    </row>
    <row r="2">
      <c r="B2" s="2" t="inlineStr">
        <is>
          <t>Dec. 31, 2021</t>
        </is>
      </c>
      <c r="C2" s="2" t="inlineStr">
        <is>
          <t>Dec. 31, 2020</t>
        </is>
      </c>
      <c r="D2" s="2" t="inlineStr">
        <is>
          <t>Dec. 31, 2019</t>
        </is>
      </c>
    </row>
    <row r="3">
      <c r="A3" s="3" t="inlineStr">
        <is>
          <t>Analysis of operating segments</t>
        </is>
      </c>
    </row>
    <row r="4">
      <c r="A4" s="4" t="inlineStr">
        <is>
          <t>Gross premiums earned</t>
        </is>
      </c>
      <c r="B4" s="6" t="n">
        <v>24217</v>
      </c>
      <c r="C4" s="6" t="n">
        <v>23495</v>
      </c>
      <c r="D4" s="6" t="n">
        <v>23855</v>
      </c>
    </row>
    <row r="5">
      <c r="A5" s="4" t="inlineStr">
        <is>
          <t>Outward reinsurance premiums</t>
        </is>
      </c>
      <c r="B5" s="5" t="n">
        <v>-1844</v>
      </c>
      <c r="C5" s="5" t="n">
        <v>-1625</v>
      </c>
      <c r="D5" s="5" t="n">
        <v>-1116</v>
      </c>
    </row>
    <row r="6">
      <c r="A6" s="4" t="inlineStr">
        <is>
          <t>Earned premiums, net of reinsurance</t>
        </is>
      </c>
      <c r="B6" s="5" t="n">
        <v>22373</v>
      </c>
      <c r="C6" s="5" t="n">
        <v>21870</v>
      </c>
      <c r="D6" s="5" t="n">
        <v>22739</v>
      </c>
    </row>
    <row r="7">
      <c r="A7" s="4" t="inlineStr">
        <is>
          <t>Other income</t>
        </is>
      </c>
      <c r="B7" s="5" t="n">
        <v>641</v>
      </c>
      <c r="C7" s="5" t="n">
        <v>615</v>
      </c>
      <c r="D7" s="5" t="n">
        <v>639</v>
      </c>
    </row>
    <row r="8">
      <c r="A8" s="4" t="inlineStr">
        <is>
          <t>Total revenue</t>
        </is>
      </c>
      <c r="B8" s="5" t="n">
        <v>23014</v>
      </c>
      <c r="C8" s="5" t="n">
        <v>22485</v>
      </c>
      <c r="D8" s="5" t="n">
        <v>23378</v>
      </c>
    </row>
    <row r="9">
      <c r="A9" s="4" t="inlineStr">
        <is>
          <t>Interest income</t>
        </is>
      </c>
      <c r="B9" s="5" t="n">
        <v>2570</v>
      </c>
      <c r="C9" s="5" t="n">
        <v>1997</v>
      </c>
      <c r="D9" s="5" t="n">
        <v>1636</v>
      </c>
    </row>
    <row r="10">
      <c r="A10" s="4" t="inlineStr">
        <is>
          <t>Dividend and other investment income</t>
        </is>
      </c>
      <c r="B10" s="5" t="n">
        <v>1524</v>
      </c>
      <c r="C10" s="5" t="n">
        <v>1297</v>
      </c>
      <c r="D10" s="5" t="n">
        <v>941</v>
      </c>
    </row>
    <row r="11">
      <c r="A11" s="4" t="inlineStr">
        <is>
          <t>Investment appreciation (depreciation)</t>
        </is>
      </c>
      <c r="B11" s="5" t="n">
        <v>-608</v>
      </c>
      <c r="C11" s="5" t="n">
        <v>10468</v>
      </c>
      <c r="D11" s="5" t="n">
        <v>12384</v>
      </c>
    </row>
    <row r="12">
      <c r="A12" s="4" t="inlineStr">
        <is>
          <t>Total revenue, net of reinsurance</t>
        </is>
      </c>
      <c r="B12" s="5" t="n">
        <v>26500</v>
      </c>
      <c r="C12" s="5" t="n">
        <v>36247</v>
      </c>
      <c r="D12" s="5" t="n">
        <v>38339</v>
      </c>
    </row>
    <row r="13">
      <c r="A13" s="4" t="inlineStr">
        <is>
          <t>Fee income on financial instruments that are not held at fair value through profit or loss</t>
        </is>
      </c>
      <c r="B13" s="5" t="n">
        <v>1</v>
      </c>
      <c r="C13" s="5" t="n">
        <v>1</v>
      </c>
      <c r="D13" s="5" t="n">
        <v>3</v>
      </c>
    </row>
    <row r="14">
      <c r="A14" s="4" t="inlineStr">
        <is>
          <t>CPL</t>
        </is>
      </c>
    </row>
    <row r="15">
      <c r="A15" s="3" t="inlineStr">
        <is>
          <t>Analysis of operating segments</t>
        </is>
      </c>
    </row>
    <row r="16">
      <c r="A16" s="4" t="inlineStr">
        <is>
          <t>Prudential's share of revenue</t>
        </is>
      </c>
      <c r="B16" s="5" t="n">
        <v>3052</v>
      </c>
      <c r="C16" s="5" t="n">
        <v>1866</v>
      </c>
      <c r="D16" s="5" t="n">
        <v>1735</v>
      </c>
    </row>
    <row r="17">
      <c r="A17" s="4" t="inlineStr">
        <is>
          <t>Asset management business</t>
        </is>
      </c>
    </row>
    <row r="18">
      <c r="A18" s="3" t="inlineStr">
        <is>
          <t>Analysis of operating segments</t>
        </is>
      </c>
    </row>
    <row r="19">
      <c r="A19" s="4" t="inlineStr">
        <is>
          <t>Other income</t>
        </is>
      </c>
      <c r="B19" s="5" t="n">
        <v>437</v>
      </c>
      <c r="C19" s="5" t="n">
        <v>417</v>
      </c>
      <c r="D19" s="5" t="n">
        <v>405</v>
      </c>
    </row>
    <row r="20">
      <c r="A20" s="4" t="inlineStr">
        <is>
          <t>Operating segments after elimination of intra-group amounts, before unallocated</t>
        </is>
      </c>
    </row>
    <row r="21">
      <c r="A21" s="3" t="inlineStr">
        <is>
          <t>Analysis of operating segments</t>
        </is>
      </c>
    </row>
    <row r="22">
      <c r="A22" s="4" t="inlineStr">
        <is>
          <t>Gross premiums earned</t>
        </is>
      </c>
      <c r="B22" s="5" t="n">
        <v>24217</v>
      </c>
      <c r="C22" s="5" t="n">
        <v>23495</v>
      </c>
      <c r="D22" s="5" t="n">
        <v>23855</v>
      </c>
    </row>
    <row r="23">
      <c r="A23" s="4" t="inlineStr">
        <is>
          <t>Outward reinsurance premiums</t>
        </is>
      </c>
      <c r="B23" s="5" t="n">
        <v>-1844</v>
      </c>
      <c r="C23" s="5" t="n">
        <v>-1625</v>
      </c>
      <c r="D23" s="5" t="n">
        <v>-1116</v>
      </c>
    </row>
    <row r="24">
      <c r="A24" s="4" t="inlineStr">
        <is>
          <t>Earned premiums, net of reinsurance</t>
        </is>
      </c>
      <c r="B24" s="5" t="n">
        <v>22373</v>
      </c>
      <c r="C24" s="5" t="n">
        <v>21870</v>
      </c>
      <c r="D24" s="5" t="n">
        <v>22739</v>
      </c>
    </row>
    <row r="25">
      <c r="A25" s="4" t="inlineStr">
        <is>
          <t>Other income</t>
        </is>
      </c>
      <c r="B25" s="5" t="n">
        <v>640</v>
      </c>
      <c r="C25" s="5" t="n">
        <v>613</v>
      </c>
      <c r="D25" s="5" t="n">
        <v>553</v>
      </c>
    </row>
    <row r="26">
      <c r="A26" s="4" t="inlineStr">
        <is>
          <t>Total revenue</t>
        </is>
      </c>
      <c r="B26" s="5" t="n">
        <v>23013</v>
      </c>
      <c r="C26" s="5" t="n">
        <v>22483</v>
      </c>
      <c r="D26" s="5" t="n">
        <v>23292</v>
      </c>
    </row>
    <row r="27">
      <c r="A27" s="4" t="inlineStr">
        <is>
          <t>Interest income</t>
        </is>
      </c>
      <c r="B27" s="5" t="n">
        <v>2569</v>
      </c>
      <c r="C27" s="5" t="n">
        <v>1982</v>
      </c>
      <c r="D27" s="5" t="n">
        <v>1585</v>
      </c>
    </row>
    <row r="28">
      <c r="A28" s="4" t="inlineStr">
        <is>
          <t>Dividend and other investment income</t>
        </is>
      </c>
      <c r="B28" s="5" t="n">
        <v>1505</v>
      </c>
      <c r="C28" s="5" t="n">
        <v>1265</v>
      </c>
      <c r="D28" s="5" t="n">
        <v>933</v>
      </c>
    </row>
    <row r="29">
      <c r="A29" s="4" t="inlineStr">
        <is>
          <t>Investment appreciation (depreciation)</t>
        </is>
      </c>
      <c r="B29" s="5" t="n">
        <v>-591</v>
      </c>
      <c r="C29" s="5" t="n">
        <v>10492</v>
      </c>
      <c r="D29" s="5" t="n">
        <v>12474</v>
      </c>
    </row>
    <row r="30">
      <c r="A30" s="4" t="inlineStr">
        <is>
          <t>Total revenue, net of reinsurance</t>
        </is>
      </c>
      <c r="B30" s="5" t="n">
        <v>26496</v>
      </c>
      <c r="C30" s="5" t="n">
        <v>36222</v>
      </c>
      <c r="D30" s="5" t="n">
        <v>38284</v>
      </c>
    </row>
    <row r="31">
      <c r="A31" s="4" t="inlineStr">
        <is>
          <t>Operating segments after elimination of intra-group amounts, before unallocated | Singapore</t>
        </is>
      </c>
    </row>
    <row r="32">
      <c r="A32" s="3" t="inlineStr">
        <is>
          <t>Analysis of operating segments</t>
        </is>
      </c>
    </row>
    <row r="33">
      <c r="A33" s="4" t="inlineStr">
        <is>
          <t>Recapture of previously reinsured business</t>
        </is>
      </c>
      <c r="C33" s="5" t="n">
        <v>542</v>
      </c>
    </row>
    <row r="34">
      <c r="A34" s="4" t="inlineStr">
        <is>
          <t>Operating segments after elimination of intra-group amounts, before unallocated | Hong Kong</t>
        </is>
      </c>
    </row>
    <row r="35">
      <c r="A35" s="3" t="inlineStr">
        <is>
          <t>Analysis of operating segments</t>
        </is>
      </c>
    </row>
    <row r="36">
      <c r="A36" s="4" t="inlineStr">
        <is>
          <t>Gross premiums earned</t>
        </is>
      </c>
      <c r="B36" s="5" t="n">
        <v>10032</v>
      </c>
      <c r="C36" s="5" t="n">
        <v>11091</v>
      </c>
      <c r="D36" s="5" t="n">
        <v>11964</v>
      </c>
    </row>
    <row r="37">
      <c r="A37" s="4" t="inlineStr">
        <is>
          <t>Outward reinsurance premiums</t>
        </is>
      </c>
      <c r="B37" s="5" t="n">
        <v>-1557</v>
      </c>
      <c r="C37" s="5" t="n">
        <v>-1918</v>
      </c>
      <c r="D37" s="5" t="n">
        <v>-834</v>
      </c>
    </row>
    <row r="38">
      <c r="A38" s="4" t="inlineStr">
        <is>
          <t>Earned premiums, net of reinsurance</t>
        </is>
      </c>
      <c r="B38" s="5" t="n">
        <v>8475</v>
      </c>
      <c r="C38" s="5" t="n">
        <v>9173</v>
      </c>
      <c r="D38" s="5" t="n">
        <v>11130</v>
      </c>
    </row>
    <row r="39">
      <c r="A39" s="4" t="inlineStr">
        <is>
          <t>Other income</t>
        </is>
      </c>
      <c r="B39" s="5" t="n">
        <v>52</v>
      </c>
      <c r="C39" s="5" t="n">
        <v>59</v>
      </c>
      <c r="D39" s="5" t="n">
        <v>55</v>
      </c>
    </row>
    <row r="40">
      <c r="A40" s="4" t="inlineStr">
        <is>
          <t>Total revenue</t>
        </is>
      </c>
      <c r="B40" s="5" t="n">
        <v>8527</v>
      </c>
      <c r="C40" s="5" t="n">
        <v>9232</v>
      </c>
      <c r="D40" s="5" t="n">
        <v>11185</v>
      </c>
    </row>
    <row r="41">
      <c r="A41" s="4" t="inlineStr">
        <is>
          <t>Operating segments after elimination of intra-group amounts, before unallocated | Indonesia</t>
        </is>
      </c>
    </row>
    <row r="42">
      <c r="A42" s="3" t="inlineStr">
        <is>
          <t>Analysis of operating segments</t>
        </is>
      </c>
    </row>
    <row r="43">
      <c r="A43" s="4" t="inlineStr">
        <is>
          <t>Gross premiums earned</t>
        </is>
      </c>
      <c r="B43" s="5" t="n">
        <v>1724</v>
      </c>
      <c r="C43" s="5" t="n">
        <v>1738</v>
      </c>
      <c r="D43" s="5" t="n">
        <v>1891</v>
      </c>
    </row>
    <row r="44">
      <c r="A44" s="4" t="inlineStr">
        <is>
          <t>Outward reinsurance premiums</t>
        </is>
      </c>
      <c r="B44" s="5" t="n">
        <v>-43</v>
      </c>
      <c r="C44" s="5" t="n">
        <v>-62</v>
      </c>
      <c r="D44" s="5" t="n">
        <v>-59</v>
      </c>
    </row>
    <row r="45">
      <c r="A45" s="4" t="inlineStr">
        <is>
          <t>Earned premiums, net of reinsurance</t>
        </is>
      </c>
      <c r="B45" s="5" t="n">
        <v>1681</v>
      </c>
      <c r="C45" s="5" t="n">
        <v>1676</v>
      </c>
      <c r="D45" s="5" t="n">
        <v>1832</v>
      </c>
    </row>
    <row r="46">
      <c r="A46" s="4" t="inlineStr">
        <is>
          <t>Other income</t>
        </is>
      </c>
      <c r="B46" s="5" t="n">
        <v>12</v>
      </c>
      <c r="C46" s="5" t="n">
        <v>8</v>
      </c>
      <c r="D46" s="5" t="n">
        <v>14</v>
      </c>
    </row>
    <row r="47">
      <c r="A47" s="4" t="inlineStr">
        <is>
          <t>Total revenue</t>
        </is>
      </c>
      <c r="B47" s="5" t="n">
        <v>1693</v>
      </c>
      <c r="C47" s="5" t="n">
        <v>1684</v>
      </c>
      <c r="D47" s="5" t="n">
        <v>1846</v>
      </c>
    </row>
    <row r="48">
      <c r="A48" s="4" t="inlineStr">
        <is>
          <t>Operating segments after elimination of intra-group amounts, before unallocated | Malaysia</t>
        </is>
      </c>
    </row>
    <row r="49">
      <c r="A49" s="3" t="inlineStr">
        <is>
          <t>Analysis of operating segments</t>
        </is>
      </c>
    </row>
    <row r="50">
      <c r="A50" s="4" t="inlineStr">
        <is>
          <t>Gross premiums earned</t>
        </is>
      </c>
      <c r="B50" s="5" t="n">
        <v>1900</v>
      </c>
      <c r="C50" s="5" t="n">
        <v>1783</v>
      </c>
      <c r="D50" s="5" t="n">
        <v>1854</v>
      </c>
    </row>
    <row r="51">
      <c r="A51" s="4" t="inlineStr">
        <is>
          <t>Outward reinsurance premiums</t>
        </is>
      </c>
      <c r="B51" s="5" t="n">
        <v>-47</v>
      </c>
      <c r="C51" s="5" t="n">
        <v>-27</v>
      </c>
      <c r="D51" s="5" t="n">
        <v>-21</v>
      </c>
    </row>
    <row r="52">
      <c r="A52" s="4" t="inlineStr">
        <is>
          <t>Earned premiums, net of reinsurance</t>
        </is>
      </c>
      <c r="B52" s="5" t="n">
        <v>1853</v>
      </c>
      <c r="C52" s="5" t="n">
        <v>1756</v>
      </c>
      <c r="D52" s="5" t="n">
        <v>1833</v>
      </c>
    </row>
    <row r="53">
      <c r="A53" s="4" t="inlineStr">
        <is>
          <t>Other income</t>
        </is>
      </c>
      <c r="D53" s="5" t="n">
        <v>1</v>
      </c>
    </row>
    <row r="54">
      <c r="A54" s="4" t="inlineStr">
        <is>
          <t>Total revenue</t>
        </is>
      </c>
      <c r="B54" s="5" t="n">
        <v>1853</v>
      </c>
      <c r="C54" s="5" t="n">
        <v>1756</v>
      </c>
      <c r="D54" s="5" t="n">
        <v>1834</v>
      </c>
    </row>
    <row r="55">
      <c r="A55" s="4" t="inlineStr">
        <is>
          <t>Operating segments after elimination of intra-group amounts, before unallocated | Singapore</t>
        </is>
      </c>
    </row>
    <row r="56">
      <c r="A56" s="3" t="inlineStr">
        <is>
          <t>Analysis of operating segments</t>
        </is>
      </c>
    </row>
    <row r="57">
      <c r="A57" s="4" t="inlineStr">
        <is>
          <t>Gross premiums earned</t>
        </is>
      </c>
      <c r="B57" s="5" t="n">
        <v>6246</v>
      </c>
      <c r="C57" s="5" t="n">
        <v>5035</v>
      </c>
      <c r="D57" s="5" t="n">
        <v>4532</v>
      </c>
    </row>
    <row r="58">
      <c r="A58" s="4" t="inlineStr">
        <is>
          <t>Outward reinsurance premiums</t>
        </is>
      </c>
      <c r="B58" s="5" t="n">
        <v>-137</v>
      </c>
      <c r="C58" s="5" t="n">
        <v>432</v>
      </c>
      <c r="D58" s="5" t="n">
        <v>-159</v>
      </c>
    </row>
    <row r="59">
      <c r="A59" s="4" t="inlineStr">
        <is>
          <t>Earned premiums, net of reinsurance</t>
        </is>
      </c>
      <c r="B59" s="5" t="n">
        <v>6109</v>
      </c>
      <c r="C59" s="5" t="n">
        <v>5467</v>
      </c>
      <c r="D59" s="5" t="n">
        <v>4373</v>
      </c>
    </row>
    <row r="60">
      <c r="A60" s="4" t="inlineStr">
        <is>
          <t>Other income</t>
        </is>
      </c>
      <c r="B60" s="5" t="n">
        <v>22</v>
      </c>
      <c r="C60" s="5" t="n">
        <v>38</v>
      </c>
      <c r="D60" s="5" t="n">
        <v>29</v>
      </c>
    </row>
    <row r="61">
      <c r="A61" s="4" t="inlineStr">
        <is>
          <t>Total revenue</t>
        </is>
      </c>
      <c r="B61" s="5" t="n">
        <v>6131</v>
      </c>
      <c r="C61" s="5" t="n">
        <v>5505</v>
      </c>
      <c r="D61" s="5" t="n">
        <v>4402</v>
      </c>
    </row>
    <row r="62">
      <c r="A62" s="4" t="inlineStr">
        <is>
          <t>Operating segments after elimination of intra-group amounts, before unallocated | Growth markets and other</t>
        </is>
      </c>
    </row>
    <row r="63">
      <c r="A63" s="3" t="inlineStr">
        <is>
          <t>Analysis of operating segments</t>
        </is>
      </c>
    </row>
    <row r="64">
      <c r="A64" s="4" t="inlineStr">
        <is>
          <t>Gross premiums earned</t>
        </is>
      </c>
      <c r="B64" s="5" t="n">
        <v>4315</v>
      </c>
      <c r="C64" s="5" t="n">
        <v>3848</v>
      </c>
      <c r="D64" s="5" t="n">
        <v>3614</v>
      </c>
    </row>
    <row r="65">
      <c r="A65" s="4" t="inlineStr">
        <is>
          <t>Outward reinsurance premiums</t>
        </is>
      </c>
      <c r="B65" s="5" t="n">
        <v>-60</v>
      </c>
      <c r="C65" s="5" t="n">
        <v>-50</v>
      </c>
      <c r="D65" s="5" t="n">
        <v>-43</v>
      </c>
    </row>
    <row r="66">
      <c r="A66" s="4" t="inlineStr">
        <is>
          <t>Earned premiums, net of reinsurance</t>
        </is>
      </c>
      <c r="B66" s="5" t="n">
        <v>4255</v>
      </c>
      <c r="C66" s="5" t="n">
        <v>3798</v>
      </c>
      <c r="D66" s="5" t="n">
        <v>3571</v>
      </c>
    </row>
    <row r="67">
      <c r="A67" s="4" t="inlineStr">
        <is>
          <t>Other income</t>
        </is>
      </c>
      <c r="B67" s="5" t="n">
        <v>117</v>
      </c>
      <c r="C67" s="5" t="n">
        <v>91</v>
      </c>
      <c r="D67" s="5" t="n">
        <v>49</v>
      </c>
    </row>
    <row r="68">
      <c r="A68" s="4" t="inlineStr">
        <is>
          <t>Total revenue</t>
        </is>
      </c>
      <c r="B68" s="5" t="n">
        <v>4372</v>
      </c>
      <c r="C68" s="5" t="n">
        <v>3889</v>
      </c>
      <c r="D68" s="5" t="n">
        <v>3620</v>
      </c>
    </row>
    <row r="69">
      <c r="A69" s="4" t="inlineStr">
        <is>
          <t>Operating segments after elimination of intra-group amounts, before unallocated | Eastspring</t>
        </is>
      </c>
    </row>
    <row r="70">
      <c r="A70" s="3" t="inlineStr">
        <is>
          <t>Analysis of operating segments</t>
        </is>
      </c>
    </row>
    <row r="71">
      <c r="A71" s="4" t="inlineStr">
        <is>
          <t>Other income</t>
        </is>
      </c>
      <c r="B71" s="5" t="n">
        <v>437</v>
      </c>
      <c r="C71" s="5" t="n">
        <v>417</v>
      </c>
      <c r="D71" s="5" t="n">
        <v>405</v>
      </c>
    </row>
    <row r="72">
      <c r="A72" s="4" t="inlineStr">
        <is>
          <t>Total revenue</t>
        </is>
      </c>
      <c r="B72" s="5" t="n">
        <v>437</v>
      </c>
      <c r="C72" s="5" t="n">
        <v>417</v>
      </c>
      <c r="D72" s="5" t="n">
        <v>405</v>
      </c>
    </row>
    <row r="73">
      <c r="A73" s="4" t="inlineStr">
        <is>
          <t>Operating segments | Hong Kong</t>
        </is>
      </c>
    </row>
    <row r="74">
      <c r="A74" s="3" t="inlineStr">
        <is>
          <t>Analysis of operating segments</t>
        </is>
      </c>
    </row>
    <row r="75">
      <c r="A75" s="4" t="inlineStr">
        <is>
          <t>Interest income</t>
        </is>
      </c>
      <c r="B75" s="5" t="n">
        <v>934</v>
      </c>
      <c r="C75" s="5" t="n">
        <v>646</v>
      </c>
      <c r="D75" s="5" t="n">
        <v>212</v>
      </c>
    </row>
    <row r="76">
      <c r="A76" s="4" t="inlineStr">
        <is>
          <t>Dividend and other investment income</t>
        </is>
      </c>
      <c r="B76" s="5" t="n">
        <v>679</v>
      </c>
      <c r="C76" s="5" t="n">
        <v>646</v>
      </c>
      <c r="D76" s="5" t="n">
        <v>600</v>
      </c>
    </row>
    <row r="77">
      <c r="A77" s="4" t="inlineStr">
        <is>
          <t>Investment appreciation (depreciation)</t>
        </is>
      </c>
      <c r="B77" s="5" t="n">
        <v>57</v>
      </c>
      <c r="C77" s="5" t="n">
        <v>7493</v>
      </c>
      <c r="D77" s="5" t="n">
        <v>7246</v>
      </c>
    </row>
    <row r="78">
      <c r="A78" s="4" t="inlineStr">
        <is>
          <t>Total revenue, net of reinsurance</t>
        </is>
      </c>
      <c r="B78" s="5" t="n">
        <v>10197</v>
      </c>
      <c r="C78" s="5" t="n">
        <v>18017</v>
      </c>
      <c r="D78" s="5" t="n">
        <v>19243</v>
      </c>
    </row>
    <row r="79">
      <c r="A79" s="4" t="inlineStr">
        <is>
          <t>Operating segments | Indonesia</t>
        </is>
      </c>
    </row>
    <row r="80">
      <c r="A80" s="3" t="inlineStr">
        <is>
          <t>Analysis of operating segments</t>
        </is>
      </c>
    </row>
    <row r="81">
      <c r="A81" s="4" t="inlineStr">
        <is>
          <t>Interest income</t>
        </is>
      </c>
      <c r="B81" s="5" t="n">
        <v>87</v>
      </c>
      <c r="C81" s="5" t="n">
        <v>104</v>
      </c>
      <c r="D81" s="5" t="n">
        <v>121</v>
      </c>
    </row>
    <row r="82">
      <c r="A82" s="4" t="inlineStr">
        <is>
          <t>Dividend and other investment income</t>
        </is>
      </c>
      <c r="B82" s="5" t="n">
        <v>74</v>
      </c>
      <c r="C82" s="5" t="n">
        <v>86</v>
      </c>
      <c r="D82" s="5" t="n">
        <v>88</v>
      </c>
    </row>
    <row r="83">
      <c r="A83" s="4" t="inlineStr">
        <is>
          <t>Investment appreciation (depreciation)</t>
        </is>
      </c>
      <c r="B83" s="5" t="n">
        <v>34</v>
      </c>
      <c r="C83" s="5" t="n">
        <v>-201</v>
      </c>
      <c r="D83" s="5" t="n">
        <v>229</v>
      </c>
    </row>
    <row r="84">
      <c r="A84" s="4" t="inlineStr">
        <is>
          <t>Total revenue, net of reinsurance</t>
        </is>
      </c>
      <c r="B84" s="5" t="n">
        <v>1888</v>
      </c>
      <c r="C84" s="5" t="n">
        <v>1673</v>
      </c>
      <c r="D84" s="5" t="n">
        <v>2284</v>
      </c>
    </row>
    <row r="85">
      <c r="A85" s="4" t="inlineStr">
        <is>
          <t>Operating segments | Malaysia</t>
        </is>
      </c>
    </row>
    <row r="86">
      <c r="A86" s="3" t="inlineStr">
        <is>
          <t>Analysis of operating segments</t>
        </is>
      </c>
    </row>
    <row r="87">
      <c r="A87" s="4" t="inlineStr">
        <is>
          <t>Interest income</t>
        </is>
      </c>
      <c r="B87" s="5" t="n">
        <v>220</v>
      </c>
      <c r="C87" s="5" t="n">
        <v>210</v>
      </c>
      <c r="D87" s="5" t="n">
        <v>211</v>
      </c>
    </row>
    <row r="88">
      <c r="A88" s="4" t="inlineStr">
        <is>
          <t>Dividend and other investment income</t>
        </is>
      </c>
      <c r="B88" s="5" t="n">
        <v>160</v>
      </c>
      <c r="C88" s="5" t="n">
        <v>99</v>
      </c>
      <c r="D88" s="5" t="n">
        <v>102</v>
      </c>
    </row>
    <row r="89">
      <c r="A89" s="4" t="inlineStr">
        <is>
          <t>Investment appreciation (depreciation)</t>
        </is>
      </c>
      <c r="B89" s="5" t="n">
        <v>-300</v>
      </c>
      <c r="C89" s="5" t="n">
        <v>369</v>
      </c>
      <c r="D89" s="5" t="n">
        <v>168</v>
      </c>
    </row>
    <row r="90">
      <c r="A90" s="4" t="inlineStr">
        <is>
          <t>Total revenue, net of reinsurance</t>
        </is>
      </c>
      <c r="B90" s="5" t="n">
        <v>1933</v>
      </c>
      <c r="C90" s="5" t="n">
        <v>2434</v>
      </c>
      <c r="D90" s="5" t="n">
        <v>2315</v>
      </c>
    </row>
    <row r="91">
      <c r="A91" s="4" t="inlineStr">
        <is>
          <t>Operating segments | Singapore</t>
        </is>
      </c>
    </row>
    <row r="92">
      <c r="A92" s="3" t="inlineStr">
        <is>
          <t>Analysis of operating segments</t>
        </is>
      </c>
    </row>
    <row r="93">
      <c r="A93" s="4" t="inlineStr">
        <is>
          <t>Interest income</t>
        </is>
      </c>
      <c r="B93" s="5" t="n">
        <v>707</v>
      </c>
      <c r="C93" s="5" t="n">
        <v>447</v>
      </c>
      <c r="D93" s="5" t="n">
        <v>324</v>
      </c>
    </row>
    <row r="94">
      <c r="A94" s="4" t="inlineStr">
        <is>
          <t>Dividend and other investment income</t>
        </is>
      </c>
      <c r="B94" s="5" t="n">
        <v>506</v>
      </c>
      <c r="C94" s="5" t="n">
        <v>364</v>
      </c>
      <c r="D94" s="5" t="n">
        <v>381</v>
      </c>
    </row>
    <row r="95">
      <c r="A95" s="4" t="inlineStr">
        <is>
          <t>Investment appreciation (depreciation)</t>
        </is>
      </c>
      <c r="B95" s="5" t="n">
        <v>-29</v>
      </c>
      <c r="C95" s="5" t="n">
        <v>2045</v>
      </c>
      <c r="D95" s="5" t="n">
        <v>2990</v>
      </c>
    </row>
    <row r="96">
      <c r="A96" s="4" t="inlineStr">
        <is>
          <t>Total revenue, net of reinsurance</t>
        </is>
      </c>
      <c r="B96" s="5" t="n">
        <v>7315</v>
      </c>
      <c r="C96" s="5" t="n">
        <v>8361</v>
      </c>
      <c r="D96" s="5" t="n">
        <v>8097</v>
      </c>
    </row>
    <row r="97">
      <c r="A97" s="4" t="inlineStr">
        <is>
          <t>Operating segments | Growth markets and other</t>
        </is>
      </c>
    </row>
    <row r="98">
      <c r="A98" s="3" t="inlineStr">
        <is>
          <t>Analysis of operating segments</t>
        </is>
      </c>
    </row>
    <row r="99">
      <c r="A99" s="4" t="inlineStr">
        <is>
          <t>Interest income</t>
        </is>
      </c>
      <c r="B99" s="5" t="n">
        <v>618</v>
      </c>
      <c r="C99" s="5" t="n">
        <v>570</v>
      </c>
      <c r="D99" s="5" t="n">
        <v>712</v>
      </c>
    </row>
    <row r="100">
      <c r="A100" s="4" t="inlineStr">
        <is>
          <t>Dividend and other investment income</t>
        </is>
      </c>
      <c r="B100" s="5" t="n">
        <v>86</v>
      </c>
      <c r="C100" s="5" t="n">
        <v>65</v>
      </c>
      <c r="D100" s="5" t="n">
        <v>-236</v>
      </c>
    </row>
    <row r="101">
      <c r="A101" s="4" t="inlineStr">
        <is>
          <t>Investment appreciation (depreciation)</t>
        </is>
      </c>
      <c r="B101" s="5" t="n">
        <v>-361</v>
      </c>
      <c r="C101" s="5" t="n">
        <v>765</v>
      </c>
      <c r="D101" s="5" t="n">
        <v>1840</v>
      </c>
    </row>
    <row r="102">
      <c r="A102" s="4" t="inlineStr">
        <is>
          <t>Total revenue, net of reinsurance</t>
        </is>
      </c>
      <c r="B102" s="5" t="n">
        <v>4716</v>
      </c>
      <c r="C102" s="5" t="n">
        <v>5290</v>
      </c>
      <c r="D102" s="5" t="n">
        <v>5936</v>
      </c>
    </row>
    <row r="103">
      <c r="A103" s="4" t="inlineStr">
        <is>
          <t>Operating segments | Eastspring</t>
        </is>
      </c>
    </row>
    <row r="104">
      <c r="A104" s="3" t="inlineStr">
        <is>
          <t>Analysis of operating segments</t>
        </is>
      </c>
    </row>
    <row r="105">
      <c r="A105" s="4" t="inlineStr">
        <is>
          <t>Interest income</t>
        </is>
      </c>
      <c r="B105" s="5" t="n">
        <v>3</v>
      </c>
      <c r="C105" s="5" t="n">
        <v>5</v>
      </c>
      <c r="D105" s="5" t="n">
        <v>5</v>
      </c>
    </row>
    <row r="106">
      <c r="A106" s="4" t="inlineStr">
        <is>
          <t>Dividend and other investment income</t>
        </is>
      </c>
      <c r="C106" s="5" t="n">
        <v>5</v>
      </c>
      <c r="D106" s="5" t="n">
        <v>-2</v>
      </c>
    </row>
    <row r="107">
      <c r="A107" s="4" t="inlineStr">
        <is>
          <t>Investment appreciation (depreciation)</t>
        </is>
      </c>
      <c r="B107" s="5" t="n">
        <v>8</v>
      </c>
      <c r="C107" s="5" t="n">
        <v>21</v>
      </c>
      <c r="D107" s="5" t="n">
        <v>1</v>
      </c>
    </row>
    <row r="108">
      <c r="A108" s="4" t="inlineStr">
        <is>
          <t>Total revenue, net of reinsurance</t>
        </is>
      </c>
      <c r="B108" s="5" t="n">
        <v>665</v>
      </c>
      <c r="C108" s="5" t="n">
        <v>612</v>
      </c>
      <c r="D108" s="5" t="n">
        <v>569</v>
      </c>
    </row>
    <row r="109">
      <c r="A109" s="4" t="inlineStr">
        <is>
          <t>Inter-segment elimination</t>
        </is>
      </c>
    </row>
    <row r="110">
      <c r="A110" s="3" t="inlineStr">
        <is>
          <t>Analysis of operating segments</t>
        </is>
      </c>
    </row>
    <row r="111">
      <c r="A111" s="4" t="inlineStr">
        <is>
          <t>Total revenue</t>
        </is>
      </c>
      <c r="B111" s="5" t="n">
        <v>-218</v>
      </c>
      <c r="C111" s="5" t="n">
        <v>-165</v>
      </c>
      <c r="D111" s="5" t="n">
        <v>-160</v>
      </c>
    </row>
    <row r="112">
      <c r="A112" s="4" t="inlineStr">
        <is>
          <t>Total revenue, net of reinsurance</t>
        </is>
      </c>
      <c r="B112" s="5" t="n">
        <v>-218</v>
      </c>
      <c r="C112" s="5" t="n">
        <v>-165</v>
      </c>
      <c r="D112" s="5" t="n">
        <v>-160</v>
      </c>
    </row>
    <row r="113">
      <c r="A113" s="4" t="inlineStr">
        <is>
          <t>Inter-segment elimination | Growth markets and other</t>
        </is>
      </c>
    </row>
    <row r="114">
      <c r="A114" s="3" t="inlineStr">
        <is>
          <t>Analysis of operating segments</t>
        </is>
      </c>
    </row>
    <row r="115">
      <c r="A115" s="4" t="inlineStr">
        <is>
          <t>Total revenue</t>
        </is>
      </c>
      <c r="B115" s="5" t="n">
        <v>-1</v>
      </c>
      <c r="C115" s="5" t="n">
        <v>-1</v>
      </c>
    </row>
    <row r="116">
      <c r="A116" s="4" t="inlineStr">
        <is>
          <t>Inter-segment elimination | Eastspring</t>
        </is>
      </c>
    </row>
    <row r="117">
      <c r="A117" s="3" t="inlineStr">
        <is>
          <t>Analysis of operating segments</t>
        </is>
      </c>
    </row>
    <row r="118">
      <c r="A118" s="4" t="inlineStr">
        <is>
          <t>Total revenue</t>
        </is>
      </c>
      <c r="B118" s="5" t="n">
        <v>-217</v>
      </c>
      <c r="C118" s="5" t="n">
        <v>-164</v>
      </c>
      <c r="D118" s="5" t="n">
        <v>-160</v>
      </c>
    </row>
    <row r="119">
      <c r="A119" s="4" t="inlineStr">
        <is>
          <t>Unallocated to a segment (central operations)</t>
        </is>
      </c>
    </row>
    <row r="120">
      <c r="A120" s="3" t="inlineStr">
        <is>
          <t>Analysis of operating segments</t>
        </is>
      </c>
    </row>
    <row r="121">
      <c r="A121" s="4" t="inlineStr">
        <is>
          <t>Other income</t>
        </is>
      </c>
      <c r="B121" s="5" t="n">
        <v>1</v>
      </c>
      <c r="C121" s="5" t="n">
        <v>2</v>
      </c>
      <c r="D121" s="5" t="n">
        <v>86</v>
      </c>
    </row>
    <row r="122">
      <c r="A122" s="4" t="inlineStr">
        <is>
          <t>Total revenue</t>
        </is>
      </c>
      <c r="B122" s="5" t="n">
        <v>1</v>
      </c>
      <c r="C122" s="5" t="n">
        <v>2</v>
      </c>
      <c r="D122" s="5" t="n">
        <v>86</v>
      </c>
    </row>
    <row r="123">
      <c r="A123" s="4" t="inlineStr">
        <is>
          <t>Interest income</t>
        </is>
      </c>
      <c r="B123" s="5" t="n">
        <v>1</v>
      </c>
      <c r="C123" s="5" t="n">
        <v>15</v>
      </c>
      <c r="D123" s="5" t="n">
        <v>51</v>
      </c>
    </row>
    <row r="124">
      <c r="A124" s="4" t="inlineStr">
        <is>
          <t>Dividend and other investment income</t>
        </is>
      </c>
      <c r="B124" s="5" t="n">
        <v>19</v>
      </c>
      <c r="C124" s="5" t="n">
        <v>32</v>
      </c>
      <c r="D124" s="5" t="n">
        <v>8</v>
      </c>
    </row>
    <row r="125">
      <c r="A125" s="4" t="inlineStr">
        <is>
          <t>Investment appreciation (depreciation)</t>
        </is>
      </c>
      <c r="B125" s="5" t="n">
        <v>-17</v>
      </c>
      <c r="C125" s="5" t="n">
        <v>-24</v>
      </c>
      <c r="D125" s="5" t="n">
        <v>-90</v>
      </c>
    </row>
    <row r="126">
      <c r="A126" s="4" t="inlineStr">
        <is>
          <t>Total revenue, net of reinsurance</t>
        </is>
      </c>
      <c r="B126" s="6" t="n">
        <v>4</v>
      </c>
      <c r="C126" s="6" t="n">
        <v>25</v>
      </c>
      <c r="D126" s="6" t="n">
        <v>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performance by segment - Investment return (Details) - USD ($) $ in Millions</t>
        </is>
      </c>
      <c r="B1" s="2" t="inlineStr">
        <is>
          <t>12 Months Ended</t>
        </is>
      </c>
    </row>
    <row r="2">
      <c r="B2" s="2" t="inlineStr">
        <is>
          <t>Dec. 31, 2021</t>
        </is>
      </c>
      <c r="C2" s="2" t="inlineStr">
        <is>
          <t>Dec. 31, 2020</t>
        </is>
      </c>
      <c r="D2" s="2" t="inlineStr">
        <is>
          <t>Dec. 31, 2019</t>
        </is>
      </c>
    </row>
    <row r="3">
      <c r="A3" s="3" t="inlineStr">
        <is>
          <t>Analysis of operating segments</t>
        </is>
      </c>
    </row>
    <row r="4">
      <c r="A4" s="4" t="inlineStr">
        <is>
          <t>Realised (losses) gains on loans</t>
        </is>
      </c>
      <c r="B4" s="6" t="n">
        <v>-2</v>
      </c>
    </row>
    <row r="5">
      <c r="A5" s="4" t="inlineStr">
        <is>
          <t>Interest income</t>
        </is>
      </c>
      <c r="B5" s="5" t="n">
        <v>2570</v>
      </c>
      <c r="C5" s="6" t="n">
        <v>1997</v>
      </c>
      <c r="D5" s="6" t="n">
        <v>1636</v>
      </c>
    </row>
    <row r="6">
      <c r="A6" s="4" t="inlineStr">
        <is>
          <t>Dividends</t>
        </is>
      </c>
      <c r="B6" s="5" t="n">
        <v>1496</v>
      </c>
      <c r="C6" s="5" t="n">
        <v>1257</v>
      </c>
      <c r="D6" s="5" t="n">
        <v>978</v>
      </c>
    </row>
    <row r="7">
      <c r="A7" s="4" t="inlineStr">
        <is>
          <t>Other investment returns (including foreign exchange gains and losses)</t>
        </is>
      </c>
      <c r="B7" s="5" t="n">
        <v>-259</v>
      </c>
      <c r="C7" s="5" t="n">
        <v>-149</v>
      </c>
      <c r="D7" s="5" t="n">
        <v>-88</v>
      </c>
    </row>
    <row r="8">
      <c r="A8" s="4" t="inlineStr">
        <is>
          <t>Investment return from continuing operations</t>
        </is>
      </c>
      <c r="B8" s="5" t="n">
        <v>3486</v>
      </c>
      <c r="C8" s="5" t="n">
        <v>13762</v>
      </c>
      <c r="D8" s="5" t="n">
        <v>14961</v>
      </c>
    </row>
    <row r="9">
      <c r="A9" s="4" t="inlineStr">
        <is>
          <t>Realized gains and losses on investments recognised in the income statement</t>
        </is>
      </c>
      <c r="B9" s="5" t="n">
        <v>6000</v>
      </c>
      <c r="C9" s="5" t="n">
        <v>4900</v>
      </c>
      <c r="D9" s="5" t="n">
        <v>-2000</v>
      </c>
    </row>
    <row r="10">
      <c r="A10" s="4" t="inlineStr">
        <is>
          <t>Interest income for financial assets not at fair value through profit or loss</t>
        </is>
      </c>
      <c r="B10" s="5" t="n">
        <v>280</v>
      </c>
      <c r="C10" s="5" t="n">
        <v>257</v>
      </c>
      <c r="D10" s="5" t="n">
        <v>292</v>
      </c>
    </row>
    <row r="11">
      <c r="A11" s="4" t="inlineStr">
        <is>
          <t>Securities</t>
        </is>
      </c>
    </row>
    <row r="12">
      <c r="A12" s="3" t="inlineStr">
        <is>
          <t>Analysis of operating segments</t>
        </is>
      </c>
    </row>
    <row r="13">
      <c r="A13" s="4" t="inlineStr">
        <is>
          <t>Realised and unrealised (losses) gains on investments at fair value through profit or loss</t>
        </is>
      </c>
      <c r="B13" s="5" t="n">
        <v>624</v>
      </c>
      <c r="C13" s="5" t="n">
        <v>9741</v>
      </c>
      <c r="D13" s="5" t="n">
        <v>11683</v>
      </c>
    </row>
    <row r="14">
      <c r="A14" s="4" t="inlineStr">
        <is>
          <t>Derivatives</t>
        </is>
      </c>
    </row>
    <row r="15">
      <c r="A15" s="3" t="inlineStr">
        <is>
          <t>Analysis of operating segments</t>
        </is>
      </c>
    </row>
    <row r="16">
      <c r="A16" s="4" t="inlineStr">
        <is>
          <t>Realised and unrealised (losses) gains on investments at fair value through profit or loss</t>
        </is>
      </c>
      <c r="B16" s="6" t="n">
        <v>-943</v>
      </c>
      <c r="C16" s="6" t="n">
        <v>916</v>
      </c>
      <c r="D16" s="6" t="n">
        <v>7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performance by segment - Allocation of return (Details) - USD ($) $ in Millions</t>
        </is>
      </c>
      <c r="B1" s="2" t="inlineStr">
        <is>
          <t>12 Months Ended</t>
        </is>
      </c>
    </row>
    <row r="2">
      <c r="B2" s="2" t="inlineStr">
        <is>
          <t>Dec. 31, 2021</t>
        </is>
      </c>
      <c r="C2" s="2" t="inlineStr">
        <is>
          <t>Dec. 31, 2020</t>
        </is>
      </c>
      <c r="D2" s="2" t="inlineStr">
        <is>
          <t>Dec. 31, 2019</t>
        </is>
      </c>
    </row>
    <row r="3">
      <c r="A3" s="3" t="inlineStr">
        <is>
          <t>Analysis of operating segments</t>
        </is>
      </c>
    </row>
    <row r="4">
      <c r="A4" s="4" t="inlineStr">
        <is>
          <t>Investment return</t>
        </is>
      </c>
      <c r="B4" s="6" t="n">
        <v>3486</v>
      </c>
      <c r="C4" s="6" t="n">
        <v>13762</v>
      </c>
      <c r="D4" s="6" t="n">
        <v>14961</v>
      </c>
    </row>
    <row r="5">
      <c r="A5" s="4" t="inlineStr">
        <is>
          <t>Policyholder returns</t>
        </is>
      </c>
    </row>
    <row r="6">
      <c r="A6" s="3" t="inlineStr">
        <is>
          <t>Analysis of operating segments</t>
        </is>
      </c>
    </row>
    <row r="7">
      <c r="A7" s="4" t="inlineStr">
        <is>
          <t>Investment return</t>
        </is>
      </c>
      <c r="B7" s="5" t="n">
        <v>3216</v>
      </c>
      <c r="C7" s="5" t="n">
        <v>9933</v>
      </c>
      <c r="D7" s="5" t="n">
        <v>11114</v>
      </c>
    </row>
    <row r="8">
      <c r="A8" s="4" t="inlineStr">
        <is>
          <t>Policyholder returns | Unit-linked</t>
        </is>
      </c>
    </row>
    <row r="9">
      <c r="A9" s="3" t="inlineStr">
        <is>
          <t>Analysis of operating segments</t>
        </is>
      </c>
    </row>
    <row r="10">
      <c r="A10" s="4" t="inlineStr">
        <is>
          <t>Investment return</t>
        </is>
      </c>
      <c r="B10" s="5" t="n">
        <v>516</v>
      </c>
      <c r="C10" s="5" t="n">
        <v>1549</v>
      </c>
      <c r="D10" s="5" t="n">
        <v>2154</v>
      </c>
    </row>
    <row r="11">
      <c r="A11" s="4" t="inlineStr">
        <is>
          <t>Policyholder returns | With-profits business</t>
        </is>
      </c>
    </row>
    <row r="12">
      <c r="A12" s="3" t="inlineStr">
        <is>
          <t>Analysis of operating segments</t>
        </is>
      </c>
    </row>
    <row r="13">
      <c r="A13" s="4" t="inlineStr">
        <is>
          <t>Investment return</t>
        </is>
      </c>
      <c r="B13" s="5" t="n">
        <v>2700</v>
      </c>
      <c r="C13" s="5" t="n">
        <v>8384</v>
      </c>
      <c r="D13" s="5" t="n">
        <v>8960</v>
      </c>
    </row>
    <row r="14">
      <c r="A14" s="4" t="inlineStr">
        <is>
          <t>Shareholder returns</t>
        </is>
      </c>
    </row>
    <row r="15">
      <c r="A15" s="3" t="inlineStr">
        <is>
          <t>Analysis of operating segments</t>
        </is>
      </c>
    </row>
    <row r="16">
      <c r="A16" s="4" t="inlineStr">
        <is>
          <t>Investment return</t>
        </is>
      </c>
      <c r="B16" s="6" t="n">
        <v>270</v>
      </c>
      <c r="C16" s="6" t="n">
        <v>3829</v>
      </c>
      <c r="D16" s="6" t="n">
        <v>384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performance by segment - Profit after tax (Details) - USD ($) $ in Millions</t>
        </is>
      </c>
      <c r="B1" s="2" t="inlineStr">
        <is>
          <t>12 Months Ended</t>
        </is>
      </c>
    </row>
    <row r="2">
      <c r="B2" s="2" t="inlineStr">
        <is>
          <t>Dec. 31, 2021</t>
        </is>
      </c>
      <c r="C2" s="2" t="inlineStr">
        <is>
          <t>Dec. 31, 2020</t>
        </is>
      </c>
      <c r="D2" s="2" t="inlineStr">
        <is>
          <t>Dec. 31, 2019</t>
        </is>
      </c>
    </row>
    <row r="3">
      <c r="A3" s="3" t="inlineStr">
        <is>
          <t>Additional analysis</t>
        </is>
      </c>
    </row>
    <row r="4">
      <c r="A4" s="4" t="inlineStr">
        <is>
          <t>Profit after tax from continuing operations</t>
        </is>
      </c>
      <c r="B4" s="6" t="n">
        <v>2214</v>
      </c>
      <c r="C4" s="6" t="n">
        <v>2468</v>
      </c>
      <c r="D4" s="6" t="n">
        <v>2338</v>
      </c>
    </row>
    <row r="5">
      <c r="A5" s="4" t="inlineStr">
        <is>
          <t>Short-term fluctuations in investment returns</t>
        </is>
      </c>
      <c r="B5" s="5" t="n">
        <v>-382</v>
      </c>
      <c r="C5" s="5" t="n">
        <v>-530</v>
      </c>
      <c r="D5" s="5" t="n">
        <v>552</v>
      </c>
    </row>
    <row r="6">
      <c r="A6" s="4" t="inlineStr">
        <is>
          <t>Loss attaching to corporate transactions</t>
        </is>
      </c>
      <c r="B6" s="5" t="n">
        <v>-35</v>
      </c>
      <c r="C6" s="5" t="n">
        <v>-30</v>
      </c>
      <c r="D6" s="5" t="n">
        <v>-142</v>
      </c>
    </row>
    <row r="7">
      <c r="A7" s="4" t="inlineStr">
        <is>
          <t>Income tax expense</t>
        </is>
      </c>
      <c r="B7" s="5" t="n">
        <v>-804</v>
      </c>
      <c r="C7" s="5" t="n">
        <v>-711</v>
      </c>
      <c r="D7" s="5" t="n">
        <v>-681</v>
      </c>
    </row>
    <row r="8">
      <c r="A8" s="4" t="inlineStr">
        <is>
          <t>Operating segments</t>
        </is>
      </c>
    </row>
    <row r="9">
      <c r="A9" s="3" t="inlineStr">
        <is>
          <t>Additional analysis</t>
        </is>
      </c>
    </row>
    <row r="10">
      <c r="A10" s="4" t="inlineStr">
        <is>
          <t>Profit after tax from continuing operations</t>
        </is>
      </c>
      <c r="B10" s="5" t="n">
        <v>3085</v>
      </c>
      <c r="C10" s="5" t="n">
        <v>3375</v>
      </c>
      <c r="D10" s="5" t="n">
        <v>3729</v>
      </c>
    </row>
    <row r="11">
      <c r="A11" s="4" t="inlineStr">
        <is>
          <t>Operating segments | CPL</t>
        </is>
      </c>
    </row>
    <row r="12">
      <c r="A12" s="3" t="inlineStr">
        <is>
          <t>Additional analysis</t>
        </is>
      </c>
    </row>
    <row r="13">
      <c r="A13" s="4" t="inlineStr">
        <is>
          <t>Profit after tax from continuing operations</t>
        </is>
      </c>
      <c r="B13" s="5" t="n">
        <v>278</v>
      </c>
      <c r="C13" s="5" t="n">
        <v>394</v>
      </c>
      <c r="D13" s="5" t="n">
        <v>268</v>
      </c>
    </row>
    <row r="14">
      <c r="A14" s="4" t="inlineStr">
        <is>
          <t>Operating segments | Hong Kong</t>
        </is>
      </c>
    </row>
    <row r="15">
      <c r="A15" s="3" t="inlineStr">
        <is>
          <t>Additional analysis</t>
        </is>
      </c>
    </row>
    <row r="16">
      <c r="A16" s="4" t="inlineStr">
        <is>
          <t>Profit after tax from continuing operations</t>
        </is>
      </c>
      <c r="B16" s="5" t="n">
        <v>1068</v>
      </c>
      <c r="C16" s="5" t="n">
        <v>994</v>
      </c>
      <c r="D16" s="5" t="n">
        <v>1116</v>
      </c>
    </row>
    <row r="17">
      <c r="A17" s="4" t="inlineStr">
        <is>
          <t>Operating segments | Indonesia</t>
        </is>
      </c>
    </row>
    <row r="18">
      <c r="A18" s="3" t="inlineStr">
        <is>
          <t>Additional analysis</t>
        </is>
      </c>
    </row>
    <row r="19">
      <c r="A19" s="4" t="inlineStr">
        <is>
          <t>Profit after tax from continuing operations</t>
        </is>
      </c>
      <c r="B19" s="5" t="n">
        <v>362</v>
      </c>
      <c r="C19" s="5" t="n">
        <v>409</v>
      </c>
      <c r="D19" s="5" t="n">
        <v>428</v>
      </c>
    </row>
    <row r="20">
      <c r="A20" s="4" t="inlineStr">
        <is>
          <t>Operating segments | Malaysia</t>
        </is>
      </c>
    </row>
    <row r="21">
      <c r="A21" s="3" t="inlineStr">
        <is>
          <t>Additional analysis</t>
        </is>
      </c>
    </row>
    <row r="22">
      <c r="A22" s="4" t="inlineStr">
        <is>
          <t>Profit after tax from continuing operations</t>
        </is>
      </c>
      <c r="B22" s="5" t="n">
        <v>265</v>
      </c>
      <c r="C22" s="5" t="n">
        <v>256</v>
      </c>
      <c r="D22" s="5" t="n">
        <v>237</v>
      </c>
    </row>
    <row r="23">
      <c r="A23" s="4" t="inlineStr">
        <is>
          <t>Operating segments | Singapore</t>
        </is>
      </c>
    </row>
    <row r="24">
      <c r="A24" s="3" t="inlineStr">
        <is>
          <t>Additional analysis</t>
        </is>
      </c>
    </row>
    <row r="25">
      <c r="A25" s="4" t="inlineStr">
        <is>
          <t>Profit after tax from continuing operations</t>
        </is>
      </c>
      <c r="B25" s="5" t="n">
        <v>394</v>
      </c>
      <c r="C25" s="5" t="n">
        <v>521</v>
      </c>
      <c r="D25" s="5" t="n">
        <v>470</v>
      </c>
    </row>
    <row r="26">
      <c r="A26" s="4" t="inlineStr">
        <is>
          <t>Operating segments | Growth markets and other</t>
        </is>
      </c>
    </row>
    <row r="27">
      <c r="A27" s="3" t="inlineStr">
        <is>
          <t>Additional analysis</t>
        </is>
      </c>
    </row>
    <row r="28">
      <c r="A28" s="4" t="inlineStr">
        <is>
          <t>Profit after tax from continuing operations</t>
        </is>
      </c>
      <c r="B28" s="5" t="n">
        <v>434</v>
      </c>
      <c r="C28" s="5" t="n">
        <v>548</v>
      </c>
      <c r="D28" s="5" t="n">
        <v>960</v>
      </c>
    </row>
    <row r="29">
      <c r="A29" s="4" t="inlineStr">
        <is>
          <t>Operating segments | Eastspring</t>
        </is>
      </c>
    </row>
    <row r="30">
      <c r="A30" s="3" t="inlineStr">
        <is>
          <t>Additional analysis</t>
        </is>
      </c>
    </row>
    <row r="31">
      <c r="A31" s="4" t="inlineStr">
        <is>
          <t>Profit after tax from continuing operations</t>
        </is>
      </c>
      <c r="B31" s="5" t="n">
        <v>284</v>
      </c>
      <c r="C31" s="5" t="n">
        <v>253</v>
      </c>
      <c r="D31" s="5" t="n">
        <v>250</v>
      </c>
    </row>
    <row r="32">
      <c r="A32" s="4" t="inlineStr">
        <is>
          <t>Unallocated to a segment (central operations)</t>
        </is>
      </c>
    </row>
    <row r="33">
      <c r="A33" s="3" t="inlineStr">
        <is>
          <t>Additional analysis</t>
        </is>
      </c>
    </row>
    <row r="34">
      <c r="A34" s="4" t="inlineStr">
        <is>
          <t>Profit after tax from continuing operations</t>
        </is>
      </c>
      <c r="B34" s="5" t="n">
        <v>-871</v>
      </c>
      <c r="C34" s="5" t="n">
        <v>-907</v>
      </c>
      <c r="D34" s="5" t="n">
        <v>-1391</v>
      </c>
    </row>
    <row r="35">
      <c r="A35" s="4" t="inlineStr">
        <is>
          <t>Restructuring and IFRS 17 implementation costs</t>
        </is>
      </c>
      <c r="B35" s="5" t="n">
        <v>-185</v>
      </c>
      <c r="C35" s="5" t="n">
        <v>-162</v>
      </c>
      <c r="D35" s="5" t="n">
        <v>-103</v>
      </c>
    </row>
    <row r="36">
      <c r="A36" s="4" t="inlineStr">
        <is>
          <t>Short-term fluctuations in investment returns</t>
        </is>
      </c>
      <c r="B36" s="5" t="n">
        <v>-25</v>
      </c>
      <c r="C36" s="5" t="n">
        <v>28</v>
      </c>
      <c r="D36" s="5" t="n">
        <v>-103</v>
      </c>
    </row>
    <row r="37">
      <c r="A37" s="4" t="inlineStr">
        <is>
          <t>Loss attaching to corporate transactions</t>
        </is>
      </c>
      <c r="B37" s="5" t="n">
        <v>-35</v>
      </c>
      <c r="C37" s="5" t="n">
        <v>-30</v>
      </c>
      <c r="D37" s="5" t="n">
        <v>-407</v>
      </c>
    </row>
    <row r="38">
      <c r="A38" s="4" t="inlineStr">
        <is>
          <t>Income tax expense</t>
        </is>
      </c>
      <c r="B38" s="5" t="n">
        <v>-21</v>
      </c>
      <c r="C38" s="5" t="n">
        <v>0</v>
      </c>
      <c r="D38" s="5" t="n">
        <v>154</v>
      </c>
    </row>
    <row r="39">
      <c r="A39" s="4" t="inlineStr">
        <is>
          <t>Head office function</t>
        </is>
      </c>
    </row>
    <row r="40">
      <c r="A40" s="3" t="inlineStr">
        <is>
          <t>Additional analysis</t>
        </is>
      </c>
    </row>
    <row r="41">
      <c r="A41" s="4" t="inlineStr">
        <is>
          <t>Other income and expenditure</t>
        </is>
      </c>
      <c r="B41" s="6" t="n">
        <v>-605</v>
      </c>
      <c r="C41" s="6" t="n">
        <v>-743</v>
      </c>
      <c r="D41" s="6" t="n">
        <v>-9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costs and other expenditure from continuing operations (Details) - USD ($) $ in Millions</t>
        </is>
      </c>
      <c r="B1" s="2" t="inlineStr">
        <is>
          <t>12 Months Ended</t>
        </is>
      </c>
    </row>
    <row r="2">
      <c r="B2" s="2" t="inlineStr">
        <is>
          <t>Dec. 31, 2021</t>
        </is>
      </c>
      <c r="C2" s="2" t="inlineStr">
        <is>
          <t>Dec. 31, 2020</t>
        </is>
      </c>
      <c r="D2" s="2" t="inlineStr">
        <is>
          <t>Dec. 31, 2019</t>
        </is>
      </c>
    </row>
    <row r="3">
      <c r="A3" s="3" t="inlineStr">
        <is>
          <t>Acquisition costs and other expenditure</t>
        </is>
      </c>
    </row>
    <row r="4">
      <c r="A4" s="4" t="inlineStr">
        <is>
          <t>Acquisition costs incurred for insurance policies</t>
        </is>
      </c>
      <c r="B4" s="6" t="n">
        <v>-2089</v>
      </c>
      <c r="C4" s="6" t="n">
        <v>-2080</v>
      </c>
      <c r="D4" s="6" t="n">
        <v>-3104</v>
      </c>
    </row>
    <row r="5">
      <c r="A5" s="4" t="inlineStr">
        <is>
          <t>Acquisition costs deferred</t>
        </is>
      </c>
      <c r="B5" s="5" t="n">
        <v>848</v>
      </c>
      <c r="C5" s="5" t="n">
        <v>617</v>
      </c>
      <c r="D5" s="5" t="n">
        <v>616</v>
      </c>
    </row>
    <row r="6">
      <c r="A6" s="4" t="inlineStr">
        <is>
          <t>Amortisation of acquisition costs</t>
        </is>
      </c>
      <c r="B6" s="5" t="n">
        <v>-343</v>
      </c>
      <c r="C6" s="5" t="n">
        <v>-308</v>
      </c>
      <c r="D6" s="5" t="n">
        <v>-257</v>
      </c>
    </row>
    <row r="7">
      <c r="A7" s="4" t="inlineStr">
        <is>
          <t>Administration costs and other expenditure (net of other reinsurance commission)</t>
        </is>
      </c>
      <c r="B7" s="5" t="n">
        <v>-3128</v>
      </c>
      <c r="C7" s="5" t="n">
        <v>-2433</v>
      </c>
      <c r="D7" s="5" t="n">
        <v>-2962</v>
      </c>
    </row>
    <row r="8">
      <c r="A8" s="4" t="inlineStr">
        <is>
          <t>Movements in amounts attributable to external unit holders of consolidated investment funds</t>
        </is>
      </c>
      <c r="B8" s="5" t="n">
        <v>152</v>
      </c>
      <c r="C8" s="5" t="n">
        <v>-447</v>
      </c>
      <c r="D8" s="5" t="n">
        <v>-201</v>
      </c>
    </row>
    <row r="9">
      <c r="A9" s="4" t="inlineStr">
        <is>
          <t>Total acquisition costs and other expenditure from continuing operations</t>
        </is>
      </c>
      <c r="B9" s="5" t="n">
        <v>-4560</v>
      </c>
      <c r="C9" s="5" t="n">
        <v>-4651</v>
      </c>
      <c r="D9" s="5" t="n">
        <v>-5908</v>
      </c>
    </row>
    <row r="10">
      <c r="A10" s="4" t="inlineStr">
        <is>
          <t>Depreciation of property, plant and equipment</t>
        </is>
      </c>
      <c r="B10" s="5" t="n">
        <v>-169</v>
      </c>
      <c r="C10" s="5" t="n">
        <v>-186</v>
      </c>
      <c r="D10" s="5" t="n">
        <v>-186</v>
      </c>
    </row>
    <row r="11">
      <c r="A11" s="4" t="inlineStr">
        <is>
          <t>Depreciation charge from the right-of-use assets</t>
        </is>
      </c>
      <c r="B11" s="6" t="n">
        <v>-123</v>
      </c>
      <c r="C11" s="5" t="n">
        <v>-134</v>
      </c>
      <c r="D11" s="6" t="n">
        <v>-126</v>
      </c>
    </row>
    <row r="12">
      <c r="A12" s="4" t="inlineStr">
        <is>
          <t>Hong Kong</t>
        </is>
      </c>
    </row>
    <row r="13">
      <c r="A13" s="3" t="inlineStr">
        <is>
          <t>Acquisition costs and other expenditure</t>
        </is>
      </c>
    </row>
    <row r="14">
      <c r="A14" s="4" t="inlineStr">
        <is>
          <t>Commission arising from the reinsurance transaction entered into by the Hong Kong business</t>
        </is>
      </c>
      <c r="C14" s="6" t="n">
        <v>77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costs and other expenditure - Depreciation and amortisation and Interest expense (Details) - USD ($) $ in Millions</t>
        </is>
      </c>
      <c r="B1" s="2" t="inlineStr">
        <is>
          <t>12 Months Ended</t>
        </is>
      </c>
    </row>
    <row r="2">
      <c r="B2" s="2" t="inlineStr">
        <is>
          <t>Dec. 31, 2021</t>
        </is>
      </c>
      <c r="C2" s="2" t="inlineStr">
        <is>
          <t>Dec. 31, 2020</t>
        </is>
      </c>
      <c r="D2" s="2" t="inlineStr">
        <is>
          <t>Dec. 31, 2019</t>
        </is>
      </c>
    </row>
    <row r="3">
      <c r="A3" s="3" t="inlineStr">
        <is>
          <t>Acquisition costs and other expenditure</t>
        </is>
      </c>
    </row>
    <row r="4">
      <c r="A4" s="4" t="inlineStr">
        <is>
          <t>Depreciation and amortisation</t>
        </is>
      </c>
      <c r="B4" s="6" t="n">
        <v>-830</v>
      </c>
      <c r="C4" s="6" t="n">
        <v>-725</v>
      </c>
      <c r="D4" s="6" t="n">
        <v>-685</v>
      </c>
    </row>
    <row r="5">
      <c r="A5" s="4" t="inlineStr">
        <is>
          <t>Interest payable on core structural borrowings</t>
        </is>
      </c>
      <c r="B5" s="5" t="n">
        <v>-328</v>
      </c>
      <c r="C5" s="5" t="n">
        <v>-316</v>
      </c>
      <c r="D5" s="5" t="n">
        <v>-496</v>
      </c>
    </row>
    <row r="6">
      <c r="A6" s="4" t="inlineStr">
        <is>
          <t>Interest expense on financial liabilities not at fair value through profit and loss</t>
        </is>
      </c>
      <c r="B6" s="5" t="n">
        <v>-328</v>
      </c>
      <c r="C6" s="5" t="n">
        <v>-330</v>
      </c>
      <c r="D6" s="5" t="n">
        <v>-521</v>
      </c>
    </row>
    <row r="7">
      <c r="A7" s="4" t="inlineStr">
        <is>
          <t>Operating segments</t>
        </is>
      </c>
    </row>
    <row r="8">
      <c r="A8" s="3" t="inlineStr">
        <is>
          <t>Acquisition costs and other expenditure</t>
        </is>
      </c>
    </row>
    <row r="9">
      <c r="A9" s="4" t="inlineStr">
        <is>
          <t>Depreciation and amortisation</t>
        </is>
      </c>
      <c r="B9" s="5" t="n">
        <v>-799</v>
      </c>
      <c r="C9" s="5" t="n">
        <v>-690</v>
      </c>
      <c r="D9" s="5" t="n">
        <v>-657</v>
      </c>
    </row>
    <row r="10">
      <c r="A10" s="4" t="inlineStr">
        <is>
          <t>Interest expense</t>
        </is>
      </c>
      <c r="B10" s="5" t="n">
        <v>-10</v>
      </c>
      <c r="C10" s="5" t="n">
        <v>-13</v>
      </c>
      <c r="D10" s="5" t="n">
        <v>-13</v>
      </c>
    </row>
    <row r="11">
      <c r="A11" s="4" t="inlineStr">
        <is>
          <t>Interest payable on core structural borrowings</t>
        </is>
      </c>
      <c r="B11" s="5" t="n">
        <v>-328</v>
      </c>
    </row>
    <row r="12">
      <c r="A12" s="4" t="inlineStr">
        <is>
          <t>Operating segments | Hong Kong</t>
        </is>
      </c>
    </row>
    <row r="13">
      <c r="A13" s="3" t="inlineStr">
        <is>
          <t>Acquisition costs and other expenditure</t>
        </is>
      </c>
    </row>
    <row r="14">
      <c r="A14" s="4" t="inlineStr">
        <is>
          <t>Depreciation and amortisation</t>
        </is>
      </c>
      <c r="B14" s="5" t="n">
        <v>-123</v>
      </c>
      <c r="C14" s="5" t="n">
        <v>-158</v>
      </c>
      <c r="D14" s="5" t="n">
        <v>-127</v>
      </c>
    </row>
    <row r="15">
      <c r="A15" s="4" t="inlineStr">
        <is>
          <t>Operating segments | Indonesia</t>
        </is>
      </c>
    </row>
    <row r="16">
      <c r="A16" s="3" t="inlineStr">
        <is>
          <t>Acquisition costs and other expenditure</t>
        </is>
      </c>
    </row>
    <row r="17">
      <c r="A17" s="4" t="inlineStr">
        <is>
          <t>Depreciation and amortisation</t>
        </is>
      </c>
      <c r="B17" s="5" t="n">
        <v>-51</v>
      </c>
      <c r="C17" s="5" t="n">
        <v>-34</v>
      </c>
      <c r="D17" s="5" t="n">
        <v>-16</v>
      </c>
    </row>
    <row r="18">
      <c r="A18" s="4" t="inlineStr">
        <is>
          <t>Operating segments | Malaysia</t>
        </is>
      </c>
    </row>
    <row r="19">
      <c r="A19" s="3" t="inlineStr">
        <is>
          <t>Acquisition costs and other expenditure</t>
        </is>
      </c>
    </row>
    <row r="20">
      <c r="A20" s="4" t="inlineStr">
        <is>
          <t>Depreciation and amortisation</t>
        </is>
      </c>
      <c r="B20" s="5" t="n">
        <v>-56</v>
      </c>
      <c r="C20" s="5" t="n">
        <v>-37</v>
      </c>
      <c r="D20" s="5" t="n">
        <v>-36</v>
      </c>
    </row>
    <row r="21">
      <c r="A21" s="4" t="inlineStr">
        <is>
          <t>Operating segments | Singapore</t>
        </is>
      </c>
    </row>
    <row r="22">
      <c r="A22" s="3" t="inlineStr">
        <is>
          <t>Acquisition costs and other expenditure</t>
        </is>
      </c>
    </row>
    <row r="23">
      <c r="A23" s="4" t="inlineStr">
        <is>
          <t>Depreciation and amortisation</t>
        </is>
      </c>
      <c r="B23" s="5" t="n">
        <v>-162</v>
      </c>
      <c r="C23" s="5" t="n">
        <v>-144</v>
      </c>
      <c r="D23" s="5" t="n">
        <v>-90</v>
      </c>
    </row>
    <row r="24">
      <c r="A24" s="4" t="inlineStr">
        <is>
          <t>Operating segments | Growth markets and other</t>
        </is>
      </c>
    </row>
    <row r="25">
      <c r="A25" s="3" t="inlineStr">
        <is>
          <t>Acquisition costs and other expenditure</t>
        </is>
      </c>
    </row>
    <row r="26">
      <c r="A26" s="4" t="inlineStr">
        <is>
          <t>Depreciation and amortisation</t>
        </is>
      </c>
      <c r="B26" s="5" t="n">
        <v>-390</v>
      </c>
      <c r="C26" s="5" t="n">
        <v>-301</v>
      </c>
      <c r="D26" s="5" t="n">
        <v>-374</v>
      </c>
    </row>
    <row r="27">
      <c r="A27" s="4" t="inlineStr">
        <is>
          <t>Operating segments | Eastspring</t>
        </is>
      </c>
    </row>
    <row r="28">
      <c r="A28" s="3" t="inlineStr">
        <is>
          <t>Acquisition costs and other expenditure</t>
        </is>
      </c>
    </row>
    <row r="29">
      <c r="A29" s="4" t="inlineStr">
        <is>
          <t>Depreciation and amortisation</t>
        </is>
      </c>
      <c r="B29" s="5" t="n">
        <v>-17</v>
      </c>
      <c r="C29" s="5" t="n">
        <v>-16</v>
      </c>
      <c r="D29" s="5" t="n">
        <v>-14</v>
      </c>
    </row>
    <row r="30">
      <c r="A30" s="4" t="inlineStr">
        <is>
          <t>Unallocated to a segment (central operations)</t>
        </is>
      </c>
    </row>
    <row r="31">
      <c r="A31" s="3" t="inlineStr">
        <is>
          <t>Acquisition costs and other expenditure</t>
        </is>
      </c>
    </row>
    <row r="32">
      <c r="A32" s="4" t="inlineStr">
        <is>
          <t>Depreciation and amortisation</t>
        </is>
      </c>
      <c r="B32" s="5" t="n">
        <v>-31</v>
      </c>
      <c r="C32" s="5" t="n">
        <v>-35</v>
      </c>
      <c r="D32" s="5" t="n">
        <v>-28</v>
      </c>
    </row>
    <row r="33">
      <c r="A33" s="4" t="inlineStr">
        <is>
          <t>Interest expense</t>
        </is>
      </c>
      <c r="B33" s="5" t="n">
        <v>-331</v>
      </c>
      <c r="C33" s="5" t="n">
        <v>-334</v>
      </c>
      <c r="D33" s="5" t="n">
        <v>-523</v>
      </c>
    </row>
    <row r="34">
      <c r="A34" s="4" t="inlineStr">
        <is>
          <t>Interest payable on core structural borrowings</t>
        </is>
      </c>
      <c r="B34" s="5" t="n">
        <v>-328</v>
      </c>
      <c r="C34" s="5" t="n">
        <v>-316</v>
      </c>
      <c r="D34" s="5" t="n">
        <v>-496</v>
      </c>
    </row>
    <row r="35">
      <c r="A35" s="4" t="inlineStr">
        <is>
          <t>Interest expense on lease liabilities</t>
        </is>
      </c>
      <c r="B35" s="5" t="n">
        <v>-3</v>
      </c>
      <c r="C35" s="5" t="n">
        <v>-4</v>
      </c>
      <c r="D35" s="5" t="n">
        <v>-2</v>
      </c>
    </row>
    <row r="36">
      <c r="A36" s="4" t="inlineStr">
        <is>
          <t>Interest expense on other operational borrowings</t>
        </is>
      </c>
      <c r="B36" s="6" t="n">
        <v>0</v>
      </c>
      <c r="C36" s="6" t="n">
        <v>-14</v>
      </c>
      <c r="D36" s="6" t="n">
        <v>-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1</t>
        </is>
      </c>
      <c r="C1" s="2" t="inlineStr">
        <is>
          <t>Dec. 31, 2020</t>
        </is>
      </c>
    </row>
    <row r="2">
      <c r="A2" s="3" t="inlineStr">
        <is>
          <t>Statement</t>
        </is>
      </c>
    </row>
    <row r="3">
      <c r="A3" s="4" t="inlineStr">
        <is>
          <t>Lent securities and assets subject to repurchase agreements</t>
        </is>
      </c>
      <c r="B3" s="6" t="n">
        <v>854</v>
      </c>
      <c r="C3" s="6" t="n">
        <v>895</v>
      </c>
    </row>
    <row r="4">
      <c r="A4" s="4" t="inlineStr">
        <is>
          <t>Discontinued operations</t>
        </is>
      </c>
    </row>
    <row r="5">
      <c r="A5" s="3" t="inlineStr">
        <is>
          <t>Statement</t>
        </is>
      </c>
    </row>
    <row r="6">
      <c r="A6" s="4" t="inlineStr">
        <is>
          <t>Lent securities and assets subject to repurchase agreements</t>
        </is>
      </c>
      <c r="C6" s="6" t="n">
        <v>11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cquisition costs and other expenditure - Staff and employment costs (Details) $ in Millions</t>
        </is>
      </c>
      <c r="B1" s="2" t="inlineStr">
        <is>
          <t>12 Months Ended</t>
        </is>
      </c>
    </row>
    <row r="2">
      <c r="B2" s="2" t="inlineStr">
        <is>
          <t>Dec. 31, 2021USD ($)employee</t>
        </is>
      </c>
      <c r="C2" s="2" t="inlineStr">
        <is>
          <t>Dec. 31, 2020USD ($)employee</t>
        </is>
      </c>
      <c r="D2" s="2" t="inlineStr">
        <is>
          <t>Dec. 31, 2019USD ($)employee</t>
        </is>
      </c>
    </row>
    <row r="3">
      <c r="A3" s="3" t="inlineStr">
        <is>
          <t>Acquisition costs and other expenditure</t>
        </is>
      </c>
    </row>
    <row r="4">
      <c r="A4" s="4" t="inlineStr">
        <is>
          <t>Average number of staff employed by the Group during the year | employee</t>
        </is>
      </c>
      <c r="B4" s="5" t="n">
        <v>13837</v>
      </c>
      <c r="C4" s="5" t="n">
        <v>13606</v>
      </c>
      <c r="D4" s="5" t="n">
        <v>14990</v>
      </c>
    </row>
    <row r="5">
      <c r="A5" s="3" t="inlineStr">
        <is>
          <t>Costs of employment</t>
        </is>
      </c>
    </row>
    <row r="6">
      <c r="A6" s="4" t="inlineStr">
        <is>
          <t>Wages and salaries</t>
        </is>
      </c>
      <c r="B6" s="6" t="n">
        <v>973</v>
      </c>
      <c r="C6" s="6" t="n">
        <v>917</v>
      </c>
      <c r="D6" s="6" t="n">
        <v>815</v>
      </c>
    </row>
    <row r="7">
      <c r="A7" s="4" t="inlineStr">
        <is>
          <t>Social security costs</t>
        </is>
      </c>
      <c r="B7" s="5" t="n">
        <v>42</v>
      </c>
      <c r="C7" s="5" t="n">
        <v>41</v>
      </c>
      <c r="D7" s="5" t="n">
        <v>25</v>
      </c>
    </row>
    <row r="8">
      <c r="A8" s="4" t="inlineStr">
        <is>
          <t>Defined benefit schemes</t>
        </is>
      </c>
      <c r="D8" s="5" t="n">
        <v>-91</v>
      </c>
    </row>
    <row r="9">
      <c r="A9" s="4" t="inlineStr">
        <is>
          <t>Defined contribution schemes</t>
        </is>
      </c>
      <c r="B9" s="5" t="n">
        <v>42</v>
      </c>
      <c r="C9" s="5" t="n">
        <v>42</v>
      </c>
      <c r="D9" s="5" t="n">
        <v>37</v>
      </c>
    </row>
    <row r="10">
      <c r="A10" s="4" t="inlineStr">
        <is>
          <t>Total costs of employment</t>
        </is>
      </c>
      <c r="B10" s="5" t="n">
        <v>1057</v>
      </c>
      <c r="C10" s="5" t="n">
        <v>1000</v>
      </c>
      <c r="D10" s="5" t="n">
        <v>786</v>
      </c>
    </row>
    <row r="11">
      <c r="A11" s="4" t="inlineStr">
        <is>
          <t>Discontinued operations</t>
        </is>
      </c>
    </row>
    <row r="12">
      <c r="A12" s="3" t="inlineStr">
        <is>
          <t>Costs of employment</t>
        </is>
      </c>
    </row>
    <row r="13">
      <c r="A13" s="4" t="inlineStr">
        <is>
          <t>Wages and salaries</t>
        </is>
      </c>
      <c r="B13" s="5" t="n">
        <v>511</v>
      </c>
      <c r="C13" s="5" t="n">
        <v>619</v>
      </c>
      <c r="D13" s="5" t="n">
        <v>1193</v>
      </c>
    </row>
    <row r="14">
      <c r="A14" s="4" t="inlineStr">
        <is>
          <t>Social security costs</t>
        </is>
      </c>
      <c r="B14" s="5" t="n">
        <v>22</v>
      </c>
      <c r="C14" s="5" t="n">
        <v>26</v>
      </c>
      <c r="D14" s="5" t="n">
        <v>96</v>
      </c>
    </row>
    <row r="15">
      <c r="A15" s="4" t="inlineStr">
        <is>
          <t>Defined benefit schemes</t>
        </is>
      </c>
      <c r="D15" s="5" t="n">
        <v>-5</v>
      </c>
    </row>
    <row r="16">
      <c r="A16" s="4" t="inlineStr">
        <is>
          <t>Defined contribution schemes</t>
        </is>
      </c>
      <c r="B16" s="5" t="n">
        <v>29</v>
      </c>
      <c r="C16" s="5" t="n">
        <v>34</v>
      </c>
      <c r="D16" s="5" t="n">
        <v>73</v>
      </c>
    </row>
    <row r="17">
      <c r="A17" s="4" t="inlineStr">
        <is>
          <t>Total costs of employment</t>
        </is>
      </c>
      <c r="B17" s="6" t="n">
        <v>562</v>
      </c>
      <c r="C17" s="6" t="n">
        <v>679</v>
      </c>
      <c r="D17" s="6" t="n">
        <v>1357</v>
      </c>
    </row>
    <row r="18">
      <c r="A18" s="4" t="inlineStr">
        <is>
          <t>Discontinued US operations</t>
        </is>
      </c>
    </row>
    <row r="19">
      <c r="A19" s="3" t="inlineStr">
        <is>
          <t>Acquisition costs and other expenditure</t>
        </is>
      </c>
    </row>
    <row r="20">
      <c r="A20" s="4" t="inlineStr">
        <is>
          <t>Average number of staff employed by the Group during the year | employee</t>
        </is>
      </c>
      <c r="B20" s="5" t="n">
        <v>3306</v>
      </c>
      <c r="C20" s="5" t="n">
        <v>3650</v>
      </c>
      <c r="D20" s="5" t="n">
        <v>4014</v>
      </c>
    </row>
    <row r="21">
      <c r="A21" s="4" t="inlineStr">
        <is>
          <t>Discontinued UK and Europe operations</t>
        </is>
      </c>
    </row>
    <row r="22">
      <c r="A22" s="3" t="inlineStr">
        <is>
          <t>Acquisition costs and other expenditure</t>
        </is>
      </c>
    </row>
    <row r="23">
      <c r="A23" s="4" t="inlineStr">
        <is>
          <t>Average number of staff employed by the Group during the year | employee</t>
        </is>
      </c>
      <c r="D23" s="5" t="n">
        <v>5672</v>
      </c>
    </row>
    <row r="24">
      <c r="A24" s="4" t="inlineStr">
        <is>
          <t>Continuing and discontinued operations</t>
        </is>
      </c>
    </row>
    <row r="25">
      <c r="A25" s="3" t="inlineStr">
        <is>
          <t>Acquisition costs and other expenditure</t>
        </is>
      </c>
    </row>
    <row r="26">
      <c r="A26" s="4" t="inlineStr">
        <is>
          <t>Average number of staff employed by the Group during the year | employee</t>
        </is>
      </c>
      <c r="B26" s="5" t="n">
        <v>17143</v>
      </c>
      <c r="C26" s="5" t="n">
        <v>17256</v>
      </c>
      <c r="D26" s="5" t="n">
        <v>24676</v>
      </c>
    </row>
    <row r="27">
      <c r="A27" s="3" t="inlineStr">
        <is>
          <t>Costs of employment</t>
        </is>
      </c>
    </row>
    <row r="28">
      <c r="A28" s="4" t="inlineStr">
        <is>
          <t>Wages and salaries</t>
        </is>
      </c>
      <c r="B28" s="6" t="n">
        <v>1484</v>
      </c>
      <c r="C28" s="6" t="n">
        <v>1536</v>
      </c>
      <c r="D28" s="6" t="n">
        <v>2008</v>
      </c>
    </row>
    <row r="29">
      <c r="A29" s="4" t="inlineStr">
        <is>
          <t>Social security costs</t>
        </is>
      </c>
      <c r="B29" s="5" t="n">
        <v>64</v>
      </c>
      <c r="C29" s="5" t="n">
        <v>67</v>
      </c>
      <c r="D29" s="5" t="n">
        <v>121</v>
      </c>
    </row>
    <row r="30">
      <c r="A30" s="4" t="inlineStr">
        <is>
          <t>Defined benefit schemes</t>
        </is>
      </c>
      <c r="D30" s="5" t="n">
        <v>-96</v>
      </c>
    </row>
    <row r="31">
      <c r="A31" s="4" t="inlineStr">
        <is>
          <t>Defined contribution schemes</t>
        </is>
      </c>
      <c r="B31" s="5" t="n">
        <v>71</v>
      </c>
      <c r="C31" s="5" t="n">
        <v>76</v>
      </c>
      <c r="D31" s="5" t="n">
        <v>110</v>
      </c>
    </row>
    <row r="32">
      <c r="A32" s="4" t="inlineStr">
        <is>
          <t>Total costs of employment</t>
        </is>
      </c>
      <c r="B32" s="6" t="n">
        <v>1619</v>
      </c>
      <c r="C32" s="6" t="n">
        <v>1679</v>
      </c>
      <c r="D32" s="6" t="n">
        <v>2143</v>
      </c>
    </row>
    <row r="33">
      <c r="A33" s="4" t="inlineStr">
        <is>
          <t>Asia and Africa</t>
        </is>
      </c>
    </row>
    <row r="34">
      <c r="A34" s="3" t="inlineStr">
        <is>
          <t>Acquisition costs and other expenditure</t>
        </is>
      </c>
    </row>
    <row r="35">
      <c r="A35" s="4" t="inlineStr">
        <is>
          <t>Average number of staff employed by the Group during the year | employee</t>
        </is>
      </c>
      <c r="B35" s="5" t="n">
        <v>13237</v>
      </c>
      <c r="C35" s="5" t="n">
        <v>12949</v>
      </c>
      <c r="D35" s="5" t="n">
        <v>14206</v>
      </c>
    </row>
    <row r="36">
      <c r="A36" s="4" t="inlineStr">
        <is>
          <t>Number of commission based sales staff | employee</t>
        </is>
      </c>
      <c r="B36" s="5" t="n">
        <v>440</v>
      </c>
      <c r="C36" s="5" t="n">
        <v>502</v>
      </c>
      <c r="D36" s="5" t="n">
        <v>346</v>
      </c>
    </row>
    <row r="37">
      <c r="A37" s="4" t="inlineStr">
        <is>
          <t>Head office function</t>
        </is>
      </c>
    </row>
    <row r="38">
      <c r="A38" s="3" t="inlineStr">
        <is>
          <t>Acquisition costs and other expenditure</t>
        </is>
      </c>
    </row>
    <row r="39">
      <c r="A39" s="4" t="inlineStr">
        <is>
          <t>Average number of staff employed by the Group during the year | employee</t>
        </is>
      </c>
      <c r="B39" s="5" t="n">
        <v>600</v>
      </c>
      <c r="C39" s="5" t="n">
        <v>657</v>
      </c>
      <c r="D39" s="5" t="n">
        <v>7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Acquisition costs and other expenditure - Outstanding options and awards (Details) EquityInstruments in Millions</t>
        </is>
      </c>
      <c r="B1" s="2" t="inlineStr">
        <is>
          <t>12 Months Ended</t>
        </is>
      </c>
    </row>
    <row r="2">
      <c r="B2" s="2" t="inlineStr">
        <is>
          <t>Dec. 31, 2021OptionsEquityInstruments£ / shares</t>
        </is>
      </c>
      <c r="C2" s="2" t="inlineStr">
        <is>
          <t>Dec. 31, 2020OptionsEquityInstruments£ / shares</t>
        </is>
      </c>
      <c r="D2" s="2" t="inlineStr">
        <is>
          <t>Dec. 31, 2019OptionsEquityInstruments£ / shares</t>
        </is>
      </c>
    </row>
    <row r="3">
      <c r="A3" s="3" t="inlineStr">
        <is>
          <t>Number of options</t>
        </is>
      </c>
    </row>
    <row r="4">
      <c r="A4" s="4" t="inlineStr">
        <is>
          <t>Balance at beginning of year | Options</t>
        </is>
      </c>
      <c r="B4" s="5" t="n">
        <v>2000000</v>
      </c>
      <c r="C4" s="5" t="n">
        <v>4000000</v>
      </c>
    </row>
    <row r="5">
      <c r="A5" s="4" t="inlineStr">
        <is>
          <t>Balance at end of year | Options</t>
        </is>
      </c>
      <c r="B5" s="5" t="n">
        <v>2000000</v>
      </c>
      <c r="C5" s="5" t="n">
        <v>2000000</v>
      </c>
      <c r="D5" s="5" t="n">
        <v>4000000</v>
      </c>
    </row>
    <row r="6">
      <c r="A6" s="3" t="inlineStr">
        <is>
          <t>Number of awards</t>
        </is>
      </c>
    </row>
    <row r="7">
      <c r="A7" s="4" t="inlineStr">
        <is>
          <t>Weighted average share price | £ / shares</t>
        </is>
      </c>
      <c r="B7" s="11" t="n">
        <v>14.31</v>
      </c>
      <c r="C7" s="11" t="n">
        <v>11.64</v>
      </c>
      <c r="D7" s="11" t="n">
        <v>15.05</v>
      </c>
    </row>
    <row r="8">
      <c r="A8" s="4" t="inlineStr">
        <is>
          <t>PCA LTIP</t>
        </is>
      </c>
    </row>
    <row r="9">
      <c r="A9" s="3" t="inlineStr">
        <is>
          <t>Share-based payment</t>
        </is>
      </c>
    </row>
    <row r="10">
      <c r="A10" s="4" t="inlineStr">
        <is>
          <t>Vesting period of awards</t>
        </is>
      </c>
      <c r="B10" s="4" t="inlineStr">
        <is>
          <t>3 years</t>
        </is>
      </c>
    </row>
    <row r="11">
      <c r="A11" s="4" t="inlineStr">
        <is>
          <t>SAYE options</t>
        </is>
      </c>
    </row>
    <row r="12">
      <c r="A12" s="3" t="inlineStr">
        <is>
          <t>Number of options</t>
        </is>
      </c>
    </row>
    <row r="13">
      <c r="A13" s="4" t="inlineStr">
        <is>
          <t>Balance at beginning of year | Options</t>
        </is>
      </c>
      <c r="B13" s="5" t="n">
        <v>2320320</v>
      </c>
      <c r="C13" s="5" t="n">
        <v>3800000</v>
      </c>
      <c r="D13" s="5" t="n">
        <v>4900000</v>
      </c>
    </row>
    <row r="14">
      <c r="A14" s="4" t="inlineStr">
        <is>
          <t>Granted | Options</t>
        </is>
      </c>
      <c r="B14" s="5" t="n">
        <v>400000</v>
      </c>
      <c r="C14" s="5" t="n">
        <v>400000</v>
      </c>
      <c r="D14" s="5" t="n">
        <v>600000</v>
      </c>
    </row>
    <row r="15">
      <c r="A15" s="4" t="inlineStr">
        <is>
          <t>Modification | Options</t>
        </is>
      </c>
      <c r="B15" s="5" t="n">
        <v>100000</v>
      </c>
      <c r="D15" s="5" t="n">
        <v>300000</v>
      </c>
    </row>
    <row r="16">
      <c r="A16" s="4" t="inlineStr">
        <is>
          <t>Exercised | Options</t>
        </is>
      </c>
      <c r="B16" s="5" t="n">
        <v>-700000</v>
      </c>
      <c r="C16" s="5" t="n">
        <v>-900000</v>
      </c>
      <c r="D16" s="5" t="n">
        <v>-1700000</v>
      </c>
    </row>
    <row r="17">
      <c r="A17" s="4" t="inlineStr">
        <is>
          <t>Cancelled | Options</t>
        </is>
      </c>
      <c r="B17" s="5" t="n">
        <v>-100000</v>
      </c>
      <c r="C17" s="5" t="n">
        <v>-100000</v>
      </c>
      <c r="D17" s="5" t="n">
        <v>-100000</v>
      </c>
    </row>
    <row r="18">
      <c r="A18" s="4" t="inlineStr">
        <is>
          <t>Lapsed/Expired | Options</t>
        </is>
      </c>
      <c r="C18" s="5" t="n">
        <v>-900000</v>
      </c>
      <c r="D18" s="5" t="n">
        <v>-100000</v>
      </c>
    </row>
    <row r="19">
      <c r="A19" s="4" t="inlineStr">
        <is>
          <t>M&amp;G plc awards derecognised on demerger | Options</t>
        </is>
      </c>
      <c r="D19" s="5" t="n">
        <v>-100000</v>
      </c>
    </row>
    <row r="20">
      <c r="A20" s="4" t="inlineStr">
        <is>
          <t>Balance at end of year | Options</t>
        </is>
      </c>
      <c r="B20" s="5" t="n">
        <v>2022535</v>
      </c>
      <c r="C20" s="5" t="n">
        <v>2320320</v>
      </c>
      <c r="D20" s="5" t="n">
        <v>3800000</v>
      </c>
    </row>
    <row r="21">
      <c r="A21" s="4" t="inlineStr">
        <is>
          <t>Options immediately exercisable at end of year | Options</t>
        </is>
      </c>
      <c r="B21" s="5" t="n">
        <v>200000</v>
      </c>
      <c r="C21" s="5" t="n">
        <v>500000</v>
      </c>
      <c r="D21" s="5" t="n">
        <v>900000</v>
      </c>
    </row>
    <row r="22">
      <c r="A22" s="3" t="inlineStr">
        <is>
          <t>Weighted average exercise price</t>
        </is>
      </c>
    </row>
    <row r="23">
      <c r="A23" s="4" t="inlineStr">
        <is>
          <t>Balance at beginning of year | £ / shares</t>
        </is>
      </c>
      <c r="B23" s="11" t="n">
        <v>11.86</v>
      </c>
      <c r="C23" s="11" t="n">
        <v>12.38</v>
      </c>
      <c r="D23" s="11" t="n">
        <v>12.1</v>
      </c>
    </row>
    <row r="24">
      <c r="A24" s="4" t="inlineStr">
        <is>
          <t>Granted | £ / shares</t>
        </is>
      </c>
      <c r="B24" s="9" t="n">
        <v>11.9</v>
      </c>
      <c r="C24" s="9" t="n">
        <v>9.640000000000001</v>
      </c>
      <c r="D24" s="9" t="n">
        <v>11.13</v>
      </c>
    </row>
    <row r="25">
      <c r="A25" s="4" t="inlineStr">
        <is>
          <t>Modification | £ / shares</t>
        </is>
      </c>
      <c r="B25" s="9" t="n">
        <v>11.77</v>
      </c>
      <c r="D25" s="9" t="n">
        <v>11.95</v>
      </c>
    </row>
    <row r="26">
      <c r="A26" s="4" t="inlineStr">
        <is>
          <t>Exercised | £ / shares</t>
        </is>
      </c>
      <c r="B26" s="9" t="n">
        <v>12.58</v>
      </c>
      <c r="C26" s="9" t="n">
        <v>11.44</v>
      </c>
      <c r="D26" s="9" t="n">
        <v>10.87</v>
      </c>
    </row>
    <row r="27">
      <c r="A27" s="4" t="inlineStr">
        <is>
          <t>Forfeited | £ / shares</t>
        </is>
      </c>
      <c r="B27" s="9" t="n">
        <v>11.11</v>
      </c>
      <c r="C27" s="9" t="n">
        <v>14.27</v>
      </c>
      <c r="D27" s="9" t="n">
        <v>12.87</v>
      </c>
    </row>
    <row r="28">
      <c r="A28" s="4" t="inlineStr">
        <is>
          <t>Cancelled | £ / shares</t>
        </is>
      </c>
      <c r="B28" s="9" t="n">
        <v>11.51</v>
      </c>
      <c r="C28" s="9" t="n">
        <v>12.55</v>
      </c>
      <c r="D28" s="9" t="n">
        <v>12.82</v>
      </c>
    </row>
    <row r="29">
      <c r="A29" s="4" t="inlineStr">
        <is>
          <t>Lapsed/Expired | £ / shares</t>
        </is>
      </c>
      <c r="B29" s="9" t="n">
        <v>12.88</v>
      </c>
      <c r="C29" s="9" t="n">
        <v>13.28</v>
      </c>
      <c r="D29" s="9" t="n">
        <v>12.93</v>
      </c>
    </row>
    <row r="30">
      <c r="A30" s="4" t="inlineStr">
        <is>
          <t>M&amp;G plc awards derecognised on demerger | £ / shares</t>
        </is>
      </c>
      <c r="D30" s="9" t="n">
        <v>13.37</v>
      </c>
    </row>
    <row r="31">
      <c r="A31" s="4" t="inlineStr">
        <is>
          <t>Balance at end of year | £ / shares</t>
        </is>
      </c>
      <c r="B31" s="9" t="n">
        <v>11.61</v>
      </c>
      <c r="C31" s="9" t="n">
        <v>11.86</v>
      </c>
      <c r="D31" s="9" t="n">
        <v>12.38</v>
      </c>
    </row>
    <row r="32">
      <c r="A32" s="4" t="inlineStr">
        <is>
          <t>Options immediately exercisable at end of year | £ / shares</t>
        </is>
      </c>
      <c r="B32" s="11" t="n">
        <v>12.26</v>
      </c>
      <c r="C32" s="11" t="n">
        <v>12.64</v>
      </c>
      <c r="D32" s="11" t="n">
        <v>11.33</v>
      </c>
    </row>
    <row r="33">
      <c r="A33" s="4" t="inlineStr">
        <is>
          <t>Incentive plans</t>
        </is>
      </c>
    </row>
    <row r="34">
      <c r="A34" s="3" t="inlineStr">
        <is>
          <t>Number of awards</t>
        </is>
      </c>
    </row>
    <row r="35">
      <c r="A35" s="4" t="inlineStr">
        <is>
          <t>Balance at beginning of year | EquityInstruments</t>
        </is>
      </c>
      <c r="B35" s="12" t="n">
        <v>40.6</v>
      </c>
      <c r="C35" s="5" t="n">
        <v>33</v>
      </c>
      <c r="D35" s="12" t="n">
        <v>32.8</v>
      </c>
    </row>
    <row r="36">
      <c r="A36" s="4" t="inlineStr">
        <is>
          <t>Granted | EquityInstruments</t>
        </is>
      </c>
      <c r="B36" s="12" t="n">
        <v>5.2</v>
      </c>
      <c r="C36" s="12" t="n">
        <v>20.2</v>
      </c>
      <c r="D36" s="12" t="n">
        <v>13.4</v>
      </c>
    </row>
    <row r="37">
      <c r="A37" s="4" t="inlineStr">
        <is>
          <t>Modification | EquityInstruments</t>
        </is>
      </c>
      <c r="B37" s="12" t="n">
        <v>0.7</v>
      </c>
      <c r="D37" s="12" t="n">
        <v>4.3</v>
      </c>
    </row>
    <row r="38">
      <c r="A38" s="4" t="inlineStr">
        <is>
          <t>Exercised | EquityInstruments</t>
        </is>
      </c>
      <c r="B38" s="12" t="n">
        <v>-8.6</v>
      </c>
      <c r="C38" s="12" t="n">
        <v>-10.3</v>
      </c>
      <c r="D38" s="12" t="n">
        <v>-9.800000000000001</v>
      </c>
    </row>
    <row r="39">
      <c r="A39" s="4" t="inlineStr">
        <is>
          <t>Forfeited | EquityInstruments</t>
        </is>
      </c>
      <c r="B39" s="12" t="n">
        <v>-3.1</v>
      </c>
      <c r="C39" s="12" t="n">
        <v>-1.5</v>
      </c>
      <c r="D39" s="12" t="n">
        <v>-2.5</v>
      </c>
    </row>
    <row r="40">
      <c r="A40" s="4" t="inlineStr">
        <is>
          <t>Cancelled | EquityInstruments</t>
        </is>
      </c>
      <c r="B40" s="12" t="n">
        <v>-0.1</v>
      </c>
      <c r="C40" s="12" t="n">
        <v>-0.1</v>
      </c>
      <c r="D40" s="12" t="n">
        <v>-0.7</v>
      </c>
    </row>
    <row r="41">
      <c r="A41" s="4" t="inlineStr">
        <is>
          <t>Lapsed/Expired | EquityInstruments</t>
        </is>
      </c>
      <c r="B41" s="12" t="n">
        <v>-0.6</v>
      </c>
      <c r="C41" s="12" t="n">
        <v>-0.7</v>
      </c>
      <c r="D41" s="5" t="n">
        <v>-1</v>
      </c>
    </row>
    <row r="42">
      <c r="A42" s="4" t="inlineStr">
        <is>
          <t>Jackson awards derecognised on demerger | EquityInstruments</t>
        </is>
      </c>
      <c r="B42" s="12" t="n">
        <v>-9.5</v>
      </c>
    </row>
    <row r="43">
      <c r="A43" s="4" t="inlineStr">
        <is>
          <t>M&amp;G plc awards derecognised on demerger | EquityInstruments</t>
        </is>
      </c>
      <c r="D43" s="12" t="n">
        <v>-3.5</v>
      </c>
    </row>
    <row r="44">
      <c r="A44" s="4" t="inlineStr">
        <is>
          <t>Balance at end of year | EquityInstruments</t>
        </is>
      </c>
      <c r="B44" s="12" t="n">
        <v>24.6</v>
      </c>
      <c r="C44" s="12" t="n">
        <v>40.6</v>
      </c>
      <c r="D44" s="5" t="n">
        <v>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Acquisition costs and other expenditure - Exercise price ranges for options (Details)</t>
        </is>
      </c>
      <c r="B1" s="2" t="inlineStr">
        <is>
          <t>12 Months Ended</t>
        </is>
      </c>
    </row>
    <row r="2">
      <c r="B2" s="2" t="inlineStr">
        <is>
          <t>Dec. 31, 2021Options£ / shares</t>
        </is>
      </c>
      <c r="C2" s="2" t="inlineStr">
        <is>
          <t>Dec. 31, 2020Options£ / shares</t>
        </is>
      </c>
      <c r="D2" s="2" t="inlineStr">
        <is>
          <t>Dec. 31, 2019Options£ / shares</t>
        </is>
      </c>
      <c r="E2" s="2" t="inlineStr">
        <is>
          <t>Dec. 31, 2018Options£ / shares</t>
        </is>
      </c>
    </row>
    <row r="3">
      <c r="A3" s="3" t="inlineStr">
        <is>
          <t>Summary of options exercise price range</t>
        </is>
      </c>
    </row>
    <row r="4">
      <c r="A4" s="4" t="inlineStr">
        <is>
          <t>Outstanding - Number outstanding | Options</t>
        </is>
      </c>
      <c r="B4" s="5" t="n">
        <v>2000000</v>
      </c>
      <c r="C4" s="5" t="n">
        <v>2000000</v>
      </c>
      <c r="D4" s="5" t="n">
        <v>4000000</v>
      </c>
    </row>
    <row r="5">
      <c r="A5" s="4" t="inlineStr">
        <is>
          <t>SAYE options</t>
        </is>
      </c>
    </row>
    <row r="6">
      <c r="A6" s="3" t="inlineStr">
        <is>
          <t>Summary of options exercise price range</t>
        </is>
      </c>
    </row>
    <row r="7">
      <c r="A7" s="4" t="inlineStr">
        <is>
          <t>Outstanding - Number outstanding | Options</t>
        </is>
      </c>
      <c r="B7" s="5" t="n">
        <v>2022535</v>
      </c>
      <c r="C7" s="5" t="n">
        <v>2320320</v>
      </c>
      <c r="D7" s="5" t="n">
        <v>3800000</v>
      </c>
      <c r="E7" s="5" t="n">
        <v>4900000</v>
      </c>
    </row>
    <row r="8">
      <c r="A8" s="4" t="inlineStr">
        <is>
          <t>Outstanding - Weighted average remaining contractual life (years)</t>
        </is>
      </c>
      <c r="B8" s="4" t="inlineStr">
        <is>
          <t>2 years 7 months 6 days</t>
        </is>
      </c>
      <c r="C8" s="4" t="inlineStr">
        <is>
          <t>2 years 4 months 24 days</t>
        </is>
      </c>
      <c r="D8" s="4" t="inlineStr">
        <is>
          <t>2 years 1 month 6 days</t>
        </is>
      </c>
    </row>
    <row r="9">
      <c r="A9" s="4" t="inlineStr">
        <is>
          <t>Outstanding - Weighted average exercise prices</t>
        </is>
      </c>
      <c r="B9" s="11" t="n">
        <v>11.61</v>
      </c>
      <c r="C9" s="11" t="n">
        <v>11.86</v>
      </c>
      <c r="D9" s="11" t="n">
        <v>12.38</v>
      </c>
      <c r="E9" s="11" t="n">
        <v>12.1</v>
      </c>
    </row>
    <row r="10">
      <c r="A10" s="4" t="inlineStr">
        <is>
          <t>Exercisable - Number exercisable | Options</t>
        </is>
      </c>
      <c r="B10" s="5" t="n">
        <v>200000</v>
      </c>
      <c r="C10" s="5" t="n">
        <v>500000</v>
      </c>
      <c r="D10" s="5" t="n">
        <v>900000</v>
      </c>
    </row>
    <row r="11">
      <c r="A11" s="4" t="inlineStr">
        <is>
          <t>Exercisable - Weighted average exercise prices</t>
        </is>
      </c>
      <c r="B11" s="11" t="n">
        <v>12.26</v>
      </c>
      <c r="C11" s="11" t="n">
        <v>12.64</v>
      </c>
      <c r="D11" s="11" t="n">
        <v>11.33</v>
      </c>
    </row>
    <row r="12">
      <c r="A12" s="4" t="inlineStr">
        <is>
          <t>SAYE options | Minimum</t>
        </is>
      </c>
    </row>
    <row r="13">
      <c r="A13" s="3" t="inlineStr">
        <is>
          <t>Summary of options exercise price range</t>
        </is>
      </c>
    </row>
    <row r="14">
      <c r="A14" s="4" t="inlineStr">
        <is>
          <t>Exercise price</t>
        </is>
      </c>
      <c r="B14" s="9" t="n">
        <v>9.640000000000001</v>
      </c>
      <c r="C14" s="9" t="n">
        <v>9.640000000000001</v>
      </c>
    </row>
    <row r="15">
      <c r="A15" s="4" t="inlineStr">
        <is>
          <t>SAYE options | Maximum</t>
        </is>
      </c>
    </row>
    <row r="16">
      <c r="A16" s="3" t="inlineStr">
        <is>
          <t>Summary of options exercise price range</t>
        </is>
      </c>
    </row>
    <row r="17">
      <c r="A17" s="4" t="inlineStr">
        <is>
          <t>Exercise price</t>
        </is>
      </c>
      <c r="B17" s="11" t="n">
        <v>14.55</v>
      </c>
      <c r="C17" s="11" t="n">
        <v>14.55</v>
      </c>
    </row>
    <row r="18">
      <c r="A18" s="4" t="inlineStr">
        <is>
          <t>SAYE options | Between 9 and 10</t>
        </is>
      </c>
    </row>
    <row r="19">
      <c r="A19" s="3" t="inlineStr">
        <is>
          <t>Summary of options exercise price range</t>
        </is>
      </c>
    </row>
    <row r="20">
      <c r="A20" s="4" t="inlineStr">
        <is>
          <t>Outstanding - Number outstanding | Options</t>
        </is>
      </c>
      <c r="B20" s="5" t="n">
        <v>400000</v>
      </c>
      <c r="C20" s="5" t="n">
        <v>400000</v>
      </c>
    </row>
    <row r="21">
      <c r="A21" s="4" t="inlineStr">
        <is>
          <t>Outstanding - Weighted average remaining contractual life (years)</t>
        </is>
      </c>
      <c r="B21" s="4" t="inlineStr">
        <is>
          <t>3 years 2 months 12 days</t>
        </is>
      </c>
      <c r="C21" s="4" t="inlineStr">
        <is>
          <t>4 years 2 months 12 days</t>
        </is>
      </c>
    </row>
    <row r="22">
      <c r="A22" s="4" t="inlineStr">
        <is>
          <t>Outstanding - Weighted average exercise prices</t>
        </is>
      </c>
      <c r="B22" s="11" t="n">
        <v>9.640000000000001</v>
      </c>
      <c r="C22" s="11" t="n">
        <v>9.640000000000001</v>
      </c>
    </row>
    <row r="23">
      <c r="A23" s="4" t="inlineStr">
        <is>
          <t>SAYE options | Between 9 and 10 | Minimum</t>
        </is>
      </c>
    </row>
    <row r="24">
      <c r="A24" s="3" t="inlineStr">
        <is>
          <t>Summary of options exercise price range</t>
        </is>
      </c>
    </row>
    <row r="25">
      <c r="A25" s="4" t="inlineStr">
        <is>
          <t>Exercise price</t>
        </is>
      </c>
      <c r="B25" s="5" t="n">
        <v>9</v>
      </c>
      <c r="C25" s="5" t="n">
        <v>9</v>
      </c>
      <c r="D25" s="5" t="n">
        <v>9</v>
      </c>
    </row>
    <row r="26">
      <c r="A26" s="4" t="inlineStr">
        <is>
          <t>SAYE options | Between 9 and 10 | Maximum</t>
        </is>
      </c>
    </row>
    <row r="27">
      <c r="A27" s="3" t="inlineStr">
        <is>
          <t>Summary of options exercise price range</t>
        </is>
      </c>
    </row>
    <row r="28">
      <c r="A28" s="4" t="inlineStr">
        <is>
          <t>Exercise price</t>
        </is>
      </c>
      <c r="B28" s="13" t="n">
        <v>10</v>
      </c>
      <c r="C28" s="13" t="n">
        <v>10</v>
      </c>
      <c r="D28" s="13" t="n">
        <v>10</v>
      </c>
    </row>
    <row r="29">
      <c r="A29" s="4" t="inlineStr">
        <is>
          <t>SAYE options | Between 11 and 12</t>
        </is>
      </c>
    </row>
    <row r="30">
      <c r="A30" s="3" t="inlineStr">
        <is>
          <t>Summary of options exercise price range</t>
        </is>
      </c>
    </row>
    <row r="31">
      <c r="A31" s="4" t="inlineStr">
        <is>
          <t>Outstanding - Number outstanding | Options</t>
        </is>
      </c>
      <c r="B31" s="5" t="n">
        <v>1200000</v>
      </c>
      <c r="C31" s="5" t="n">
        <v>1200000</v>
      </c>
      <c r="D31" s="5" t="n">
        <v>2400000</v>
      </c>
    </row>
    <row r="32">
      <c r="A32" s="4" t="inlineStr">
        <is>
          <t>Outstanding - Weighted average remaining contractual life (years)</t>
        </is>
      </c>
      <c r="B32" s="4" t="inlineStr">
        <is>
          <t>2 years 8 months 12 days</t>
        </is>
      </c>
      <c r="C32" s="4" t="inlineStr">
        <is>
          <t>2 years 2 months 12 days</t>
        </is>
      </c>
      <c r="D32" s="4" t="inlineStr">
        <is>
          <t>2 years</t>
        </is>
      </c>
    </row>
    <row r="33">
      <c r="A33" s="4" t="inlineStr">
        <is>
          <t>Outstanding - Weighted average exercise prices</t>
        </is>
      </c>
      <c r="B33" s="11" t="n">
        <v>11.38</v>
      </c>
      <c r="C33" s="11" t="n">
        <v>11.11</v>
      </c>
      <c r="D33" s="11" t="n">
        <v>11.19</v>
      </c>
    </row>
    <row r="34">
      <c r="A34" s="4" t="inlineStr">
        <is>
          <t>Exercisable - Number exercisable | Options</t>
        </is>
      </c>
      <c r="B34" s="5" t="n">
        <v>100000</v>
      </c>
      <c r="C34" s="5" t="n">
        <v>300000</v>
      </c>
      <c r="D34" s="5" t="n">
        <v>900000</v>
      </c>
    </row>
    <row r="35">
      <c r="A35" s="4" t="inlineStr">
        <is>
          <t>Exercisable - Weighted average exercise prices</t>
        </is>
      </c>
      <c r="B35" s="11" t="n">
        <v>11.04</v>
      </c>
      <c r="C35" s="11" t="n">
        <v>11.11</v>
      </c>
      <c r="D35" s="11" t="n">
        <v>11.33</v>
      </c>
    </row>
    <row r="36">
      <c r="A36" s="4" t="inlineStr">
        <is>
          <t>SAYE options | Between 11 and 12 | Minimum</t>
        </is>
      </c>
    </row>
    <row r="37">
      <c r="A37" s="3" t="inlineStr">
        <is>
          <t>Summary of options exercise price range</t>
        </is>
      </c>
    </row>
    <row r="38">
      <c r="A38" s="4" t="inlineStr">
        <is>
          <t>Exercise price</t>
        </is>
      </c>
      <c r="B38" s="5" t="n">
        <v>11</v>
      </c>
      <c r="C38" s="5" t="n">
        <v>11</v>
      </c>
      <c r="D38" s="5" t="n">
        <v>11</v>
      </c>
    </row>
    <row r="39">
      <c r="A39" s="4" t="inlineStr">
        <is>
          <t>SAYE options | Between 11 and 12 | Maximum</t>
        </is>
      </c>
    </row>
    <row r="40">
      <c r="A40" s="3" t="inlineStr">
        <is>
          <t>Summary of options exercise price range</t>
        </is>
      </c>
    </row>
    <row r="41">
      <c r="A41" s="4" t="inlineStr">
        <is>
          <t>Exercise price</t>
        </is>
      </c>
      <c r="B41" s="13" t="n">
        <v>12</v>
      </c>
      <c r="C41" s="13" t="n">
        <v>12</v>
      </c>
      <c r="D41" s="13" t="n">
        <v>12</v>
      </c>
    </row>
    <row r="42">
      <c r="A42" s="4" t="inlineStr">
        <is>
          <t>SAYE options | Between 13 and 14</t>
        </is>
      </c>
    </row>
    <row r="43">
      <c r="A43" s="3" t="inlineStr">
        <is>
          <t>Summary of options exercise price range</t>
        </is>
      </c>
    </row>
    <row r="44">
      <c r="A44" s="4" t="inlineStr">
        <is>
          <t>Outstanding - Number outstanding | Options</t>
        </is>
      </c>
      <c r="B44" s="5" t="n">
        <v>200000</v>
      </c>
      <c r="C44" s="5" t="n">
        <v>300000</v>
      </c>
      <c r="D44" s="5" t="n">
        <v>300000</v>
      </c>
    </row>
    <row r="45">
      <c r="A45" s="4" t="inlineStr">
        <is>
          <t>Outstanding - Weighted average remaining contractual life (years)</t>
        </is>
      </c>
      <c r="B45" s="4" t="inlineStr">
        <is>
          <t>1 year 7 months 6 days</t>
        </is>
      </c>
      <c r="C45" s="4" t="inlineStr">
        <is>
          <t>2 years 2 months 12 days</t>
        </is>
      </c>
      <c r="D45" s="4" t="inlineStr">
        <is>
          <t>3 years 2 months 12 days</t>
        </is>
      </c>
    </row>
    <row r="46">
      <c r="A46" s="4" t="inlineStr">
        <is>
          <t>Outstanding - Weighted average exercise prices</t>
        </is>
      </c>
      <c r="B46" s="11" t="n">
        <v>13.94</v>
      </c>
      <c r="C46" s="11" t="n">
        <v>13.94</v>
      </c>
      <c r="D46" s="11" t="n">
        <v>13.94</v>
      </c>
    </row>
    <row r="47">
      <c r="A47" s="4" t="inlineStr">
        <is>
          <t>Exercisable - Number exercisable | Options</t>
        </is>
      </c>
      <c r="B47" s="5" t="n">
        <v>100000</v>
      </c>
    </row>
    <row r="48">
      <c r="A48" s="4" t="inlineStr">
        <is>
          <t>Exercisable - Weighted average exercise prices</t>
        </is>
      </c>
      <c r="B48" s="11" t="n">
        <v>13.94</v>
      </c>
    </row>
    <row r="49">
      <c r="A49" s="4" t="inlineStr">
        <is>
          <t>SAYE options | Between 13 and 14 | Minimum</t>
        </is>
      </c>
    </row>
    <row r="50">
      <c r="A50" s="3" t="inlineStr">
        <is>
          <t>Summary of options exercise price range</t>
        </is>
      </c>
    </row>
    <row r="51">
      <c r="A51" s="4" t="inlineStr">
        <is>
          <t>Exercise price</t>
        </is>
      </c>
      <c r="B51" s="5" t="n">
        <v>13</v>
      </c>
      <c r="C51" s="5" t="n">
        <v>13</v>
      </c>
      <c r="D51" s="5" t="n">
        <v>13</v>
      </c>
    </row>
    <row r="52">
      <c r="A52" s="4" t="inlineStr">
        <is>
          <t>SAYE options | Between 13 and 14 | Maximum</t>
        </is>
      </c>
    </row>
    <row r="53">
      <c r="A53" s="3" t="inlineStr">
        <is>
          <t>Summary of options exercise price range</t>
        </is>
      </c>
    </row>
    <row r="54">
      <c r="A54" s="4" t="inlineStr">
        <is>
          <t>Exercise price</t>
        </is>
      </c>
      <c r="B54" s="13" t="n">
        <v>14</v>
      </c>
      <c r="C54" s="13" t="n">
        <v>14</v>
      </c>
      <c r="D54" s="13" t="n">
        <v>14</v>
      </c>
    </row>
    <row r="55">
      <c r="A55" s="4" t="inlineStr">
        <is>
          <t>SAYE options | Between 14 and 15</t>
        </is>
      </c>
    </row>
    <row r="56">
      <c r="A56" s="3" t="inlineStr">
        <is>
          <t>Summary of options exercise price range</t>
        </is>
      </c>
    </row>
    <row r="57">
      <c r="A57" s="4" t="inlineStr">
        <is>
          <t>Outstanding - Number outstanding | Options</t>
        </is>
      </c>
      <c r="B57" s="5" t="n">
        <v>200000</v>
      </c>
      <c r="C57" s="5" t="n">
        <v>400000</v>
      </c>
      <c r="D57" s="5" t="n">
        <v>1100000</v>
      </c>
    </row>
    <row r="58">
      <c r="A58" s="4" t="inlineStr">
        <is>
          <t>Outstanding - Weighted average remaining contractual life (years)</t>
        </is>
      </c>
      <c r="B58" s="4" t="inlineStr">
        <is>
          <t>1 year 4 months 24 days</t>
        </is>
      </c>
      <c r="C58" s="4" t="inlineStr">
        <is>
          <t>1 year 3 months 18 days</t>
        </is>
      </c>
      <c r="D58" s="4" t="inlineStr">
        <is>
          <t>2 years</t>
        </is>
      </c>
    </row>
    <row r="59">
      <c r="A59" s="4" t="inlineStr">
        <is>
          <t>Outstanding - Weighted average exercise prices</t>
        </is>
      </c>
      <c r="B59" s="11" t="n">
        <v>14.55</v>
      </c>
      <c r="C59" s="11" t="n">
        <v>14.55</v>
      </c>
      <c r="D59" s="11" t="n">
        <v>14.55</v>
      </c>
    </row>
    <row r="60">
      <c r="A60" s="4" t="inlineStr">
        <is>
          <t>Exercisable - Number exercisable | Options</t>
        </is>
      </c>
      <c r="C60" s="5" t="n">
        <v>200000</v>
      </c>
    </row>
    <row r="61">
      <c r="A61" s="4" t="inlineStr">
        <is>
          <t>Exercisable - Weighted average exercise prices</t>
        </is>
      </c>
      <c r="C61" s="11" t="n">
        <v>14.55</v>
      </c>
    </row>
    <row r="62">
      <c r="A62" s="4" t="inlineStr">
        <is>
          <t>SAYE options | Between 14 and 15 | Minimum</t>
        </is>
      </c>
    </row>
    <row r="63">
      <c r="A63" s="3" t="inlineStr">
        <is>
          <t>Summary of options exercise price range</t>
        </is>
      </c>
    </row>
    <row r="64">
      <c r="A64" s="4" t="inlineStr">
        <is>
          <t>Exercise price</t>
        </is>
      </c>
      <c r="B64" s="5" t="n">
        <v>14</v>
      </c>
      <c r="C64" s="5" t="n">
        <v>14</v>
      </c>
      <c r="D64" s="5" t="n">
        <v>14</v>
      </c>
    </row>
    <row r="65">
      <c r="A65" s="4" t="inlineStr">
        <is>
          <t>SAYE options | Between 14 and 15 | Maximum</t>
        </is>
      </c>
    </row>
    <row r="66">
      <c r="A66" s="3" t="inlineStr">
        <is>
          <t>Summary of options exercise price range</t>
        </is>
      </c>
    </row>
    <row r="67">
      <c r="A67" s="4" t="inlineStr">
        <is>
          <t>Exercise price</t>
        </is>
      </c>
      <c r="B67" s="13" t="n">
        <v>15</v>
      </c>
      <c r="C67" s="13" t="n">
        <v>15</v>
      </c>
      <c r="D67" s="13" t="n">
        <v>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2" customWidth="1" min="2" max="2"/>
    <col width="32" customWidth="1" min="3" max="3"/>
    <col width="38" customWidth="1" min="4" max="4"/>
    <col width="32" customWidth="1" min="5" max="5"/>
    <col width="31" customWidth="1" min="6" max="6"/>
  </cols>
  <sheetData>
    <row r="1">
      <c r="A1" s="1" t="inlineStr">
        <is>
          <t>Acquisition costs and other expenditure - Fair value of options and awards (Details)</t>
        </is>
      </c>
      <c r="B1" s="2" t="inlineStr">
        <is>
          <t>1 Months Ended</t>
        </is>
      </c>
      <c r="D1" s="2" t="inlineStr">
        <is>
          <t>12 Months Ended</t>
        </is>
      </c>
    </row>
    <row r="2">
      <c r="B2" s="2" t="inlineStr">
        <is>
          <t>Nov. 30, 2019GBP (£)Y£ / shares</t>
        </is>
      </c>
      <c r="C2" s="2" t="inlineStr">
        <is>
          <t>Oct. 31, 2019GBP (£)Y£ / shares</t>
        </is>
      </c>
      <c r="D2" s="2" t="inlineStr">
        <is>
          <t>Dec. 31, 2021GBP (£)entityY£ / shares</t>
        </is>
      </c>
      <c r="E2" s="2" t="inlineStr">
        <is>
          <t>Dec. 31, 2020GBP (£)Y£ / shares</t>
        </is>
      </c>
      <c r="F2" s="2" t="inlineStr">
        <is>
          <t>Dec. 31, 2019GBP (£)£ / shares</t>
        </is>
      </c>
    </row>
    <row r="3">
      <c r="A3" s="3" t="inlineStr">
        <is>
          <t>Share-based payment</t>
        </is>
      </c>
    </row>
    <row r="4">
      <c r="A4" s="4" t="inlineStr">
        <is>
          <t>Volatility assumption - number of competitors in basket | entity</t>
        </is>
      </c>
      <c r="D4" s="5" t="n">
        <v>12</v>
      </c>
    </row>
    <row r="5">
      <c r="A5" s="4" t="inlineStr">
        <is>
          <t>Volatility assumption - average volatility for basket of competitors (as a percent)</t>
        </is>
      </c>
      <c r="D5" s="4" t="inlineStr">
        <is>
          <t>23.62%</t>
        </is>
      </c>
      <c r="E5" s="4" t="inlineStr">
        <is>
          <t>41.40%</t>
        </is>
      </c>
      <c r="F5" s="4" t="inlineStr">
        <is>
          <t>23.10%</t>
        </is>
      </c>
    </row>
    <row r="6">
      <c r="A6" s="4" t="inlineStr">
        <is>
          <t>Volatility assumption - period of correlations for basket of competitors</t>
        </is>
      </c>
      <c r="D6" s="4" t="inlineStr">
        <is>
          <t>3 years</t>
        </is>
      </c>
    </row>
    <row r="7">
      <c r="A7" s="4" t="inlineStr">
        <is>
          <t>Prudential LTIP (TSR)</t>
        </is>
      </c>
    </row>
    <row r="8">
      <c r="A8" s="3" t="inlineStr">
        <is>
          <t>Share-based payment</t>
        </is>
      </c>
    </row>
    <row r="9">
      <c r="A9" s="4" t="inlineStr">
        <is>
          <t>Expected volatility (as a percent)</t>
        </is>
      </c>
      <c r="D9" s="4" t="inlineStr">
        <is>
          <t>26.69%</t>
        </is>
      </c>
      <c r="E9" s="4" t="inlineStr">
        <is>
          <t>41.08%</t>
        </is>
      </c>
      <c r="F9" s="4" t="inlineStr">
        <is>
          <t>22.14%</t>
        </is>
      </c>
    </row>
    <row r="10">
      <c r="A10" s="4" t="inlineStr">
        <is>
          <t>Risk-free interest rate (as a percent)</t>
        </is>
      </c>
      <c r="D10" s="4" t="inlineStr">
        <is>
          <t>0.36%</t>
        </is>
      </c>
      <c r="E10" s="4" t="inlineStr">
        <is>
          <t>0.39%</t>
        </is>
      </c>
      <c r="F10" s="4" t="inlineStr">
        <is>
          <t>0.97%</t>
        </is>
      </c>
    </row>
    <row r="11">
      <c r="A11" s="4" t="inlineStr">
        <is>
          <t>Weighted average share price at grant date | £ / shares</t>
        </is>
      </c>
      <c r="D11" s="11" t="n">
        <v>15.11</v>
      </c>
      <c r="E11" s="11" t="n">
        <v>10.49</v>
      </c>
      <c r="F11" s="11" t="n">
        <v>16.07</v>
      </c>
    </row>
    <row r="12">
      <c r="A12" s="4" t="inlineStr">
        <is>
          <t>Weighted average fair value at grant date | £</t>
        </is>
      </c>
      <c r="D12" s="11" t="n">
        <v>7.7</v>
      </c>
      <c r="E12" s="11" t="n">
        <v>4.93</v>
      </c>
      <c r="F12" s="11" t="n">
        <v>6.32</v>
      </c>
    </row>
    <row r="13">
      <c r="A13" s="4" t="inlineStr">
        <is>
          <t>SAYE options</t>
        </is>
      </c>
    </row>
    <row r="14">
      <c r="A14" s="3" t="inlineStr">
        <is>
          <t>Share-based payment</t>
        </is>
      </c>
    </row>
    <row r="15">
      <c r="A15" s="4" t="inlineStr">
        <is>
          <t>Dividend yield (as a percent)</t>
        </is>
      </c>
      <c r="B15" s="4" t="inlineStr">
        <is>
          <t>2.10%</t>
        </is>
      </c>
      <c r="C15" s="4" t="inlineStr">
        <is>
          <t>3.66%</t>
        </is>
      </c>
      <c r="D15" s="4" t="inlineStr">
        <is>
          <t>0.81%</t>
        </is>
      </c>
      <c r="E15" s="4" t="inlineStr">
        <is>
          <t>3.45%</t>
        </is>
      </c>
    </row>
    <row r="16">
      <c r="A16" s="4" t="inlineStr">
        <is>
          <t>Expected volatility (as a percent)</t>
        </is>
      </c>
      <c r="B16" s="4" t="inlineStr">
        <is>
          <t>23.92%</t>
        </is>
      </c>
      <c r="C16" s="4" t="inlineStr">
        <is>
          <t>25.58%</t>
        </is>
      </c>
      <c r="D16" s="4" t="inlineStr">
        <is>
          <t>22.31%</t>
        </is>
      </c>
      <c r="E16" s="4" t="inlineStr">
        <is>
          <t>27.55%</t>
        </is>
      </c>
    </row>
    <row r="17">
      <c r="A17" s="4" t="inlineStr">
        <is>
          <t>Risk-free interest rate (as a percent)</t>
        </is>
      </c>
      <c r="B17" s="4" t="inlineStr">
        <is>
          <t>1.60%</t>
        </is>
      </c>
      <c r="C17" s="4" t="inlineStr">
        <is>
          <t>0.31%</t>
        </is>
      </c>
      <c r="D17" s="4" t="inlineStr">
        <is>
          <t>1.18%</t>
        </is>
      </c>
      <c r="E17" s="4" t="inlineStr">
        <is>
          <t>0.27%</t>
        </is>
      </c>
    </row>
    <row r="18">
      <c r="A18" s="4" t="inlineStr">
        <is>
          <t>Expected option life (years) | Y</t>
        </is>
      </c>
      <c r="B18" s="9" t="n">
        <v>3.47</v>
      </c>
      <c r="C18" s="9" t="n">
        <v>3.96</v>
      </c>
      <c r="D18" s="9" t="n">
        <v>4.5</v>
      </c>
      <c r="E18" s="9" t="n">
        <v>3.92</v>
      </c>
    </row>
    <row r="19">
      <c r="A19" s="4" t="inlineStr">
        <is>
          <t>Weighted average exercise price | £ / shares</t>
        </is>
      </c>
      <c r="B19" s="11" t="n">
        <v>11.18</v>
      </c>
      <c r="C19" s="11" t="n">
        <v>11.12</v>
      </c>
      <c r="D19" s="11" t="n">
        <v>14.76</v>
      </c>
      <c r="E19" s="11" t="n">
        <v>10.74</v>
      </c>
    </row>
    <row r="20">
      <c r="A20" s="4" t="inlineStr">
        <is>
          <t>Weighted average share price at grant date | £ / shares</t>
        </is>
      </c>
      <c r="B20" s="11" t="n">
        <v>13.77</v>
      </c>
      <c r="C20" s="11" t="n">
        <v>13.94</v>
      </c>
      <c r="D20" s="11" t="n">
        <v>11.9</v>
      </c>
      <c r="E20" s="11" t="n">
        <v>9.640000000000001</v>
      </c>
    </row>
    <row r="21">
      <c r="A21" s="4" t="inlineStr">
        <is>
          <t>Weighted average fair value at grant date | £</t>
        </is>
      </c>
      <c r="B21" s="11" t="n">
        <v>3.35</v>
      </c>
      <c r="C21" s="11" t="n">
        <v>2.9</v>
      </c>
      <c r="D21" s="11" t="n">
        <v>4.13</v>
      </c>
      <c r="E21" s="11" t="n">
        <v>1.95</v>
      </c>
    </row>
    <row r="22">
      <c r="A22" s="4" t="inlineStr">
        <is>
          <t>Other awards</t>
        </is>
      </c>
    </row>
    <row r="23">
      <c r="A23" s="3" t="inlineStr">
        <is>
          <t>Share-based payment</t>
        </is>
      </c>
    </row>
    <row r="24">
      <c r="A24" s="4" t="inlineStr">
        <is>
          <t>Weighted average fair value at grant date | £</t>
        </is>
      </c>
      <c r="D24" s="11" t="n">
        <v>14.79</v>
      </c>
      <c r="E24" s="11" t="n">
        <v>10.54</v>
      </c>
      <c r="F24" s="11" t="n">
        <v>15.39</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costs and other expenditure - Share-based payment expense (Details) - USD ($) $ in Millions</t>
        </is>
      </c>
      <c r="B1" s="2" t="inlineStr">
        <is>
          <t>12 Months Ended</t>
        </is>
      </c>
    </row>
    <row r="2">
      <c r="B2" s="2" t="inlineStr">
        <is>
          <t>Dec. 31, 2021</t>
        </is>
      </c>
      <c r="C2" s="2" t="inlineStr">
        <is>
          <t>Dec. 31, 2020</t>
        </is>
      </c>
      <c r="D2" s="2" t="inlineStr">
        <is>
          <t>Dec. 31, 2019</t>
        </is>
      </c>
    </row>
    <row r="3">
      <c r="A3" s="3" t="inlineStr">
        <is>
          <t>Share-based payment expense charged to the income statement</t>
        </is>
      </c>
    </row>
    <row r="4">
      <c r="A4" s="4" t="inlineStr">
        <is>
          <t>Share-based compensation expense</t>
        </is>
      </c>
      <c r="B4" s="6" t="n">
        <v>100</v>
      </c>
      <c r="C4" s="6" t="n">
        <v>103</v>
      </c>
      <c r="D4" s="6" t="n">
        <v>100</v>
      </c>
    </row>
    <row r="5">
      <c r="A5" s="4" t="inlineStr">
        <is>
          <t>Share-based compensation expense accounted for as equity-settled</t>
        </is>
      </c>
      <c r="B5" s="5" t="n">
        <v>94</v>
      </c>
      <c r="C5" s="5" t="n">
        <v>97</v>
      </c>
      <c r="D5" s="6" t="n">
        <v>100</v>
      </c>
    </row>
    <row r="6">
      <c r="A6" s="4" t="inlineStr">
        <is>
          <t>Liabilities relating to awards which are settled in cash</t>
        </is>
      </c>
      <c r="B6" s="6" t="n">
        <v>32</v>
      </c>
      <c r="C6" s="6" t="n">
        <v>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costs and other expenditure - Key management remuneration (Details) - USD ($) $ in Millions</t>
        </is>
      </c>
      <c r="B1" s="2" t="inlineStr">
        <is>
          <t>12 Months Ended</t>
        </is>
      </c>
    </row>
    <row r="2">
      <c r="B2" s="2" t="inlineStr">
        <is>
          <t>Dec. 31, 2021</t>
        </is>
      </c>
      <c r="C2" s="2" t="inlineStr">
        <is>
          <t>Dec. 31, 2020</t>
        </is>
      </c>
      <c r="D2" s="2" t="inlineStr">
        <is>
          <t>Dec. 31, 2019</t>
        </is>
      </c>
    </row>
    <row r="3">
      <c r="A3" s="3" t="inlineStr">
        <is>
          <t>Key management remuneration</t>
        </is>
      </c>
    </row>
    <row r="4">
      <c r="A4" s="4" t="inlineStr">
        <is>
          <t>Salaries and short-term benefits</t>
        </is>
      </c>
      <c r="B4" s="10" t="n">
        <v>29.3</v>
      </c>
      <c r="C4" s="6" t="n">
        <v>20</v>
      </c>
      <c r="D4" s="10" t="n">
        <v>25.2</v>
      </c>
    </row>
    <row r="5">
      <c r="A5" s="4" t="inlineStr">
        <is>
          <t>Post-employment benefits</t>
        </is>
      </c>
      <c r="B5" s="12" t="n">
        <v>1.4</v>
      </c>
      <c r="C5" s="12" t="n">
        <v>1.2</v>
      </c>
      <c r="D5" s="12" t="n">
        <v>1.5</v>
      </c>
    </row>
    <row r="6">
      <c r="A6" s="4" t="inlineStr">
        <is>
          <t>Share-based payments</t>
        </is>
      </c>
      <c r="B6" s="5" t="n">
        <v>14</v>
      </c>
      <c r="C6" s="12" t="n">
        <v>14.6</v>
      </c>
      <c r="D6" s="12" t="n">
        <v>13.1</v>
      </c>
    </row>
    <row r="7">
      <c r="A7" s="4" t="inlineStr">
        <is>
          <t>Payments on separation</t>
        </is>
      </c>
      <c r="B7" s="12" t="n">
        <v>23.5</v>
      </c>
    </row>
    <row r="8">
      <c r="A8" s="4" t="inlineStr">
        <is>
          <t>Total key management remuneration</t>
        </is>
      </c>
      <c r="B8" s="12" t="n">
        <v>68.2</v>
      </c>
      <c r="C8" s="12" t="n">
        <v>35.8</v>
      </c>
      <c r="D8" s="12" t="n">
        <v>39.8</v>
      </c>
    </row>
    <row r="9">
      <c r="A9" s="4" t="inlineStr">
        <is>
          <t>Share-based payments in accordance with IFRS 2</t>
        </is>
      </c>
      <c r="B9" s="12" t="n">
        <v>7.5</v>
      </c>
      <c r="C9" s="12" t="n">
        <v>10.7</v>
      </c>
      <c r="D9" s="12" t="n">
        <v>8.4</v>
      </c>
    </row>
    <row r="10">
      <c r="A10" s="4" t="inlineStr">
        <is>
          <t>Deferred share awards</t>
        </is>
      </c>
      <c r="B10" s="10" t="n">
        <v>6.5</v>
      </c>
      <c r="C10" s="10" t="n">
        <v>3.9</v>
      </c>
      <c r="D10" s="10" t="n">
        <v>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quisition costs and other expenditure - Fees payable to the auditor (Details) £ in Millions, $ in Millions</t>
        </is>
      </c>
      <c r="B1" s="2" t="inlineStr">
        <is>
          <t>12 Months Ended</t>
        </is>
      </c>
    </row>
    <row r="2">
      <c r="B2" s="2" t="inlineStr">
        <is>
          <t>Dec. 31, 2021USD ($)</t>
        </is>
      </c>
      <c r="C2" s="2" t="inlineStr">
        <is>
          <t>Dec. 31, 2020USD ($)</t>
        </is>
      </c>
      <c r="D2" s="2" t="inlineStr">
        <is>
          <t>Dec. 31, 2019USD ($)</t>
        </is>
      </c>
      <c r="E2" s="2" t="inlineStr">
        <is>
          <t>Dec. 31, 2019GBP (£)</t>
        </is>
      </c>
    </row>
    <row r="3">
      <c r="A3" s="3" t="inlineStr">
        <is>
          <t>Fees payable to the Company's auditor and its associates for other services:</t>
        </is>
      </c>
    </row>
    <row r="4">
      <c r="A4" s="4" t="inlineStr">
        <is>
          <t>Total fees paid to the auditor</t>
        </is>
      </c>
      <c r="B4" s="10" t="n">
        <v>13.2</v>
      </c>
      <c r="C4" s="10" t="n">
        <v>9.9</v>
      </c>
      <c r="D4" s="6" t="n">
        <v>27</v>
      </c>
    </row>
    <row r="5">
      <c r="A5" s="4" t="inlineStr">
        <is>
          <t>One-off non-audit services associated with demerger of the US operations and public offering</t>
        </is>
      </c>
      <c r="B5" s="12" t="n">
        <v>1.9</v>
      </c>
      <c r="C5" s="12" t="n">
        <v>0.4</v>
      </c>
    </row>
    <row r="6">
      <c r="A6" s="4" t="inlineStr">
        <is>
          <t>Other audit and non-audit services</t>
        </is>
      </c>
      <c r="B6" s="12" t="n">
        <v>11.3</v>
      </c>
      <c r="C6" s="12" t="n">
        <v>9.5</v>
      </c>
      <c r="D6" s="12" t="n">
        <v>15.3</v>
      </c>
    </row>
    <row r="7">
      <c r="A7" s="4" t="inlineStr">
        <is>
          <t>One-off non-audit services associated with demerger and public offering, audit-related assurance</t>
        </is>
      </c>
      <c r="B7" s="12" t="n">
        <v>0.1</v>
      </c>
    </row>
    <row r="8">
      <c r="A8" s="4" t="inlineStr">
        <is>
          <t>One-off non-audit services associated with demerger and public offering, other assurance services required by law</t>
        </is>
      </c>
      <c r="B8" s="12" t="n">
        <v>0.1</v>
      </c>
    </row>
    <row r="9">
      <c r="A9" s="4" t="inlineStr">
        <is>
          <t>Pension schemes audit services</t>
        </is>
      </c>
      <c r="D9" s="12" t="n">
        <v>0.1</v>
      </c>
    </row>
    <row r="10">
      <c r="A10" s="4" t="inlineStr">
        <is>
          <t>Continuing and discontinued operations</t>
        </is>
      </c>
    </row>
    <row r="11">
      <c r="A11" s="3" t="inlineStr">
        <is>
          <t>Fees payable to the auditor</t>
        </is>
      </c>
    </row>
    <row r="12">
      <c r="A12" s="4" t="inlineStr">
        <is>
          <t>Audit of the Company's annual accounts</t>
        </is>
      </c>
      <c r="B12" s="12" t="n">
        <v>2.4</v>
      </c>
      <c r="C12" s="12" t="n">
        <v>2.3</v>
      </c>
      <c r="D12" s="12" t="n">
        <v>2.2</v>
      </c>
    </row>
    <row r="13">
      <c r="A13" s="4" t="inlineStr">
        <is>
          <t>Audit of subsidiaries pursuant to legislation</t>
        </is>
      </c>
      <c r="B13" s="12" t="n">
        <v>5.9</v>
      </c>
      <c r="C13" s="12" t="n">
        <v>9.199999999999999</v>
      </c>
      <c r="D13" s="12" t="n">
        <v>9.5</v>
      </c>
    </row>
    <row r="14">
      <c r="A14" s="4" t="inlineStr">
        <is>
          <t>Audit fees payable to the auditor</t>
        </is>
      </c>
      <c r="B14" s="12" t="n">
        <v>8.300000000000001</v>
      </c>
      <c r="C14" s="12" t="n">
        <v>11.5</v>
      </c>
      <c r="D14" s="12" t="n">
        <v>11.7</v>
      </c>
    </row>
    <row r="15">
      <c r="A15" s="3" t="inlineStr">
        <is>
          <t>Fees payable to the Company's auditor and its associates for other services:</t>
        </is>
      </c>
    </row>
    <row r="16">
      <c r="A16" s="4" t="inlineStr">
        <is>
          <t>Audit-related assurance services</t>
        </is>
      </c>
      <c r="B16" s="12" t="n">
        <v>4.5</v>
      </c>
      <c r="C16" s="12" t="n">
        <v>3.5</v>
      </c>
      <c r="D16" s="12" t="n">
        <v>5.7</v>
      </c>
    </row>
    <row r="17">
      <c r="A17" s="4" t="inlineStr">
        <is>
          <t>Other assurance services</t>
        </is>
      </c>
      <c r="B17" s="12" t="n">
        <v>1.1</v>
      </c>
      <c r="C17" s="12" t="n">
        <v>0.7</v>
      </c>
      <c r="D17" s="12" t="n">
        <v>5.7</v>
      </c>
    </row>
    <row r="18">
      <c r="A18" s="4" t="inlineStr">
        <is>
          <t>Services relating to corporate finance transactions</t>
        </is>
      </c>
      <c r="B18" s="12" t="n">
        <v>1.6</v>
      </c>
      <c r="C18" s="12" t="n">
        <v>0.3</v>
      </c>
      <c r="D18" s="12" t="n">
        <v>7.3</v>
      </c>
    </row>
    <row r="19">
      <c r="A19" s="4" t="inlineStr">
        <is>
          <t>Non-audit fees payable to the auditor</t>
        </is>
      </c>
      <c r="B19" s="12" t="n">
        <v>7.2</v>
      </c>
      <c r="C19" s="12" t="n">
        <v>4.5</v>
      </c>
      <c r="D19" s="12" t="n">
        <v>18.7</v>
      </c>
    </row>
    <row r="20">
      <c r="A20" s="4" t="inlineStr">
        <is>
          <t>Total fees paid to the auditor</t>
        </is>
      </c>
      <c r="B20" s="12" t="n">
        <v>15.5</v>
      </c>
      <c r="C20" s="5" t="n">
        <v>16</v>
      </c>
      <c r="D20" s="12" t="n">
        <v>30.4</v>
      </c>
    </row>
    <row r="21">
      <c r="A21" s="4" t="inlineStr">
        <is>
          <t>Audit-related assurance service fees, required by law</t>
        </is>
      </c>
      <c r="B21" s="12" t="n">
        <v>0.6</v>
      </c>
      <c r="C21" s="12" t="n">
        <v>0.7</v>
      </c>
      <c r="E21" s="14" t="n">
        <v>1.1</v>
      </c>
    </row>
    <row r="22">
      <c r="A22" s="4" t="inlineStr">
        <is>
          <t>US | Discontinued operations</t>
        </is>
      </c>
    </row>
    <row r="23">
      <c r="A23" s="3" t="inlineStr">
        <is>
          <t>Fees payable to the Company's auditor and its associates for other services:</t>
        </is>
      </c>
    </row>
    <row r="24">
      <c r="A24" s="4" t="inlineStr">
        <is>
          <t>Total fees paid to the auditor</t>
        </is>
      </c>
      <c r="B24" s="10" t="n">
        <v>2.3</v>
      </c>
      <c r="C24" s="10" t="n">
        <v>6.1</v>
      </c>
    </row>
    <row r="25">
      <c r="A25" s="4" t="inlineStr">
        <is>
          <t>UK and Europe</t>
        </is>
      </c>
    </row>
    <row r="26">
      <c r="A26" s="3" t="inlineStr">
        <is>
          <t>Fees payable to the Company's auditor and its associates for other services:</t>
        </is>
      </c>
    </row>
    <row r="27">
      <c r="A27" s="4" t="inlineStr">
        <is>
          <t>Non-audit services associated with demerger</t>
        </is>
      </c>
      <c r="D27" s="12" t="n">
        <v>11.7</v>
      </c>
    </row>
    <row r="28">
      <c r="A28" s="4" t="inlineStr">
        <is>
          <t>Other assurance service fees, required by law</t>
        </is>
      </c>
      <c r="D28" s="12" t="n">
        <v>4.4</v>
      </c>
    </row>
    <row r="29">
      <c r="A29" s="4" t="inlineStr">
        <is>
          <t>Non-audit corporate finance transactions services associated with demerger</t>
        </is>
      </c>
      <c r="D29" s="12" t="n">
        <v>7.3</v>
      </c>
    </row>
    <row r="30">
      <c r="A30" s="4" t="inlineStr">
        <is>
          <t>UK and Europe | Discontinued operations</t>
        </is>
      </c>
    </row>
    <row r="31">
      <c r="A31" s="3" t="inlineStr">
        <is>
          <t>Fees payable to the Company's auditor and its associates for other services:</t>
        </is>
      </c>
    </row>
    <row r="32">
      <c r="A32" s="4" t="inlineStr">
        <is>
          <t>Total fees paid to the auditor</t>
        </is>
      </c>
      <c r="D32" s="10" t="n">
        <v>3.4</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from continuing operations - Total tax charge by nature (Details) - USD ($) $ in Millions</t>
        </is>
      </c>
      <c r="B1" s="2" t="inlineStr">
        <is>
          <t>12 Months Ended</t>
        </is>
      </c>
    </row>
    <row r="2">
      <c r="B2" s="2" t="inlineStr">
        <is>
          <t>Dec. 31, 2021</t>
        </is>
      </c>
      <c r="C2" s="2" t="inlineStr">
        <is>
          <t>Dec. 31, 2020</t>
        </is>
      </c>
      <c r="D2" s="2" t="inlineStr">
        <is>
          <t>Dec. 31, 2019</t>
        </is>
      </c>
    </row>
    <row r="3">
      <c r="A3" s="3" t="inlineStr">
        <is>
          <t>Tax charge attributable to shareholders:</t>
        </is>
      </c>
    </row>
    <row r="4">
      <c r="A4" s="4" t="inlineStr">
        <is>
          <t>Total tax charge attributable to shareholders</t>
        </is>
      </c>
      <c r="B4" s="6" t="n">
        <v>-462</v>
      </c>
      <c r="C4" s="6" t="n">
        <v>-440</v>
      </c>
      <c r="D4" s="6" t="n">
        <v>-316</v>
      </c>
    </row>
    <row r="5">
      <c r="A5" s="3" t="inlineStr">
        <is>
          <t>Tax charge attributable to policyholders:</t>
        </is>
      </c>
    </row>
    <row r="6">
      <c r="A6" s="4" t="inlineStr">
        <is>
          <t>Total tax charge attributable to policyholders</t>
        </is>
      </c>
      <c r="B6" s="5" t="n">
        <v>-342</v>
      </c>
      <c r="C6" s="5" t="n">
        <v>-271</v>
      </c>
      <c r="D6" s="5" t="n">
        <v>-365</v>
      </c>
    </row>
    <row r="7">
      <c r="A7" s="4" t="inlineStr">
        <is>
          <t>Total tax charge from continuing operations</t>
        </is>
      </c>
      <c r="B7" s="5" t="n">
        <v>-804</v>
      </c>
      <c r="C7" s="5" t="n">
        <v>-711</v>
      </c>
      <c r="D7" s="5" t="n">
        <v>-681</v>
      </c>
    </row>
    <row r="8">
      <c r="A8" s="4" t="inlineStr">
        <is>
          <t>Operating segments</t>
        </is>
      </c>
    </row>
    <row r="9">
      <c r="A9" s="3" t="inlineStr">
        <is>
          <t>Tax charge attributable to shareholders:</t>
        </is>
      </c>
    </row>
    <row r="10">
      <c r="A10" s="4" t="inlineStr">
        <is>
          <t>Total tax charge attributable to shareholders</t>
        </is>
      </c>
      <c r="B10" s="5" t="n">
        <v>-441</v>
      </c>
      <c r="C10" s="5" t="n">
        <v>-440</v>
      </c>
      <c r="D10" s="5" t="n">
        <v>-470</v>
      </c>
    </row>
    <row r="11">
      <c r="A11" s="4" t="inlineStr">
        <is>
          <t>Operating segments | Hong Kong</t>
        </is>
      </c>
    </row>
    <row r="12">
      <c r="A12" s="3" t="inlineStr">
        <is>
          <t>Tax charge attributable to shareholders:</t>
        </is>
      </c>
    </row>
    <row r="13">
      <c r="A13" s="4" t="inlineStr">
        <is>
          <t>Total tax charge attributable to shareholders</t>
        </is>
      </c>
      <c r="B13" s="5" t="n">
        <v>-40</v>
      </c>
      <c r="C13" s="5" t="n">
        <v>-15</v>
      </c>
      <c r="D13" s="5" t="n">
        <v>-29</v>
      </c>
    </row>
    <row r="14">
      <c r="A14" s="3" t="inlineStr">
        <is>
          <t>Tax charge attributable to policyholders:</t>
        </is>
      </c>
    </row>
    <row r="15">
      <c r="A15" s="4" t="inlineStr">
        <is>
          <t>Total tax charge attributable to policyholders</t>
        </is>
      </c>
      <c r="B15" s="5" t="n">
        <v>-79</v>
      </c>
      <c r="C15" s="5" t="n">
        <v>-60</v>
      </c>
      <c r="D15" s="5" t="n">
        <v>-56</v>
      </c>
    </row>
    <row r="16">
      <c r="A16" s="4" t="inlineStr">
        <is>
          <t>Operating segments | Indonesia</t>
        </is>
      </c>
    </row>
    <row r="17">
      <c r="A17" s="3" t="inlineStr">
        <is>
          <t>Tax charge attributable to shareholders:</t>
        </is>
      </c>
    </row>
    <row r="18">
      <c r="A18" s="4" t="inlineStr">
        <is>
          <t>Total tax charge attributable to shareholders</t>
        </is>
      </c>
      <c r="B18" s="5" t="n">
        <v>-74</v>
      </c>
      <c r="C18" s="5" t="n">
        <v>-125</v>
      </c>
      <c r="D18" s="5" t="n">
        <v>-129</v>
      </c>
    </row>
    <row r="19">
      <c r="A19" s="3" t="inlineStr">
        <is>
          <t>Tax charge attributable to policyholders:</t>
        </is>
      </c>
    </row>
    <row r="20">
      <c r="A20" s="4" t="inlineStr">
        <is>
          <t>Total tax charge attributable to policyholders</t>
        </is>
      </c>
      <c r="B20" s="5" t="n">
        <v>4</v>
      </c>
      <c r="C20" s="5" t="n">
        <v>-3</v>
      </c>
      <c r="D20" s="5" t="n">
        <v>-12</v>
      </c>
    </row>
    <row r="21">
      <c r="A21" s="4" t="inlineStr">
        <is>
          <t>Operating segments | Malaysia</t>
        </is>
      </c>
    </row>
    <row r="22">
      <c r="A22" s="3" t="inlineStr">
        <is>
          <t>Tax charge attributable to shareholders:</t>
        </is>
      </c>
    </row>
    <row r="23">
      <c r="A23" s="4" t="inlineStr">
        <is>
          <t>Total tax charge attributable to shareholders</t>
        </is>
      </c>
      <c r="B23" s="5" t="n">
        <v>-71</v>
      </c>
      <c r="C23" s="5" t="n">
        <v>-58</v>
      </c>
      <c r="D23" s="5" t="n">
        <v>-54</v>
      </c>
    </row>
    <row r="24">
      <c r="A24" s="3" t="inlineStr">
        <is>
          <t>Tax charge attributable to policyholders:</t>
        </is>
      </c>
    </row>
    <row r="25">
      <c r="A25" s="4" t="inlineStr">
        <is>
          <t>Total tax charge attributable to policyholders</t>
        </is>
      </c>
      <c r="B25" s="5" t="n">
        <v>-2</v>
      </c>
      <c r="C25" s="5" t="n">
        <v>-34</v>
      </c>
      <c r="D25" s="5" t="n">
        <v>-13</v>
      </c>
    </row>
    <row r="26">
      <c r="A26" s="4" t="inlineStr">
        <is>
          <t>Operating segments | Singapore</t>
        </is>
      </c>
    </row>
    <row r="27">
      <c r="A27" s="3" t="inlineStr">
        <is>
          <t>Tax charge attributable to shareholders:</t>
        </is>
      </c>
    </row>
    <row r="28">
      <c r="A28" s="4" t="inlineStr">
        <is>
          <t>Total tax charge attributable to shareholders</t>
        </is>
      </c>
      <c r="B28" s="5" t="n">
        <v>-67</v>
      </c>
      <c r="C28" s="5" t="n">
        <v>-87</v>
      </c>
      <c r="D28" s="5" t="n">
        <v>-75</v>
      </c>
    </row>
    <row r="29">
      <c r="A29" s="3" t="inlineStr">
        <is>
          <t>Tax charge attributable to policyholders:</t>
        </is>
      </c>
    </row>
    <row r="30">
      <c r="A30" s="4" t="inlineStr">
        <is>
          <t>Total tax charge attributable to policyholders</t>
        </is>
      </c>
      <c r="B30" s="5" t="n">
        <v>-261</v>
      </c>
      <c r="C30" s="5" t="n">
        <v>-170</v>
      </c>
      <c r="D30" s="5" t="n">
        <v>-267</v>
      </c>
    </row>
    <row r="31">
      <c r="A31" s="4" t="inlineStr">
        <is>
          <t>Operating segments | Growth markets and other</t>
        </is>
      </c>
    </row>
    <row r="32">
      <c r="A32" s="3" t="inlineStr">
        <is>
          <t>Tax charge attributable to shareholders:</t>
        </is>
      </c>
    </row>
    <row r="33">
      <c r="A33" s="4" t="inlineStr">
        <is>
          <t>Total tax charge attributable to shareholders</t>
        </is>
      </c>
      <c r="B33" s="5" t="n">
        <v>-159</v>
      </c>
      <c r="C33" s="5" t="n">
        <v>-125</v>
      </c>
      <c r="D33" s="5" t="n">
        <v>-150</v>
      </c>
    </row>
    <row r="34">
      <c r="A34" s="3" t="inlineStr">
        <is>
          <t>Tax charge attributable to policyholders:</t>
        </is>
      </c>
    </row>
    <row r="35">
      <c r="A35" s="4" t="inlineStr">
        <is>
          <t>Total tax charge attributable to policyholders</t>
        </is>
      </c>
      <c r="B35" s="5" t="n">
        <v>-4</v>
      </c>
      <c r="C35" s="5" t="n">
        <v>-4</v>
      </c>
      <c r="D35" s="5" t="n">
        <v>-17</v>
      </c>
    </row>
    <row r="36">
      <c r="A36" s="4" t="inlineStr">
        <is>
          <t>Operating segments | Eastspring</t>
        </is>
      </c>
    </row>
    <row r="37">
      <c r="A37" s="3" t="inlineStr">
        <is>
          <t>Tax charge attributable to shareholders:</t>
        </is>
      </c>
    </row>
    <row r="38">
      <c r="A38" s="4" t="inlineStr">
        <is>
          <t>Total tax charge attributable to shareholders</t>
        </is>
      </c>
      <c r="B38" s="5" t="n">
        <v>-30</v>
      </c>
      <c r="C38" s="5" t="n">
        <v>-30</v>
      </c>
      <c r="D38" s="5" t="n">
        <v>-33</v>
      </c>
    </row>
    <row r="39">
      <c r="A39" s="4" t="inlineStr">
        <is>
          <t>Unallocated to a segment (central operations)</t>
        </is>
      </c>
    </row>
    <row r="40">
      <c r="A40" s="3" t="inlineStr">
        <is>
          <t>Tax charge attributable to shareholders:</t>
        </is>
      </c>
    </row>
    <row r="41">
      <c r="A41" s="4" t="inlineStr">
        <is>
          <t>Total tax charge attributable to shareholders</t>
        </is>
      </c>
      <c r="B41" s="5" t="n">
        <v>-21</v>
      </c>
      <c r="D41" s="5" t="n">
        <v>154</v>
      </c>
    </row>
    <row r="42">
      <c r="A42" s="3" t="inlineStr">
        <is>
          <t>Tax charge attributable to policyholders:</t>
        </is>
      </c>
    </row>
    <row r="43">
      <c r="A43" s="4" t="inlineStr">
        <is>
          <t>Total tax charge from continuing operations</t>
        </is>
      </c>
      <c r="B43" s="6" t="n">
        <v>-21</v>
      </c>
      <c r="C43" s="6" t="n">
        <v>0</v>
      </c>
      <c r="D43" s="6" t="n">
        <v>1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from continuing operations - Components (Details) - USD ($) $ in Million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Corporation tax</t>
        </is>
      </c>
      <c r="B4" s="6" t="n">
        <v>-405</v>
      </c>
      <c r="C4" s="6" t="n">
        <v>-376</v>
      </c>
      <c r="D4" s="6" t="n">
        <v>-278</v>
      </c>
    </row>
    <row r="5">
      <c r="A5" s="4" t="inlineStr">
        <is>
          <t>Adjustments in respect of prior years</t>
        </is>
      </c>
      <c r="B5" s="5" t="n">
        <v>6</v>
      </c>
      <c r="C5" s="5" t="n">
        <v>-7</v>
      </c>
      <c r="D5" s="5" t="n">
        <v>22</v>
      </c>
    </row>
    <row r="6">
      <c r="A6" s="4" t="inlineStr">
        <is>
          <t>Current tax</t>
        </is>
      </c>
      <c r="B6" s="5" t="n">
        <v>-399</v>
      </c>
      <c r="C6" s="5" t="n">
        <v>-383</v>
      </c>
      <c r="D6" s="5" t="n">
        <v>-256</v>
      </c>
    </row>
    <row r="7">
      <c r="A7" s="3" t="inlineStr">
        <is>
          <t>Deferred tax arising from:</t>
        </is>
      </c>
    </row>
    <row r="8">
      <c r="A8" s="4" t="inlineStr">
        <is>
          <t>Origination and reversal of temporary differences</t>
        </is>
      </c>
      <c r="B8" s="5" t="n">
        <v>-388</v>
      </c>
      <c r="C8" s="5" t="n">
        <v>-306</v>
      </c>
      <c r="D8" s="5" t="n">
        <v>-421</v>
      </c>
    </row>
    <row r="9">
      <c r="A9" s="4" t="inlineStr">
        <is>
          <t>Impact of changes in local statutory tax rates</t>
        </is>
      </c>
      <c r="C9" s="5" t="n">
        <v>-1</v>
      </c>
      <c r="D9" s="5" t="n">
        <v>-4</v>
      </c>
    </row>
    <row r="10">
      <c r="A10" s="4" t="inlineStr">
        <is>
          <t>Credit in respect of a previously unrecognised tax loss, tax credit or temporary difference from a prior period</t>
        </is>
      </c>
      <c r="B10" s="5" t="n">
        <v>-17</v>
      </c>
      <c r="C10" s="5" t="n">
        <v>-21</v>
      </c>
    </row>
    <row r="11">
      <c r="A11" s="4" t="inlineStr">
        <is>
          <t>Deferred tax charge</t>
        </is>
      </c>
      <c r="B11" s="5" t="n">
        <v>-405</v>
      </c>
      <c r="C11" s="5" t="n">
        <v>-328</v>
      </c>
      <c r="D11" s="5" t="n">
        <v>-425</v>
      </c>
    </row>
    <row r="12">
      <c r="A12" s="4" t="inlineStr">
        <is>
          <t>Total tax charge from continuing operations</t>
        </is>
      </c>
      <c r="B12" s="6" t="n">
        <v>-804</v>
      </c>
      <c r="C12" s="6" t="n">
        <v>-711</v>
      </c>
      <c r="D12" s="6" t="n">
        <v>-6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from continuing operations - Reconciliation of shareholder effective tax rate (Details) - USD ($) $ in Millions</t>
        </is>
      </c>
      <c r="B1" s="2" t="inlineStr">
        <is>
          <t>12 Months Ended</t>
        </is>
      </c>
    </row>
    <row r="2">
      <c r="B2" s="2" t="inlineStr">
        <is>
          <t>Dec. 31, 2021</t>
        </is>
      </c>
      <c r="C2" s="2" t="inlineStr">
        <is>
          <t>Dec. 31, 2020</t>
        </is>
      </c>
      <c r="D2" s="2" t="inlineStr">
        <is>
          <t>Dec. 31, 2019</t>
        </is>
      </c>
    </row>
    <row r="3">
      <c r="A3" s="3" t="inlineStr">
        <is>
          <t>Reconciliation of effective tax rate</t>
        </is>
      </c>
    </row>
    <row r="4">
      <c r="A4" s="4" t="inlineStr">
        <is>
          <t>Adjusted operating profit</t>
        </is>
      </c>
      <c r="B4" s="6" t="n">
        <v>3233</v>
      </c>
      <c r="C4" s="6" t="n">
        <v>2757</v>
      </c>
      <c r="D4" s="6" t="n">
        <v>2247</v>
      </c>
    </row>
    <row r="5">
      <c r="A5" s="4" t="inlineStr">
        <is>
          <t>Non-operating (loss) profit</t>
        </is>
      </c>
      <c r="B5" s="5" t="n">
        <v>-557</v>
      </c>
      <c r="C5" s="5" t="n">
        <v>151</v>
      </c>
      <c r="D5" s="5" t="n">
        <v>407</v>
      </c>
    </row>
    <row r="6">
      <c r="A6" s="4" t="inlineStr">
        <is>
          <t>Profit before tax</t>
        </is>
      </c>
      <c r="B6" s="5" t="n">
        <v>2676</v>
      </c>
      <c r="C6" s="5" t="n">
        <v>2908</v>
      </c>
      <c r="D6" s="5" t="n">
        <v>2654</v>
      </c>
    </row>
    <row r="7">
      <c r="A7" s="4" t="inlineStr">
        <is>
          <t>Tax charge at the expected rate</t>
        </is>
      </c>
      <c r="B7" s="6" t="n">
        <v>-539</v>
      </c>
      <c r="C7" s="6" t="n">
        <v>-602</v>
      </c>
      <c r="D7" s="6" t="n">
        <v>-547</v>
      </c>
    </row>
    <row r="8">
      <c r="A8" s="4" t="inlineStr">
        <is>
          <t>Tax charge at the expected rate, percentage impact on ETR</t>
        </is>
      </c>
      <c r="B8" s="4" t="inlineStr">
        <is>
          <t>20.00%</t>
        </is>
      </c>
      <c r="C8" s="4" t="inlineStr">
        <is>
          <t>21.00%</t>
        </is>
      </c>
      <c r="D8" s="4" t="inlineStr">
        <is>
          <t>21.00%</t>
        </is>
      </c>
    </row>
    <row r="9">
      <c r="A9" s="3" t="inlineStr">
        <is>
          <t>Effects of recurring tax reconciliation items:</t>
        </is>
      </c>
    </row>
    <row r="10">
      <c r="A10" s="4" t="inlineStr">
        <is>
          <t>Income not taxable or taxable at concessionary rates</t>
        </is>
      </c>
      <c r="B10" s="6" t="n">
        <v>63</v>
      </c>
      <c r="C10" s="6" t="n">
        <v>102</v>
      </c>
      <c r="D10" s="6" t="n">
        <v>97</v>
      </c>
    </row>
    <row r="11">
      <c r="A11" s="4" t="inlineStr">
        <is>
          <t>Income not taxable or taxable at concessionary rates, percentage impact on ETR</t>
        </is>
      </c>
      <c r="B11" s="4" t="inlineStr">
        <is>
          <t>(2.00%)</t>
        </is>
      </c>
      <c r="C11" s="4" t="inlineStr">
        <is>
          <t>(4.00%)</t>
        </is>
      </c>
      <c r="D11" s="4" t="inlineStr">
        <is>
          <t>(4.00%)</t>
        </is>
      </c>
    </row>
    <row r="12">
      <c r="A12" s="4" t="inlineStr">
        <is>
          <t>Deductions not allowable for tax purposes</t>
        </is>
      </c>
      <c r="B12" s="6" t="n">
        <v>-92</v>
      </c>
      <c r="C12" s="6" t="n">
        <v>-32</v>
      </c>
      <c r="D12" s="6" t="n">
        <v>-45</v>
      </c>
    </row>
    <row r="13">
      <c r="A13" s="4" t="inlineStr">
        <is>
          <t>Deductions not allowable for tax purposes, percentage impact on ETR</t>
        </is>
      </c>
      <c r="B13" s="4" t="inlineStr">
        <is>
          <t>3.00%</t>
        </is>
      </c>
      <c r="C13" s="4" t="inlineStr">
        <is>
          <t>1.00%</t>
        </is>
      </c>
      <c r="D13" s="4" t="inlineStr">
        <is>
          <t>2.00%</t>
        </is>
      </c>
    </row>
    <row r="14">
      <c r="A14" s="4" t="inlineStr">
        <is>
          <t>Items related to taxation of life insurance businesses</t>
        </is>
      </c>
      <c r="B14" s="6" t="n">
        <v>177</v>
      </c>
      <c r="C14" s="6" t="n">
        <v>152</v>
      </c>
      <c r="D14" s="6" t="n">
        <v>192</v>
      </c>
    </row>
    <row r="15">
      <c r="A15" s="4" t="inlineStr">
        <is>
          <t>Items related to taxation of life insurance businesses, percentage impact on ETR</t>
        </is>
      </c>
      <c r="B15" s="4" t="inlineStr">
        <is>
          <t>(7.00%)</t>
        </is>
      </c>
      <c r="C15" s="4" t="inlineStr">
        <is>
          <t>(5.00%)</t>
        </is>
      </c>
      <c r="D15" s="4" t="inlineStr">
        <is>
          <t>(7.00%)</t>
        </is>
      </c>
    </row>
    <row r="16">
      <c r="A16" s="4" t="inlineStr">
        <is>
          <t>Deferred tax adjustments, including unrecognised tax losses</t>
        </is>
      </c>
      <c r="B16" s="6" t="n">
        <v>-111</v>
      </c>
      <c r="C16" s="6" t="n">
        <v>-172</v>
      </c>
      <c r="D16" s="6" t="n">
        <v>-14</v>
      </c>
    </row>
    <row r="17">
      <c r="A17" s="4" t="inlineStr">
        <is>
          <t>Deferred tax adjustments including unrecognised tax losses, percentage impact on ETR</t>
        </is>
      </c>
      <c r="B17" s="4" t="inlineStr">
        <is>
          <t>4.00%</t>
        </is>
      </c>
      <c r="C17" s="4" t="inlineStr">
        <is>
          <t>6.00%</t>
        </is>
      </c>
      <c r="D17" s="4" t="inlineStr">
        <is>
          <t>1.00%</t>
        </is>
      </c>
    </row>
    <row r="18">
      <c r="A18" s="4" t="inlineStr">
        <is>
          <t>Effect of results of joint ventures and associates</t>
        </is>
      </c>
      <c r="B18" s="6" t="n">
        <v>80</v>
      </c>
      <c r="C18" s="6" t="n">
        <v>129</v>
      </c>
      <c r="D18" s="6" t="n">
        <v>100</v>
      </c>
    </row>
    <row r="19">
      <c r="A19" s="4" t="inlineStr">
        <is>
          <t>Effect of results of joint ventures and associates, percentage impact on ETR</t>
        </is>
      </c>
      <c r="B19" s="4" t="inlineStr">
        <is>
          <t>(3.00%)</t>
        </is>
      </c>
      <c r="C19" s="4" t="inlineStr">
        <is>
          <t>(4.00%)</t>
        </is>
      </c>
      <c r="D19" s="4" t="inlineStr">
        <is>
          <t>(4.00%)</t>
        </is>
      </c>
    </row>
    <row r="20">
      <c r="A20" s="4" t="inlineStr">
        <is>
          <t>Irrecoverable withholding taxes</t>
        </is>
      </c>
      <c r="B20" s="6" t="n">
        <v>-60</v>
      </c>
      <c r="C20" s="6" t="n">
        <v>-35</v>
      </c>
      <c r="D20" s="6" t="n">
        <v>-59</v>
      </c>
    </row>
    <row r="21">
      <c r="A21" s="4" t="inlineStr">
        <is>
          <t>Irrecoverable withholding taxes, percentage impact on ETR</t>
        </is>
      </c>
      <c r="B21" s="4" t="inlineStr">
        <is>
          <t>2.00%</t>
        </is>
      </c>
      <c r="C21" s="4" t="inlineStr">
        <is>
          <t>1.00%</t>
        </is>
      </c>
      <c r="D21" s="4" t="inlineStr">
        <is>
          <t>2.00%</t>
        </is>
      </c>
    </row>
    <row r="22">
      <c r="A22" s="4" t="inlineStr">
        <is>
          <t>Other</t>
        </is>
      </c>
      <c r="B22" s="6" t="n">
        <v>-8</v>
      </c>
      <c r="C22" s="6" t="n">
        <v>17</v>
      </c>
      <c r="D22" s="6" t="n">
        <v>-8</v>
      </c>
    </row>
    <row r="23">
      <c r="A23" s="4" t="inlineStr">
        <is>
          <t>Other, percentage impact on ETR</t>
        </is>
      </c>
      <c r="B23" s="4" t="inlineStr">
        <is>
          <t>1.00%</t>
        </is>
      </c>
      <c r="C23" s="4" t="inlineStr">
        <is>
          <t>(1.00%)</t>
        </is>
      </c>
      <c r="D23" s="4" t="inlineStr">
        <is>
          <t>0.00%</t>
        </is>
      </c>
    </row>
    <row r="24">
      <c r="A24" s="4" t="inlineStr">
        <is>
          <t>Total effects of recurring tax reconciliation items</t>
        </is>
      </c>
      <c r="B24" s="6" t="n">
        <v>49</v>
      </c>
      <c r="C24" s="6" t="n">
        <v>161</v>
      </c>
      <c r="D24" s="6" t="n">
        <v>263</v>
      </c>
    </row>
    <row r="25">
      <c r="A25" s="4" t="inlineStr">
        <is>
          <t>Total tax rate, Effects of recurring tax reconciliation items, percentage impact on ETR</t>
        </is>
      </c>
      <c r="B25" s="4" t="inlineStr">
        <is>
          <t>(2.00%)</t>
        </is>
      </c>
      <c r="C25" s="4" t="inlineStr">
        <is>
          <t>(6.00%)</t>
        </is>
      </c>
      <c r="D25" s="4" t="inlineStr">
        <is>
          <t>(10.00%)</t>
        </is>
      </c>
    </row>
    <row r="26">
      <c r="A26" s="3" t="inlineStr">
        <is>
          <t>Effects of non-recurring tax reconciliation items:</t>
        </is>
      </c>
    </row>
    <row r="27">
      <c r="A27" s="4" t="inlineStr">
        <is>
          <t>Adjustments to tax charge in relation to prior years</t>
        </is>
      </c>
      <c r="B27" s="6" t="n">
        <v>-11</v>
      </c>
      <c r="C27" s="6" t="n">
        <v>-25</v>
      </c>
      <c r="D27" s="6" t="n">
        <v>14</v>
      </c>
    </row>
    <row r="28">
      <c r="A28" s="4" t="inlineStr">
        <is>
          <t>Adjustments to tax charge in relation to prior years, percentage impact on ETR</t>
        </is>
      </c>
      <c r="B28" s="4" t="inlineStr">
        <is>
          <t>0.00%</t>
        </is>
      </c>
      <c r="C28" s="4" t="inlineStr">
        <is>
          <t>1.00%</t>
        </is>
      </c>
      <c r="D28" s="4" t="inlineStr">
        <is>
          <t>(1.00%)</t>
        </is>
      </c>
    </row>
    <row r="29">
      <c r="A29" s="4" t="inlineStr">
        <is>
          <t>Movements in provisions for open tax matters</t>
        </is>
      </c>
      <c r="B29" s="6" t="n">
        <v>47</v>
      </c>
      <c r="C29" s="6" t="n">
        <v>33</v>
      </c>
      <c r="D29" s="6" t="n">
        <v>1</v>
      </c>
    </row>
    <row r="30">
      <c r="A30" s="4" t="inlineStr">
        <is>
          <t>Movements in provisions for open tax matters, percentage impact on ETR</t>
        </is>
      </c>
      <c r="B30" s="4" t="inlineStr">
        <is>
          <t>(2.00%)</t>
        </is>
      </c>
      <c r="C30" s="4" t="inlineStr">
        <is>
          <t>(1.00%)</t>
        </is>
      </c>
      <c r="D30" s="4" t="inlineStr">
        <is>
          <t>0.00%</t>
        </is>
      </c>
    </row>
    <row r="31">
      <c r="A31" s="4" t="inlineStr">
        <is>
          <t>M&amp;G demerger related activities</t>
        </is>
      </c>
      <c r="D31" s="6" t="n">
        <v>-76</v>
      </c>
    </row>
    <row r="32">
      <c r="A32" s="4" t="inlineStr">
        <is>
          <t>M&amp;G demerger related activities, percentage impact on ETR</t>
        </is>
      </c>
      <c r="D32" s="4" t="inlineStr">
        <is>
          <t>3.00%</t>
        </is>
      </c>
    </row>
    <row r="33">
      <c r="A33" s="4" t="inlineStr">
        <is>
          <t>Impact of changes in local statutory tax rates</t>
        </is>
      </c>
      <c r="B33" s="6" t="n">
        <v>6</v>
      </c>
      <c r="C33" s="6" t="n">
        <v>-1</v>
      </c>
    </row>
    <row r="34">
      <c r="A34" s="4" t="inlineStr">
        <is>
          <t>Impact of changes in local statutory tax rates, percentage impact on ETR</t>
        </is>
      </c>
      <c r="B34" s="4" t="inlineStr">
        <is>
          <t>0.00%</t>
        </is>
      </c>
      <c r="C34" s="4" t="inlineStr">
        <is>
          <t>0.00%</t>
        </is>
      </c>
    </row>
    <row r="35">
      <c r="A35" s="4" t="inlineStr">
        <is>
          <t>Adjustments in relation to business disposals and corporate transactions</t>
        </is>
      </c>
      <c r="B35" s="6" t="n">
        <v>-14</v>
      </c>
      <c r="C35" s="6" t="n">
        <v>-6</v>
      </c>
      <c r="D35" s="6" t="n">
        <v>29</v>
      </c>
    </row>
    <row r="36">
      <c r="A36" s="4" t="inlineStr">
        <is>
          <t>Adjustments in relation to business disposals and corporate transactions, percentage impact on ETR</t>
        </is>
      </c>
      <c r="B36" s="4" t="inlineStr">
        <is>
          <t>1.00%</t>
        </is>
      </c>
      <c r="C36" s="4" t="inlineStr">
        <is>
          <t>0.00%</t>
        </is>
      </c>
      <c r="D36" s="4" t="inlineStr">
        <is>
          <t>(1.00%)</t>
        </is>
      </c>
    </row>
    <row r="37">
      <c r="A37" s="4" t="inlineStr">
        <is>
          <t>Total effects of non-recurring tax reconciliation items</t>
        </is>
      </c>
      <c r="B37" s="6" t="n">
        <v>28</v>
      </c>
      <c r="C37" s="6" t="n">
        <v>1</v>
      </c>
      <c r="D37" s="6" t="n">
        <v>-32</v>
      </c>
    </row>
    <row r="38">
      <c r="A38" s="4" t="inlineStr">
        <is>
          <t>Total tax rate, Effects of non-recurring tax reconciliation items, percentage impact on ETR</t>
        </is>
      </c>
      <c r="B38" s="4" t="inlineStr">
        <is>
          <t>(1.00%)</t>
        </is>
      </c>
      <c r="C38" s="4" t="inlineStr">
        <is>
          <t>0.00%</t>
        </is>
      </c>
      <c r="D38" s="4" t="inlineStr">
        <is>
          <t>1.00%</t>
        </is>
      </c>
    </row>
    <row r="39">
      <c r="A39" s="4" t="inlineStr">
        <is>
          <t>Total tax charge attributable to shareholders</t>
        </is>
      </c>
      <c r="B39" s="6" t="n">
        <v>-462</v>
      </c>
      <c r="C39" s="6" t="n">
        <v>-440</v>
      </c>
      <c r="D39" s="6" t="n">
        <v>-316</v>
      </c>
    </row>
    <row r="40">
      <c r="A40" s="4" t="inlineStr">
        <is>
          <t>Total actual tax charge (credit), attributable to shareholders, percentage impact on ETR</t>
        </is>
      </c>
      <c r="B40" s="4" t="inlineStr">
        <is>
          <t>17.00%</t>
        </is>
      </c>
      <c r="C40" s="4" t="inlineStr">
        <is>
          <t>15.00%</t>
        </is>
      </c>
      <c r="D40" s="4" t="inlineStr">
        <is>
          <t>12.00%</t>
        </is>
      </c>
    </row>
    <row r="41">
      <c r="A41" s="3" t="inlineStr">
        <is>
          <t>Analysed into:</t>
        </is>
      </c>
    </row>
    <row r="42">
      <c r="A42" s="4" t="inlineStr">
        <is>
          <t>Tax charge on adjusted operating profit</t>
        </is>
      </c>
      <c r="B42" s="6" t="n">
        <v>-548</v>
      </c>
      <c r="C42" s="6" t="n">
        <v>-497</v>
      </c>
      <c r="D42" s="6" t="n">
        <v>-338</v>
      </c>
    </row>
    <row r="43">
      <c r="A43" s="4" t="inlineStr">
        <is>
          <t>Tax credit on non-operating result</t>
        </is>
      </c>
      <c r="B43" s="6" t="n">
        <v>86</v>
      </c>
      <c r="C43" s="6" t="n">
        <v>57</v>
      </c>
      <c r="D43" s="6" t="n">
        <v>22</v>
      </c>
    </row>
    <row r="44">
      <c r="A44" s="3" t="inlineStr">
        <is>
          <t>Actual tax rate on:</t>
        </is>
      </c>
    </row>
    <row r="45">
      <c r="A45" s="4" t="inlineStr">
        <is>
          <t>Adjusted operating profit (loss), Including non-recurring tax reconciling items (as a percent)</t>
        </is>
      </c>
      <c r="B45" s="4" t="inlineStr">
        <is>
          <t>17.00%</t>
        </is>
      </c>
      <c r="C45" s="4" t="inlineStr">
        <is>
          <t>18.00%</t>
        </is>
      </c>
      <c r="D45" s="4" t="inlineStr">
        <is>
          <t>15.00%</t>
        </is>
      </c>
    </row>
    <row r="46">
      <c r="A46" s="4" t="inlineStr">
        <is>
          <t>Adjusted operating profit (loss), excluding non-recurring tax reconciling items (as a percent)</t>
        </is>
      </c>
      <c r="B46" s="4" t="inlineStr">
        <is>
          <t>18.00%</t>
        </is>
      </c>
      <c r="C46" s="4" t="inlineStr">
        <is>
          <t>18.00%</t>
        </is>
      </c>
      <c r="D46" s="4" t="inlineStr">
        <is>
          <t>14.00%</t>
        </is>
      </c>
    </row>
    <row r="47">
      <c r="A47" s="4" t="inlineStr">
        <is>
          <t>Total profit (loss) (as a percent)</t>
        </is>
      </c>
      <c r="B47" s="4" t="inlineStr">
        <is>
          <t>17.00%</t>
        </is>
      </c>
      <c r="C47" s="4" t="inlineStr">
        <is>
          <t>15.00%</t>
        </is>
      </c>
      <c r="D47" s="4" t="inlineStr">
        <is>
          <t>12.00%</t>
        </is>
      </c>
    </row>
    <row r="48">
      <c r="A48" s="4" t="inlineStr">
        <is>
          <t>Hong Kong</t>
        </is>
      </c>
    </row>
    <row r="49">
      <c r="A49" s="3" t="inlineStr">
        <is>
          <t>Notes</t>
        </is>
      </c>
    </row>
    <row r="50">
      <c r="A50" s="4" t="inlineStr">
        <is>
          <t>Applicable tax rate</t>
        </is>
      </c>
      <c r="B50" s="4" t="inlineStr">
        <is>
          <t>5.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Profit before tax (being tax attributable to shareholders' and policyholders' returns)</t>
        </is>
      </c>
      <c r="B4" s="4" t="inlineStr">
        <is>
          <t>[1]</t>
        </is>
      </c>
      <c r="C4" s="6" t="n">
        <v>3018</v>
      </c>
      <c r="D4" s="6" t="n">
        <v>3179</v>
      </c>
      <c r="E4" s="6" t="n">
        <v>3019</v>
      </c>
    </row>
    <row r="5">
      <c r="A5" s="3" t="inlineStr">
        <is>
          <t>Adjustments to profit before tax for non-cash movements in operating assets and liabilities:</t>
        </is>
      </c>
    </row>
    <row r="6">
      <c r="A6" s="4" t="inlineStr">
        <is>
          <t>Investments</t>
        </is>
      </c>
      <c r="C6" s="5" t="n">
        <v>-14553</v>
      </c>
      <c r="D6" s="5" t="n">
        <v>-20978</v>
      </c>
      <c r="E6" s="5" t="n">
        <v>-26481</v>
      </c>
    </row>
    <row r="7">
      <c r="A7" s="4" t="inlineStr">
        <is>
          <t>Other non-investment and non-cash assets</t>
        </is>
      </c>
      <c r="C7" s="5" t="n">
        <v>2658</v>
      </c>
      <c r="D7" s="5" t="n">
        <v>-7185</v>
      </c>
      <c r="E7" s="5" t="n">
        <v>-738</v>
      </c>
    </row>
    <row r="8">
      <c r="A8" s="4" t="inlineStr">
        <is>
          <t>Policyholder liabilities (including unallocated surplus of with-profits funds)</t>
        </is>
      </c>
      <c r="C8" s="5" t="n">
        <v>9095</v>
      </c>
      <c r="D8" s="5" t="n">
        <v>27670</v>
      </c>
      <c r="E8" s="5" t="n">
        <v>22898</v>
      </c>
    </row>
    <row r="9">
      <c r="A9" s="4" t="inlineStr">
        <is>
          <t>Other liabilities (including operational borrowings)</t>
        </is>
      </c>
      <c r="C9" s="5" t="n">
        <v>16</v>
      </c>
      <c r="D9" s="5" t="n">
        <v>155</v>
      </c>
      <c r="E9" s="5" t="n">
        <v>2434</v>
      </c>
    </row>
    <row r="10">
      <c r="A10" s="4" t="inlineStr">
        <is>
          <t>Investment income and interest payments included in profit before tax</t>
        </is>
      </c>
      <c r="C10" s="5" t="n">
        <v>-3738</v>
      </c>
      <c r="D10" s="5" t="n">
        <v>-2931</v>
      </c>
      <c r="E10" s="5" t="n">
        <v>-2093</v>
      </c>
    </row>
    <row r="11">
      <c r="A11" s="3" t="inlineStr">
        <is>
          <t>Operating cash items:</t>
        </is>
      </c>
    </row>
    <row r="12">
      <c r="A12" s="4" t="inlineStr">
        <is>
          <t>Interest receipts</t>
        </is>
      </c>
      <c r="C12" s="5" t="n">
        <v>2328</v>
      </c>
      <c r="D12" s="5" t="n">
        <v>1833</v>
      </c>
      <c r="E12" s="5" t="n">
        <v>1573</v>
      </c>
    </row>
    <row r="13">
      <c r="A13" s="4" t="inlineStr">
        <is>
          <t>Interest payments</t>
        </is>
      </c>
      <c r="C13" s="5" t="n">
        <v>-11</v>
      </c>
      <c r="D13" s="5" t="n">
        <v>-25</v>
      </c>
      <c r="E13" s="5" t="n">
        <v>-40</v>
      </c>
    </row>
    <row r="14">
      <c r="A14" s="4" t="inlineStr">
        <is>
          <t>Dividend receipts</t>
        </is>
      </c>
      <c r="C14" s="5" t="n">
        <v>1480</v>
      </c>
      <c r="D14" s="5" t="n">
        <v>1305</v>
      </c>
      <c r="E14" s="5" t="n">
        <v>956</v>
      </c>
    </row>
    <row r="15">
      <c r="A15" s="4" t="inlineStr">
        <is>
          <t>Tax paid</t>
        </is>
      </c>
      <c r="C15" s="5" t="n">
        <v>-453</v>
      </c>
      <c r="D15" s="5" t="n">
        <v>-551</v>
      </c>
      <c r="E15" s="5" t="n">
        <v>-322</v>
      </c>
    </row>
    <row r="16">
      <c r="A16" s="4" t="inlineStr">
        <is>
          <t>Other non-cash items</t>
        </is>
      </c>
      <c r="C16" s="5" t="n">
        <v>438</v>
      </c>
      <c r="D16" s="5" t="n">
        <v>301</v>
      </c>
      <c r="E16" s="5" t="n">
        <v>26</v>
      </c>
    </row>
    <row r="17">
      <c r="A17" s="4" t="inlineStr">
        <is>
          <t>Net cash flows from operating activities</t>
        </is>
      </c>
      <c r="B17" s="4" t="inlineStr">
        <is>
          <t>[2]</t>
        </is>
      </c>
      <c r="C17" s="5" t="n">
        <v>278</v>
      </c>
      <c r="D17" s="5" t="n">
        <v>2773</v>
      </c>
      <c r="E17" s="5" t="n">
        <v>1232</v>
      </c>
    </row>
    <row r="18">
      <c r="A18" s="3" t="inlineStr">
        <is>
          <t>Cash flows from investing activities</t>
        </is>
      </c>
    </row>
    <row r="19">
      <c r="A19" s="4" t="inlineStr">
        <is>
          <t>Purchases of property, plant and equipment</t>
        </is>
      </c>
      <c r="C19" s="5" t="n">
        <v>-36</v>
      </c>
      <c r="D19" s="5" t="n">
        <v>-57</v>
      </c>
      <c r="E19" s="5" t="n">
        <v>-59</v>
      </c>
    </row>
    <row r="20">
      <c r="A20" s="4" t="inlineStr">
        <is>
          <t>Proceeds from disposal of property, plant and equipment</t>
        </is>
      </c>
      <c r="D20" s="5" t="n">
        <v>6</v>
      </c>
    </row>
    <row r="21">
      <c r="A21" s="4" t="inlineStr">
        <is>
          <t>Acquisition of businesses and intangibles</t>
        </is>
      </c>
      <c r="B21" s="4" t="inlineStr">
        <is>
          <t>[3]</t>
        </is>
      </c>
      <c r="C21" s="5" t="n">
        <v>-773</v>
      </c>
      <c r="D21" s="5" t="n">
        <v>-1142</v>
      </c>
      <c r="E21" s="5" t="n">
        <v>-635</v>
      </c>
    </row>
    <row r="22">
      <c r="A22" s="4" t="inlineStr">
        <is>
          <t>Disposal of businesses</t>
        </is>
      </c>
      <c r="B22" s="4" t="inlineStr">
        <is>
          <t>[4]</t>
        </is>
      </c>
      <c r="C22" s="5" t="n">
        <v>83</v>
      </c>
      <c r="E22" s="5" t="n">
        <v>375</v>
      </c>
    </row>
    <row r="23">
      <c r="A23" s="4" t="inlineStr">
        <is>
          <t>Net cash flows from investing activities</t>
        </is>
      </c>
      <c r="C23" s="5" t="n">
        <v>-726</v>
      </c>
      <c r="D23" s="5" t="n">
        <v>-1193</v>
      </c>
      <c r="E23" s="5" t="n">
        <v>-319</v>
      </c>
    </row>
    <row r="24">
      <c r="A24" s="3" t="inlineStr">
        <is>
          <t>Structural borrowings of shareholder-financed operations:</t>
        </is>
      </c>
    </row>
    <row r="25">
      <c r="A25" s="4" t="inlineStr">
        <is>
          <t>Issuance of debt, net of costs</t>
        </is>
      </c>
      <c r="B25" s="4" t="inlineStr">
        <is>
          <t>[5]</t>
        </is>
      </c>
      <c r="C25" s="5" t="n">
        <v>995</v>
      </c>
      <c r="D25" s="5" t="n">
        <v>983</v>
      </c>
      <c r="E25" s="5" t="n">
        <v>367</v>
      </c>
    </row>
    <row r="26">
      <c r="A26" s="4" t="inlineStr">
        <is>
          <t>Redemption of debt</t>
        </is>
      </c>
      <c r="B26" s="4" t="inlineStr">
        <is>
          <t>[5]</t>
        </is>
      </c>
      <c r="C26" s="5" t="n">
        <v>-1250</v>
      </c>
      <c r="E26" s="5" t="n">
        <v>-504</v>
      </c>
    </row>
    <row r="27">
      <c r="A27" s="4" t="inlineStr">
        <is>
          <t>Fees paid to modify terms and conditions of debt issued by the Group</t>
        </is>
      </c>
      <c r="B27" s="4" t="inlineStr">
        <is>
          <t>[5]</t>
        </is>
      </c>
      <c r="E27" s="5" t="n">
        <v>-182</v>
      </c>
    </row>
    <row r="28">
      <c r="A28" s="4" t="inlineStr">
        <is>
          <t>Interest paid</t>
        </is>
      </c>
      <c r="B28" s="4" t="inlineStr">
        <is>
          <t>[5]</t>
        </is>
      </c>
      <c r="C28" s="5" t="n">
        <v>-314</v>
      </c>
      <c r="D28" s="5" t="n">
        <v>-294</v>
      </c>
      <c r="E28" s="5" t="n">
        <v>-506</v>
      </c>
    </row>
    <row r="29">
      <c r="A29" s="4" t="inlineStr">
        <is>
          <t>Payment of principal portion of lease liabilities</t>
        </is>
      </c>
      <c r="C29" s="5" t="n">
        <v>-118</v>
      </c>
      <c r="D29" s="5" t="n">
        <v>-128</v>
      </c>
      <c r="E29" s="5" t="n">
        <v>-124</v>
      </c>
    </row>
    <row r="30">
      <c r="A30" s="3" t="inlineStr">
        <is>
          <t>Equity capital:</t>
        </is>
      </c>
    </row>
    <row r="31">
      <c r="A31" s="4" t="inlineStr">
        <is>
          <t>Issues of ordinary share capital</t>
        </is>
      </c>
      <c r="C31" s="5" t="n">
        <v>2382</v>
      </c>
      <c r="D31" s="5" t="n">
        <v>13</v>
      </c>
      <c r="E31" s="5" t="n">
        <v>22</v>
      </c>
    </row>
    <row r="32">
      <c r="A32" s="3" t="inlineStr">
        <is>
          <t>External dividends:</t>
        </is>
      </c>
    </row>
    <row r="33">
      <c r="A33" s="4" t="inlineStr">
        <is>
          <t>Dividends paid to the Company's shareholders</t>
        </is>
      </c>
      <c r="C33" s="5" t="n">
        <v>-421</v>
      </c>
      <c r="D33" s="5" t="n">
        <v>-814</v>
      </c>
      <c r="E33" s="5" t="n">
        <v>-1634</v>
      </c>
    </row>
    <row r="34">
      <c r="A34" s="4" t="inlineStr">
        <is>
          <t>Dividends paid to non-controlling interests</t>
        </is>
      </c>
      <c r="C34" s="5" t="n">
        <v>-9</v>
      </c>
      <c r="D34" s="5" t="n">
        <v>-18</v>
      </c>
    </row>
    <row r="35">
      <c r="A35" s="4" t="inlineStr">
        <is>
          <t>Net cash flows from financing activities</t>
        </is>
      </c>
      <c r="C35" s="5" t="n">
        <v>1265</v>
      </c>
      <c r="D35" s="5" t="n">
        <v>-258</v>
      </c>
      <c r="E35" s="5" t="n">
        <v>-2561</v>
      </c>
    </row>
    <row r="36">
      <c r="A36" s="4" t="inlineStr">
        <is>
          <t>Net increase (decrease) in cash and cash equivalents from continuing operations</t>
        </is>
      </c>
      <c r="C36" s="5" t="n">
        <v>817</v>
      </c>
      <c r="D36" s="5" t="n">
        <v>1322</v>
      </c>
      <c r="E36" s="5" t="n">
        <v>-1648</v>
      </c>
    </row>
    <row r="37">
      <c r="A37" s="4" t="inlineStr">
        <is>
          <t>Cash and cash equivalents at beginning of year</t>
        </is>
      </c>
      <c r="C37" s="5" t="n">
        <v>8018</v>
      </c>
      <c r="D37" s="5" t="n">
        <v>6965</v>
      </c>
      <c r="E37" s="5" t="n">
        <v>15442</v>
      </c>
    </row>
    <row r="38">
      <c r="A38" s="4" t="inlineStr">
        <is>
          <t>Effect of exchange rate changes on cash and cash equivalents</t>
        </is>
      </c>
      <c r="C38" s="5" t="n">
        <v>-44</v>
      </c>
      <c r="D38" s="5" t="n">
        <v>70</v>
      </c>
      <c r="E38" s="5" t="n">
        <v>203</v>
      </c>
    </row>
    <row r="39">
      <c r="A39" s="4" t="inlineStr">
        <is>
          <t>Cash and cash equivalents at end of year</t>
        </is>
      </c>
      <c r="C39" s="5" t="n">
        <v>7170</v>
      </c>
      <c r="D39" s="5" t="n">
        <v>8018</v>
      </c>
      <c r="E39" s="5" t="n">
        <v>6965</v>
      </c>
    </row>
    <row r="40">
      <c r="A40" s="3" t="inlineStr">
        <is>
          <t>Comprising:</t>
        </is>
      </c>
    </row>
    <row r="41">
      <c r="A41" s="4" t="inlineStr">
        <is>
          <t>Cash and cash equivalents from continuing operations</t>
        </is>
      </c>
      <c r="C41" s="5" t="n">
        <v>7170</v>
      </c>
      <c r="D41" s="5" t="n">
        <v>6397</v>
      </c>
      <c r="E41" s="5" t="n">
        <v>5005</v>
      </c>
    </row>
    <row r="42">
      <c r="A42" s="4" t="inlineStr">
        <is>
          <t>Cash and cash equivalents from discontinued US operations</t>
        </is>
      </c>
      <c r="D42" s="5" t="n">
        <v>1621</v>
      </c>
      <c r="E42" s="5" t="n">
        <v>1960</v>
      </c>
    </row>
    <row r="43">
      <c r="A43" s="4" t="inlineStr">
        <is>
          <t>Discontinued US operations</t>
        </is>
      </c>
    </row>
    <row r="44">
      <c r="A44" s="3" t="inlineStr">
        <is>
          <t>Cash flows from operating activities</t>
        </is>
      </c>
    </row>
    <row r="45">
      <c r="A45" s="4" t="inlineStr">
        <is>
          <t>Profit before tax (being tax attributable to shareholders' and policyholders' returns)</t>
        </is>
      </c>
      <c r="C45" s="5" t="n">
        <v>2317</v>
      </c>
      <c r="D45" s="5" t="n">
        <v>-760</v>
      </c>
      <c r="E45" s="5" t="n">
        <v>-732</v>
      </c>
    </row>
    <row r="46">
      <c r="A46" s="3" t="inlineStr">
        <is>
          <t>External dividends:</t>
        </is>
      </c>
    </row>
    <row r="47">
      <c r="A47" s="4" t="inlineStr">
        <is>
          <t>Net decrease in cash and cash equivalents from discontinued operations</t>
        </is>
      </c>
      <c r="B47" s="4" t="inlineStr">
        <is>
          <t>[6]</t>
        </is>
      </c>
      <c r="C47" s="5" t="n">
        <v>-1621</v>
      </c>
      <c r="D47" s="5" t="n">
        <v>-339</v>
      </c>
      <c r="E47" s="5" t="n">
        <v>-1342</v>
      </c>
    </row>
    <row r="48">
      <c r="A48" s="4" t="inlineStr">
        <is>
          <t>Cash and cash equivalents at beginning of year</t>
        </is>
      </c>
      <c r="C48" s="6" t="n">
        <v>1621</v>
      </c>
      <c r="D48" s="5" t="n">
        <v>1960</v>
      </c>
      <c r="E48" s="5" t="n">
        <v>3827</v>
      </c>
    </row>
    <row r="49">
      <c r="A49" s="4" t="inlineStr">
        <is>
          <t>Cash and cash equivalents at end of year</t>
        </is>
      </c>
      <c r="D49" s="5" t="n">
        <v>1621</v>
      </c>
      <c r="E49" s="5" t="n">
        <v>1960</v>
      </c>
    </row>
    <row r="50">
      <c r="A50" s="3" t="inlineStr">
        <is>
          <t>Comprising:</t>
        </is>
      </c>
    </row>
    <row r="51">
      <c r="A51" s="4" t="inlineStr">
        <is>
          <t>Cash and cash equivalents from continuing operations</t>
        </is>
      </c>
      <c r="D51" s="6" t="n">
        <v>1621</v>
      </c>
    </row>
    <row r="52">
      <c r="A52" s="4" t="inlineStr">
        <is>
          <t>Discontinued UK and Europe operations</t>
        </is>
      </c>
    </row>
    <row r="53">
      <c r="A53" s="3" t="inlineStr">
        <is>
          <t>Cash flows from operating activities</t>
        </is>
      </c>
    </row>
    <row r="54">
      <c r="A54" s="4" t="inlineStr">
        <is>
          <t>Profit before tax (being tax attributable to shareholders' and policyholders' returns)</t>
        </is>
      </c>
      <c r="E54" s="5" t="n">
        <v>-386</v>
      </c>
    </row>
    <row r="55">
      <c r="A55" s="3" t="inlineStr">
        <is>
          <t>External dividends:</t>
        </is>
      </c>
    </row>
    <row r="56">
      <c r="A56" s="4" t="inlineStr">
        <is>
          <t>Net decrease in cash and cash equivalents from discontinued operations</t>
        </is>
      </c>
      <c r="B56" s="4" t="inlineStr">
        <is>
          <t>[6]</t>
        </is>
      </c>
      <c r="E56" s="5" t="n">
        <v>-5690</v>
      </c>
    </row>
    <row r="57">
      <c r="A57" s="4" t="inlineStr">
        <is>
          <t>Cash and cash equivalents at beginning of year</t>
        </is>
      </c>
      <c r="E57" s="5" t="n">
        <v>6048</v>
      </c>
    </row>
    <row r="58">
      <c r="A58" s="4" t="inlineStr">
        <is>
          <t>Effect of exchange rate changes on cash and cash equivalents</t>
        </is>
      </c>
      <c r="E58" s="6" t="n">
        <v>78</v>
      </c>
    </row>
    <row r="59"/>
    <row r="60">
      <c r="A60" s="4" t="inlineStr">
        <is>
          <t>[1]</t>
        </is>
      </c>
      <c r="B60" s="4" t="inlineStr">
        <is>
          <t>This measure is the formal profit before tax measure under IFRS. It is not the result attributable to shareholders principally because total corporate tax of the Group includes those taxes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row r="61">
      <c r="A61" s="4" t="inlineStr">
        <is>
          <t>[2]</t>
        </is>
      </c>
      <c r="B61" s="4" t="inlineStr">
        <is>
          <t>Included in net cash flows from operating activities are dividends from joint ventures and associates of $ 175 million (2020: $ 118 million; 2019: $95 million).</t>
        </is>
      </c>
    </row>
    <row r="62">
      <c r="A62" s="4" t="inlineStr">
        <is>
          <t>[3]</t>
        </is>
      </c>
      <c r="B62" s="4" t="inlineStr">
        <is>
          <t>Cash flows from the acquisition of business and intangibles include amounts paid for distribution rights.</t>
        </is>
      </c>
    </row>
    <row r="63">
      <c r="A63" s="4" t="inlineStr">
        <is>
          <t>[4]</t>
        </is>
      </c>
      <c r="B63" s="4" t="inlineStr">
        <is>
          <t>Disposal of businesses includes sale of subsidiaries, joint ventures and associates and investments that do not form part of the Group’s operating activities</t>
        </is>
      </c>
    </row>
    <row r="64">
      <c r="A64" s="4" t="inlineStr">
        <is>
          <t>[5]</t>
        </is>
      </c>
      <c r="B64" s="4" t="inlineStr">
        <is>
          <t xml:space="preserve">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 </t>
        </is>
      </c>
    </row>
    <row r="65">
      <c r="A65" s="4" t="inlineStr">
        <is>
          <t>[6]</t>
        </is>
      </c>
      <c r="B65" s="4" t="inlineStr">
        <is>
          <t>The statement of cash flows is presented excluding intragroup cash flows between the continuing and discontinued operations . The 2019 effect of exchange rate changes included $78 million from discontinued UK and Europe operations up to demerger. See note D1.3 for details.</t>
        </is>
      </c>
    </row>
  </sheetData>
  <mergeCells count="9">
    <mergeCell ref="A1:B2"/>
    <mergeCell ref="C1:E1"/>
    <mergeCell ref="A59:D59"/>
    <mergeCell ref="B60:D60"/>
    <mergeCell ref="B61:D61"/>
    <mergeCell ref="B62:D62"/>
    <mergeCell ref="B63:D63"/>
    <mergeCell ref="B64:D64"/>
    <mergeCell ref="B65:D6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Tax charge from continuing operations - Provision for open tax matters (Details) $ in Millions</t>
        </is>
      </c>
      <c r="B1" s="2" t="inlineStr">
        <is>
          <t>12 Months Ended</t>
        </is>
      </c>
    </row>
    <row r="2">
      <c r="B2" s="2" t="inlineStr">
        <is>
          <t>Dec. 31, 2021USD ($)</t>
        </is>
      </c>
    </row>
    <row r="3">
      <c r="A3" s="3" t="inlineStr">
        <is>
          <t>Movements in provisions for open tax matters</t>
        </is>
      </c>
    </row>
    <row r="4">
      <c r="A4" s="4" t="inlineStr">
        <is>
          <t>Provision for open tax matters at beginning of year</t>
        </is>
      </c>
      <c r="B4" s="6" t="n">
        <v>110</v>
      </c>
    </row>
    <row r="5">
      <c r="A5" s="4" t="inlineStr">
        <is>
          <t>Removal of discontinued US operations</t>
        </is>
      </c>
      <c r="B5" s="5" t="n">
        <v>-3</v>
      </c>
    </row>
    <row r="6">
      <c r="A6" s="4" t="inlineStr">
        <is>
          <t>Movements in the current year included in tax charge attributable to shareholders</t>
        </is>
      </c>
      <c r="B6" s="5" t="n">
        <v>-47</v>
      </c>
    </row>
    <row r="7">
      <c r="A7" s="4" t="inlineStr">
        <is>
          <t>Provisions utilised in the year</t>
        </is>
      </c>
      <c r="B7" s="5" t="n">
        <v>-4</v>
      </c>
    </row>
    <row r="8">
      <c r="A8" s="4" t="inlineStr">
        <is>
          <t>Other movements (including interest arising on open tax matters and amounts included in the Group's share of profits from joint ventures and associates, net of related tax)</t>
        </is>
      </c>
      <c r="B8" s="5" t="n">
        <v>-17</v>
      </c>
    </row>
    <row r="9">
      <c r="A9" s="4" t="inlineStr">
        <is>
          <t>Provision for open tax matters at end of year</t>
        </is>
      </c>
      <c r="B9" s="5" t="n">
        <v>42</v>
      </c>
    </row>
    <row r="10">
      <c r="A10" s="4" t="inlineStr">
        <is>
          <t>Continuing and discontinued operations</t>
        </is>
      </c>
    </row>
    <row r="11">
      <c r="A11" s="3" t="inlineStr">
        <is>
          <t>Movements in provisions for open tax matters</t>
        </is>
      </c>
    </row>
    <row r="12">
      <c r="A12" s="4" t="inlineStr">
        <is>
          <t>Provision for open tax matters at beginning of year</t>
        </is>
      </c>
      <c r="B12" s="6" t="n">
        <v>11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from continuing operations - 2021 and 2020 actual tax rate of relevant business operations (Details)</t>
        </is>
      </c>
      <c r="B1" s="2" t="inlineStr">
        <is>
          <t>12 Months Ended</t>
        </is>
      </c>
    </row>
    <row r="2">
      <c r="B2" s="2" t="inlineStr">
        <is>
          <t>Dec. 31, 2021</t>
        </is>
      </c>
      <c r="C2" s="2" t="inlineStr">
        <is>
          <t>Dec. 31, 2020</t>
        </is>
      </c>
      <c r="D2" s="2" t="inlineStr">
        <is>
          <t>Dec. 31, 2019</t>
        </is>
      </c>
    </row>
    <row r="3">
      <c r="A3" s="3" t="inlineStr">
        <is>
          <t>Tax charge</t>
        </is>
      </c>
    </row>
    <row r="4">
      <c r="A4" s="4" t="inlineStr">
        <is>
          <t>Tax rate on adjusted operating profit</t>
        </is>
      </c>
      <c r="B4" s="4" t="inlineStr">
        <is>
          <t>17.00%</t>
        </is>
      </c>
      <c r="C4" s="4" t="inlineStr">
        <is>
          <t>18.00%</t>
        </is>
      </c>
      <c r="D4" s="4" t="inlineStr">
        <is>
          <t>15.00%</t>
        </is>
      </c>
    </row>
    <row r="5">
      <c r="A5" s="4" t="inlineStr">
        <is>
          <t>Tax rate on profit before tax</t>
        </is>
      </c>
      <c r="B5" s="4" t="inlineStr">
        <is>
          <t>17.00%</t>
        </is>
      </c>
      <c r="C5" s="4" t="inlineStr">
        <is>
          <t>15.00%</t>
        </is>
      </c>
      <c r="D5" s="4" t="inlineStr">
        <is>
          <t>12.00%</t>
        </is>
      </c>
    </row>
    <row r="6">
      <c r="A6" s="4" t="inlineStr">
        <is>
          <t>Hong Kong</t>
        </is>
      </c>
    </row>
    <row r="7">
      <c r="A7" s="3" t="inlineStr">
        <is>
          <t>Tax charge</t>
        </is>
      </c>
    </row>
    <row r="8">
      <c r="A8" s="4" t="inlineStr">
        <is>
          <t>Tax rate on adjusted operating profit</t>
        </is>
      </c>
      <c r="B8" s="4" t="inlineStr">
        <is>
          <t>5.00%</t>
        </is>
      </c>
      <c r="C8" s="4" t="inlineStr">
        <is>
          <t>3.00%</t>
        </is>
      </c>
      <c r="D8" s="4" t="inlineStr">
        <is>
          <t>3.00%</t>
        </is>
      </c>
    </row>
    <row r="9">
      <c r="A9" s="4" t="inlineStr">
        <is>
          <t>Tax rate on profit before tax</t>
        </is>
      </c>
      <c r="B9" s="4" t="inlineStr">
        <is>
          <t>4.00%</t>
        </is>
      </c>
      <c r="C9" s="4" t="inlineStr">
        <is>
          <t>1.00%</t>
        </is>
      </c>
      <c r="D9" s="4" t="inlineStr">
        <is>
          <t>3.00%</t>
        </is>
      </c>
    </row>
    <row r="10">
      <c r="A10" s="4" t="inlineStr">
        <is>
          <t>Indonesia</t>
        </is>
      </c>
    </row>
    <row r="11">
      <c r="A11" s="3" t="inlineStr">
        <is>
          <t>Tax charge</t>
        </is>
      </c>
    </row>
    <row r="12">
      <c r="A12" s="4" t="inlineStr">
        <is>
          <t>Tax rate on adjusted operating profit</t>
        </is>
      </c>
      <c r="B12" s="4" t="inlineStr">
        <is>
          <t>17.00%</t>
        </is>
      </c>
      <c r="C12" s="4" t="inlineStr">
        <is>
          <t>24.00%</t>
        </is>
      </c>
      <c r="D12" s="4" t="inlineStr">
        <is>
          <t>23.00%</t>
        </is>
      </c>
    </row>
    <row r="13">
      <c r="A13" s="4" t="inlineStr">
        <is>
          <t>Tax rate on profit before tax</t>
        </is>
      </c>
      <c r="B13" s="4" t="inlineStr">
        <is>
          <t>17.00%</t>
        </is>
      </c>
      <c r="C13" s="4" t="inlineStr">
        <is>
          <t>23.00%</t>
        </is>
      </c>
      <c r="D13" s="4" t="inlineStr">
        <is>
          <t>23.00%</t>
        </is>
      </c>
    </row>
    <row r="14">
      <c r="A14" s="4" t="inlineStr">
        <is>
          <t>Malaysia</t>
        </is>
      </c>
    </row>
    <row r="15">
      <c r="A15" s="3" t="inlineStr">
        <is>
          <t>Tax charge</t>
        </is>
      </c>
    </row>
    <row r="16">
      <c r="A16" s="4" t="inlineStr">
        <is>
          <t>Tax rate on adjusted operating profit</t>
        </is>
      </c>
      <c r="B16" s="4" t="inlineStr">
        <is>
          <t>21.00%</t>
        </is>
      </c>
      <c r="C16" s="4" t="inlineStr">
        <is>
          <t>18.00%</t>
        </is>
      </c>
      <c r="D16" s="4" t="inlineStr">
        <is>
          <t>18.00%</t>
        </is>
      </c>
    </row>
    <row r="17">
      <c r="A17" s="4" t="inlineStr">
        <is>
          <t>Tax rate on profit before tax</t>
        </is>
      </c>
      <c r="B17" s="4" t="inlineStr">
        <is>
          <t>21.00%</t>
        </is>
      </c>
      <c r="C17" s="4" t="inlineStr">
        <is>
          <t>18.00%</t>
        </is>
      </c>
      <c r="D17" s="4" t="inlineStr">
        <is>
          <t>19.00%</t>
        </is>
      </c>
    </row>
    <row r="18">
      <c r="A18" s="4" t="inlineStr">
        <is>
          <t>Singapore</t>
        </is>
      </c>
    </row>
    <row r="19">
      <c r="A19" s="3" t="inlineStr">
        <is>
          <t>Tax charge</t>
        </is>
      </c>
    </row>
    <row r="20">
      <c r="A20" s="4" t="inlineStr">
        <is>
          <t>Tax rate on adjusted operating profit</t>
        </is>
      </c>
      <c r="B20" s="4" t="inlineStr">
        <is>
          <t>15.00%</t>
        </is>
      </c>
      <c r="C20" s="4" t="inlineStr">
        <is>
          <t>14.00%</t>
        </is>
      </c>
      <c r="D20" s="4" t="inlineStr">
        <is>
          <t>13.00%</t>
        </is>
      </c>
    </row>
    <row r="21">
      <c r="A21" s="4" t="inlineStr">
        <is>
          <t>Tax rate on profit before tax</t>
        </is>
      </c>
      <c r="B21" s="4" t="inlineStr">
        <is>
          <t>15.00%</t>
        </is>
      </c>
      <c r="C21" s="4" t="inlineStr">
        <is>
          <t>14.00%</t>
        </is>
      </c>
      <c r="D21" s="4" t="inlineStr">
        <is>
          <t>14.00%</t>
        </is>
      </c>
    </row>
    <row r="22">
      <c r="A22" s="4" t="inlineStr">
        <is>
          <t>Growth markets and other</t>
        </is>
      </c>
    </row>
    <row r="23">
      <c r="A23" s="3" t="inlineStr">
        <is>
          <t>Tax charge</t>
        </is>
      </c>
    </row>
    <row r="24">
      <c r="A24" s="4" t="inlineStr">
        <is>
          <t>Tax rate on adjusted operating profit</t>
        </is>
      </c>
      <c r="B24" s="4" t="inlineStr">
        <is>
          <t>22.00%</t>
        </is>
      </c>
      <c r="C24" s="4" t="inlineStr">
        <is>
          <t>22.00%</t>
        </is>
      </c>
      <c r="D24" s="4" t="inlineStr">
        <is>
          <t>19.00%</t>
        </is>
      </c>
    </row>
    <row r="25">
      <c r="A25" s="4" t="inlineStr">
        <is>
          <t>Tax rate on profit before tax</t>
        </is>
      </c>
      <c r="B25" s="4" t="inlineStr">
        <is>
          <t>27.00%</t>
        </is>
      </c>
      <c r="C25" s="4" t="inlineStr">
        <is>
          <t>19.00%</t>
        </is>
      </c>
      <c r="D25" s="4" t="inlineStr">
        <is>
          <t>14.00%</t>
        </is>
      </c>
    </row>
    <row r="26">
      <c r="A26" s="4" t="inlineStr">
        <is>
          <t>Eastspring</t>
        </is>
      </c>
    </row>
    <row r="27">
      <c r="A27" s="3" t="inlineStr">
        <is>
          <t>Tax charge</t>
        </is>
      </c>
    </row>
    <row r="28">
      <c r="A28" s="4" t="inlineStr">
        <is>
          <t>Tax rate on adjusted operating profit</t>
        </is>
      </c>
      <c r="B28" s="4" t="inlineStr">
        <is>
          <t>10.00%</t>
        </is>
      </c>
      <c r="C28" s="4" t="inlineStr">
        <is>
          <t>11.00%</t>
        </is>
      </c>
      <c r="D28" s="4" t="inlineStr">
        <is>
          <t>12.00%</t>
        </is>
      </c>
    </row>
    <row r="29">
      <c r="A29" s="4" t="inlineStr">
        <is>
          <t>Tax rate on profit before tax</t>
        </is>
      </c>
      <c r="B29" s="4" t="inlineStr">
        <is>
          <t>10.00%</t>
        </is>
      </c>
      <c r="C29" s="4" t="inlineStr">
        <is>
          <t>11.00%</t>
        </is>
      </c>
      <c r="D29" s="4" t="inlineStr">
        <is>
          <t>12.00%</t>
        </is>
      </c>
    </row>
    <row r="30">
      <c r="A30" s="4" t="inlineStr">
        <is>
          <t>Other operations</t>
        </is>
      </c>
    </row>
    <row r="31">
      <c r="A31" s="3" t="inlineStr">
        <is>
          <t>Tax charge</t>
        </is>
      </c>
    </row>
    <row r="32">
      <c r="A32" s="4" t="inlineStr">
        <is>
          <t>Tax rate on adjusted operating profit</t>
        </is>
      </c>
      <c r="B32" s="4" t="inlineStr">
        <is>
          <t>(3.00%)</t>
        </is>
      </c>
      <c r="C32" s="4" t="inlineStr">
        <is>
          <t>0.00%</t>
        </is>
      </c>
      <c r="D32" s="4" t="inlineStr">
        <is>
          <t>10.00%</t>
        </is>
      </c>
    </row>
    <row r="33">
      <c r="A33" s="4" t="inlineStr">
        <is>
          <t>Tax rate on profit before tax</t>
        </is>
      </c>
      <c r="B33" s="4" t="inlineStr">
        <is>
          <t>(2.00%)</t>
        </is>
      </c>
      <c r="C33" s="4" t="inlineStr">
        <is>
          <t>0.00%</t>
        </is>
      </c>
      <c r="D33" s="4" t="inlineStr">
        <is>
          <t>1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Calculation (Details) - USD ($) $ / shares in Units, $ in Millions</t>
        </is>
      </c>
      <c r="C1" s="2" t="inlineStr">
        <is>
          <t>12 Months Ended</t>
        </is>
      </c>
    </row>
    <row r="2">
      <c r="C2" s="2" t="inlineStr">
        <is>
          <t>Dec. 31, 2021</t>
        </is>
      </c>
      <c r="D2" s="2" t="inlineStr">
        <is>
          <t>Dec. 31, 2020</t>
        </is>
      </c>
      <c r="E2" s="2" t="inlineStr">
        <is>
          <t>Dec. 31, 2019</t>
        </is>
      </c>
    </row>
    <row r="3">
      <c r="A3" s="3" t="inlineStr">
        <is>
          <t>Before tax</t>
        </is>
      </c>
    </row>
    <row r="4">
      <c r="A4" s="4" t="inlineStr">
        <is>
          <t>Based on profit from continuing operations</t>
        </is>
      </c>
      <c r="C4" s="6" t="n">
        <v>2676</v>
      </c>
      <c r="D4" s="6" t="n">
        <v>2908</v>
      </c>
      <c r="E4" s="6" t="n">
        <v>2654</v>
      </c>
    </row>
    <row r="5">
      <c r="A5" s="4" t="inlineStr">
        <is>
          <t>Short-term fluctuations in investment returns on shareholder-backed business</t>
        </is>
      </c>
      <c r="C5" s="5" t="n">
        <v>458</v>
      </c>
      <c r="D5" s="5" t="n">
        <v>579</v>
      </c>
      <c r="E5" s="5" t="n">
        <v>-554</v>
      </c>
    </row>
    <row r="6">
      <c r="A6" s="4" t="inlineStr">
        <is>
          <t>Amortisation of acquisition accounting adjustments</t>
        </is>
      </c>
      <c r="C6" s="5" t="n">
        <v>5</v>
      </c>
      <c r="D6" s="5" t="n">
        <v>5</v>
      </c>
      <c r="E6" s="5" t="n">
        <v>5</v>
      </c>
    </row>
    <row r="7">
      <c r="A7" s="4" t="inlineStr">
        <is>
          <t>Loss (gain) attaching to corporate transactions</t>
        </is>
      </c>
      <c r="C7" s="5" t="n">
        <v>94</v>
      </c>
      <c r="D7" s="5" t="n">
        <v>-735</v>
      </c>
      <c r="E7" s="5" t="n">
        <v>142</v>
      </c>
    </row>
    <row r="8">
      <c r="A8" s="4" t="inlineStr">
        <is>
          <t>Adjusted operating profit</t>
        </is>
      </c>
      <c r="C8" s="5" t="n">
        <v>3233</v>
      </c>
      <c r="D8" s="5" t="n">
        <v>2757</v>
      </c>
      <c r="E8" s="5" t="n">
        <v>2247</v>
      </c>
    </row>
    <row r="9">
      <c r="A9" s="3" t="inlineStr">
        <is>
          <t>Tax</t>
        </is>
      </c>
    </row>
    <row r="10">
      <c r="A10" s="4" t="inlineStr">
        <is>
          <t>Based on profit for the period from continuing operations</t>
        </is>
      </c>
      <c r="C10" s="5" t="n">
        <v>-462</v>
      </c>
      <c r="D10" s="5" t="n">
        <v>-440</v>
      </c>
      <c r="E10" s="5" t="n">
        <v>-316</v>
      </c>
    </row>
    <row r="11">
      <c r="A11" s="4" t="inlineStr">
        <is>
          <t>Short-term fluctuations in investment returns on shareholder-backed business</t>
        </is>
      </c>
      <c r="C11" s="5" t="n">
        <v>-81</v>
      </c>
      <c r="D11" s="5" t="n">
        <v>-49</v>
      </c>
      <c r="E11" s="5" t="n">
        <v>2</v>
      </c>
    </row>
    <row r="12">
      <c r="A12" s="4" t="inlineStr">
        <is>
          <t>Loss attaching to corporate transactions</t>
        </is>
      </c>
      <c r="C12" s="5" t="n">
        <v>-5</v>
      </c>
      <c r="D12" s="5" t="n">
        <v>-8</v>
      </c>
      <c r="E12" s="5" t="n">
        <v>-24</v>
      </c>
    </row>
    <row r="13">
      <c r="A13" s="4" t="inlineStr">
        <is>
          <t>Based on adjusted operating profit</t>
        </is>
      </c>
      <c r="C13" s="5" t="n">
        <v>-548</v>
      </c>
      <c r="D13" s="5" t="n">
        <v>-497</v>
      </c>
      <c r="E13" s="5" t="n">
        <v>-338</v>
      </c>
    </row>
    <row r="14">
      <c r="A14" s="3" t="inlineStr">
        <is>
          <t>Non-controlling interests</t>
        </is>
      </c>
    </row>
    <row r="15">
      <c r="A15" s="4" t="inlineStr">
        <is>
          <t>Based on loss/profit for the period</t>
        </is>
      </c>
      <c r="C15" s="5" t="n">
        <v>771</v>
      </c>
      <c r="D15" s="5" t="n">
        <v>-67</v>
      </c>
      <c r="E15" s="5" t="n">
        <v>-9</v>
      </c>
    </row>
    <row r="16">
      <c r="A16" s="4" t="inlineStr">
        <is>
          <t>Based on profit for the period from continuing operations</t>
        </is>
      </c>
      <c r="C16" s="5" t="n">
        <v>-22</v>
      </c>
      <c r="D16" s="5" t="n">
        <v>-10</v>
      </c>
      <c r="E16" s="5" t="n">
        <v>-9</v>
      </c>
    </row>
    <row r="17">
      <c r="A17" s="4" t="inlineStr">
        <is>
          <t>Short-term fluctuations in investment returns on shareholder-backed business</t>
        </is>
      </c>
      <c r="C17" s="5" t="n">
        <v>5</v>
      </c>
    </row>
    <row r="18">
      <c r="A18" s="4" t="inlineStr">
        <is>
          <t>Based on adjusted operating profit</t>
        </is>
      </c>
      <c r="C18" s="5" t="n">
        <v>-17</v>
      </c>
      <c r="D18" s="5" t="n">
        <v>-10</v>
      </c>
      <c r="E18" s="5" t="n">
        <v>-9</v>
      </c>
    </row>
    <row r="19">
      <c r="A19" s="3" t="inlineStr">
        <is>
          <t>Net of tax and non-controlling interests</t>
        </is>
      </c>
    </row>
    <row r="20">
      <c r="A20" s="4" t="inlineStr">
        <is>
          <t>Profit (loss) attributable to equity holders of the company</t>
        </is>
      </c>
      <c r="C20" s="5" t="n">
        <v>-2042</v>
      </c>
      <c r="D20" s="5" t="n">
        <v>2118</v>
      </c>
      <c r="E20" s="5" t="n">
        <v>783</v>
      </c>
    </row>
    <row r="21">
      <c r="A21" s="4" t="inlineStr">
        <is>
          <t>Profit for the period from continuing operations</t>
        </is>
      </c>
      <c r="C21" s="5" t="n">
        <v>2192</v>
      </c>
      <c r="D21" s="5" t="n">
        <v>2458</v>
      </c>
      <c r="E21" s="5" t="n">
        <v>2329</v>
      </c>
    </row>
    <row r="22">
      <c r="A22" s="4" t="inlineStr">
        <is>
          <t>Short-term fluctuations in investment returns on shareholder-backed business</t>
        </is>
      </c>
      <c r="C22" s="5" t="n">
        <v>382</v>
      </c>
      <c r="D22" s="5" t="n">
        <v>530</v>
      </c>
      <c r="E22" s="5" t="n">
        <v>-552</v>
      </c>
    </row>
    <row r="23">
      <c r="A23" s="4" t="inlineStr">
        <is>
          <t>Amortisation of acquisition accounting adjustments</t>
        </is>
      </c>
      <c r="C23" s="5" t="n">
        <v>5</v>
      </c>
      <c r="D23" s="5" t="n">
        <v>5</v>
      </c>
      <c r="E23" s="5" t="n">
        <v>5</v>
      </c>
    </row>
    <row r="24">
      <c r="A24" s="4" t="inlineStr">
        <is>
          <t>Loss attaching to corporate transactions</t>
        </is>
      </c>
      <c r="C24" s="5" t="n">
        <v>89</v>
      </c>
      <c r="D24" s="5" t="n">
        <v>-743</v>
      </c>
      <c r="E24" s="5" t="n">
        <v>118</v>
      </c>
    </row>
    <row r="25">
      <c r="A25" s="4" t="inlineStr">
        <is>
          <t>Based on adjusted operating profit</t>
        </is>
      </c>
      <c r="C25" s="6" t="n">
        <v>2668</v>
      </c>
      <c r="D25" s="6" t="n">
        <v>2250</v>
      </c>
      <c r="E25" s="6" t="n">
        <v>1900</v>
      </c>
    </row>
    <row r="26">
      <c r="A26" s="3" t="inlineStr">
        <is>
          <t>Basic</t>
        </is>
      </c>
    </row>
    <row r="27">
      <c r="A27" s="4" t="inlineStr">
        <is>
          <t>Profit/loss for the period (in USD per share)</t>
        </is>
      </c>
      <c r="C27" s="7" t="n">
        <v>-0.777</v>
      </c>
      <c r="D27" s="7" t="n">
        <v>0.8159999999999999</v>
      </c>
      <c r="E27" s="7" t="n">
        <v>0.303</v>
      </c>
    </row>
    <row r="28">
      <c r="A28" s="4" t="inlineStr">
        <is>
          <t>Profit for the period from continuing operations (in USD per share)</t>
        </is>
      </c>
      <c r="C28" s="8" t="n">
        <v>0.834</v>
      </c>
      <c r="D28" s="8" t="n">
        <v>0.946</v>
      </c>
      <c r="E28" s="8" t="n">
        <v>0.9</v>
      </c>
    </row>
    <row r="29">
      <c r="A29" s="4" t="inlineStr">
        <is>
          <t>Short-term fluctuations in investment returns on shareholder-backed business (in USD per share)</t>
        </is>
      </c>
      <c r="C29" s="8" t="n">
        <v>0.145</v>
      </c>
      <c r="D29" s="8" t="n">
        <v>0.204</v>
      </c>
      <c r="E29" s="8" t="n">
        <v>-0.213</v>
      </c>
    </row>
    <row r="30">
      <c r="A30" s="4" t="inlineStr">
        <is>
          <t>Amortisation of acquisition accounting adjustments (in USD per share)</t>
        </is>
      </c>
      <c r="C30" s="8" t="n">
        <v>0.002</v>
      </c>
      <c r="D30" s="8" t="n">
        <v>0.002</v>
      </c>
      <c r="E30" s="8" t="n">
        <v>0.001</v>
      </c>
    </row>
    <row r="31">
      <c r="A31" s="4" t="inlineStr">
        <is>
          <t>Loss attaching to corporate transactions</t>
        </is>
      </c>
      <c r="C31" s="8" t="n">
        <v>0.034</v>
      </c>
      <c r="D31" s="8" t="n">
        <v>-0.286</v>
      </c>
      <c r="E31" s="8" t="n">
        <v>0.046</v>
      </c>
    </row>
    <row r="32">
      <c r="A32" s="4" t="inlineStr">
        <is>
          <t>Adjusted operating profit (in USD per share)</t>
        </is>
      </c>
      <c r="C32" s="8" t="n">
        <v>1.015</v>
      </c>
      <c r="D32" s="8" t="n">
        <v>0.866</v>
      </c>
      <c r="E32" s="8" t="n">
        <v>0.734</v>
      </c>
    </row>
    <row r="33">
      <c r="A33" s="3" t="inlineStr">
        <is>
          <t>Diluted</t>
        </is>
      </c>
    </row>
    <row r="34">
      <c r="A34" s="4" t="inlineStr">
        <is>
          <t>Profit/loss for the period (in USD per share)</t>
        </is>
      </c>
      <c r="C34" s="8" t="n">
        <v>-0.777</v>
      </c>
      <c r="D34" s="8" t="n">
        <v>0.8159999999999999</v>
      </c>
      <c r="E34" s="8" t="n">
        <v>0.303</v>
      </c>
    </row>
    <row r="35">
      <c r="A35" s="4" t="inlineStr">
        <is>
          <t>Profit for the period from continuing operations (in USD per share)</t>
        </is>
      </c>
      <c r="C35" s="8" t="n">
        <v>0.834</v>
      </c>
      <c r="D35" s="8" t="n">
        <v>0.946</v>
      </c>
      <c r="E35" s="8" t="n">
        <v>0.9</v>
      </c>
    </row>
    <row r="36">
      <c r="A36" s="4" t="inlineStr">
        <is>
          <t>Short-term fluctuations in investment returns on shareholder-backed business (in USD per share)</t>
        </is>
      </c>
      <c r="C36" s="8" t="n">
        <v>0.145</v>
      </c>
      <c r="D36" s="8" t="n">
        <v>0.204</v>
      </c>
      <c r="E36" s="8" t="n">
        <v>-0.213</v>
      </c>
    </row>
    <row r="37">
      <c r="A37" s="4" t="inlineStr">
        <is>
          <t>Amortisation of acquisition accounting adjustments (in USD per share)</t>
        </is>
      </c>
      <c r="C37" s="8" t="n">
        <v>0.002</v>
      </c>
      <c r="D37" s="8" t="n">
        <v>0.002</v>
      </c>
      <c r="E37" s="8" t="n">
        <v>0.001</v>
      </c>
    </row>
    <row r="38">
      <c r="A38" s="4" t="inlineStr">
        <is>
          <t>Loss attaching to corporate transactions</t>
        </is>
      </c>
      <c r="C38" s="8" t="n">
        <v>0.034</v>
      </c>
      <c r="D38" s="8" t="n">
        <v>-0.286</v>
      </c>
      <c r="E38" s="8" t="n">
        <v>0.046</v>
      </c>
    </row>
    <row r="39">
      <c r="A39" s="4" t="inlineStr">
        <is>
          <t>Adjusted operating profit (in USD per share)</t>
        </is>
      </c>
      <c r="C39" s="7" t="n">
        <v>1.015</v>
      </c>
      <c r="D39" s="7" t="n">
        <v>0.866</v>
      </c>
      <c r="E39" s="7" t="n">
        <v>0.734</v>
      </c>
    </row>
    <row r="40">
      <c r="A40" s="4" t="inlineStr">
        <is>
          <t>Discontinued US operations</t>
        </is>
      </c>
    </row>
    <row r="41">
      <c r="A41" s="3" t="inlineStr">
        <is>
          <t>Net of tax and non-controlling interests</t>
        </is>
      </c>
    </row>
    <row r="42">
      <c r="A42" s="4" t="inlineStr">
        <is>
          <t>Loss for the period from discontinued operations</t>
        </is>
      </c>
      <c r="C42" s="6" t="n">
        <v>4234</v>
      </c>
      <c r="D42" s="6" t="n">
        <v>340</v>
      </c>
      <c r="E42" s="6" t="n">
        <v>385</v>
      </c>
    </row>
    <row r="43">
      <c r="A43" s="3" t="inlineStr">
        <is>
          <t>Basic</t>
        </is>
      </c>
    </row>
    <row r="44">
      <c r="A44" s="4" t="inlineStr">
        <is>
          <t>Loss for the period from discontinued operations (in USD per share)</t>
        </is>
      </c>
      <c r="B44" s="4" t="inlineStr">
        <is>
          <t>[1]</t>
        </is>
      </c>
      <c r="C44" s="7" t="n">
        <v>1.611</v>
      </c>
      <c r="D44" s="7" t="n">
        <v>0.13</v>
      </c>
      <c r="E44" s="7" t="n">
        <v>0.149</v>
      </c>
    </row>
    <row r="45">
      <c r="A45" s="3" t="inlineStr">
        <is>
          <t>Diluted</t>
        </is>
      </c>
    </row>
    <row r="46">
      <c r="A46" s="4" t="inlineStr">
        <is>
          <t>Loss for the period from discontinued operations (in USD per share)</t>
        </is>
      </c>
      <c r="B46" s="4" t="inlineStr">
        <is>
          <t>[1]</t>
        </is>
      </c>
      <c r="C46" s="7" t="n">
        <v>1.611</v>
      </c>
      <c r="D46" s="7" t="n">
        <v>0.13</v>
      </c>
      <c r="E46" s="7" t="n">
        <v>0.149</v>
      </c>
    </row>
    <row r="47">
      <c r="A47" s="4" t="inlineStr">
        <is>
          <t>Discontinued UK and Europe operations</t>
        </is>
      </c>
    </row>
    <row r="48">
      <c r="A48" s="3" t="inlineStr">
        <is>
          <t>Before tax</t>
        </is>
      </c>
    </row>
    <row r="49">
      <c r="A49" s="4" t="inlineStr">
        <is>
          <t>Based on profit from continuing operations</t>
        </is>
      </c>
      <c r="E49" s="6" t="n">
        <v>2094</v>
      </c>
    </row>
    <row r="50">
      <c r="A50" s="3" t="inlineStr">
        <is>
          <t>Net of tax and non-controlling interests</t>
        </is>
      </c>
    </row>
    <row r="51">
      <c r="A51" s="4" t="inlineStr">
        <is>
          <t>Loss for the period from discontinued operations</t>
        </is>
      </c>
      <c r="E51" s="6" t="n">
        <v>1161</v>
      </c>
    </row>
    <row r="52">
      <c r="A52" s="3" t="inlineStr">
        <is>
          <t>Basic</t>
        </is>
      </c>
    </row>
    <row r="53">
      <c r="A53" s="4" t="inlineStr">
        <is>
          <t>Loss for the period from discontinued operations (in USD per share)</t>
        </is>
      </c>
      <c r="E53" s="7" t="n">
        <v>0.448</v>
      </c>
    </row>
    <row r="54">
      <c r="A54" s="3" t="inlineStr">
        <is>
          <t>Diluted</t>
        </is>
      </c>
    </row>
    <row r="55">
      <c r="A55" s="4" t="inlineStr">
        <is>
          <t>Loss for the period from discontinued operations (in USD per share)</t>
        </is>
      </c>
      <c r="E55" s="7" t="n">
        <v>0.448</v>
      </c>
    </row>
    <row r="56"/>
    <row r="57">
      <c r="A57" s="4" t="inlineStr">
        <is>
          <t>[1]</t>
        </is>
      </c>
      <c r="B57" s="4" t="inlineStr">
        <is>
          <t>Loss from discontinued operations represents the aggregate of the post-tax results during the year up to demerger and the remeasurement adjustment to the carrying value of the business and recycling of cumulative reserves from other comprehensive income upon demerger (see note D1.2 and note D1.3).</t>
        </is>
      </c>
    </row>
  </sheetData>
  <mergeCells count="4">
    <mergeCell ref="A1:B2"/>
    <mergeCell ref="C1:E1"/>
    <mergeCell ref="A56:D56"/>
    <mergeCell ref="B57:D5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Earnings per share - Weighted average shares (Details) shares in Millions, Options in Millions</t>
        </is>
      </c>
      <c r="B1" s="2" t="inlineStr">
        <is>
          <t>12 Months Ended</t>
        </is>
      </c>
    </row>
    <row r="2">
      <c r="B2" s="2" t="inlineStr">
        <is>
          <t>Dec. 31, 2021Optionsshares</t>
        </is>
      </c>
      <c r="C2" s="2" t="inlineStr">
        <is>
          <t>Dec. 31, 2020Optionsshares</t>
        </is>
      </c>
      <c r="D2" s="2" t="inlineStr">
        <is>
          <t>Dec. 31, 2019Optionsshares</t>
        </is>
      </c>
    </row>
    <row r="3">
      <c r="A3" s="3" t="inlineStr">
        <is>
          <t>Weighted average number of shares for calculating earnings per share</t>
        </is>
      </c>
    </row>
    <row r="4">
      <c r="A4" s="4" t="inlineStr">
        <is>
          <t>Weighted average number of shares for calculation of basic earnings per share</t>
        </is>
      </c>
      <c r="B4" s="5" t="n">
        <v>2628</v>
      </c>
      <c r="C4" s="5" t="n">
        <v>2597</v>
      </c>
      <c r="D4" s="5" t="n">
        <v>2587</v>
      </c>
    </row>
    <row r="5">
      <c r="A5" s="4" t="inlineStr">
        <is>
          <t>Shares under option at end of year | Options</t>
        </is>
      </c>
      <c r="B5" s="5" t="n">
        <v>2</v>
      </c>
      <c r="C5" s="5" t="n">
        <v>2</v>
      </c>
      <c r="D5" s="5" t="n">
        <v>4</v>
      </c>
    </row>
    <row r="6">
      <c r="A6" s="4" t="inlineStr">
        <is>
          <t>Shares that would have been issued at fair value on assumed option price at end of year</t>
        </is>
      </c>
      <c r="B6" s="5" t="n">
        <v>-2</v>
      </c>
      <c r="C6" s="5" t="n">
        <v>-2</v>
      </c>
      <c r="D6" s="5" t="n">
        <v>-4</v>
      </c>
    </row>
    <row r="7">
      <c r="A7" s="4" t="inlineStr">
        <is>
          <t>Weighted average number of shares for calculation of diluted earnings per share</t>
        </is>
      </c>
      <c r="B7" s="5" t="n">
        <v>2628</v>
      </c>
      <c r="C7" s="5" t="n">
        <v>2597</v>
      </c>
      <c r="D7" s="5" t="n">
        <v>25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idend (Details) - USD ($) $ / shares in Units, $ in Millions</t>
        </is>
      </c>
      <c r="B1" s="2" t="inlineStr">
        <is>
          <t>Sep. 28, 2021</t>
        </is>
      </c>
      <c r="C1" s="2" t="inlineStr">
        <is>
          <t>Dec. 31, 2021</t>
        </is>
      </c>
      <c r="D1" s="2" t="inlineStr">
        <is>
          <t>Dec. 31, 2020</t>
        </is>
      </c>
      <c r="E1" s="2" t="inlineStr">
        <is>
          <t>Dec. 31, 2019</t>
        </is>
      </c>
      <c r="F1" s="2" t="inlineStr">
        <is>
          <t>Sep. 13, 2021</t>
        </is>
      </c>
      <c r="G1" s="2" t="inlineStr">
        <is>
          <t>Oct. 21, 2019</t>
        </is>
      </c>
    </row>
    <row r="2">
      <c r="A2" s="3" t="inlineStr">
        <is>
          <t>Dividends relating to reporting period:</t>
        </is>
      </c>
    </row>
    <row r="3">
      <c r="A3" s="4" t="inlineStr">
        <is>
          <t>First interim ordinary dividend (in USD per share)</t>
        </is>
      </c>
      <c r="B3" s="15" t="n">
        <v>0.0537</v>
      </c>
      <c r="C3" s="15" t="n">
        <v>0.0537</v>
      </c>
      <c r="D3" s="15" t="n">
        <v>0.0537</v>
      </c>
      <c r="E3" s="15" t="n">
        <v>0.2029</v>
      </c>
    </row>
    <row r="4">
      <c r="A4" s="4" t="inlineStr">
        <is>
          <t>Second interim ordinary dividend (in USD per share)</t>
        </is>
      </c>
      <c r="C4" s="16" t="n">
        <v>0.1186</v>
      </c>
      <c r="D4" s="16" t="n">
        <v>0.1073</v>
      </c>
      <c r="E4" s="16" t="n">
        <v>0.2597</v>
      </c>
    </row>
    <row r="5">
      <c r="A5" s="4" t="inlineStr">
        <is>
          <t>Total (in USD per share)</t>
        </is>
      </c>
      <c r="C5" s="15" t="n">
        <v>0.1723</v>
      </c>
      <c r="D5" s="15" t="n">
        <v>0.161</v>
      </c>
      <c r="E5" s="15" t="n">
        <v>0.4626</v>
      </c>
    </row>
    <row r="6">
      <c r="A6" s="4" t="inlineStr">
        <is>
          <t>First interim ordinary dividend</t>
        </is>
      </c>
      <c r="C6" s="6" t="n">
        <v>140</v>
      </c>
      <c r="D6" s="6" t="n">
        <v>140</v>
      </c>
      <c r="E6" s="6" t="n">
        <v>528</v>
      </c>
    </row>
    <row r="7">
      <c r="A7" s="4" t="inlineStr">
        <is>
          <t>Second interim ordinary dividend</t>
        </is>
      </c>
      <c r="C7" s="5" t="n">
        <v>326</v>
      </c>
      <c r="D7" s="5" t="n">
        <v>280</v>
      </c>
      <c r="E7" s="5" t="n">
        <v>675</v>
      </c>
    </row>
    <row r="8">
      <c r="A8" s="4" t="inlineStr">
        <is>
          <t>Total</t>
        </is>
      </c>
      <c r="C8" s="6" t="n">
        <v>466</v>
      </c>
      <c r="D8" s="6" t="n">
        <v>420</v>
      </c>
      <c r="E8" s="6" t="n">
        <v>1203</v>
      </c>
    </row>
    <row r="9">
      <c r="A9" s="3" t="inlineStr">
        <is>
          <t>Dividends paid in reporting period:</t>
        </is>
      </c>
    </row>
    <row r="10">
      <c r="A10" s="4" t="inlineStr">
        <is>
          <t>First interim ordinary dividend (in USD per share)</t>
        </is>
      </c>
      <c r="B10" s="15" t="n">
        <v>0.0537</v>
      </c>
      <c r="C10" s="15" t="n">
        <v>0.0537</v>
      </c>
      <c r="D10" s="15" t="n">
        <v>0.0537</v>
      </c>
      <c r="E10" s="15" t="n">
        <v>0.2029</v>
      </c>
    </row>
    <row r="11">
      <c r="A11" s="4" t="inlineStr">
        <is>
          <t>Second interim ordinary dividend for prior year (in USD per share)</t>
        </is>
      </c>
      <c r="C11" s="16" t="n">
        <v>0.1073</v>
      </c>
      <c r="D11" s="16" t="n">
        <v>0.2597</v>
      </c>
      <c r="E11" s="16" t="n">
        <v>0.4289</v>
      </c>
    </row>
    <row r="12">
      <c r="A12" s="4" t="inlineStr">
        <is>
          <t>Total (in USD per share)</t>
        </is>
      </c>
      <c r="C12" s="15" t="n">
        <v>0.161</v>
      </c>
      <c r="D12" s="15" t="n">
        <v>0.3134</v>
      </c>
      <c r="E12" s="15" t="n">
        <v>0.6318</v>
      </c>
    </row>
    <row r="13">
      <c r="A13" s="4" t="inlineStr">
        <is>
          <t>Current year first interim ordinary dividend</t>
        </is>
      </c>
      <c r="C13" s="6" t="n">
        <v>138</v>
      </c>
      <c r="D13" s="6" t="n">
        <v>140</v>
      </c>
      <c r="E13" s="6" t="n">
        <v>526</v>
      </c>
    </row>
    <row r="14">
      <c r="A14" s="4" t="inlineStr">
        <is>
          <t>Second interim ordinary dividend for prior year</t>
        </is>
      </c>
      <c r="C14" s="5" t="n">
        <v>283</v>
      </c>
      <c r="D14" s="5" t="n">
        <v>674</v>
      </c>
      <c r="E14" s="5" t="n">
        <v>1108</v>
      </c>
    </row>
    <row r="15">
      <c r="A15" s="4" t="inlineStr">
        <is>
          <t>Total</t>
        </is>
      </c>
      <c r="C15" s="6" t="n">
        <v>421</v>
      </c>
      <c r="D15" s="6" t="n">
        <v>814</v>
      </c>
      <c r="E15" s="6" t="n">
        <v>1634</v>
      </c>
    </row>
    <row r="16">
      <c r="A16" s="4" t="inlineStr">
        <is>
          <t>Discontinued US operations</t>
        </is>
      </c>
    </row>
    <row r="17">
      <c r="A17" s="3" t="inlineStr">
        <is>
          <t>Dividends paid in reporting period:</t>
        </is>
      </c>
    </row>
    <row r="18">
      <c r="A18" s="4" t="inlineStr">
        <is>
          <t>Proportion of voting interest retained after disposal</t>
        </is>
      </c>
      <c r="F18" s="4" t="inlineStr">
        <is>
          <t>19.90%</t>
        </is>
      </c>
    </row>
    <row r="19">
      <c r="A19" s="4" t="inlineStr">
        <is>
          <t>Proportion of economic interest retained after disposal</t>
        </is>
      </c>
      <c r="F19" s="4" t="inlineStr">
        <is>
          <t>19.70%</t>
        </is>
      </c>
    </row>
    <row r="20">
      <c r="A20" s="4" t="inlineStr">
        <is>
          <t>Dividend in specie</t>
        </is>
      </c>
      <c r="F20" s="6" t="n">
        <v>1735</v>
      </c>
    </row>
    <row r="21">
      <c r="A21" s="4" t="inlineStr">
        <is>
          <t>Discontinued UK and Europe operations</t>
        </is>
      </c>
    </row>
    <row r="22">
      <c r="A22" s="3" t="inlineStr">
        <is>
          <t>Dividends paid in reporting period:</t>
        </is>
      </c>
    </row>
    <row r="23">
      <c r="A23" s="4" t="inlineStr">
        <is>
          <t>Dividend in specie</t>
        </is>
      </c>
      <c r="G23" s="6" t="n">
        <v>73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7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Group assets and liabilities by business types (Details) - USD ($) $ in Millions</t>
        </is>
      </c>
      <c r="C1" s="2" t="inlineStr">
        <is>
          <t>Dec. 31, 2021</t>
        </is>
      </c>
      <c r="D1" s="2" t="inlineStr">
        <is>
          <t>Sep. 13, 2021</t>
        </is>
      </c>
      <c r="E1" s="2" t="inlineStr">
        <is>
          <t>Dec. 31, 2020</t>
        </is>
      </c>
      <c r="G1" s="2" t="inlineStr">
        <is>
          <t>Dec. 31, 2019</t>
        </is>
      </c>
      <c r="H1" s="2" t="inlineStr">
        <is>
          <t>Dec. 31, 2018</t>
        </is>
      </c>
    </row>
    <row r="2">
      <c r="A2" s="3" t="inlineStr">
        <is>
          <t>Analysis of operating segments</t>
        </is>
      </c>
    </row>
    <row r="3">
      <c r="A3" s="4" t="inlineStr">
        <is>
          <t>Sovereign debt</t>
        </is>
      </c>
      <c r="C3" s="6" t="n">
        <v>50811</v>
      </c>
    </row>
    <row r="4">
      <c r="A4" s="4" t="inlineStr">
        <is>
          <t>Other government bonds</t>
        </is>
      </c>
      <c r="C4" s="5" t="n">
        <v>3875</v>
      </c>
    </row>
    <row r="5">
      <c r="A5" s="4" t="inlineStr">
        <is>
          <t>Corporate bonds</t>
        </is>
      </c>
      <c r="C5" s="5" t="n">
        <v>44157</v>
      </c>
    </row>
    <row r="6">
      <c r="A6" s="4" t="inlineStr">
        <is>
          <t>Asset-backed securities</t>
        </is>
      </c>
      <c r="C6" s="5" t="n">
        <v>251</v>
      </c>
    </row>
    <row r="7">
      <c r="A7" s="4" t="inlineStr">
        <is>
          <t>Total debt securities</t>
        </is>
      </c>
      <c r="B7" s="4" t="inlineStr">
        <is>
          <t>[1]</t>
        </is>
      </c>
      <c r="C7" s="5" t="n">
        <v>99094</v>
      </c>
    </row>
    <row r="8">
      <c r="A8" s="4" t="inlineStr">
        <is>
          <t>Loans</t>
        </is>
      </c>
      <c r="C8" s="5" t="n">
        <v>2562</v>
      </c>
    </row>
    <row r="9">
      <c r="A9" s="4" t="inlineStr">
        <is>
          <t>Equity securities and holdings in collective investment schemes</t>
        </is>
      </c>
      <c r="B9" s="4" t="inlineStr">
        <is>
          <t>[1]</t>
        </is>
      </c>
      <c r="C9" s="5" t="n">
        <v>61601</v>
      </c>
    </row>
    <row r="10">
      <c r="A10" s="4" t="inlineStr">
        <is>
          <t>Other financial investments</t>
        </is>
      </c>
      <c r="C10" s="5" t="n">
        <v>5222</v>
      </c>
    </row>
    <row r="11">
      <c r="A11" s="4" t="inlineStr">
        <is>
          <t>Total financial investments</t>
        </is>
      </c>
      <c r="C11" s="5" t="n">
        <v>168479</v>
      </c>
      <c r="E11" s="6" t="n">
        <v>155593</v>
      </c>
    </row>
    <row r="12">
      <c r="A12" s="3" t="inlineStr">
        <is>
          <t>Assets</t>
        </is>
      </c>
    </row>
    <row r="13">
      <c r="A13" s="4" t="inlineStr">
        <is>
          <t>Investment properties</t>
        </is>
      </c>
      <c r="C13" s="5" t="n">
        <v>38</v>
      </c>
    </row>
    <row r="14">
      <c r="A14" s="4" t="inlineStr">
        <is>
          <t>Investments in joint ventures and associates accounted for using the equity method</t>
        </is>
      </c>
      <c r="C14" s="5" t="n">
        <v>2183</v>
      </c>
    </row>
    <row r="15">
      <c r="A15" s="4" t="inlineStr">
        <is>
          <t>Cash and cash equivalents</t>
        </is>
      </c>
      <c r="C15" s="5" t="n">
        <v>7170</v>
      </c>
      <c r="E15" s="5" t="n">
        <v>6397</v>
      </c>
      <c r="G15" s="6" t="n">
        <v>5005</v>
      </c>
    </row>
    <row r="16">
      <c r="A16" s="4" t="inlineStr">
        <is>
          <t>Reinsurers' share of insurance contract liabilities</t>
        </is>
      </c>
      <c r="C16" s="5" t="n">
        <v>9753</v>
      </c>
    </row>
    <row r="17">
      <c r="A17" s="4" t="inlineStr">
        <is>
          <t>Other assets</t>
        </is>
      </c>
      <c r="C17" s="5" t="n">
        <v>11479</v>
      </c>
    </row>
    <row r="18">
      <c r="A18" s="4" t="inlineStr">
        <is>
          <t>Total assets</t>
        </is>
      </c>
      <c r="C18" s="5" t="n">
        <v>199102</v>
      </c>
    </row>
    <row r="19">
      <c r="A19" s="4" t="inlineStr">
        <is>
          <t>Shareholders' equity</t>
        </is>
      </c>
      <c r="C19" s="5" t="n">
        <v>17088</v>
      </c>
      <c r="E19" s="5" t="n">
        <v>20878</v>
      </c>
    </row>
    <row r="20">
      <c r="A20" s="4" t="inlineStr">
        <is>
          <t>Non-controlling interests</t>
        </is>
      </c>
      <c r="C20" s="5" t="n">
        <v>176</v>
      </c>
    </row>
    <row r="21">
      <c r="A21" s="4" t="inlineStr">
        <is>
          <t>Total equity</t>
        </is>
      </c>
      <c r="C21" s="5" t="n">
        <v>17264</v>
      </c>
      <c r="E21" s="5" t="n">
        <v>22119</v>
      </c>
      <c r="G21" s="6" t="n">
        <v>19669</v>
      </c>
      <c r="H21" s="6" t="n">
        <v>21991</v>
      </c>
    </row>
    <row r="22">
      <c r="A22" s="3" t="inlineStr">
        <is>
          <t>Liabilities</t>
        </is>
      </c>
    </row>
    <row r="23">
      <c r="A23" s="4" t="inlineStr">
        <is>
          <t>Contract liabilities and unallocated surplus of with-profits funds</t>
        </is>
      </c>
      <c r="C23" s="5" t="n">
        <v>157299</v>
      </c>
    </row>
    <row r="24">
      <c r="A24" s="4" t="inlineStr">
        <is>
          <t>Core structural borrowings</t>
        </is>
      </c>
      <c r="C24" s="5" t="n">
        <v>6127</v>
      </c>
    </row>
    <row r="25">
      <c r="A25" s="4" t="inlineStr">
        <is>
          <t>Operational borrowings</t>
        </is>
      </c>
      <c r="C25" s="5" t="n">
        <v>861</v>
      </c>
    </row>
    <row r="26">
      <c r="A26" s="4" t="inlineStr">
        <is>
          <t>Other liabilities</t>
        </is>
      </c>
      <c r="C26" s="5" t="n">
        <v>17551</v>
      </c>
    </row>
    <row r="27">
      <c r="A27" s="4" t="inlineStr">
        <is>
          <t>Total liabilities</t>
        </is>
      </c>
      <c r="C27" s="5" t="n">
        <v>181838</v>
      </c>
    </row>
    <row r="28">
      <c r="A28" s="4" t="inlineStr">
        <is>
          <t>Total equity and liabilities</t>
        </is>
      </c>
      <c r="C28" s="5" t="n">
        <v>199102</v>
      </c>
    </row>
    <row r="29">
      <c r="A29" s="4" t="inlineStr">
        <is>
          <t>Within one year</t>
        </is>
      </c>
    </row>
    <row r="30">
      <c r="A30" s="3" t="inlineStr">
        <is>
          <t>Analysis of operating segments</t>
        </is>
      </c>
    </row>
    <row r="31">
      <c r="A31" s="4" t="inlineStr">
        <is>
          <t>Total financial investments</t>
        </is>
      </c>
      <c r="C31" s="5" t="n">
        <v>71524</v>
      </c>
      <c r="E31" s="5" t="n">
        <v>66138</v>
      </c>
    </row>
    <row r="32">
      <c r="A32" s="4" t="inlineStr">
        <is>
          <t>Indonesia</t>
        </is>
      </c>
    </row>
    <row r="33">
      <c r="A33" s="3" t="inlineStr">
        <is>
          <t>Analysis of operating segments</t>
        </is>
      </c>
    </row>
    <row r="34">
      <c r="A34" s="4" t="inlineStr">
        <is>
          <t>Sovereign debt</t>
        </is>
      </c>
      <c r="C34" s="5" t="n">
        <v>1632</v>
      </c>
    </row>
    <row r="35">
      <c r="A35" s="4" t="inlineStr">
        <is>
          <t>Singapore</t>
        </is>
      </c>
    </row>
    <row r="36">
      <c r="A36" s="3" t="inlineStr">
        <is>
          <t>Analysis of operating segments</t>
        </is>
      </c>
    </row>
    <row r="37">
      <c r="A37" s="4" t="inlineStr">
        <is>
          <t>Sovereign debt</t>
        </is>
      </c>
      <c r="C37" s="5" t="n">
        <v>5428</v>
      </c>
    </row>
    <row r="38">
      <c r="A38" s="4" t="inlineStr">
        <is>
          <t>Thailand</t>
        </is>
      </c>
    </row>
    <row r="39">
      <c r="A39" s="3" t="inlineStr">
        <is>
          <t>Analysis of operating segments</t>
        </is>
      </c>
    </row>
    <row r="40">
      <c r="A40" s="4" t="inlineStr">
        <is>
          <t>Sovereign debt</t>
        </is>
      </c>
      <c r="C40" s="5" t="n">
        <v>1580</v>
      </c>
    </row>
    <row r="41">
      <c r="A41" s="4" t="inlineStr">
        <is>
          <t>UK</t>
        </is>
      </c>
    </row>
    <row r="42">
      <c r="A42" s="3" t="inlineStr">
        <is>
          <t>Analysis of operating segments</t>
        </is>
      </c>
    </row>
    <row r="43">
      <c r="A43" s="4" t="inlineStr">
        <is>
          <t>Sovereign debt</t>
        </is>
      </c>
      <c r="C43" s="5" t="n">
        <v>233</v>
      </c>
    </row>
    <row r="44">
      <c r="A44" s="4" t="inlineStr">
        <is>
          <t>US</t>
        </is>
      </c>
    </row>
    <row r="45">
      <c r="A45" s="3" t="inlineStr">
        <is>
          <t>Analysis of operating segments</t>
        </is>
      </c>
    </row>
    <row r="46">
      <c r="A46" s="4" t="inlineStr">
        <is>
          <t>Sovereign debt</t>
        </is>
      </c>
      <c r="C46" s="5" t="n">
        <v>32124</v>
      </c>
    </row>
    <row r="47">
      <c r="A47" s="4" t="inlineStr">
        <is>
          <t>Vietnam</t>
        </is>
      </c>
    </row>
    <row r="48">
      <c r="A48" s="3" t="inlineStr">
        <is>
          <t>Analysis of operating segments</t>
        </is>
      </c>
    </row>
    <row r="49">
      <c r="A49" s="4" t="inlineStr">
        <is>
          <t>Sovereign debt</t>
        </is>
      </c>
      <c r="C49" s="5" t="n">
        <v>3042</v>
      </c>
    </row>
    <row r="50">
      <c r="A50" s="4" t="inlineStr">
        <is>
          <t>Other (predominantly Asia)</t>
        </is>
      </c>
    </row>
    <row r="51">
      <c r="A51" s="3" t="inlineStr">
        <is>
          <t>Analysis of operating segments</t>
        </is>
      </c>
    </row>
    <row r="52">
      <c r="A52" s="4" t="inlineStr">
        <is>
          <t>Sovereign debt</t>
        </is>
      </c>
      <c r="C52" s="5" t="n">
        <v>6772</v>
      </c>
    </row>
    <row r="53">
      <c r="A53" s="4" t="inlineStr">
        <is>
          <t>AAA</t>
        </is>
      </c>
    </row>
    <row r="54">
      <c r="A54" s="3" t="inlineStr">
        <is>
          <t>Analysis of operating segments</t>
        </is>
      </c>
    </row>
    <row r="55">
      <c r="A55" s="4" t="inlineStr">
        <is>
          <t>Other government bonds</t>
        </is>
      </c>
      <c r="C55" s="5" t="n">
        <v>1804</v>
      </c>
    </row>
    <row r="56">
      <c r="A56" s="4" t="inlineStr">
        <is>
          <t>Corporate bonds</t>
        </is>
      </c>
      <c r="C56" s="5" t="n">
        <v>1869</v>
      </c>
    </row>
    <row r="57">
      <c r="A57" s="4" t="inlineStr">
        <is>
          <t>Asset-backed securities</t>
        </is>
      </c>
      <c r="C57" s="5" t="n">
        <v>168</v>
      </c>
    </row>
    <row r="58">
      <c r="A58" s="4" t="inlineStr">
        <is>
          <t>AA+ to AA-</t>
        </is>
      </c>
    </row>
    <row r="59">
      <c r="A59" s="3" t="inlineStr">
        <is>
          <t>Analysis of operating segments</t>
        </is>
      </c>
    </row>
    <row r="60">
      <c r="A60" s="4" t="inlineStr">
        <is>
          <t>Other government bonds</t>
        </is>
      </c>
      <c r="C60" s="5" t="n">
        <v>59</v>
      </c>
    </row>
    <row r="61">
      <c r="A61" s="4" t="inlineStr">
        <is>
          <t>Corporate bonds</t>
        </is>
      </c>
      <c r="C61" s="5" t="n">
        <v>4420</v>
      </c>
    </row>
    <row r="62">
      <c r="A62" s="4" t="inlineStr">
        <is>
          <t>Asset-backed securities</t>
        </is>
      </c>
      <c r="C62" s="5" t="n">
        <v>11</v>
      </c>
    </row>
    <row r="63">
      <c r="A63" s="4" t="inlineStr">
        <is>
          <t>A+ to A-</t>
        </is>
      </c>
    </row>
    <row r="64">
      <c r="A64" s="3" t="inlineStr">
        <is>
          <t>Analysis of operating segments</t>
        </is>
      </c>
    </row>
    <row r="65">
      <c r="A65" s="4" t="inlineStr">
        <is>
          <t>Other government bonds</t>
        </is>
      </c>
      <c r="C65" s="5" t="n">
        <v>1090</v>
      </c>
    </row>
    <row r="66">
      <c r="A66" s="4" t="inlineStr">
        <is>
          <t>Corporate bonds</t>
        </is>
      </c>
      <c r="C66" s="5" t="n">
        <v>15015</v>
      </c>
    </row>
    <row r="67">
      <c r="A67" s="4" t="inlineStr">
        <is>
          <t>Asset-backed securities</t>
        </is>
      </c>
      <c r="C67" s="5" t="n">
        <v>43</v>
      </c>
    </row>
    <row r="68">
      <c r="A68" s="4" t="inlineStr">
        <is>
          <t>BBB+ to BBB-</t>
        </is>
      </c>
    </row>
    <row r="69">
      <c r="A69" s="3" t="inlineStr">
        <is>
          <t>Analysis of operating segments</t>
        </is>
      </c>
    </row>
    <row r="70">
      <c r="A70" s="4" t="inlineStr">
        <is>
          <t>Other government bonds</t>
        </is>
      </c>
      <c r="C70" s="5" t="n">
        <v>253</v>
      </c>
    </row>
    <row r="71">
      <c r="A71" s="4" t="inlineStr">
        <is>
          <t>Corporate bonds</t>
        </is>
      </c>
      <c r="C71" s="5" t="n">
        <v>16339</v>
      </c>
    </row>
    <row r="72">
      <c r="A72" s="4" t="inlineStr">
        <is>
          <t>Asset-backed securities</t>
        </is>
      </c>
      <c r="C72" s="5" t="n">
        <v>24</v>
      </c>
    </row>
    <row r="73">
      <c r="A73" s="4" t="inlineStr">
        <is>
          <t>Below BBB- and unrated</t>
        </is>
      </c>
    </row>
    <row r="74">
      <c r="A74" s="3" t="inlineStr">
        <is>
          <t>Analysis of operating segments</t>
        </is>
      </c>
    </row>
    <row r="75">
      <c r="A75" s="4" t="inlineStr">
        <is>
          <t>Other government bonds</t>
        </is>
      </c>
      <c r="C75" s="5" t="n">
        <v>669</v>
      </c>
    </row>
    <row r="76">
      <c r="A76" s="4" t="inlineStr">
        <is>
          <t>Corporate bonds</t>
        </is>
      </c>
      <c r="C76" s="5" t="n">
        <v>6514</v>
      </c>
    </row>
    <row r="77">
      <c r="A77" s="4" t="inlineStr">
        <is>
          <t>Asset-backed securities</t>
        </is>
      </c>
      <c r="C77" s="5" t="n">
        <v>5</v>
      </c>
    </row>
    <row r="78">
      <c r="A78" s="4" t="inlineStr">
        <is>
          <t>Unrated</t>
        </is>
      </c>
    </row>
    <row r="79">
      <c r="A79" s="3" t="inlineStr">
        <is>
          <t>Analysis of operating segments</t>
        </is>
      </c>
    </row>
    <row r="80">
      <c r="A80" s="4" t="inlineStr">
        <is>
          <t>Securities excluding sovereign debt</t>
        </is>
      </c>
      <c r="C80" s="5" t="n">
        <v>1130</v>
      </c>
      <c r="E80" s="5" t="n">
        <v>780</v>
      </c>
    </row>
    <row r="81">
      <c r="A81" s="4" t="inlineStr">
        <is>
          <t>Mortgage loans</t>
        </is>
      </c>
    </row>
    <row r="82">
      <c r="A82" s="3" t="inlineStr">
        <is>
          <t>Analysis of operating segments</t>
        </is>
      </c>
    </row>
    <row r="83">
      <c r="A83" s="4" t="inlineStr">
        <is>
          <t>Loans</t>
        </is>
      </c>
      <c r="C83" s="5" t="n">
        <v>150</v>
      </c>
    </row>
    <row r="84">
      <c r="A84" s="4" t="inlineStr">
        <is>
          <t>Policy loans</t>
        </is>
      </c>
    </row>
    <row r="85">
      <c r="A85" s="3" t="inlineStr">
        <is>
          <t>Analysis of operating segments</t>
        </is>
      </c>
    </row>
    <row r="86">
      <c r="A86" s="4" t="inlineStr">
        <is>
          <t>Loans</t>
        </is>
      </c>
      <c r="C86" s="5" t="n">
        <v>1733</v>
      </c>
    </row>
    <row r="87">
      <c r="A87" s="4" t="inlineStr">
        <is>
          <t>Other loans</t>
        </is>
      </c>
    </row>
    <row r="88">
      <c r="A88" s="3" t="inlineStr">
        <is>
          <t>Analysis of operating segments</t>
        </is>
      </c>
    </row>
    <row r="89">
      <c r="A89" s="4" t="inlineStr">
        <is>
          <t>Loans</t>
        </is>
      </c>
      <c r="C89" s="5" t="n">
        <v>679</v>
      </c>
    </row>
    <row r="90">
      <c r="A90" s="4" t="inlineStr">
        <is>
          <t>Direct equities</t>
        </is>
      </c>
    </row>
    <row r="91">
      <c r="A91" s="3" t="inlineStr">
        <is>
          <t>Analysis of operating segments</t>
        </is>
      </c>
    </row>
    <row r="92">
      <c r="A92" s="4" t="inlineStr">
        <is>
          <t>Equity securities and holdings in collective investment schemes</t>
        </is>
      </c>
      <c r="C92" s="5" t="n">
        <v>26155</v>
      </c>
    </row>
    <row r="93">
      <c r="A93" s="4" t="inlineStr">
        <is>
          <t>Collective investment schemes</t>
        </is>
      </c>
    </row>
    <row r="94">
      <c r="A94" s="3" t="inlineStr">
        <is>
          <t>Analysis of operating segments</t>
        </is>
      </c>
    </row>
    <row r="95">
      <c r="A95" s="4" t="inlineStr">
        <is>
          <t>Equity securities and holdings in collective investment schemes</t>
        </is>
      </c>
      <c r="C95" s="5" t="n">
        <v>35446</v>
      </c>
    </row>
    <row r="96">
      <c r="A96" s="4" t="inlineStr">
        <is>
          <t>Insurance operations</t>
        </is>
      </c>
    </row>
    <row r="97">
      <c r="A97" s="3" t="inlineStr">
        <is>
          <t>Assets</t>
        </is>
      </c>
    </row>
    <row r="98">
      <c r="A98" s="4" t="inlineStr">
        <is>
          <t>Shareholders' equity</t>
        </is>
      </c>
      <c r="C98" s="5" t="n">
        <v>14289</v>
      </c>
      <c r="E98" s="5" t="n">
        <v>12861</v>
      </c>
    </row>
    <row r="99">
      <c r="A99" s="4" t="inlineStr">
        <is>
          <t>Operating segments | Asia and Africa</t>
        </is>
      </c>
    </row>
    <row r="100">
      <c r="A100" s="3" t="inlineStr">
        <is>
          <t>Analysis of operating segments</t>
        </is>
      </c>
    </row>
    <row r="101">
      <c r="A101" s="4" t="inlineStr">
        <is>
          <t>Sovereign debt</t>
        </is>
      </c>
      <c r="C101" s="5" t="n">
        <v>50585</v>
      </c>
      <c r="E101" s="5" t="n">
        <v>44804</v>
      </c>
    </row>
    <row r="102">
      <c r="A102" s="4" t="inlineStr">
        <is>
          <t>Other government bonds</t>
        </is>
      </c>
      <c r="C102" s="5" t="n">
        <v>3875</v>
      </c>
      <c r="E102" s="5" t="n">
        <v>5116</v>
      </c>
    </row>
    <row r="103">
      <c r="A103" s="4" t="inlineStr">
        <is>
          <t>Corporate bonds</t>
        </is>
      </c>
      <c r="C103" s="5" t="n">
        <v>44157</v>
      </c>
      <c r="E103" s="5" t="n">
        <v>39695</v>
      </c>
    </row>
    <row r="104">
      <c r="A104" s="4" t="inlineStr">
        <is>
          <t>Asset-backed securities</t>
        </is>
      </c>
      <c r="C104" s="5" t="n">
        <v>251</v>
      </c>
      <c r="E104" s="5" t="n">
        <v>181</v>
      </c>
    </row>
    <row r="105">
      <c r="A105" s="4" t="inlineStr">
        <is>
          <t>Total debt securities</t>
        </is>
      </c>
      <c r="C105" s="5" t="n">
        <v>98868</v>
      </c>
      <c r="E105" s="5" t="n">
        <v>89796</v>
      </c>
    </row>
    <row r="106">
      <c r="A106" s="4" t="inlineStr">
        <is>
          <t>Loans</t>
        </is>
      </c>
      <c r="C106" s="5" t="n">
        <v>2562</v>
      </c>
      <c r="E106" s="5" t="n">
        <v>2248</v>
      </c>
    </row>
    <row r="107">
      <c r="A107" s="4" t="inlineStr">
        <is>
          <t>Equity securities and holdings in collective investment schemes</t>
        </is>
      </c>
      <c r="C107" s="5" t="n">
        <v>60916</v>
      </c>
      <c r="E107" s="5" t="n">
        <v>59293</v>
      </c>
    </row>
    <row r="108">
      <c r="A108" s="4" t="inlineStr">
        <is>
          <t>Other financial investments</t>
        </is>
      </c>
      <c r="C108" s="5" t="n">
        <v>4134</v>
      </c>
      <c r="E108" s="5" t="n">
        <v>4241</v>
      </c>
    </row>
    <row r="109">
      <c r="A109" s="4" t="inlineStr">
        <is>
          <t>Total financial investments</t>
        </is>
      </c>
      <c r="C109" s="5" t="n">
        <v>166480</v>
      </c>
      <c r="E109" s="5" t="n">
        <v>155578</v>
      </c>
    </row>
    <row r="110">
      <c r="A110" s="3" t="inlineStr">
        <is>
          <t>Assets</t>
        </is>
      </c>
    </row>
    <row r="111">
      <c r="A111" s="4" t="inlineStr">
        <is>
          <t>Investment properties</t>
        </is>
      </c>
      <c r="C111" s="5" t="n">
        <v>38</v>
      </c>
      <c r="E111" s="5" t="n">
        <v>16</v>
      </c>
    </row>
    <row r="112">
      <c r="A112" s="4" t="inlineStr">
        <is>
          <t>Investments in joint ventures and associates accounted for using the equity method</t>
        </is>
      </c>
      <c r="C112" s="5" t="n">
        <v>2183</v>
      </c>
      <c r="E112" s="5" t="n">
        <v>1962</v>
      </c>
    </row>
    <row r="113">
      <c r="A113" s="4" t="inlineStr">
        <is>
          <t>Cash and cash equivalents</t>
        </is>
      </c>
      <c r="C113" s="5" t="n">
        <v>3441</v>
      </c>
      <c r="E113" s="5" t="n">
        <v>3146</v>
      </c>
    </row>
    <row r="114">
      <c r="A114" s="4" t="inlineStr">
        <is>
          <t>Reinsurers' share of insurance contract liabilities</t>
        </is>
      </c>
      <c r="C114" s="5" t="n">
        <v>9753</v>
      </c>
      <c r="E114" s="5" t="n">
        <v>11363</v>
      </c>
    </row>
    <row r="115">
      <c r="A115" s="4" t="inlineStr">
        <is>
          <t>Other assets</t>
        </is>
      </c>
      <c r="C115" s="5" t="n">
        <v>11249</v>
      </c>
      <c r="E115" s="5" t="n">
        <v>11985</v>
      </c>
    </row>
    <row r="116">
      <c r="A116" s="4" t="inlineStr">
        <is>
          <t>Total assets</t>
        </is>
      </c>
      <c r="C116" s="5" t="n">
        <v>193144</v>
      </c>
      <c r="E116" s="5" t="n">
        <v>184050</v>
      </c>
    </row>
    <row r="117">
      <c r="A117" s="4" t="inlineStr">
        <is>
          <t>Shareholders' equity</t>
        </is>
      </c>
      <c r="C117" s="5" t="n">
        <v>15409</v>
      </c>
      <c r="E117" s="5" t="n">
        <v>13963</v>
      </c>
    </row>
    <row r="118">
      <c r="A118" s="4" t="inlineStr">
        <is>
          <t>Non-controlling interests</t>
        </is>
      </c>
      <c r="C118" s="5" t="n">
        <v>176</v>
      </c>
      <c r="E118" s="5" t="n">
        <v>178</v>
      </c>
    </row>
    <row r="119">
      <c r="A119" s="4" t="inlineStr">
        <is>
          <t>Total equity</t>
        </is>
      </c>
      <c r="C119" s="5" t="n">
        <v>15585</v>
      </c>
      <c r="E119" s="5" t="n">
        <v>14141</v>
      </c>
    </row>
    <row r="120">
      <c r="A120" s="3" t="inlineStr">
        <is>
          <t>Liabilities</t>
        </is>
      </c>
    </row>
    <row r="121">
      <c r="A121" s="4" t="inlineStr">
        <is>
          <t>Contract liabilities and unallocated surplus of with-profits funds</t>
        </is>
      </c>
      <c r="C121" s="5" t="n">
        <v>157299</v>
      </c>
      <c r="E121" s="5" t="n">
        <v>149950</v>
      </c>
    </row>
    <row r="122">
      <c r="A122" s="4" t="inlineStr">
        <is>
          <t>Operational borrowings</t>
        </is>
      </c>
      <c r="C122" s="5" t="n">
        <v>266</v>
      </c>
      <c r="E122" s="5" t="n">
        <v>322</v>
      </c>
    </row>
    <row r="123">
      <c r="A123" s="4" t="inlineStr">
        <is>
          <t>Other liabilities</t>
        </is>
      </c>
      <c r="C123" s="5" t="n">
        <v>19994</v>
      </c>
      <c r="E123" s="5" t="n">
        <v>19637</v>
      </c>
    </row>
    <row r="124">
      <c r="A124" s="4" t="inlineStr">
        <is>
          <t>Total liabilities</t>
        </is>
      </c>
      <c r="C124" s="5" t="n">
        <v>177559</v>
      </c>
      <c r="E124" s="5" t="n">
        <v>169909</v>
      </c>
    </row>
    <row r="125">
      <c r="A125" s="4" t="inlineStr">
        <is>
          <t>Total equity and liabilities</t>
        </is>
      </c>
      <c r="C125" s="5" t="n">
        <v>193144</v>
      </c>
      <c r="E125" s="5" t="n">
        <v>184050</v>
      </c>
    </row>
    <row r="126">
      <c r="A126" s="4" t="inlineStr">
        <is>
          <t>Operating segments | Indonesia | Asia and Africa</t>
        </is>
      </c>
    </row>
    <row r="127">
      <c r="A127" s="3" t="inlineStr">
        <is>
          <t>Analysis of operating segments</t>
        </is>
      </c>
    </row>
    <row r="128">
      <c r="A128" s="4" t="inlineStr">
        <is>
          <t>Sovereign debt</t>
        </is>
      </c>
      <c r="C128" s="5" t="n">
        <v>1632</v>
      </c>
      <c r="E128" s="5" t="n">
        <v>1619</v>
      </c>
    </row>
    <row r="129">
      <c r="A129" s="4" t="inlineStr">
        <is>
          <t>Operating segments | Singapore | Asia and Africa</t>
        </is>
      </c>
    </row>
    <row r="130">
      <c r="A130" s="3" t="inlineStr">
        <is>
          <t>Analysis of operating segments</t>
        </is>
      </c>
    </row>
    <row r="131">
      <c r="A131" s="4" t="inlineStr">
        <is>
          <t>Sovereign debt</t>
        </is>
      </c>
      <c r="C131" s="5" t="n">
        <v>5428</v>
      </c>
      <c r="E131" s="5" t="n">
        <v>5586</v>
      </c>
    </row>
    <row r="132">
      <c r="A132" s="4" t="inlineStr">
        <is>
          <t>Operating segments | Thailand | Asia and Africa</t>
        </is>
      </c>
    </row>
    <row r="133">
      <c r="A133" s="3" t="inlineStr">
        <is>
          <t>Analysis of operating segments</t>
        </is>
      </c>
    </row>
    <row r="134">
      <c r="A134" s="4" t="inlineStr">
        <is>
          <t>Sovereign debt</t>
        </is>
      </c>
      <c r="C134" s="5" t="n">
        <v>1580</v>
      </c>
      <c r="E134" s="5" t="n">
        <v>2010</v>
      </c>
    </row>
    <row r="135">
      <c r="A135" s="4" t="inlineStr">
        <is>
          <t>Operating segments | UK | Asia and Africa</t>
        </is>
      </c>
    </row>
    <row r="136">
      <c r="A136" s="3" t="inlineStr">
        <is>
          <t>Analysis of operating segments</t>
        </is>
      </c>
    </row>
    <row r="137">
      <c r="A137" s="4" t="inlineStr">
        <is>
          <t>Sovereign debt</t>
        </is>
      </c>
      <c r="C137" s="5" t="n">
        <v>7</v>
      </c>
      <c r="E137" s="5" t="n">
        <v>7</v>
      </c>
    </row>
    <row r="138">
      <c r="A138" s="4" t="inlineStr">
        <is>
          <t>Operating segments | US | Asia and Africa</t>
        </is>
      </c>
    </row>
    <row r="139">
      <c r="A139" s="3" t="inlineStr">
        <is>
          <t>Analysis of operating segments</t>
        </is>
      </c>
    </row>
    <row r="140">
      <c r="A140" s="4" t="inlineStr">
        <is>
          <t>Sovereign debt</t>
        </is>
      </c>
      <c r="C140" s="5" t="n">
        <v>32124</v>
      </c>
      <c r="E140" s="5" t="n">
        <v>26968</v>
      </c>
    </row>
    <row r="141">
      <c r="A141" s="4" t="inlineStr">
        <is>
          <t>Operating segments | Vietnam | Asia and Africa</t>
        </is>
      </c>
    </row>
    <row r="142">
      <c r="A142" s="3" t="inlineStr">
        <is>
          <t>Analysis of operating segments</t>
        </is>
      </c>
    </row>
    <row r="143">
      <c r="A143" s="4" t="inlineStr">
        <is>
          <t>Sovereign debt</t>
        </is>
      </c>
      <c r="C143" s="5" t="n">
        <v>3042</v>
      </c>
      <c r="E143" s="5" t="n">
        <v>2892</v>
      </c>
    </row>
    <row r="144">
      <c r="A144" s="4" t="inlineStr">
        <is>
          <t>Operating segments | Other (predominantly Asia) | Asia and Africa</t>
        </is>
      </c>
    </row>
    <row r="145">
      <c r="A145" s="3" t="inlineStr">
        <is>
          <t>Analysis of operating segments</t>
        </is>
      </c>
    </row>
    <row r="146">
      <c r="A146" s="4" t="inlineStr">
        <is>
          <t>Sovereign debt</t>
        </is>
      </c>
      <c r="C146" s="5" t="n">
        <v>6772</v>
      </c>
      <c r="E146" s="5" t="n">
        <v>5722</v>
      </c>
    </row>
    <row r="147">
      <c r="A147" s="4" t="inlineStr">
        <is>
          <t>Operating segments | AAA | Asia and Africa</t>
        </is>
      </c>
    </row>
    <row r="148">
      <c r="A148" s="3" t="inlineStr">
        <is>
          <t>Analysis of operating segments</t>
        </is>
      </c>
    </row>
    <row r="149">
      <c r="A149" s="4" t="inlineStr">
        <is>
          <t>Other government bonds</t>
        </is>
      </c>
      <c r="C149" s="5" t="n">
        <v>1804</v>
      </c>
      <c r="E149" s="5" t="n">
        <v>1921</v>
      </c>
    </row>
    <row r="150">
      <c r="A150" s="4" t="inlineStr">
        <is>
          <t>Corporate bonds</t>
        </is>
      </c>
      <c r="C150" s="5" t="n">
        <v>1869</v>
      </c>
      <c r="E150" s="5" t="n">
        <v>1989</v>
      </c>
    </row>
    <row r="151">
      <c r="A151" s="4" t="inlineStr">
        <is>
          <t>Asset-backed securities</t>
        </is>
      </c>
      <c r="C151" s="5" t="n">
        <v>168</v>
      </c>
      <c r="E151" s="5" t="n">
        <v>107</v>
      </c>
    </row>
    <row r="152">
      <c r="A152" s="4" t="inlineStr">
        <is>
          <t>Operating segments | AA+ to AA- | Asia and Africa</t>
        </is>
      </c>
    </row>
    <row r="153">
      <c r="A153" s="3" t="inlineStr">
        <is>
          <t>Analysis of operating segments</t>
        </is>
      </c>
    </row>
    <row r="154">
      <c r="A154" s="4" t="inlineStr">
        <is>
          <t>Other government bonds</t>
        </is>
      </c>
      <c r="C154" s="5" t="n">
        <v>59</v>
      </c>
      <c r="E154" s="5" t="n">
        <v>159</v>
      </c>
    </row>
    <row r="155">
      <c r="A155" s="4" t="inlineStr">
        <is>
          <t>Corporate bonds</t>
        </is>
      </c>
      <c r="C155" s="5" t="n">
        <v>4420</v>
      </c>
      <c r="E155" s="5" t="n">
        <v>4290</v>
      </c>
    </row>
    <row r="156">
      <c r="A156" s="4" t="inlineStr">
        <is>
          <t>Asset-backed securities</t>
        </is>
      </c>
      <c r="C156" s="5" t="n">
        <v>11</v>
      </c>
      <c r="E156" s="5" t="n">
        <v>3</v>
      </c>
    </row>
    <row r="157">
      <c r="A157" s="4" t="inlineStr">
        <is>
          <t>Operating segments | A+ to A- | Asia and Africa</t>
        </is>
      </c>
    </row>
    <row r="158">
      <c r="A158" s="3" t="inlineStr">
        <is>
          <t>Analysis of operating segments</t>
        </is>
      </c>
    </row>
    <row r="159">
      <c r="A159" s="4" t="inlineStr">
        <is>
          <t>Other government bonds</t>
        </is>
      </c>
      <c r="C159" s="5" t="n">
        <v>1090</v>
      </c>
      <c r="E159" s="5" t="n">
        <v>1281</v>
      </c>
    </row>
    <row r="160">
      <c r="A160" s="4" t="inlineStr">
        <is>
          <t>Corporate bonds</t>
        </is>
      </c>
      <c r="C160" s="5" t="n">
        <v>15015</v>
      </c>
      <c r="E160" s="5" t="n">
        <v>13179</v>
      </c>
    </row>
    <row r="161">
      <c r="A161" s="4" t="inlineStr">
        <is>
          <t>Asset-backed securities</t>
        </is>
      </c>
      <c r="C161" s="5" t="n">
        <v>43</v>
      </c>
      <c r="E161" s="5" t="n">
        <v>31</v>
      </c>
    </row>
    <row r="162">
      <c r="A162" s="4" t="inlineStr">
        <is>
          <t>Operating segments | BBB+ to BBB- | Asia and Africa</t>
        </is>
      </c>
    </row>
    <row r="163">
      <c r="A163" s="3" t="inlineStr">
        <is>
          <t>Analysis of operating segments</t>
        </is>
      </c>
    </row>
    <row r="164">
      <c r="A164" s="4" t="inlineStr">
        <is>
          <t>Other government bonds</t>
        </is>
      </c>
      <c r="C164" s="5" t="n">
        <v>253</v>
      </c>
      <c r="E164" s="5" t="n">
        <v>664</v>
      </c>
    </row>
    <row r="165">
      <c r="A165" s="4" t="inlineStr">
        <is>
          <t>Corporate bonds</t>
        </is>
      </c>
      <c r="C165" s="5" t="n">
        <v>16339</v>
      </c>
      <c r="E165" s="5" t="n">
        <v>15089</v>
      </c>
    </row>
    <row r="166">
      <c r="A166" s="4" t="inlineStr">
        <is>
          <t>Asset-backed securities</t>
        </is>
      </c>
      <c r="C166" s="5" t="n">
        <v>24</v>
      </c>
      <c r="E166" s="5" t="n">
        <v>21</v>
      </c>
    </row>
    <row r="167">
      <c r="A167" s="4" t="inlineStr">
        <is>
          <t>Operating segments | Below BBB- and unrated | Asia and Africa</t>
        </is>
      </c>
    </row>
    <row r="168">
      <c r="A168" s="3" t="inlineStr">
        <is>
          <t>Analysis of operating segments</t>
        </is>
      </c>
    </row>
    <row r="169">
      <c r="A169" s="4" t="inlineStr">
        <is>
          <t>Other government bonds</t>
        </is>
      </c>
      <c r="C169" s="5" t="n">
        <v>669</v>
      </c>
      <c r="E169" s="5" t="n">
        <v>1091</v>
      </c>
    </row>
    <row r="170">
      <c r="A170" s="4" t="inlineStr">
        <is>
          <t>Corporate bonds</t>
        </is>
      </c>
      <c r="C170" s="5" t="n">
        <v>6514</v>
      </c>
      <c r="E170" s="5" t="n">
        <v>5148</v>
      </c>
    </row>
    <row r="171">
      <c r="A171" s="4" t="inlineStr">
        <is>
          <t>Asset-backed securities</t>
        </is>
      </c>
      <c r="C171" s="5" t="n">
        <v>5</v>
      </c>
      <c r="E171" s="5" t="n">
        <v>19</v>
      </c>
    </row>
    <row r="172">
      <c r="A172" s="4" t="inlineStr">
        <is>
          <t>Operating segments | Mortgage loans | Asia and Africa</t>
        </is>
      </c>
    </row>
    <row r="173">
      <c r="A173" s="3" t="inlineStr">
        <is>
          <t>Analysis of operating segments</t>
        </is>
      </c>
    </row>
    <row r="174">
      <c r="A174" s="4" t="inlineStr">
        <is>
          <t>Loans</t>
        </is>
      </c>
      <c r="C174" s="5" t="n">
        <v>150</v>
      </c>
      <c r="E174" s="5" t="n">
        <v>158</v>
      </c>
    </row>
    <row r="175">
      <c r="A175" s="4" t="inlineStr">
        <is>
          <t>Operating segments | Policy loans | Asia and Africa</t>
        </is>
      </c>
    </row>
    <row r="176">
      <c r="A176" s="3" t="inlineStr">
        <is>
          <t>Analysis of operating segments</t>
        </is>
      </c>
    </row>
    <row r="177">
      <c r="A177" s="4" t="inlineStr">
        <is>
          <t>Loans</t>
        </is>
      </c>
      <c r="C177" s="5" t="n">
        <v>1733</v>
      </c>
      <c r="E177" s="5" t="n">
        <v>1582</v>
      </c>
    </row>
    <row r="178">
      <c r="A178" s="4" t="inlineStr">
        <is>
          <t>Operating segments | Other loans | Asia and Africa</t>
        </is>
      </c>
    </row>
    <row r="179">
      <c r="A179" s="3" t="inlineStr">
        <is>
          <t>Analysis of operating segments</t>
        </is>
      </c>
    </row>
    <row r="180">
      <c r="A180" s="4" t="inlineStr">
        <is>
          <t>Loans</t>
        </is>
      </c>
      <c r="C180" s="5" t="n">
        <v>679</v>
      </c>
      <c r="E180" s="5" t="n">
        <v>508</v>
      </c>
    </row>
    <row r="181">
      <c r="A181" s="4" t="inlineStr">
        <is>
          <t>Operating segments | Direct equities | Asia and Africa</t>
        </is>
      </c>
    </row>
    <row r="182">
      <c r="A182" s="3" t="inlineStr">
        <is>
          <t>Analysis of operating segments</t>
        </is>
      </c>
    </row>
    <row r="183">
      <c r="A183" s="4" t="inlineStr">
        <is>
          <t>Equity securities and holdings in collective investment schemes</t>
        </is>
      </c>
      <c r="C183" s="5" t="n">
        <v>25472</v>
      </c>
      <c r="E183" s="5" t="n">
        <v>32128</v>
      </c>
    </row>
    <row r="184">
      <c r="A184" s="4" t="inlineStr">
        <is>
          <t>Operating segments | Collective investment schemes | Asia and Africa</t>
        </is>
      </c>
    </row>
    <row r="185">
      <c r="A185" s="3" t="inlineStr">
        <is>
          <t>Analysis of operating segments</t>
        </is>
      </c>
    </row>
    <row r="186">
      <c r="A186" s="4" t="inlineStr">
        <is>
          <t>Equity securities and holdings in collective investment schemes</t>
        </is>
      </c>
      <c r="C186" s="5" t="n">
        <v>35444</v>
      </c>
      <c r="E186" s="5" t="n">
        <v>27165</v>
      </c>
    </row>
    <row r="187">
      <c r="A187" s="4" t="inlineStr">
        <is>
          <t>Operations within segments | Insurance operations | With-profits business | Asia and Africa</t>
        </is>
      </c>
    </row>
    <row r="188">
      <c r="A188" s="3" t="inlineStr">
        <is>
          <t>Analysis of operating segments</t>
        </is>
      </c>
    </row>
    <row r="189">
      <c r="A189" s="4" t="inlineStr">
        <is>
          <t>Sovereign debt</t>
        </is>
      </c>
      <c r="C189" s="5" t="n">
        <v>34680</v>
      </c>
      <c r="E189" s="5" t="n">
        <v>30042</v>
      </c>
    </row>
    <row r="190">
      <c r="A190" s="4" t="inlineStr">
        <is>
          <t>Other government bonds</t>
        </is>
      </c>
      <c r="C190" s="5" t="n">
        <v>2509</v>
      </c>
      <c r="E190" s="5" t="n">
        <v>3443</v>
      </c>
    </row>
    <row r="191">
      <c r="A191" s="4" t="inlineStr">
        <is>
          <t>Corporate bonds</t>
        </is>
      </c>
      <c r="C191" s="5" t="n">
        <v>26003</v>
      </c>
      <c r="E191" s="5" t="n">
        <v>22279</v>
      </c>
    </row>
    <row r="192">
      <c r="A192" s="4" t="inlineStr">
        <is>
          <t>Asset-backed securities</t>
        </is>
      </c>
      <c r="C192" s="5" t="n">
        <v>137</v>
      </c>
      <c r="E192" s="5" t="n">
        <v>112</v>
      </c>
    </row>
    <row r="193">
      <c r="A193" s="4" t="inlineStr">
        <is>
          <t>Total debt securities</t>
        </is>
      </c>
      <c r="C193" s="5" t="n">
        <v>63329</v>
      </c>
      <c r="E193" s="5" t="n">
        <v>55876</v>
      </c>
    </row>
    <row r="194">
      <c r="A194" s="4" t="inlineStr">
        <is>
          <t>Loans</t>
        </is>
      </c>
      <c r="C194" s="5" t="n">
        <v>2033</v>
      </c>
      <c r="E194" s="5" t="n">
        <v>1723</v>
      </c>
    </row>
    <row r="195">
      <c r="A195" s="4" t="inlineStr">
        <is>
          <t>Equity securities and holdings in collective investment schemes</t>
        </is>
      </c>
      <c r="C195" s="5" t="n">
        <v>34240</v>
      </c>
      <c r="E195" s="5" t="n">
        <v>33793</v>
      </c>
    </row>
    <row r="196">
      <c r="A196" s="4" t="inlineStr">
        <is>
          <t>Other financial investments</t>
        </is>
      </c>
      <c r="C196" s="5" t="n">
        <v>1561</v>
      </c>
      <c r="E196" s="5" t="n">
        <v>1566</v>
      </c>
    </row>
    <row r="197">
      <c r="A197" s="4" t="inlineStr">
        <is>
          <t>Total financial investments</t>
        </is>
      </c>
      <c r="C197" s="5" t="n">
        <v>101163</v>
      </c>
      <c r="E197" s="5" t="n">
        <v>92958</v>
      </c>
    </row>
    <row r="198">
      <c r="A198" s="3" t="inlineStr">
        <is>
          <t>Assets</t>
        </is>
      </c>
    </row>
    <row r="199">
      <c r="A199" s="4" t="inlineStr">
        <is>
          <t>Cash and cash equivalents</t>
        </is>
      </c>
      <c r="C199" s="5" t="n">
        <v>905</v>
      </c>
      <c r="E199" s="5" t="n">
        <v>1049</v>
      </c>
    </row>
    <row r="200">
      <c r="A200" s="4" t="inlineStr">
        <is>
          <t>Reinsurers' share of insurance contract liabilities</t>
        </is>
      </c>
      <c r="C200" s="5" t="n">
        <v>225</v>
      </c>
      <c r="E200" s="5" t="n">
        <v>257</v>
      </c>
    </row>
    <row r="201">
      <c r="A201" s="4" t="inlineStr">
        <is>
          <t>Other assets</t>
        </is>
      </c>
      <c r="C201" s="5" t="n">
        <v>1184</v>
      </c>
      <c r="E201" s="5" t="n">
        <v>1538</v>
      </c>
    </row>
    <row r="202">
      <c r="A202" s="4" t="inlineStr">
        <is>
          <t>Total assets</t>
        </is>
      </c>
      <c r="C202" s="5" t="n">
        <v>103477</v>
      </c>
      <c r="E202" s="5" t="n">
        <v>95802</v>
      </c>
    </row>
    <row r="203">
      <c r="A203" s="3" t="inlineStr">
        <is>
          <t>Liabilities</t>
        </is>
      </c>
    </row>
    <row r="204">
      <c r="A204" s="4" t="inlineStr">
        <is>
          <t>Contract liabilities and unallocated surplus of with-profits funds</t>
        </is>
      </c>
      <c r="C204" s="5" t="n">
        <v>94002</v>
      </c>
      <c r="E204" s="5" t="n">
        <v>86410</v>
      </c>
    </row>
    <row r="205">
      <c r="A205" s="4" t="inlineStr">
        <is>
          <t>Operational borrowings</t>
        </is>
      </c>
      <c r="C205" s="5" t="n">
        <v>142</v>
      </c>
      <c r="E205" s="5" t="n">
        <v>194</v>
      </c>
    </row>
    <row r="206">
      <c r="A206" s="4" t="inlineStr">
        <is>
          <t>Other liabilities</t>
        </is>
      </c>
      <c r="C206" s="5" t="n">
        <v>9333</v>
      </c>
      <c r="E206" s="5" t="n">
        <v>9198</v>
      </c>
    </row>
    <row r="207">
      <c r="A207" s="4" t="inlineStr">
        <is>
          <t>Total liabilities</t>
        </is>
      </c>
      <c r="C207" s="5" t="n">
        <v>103477</v>
      </c>
      <c r="E207" s="5" t="n">
        <v>95802</v>
      </c>
    </row>
    <row r="208">
      <c r="A208" s="4" t="inlineStr">
        <is>
          <t>Total equity and liabilities</t>
        </is>
      </c>
      <c r="C208" s="5" t="n">
        <v>103477</v>
      </c>
      <c r="E208" s="5" t="n">
        <v>95802</v>
      </c>
    </row>
    <row r="209">
      <c r="A209" s="4" t="inlineStr">
        <is>
          <t>Operations within segments | Insurance operations | With-profits business | Indonesia | Asia and Africa</t>
        </is>
      </c>
    </row>
    <row r="210">
      <c r="A210" s="3" t="inlineStr">
        <is>
          <t>Analysis of operating segments</t>
        </is>
      </c>
    </row>
    <row r="211">
      <c r="A211" s="4" t="inlineStr">
        <is>
          <t>Sovereign debt</t>
        </is>
      </c>
      <c r="C211" s="5" t="n">
        <v>414</v>
      </c>
      <c r="E211" s="5" t="n">
        <v>385</v>
      </c>
    </row>
    <row r="212">
      <c r="A212" s="4" t="inlineStr">
        <is>
          <t>Operations within segments | Insurance operations | With-profits business | Singapore | Asia and Africa</t>
        </is>
      </c>
    </row>
    <row r="213">
      <c r="A213" s="3" t="inlineStr">
        <is>
          <t>Analysis of operating segments</t>
        </is>
      </c>
    </row>
    <row r="214">
      <c r="A214" s="4" t="inlineStr">
        <is>
          <t>Sovereign debt</t>
        </is>
      </c>
      <c r="C214" s="5" t="n">
        <v>3684</v>
      </c>
      <c r="E214" s="5" t="n">
        <v>3939</v>
      </c>
    </row>
    <row r="215">
      <c r="A215" s="4" t="inlineStr">
        <is>
          <t>Operations within segments | Insurance operations | With-profits business | US | Asia and Africa</t>
        </is>
      </c>
    </row>
    <row r="216">
      <c r="A216" s="3" t="inlineStr">
        <is>
          <t>Analysis of operating segments</t>
        </is>
      </c>
    </row>
    <row r="217">
      <c r="A217" s="4" t="inlineStr">
        <is>
          <t>Sovereign debt</t>
        </is>
      </c>
      <c r="C217" s="5" t="n">
        <v>28552</v>
      </c>
      <c r="E217" s="5" t="n">
        <v>24396</v>
      </c>
    </row>
    <row r="218">
      <c r="A218" s="4" t="inlineStr">
        <is>
          <t>Operations within segments | Insurance operations | With-profits business | Other (predominantly Asia) | Asia and Africa</t>
        </is>
      </c>
    </row>
    <row r="219">
      <c r="A219" s="3" t="inlineStr">
        <is>
          <t>Analysis of operating segments</t>
        </is>
      </c>
    </row>
    <row r="220">
      <c r="A220" s="4" t="inlineStr">
        <is>
          <t>Sovereign debt</t>
        </is>
      </c>
      <c r="C220" s="5" t="n">
        <v>2030</v>
      </c>
      <c r="E220" s="5" t="n">
        <v>1322</v>
      </c>
    </row>
    <row r="221">
      <c r="A221" s="4" t="inlineStr">
        <is>
          <t>Operations within segments | Insurance operations | With-profits business | AAA | Asia and Africa</t>
        </is>
      </c>
    </row>
    <row r="222">
      <c r="A222" s="3" t="inlineStr">
        <is>
          <t>Analysis of operating segments</t>
        </is>
      </c>
    </row>
    <row r="223">
      <c r="A223" s="4" t="inlineStr">
        <is>
          <t>Other government bonds</t>
        </is>
      </c>
      <c r="C223" s="5" t="n">
        <v>1472</v>
      </c>
      <c r="E223" s="5" t="n">
        <v>1420</v>
      </c>
    </row>
    <row r="224">
      <c r="A224" s="4" t="inlineStr">
        <is>
          <t>Corporate bonds</t>
        </is>
      </c>
      <c r="C224" s="5" t="n">
        <v>1222</v>
      </c>
      <c r="E224" s="5" t="n">
        <v>1228</v>
      </c>
    </row>
    <row r="225">
      <c r="A225" s="4" t="inlineStr">
        <is>
          <t>Asset-backed securities</t>
        </is>
      </c>
      <c r="C225" s="5" t="n">
        <v>88</v>
      </c>
      <c r="E225" s="5" t="n">
        <v>74</v>
      </c>
    </row>
    <row r="226">
      <c r="A226" s="4" t="inlineStr">
        <is>
          <t>Operations within segments | Insurance operations | With-profits business | AA+ to AA- | Asia and Africa</t>
        </is>
      </c>
    </row>
    <row r="227">
      <c r="A227" s="3" t="inlineStr">
        <is>
          <t>Analysis of operating segments</t>
        </is>
      </c>
    </row>
    <row r="228">
      <c r="A228" s="4" t="inlineStr">
        <is>
          <t>Other government bonds</t>
        </is>
      </c>
      <c r="C228" s="5" t="n">
        <v>45</v>
      </c>
      <c r="E228" s="5" t="n">
        <v>129</v>
      </c>
    </row>
    <row r="229">
      <c r="A229" s="4" t="inlineStr">
        <is>
          <t>Corporate bonds</t>
        </is>
      </c>
      <c r="C229" s="5" t="n">
        <v>2203</v>
      </c>
      <c r="E229" s="5" t="n">
        <v>1943</v>
      </c>
    </row>
    <row r="230">
      <c r="A230" s="4" t="inlineStr">
        <is>
          <t>Asset-backed securities</t>
        </is>
      </c>
      <c r="C230" s="5" t="n">
        <v>6</v>
      </c>
      <c r="E230" s="5" t="n">
        <v>2</v>
      </c>
    </row>
    <row r="231">
      <c r="A231" s="4" t="inlineStr">
        <is>
          <t>Operations within segments | Insurance operations | With-profits business | A+ to A- | Asia and Africa</t>
        </is>
      </c>
    </row>
    <row r="232">
      <c r="A232" s="3" t="inlineStr">
        <is>
          <t>Analysis of operating segments</t>
        </is>
      </c>
    </row>
    <row r="233">
      <c r="A233" s="4" t="inlineStr">
        <is>
          <t>Other government bonds</t>
        </is>
      </c>
      <c r="C233" s="5" t="n">
        <v>667</v>
      </c>
      <c r="E233" s="5" t="n">
        <v>811</v>
      </c>
    </row>
    <row r="234">
      <c r="A234" s="4" t="inlineStr">
        <is>
          <t>Corporate bonds</t>
        </is>
      </c>
      <c r="C234" s="5" t="n">
        <v>9046</v>
      </c>
      <c r="E234" s="5" t="n">
        <v>7289</v>
      </c>
    </row>
    <row r="235">
      <c r="A235" s="4" t="inlineStr">
        <is>
          <t>Asset-backed securities</t>
        </is>
      </c>
      <c r="C235" s="5" t="n">
        <v>26</v>
      </c>
      <c r="E235" s="5" t="n">
        <v>15</v>
      </c>
    </row>
    <row r="236">
      <c r="A236" s="4" t="inlineStr">
        <is>
          <t>Operations within segments | Insurance operations | With-profits business | BBB+ to BBB- | Asia and Africa</t>
        </is>
      </c>
    </row>
    <row r="237">
      <c r="A237" s="3" t="inlineStr">
        <is>
          <t>Analysis of operating segments</t>
        </is>
      </c>
    </row>
    <row r="238">
      <c r="A238" s="4" t="inlineStr">
        <is>
          <t>Other government bonds</t>
        </is>
      </c>
      <c r="C238" s="5" t="n">
        <v>121</v>
      </c>
      <c r="E238" s="5" t="n">
        <v>452</v>
      </c>
    </row>
    <row r="239">
      <c r="A239" s="4" t="inlineStr">
        <is>
          <t>Corporate bonds</t>
        </is>
      </c>
      <c r="C239" s="5" t="n">
        <v>9523</v>
      </c>
      <c r="E239" s="5" t="n">
        <v>9005</v>
      </c>
    </row>
    <row r="240">
      <c r="A240" s="4" t="inlineStr">
        <is>
          <t>Asset-backed securities</t>
        </is>
      </c>
      <c r="C240" s="5" t="n">
        <v>15</v>
      </c>
      <c r="E240" s="5" t="n">
        <v>12</v>
      </c>
    </row>
    <row r="241">
      <c r="A241" s="4" t="inlineStr">
        <is>
          <t>Operations within segments | Insurance operations | With-profits business | Below BBB- and unrated | Asia and Africa</t>
        </is>
      </c>
    </row>
    <row r="242">
      <c r="A242" s="3" t="inlineStr">
        <is>
          <t>Analysis of operating segments</t>
        </is>
      </c>
    </row>
    <row r="243">
      <c r="A243" s="4" t="inlineStr">
        <is>
          <t>Other government bonds</t>
        </is>
      </c>
      <c r="C243" s="5" t="n">
        <v>204</v>
      </c>
      <c r="E243" s="5" t="n">
        <v>631</v>
      </c>
    </row>
    <row r="244">
      <c r="A244" s="4" t="inlineStr">
        <is>
          <t>Corporate bonds</t>
        </is>
      </c>
      <c r="C244" s="5" t="n">
        <v>4009</v>
      </c>
      <c r="E244" s="5" t="n">
        <v>2814</v>
      </c>
    </row>
    <row r="245">
      <c r="A245" s="4" t="inlineStr">
        <is>
          <t>Asset-backed securities</t>
        </is>
      </c>
      <c r="C245" s="5" t="n">
        <v>2</v>
      </c>
      <c r="E245" s="5" t="n">
        <v>9</v>
      </c>
    </row>
    <row r="246">
      <c r="A246" s="4" t="inlineStr">
        <is>
          <t>Operations within segments | Insurance operations | With-profits business | Policy loans | Asia and Africa</t>
        </is>
      </c>
    </row>
    <row r="247">
      <c r="A247" s="3" t="inlineStr">
        <is>
          <t>Analysis of operating segments</t>
        </is>
      </c>
    </row>
    <row r="248">
      <c r="A248" s="4" t="inlineStr">
        <is>
          <t>Loans</t>
        </is>
      </c>
      <c r="C248" s="5" t="n">
        <v>1365</v>
      </c>
      <c r="E248" s="5" t="n">
        <v>1231</v>
      </c>
    </row>
    <row r="249">
      <c r="A249" s="4" t="inlineStr">
        <is>
          <t>Operations within segments | Insurance operations | With-profits business | Other loans | Asia and Africa</t>
        </is>
      </c>
    </row>
    <row r="250">
      <c r="A250" s="3" t="inlineStr">
        <is>
          <t>Analysis of operating segments</t>
        </is>
      </c>
    </row>
    <row r="251">
      <c r="A251" s="4" t="inlineStr">
        <is>
          <t>Loans</t>
        </is>
      </c>
      <c r="C251" s="5" t="n">
        <v>668</v>
      </c>
      <c r="E251" s="5" t="n">
        <v>492</v>
      </c>
    </row>
    <row r="252">
      <c r="A252" s="4" t="inlineStr">
        <is>
          <t>Operations within segments | Insurance operations | With-profits business | Direct equities | Asia and Africa</t>
        </is>
      </c>
    </row>
    <row r="253">
      <c r="A253" s="3" t="inlineStr">
        <is>
          <t>Analysis of operating segments</t>
        </is>
      </c>
    </row>
    <row r="254">
      <c r="A254" s="4" t="inlineStr">
        <is>
          <t>Equity securities and holdings in collective investment schemes</t>
        </is>
      </c>
      <c r="C254" s="5" t="n">
        <v>10290</v>
      </c>
      <c r="E254" s="5" t="n">
        <v>15668</v>
      </c>
    </row>
    <row r="255">
      <c r="A255" s="4" t="inlineStr">
        <is>
          <t>Operations within segments | Insurance operations | With-profits business | Collective investment schemes | Asia and Africa</t>
        </is>
      </c>
    </row>
    <row r="256">
      <c r="A256" s="3" t="inlineStr">
        <is>
          <t>Analysis of operating segments</t>
        </is>
      </c>
    </row>
    <row r="257">
      <c r="A257" s="4" t="inlineStr">
        <is>
          <t>Equity securities and holdings in collective investment schemes</t>
        </is>
      </c>
      <c r="C257" s="5" t="n">
        <v>23950</v>
      </c>
      <c r="E257" s="5" t="n">
        <v>18125</v>
      </c>
    </row>
    <row r="258">
      <c r="A258" s="4" t="inlineStr">
        <is>
          <t>Operations within segments | Insurance operations | Unit-linked | Asia and Africa</t>
        </is>
      </c>
    </row>
    <row r="259">
      <c r="A259" s="3" t="inlineStr">
        <is>
          <t>Analysis of operating segments</t>
        </is>
      </c>
    </row>
    <row r="260">
      <c r="A260" s="4" t="inlineStr">
        <is>
          <t>Sovereign debt</t>
        </is>
      </c>
      <c r="C260" s="5" t="n">
        <v>1942</v>
      </c>
      <c r="E260" s="5" t="n">
        <v>1948</v>
      </c>
    </row>
    <row r="261">
      <c r="A261" s="4" t="inlineStr">
        <is>
          <t>Other government bonds</t>
        </is>
      </c>
      <c r="C261" s="5" t="n">
        <v>238</v>
      </c>
      <c r="E261" s="5" t="n">
        <v>254</v>
      </c>
    </row>
    <row r="262">
      <c r="A262" s="4" t="inlineStr">
        <is>
          <t>Corporate bonds</t>
        </is>
      </c>
      <c r="C262" s="5" t="n">
        <v>3659</v>
      </c>
      <c r="E262" s="5" t="n">
        <v>3540</v>
      </c>
    </row>
    <row r="263">
      <c r="A263" s="4" t="inlineStr">
        <is>
          <t>Asset-backed securities</t>
        </is>
      </c>
      <c r="C263" s="5" t="n">
        <v>9</v>
      </c>
      <c r="E263" s="5" t="n">
        <v>12</v>
      </c>
    </row>
    <row r="264">
      <c r="A264" s="4" t="inlineStr">
        <is>
          <t>Total debt securities</t>
        </is>
      </c>
      <c r="C264" s="5" t="n">
        <v>5848</v>
      </c>
      <c r="E264" s="5" t="n">
        <v>5754</v>
      </c>
    </row>
    <row r="265">
      <c r="A265" s="4" t="inlineStr">
        <is>
          <t>Equity securities and holdings in collective investment schemes</t>
        </is>
      </c>
      <c r="C265" s="5" t="n">
        <v>20516</v>
      </c>
      <c r="E265" s="5" t="n">
        <v>20456</v>
      </c>
    </row>
    <row r="266">
      <c r="A266" s="4" t="inlineStr">
        <is>
          <t>Other financial investments</t>
        </is>
      </c>
      <c r="C266" s="5" t="n">
        <v>149</v>
      </c>
      <c r="E266" s="5" t="n">
        <v>405</v>
      </c>
    </row>
    <row r="267">
      <c r="A267" s="4" t="inlineStr">
        <is>
          <t>Total financial investments</t>
        </is>
      </c>
      <c r="C267" s="5" t="n">
        <v>26513</v>
      </c>
      <c r="E267" s="5" t="n">
        <v>26615</v>
      </c>
    </row>
    <row r="268">
      <c r="A268" s="3" t="inlineStr">
        <is>
          <t>Assets</t>
        </is>
      </c>
    </row>
    <row r="269">
      <c r="A269" s="4" t="inlineStr">
        <is>
          <t>Cash and cash equivalents</t>
        </is>
      </c>
      <c r="C269" s="5" t="n">
        <v>911</v>
      </c>
      <c r="E269" s="5" t="n">
        <v>587</v>
      </c>
    </row>
    <row r="270">
      <c r="A270" s="4" t="inlineStr">
        <is>
          <t>Other assets</t>
        </is>
      </c>
      <c r="C270" s="5" t="n">
        <v>166</v>
      </c>
      <c r="E270" s="5" t="n">
        <v>252</v>
      </c>
    </row>
    <row r="271">
      <c r="A271" s="4" t="inlineStr">
        <is>
          <t>Total assets</t>
        </is>
      </c>
      <c r="C271" s="5" t="n">
        <v>27590</v>
      </c>
      <c r="E271" s="5" t="n">
        <v>27454</v>
      </c>
    </row>
    <row r="272">
      <c r="A272" s="3" t="inlineStr">
        <is>
          <t>Liabilities</t>
        </is>
      </c>
    </row>
    <row r="273">
      <c r="A273" s="4" t="inlineStr">
        <is>
          <t>Contract liabilities and unallocated surplus of with-profits funds</t>
        </is>
      </c>
      <c r="C273" s="5" t="n">
        <v>25651</v>
      </c>
      <c r="E273" s="5" t="n">
        <v>25433</v>
      </c>
    </row>
    <row r="274">
      <c r="A274" s="4" t="inlineStr">
        <is>
          <t>Other liabilities</t>
        </is>
      </c>
      <c r="C274" s="5" t="n">
        <v>1939</v>
      </c>
      <c r="E274" s="5" t="n">
        <v>2021</v>
      </c>
    </row>
    <row r="275">
      <c r="A275" s="4" t="inlineStr">
        <is>
          <t>Total liabilities</t>
        </is>
      </c>
      <c r="C275" s="5" t="n">
        <v>27590</v>
      </c>
      <c r="E275" s="5" t="n">
        <v>27454</v>
      </c>
    </row>
    <row r="276">
      <c r="A276" s="4" t="inlineStr">
        <is>
          <t>Total equity and liabilities</t>
        </is>
      </c>
      <c r="C276" s="5" t="n">
        <v>27590</v>
      </c>
      <c r="E276" s="5" t="n">
        <v>27454</v>
      </c>
    </row>
    <row r="277">
      <c r="A277" s="4" t="inlineStr">
        <is>
          <t>Operations within segments | Insurance operations | Unit-linked | Indonesia | Asia and Africa</t>
        </is>
      </c>
    </row>
    <row r="278">
      <c r="A278" s="3" t="inlineStr">
        <is>
          <t>Analysis of operating segments</t>
        </is>
      </c>
    </row>
    <row r="279">
      <c r="A279" s="4" t="inlineStr">
        <is>
          <t>Sovereign debt</t>
        </is>
      </c>
      <c r="C279" s="5" t="n">
        <v>598</v>
      </c>
      <c r="E279" s="5" t="n">
        <v>658</v>
      </c>
    </row>
    <row r="280">
      <c r="A280" s="4" t="inlineStr">
        <is>
          <t>Operations within segments | Insurance operations | Unit-linked | Singapore | Asia and Africa</t>
        </is>
      </c>
    </row>
    <row r="281">
      <c r="A281" s="3" t="inlineStr">
        <is>
          <t>Analysis of operating segments</t>
        </is>
      </c>
    </row>
    <row r="282">
      <c r="A282" s="4" t="inlineStr">
        <is>
          <t>Sovereign debt</t>
        </is>
      </c>
      <c r="C282" s="5" t="n">
        <v>550</v>
      </c>
      <c r="E282" s="5" t="n">
        <v>551</v>
      </c>
    </row>
    <row r="283">
      <c r="A283" s="4" t="inlineStr">
        <is>
          <t>Operations within segments | Insurance operations | Unit-linked | UK | Asia and Africa</t>
        </is>
      </c>
    </row>
    <row r="284">
      <c r="A284" s="3" t="inlineStr">
        <is>
          <t>Analysis of operating segments</t>
        </is>
      </c>
    </row>
    <row r="285">
      <c r="A285" s="4" t="inlineStr">
        <is>
          <t>Sovereign debt</t>
        </is>
      </c>
      <c r="C285" s="5" t="n">
        <v>7</v>
      </c>
      <c r="E285" s="5" t="n">
        <v>7</v>
      </c>
    </row>
    <row r="286">
      <c r="A286" s="4" t="inlineStr">
        <is>
          <t>Operations within segments | Insurance operations | Unit-linked | US | Asia and Africa</t>
        </is>
      </c>
    </row>
    <row r="287">
      <c r="A287" s="3" t="inlineStr">
        <is>
          <t>Analysis of operating segments</t>
        </is>
      </c>
    </row>
    <row r="288">
      <c r="A288" s="4" t="inlineStr">
        <is>
          <t>Sovereign debt</t>
        </is>
      </c>
      <c r="C288" s="5" t="n">
        <v>47</v>
      </c>
      <c r="E288" s="5" t="n">
        <v>21</v>
      </c>
    </row>
    <row r="289">
      <c r="A289" s="4" t="inlineStr">
        <is>
          <t>Operations within segments | Insurance operations | Unit-linked | Vietnam | Asia and Africa</t>
        </is>
      </c>
    </row>
    <row r="290">
      <c r="A290" s="3" t="inlineStr">
        <is>
          <t>Analysis of operating segments</t>
        </is>
      </c>
    </row>
    <row r="291">
      <c r="A291" s="4" t="inlineStr">
        <is>
          <t>Sovereign debt</t>
        </is>
      </c>
      <c r="C291" s="5" t="n">
        <v>20</v>
      </c>
      <c r="E291" s="5" t="n">
        <v>11</v>
      </c>
    </row>
    <row r="292">
      <c r="A292" s="4" t="inlineStr">
        <is>
          <t>Operations within segments | Insurance operations | Unit-linked | Other (predominantly Asia) | Asia and Africa</t>
        </is>
      </c>
    </row>
    <row r="293">
      <c r="A293" s="3" t="inlineStr">
        <is>
          <t>Analysis of operating segments</t>
        </is>
      </c>
    </row>
    <row r="294">
      <c r="A294" s="4" t="inlineStr">
        <is>
          <t>Sovereign debt</t>
        </is>
      </c>
      <c r="C294" s="5" t="n">
        <v>720</v>
      </c>
      <c r="E294" s="5" t="n">
        <v>700</v>
      </c>
    </row>
    <row r="295">
      <c r="A295" s="4" t="inlineStr">
        <is>
          <t>Operations within segments | Insurance operations | Unit-linked | AAA | Asia and Africa</t>
        </is>
      </c>
    </row>
    <row r="296">
      <c r="A296" s="3" t="inlineStr">
        <is>
          <t>Analysis of operating segments</t>
        </is>
      </c>
    </row>
    <row r="297">
      <c r="A297" s="4" t="inlineStr">
        <is>
          <t>Other government bonds</t>
        </is>
      </c>
      <c r="C297" s="5" t="n">
        <v>86</v>
      </c>
      <c r="E297" s="5" t="n">
        <v>96</v>
      </c>
    </row>
    <row r="298">
      <c r="A298" s="4" t="inlineStr">
        <is>
          <t>Corporate bonds</t>
        </is>
      </c>
      <c r="C298" s="5" t="n">
        <v>236</v>
      </c>
      <c r="E298" s="5" t="n">
        <v>221</v>
      </c>
    </row>
    <row r="299">
      <c r="A299" s="4" t="inlineStr">
        <is>
          <t>Asset-backed securities</t>
        </is>
      </c>
      <c r="C299" s="5" t="n">
        <v>6</v>
      </c>
      <c r="E299" s="5" t="n">
        <v>9</v>
      </c>
    </row>
    <row r="300">
      <c r="A300" s="4" t="inlineStr">
        <is>
          <t>Operations within segments | Insurance operations | Unit-linked | AA+ to AA- | Asia and Africa</t>
        </is>
      </c>
    </row>
    <row r="301">
      <c r="A301" s="3" t="inlineStr">
        <is>
          <t>Analysis of operating segments</t>
        </is>
      </c>
    </row>
    <row r="302">
      <c r="A302" s="4" t="inlineStr">
        <is>
          <t>Other government bonds</t>
        </is>
      </c>
      <c r="C302" s="5" t="n">
        <v>2</v>
      </c>
      <c r="E302" s="5" t="n">
        <v>2</v>
      </c>
    </row>
    <row r="303">
      <c r="A303" s="4" t="inlineStr">
        <is>
          <t>Corporate bonds</t>
        </is>
      </c>
      <c r="C303" s="5" t="n">
        <v>359</v>
      </c>
      <c r="E303" s="5" t="n">
        <v>476</v>
      </c>
    </row>
    <row r="304">
      <c r="A304" s="4" t="inlineStr">
        <is>
          <t>Asset-backed securities</t>
        </is>
      </c>
      <c r="C304" s="5" t="n">
        <v>1</v>
      </c>
      <c r="E304" s="5" t="n">
        <v>1</v>
      </c>
    </row>
    <row r="305">
      <c r="A305" s="4" t="inlineStr">
        <is>
          <t>Operations within segments | Insurance operations | Unit-linked | A+ to A- | Asia and Africa</t>
        </is>
      </c>
    </row>
    <row r="306">
      <c r="A306" s="3" t="inlineStr">
        <is>
          <t>Analysis of operating segments</t>
        </is>
      </c>
    </row>
    <row r="307">
      <c r="A307" s="4" t="inlineStr">
        <is>
          <t>Other government bonds</t>
        </is>
      </c>
      <c r="C307" s="5" t="n">
        <v>119</v>
      </c>
      <c r="E307" s="5" t="n">
        <v>131</v>
      </c>
    </row>
    <row r="308">
      <c r="A308" s="4" t="inlineStr">
        <is>
          <t>Corporate bonds</t>
        </is>
      </c>
      <c r="C308" s="5" t="n">
        <v>675</v>
      </c>
      <c r="E308" s="5" t="n">
        <v>695</v>
      </c>
    </row>
    <row r="309">
      <c r="A309" s="4" t="inlineStr">
        <is>
          <t>Operations within segments | Insurance operations | Unit-linked | BBB+ to BBB- | Asia and Africa</t>
        </is>
      </c>
    </row>
    <row r="310">
      <c r="A310" s="3" t="inlineStr">
        <is>
          <t>Analysis of operating segments</t>
        </is>
      </c>
    </row>
    <row r="311">
      <c r="A311" s="4" t="inlineStr">
        <is>
          <t>Other government bonds</t>
        </is>
      </c>
      <c r="C311" s="5" t="n">
        <v>16</v>
      </c>
      <c r="E311" s="5" t="n">
        <v>16</v>
      </c>
    </row>
    <row r="312">
      <c r="A312" s="4" t="inlineStr">
        <is>
          <t>Corporate bonds</t>
        </is>
      </c>
      <c r="C312" s="5" t="n">
        <v>1711</v>
      </c>
      <c r="E312" s="5" t="n">
        <v>1299</v>
      </c>
    </row>
    <row r="313">
      <c r="A313" s="4" t="inlineStr">
        <is>
          <t>Operations within segments | Insurance operations | Unit-linked | Below BBB- and unrated | Asia and Africa</t>
        </is>
      </c>
    </row>
    <row r="314">
      <c r="A314" s="3" t="inlineStr">
        <is>
          <t>Analysis of operating segments</t>
        </is>
      </c>
    </row>
    <row r="315">
      <c r="A315" s="4" t="inlineStr">
        <is>
          <t>Other government bonds</t>
        </is>
      </c>
      <c r="C315" s="5" t="n">
        <v>15</v>
      </c>
      <c r="E315" s="5" t="n">
        <v>9</v>
      </c>
    </row>
    <row r="316">
      <c r="A316" s="4" t="inlineStr">
        <is>
          <t>Corporate bonds</t>
        </is>
      </c>
      <c r="C316" s="5" t="n">
        <v>678</v>
      </c>
      <c r="E316" s="5" t="n">
        <v>849</v>
      </c>
    </row>
    <row r="317">
      <c r="A317" s="4" t="inlineStr">
        <is>
          <t>Asset-backed securities</t>
        </is>
      </c>
      <c r="C317" s="5" t="n">
        <v>2</v>
      </c>
      <c r="E317" s="5" t="n">
        <v>2</v>
      </c>
    </row>
    <row r="318">
      <c r="A318" s="4" t="inlineStr">
        <is>
          <t>Operations within segments | Insurance operations | Unit-linked | Direct equities | Asia and Africa</t>
        </is>
      </c>
    </row>
    <row r="319">
      <c r="A319" s="3" t="inlineStr">
        <is>
          <t>Analysis of operating segments</t>
        </is>
      </c>
    </row>
    <row r="320">
      <c r="A320" s="4" t="inlineStr">
        <is>
          <t>Equity securities and holdings in collective investment schemes</t>
        </is>
      </c>
      <c r="C320" s="5" t="n">
        <v>12812</v>
      </c>
      <c r="E320" s="5" t="n">
        <v>13064</v>
      </c>
    </row>
    <row r="321">
      <c r="A321" s="4" t="inlineStr">
        <is>
          <t>Operations within segments | Insurance operations | Unit-linked | Collective investment schemes | Asia and Africa</t>
        </is>
      </c>
    </row>
    <row r="322">
      <c r="A322" s="3" t="inlineStr">
        <is>
          <t>Analysis of operating segments</t>
        </is>
      </c>
    </row>
    <row r="323">
      <c r="A323" s="4" t="inlineStr">
        <is>
          <t>Equity securities and holdings in collective investment schemes</t>
        </is>
      </c>
      <c r="C323" s="5" t="n">
        <v>7704</v>
      </c>
      <c r="E323" s="5" t="n">
        <v>7392</v>
      </c>
    </row>
    <row r="324">
      <c r="A324" s="4" t="inlineStr">
        <is>
          <t>Operations within segments | Insurance operations | Other business | Asia and Africa</t>
        </is>
      </c>
    </row>
    <row r="325">
      <c r="A325" s="3" t="inlineStr">
        <is>
          <t>Analysis of operating segments</t>
        </is>
      </c>
    </row>
    <row r="326">
      <c r="A326" s="4" t="inlineStr">
        <is>
          <t>Sovereign debt</t>
        </is>
      </c>
      <c r="C326" s="5" t="n">
        <v>13802</v>
      </c>
      <c r="E326" s="5" t="n">
        <v>12655</v>
      </c>
    </row>
    <row r="327">
      <c r="A327" s="4" t="inlineStr">
        <is>
          <t>Other government bonds</t>
        </is>
      </c>
      <c r="C327" s="5" t="n">
        <v>1128</v>
      </c>
      <c r="E327" s="5" t="n">
        <v>1419</v>
      </c>
    </row>
    <row r="328">
      <c r="A328" s="4" t="inlineStr">
        <is>
          <t>Corporate bonds</t>
        </is>
      </c>
      <c r="C328" s="5" t="n">
        <v>14495</v>
      </c>
      <c r="E328" s="5" t="n">
        <v>13873</v>
      </c>
    </row>
    <row r="329">
      <c r="A329" s="4" t="inlineStr">
        <is>
          <t>Asset-backed securities</t>
        </is>
      </c>
      <c r="C329" s="5" t="n">
        <v>105</v>
      </c>
      <c r="E329" s="5" t="n">
        <v>57</v>
      </c>
    </row>
    <row r="330">
      <c r="A330" s="4" t="inlineStr">
        <is>
          <t>Total debt securities</t>
        </is>
      </c>
      <c r="C330" s="5" t="n">
        <v>29530</v>
      </c>
      <c r="E330" s="5" t="n">
        <v>28004</v>
      </c>
    </row>
    <row r="331">
      <c r="A331" s="4" t="inlineStr">
        <is>
          <t>Loans</t>
        </is>
      </c>
      <c r="C331" s="5" t="n">
        <v>529</v>
      </c>
      <c r="E331" s="5" t="n">
        <v>525</v>
      </c>
    </row>
    <row r="332">
      <c r="A332" s="4" t="inlineStr">
        <is>
          <t>Equity securities and holdings in collective investment schemes</t>
        </is>
      </c>
      <c r="C332" s="5" t="n">
        <v>6073</v>
      </c>
      <c r="E332" s="5" t="n">
        <v>4963</v>
      </c>
    </row>
    <row r="333">
      <c r="A333" s="4" t="inlineStr">
        <is>
          <t>Other financial investments</t>
        </is>
      </c>
      <c r="C333" s="5" t="n">
        <v>2318</v>
      </c>
      <c r="E333" s="5" t="n">
        <v>2173</v>
      </c>
    </row>
    <row r="334">
      <c r="A334" s="4" t="inlineStr">
        <is>
          <t>Total financial investments</t>
        </is>
      </c>
      <c r="C334" s="5" t="n">
        <v>38450</v>
      </c>
      <c r="E334" s="5" t="n">
        <v>35665</v>
      </c>
    </row>
    <row r="335">
      <c r="A335" s="3" t="inlineStr">
        <is>
          <t>Assets</t>
        </is>
      </c>
    </row>
    <row r="336">
      <c r="A336" s="4" t="inlineStr">
        <is>
          <t>Investment properties</t>
        </is>
      </c>
      <c r="C336" s="5" t="n">
        <v>38</v>
      </c>
      <c r="E336" s="5" t="n">
        <v>16</v>
      </c>
    </row>
    <row r="337">
      <c r="A337" s="4" t="inlineStr">
        <is>
          <t>Investments in joint ventures and associates accounted for using the equity method</t>
        </is>
      </c>
      <c r="C337" s="5" t="n">
        <v>1878</v>
      </c>
      <c r="E337" s="5" t="n">
        <v>1689</v>
      </c>
    </row>
    <row r="338">
      <c r="A338" s="4" t="inlineStr">
        <is>
          <t>Cash and cash equivalents</t>
        </is>
      </c>
      <c r="C338" s="5" t="n">
        <v>1444</v>
      </c>
      <c r="E338" s="5" t="n">
        <v>1354</v>
      </c>
    </row>
    <row r="339">
      <c r="A339" s="4" t="inlineStr">
        <is>
          <t>Reinsurers' share of insurance contract liabilities</t>
        </is>
      </c>
      <c r="C339" s="5" t="n">
        <v>9528</v>
      </c>
      <c r="E339" s="5" t="n">
        <v>11106</v>
      </c>
    </row>
    <row r="340">
      <c r="A340" s="4" t="inlineStr">
        <is>
          <t>Other assets</t>
        </is>
      </c>
      <c r="C340" s="5" t="n">
        <v>9191</v>
      </c>
      <c r="E340" s="5" t="n">
        <v>9418</v>
      </c>
    </row>
    <row r="341">
      <c r="A341" s="4" t="inlineStr">
        <is>
          <t>Total assets</t>
        </is>
      </c>
      <c r="C341" s="5" t="n">
        <v>60529</v>
      </c>
      <c r="E341" s="5" t="n">
        <v>59248</v>
      </c>
    </row>
    <row r="342">
      <c r="A342" s="4" t="inlineStr">
        <is>
          <t>Shareholders' equity</t>
        </is>
      </c>
      <c r="C342" s="5" t="n">
        <v>14289</v>
      </c>
      <c r="E342" s="5" t="n">
        <v>12861</v>
      </c>
    </row>
    <row r="343">
      <c r="A343" s="4" t="inlineStr">
        <is>
          <t>Non-controlling interests</t>
        </is>
      </c>
      <c r="C343" s="5" t="n">
        <v>45</v>
      </c>
      <c r="E343" s="5" t="n">
        <v>34</v>
      </c>
    </row>
    <row r="344">
      <c r="A344" s="4" t="inlineStr">
        <is>
          <t>Total equity</t>
        </is>
      </c>
      <c r="C344" s="5" t="n">
        <v>14334</v>
      </c>
      <c r="E344" s="5" t="n">
        <v>12895</v>
      </c>
    </row>
    <row r="345">
      <c r="A345" s="3" t="inlineStr">
        <is>
          <t>Liabilities</t>
        </is>
      </c>
    </row>
    <row r="346">
      <c r="A346" s="4" t="inlineStr">
        <is>
          <t>Contract liabilities and unallocated surplus of with-profits funds</t>
        </is>
      </c>
      <c r="C346" s="5" t="n">
        <v>37646</v>
      </c>
      <c r="E346" s="5" t="n">
        <v>38107</v>
      </c>
    </row>
    <row r="347">
      <c r="A347" s="4" t="inlineStr">
        <is>
          <t>Operational borrowings</t>
        </is>
      </c>
      <c r="C347" s="5" t="n">
        <v>106</v>
      </c>
      <c r="E347" s="5" t="n">
        <v>105</v>
      </c>
    </row>
    <row r="348">
      <c r="A348" s="4" t="inlineStr">
        <is>
          <t>Other liabilities</t>
        </is>
      </c>
      <c r="C348" s="5" t="n">
        <v>8443</v>
      </c>
      <c r="E348" s="5" t="n">
        <v>8141</v>
      </c>
    </row>
    <row r="349">
      <c r="A349" s="4" t="inlineStr">
        <is>
          <t>Total liabilities</t>
        </is>
      </c>
      <c r="C349" s="5" t="n">
        <v>46195</v>
      </c>
      <c r="E349" s="5" t="n">
        <v>46353</v>
      </c>
    </row>
    <row r="350">
      <c r="A350" s="4" t="inlineStr">
        <is>
          <t>Total equity and liabilities</t>
        </is>
      </c>
      <c r="C350" s="5" t="n">
        <v>60529</v>
      </c>
      <c r="E350" s="5" t="n">
        <v>59248</v>
      </c>
    </row>
    <row r="351">
      <c r="A351" s="4" t="inlineStr">
        <is>
          <t>Operations within segments | Insurance operations | Other business | Indonesia | Asia and Africa</t>
        </is>
      </c>
    </row>
    <row r="352">
      <c r="A352" s="3" t="inlineStr">
        <is>
          <t>Analysis of operating segments</t>
        </is>
      </c>
    </row>
    <row r="353">
      <c r="A353" s="4" t="inlineStr">
        <is>
          <t>Sovereign debt</t>
        </is>
      </c>
      <c r="C353" s="5" t="n">
        <v>609</v>
      </c>
      <c r="E353" s="5" t="n">
        <v>564</v>
      </c>
    </row>
    <row r="354">
      <c r="A354" s="4" t="inlineStr">
        <is>
          <t>Operations within segments | Insurance operations | Other business | Singapore | Asia and Africa</t>
        </is>
      </c>
    </row>
    <row r="355">
      <c r="A355" s="3" t="inlineStr">
        <is>
          <t>Analysis of operating segments</t>
        </is>
      </c>
    </row>
    <row r="356">
      <c r="A356" s="4" t="inlineStr">
        <is>
          <t>Sovereign debt</t>
        </is>
      </c>
      <c r="C356" s="5" t="n">
        <v>1068</v>
      </c>
      <c r="E356" s="5" t="n">
        <v>979</v>
      </c>
    </row>
    <row r="357">
      <c r="A357" s="4" t="inlineStr">
        <is>
          <t>Operations within segments | Insurance operations | Other business | Thailand | Asia and Africa</t>
        </is>
      </c>
    </row>
    <row r="358">
      <c r="A358" s="3" t="inlineStr">
        <is>
          <t>Analysis of operating segments</t>
        </is>
      </c>
    </row>
    <row r="359">
      <c r="A359" s="4" t="inlineStr">
        <is>
          <t>Sovereign debt</t>
        </is>
      </c>
      <c r="C359" s="5" t="n">
        <v>1577</v>
      </c>
      <c r="E359" s="5" t="n">
        <v>1999</v>
      </c>
    </row>
    <row r="360">
      <c r="A360" s="4" t="inlineStr">
        <is>
          <t>Operations within segments | Insurance operations | Other business | US | Asia and Africa</t>
        </is>
      </c>
    </row>
    <row r="361">
      <c r="A361" s="3" t="inlineStr">
        <is>
          <t>Analysis of operating segments</t>
        </is>
      </c>
    </row>
    <row r="362">
      <c r="A362" s="4" t="inlineStr">
        <is>
          <t>Sovereign debt</t>
        </is>
      </c>
      <c r="C362" s="5" t="n">
        <v>3525</v>
      </c>
      <c r="E362" s="5" t="n">
        <v>2551</v>
      </c>
    </row>
    <row r="363">
      <c r="A363" s="4" t="inlineStr">
        <is>
          <t>Operations within segments | Insurance operations | Other business | Vietnam | Asia and Africa</t>
        </is>
      </c>
    </row>
    <row r="364">
      <c r="A364" s="3" t="inlineStr">
        <is>
          <t>Analysis of operating segments</t>
        </is>
      </c>
    </row>
    <row r="365">
      <c r="A365" s="4" t="inlineStr">
        <is>
          <t>Sovereign debt</t>
        </is>
      </c>
      <c r="C365" s="5" t="n">
        <v>3022</v>
      </c>
      <c r="E365" s="5" t="n">
        <v>2881</v>
      </c>
    </row>
    <row r="366">
      <c r="A366" s="4" t="inlineStr">
        <is>
          <t>Operations within segments | Insurance operations | Other business | Other (predominantly Asia) | Asia and Africa</t>
        </is>
      </c>
    </row>
    <row r="367">
      <c r="A367" s="3" t="inlineStr">
        <is>
          <t>Analysis of operating segments</t>
        </is>
      </c>
    </row>
    <row r="368">
      <c r="A368" s="4" t="inlineStr">
        <is>
          <t>Sovereign debt</t>
        </is>
      </c>
      <c r="C368" s="5" t="n">
        <v>4001</v>
      </c>
      <c r="E368" s="5" t="n">
        <v>3681</v>
      </c>
    </row>
    <row r="369">
      <c r="A369" s="4" t="inlineStr">
        <is>
          <t>Operations within segments | Insurance operations | Other business | AAA | Asia and Africa</t>
        </is>
      </c>
    </row>
    <row r="370">
      <c r="A370" s="3" t="inlineStr">
        <is>
          <t>Analysis of operating segments</t>
        </is>
      </c>
    </row>
    <row r="371">
      <c r="A371" s="4" t="inlineStr">
        <is>
          <t>Other government bonds</t>
        </is>
      </c>
      <c r="C371" s="5" t="n">
        <v>246</v>
      </c>
      <c r="E371" s="5" t="n">
        <v>405</v>
      </c>
    </row>
    <row r="372">
      <c r="A372" s="4" t="inlineStr">
        <is>
          <t>Corporate bonds</t>
        </is>
      </c>
      <c r="C372" s="5" t="n">
        <v>411</v>
      </c>
      <c r="E372" s="5" t="n">
        <v>540</v>
      </c>
    </row>
    <row r="373">
      <c r="A373" s="4" t="inlineStr">
        <is>
          <t>Asset-backed securities</t>
        </is>
      </c>
      <c r="C373" s="5" t="n">
        <v>74</v>
      </c>
      <c r="E373" s="5" t="n">
        <v>24</v>
      </c>
    </row>
    <row r="374">
      <c r="A374" s="4" t="inlineStr">
        <is>
          <t>Operations within segments | Insurance operations | Other business | AA+ to AA- | Asia and Africa</t>
        </is>
      </c>
    </row>
    <row r="375">
      <c r="A375" s="3" t="inlineStr">
        <is>
          <t>Analysis of operating segments</t>
        </is>
      </c>
    </row>
    <row r="376">
      <c r="A376" s="4" t="inlineStr">
        <is>
          <t>Other government bonds</t>
        </is>
      </c>
      <c r="C376" s="5" t="n">
        <v>12</v>
      </c>
      <c r="E376" s="5" t="n">
        <v>28</v>
      </c>
    </row>
    <row r="377">
      <c r="A377" s="4" t="inlineStr">
        <is>
          <t>Corporate bonds</t>
        </is>
      </c>
      <c r="C377" s="5" t="n">
        <v>1858</v>
      </c>
      <c r="E377" s="5" t="n">
        <v>1871</v>
      </c>
    </row>
    <row r="378">
      <c r="A378" s="4" t="inlineStr">
        <is>
          <t>Asset-backed securities</t>
        </is>
      </c>
      <c r="C378" s="5" t="n">
        <v>4</v>
      </c>
    </row>
    <row r="379">
      <c r="A379" s="4" t="inlineStr">
        <is>
          <t>Operations within segments | Insurance operations | Other business | A+ to A- | Asia and Africa</t>
        </is>
      </c>
    </row>
    <row r="380">
      <c r="A380" s="3" t="inlineStr">
        <is>
          <t>Analysis of operating segments</t>
        </is>
      </c>
    </row>
    <row r="381">
      <c r="A381" s="4" t="inlineStr">
        <is>
          <t>Other government bonds</t>
        </is>
      </c>
      <c r="C381" s="5" t="n">
        <v>304</v>
      </c>
      <c r="E381" s="5" t="n">
        <v>339</v>
      </c>
    </row>
    <row r="382">
      <c r="A382" s="4" t="inlineStr">
        <is>
          <t>Corporate bonds</t>
        </is>
      </c>
      <c r="C382" s="5" t="n">
        <v>5294</v>
      </c>
      <c r="E382" s="5" t="n">
        <v>5194</v>
      </c>
    </row>
    <row r="383">
      <c r="A383" s="4" t="inlineStr">
        <is>
          <t>Asset-backed securities</t>
        </is>
      </c>
      <c r="C383" s="5" t="n">
        <v>17</v>
      </c>
      <c r="E383" s="5" t="n">
        <v>16</v>
      </c>
    </row>
    <row r="384">
      <c r="A384" s="4" t="inlineStr">
        <is>
          <t>Operations within segments | Insurance operations | Other business | BBB+ to BBB- | Asia and Africa</t>
        </is>
      </c>
    </row>
    <row r="385">
      <c r="A385" s="3" t="inlineStr">
        <is>
          <t>Analysis of operating segments</t>
        </is>
      </c>
    </row>
    <row r="386">
      <c r="A386" s="4" t="inlineStr">
        <is>
          <t>Other government bonds</t>
        </is>
      </c>
      <c r="C386" s="5" t="n">
        <v>116</v>
      </c>
      <c r="E386" s="5" t="n">
        <v>196</v>
      </c>
    </row>
    <row r="387">
      <c r="A387" s="4" t="inlineStr">
        <is>
          <t>Corporate bonds</t>
        </is>
      </c>
      <c r="C387" s="5" t="n">
        <v>5105</v>
      </c>
      <c r="E387" s="5" t="n">
        <v>4785</v>
      </c>
    </row>
    <row r="388">
      <c r="A388" s="4" t="inlineStr">
        <is>
          <t>Asset-backed securities</t>
        </is>
      </c>
      <c r="C388" s="5" t="n">
        <v>9</v>
      </c>
      <c r="E388" s="5" t="n">
        <v>9</v>
      </c>
    </row>
    <row r="389">
      <c r="A389" s="4" t="inlineStr">
        <is>
          <t>Operations within segments | Insurance operations | Other business | Below BBB- and unrated | Asia and Africa</t>
        </is>
      </c>
    </row>
    <row r="390">
      <c r="A390" s="3" t="inlineStr">
        <is>
          <t>Analysis of operating segments</t>
        </is>
      </c>
    </row>
    <row r="391">
      <c r="A391" s="4" t="inlineStr">
        <is>
          <t>Other government bonds</t>
        </is>
      </c>
      <c r="C391" s="5" t="n">
        <v>450</v>
      </c>
      <c r="E391" s="5" t="n">
        <v>451</v>
      </c>
    </row>
    <row r="392">
      <c r="A392" s="4" t="inlineStr">
        <is>
          <t>Corporate bonds</t>
        </is>
      </c>
      <c r="C392" s="5" t="n">
        <v>1827</v>
      </c>
      <c r="E392" s="5" t="n">
        <v>1483</v>
      </c>
    </row>
    <row r="393">
      <c r="A393" s="4" t="inlineStr">
        <is>
          <t>Asset-backed securities</t>
        </is>
      </c>
      <c r="C393" s="5" t="n">
        <v>1</v>
      </c>
      <c r="E393" s="5" t="n">
        <v>8</v>
      </c>
    </row>
    <row r="394">
      <c r="A394" s="4" t="inlineStr">
        <is>
          <t>Operations within segments | Insurance operations | Other business | Mortgage loans | Asia and Africa</t>
        </is>
      </c>
    </row>
    <row r="395">
      <c r="A395" s="3" t="inlineStr">
        <is>
          <t>Analysis of operating segments</t>
        </is>
      </c>
    </row>
    <row r="396">
      <c r="A396" s="4" t="inlineStr">
        <is>
          <t>Loans</t>
        </is>
      </c>
      <c r="C396" s="5" t="n">
        <v>150</v>
      </c>
      <c r="E396" s="5" t="n">
        <v>158</v>
      </c>
    </row>
    <row r="397">
      <c r="A397" s="4" t="inlineStr">
        <is>
          <t>Operations within segments | Insurance operations | Other business | Policy loans | Asia and Africa</t>
        </is>
      </c>
    </row>
    <row r="398">
      <c r="A398" s="3" t="inlineStr">
        <is>
          <t>Analysis of operating segments</t>
        </is>
      </c>
    </row>
    <row r="399">
      <c r="A399" s="4" t="inlineStr">
        <is>
          <t>Loans</t>
        </is>
      </c>
      <c r="C399" s="5" t="n">
        <v>368</v>
      </c>
      <c r="E399" s="5" t="n">
        <v>351</v>
      </c>
    </row>
    <row r="400">
      <c r="A400" s="4" t="inlineStr">
        <is>
          <t>Operations within segments | Insurance operations | Other business | Other loans | Asia and Africa</t>
        </is>
      </c>
    </row>
    <row r="401">
      <c r="A401" s="3" t="inlineStr">
        <is>
          <t>Analysis of operating segments</t>
        </is>
      </c>
    </row>
    <row r="402">
      <c r="A402" s="4" t="inlineStr">
        <is>
          <t>Loans</t>
        </is>
      </c>
      <c r="C402" s="5" t="n">
        <v>11</v>
      </c>
      <c r="E402" s="5" t="n">
        <v>16</v>
      </c>
    </row>
    <row r="403">
      <c r="A403" s="4" t="inlineStr">
        <is>
          <t>Operations within segments | Insurance operations | Other business | Direct equities | Asia and Africa</t>
        </is>
      </c>
    </row>
    <row r="404">
      <c r="A404" s="3" t="inlineStr">
        <is>
          <t>Analysis of operating segments</t>
        </is>
      </c>
    </row>
    <row r="405">
      <c r="A405" s="4" t="inlineStr">
        <is>
          <t>Equity securities and holdings in collective investment schemes</t>
        </is>
      </c>
      <c r="C405" s="5" t="n">
        <v>2286</v>
      </c>
      <c r="E405" s="5" t="n">
        <v>3325</v>
      </c>
    </row>
    <row r="406">
      <c r="A406" s="4" t="inlineStr">
        <is>
          <t>Operations within segments | Insurance operations | Other business | Collective investment schemes | Asia and Africa</t>
        </is>
      </c>
    </row>
    <row r="407">
      <c r="A407" s="3" t="inlineStr">
        <is>
          <t>Analysis of operating segments</t>
        </is>
      </c>
    </row>
    <row r="408">
      <c r="A408" s="4" t="inlineStr">
        <is>
          <t>Equity securities and holdings in collective investment schemes</t>
        </is>
      </c>
      <c r="C408" s="5" t="n">
        <v>3787</v>
      </c>
      <c r="E408" s="5" t="n">
        <v>1638</v>
      </c>
    </row>
    <row r="409">
      <c r="A409" s="4" t="inlineStr">
        <is>
          <t>Operations within segments | Eastspring | Asia and Africa</t>
        </is>
      </c>
    </row>
    <row r="410">
      <c r="A410" s="3" t="inlineStr">
        <is>
          <t>Analysis of operating segments</t>
        </is>
      </c>
    </row>
    <row r="411">
      <c r="A411" s="4" t="inlineStr">
        <is>
          <t>Sovereign debt</t>
        </is>
      </c>
      <c r="C411" s="5" t="n">
        <v>161</v>
      </c>
      <c r="E411" s="5" t="n">
        <v>159</v>
      </c>
    </row>
    <row r="412">
      <c r="A412" s="4" t="inlineStr">
        <is>
          <t>Corporate bonds</t>
        </is>
      </c>
      <c r="E412" s="5" t="n">
        <v>3</v>
      </c>
    </row>
    <row r="413">
      <c r="A413" s="4" t="inlineStr">
        <is>
          <t>Total debt securities</t>
        </is>
      </c>
      <c r="C413" s="5" t="n">
        <v>161</v>
      </c>
      <c r="E413" s="5" t="n">
        <v>162</v>
      </c>
    </row>
    <row r="414">
      <c r="A414" s="4" t="inlineStr">
        <is>
          <t>Equity securities and holdings in collective investment schemes</t>
        </is>
      </c>
      <c r="C414" s="5" t="n">
        <v>87</v>
      </c>
      <c r="E414" s="5" t="n">
        <v>81</v>
      </c>
    </row>
    <row r="415">
      <c r="A415" s="4" t="inlineStr">
        <is>
          <t>Other financial investments</t>
        </is>
      </c>
      <c r="C415" s="5" t="n">
        <v>106</v>
      </c>
      <c r="E415" s="5" t="n">
        <v>97</v>
      </c>
    </row>
    <row r="416">
      <c r="A416" s="4" t="inlineStr">
        <is>
          <t>Total financial investments</t>
        </is>
      </c>
      <c r="C416" s="5" t="n">
        <v>354</v>
      </c>
      <c r="E416" s="5" t="n">
        <v>340</v>
      </c>
    </row>
    <row r="417">
      <c r="A417" s="3" t="inlineStr">
        <is>
          <t>Assets</t>
        </is>
      </c>
    </row>
    <row r="418">
      <c r="A418" s="4" t="inlineStr">
        <is>
          <t>Investments in joint ventures and associates accounted for using the equity method</t>
        </is>
      </c>
      <c r="C418" s="5" t="n">
        <v>305</v>
      </c>
      <c r="E418" s="5" t="n">
        <v>273</v>
      </c>
    </row>
    <row r="419">
      <c r="A419" s="4" t="inlineStr">
        <is>
          <t>Cash and cash equivalents</t>
        </is>
      </c>
      <c r="C419" s="5" t="n">
        <v>181</v>
      </c>
      <c r="E419" s="5" t="n">
        <v>156</v>
      </c>
    </row>
    <row r="420">
      <c r="A420" s="4" t="inlineStr">
        <is>
          <t>Other assets</t>
        </is>
      </c>
      <c r="C420" s="5" t="n">
        <v>759</v>
      </c>
      <c r="E420" s="5" t="n">
        <v>839</v>
      </c>
    </row>
    <row r="421">
      <c r="A421" s="4" t="inlineStr">
        <is>
          <t>Total assets</t>
        </is>
      </c>
      <c r="C421" s="5" t="n">
        <v>1599</v>
      </c>
      <c r="E421" s="5" t="n">
        <v>1608</v>
      </c>
    </row>
    <row r="422">
      <c r="A422" s="4" t="inlineStr">
        <is>
          <t>Shareholders' equity</t>
        </is>
      </c>
      <c r="C422" s="5" t="n">
        <v>1120</v>
      </c>
      <c r="E422" s="5" t="n">
        <v>1102</v>
      </c>
    </row>
    <row r="423">
      <c r="A423" s="4" t="inlineStr">
        <is>
          <t>Non-controlling interests</t>
        </is>
      </c>
      <c r="C423" s="5" t="n">
        <v>131</v>
      </c>
      <c r="E423" s="5" t="n">
        <v>144</v>
      </c>
    </row>
    <row r="424">
      <c r="A424" s="4" t="inlineStr">
        <is>
          <t>Total equity</t>
        </is>
      </c>
      <c r="C424" s="5" t="n">
        <v>1251</v>
      </c>
      <c r="E424" s="5" t="n">
        <v>1246</v>
      </c>
    </row>
    <row r="425">
      <c r="A425" s="3" t="inlineStr">
        <is>
          <t>Liabilities</t>
        </is>
      </c>
    </row>
    <row r="426">
      <c r="A426" s="4" t="inlineStr">
        <is>
          <t>Operational borrowings</t>
        </is>
      </c>
      <c r="C426" s="5" t="n">
        <v>18</v>
      </c>
      <c r="E426" s="5" t="n">
        <v>23</v>
      </c>
    </row>
    <row r="427">
      <c r="A427" s="4" t="inlineStr">
        <is>
          <t>Other liabilities</t>
        </is>
      </c>
      <c r="C427" s="5" t="n">
        <v>330</v>
      </c>
      <c r="E427" s="5" t="n">
        <v>339</v>
      </c>
    </row>
    <row r="428">
      <c r="A428" s="4" t="inlineStr">
        <is>
          <t>Total liabilities</t>
        </is>
      </c>
      <c r="C428" s="5" t="n">
        <v>348</v>
      </c>
      <c r="E428" s="5" t="n">
        <v>362</v>
      </c>
    </row>
    <row r="429">
      <c r="A429" s="4" t="inlineStr">
        <is>
          <t>Total equity and liabilities</t>
        </is>
      </c>
      <c r="C429" s="5" t="n">
        <v>1599</v>
      </c>
      <c r="E429" s="5" t="n">
        <v>1608</v>
      </c>
    </row>
    <row r="430">
      <c r="A430" s="4" t="inlineStr">
        <is>
          <t>Operations within segments | Eastspring | Indonesia | Asia and Africa</t>
        </is>
      </c>
    </row>
    <row r="431">
      <c r="A431" s="3" t="inlineStr">
        <is>
          <t>Analysis of operating segments</t>
        </is>
      </c>
    </row>
    <row r="432">
      <c r="A432" s="4" t="inlineStr">
        <is>
          <t>Sovereign debt</t>
        </is>
      </c>
      <c r="C432" s="5" t="n">
        <v>11</v>
      </c>
      <c r="E432" s="5" t="n">
        <v>12</v>
      </c>
    </row>
    <row r="433">
      <c r="A433" s="4" t="inlineStr">
        <is>
          <t>Operations within segments | Eastspring | Singapore | Asia and Africa</t>
        </is>
      </c>
    </row>
    <row r="434">
      <c r="A434" s="3" t="inlineStr">
        <is>
          <t>Analysis of operating segments</t>
        </is>
      </c>
    </row>
    <row r="435">
      <c r="A435" s="4" t="inlineStr">
        <is>
          <t>Sovereign debt</t>
        </is>
      </c>
      <c r="C435" s="5" t="n">
        <v>126</v>
      </c>
      <c r="E435" s="5" t="n">
        <v>117</v>
      </c>
    </row>
    <row r="436">
      <c r="A436" s="4" t="inlineStr">
        <is>
          <t>Operations within segments | Eastspring | Thailand | Asia and Africa</t>
        </is>
      </c>
    </row>
    <row r="437">
      <c r="A437" s="3" t="inlineStr">
        <is>
          <t>Analysis of operating segments</t>
        </is>
      </c>
    </row>
    <row r="438">
      <c r="A438" s="4" t="inlineStr">
        <is>
          <t>Sovereign debt</t>
        </is>
      </c>
      <c r="C438" s="5" t="n">
        <v>3</v>
      </c>
      <c r="E438" s="5" t="n">
        <v>11</v>
      </c>
    </row>
    <row r="439">
      <c r="A439" s="4" t="inlineStr">
        <is>
          <t>Operations within segments | Eastspring | Other (predominantly Asia) | Asia and Africa</t>
        </is>
      </c>
    </row>
    <row r="440">
      <c r="A440" s="3" t="inlineStr">
        <is>
          <t>Analysis of operating segments</t>
        </is>
      </c>
    </row>
    <row r="441">
      <c r="A441" s="4" t="inlineStr">
        <is>
          <t>Sovereign debt</t>
        </is>
      </c>
      <c r="C441" s="5" t="n">
        <v>21</v>
      </c>
      <c r="E441" s="5" t="n">
        <v>19</v>
      </c>
    </row>
    <row r="442">
      <c r="A442" s="4" t="inlineStr">
        <is>
          <t>Operations within segments | Eastspring | A+ to A- | Asia and Africa</t>
        </is>
      </c>
    </row>
    <row r="443">
      <c r="A443" s="3" t="inlineStr">
        <is>
          <t>Analysis of operating segments</t>
        </is>
      </c>
    </row>
    <row r="444">
      <c r="A444" s="4" t="inlineStr">
        <is>
          <t>Corporate bonds</t>
        </is>
      </c>
      <c r="E444" s="5" t="n">
        <v>1</v>
      </c>
    </row>
    <row r="445">
      <c r="A445" s="4" t="inlineStr">
        <is>
          <t>Operations within segments | Eastspring | Below BBB- and unrated | Asia and Africa</t>
        </is>
      </c>
    </row>
    <row r="446">
      <c r="A446" s="3" t="inlineStr">
        <is>
          <t>Analysis of operating segments</t>
        </is>
      </c>
    </row>
    <row r="447">
      <c r="A447" s="4" t="inlineStr">
        <is>
          <t>Corporate bonds</t>
        </is>
      </c>
      <c r="E447" s="5" t="n">
        <v>2</v>
      </c>
    </row>
    <row r="448">
      <c r="A448" s="4" t="inlineStr">
        <is>
          <t>Operations within segments | Eastspring | Direct equities | Asia and Africa</t>
        </is>
      </c>
    </row>
    <row r="449">
      <c r="A449" s="3" t="inlineStr">
        <is>
          <t>Analysis of operating segments</t>
        </is>
      </c>
    </row>
    <row r="450">
      <c r="A450" s="4" t="inlineStr">
        <is>
          <t>Equity securities and holdings in collective investment schemes</t>
        </is>
      </c>
      <c r="C450" s="5" t="n">
        <v>84</v>
      </c>
      <c r="E450" s="5" t="n">
        <v>71</v>
      </c>
    </row>
    <row r="451">
      <c r="A451" s="4" t="inlineStr">
        <is>
          <t>Operations within segments | Eastspring | Collective investment schemes | Asia and Africa</t>
        </is>
      </c>
    </row>
    <row r="452">
      <c r="A452" s="3" t="inlineStr">
        <is>
          <t>Analysis of operating segments</t>
        </is>
      </c>
    </row>
    <row r="453">
      <c r="A453" s="4" t="inlineStr">
        <is>
          <t>Equity securities and holdings in collective investment schemes</t>
        </is>
      </c>
      <c r="C453" s="5" t="n">
        <v>3</v>
      </c>
      <c r="E453" s="5" t="n">
        <v>10</v>
      </c>
    </row>
    <row r="454">
      <c r="A454" s="4" t="inlineStr">
        <is>
          <t>Elimination of intra-segment amounts | Asia and Africa</t>
        </is>
      </c>
    </row>
    <row r="455">
      <c r="A455" s="3" t="inlineStr">
        <is>
          <t>Assets</t>
        </is>
      </c>
    </row>
    <row r="456">
      <c r="A456" s="4" t="inlineStr">
        <is>
          <t>Other assets</t>
        </is>
      </c>
      <c r="C456" s="5" t="n">
        <v>-51</v>
      </c>
      <c r="E456" s="5" t="n">
        <v>-62</v>
      </c>
    </row>
    <row r="457">
      <c r="A457" s="4" t="inlineStr">
        <is>
          <t>Total assets</t>
        </is>
      </c>
      <c r="C457" s="5" t="n">
        <v>-51</v>
      </c>
      <c r="E457" s="5" t="n">
        <v>-62</v>
      </c>
    </row>
    <row r="458">
      <c r="A458" s="3" t="inlineStr">
        <is>
          <t>Liabilities</t>
        </is>
      </c>
    </row>
    <row r="459">
      <c r="A459" s="4" t="inlineStr">
        <is>
          <t>Other liabilities</t>
        </is>
      </c>
      <c r="C459" s="5" t="n">
        <v>-51</v>
      </c>
      <c r="E459" s="5" t="n">
        <v>-62</v>
      </c>
    </row>
    <row r="460">
      <c r="A460" s="4" t="inlineStr">
        <is>
          <t>Total liabilities</t>
        </is>
      </c>
      <c r="C460" s="5" t="n">
        <v>-51</v>
      </c>
      <c r="E460" s="5" t="n">
        <v>-62</v>
      </c>
    </row>
    <row r="461">
      <c r="A461" s="4" t="inlineStr">
        <is>
          <t>Total equity and liabilities</t>
        </is>
      </c>
      <c r="C461" s="5" t="n">
        <v>-51</v>
      </c>
      <c r="E461" s="5" t="n">
        <v>-62</v>
      </c>
    </row>
    <row r="462">
      <c r="A462" s="4" t="inlineStr">
        <is>
          <t>Unallocated to a segment (central operations)</t>
        </is>
      </c>
    </row>
    <row r="463">
      <c r="A463" s="3" t="inlineStr">
        <is>
          <t>Analysis of operating segments</t>
        </is>
      </c>
    </row>
    <row r="464">
      <c r="A464" s="4" t="inlineStr">
        <is>
          <t>Sovereign debt</t>
        </is>
      </c>
      <c r="C464" s="5" t="n">
        <v>226</v>
      </c>
    </row>
    <row r="465">
      <c r="A465" s="4" t="inlineStr">
        <is>
          <t>Total debt securities</t>
        </is>
      </c>
      <c r="C465" s="5" t="n">
        <v>226</v>
      </c>
    </row>
    <row r="466">
      <c r="A466" s="4" t="inlineStr">
        <is>
          <t>Equity securities and holdings in collective investment schemes</t>
        </is>
      </c>
      <c r="C466" s="5" t="n">
        <v>685</v>
      </c>
    </row>
    <row r="467">
      <c r="A467" s="4" t="inlineStr">
        <is>
          <t>Other financial investments</t>
        </is>
      </c>
      <c r="C467" s="5" t="n">
        <v>1088</v>
      </c>
    </row>
    <row r="468">
      <c r="A468" s="4" t="inlineStr">
        <is>
          <t>Total financial investments</t>
        </is>
      </c>
      <c r="C468" s="5" t="n">
        <v>1999</v>
      </c>
    </row>
    <row r="469">
      <c r="A469" s="3" t="inlineStr">
        <is>
          <t>Assets</t>
        </is>
      </c>
    </row>
    <row r="470">
      <c r="A470" s="4" t="inlineStr">
        <is>
          <t>Cash and cash equivalents</t>
        </is>
      </c>
      <c r="C470" s="5" t="n">
        <v>3729</v>
      </c>
    </row>
    <row r="471">
      <c r="A471" s="4" t="inlineStr">
        <is>
          <t>Other assets</t>
        </is>
      </c>
      <c r="C471" s="5" t="n">
        <v>3608</v>
      </c>
    </row>
    <row r="472">
      <c r="A472" s="4" t="inlineStr">
        <is>
          <t>Total assets</t>
        </is>
      </c>
      <c r="C472" s="5" t="n">
        <v>9336</v>
      </c>
    </row>
    <row r="473">
      <c r="A473" s="4" t="inlineStr">
        <is>
          <t>Shareholders' equity</t>
        </is>
      </c>
      <c r="C473" s="5" t="n">
        <v>1679</v>
      </c>
    </row>
    <row r="474">
      <c r="A474" s="4" t="inlineStr">
        <is>
          <t>Total equity</t>
        </is>
      </c>
      <c r="C474" s="5" t="n">
        <v>1679</v>
      </c>
    </row>
    <row r="475">
      <c r="A475" s="3" t="inlineStr">
        <is>
          <t>Liabilities</t>
        </is>
      </c>
    </row>
    <row r="476">
      <c r="A476" s="4" t="inlineStr">
        <is>
          <t>Core structural borrowings</t>
        </is>
      </c>
      <c r="C476" s="5" t="n">
        <v>6127</v>
      </c>
    </row>
    <row r="477">
      <c r="A477" s="4" t="inlineStr">
        <is>
          <t>Operational borrowings</t>
        </is>
      </c>
      <c r="C477" s="5" t="n">
        <v>595</v>
      </c>
    </row>
    <row r="478">
      <c r="A478" s="4" t="inlineStr">
        <is>
          <t>Other liabilities</t>
        </is>
      </c>
      <c r="C478" s="5" t="n">
        <v>935</v>
      </c>
    </row>
    <row r="479">
      <c r="A479" s="4" t="inlineStr">
        <is>
          <t>Total liabilities</t>
        </is>
      </c>
      <c r="C479" s="5" t="n">
        <v>7657</v>
      </c>
    </row>
    <row r="480">
      <c r="A480" s="4" t="inlineStr">
        <is>
          <t>Total equity and liabilities</t>
        </is>
      </c>
      <c r="C480" s="5" t="n">
        <v>9336</v>
      </c>
    </row>
    <row r="481">
      <c r="A481" s="4" t="inlineStr">
        <is>
          <t>Unallocated to a segment (central operations) | UK</t>
        </is>
      </c>
    </row>
    <row r="482">
      <c r="A482" s="3" t="inlineStr">
        <is>
          <t>Analysis of operating segments</t>
        </is>
      </c>
    </row>
    <row r="483">
      <c r="A483" s="4" t="inlineStr">
        <is>
          <t>Sovereign debt</t>
        </is>
      </c>
      <c r="C483" s="5" t="n">
        <v>226</v>
      </c>
    </row>
    <row r="484">
      <c r="A484" s="4" t="inlineStr">
        <is>
          <t>Unallocated to a segment (central operations) | Direct equities</t>
        </is>
      </c>
    </row>
    <row r="485">
      <c r="A485" s="3" t="inlineStr">
        <is>
          <t>Analysis of operating segments</t>
        </is>
      </c>
    </row>
    <row r="486">
      <c r="A486" s="4" t="inlineStr">
        <is>
          <t>Equity securities and holdings in collective investment schemes</t>
        </is>
      </c>
      <c r="C486" s="5" t="n">
        <v>683</v>
      </c>
    </row>
    <row r="487">
      <c r="A487" s="4" t="inlineStr">
        <is>
          <t>Unallocated to a segment (central operations) | Collective investment schemes</t>
        </is>
      </c>
    </row>
    <row r="488">
      <c r="A488" s="3" t="inlineStr">
        <is>
          <t>Analysis of operating segments</t>
        </is>
      </c>
    </row>
    <row r="489">
      <c r="A489" s="4" t="inlineStr">
        <is>
          <t>Equity securities and holdings in collective investment schemes</t>
        </is>
      </c>
      <c r="C489" s="5" t="n">
        <v>2</v>
      </c>
    </row>
    <row r="490">
      <c r="A490" s="4" t="inlineStr">
        <is>
          <t>Inter-segment elimination</t>
        </is>
      </c>
    </row>
    <row r="491">
      <c r="A491" s="3" t="inlineStr">
        <is>
          <t>Assets</t>
        </is>
      </c>
    </row>
    <row r="492">
      <c r="A492" s="4" t="inlineStr">
        <is>
          <t>Other assets</t>
        </is>
      </c>
      <c r="C492" s="5" t="n">
        <v>-3378</v>
      </c>
    </row>
    <row r="493">
      <c r="A493" s="4" t="inlineStr">
        <is>
          <t>Total assets</t>
        </is>
      </c>
      <c r="C493" s="5" t="n">
        <v>-3378</v>
      </c>
    </row>
    <row r="494">
      <c r="A494" s="3" t="inlineStr">
        <is>
          <t>Liabilities</t>
        </is>
      </c>
    </row>
    <row r="495">
      <c r="A495" s="4" t="inlineStr">
        <is>
          <t>Other liabilities</t>
        </is>
      </c>
      <c r="C495" s="5" t="n">
        <v>-3378</v>
      </c>
    </row>
    <row r="496">
      <c r="A496" s="4" t="inlineStr">
        <is>
          <t>Total liabilities</t>
        </is>
      </c>
      <c r="C496" s="5" t="n">
        <v>-3378</v>
      </c>
    </row>
    <row r="497">
      <c r="A497" s="4" t="inlineStr">
        <is>
          <t>Total equity and liabilities</t>
        </is>
      </c>
      <c r="C497" s="5" t="n">
        <v>-3378</v>
      </c>
    </row>
    <row r="498">
      <c r="A498" s="4" t="inlineStr">
        <is>
          <t>Discontinued US operations</t>
        </is>
      </c>
    </row>
    <row r="499">
      <c r="A499" s="3" t="inlineStr">
        <is>
          <t>Analysis of operating segments</t>
        </is>
      </c>
    </row>
    <row r="500">
      <c r="A500" s="4" t="inlineStr">
        <is>
          <t>Total financial investments</t>
        </is>
      </c>
      <c r="D500" s="6" t="n">
        <v>293562</v>
      </c>
    </row>
    <row r="501">
      <c r="A501" s="3" t="inlineStr">
        <is>
          <t>Assets</t>
        </is>
      </c>
    </row>
    <row r="502">
      <c r="A502" s="4" t="inlineStr">
        <is>
          <t>Cash and cash equivalents</t>
        </is>
      </c>
      <c r="D502" s="5" t="n">
        <v>3527</v>
      </c>
      <c r="E502" s="5" t="n">
        <v>1621</v>
      </c>
    </row>
    <row r="503">
      <c r="A503" s="4" t="inlineStr">
        <is>
          <t>Reinsurers' share of insurance contract liabilities</t>
        </is>
      </c>
      <c r="D503" s="5" t="n">
        <v>34014</v>
      </c>
      <c r="E503" s="5" t="n">
        <v>35232</v>
      </c>
    </row>
    <row r="504">
      <c r="A504" s="4" t="inlineStr">
        <is>
          <t>Shareholders' equity</t>
        </is>
      </c>
      <c r="D504" s="5" t="n">
        <v>2228</v>
      </c>
    </row>
    <row r="505">
      <c r="A505" s="4" t="inlineStr">
        <is>
          <t>Non-controlling interests</t>
        </is>
      </c>
      <c r="D505" s="6" t="n">
        <v>278</v>
      </c>
    </row>
    <row r="506">
      <c r="A506" s="4" t="inlineStr">
        <is>
          <t>Discontinued US operations | Operating segments</t>
        </is>
      </c>
    </row>
    <row r="507">
      <c r="A507" s="3" t="inlineStr">
        <is>
          <t>Analysis of operating segments</t>
        </is>
      </c>
    </row>
    <row r="508">
      <c r="A508" s="4" t="inlineStr">
        <is>
          <t>Sovereign debt</t>
        </is>
      </c>
      <c r="E508" s="5" t="n">
        <v>5156</v>
      </c>
    </row>
    <row r="509">
      <c r="A509" s="4" t="inlineStr">
        <is>
          <t>Other government bonds</t>
        </is>
      </c>
      <c r="E509" s="5" t="n">
        <v>1090</v>
      </c>
    </row>
    <row r="510">
      <c r="A510" s="4" t="inlineStr">
        <is>
          <t>Corporate bonds</t>
        </is>
      </c>
      <c r="E510" s="5" t="n">
        <v>26554</v>
      </c>
    </row>
    <row r="511">
      <c r="A511" s="4" t="inlineStr">
        <is>
          <t>Asset-backed securities</t>
        </is>
      </c>
      <c r="E511" s="5" t="n">
        <v>3233</v>
      </c>
    </row>
    <row r="512">
      <c r="A512" s="4" t="inlineStr">
        <is>
          <t>Total debt securities</t>
        </is>
      </c>
      <c r="E512" s="5" t="n">
        <v>36033</v>
      </c>
    </row>
    <row r="513">
      <c r="A513" s="4" t="inlineStr">
        <is>
          <t>Loans</t>
        </is>
      </c>
      <c r="E513" s="5" t="n">
        <v>12340</v>
      </c>
    </row>
    <row r="514">
      <c r="A514" s="4" t="inlineStr">
        <is>
          <t>Equity securities and holdings in collective investment schemes</t>
        </is>
      </c>
      <c r="E514" s="5" t="n">
        <v>219340</v>
      </c>
    </row>
    <row r="515">
      <c r="A515" s="4" t="inlineStr">
        <is>
          <t>Other financial investments</t>
        </is>
      </c>
      <c r="E515" s="5" t="n">
        <v>4094</v>
      </c>
    </row>
    <row r="516">
      <c r="A516" s="4" t="inlineStr">
        <is>
          <t>Total financial investments</t>
        </is>
      </c>
      <c r="E516" s="5" t="n">
        <v>271807</v>
      </c>
    </row>
    <row r="517">
      <c r="A517" s="3" t="inlineStr">
        <is>
          <t>Assets</t>
        </is>
      </c>
    </row>
    <row r="518">
      <c r="A518" s="4" t="inlineStr">
        <is>
          <t>Investment properties</t>
        </is>
      </c>
      <c r="E518" s="5" t="n">
        <v>7</v>
      </c>
    </row>
    <row r="519">
      <c r="A519" s="4" t="inlineStr">
        <is>
          <t>Cash and cash equivalents</t>
        </is>
      </c>
      <c r="E519" s="5" t="n">
        <v>1621</v>
      </c>
    </row>
    <row r="520">
      <c r="A520" s="4" t="inlineStr">
        <is>
          <t>Reinsurers' share of insurance contract liabilities</t>
        </is>
      </c>
      <c r="E520" s="5" t="n">
        <v>35232</v>
      </c>
    </row>
    <row r="521">
      <c r="A521" s="4" t="inlineStr">
        <is>
          <t>Other assets</t>
        </is>
      </c>
      <c r="E521" s="5" t="n">
        <v>19813</v>
      </c>
    </row>
    <row r="522">
      <c r="A522" s="4" t="inlineStr">
        <is>
          <t>Total assets</t>
        </is>
      </c>
      <c r="E522" s="5" t="n">
        <v>328480</v>
      </c>
    </row>
    <row r="523">
      <c r="A523" s="4" t="inlineStr">
        <is>
          <t>Shareholders' equity</t>
        </is>
      </c>
      <c r="E523" s="5" t="n">
        <v>8511</v>
      </c>
    </row>
    <row r="524">
      <c r="A524" s="4" t="inlineStr">
        <is>
          <t>Non-controlling interests</t>
        </is>
      </c>
      <c r="E524" s="5" t="n">
        <v>1063</v>
      </c>
    </row>
    <row r="525">
      <c r="A525" s="4" t="inlineStr">
        <is>
          <t>Total equity</t>
        </is>
      </c>
      <c r="E525" s="5" t="n">
        <v>9574</v>
      </c>
    </row>
    <row r="526">
      <c r="A526" s="3" t="inlineStr">
        <is>
          <t>Liabilities</t>
        </is>
      </c>
    </row>
    <row r="527">
      <c r="A527" s="4" t="inlineStr">
        <is>
          <t>Contract liabilities and unallocated surplus of with-profits funds</t>
        </is>
      </c>
      <c r="E527" s="5" t="n">
        <v>296513</v>
      </c>
    </row>
    <row r="528">
      <c r="A528" s="4" t="inlineStr">
        <is>
          <t>Core structural borrowings</t>
        </is>
      </c>
      <c r="E528" s="5" t="n">
        <v>250</v>
      </c>
    </row>
    <row r="529">
      <c r="A529" s="4" t="inlineStr">
        <is>
          <t>Operational borrowings</t>
        </is>
      </c>
      <c r="E529" s="5" t="n">
        <v>1498</v>
      </c>
    </row>
    <row r="530">
      <c r="A530" s="4" t="inlineStr">
        <is>
          <t>Other liabilities</t>
        </is>
      </c>
      <c r="E530" s="5" t="n">
        <v>20645</v>
      </c>
    </row>
    <row r="531">
      <c r="A531" s="4" t="inlineStr">
        <is>
          <t>Total liabilities</t>
        </is>
      </c>
      <c r="E531" s="5" t="n">
        <v>318906</v>
      </c>
    </row>
    <row r="532">
      <c r="A532" s="4" t="inlineStr">
        <is>
          <t>Total equity and liabilities</t>
        </is>
      </c>
      <c r="E532" s="5" t="n">
        <v>328480</v>
      </c>
    </row>
    <row r="533">
      <c r="A533" s="4" t="inlineStr">
        <is>
          <t>Discontinued US operations | Operating segments | US</t>
        </is>
      </c>
    </row>
    <row r="534">
      <c r="A534" s="3" t="inlineStr">
        <is>
          <t>Analysis of operating segments</t>
        </is>
      </c>
    </row>
    <row r="535">
      <c r="A535" s="4" t="inlineStr">
        <is>
          <t>Sovereign debt</t>
        </is>
      </c>
      <c r="E535" s="5" t="n">
        <v>5126</v>
      </c>
    </row>
    <row r="536">
      <c r="A536" s="4" t="inlineStr">
        <is>
          <t>Discontinued US operations | Operating segments | Other (predominantly Asia)</t>
        </is>
      </c>
    </row>
    <row r="537">
      <c r="A537" s="3" t="inlineStr">
        <is>
          <t>Analysis of operating segments</t>
        </is>
      </c>
    </row>
    <row r="538">
      <c r="A538" s="4" t="inlineStr">
        <is>
          <t>Sovereign debt</t>
        </is>
      </c>
      <c r="E538" s="5" t="n">
        <v>30</v>
      </c>
    </row>
    <row r="539">
      <c r="A539" s="4" t="inlineStr">
        <is>
          <t>Discontinued US operations | Operating segments | AAA</t>
        </is>
      </c>
    </row>
    <row r="540">
      <c r="A540" s="3" t="inlineStr">
        <is>
          <t>Analysis of operating segments</t>
        </is>
      </c>
    </row>
    <row r="541">
      <c r="A541" s="4" t="inlineStr">
        <is>
          <t>Other government bonds</t>
        </is>
      </c>
      <c r="E541" s="5" t="n">
        <v>377</v>
      </c>
    </row>
    <row r="542">
      <c r="A542" s="4" t="inlineStr">
        <is>
          <t>Corporate bonds</t>
        </is>
      </c>
      <c r="E542" s="5" t="n">
        <v>265</v>
      </c>
    </row>
    <row r="543">
      <c r="A543" s="4" t="inlineStr">
        <is>
          <t>Asset-backed securities</t>
        </is>
      </c>
      <c r="E543" s="5" t="n">
        <v>2110</v>
      </c>
    </row>
    <row r="544">
      <c r="A544" s="4" t="inlineStr">
        <is>
          <t>Discontinued US operations | Operating segments | AA+ to AA-</t>
        </is>
      </c>
    </row>
    <row r="545">
      <c r="A545" s="3" t="inlineStr">
        <is>
          <t>Analysis of operating segments</t>
        </is>
      </c>
    </row>
    <row r="546">
      <c r="A546" s="4" t="inlineStr">
        <is>
          <t>Other government bonds</t>
        </is>
      </c>
      <c r="E546" s="5" t="n">
        <v>522</v>
      </c>
    </row>
    <row r="547">
      <c r="A547" s="4" t="inlineStr">
        <is>
          <t>Corporate bonds</t>
        </is>
      </c>
      <c r="E547" s="5" t="n">
        <v>869</v>
      </c>
    </row>
    <row r="548">
      <c r="A548" s="4" t="inlineStr">
        <is>
          <t>Asset-backed securities</t>
        </is>
      </c>
      <c r="E548" s="5" t="n">
        <v>171</v>
      </c>
    </row>
    <row r="549">
      <c r="A549" s="4" t="inlineStr">
        <is>
          <t>Discontinued US operations | Operating segments | A+ to A-</t>
        </is>
      </c>
    </row>
    <row r="550">
      <c r="A550" s="3" t="inlineStr">
        <is>
          <t>Analysis of operating segments</t>
        </is>
      </c>
    </row>
    <row r="551">
      <c r="A551" s="4" t="inlineStr">
        <is>
          <t>Other government bonds</t>
        </is>
      </c>
      <c r="E551" s="5" t="n">
        <v>188</v>
      </c>
    </row>
    <row r="552">
      <c r="A552" s="4" t="inlineStr">
        <is>
          <t>Corporate bonds</t>
        </is>
      </c>
      <c r="E552" s="5" t="n">
        <v>10759</v>
      </c>
    </row>
    <row r="553">
      <c r="A553" s="4" t="inlineStr">
        <is>
          <t>Asset-backed securities</t>
        </is>
      </c>
      <c r="E553" s="5" t="n">
        <v>741</v>
      </c>
    </row>
    <row r="554">
      <c r="A554" s="4" t="inlineStr">
        <is>
          <t>Discontinued US operations | Operating segments | BBB+ to BBB-</t>
        </is>
      </c>
    </row>
    <row r="555">
      <c r="A555" s="3" t="inlineStr">
        <is>
          <t>Analysis of operating segments</t>
        </is>
      </c>
    </row>
    <row r="556">
      <c r="A556" s="4" t="inlineStr">
        <is>
          <t>Other government bonds</t>
        </is>
      </c>
      <c r="E556" s="5" t="n">
        <v>3</v>
      </c>
    </row>
    <row r="557">
      <c r="A557" s="4" t="inlineStr">
        <is>
          <t>Corporate bonds</t>
        </is>
      </c>
      <c r="E557" s="5" t="n">
        <v>12686</v>
      </c>
    </row>
    <row r="558">
      <c r="A558" s="4" t="inlineStr">
        <is>
          <t>Asset-backed securities</t>
        </is>
      </c>
      <c r="E558" s="5" t="n">
        <v>163</v>
      </c>
    </row>
    <row r="559">
      <c r="A559" s="4" t="inlineStr">
        <is>
          <t>Discontinued US operations | Operating segments | Below BBB- and unrated</t>
        </is>
      </c>
    </row>
    <row r="560">
      <c r="A560" s="3" t="inlineStr">
        <is>
          <t>Analysis of operating segments</t>
        </is>
      </c>
    </row>
    <row r="561">
      <c r="A561" s="4" t="inlineStr">
        <is>
          <t>Corporate bonds</t>
        </is>
      </c>
      <c r="E561" s="5" t="n">
        <v>1975</v>
      </c>
    </row>
    <row r="562">
      <c r="A562" s="4" t="inlineStr">
        <is>
          <t>Asset-backed securities</t>
        </is>
      </c>
      <c r="E562" s="5" t="n">
        <v>48</v>
      </c>
    </row>
    <row r="563">
      <c r="A563" s="4" t="inlineStr">
        <is>
          <t>Discontinued US operations | Operating segments | Mortgage loans</t>
        </is>
      </c>
    </row>
    <row r="564">
      <c r="A564" s="3" t="inlineStr">
        <is>
          <t>Analysis of operating segments</t>
        </is>
      </c>
    </row>
    <row r="565">
      <c r="A565" s="4" t="inlineStr">
        <is>
          <t>Loans</t>
        </is>
      </c>
      <c r="E565" s="5" t="n">
        <v>7833</v>
      </c>
    </row>
    <row r="566">
      <c r="A566" s="4" t="inlineStr">
        <is>
          <t>Discontinued US operations | Operating segments | Policy loans</t>
        </is>
      </c>
    </row>
    <row r="567">
      <c r="A567" s="3" t="inlineStr">
        <is>
          <t>Analysis of operating segments</t>
        </is>
      </c>
    </row>
    <row r="568">
      <c r="A568" s="4" t="inlineStr">
        <is>
          <t>Loans</t>
        </is>
      </c>
      <c r="E568" s="5" t="n">
        <v>4507</v>
      </c>
    </row>
    <row r="569">
      <c r="A569" s="4" t="inlineStr">
        <is>
          <t>Discontinued US operations | Operating segments | Direct equities</t>
        </is>
      </c>
    </row>
    <row r="570">
      <c r="A570" s="3" t="inlineStr">
        <is>
          <t>Analysis of operating segments</t>
        </is>
      </c>
    </row>
    <row r="571">
      <c r="A571" s="4" t="inlineStr">
        <is>
          <t>Equity securities and holdings in collective investment schemes</t>
        </is>
      </c>
      <c r="E571" s="5" t="n">
        <v>253</v>
      </c>
    </row>
    <row r="572">
      <c r="A572" s="4" t="inlineStr">
        <is>
          <t>Discontinued US operations | Operating segments | Collective investment schemes</t>
        </is>
      </c>
    </row>
    <row r="573">
      <c r="A573" s="3" t="inlineStr">
        <is>
          <t>Analysis of operating segments</t>
        </is>
      </c>
    </row>
    <row r="574">
      <c r="A574" s="4" t="inlineStr">
        <is>
          <t>Equity securities and holdings in collective investment schemes</t>
        </is>
      </c>
      <c r="E574" s="5" t="n">
        <v>25</v>
      </c>
    </row>
    <row r="575">
      <c r="A575" s="4" t="inlineStr">
        <is>
          <t>Discontinued US operations | Operating segments | US separate account assets</t>
        </is>
      </c>
    </row>
    <row r="576">
      <c r="A576" s="3" t="inlineStr">
        <is>
          <t>Analysis of operating segments</t>
        </is>
      </c>
    </row>
    <row r="577">
      <c r="A577" s="4" t="inlineStr">
        <is>
          <t>Equity securities and holdings in collective investment schemes</t>
        </is>
      </c>
      <c r="E577" s="5" t="n">
        <v>219062</v>
      </c>
    </row>
    <row r="578">
      <c r="A578" s="4" t="inlineStr">
        <is>
          <t>Continuing and discontinued operations</t>
        </is>
      </c>
    </row>
    <row r="579">
      <c r="A579" s="3" t="inlineStr">
        <is>
          <t>Analysis of operating segments</t>
        </is>
      </c>
    </row>
    <row r="580">
      <c r="A580" s="4" t="inlineStr">
        <is>
          <t>Sovereign debt</t>
        </is>
      </c>
      <c r="E580" s="5" t="n">
        <v>49960</v>
      </c>
    </row>
    <row r="581">
      <c r="A581" s="4" t="inlineStr">
        <is>
          <t>Other government bonds</t>
        </is>
      </c>
      <c r="E581" s="5" t="n">
        <v>6206</v>
      </c>
    </row>
    <row r="582">
      <c r="A582" s="4" t="inlineStr">
        <is>
          <t>Corporate bonds</t>
        </is>
      </c>
      <c r="E582" s="5" t="n">
        <v>66249</v>
      </c>
    </row>
    <row r="583">
      <c r="A583" s="4" t="inlineStr">
        <is>
          <t>Asset-backed securities</t>
        </is>
      </c>
      <c r="E583" s="5" t="n">
        <v>3414</v>
      </c>
    </row>
    <row r="584">
      <c r="A584" s="4" t="inlineStr">
        <is>
          <t>Total debt securities</t>
        </is>
      </c>
      <c r="B584" s="4" t="inlineStr">
        <is>
          <t>[1],[2]</t>
        </is>
      </c>
      <c r="E584" s="5" t="n">
        <v>125829</v>
      </c>
    </row>
    <row r="585">
      <c r="A585" s="4" t="inlineStr">
        <is>
          <t>Loans</t>
        </is>
      </c>
      <c r="B585" s="4" t="inlineStr">
        <is>
          <t>[2]</t>
        </is>
      </c>
      <c r="E585" s="5" t="n">
        <v>14588</v>
      </c>
    </row>
    <row r="586">
      <c r="A586" s="4" t="inlineStr">
        <is>
          <t>Equity securities and holdings in collective investment schemes</t>
        </is>
      </c>
      <c r="B586" s="4" t="inlineStr">
        <is>
          <t>[1],[2]</t>
        </is>
      </c>
      <c r="E586" s="5" t="n">
        <v>278635</v>
      </c>
    </row>
    <row r="587">
      <c r="A587" s="4" t="inlineStr">
        <is>
          <t>Other financial investments</t>
        </is>
      </c>
      <c r="E587" s="5" t="n">
        <v>8348</v>
      </c>
    </row>
    <row r="588">
      <c r="A588" s="4" t="inlineStr">
        <is>
          <t>Total financial investments</t>
        </is>
      </c>
      <c r="E588" s="5" t="n">
        <v>427400</v>
      </c>
    </row>
    <row r="589">
      <c r="A589" s="3" t="inlineStr">
        <is>
          <t>Assets</t>
        </is>
      </c>
    </row>
    <row r="590">
      <c r="A590" s="4" t="inlineStr">
        <is>
          <t>Investment properties</t>
        </is>
      </c>
      <c r="B590" s="4" t="inlineStr">
        <is>
          <t>[2]</t>
        </is>
      </c>
      <c r="E590" s="5" t="n">
        <v>23</v>
      </c>
    </row>
    <row r="591">
      <c r="A591" s="4" t="inlineStr">
        <is>
          <t>Investments in joint ventures and associates accounted for using the equity method</t>
        </is>
      </c>
      <c r="B591" s="4" t="inlineStr">
        <is>
          <t>[2]</t>
        </is>
      </c>
      <c r="E591" s="5" t="n">
        <v>1962</v>
      </c>
    </row>
    <row r="592">
      <c r="A592" s="4" t="inlineStr">
        <is>
          <t>Cash and cash equivalents</t>
        </is>
      </c>
      <c r="C592" s="6" t="n">
        <v>7170</v>
      </c>
      <c r="E592" s="5" t="n">
        <v>8018</v>
      </c>
      <c r="F592" s="4" t="inlineStr">
        <is>
          <t>[2]</t>
        </is>
      </c>
    </row>
    <row r="593">
      <c r="A593" s="4" t="inlineStr">
        <is>
          <t>Reinsurers' share of insurance contract liabilities</t>
        </is>
      </c>
      <c r="B593" s="4" t="inlineStr">
        <is>
          <t>[2]</t>
        </is>
      </c>
      <c r="E593" s="5" t="n">
        <v>46595</v>
      </c>
    </row>
    <row r="594">
      <c r="A594" s="4" t="inlineStr">
        <is>
          <t>Other assets</t>
        </is>
      </c>
      <c r="E594" s="5" t="n">
        <v>32099</v>
      </c>
    </row>
    <row r="595">
      <c r="A595" s="4" t="inlineStr">
        <is>
          <t>Total assets</t>
        </is>
      </c>
      <c r="B595" s="4" t="inlineStr">
        <is>
          <t>[2]</t>
        </is>
      </c>
      <c r="E595" s="5" t="n">
        <v>516097</v>
      </c>
    </row>
    <row r="596">
      <c r="A596" s="4" t="inlineStr">
        <is>
          <t>Shareholders' equity</t>
        </is>
      </c>
      <c r="B596" s="4" t="inlineStr">
        <is>
          <t>[2]</t>
        </is>
      </c>
      <c r="E596" s="5" t="n">
        <v>20878</v>
      </c>
    </row>
    <row r="597">
      <c r="A597" s="4" t="inlineStr">
        <is>
          <t>Non-controlling interests</t>
        </is>
      </c>
      <c r="B597" s="4" t="inlineStr">
        <is>
          <t>[2]</t>
        </is>
      </c>
      <c r="E597" s="5" t="n">
        <v>1241</v>
      </c>
    </row>
    <row r="598">
      <c r="A598" s="4" t="inlineStr">
        <is>
          <t>Total equity</t>
        </is>
      </c>
      <c r="B598" s="4" t="inlineStr">
        <is>
          <t>[2]</t>
        </is>
      </c>
      <c r="E598" s="5" t="n">
        <v>22119</v>
      </c>
    </row>
    <row r="599">
      <c r="A599" s="3" t="inlineStr">
        <is>
          <t>Liabilities</t>
        </is>
      </c>
    </row>
    <row r="600">
      <c r="A600" s="4" t="inlineStr">
        <is>
          <t>Contract liabilities and unallocated surplus of with-profits funds</t>
        </is>
      </c>
      <c r="E600" s="5" t="n">
        <v>446463</v>
      </c>
    </row>
    <row r="601">
      <c r="A601" s="4" t="inlineStr">
        <is>
          <t>Core structural borrowings</t>
        </is>
      </c>
      <c r="B601" s="4" t="inlineStr">
        <is>
          <t>[2]</t>
        </is>
      </c>
      <c r="E601" s="5" t="n">
        <v>6633</v>
      </c>
    </row>
    <row r="602">
      <c r="A602" s="4" t="inlineStr">
        <is>
          <t>Operational borrowings</t>
        </is>
      </c>
      <c r="B602" s="4" t="inlineStr">
        <is>
          <t>[2]</t>
        </is>
      </c>
      <c r="E602" s="5" t="n">
        <v>2444</v>
      </c>
    </row>
    <row r="603">
      <c r="A603" s="4" t="inlineStr">
        <is>
          <t>Other liabilities</t>
        </is>
      </c>
      <c r="E603" s="5" t="n">
        <v>38438</v>
      </c>
    </row>
    <row r="604">
      <c r="A604" s="4" t="inlineStr">
        <is>
          <t>Total liabilities</t>
        </is>
      </c>
      <c r="B604" s="4" t="inlineStr">
        <is>
          <t>[2]</t>
        </is>
      </c>
      <c r="E604" s="5" t="n">
        <v>493978</v>
      </c>
    </row>
    <row r="605">
      <c r="A605" s="4" t="inlineStr">
        <is>
          <t>Total equity and liabilities</t>
        </is>
      </c>
      <c r="B605" s="4" t="inlineStr">
        <is>
          <t>[2]</t>
        </is>
      </c>
      <c r="E605" s="5" t="n">
        <v>516097</v>
      </c>
    </row>
    <row r="606">
      <c r="A606" s="4" t="inlineStr">
        <is>
          <t>Continuing and discontinued operations | Indonesia</t>
        </is>
      </c>
    </row>
    <row r="607">
      <c r="A607" s="3" t="inlineStr">
        <is>
          <t>Analysis of operating segments</t>
        </is>
      </c>
    </row>
    <row r="608">
      <c r="A608" s="4" t="inlineStr">
        <is>
          <t>Sovereign debt</t>
        </is>
      </c>
      <c r="E608" s="5" t="n">
        <v>1619</v>
      </c>
    </row>
    <row r="609">
      <c r="A609" s="4" t="inlineStr">
        <is>
          <t>Continuing and discontinued operations | Singapore</t>
        </is>
      </c>
    </row>
    <row r="610">
      <c r="A610" s="3" t="inlineStr">
        <is>
          <t>Analysis of operating segments</t>
        </is>
      </c>
    </row>
    <row r="611">
      <c r="A611" s="4" t="inlineStr">
        <is>
          <t>Sovereign debt</t>
        </is>
      </c>
      <c r="E611" s="5" t="n">
        <v>5586</v>
      </c>
    </row>
    <row r="612">
      <c r="A612" s="4" t="inlineStr">
        <is>
          <t>Continuing and discontinued operations | Thailand</t>
        </is>
      </c>
    </row>
    <row r="613">
      <c r="A613" s="3" t="inlineStr">
        <is>
          <t>Analysis of operating segments</t>
        </is>
      </c>
    </row>
    <row r="614">
      <c r="A614" s="4" t="inlineStr">
        <is>
          <t>Sovereign debt</t>
        </is>
      </c>
      <c r="E614" s="5" t="n">
        <v>2010</v>
      </c>
    </row>
    <row r="615">
      <c r="A615" s="4" t="inlineStr">
        <is>
          <t>Continuing and discontinued operations | UK</t>
        </is>
      </c>
    </row>
    <row r="616">
      <c r="A616" s="3" t="inlineStr">
        <is>
          <t>Analysis of operating segments</t>
        </is>
      </c>
    </row>
    <row r="617">
      <c r="A617" s="4" t="inlineStr">
        <is>
          <t>Sovereign debt</t>
        </is>
      </c>
      <c r="E617" s="5" t="n">
        <v>7</v>
      </c>
    </row>
    <row r="618">
      <c r="A618" s="4" t="inlineStr">
        <is>
          <t>Continuing and discontinued operations | US</t>
        </is>
      </c>
    </row>
    <row r="619">
      <c r="A619" s="3" t="inlineStr">
        <is>
          <t>Analysis of operating segments</t>
        </is>
      </c>
    </row>
    <row r="620">
      <c r="A620" s="4" t="inlineStr">
        <is>
          <t>Sovereign debt</t>
        </is>
      </c>
      <c r="E620" s="5" t="n">
        <v>32094</v>
      </c>
    </row>
    <row r="621">
      <c r="A621" s="4" t="inlineStr">
        <is>
          <t>Continuing and discontinued operations | Vietnam</t>
        </is>
      </c>
    </row>
    <row r="622">
      <c r="A622" s="3" t="inlineStr">
        <is>
          <t>Analysis of operating segments</t>
        </is>
      </c>
    </row>
    <row r="623">
      <c r="A623" s="4" t="inlineStr">
        <is>
          <t>Sovereign debt</t>
        </is>
      </c>
      <c r="E623" s="5" t="n">
        <v>2892</v>
      </c>
    </row>
    <row r="624">
      <c r="A624" s="4" t="inlineStr">
        <is>
          <t>Continuing and discontinued operations | Other (predominantly Asia)</t>
        </is>
      </c>
    </row>
    <row r="625">
      <c r="A625" s="3" t="inlineStr">
        <is>
          <t>Analysis of operating segments</t>
        </is>
      </c>
    </row>
    <row r="626">
      <c r="A626" s="4" t="inlineStr">
        <is>
          <t>Sovereign debt</t>
        </is>
      </c>
      <c r="E626" s="5" t="n">
        <v>5752</v>
      </c>
    </row>
    <row r="627">
      <c r="A627" s="4" t="inlineStr">
        <is>
          <t>Continuing and discontinued operations | AAA</t>
        </is>
      </c>
    </row>
    <row r="628">
      <c r="A628" s="3" t="inlineStr">
        <is>
          <t>Analysis of operating segments</t>
        </is>
      </c>
    </row>
    <row r="629">
      <c r="A629" s="4" t="inlineStr">
        <is>
          <t>Other government bonds</t>
        </is>
      </c>
      <c r="E629" s="5" t="n">
        <v>2298</v>
      </c>
    </row>
    <row r="630">
      <c r="A630" s="4" t="inlineStr">
        <is>
          <t>Corporate bonds</t>
        </is>
      </c>
      <c r="E630" s="5" t="n">
        <v>2254</v>
      </c>
    </row>
    <row r="631">
      <c r="A631" s="4" t="inlineStr">
        <is>
          <t>Asset-backed securities</t>
        </is>
      </c>
      <c r="E631" s="5" t="n">
        <v>2217</v>
      </c>
    </row>
    <row r="632">
      <c r="A632" s="4" t="inlineStr">
        <is>
          <t>Continuing and discontinued operations | AA+ to AA-</t>
        </is>
      </c>
    </row>
    <row r="633">
      <c r="A633" s="3" t="inlineStr">
        <is>
          <t>Analysis of operating segments</t>
        </is>
      </c>
    </row>
    <row r="634">
      <c r="A634" s="4" t="inlineStr">
        <is>
          <t>Other government bonds</t>
        </is>
      </c>
      <c r="E634" s="5" t="n">
        <v>681</v>
      </c>
    </row>
    <row r="635">
      <c r="A635" s="4" t="inlineStr">
        <is>
          <t>Corporate bonds</t>
        </is>
      </c>
      <c r="E635" s="5" t="n">
        <v>5159</v>
      </c>
    </row>
    <row r="636">
      <c r="A636" s="4" t="inlineStr">
        <is>
          <t>Asset-backed securities</t>
        </is>
      </c>
      <c r="E636" s="5" t="n">
        <v>174</v>
      </c>
    </row>
    <row r="637">
      <c r="A637" s="4" t="inlineStr">
        <is>
          <t>Continuing and discontinued operations | A+ to A-</t>
        </is>
      </c>
    </row>
    <row r="638">
      <c r="A638" s="3" t="inlineStr">
        <is>
          <t>Analysis of operating segments</t>
        </is>
      </c>
    </row>
    <row r="639">
      <c r="A639" s="4" t="inlineStr">
        <is>
          <t>Other government bonds</t>
        </is>
      </c>
      <c r="E639" s="5" t="n">
        <v>1469</v>
      </c>
    </row>
    <row r="640">
      <c r="A640" s="4" t="inlineStr">
        <is>
          <t>Corporate bonds</t>
        </is>
      </c>
      <c r="E640" s="5" t="n">
        <v>23938</v>
      </c>
    </row>
    <row r="641">
      <c r="A641" s="4" t="inlineStr">
        <is>
          <t>Asset-backed securities</t>
        </is>
      </c>
      <c r="E641" s="5" t="n">
        <v>772</v>
      </c>
    </row>
    <row r="642">
      <c r="A642" s="4" t="inlineStr">
        <is>
          <t>Continuing and discontinued operations | BBB+ to BBB-</t>
        </is>
      </c>
    </row>
    <row r="643">
      <c r="A643" s="3" t="inlineStr">
        <is>
          <t>Analysis of operating segments</t>
        </is>
      </c>
    </row>
    <row r="644">
      <c r="A644" s="4" t="inlineStr">
        <is>
          <t>Other government bonds</t>
        </is>
      </c>
      <c r="E644" s="5" t="n">
        <v>667</v>
      </c>
    </row>
    <row r="645">
      <c r="A645" s="4" t="inlineStr">
        <is>
          <t>Corporate bonds</t>
        </is>
      </c>
      <c r="E645" s="5" t="n">
        <v>27775</v>
      </c>
    </row>
    <row r="646">
      <c r="A646" s="4" t="inlineStr">
        <is>
          <t>Asset-backed securities</t>
        </is>
      </c>
      <c r="E646" s="5" t="n">
        <v>184</v>
      </c>
    </row>
    <row r="647">
      <c r="A647" s="4" t="inlineStr">
        <is>
          <t>Continuing and discontinued operations | Below BBB- and unrated</t>
        </is>
      </c>
    </row>
    <row r="648">
      <c r="A648" s="3" t="inlineStr">
        <is>
          <t>Analysis of operating segments</t>
        </is>
      </c>
    </row>
    <row r="649">
      <c r="A649" s="4" t="inlineStr">
        <is>
          <t>Other government bonds</t>
        </is>
      </c>
      <c r="E649" s="5" t="n">
        <v>1091</v>
      </c>
    </row>
    <row r="650">
      <c r="A650" s="4" t="inlineStr">
        <is>
          <t>Corporate bonds</t>
        </is>
      </c>
      <c r="E650" s="5" t="n">
        <v>7123</v>
      </c>
    </row>
    <row r="651">
      <c r="A651" s="4" t="inlineStr">
        <is>
          <t>Asset-backed securities</t>
        </is>
      </c>
      <c r="E651" s="5" t="n">
        <v>67</v>
      </c>
    </row>
    <row r="652">
      <c r="A652" s="4" t="inlineStr">
        <is>
          <t>Continuing and discontinued operations | Mortgage loans</t>
        </is>
      </c>
    </row>
    <row r="653">
      <c r="A653" s="3" t="inlineStr">
        <is>
          <t>Analysis of operating segments</t>
        </is>
      </c>
    </row>
    <row r="654">
      <c r="A654" s="4" t="inlineStr">
        <is>
          <t>Loans</t>
        </is>
      </c>
      <c r="E654" s="5" t="n">
        <v>7991</v>
      </c>
    </row>
    <row r="655">
      <c r="A655" s="4" t="inlineStr">
        <is>
          <t>Continuing and discontinued operations | Policy loans</t>
        </is>
      </c>
    </row>
    <row r="656">
      <c r="A656" s="3" t="inlineStr">
        <is>
          <t>Analysis of operating segments</t>
        </is>
      </c>
    </row>
    <row r="657">
      <c r="A657" s="4" t="inlineStr">
        <is>
          <t>Loans</t>
        </is>
      </c>
      <c r="E657" s="5" t="n">
        <v>6089</v>
      </c>
    </row>
    <row r="658">
      <c r="A658" s="4" t="inlineStr">
        <is>
          <t>Continuing and discontinued operations | Other loans</t>
        </is>
      </c>
    </row>
    <row r="659">
      <c r="A659" s="3" t="inlineStr">
        <is>
          <t>Analysis of operating segments</t>
        </is>
      </c>
    </row>
    <row r="660">
      <c r="A660" s="4" t="inlineStr">
        <is>
          <t>Loans</t>
        </is>
      </c>
      <c r="E660" s="5" t="n">
        <v>508</v>
      </c>
    </row>
    <row r="661">
      <c r="A661" s="4" t="inlineStr">
        <is>
          <t>Continuing and discontinued operations | Direct equities</t>
        </is>
      </c>
    </row>
    <row r="662">
      <c r="A662" s="3" t="inlineStr">
        <is>
          <t>Analysis of operating segments</t>
        </is>
      </c>
    </row>
    <row r="663">
      <c r="A663" s="4" t="inlineStr">
        <is>
          <t>Equity securities and holdings in collective investment schemes</t>
        </is>
      </c>
      <c r="E663" s="5" t="n">
        <v>32381</v>
      </c>
    </row>
    <row r="664">
      <c r="A664" s="4" t="inlineStr">
        <is>
          <t>Continuing and discontinued operations | Collective investment schemes</t>
        </is>
      </c>
    </row>
    <row r="665">
      <c r="A665" s="3" t="inlineStr">
        <is>
          <t>Analysis of operating segments</t>
        </is>
      </c>
    </row>
    <row r="666">
      <c r="A666" s="4" t="inlineStr">
        <is>
          <t>Equity securities and holdings in collective investment schemes</t>
        </is>
      </c>
      <c r="E666" s="5" t="n">
        <v>27192</v>
      </c>
    </row>
    <row r="667">
      <c r="A667" s="4" t="inlineStr">
        <is>
          <t>Continuing and discontinued operations | US separate account assets</t>
        </is>
      </c>
    </row>
    <row r="668">
      <c r="A668" s="3" t="inlineStr">
        <is>
          <t>Analysis of operating segments</t>
        </is>
      </c>
    </row>
    <row r="669">
      <c r="A669" s="4" t="inlineStr">
        <is>
          <t>Equity securities and holdings in collective investment schemes</t>
        </is>
      </c>
      <c r="E669" s="5" t="n">
        <v>219062</v>
      </c>
    </row>
    <row r="670">
      <c r="A670" s="4" t="inlineStr">
        <is>
          <t>Continuing and discontinued operations | Unallocated to a segment (central operations)</t>
        </is>
      </c>
    </row>
    <row r="671">
      <c r="A671" s="3" t="inlineStr">
        <is>
          <t>Analysis of operating segments</t>
        </is>
      </c>
    </row>
    <row r="672">
      <c r="A672" s="4" t="inlineStr">
        <is>
          <t>Equity securities and holdings in collective investment schemes</t>
        </is>
      </c>
      <c r="E672" s="5" t="n">
        <v>2</v>
      </c>
    </row>
    <row r="673">
      <c r="A673" s="4" t="inlineStr">
        <is>
          <t>Other financial investments</t>
        </is>
      </c>
      <c r="E673" s="5" t="n">
        <v>13</v>
      </c>
    </row>
    <row r="674">
      <c r="A674" s="4" t="inlineStr">
        <is>
          <t>Total financial investments</t>
        </is>
      </c>
      <c r="E674" s="5" t="n">
        <v>15</v>
      </c>
    </row>
    <row r="675">
      <c r="A675" s="3" t="inlineStr">
        <is>
          <t>Assets</t>
        </is>
      </c>
    </row>
    <row r="676">
      <c r="A676" s="4" t="inlineStr">
        <is>
          <t>Cash and cash equivalents</t>
        </is>
      </c>
      <c r="E676" s="5" t="n">
        <v>3251</v>
      </c>
    </row>
    <row r="677">
      <c r="A677" s="4" t="inlineStr">
        <is>
          <t>Other assets</t>
        </is>
      </c>
      <c r="E677" s="5" t="n">
        <v>3624</v>
      </c>
    </row>
    <row r="678">
      <c r="A678" s="4" t="inlineStr">
        <is>
          <t>Total assets</t>
        </is>
      </c>
      <c r="E678" s="5" t="n">
        <v>6890</v>
      </c>
    </row>
    <row r="679">
      <c r="A679" s="4" t="inlineStr">
        <is>
          <t>Shareholders' equity</t>
        </is>
      </c>
      <c r="E679" s="5" t="n">
        <v>-1596</v>
      </c>
    </row>
    <row r="680">
      <c r="A680" s="4" t="inlineStr">
        <is>
          <t>Total equity</t>
        </is>
      </c>
      <c r="E680" s="5" t="n">
        <v>-1596</v>
      </c>
    </row>
    <row r="681">
      <c r="A681" s="3" t="inlineStr">
        <is>
          <t>Liabilities</t>
        </is>
      </c>
    </row>
    <row r="682">
      <c r="A682" s="4" t="inlineStr">
        <is>
          <t>Core structural borrowings</t>
        </is>
      </c>
      <c r="E682" s="5" t="n">
        <v>6383</v>
      </c>
    </row>
    <row r="683">
      <c r="A683" s="4" t="inlineStr">
        <is>
          <t>Operational borrowings</t>
        </is>
      </c>
      <c r="E683" s="5" t="n">
        <v>624</v>
      </c>
    </row>
    <row r="684">
      <c r="A684" s="4" t="inlineStr">
        <is>
          <t>Other liabilities</t>
        </is>
      </c>
      <c r="E684" s="5" t="n">
        <v>1479</v>
      </c>
    </row>
    <row r="685">
      <c r="A685" s="4" t="inlineStr">
        <is>
          <t>Total liabilities</t>
        </is>
      </c>
      <c r="E685" s="5" t="n">
        <v>8486</v>
      </c>
    </row>
    <row r="686">
      <c r="A686" s="4" t="inlineStr">
        <is>
          <t>Total equity and liabilities</t>
        </is>
      </c>
      <c r="E686" s="5" t="n">
        <v>6890</v>
      </c>
    </row>
    <row r="687">
      <c r="A687" s="4" t="inlineStr">
        <is>
          <t>Continuing and discontinued operations | Unallocated to a segment (central operations) | Collective investment schemes</t>
        </is>
      </c>
    </row>
    <row r="688">
      <c r="A688" s="3" t="inlineStr">
        <is>
          <t>Analysis of operating segments</t>
        </is>
      </c>
    </row>
    <row r="689">
      <c r="A689" s="4" t="inlineStr">
        <is>
          <t>Equity securities and holdings in collective investment schemes</t>
        </is>
      </c>
      <c r="E689" s="5" t="n">
        <v>2</v>
      </c>
    </row>
    <row r="690">
      <c r="A690" s="4" t="inlineStr">
        <is>
          <t>Continuing and discontinued operations | Inter-segment elimination</t>
        </is>
      </c>
    </row>
    <row r="691">
      <c r="A691" s="3" t="inlineStr">
        <is>
          <t>Assets</t>
        </is>
      </c>
    </row>
    <row r="692">
      <c r="A692" s="4" t="inlineStr">
        <is>
          <t>Other assets</t>
        </is>
      </c>
      <c r="E692" s="5" t="n">
        <v>-3323</v>
      </c>
    </row>
    <row r="693">
      <c r="A693" s="4" t="inlineStr">
        <is>
          <t>Total assets</t>
        </is>
      </c>
      <c r="E693" s="5" t="n">
        <v>-3323</v>
      </c>
    </row>
    <row r="694">
      <c r="A694" s="3" t="inlineStr">
        <is>
          <t>Liabilities</t>
        </is>
      </c>
    </row>
    <row r="695">
      <c r="A695" s="4" t="inlineStr">
        <is>
          <t>Other liabilities</t>
        </is>
      </c>
      <c r="E695" s="5" t="n">
        <v>-3323</v>
      </c>
    </row>
    <row r="696">
      <c r="A696" s="4" t="inlineStr">
        <is>
          <t>Total liabilities</t>
        </is>
      </c>
      <c r="E696" s="5" t="n">
        <v>-3323</v>
      </c>
    </row>
    <row r="697">
      <c r="A697" s="4" t="inlineStr">
        <is>
          <t>Total equity and liabilities</t>
        </is>
      </c>
      <c r="E697" s="6" t="n">
        <v>-3323</v>
      </c>
    </row>
    <row r="698"/>
    <row r="699">
      <c r="A699" s="4" t="inlineStr">
        <is>
          <t>[1]</t>
        </is>
      </c>
      <c r="B699" s="4" t="inlineStr">
        <is>
          <t>Included within equity securities and holdings in collective investment schemes and debt securities as at 31 December 2021 are $854 million of lent securities and assets subject to repurchase agreements (31 December 2020: $895 million from continuing operations; $ 1,112 million from discontinued US operations).</t>
        </is>
      </c>
    </row>
    <row r="700">
      <c r="A700" s="4" t="inlineStr">
        <is>
          <t>[2]</t>
        </is>
      </c>
      <c r="B700" s="4" t="inlineStr">
        <is>
          <t>The 31 December 2020 comparative statement of financial position included discontinued US operations.</t>
        </is>
      </c>
    </row>
  </sheetData>
  <mergeCells count="5">
    <mergeCell ref="A1:B1"/>
    <mergeCell ref="E1:F1"/>
    <mergeCell ref="A698:G698"/>
    <mergeCell ref="B699:G699"/>
    <mergeCell ref="B700:G70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roup assets and liabilities by business types - debt securities (Details) - USD ($) $ in Millions</t>
        </is>
      </c>
      <c r="C1" s="2" t="inlineStr">
        <is>
          <t>Dec. 31, 2021</t>
        </is>
      </c>
      <c r="D1" s="2" t="inlineStr">
        <is>
          <t>Dec. 31, 2020</t>
        </is>
      </c>
    </row>
    <row r="2">
      <c r="A2" s="3" t="inlineStr">
        <is>
          <t>Financial investments</t>
        </is>
      </c>
    </row>
    <row r="3">
      <c r="A3" s="4" t="inlineStr">
        <is>
          <t>Debt securities</t>
        </is>
      </c>
      <c r="B3" s="4" t="inlineStr">
        <is>
          <t>[1]</t>
        </is>
      </c>
      <c r="C3" s="6" t="n">
        <v>99094</v>
      </c>
    </row>
    <row r="4">
      <c r="A4" s="4" t="inlineStr">
        <is>
          <t>Consolidated investment funds | Operating segments</t>
        </is>
      </c>
    </row>
    <row r="5">
      <c r="A5" s="3" t="inlineStr">
        <is>
          <t>Financial investments</t>
        </is>
      </c>
    </row>
    <row r="6">
      <c r="A6" s="4" t="inlineStr">
        <is>
          <t>Debt securities</t>
        </is>
      </c>
      <c r="C6" s="6" t="n">
        <v>15076</v>
      </c>
      <c r="D6" s="6" t="n">
        <v>15928</v>
      </c>
    </row>
    <row r="7"/>
    <row r="8">
      <c r="A8" s="4" t="inlineStr">
        <is>
          <t>[1]</t>
        </is>
      </c>
      <c r="B8" s="4" t="inlineStr">
        <is>
          <t>Included within equity securities and holdings in collective investment schemes and debt securities as at 31 December 2021 are $854 million of lent securities and assets subject to repurchase agreements (31 December 2020: $895 million from continuing operations; $ 1,112 million from discontinued US operations).</t>
        </is>
      </c>
    </row>
  </sheetData>
  <mergeCells count="3">
    <mergeCell ref="A1:B1"/>
    <mergeCell ref="A7:C7"/>
    <mergeCell ref="B8:C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Group assets and liabilities by business type - Cash and cash equivalents (Details) - USD ($) $ in Millions</t>
        </is>
      </c>
      <c r="B1" s="2" t="inlineStr">
        <is>
          <t>Dec. 31, 2021</t>
        </is>
      </c>
      <c r="C1" s="2" t="inlineStr">
        <is>
          <t>Sep. 13, 2021</t>
        </is>
      </c>
      <c r="D1" s="2" t="inlineStr">
        <is>
          <t>Dec. 31, 2020</t>
        </is>
      </c>
      <c r="F1" s="2" t="inlineStr">
        <is>
          <t>Dec. 31, 2019</t>
        </is>
      </c>
    </row>
    <row r="2">
      <c r="A2" s="3" t="inlineStr">
        <is>
          <t>Cash and cash equivalents</t>
        </is>
      </c>
    </row>
    <row r="3">
      <c r="A3" s="4" t="inlineStr">
        <is>
          <t>Cash</t>
        </is>
      </c>
      <c r="B3" s="6" t="n">
        <v>1902</v>
      </c>
      <c r="D3" s="6" t="n">
        <v>2087</v>
      </c>
    </row>
    <row r="4">
      <c r="A4" s="4" t="inlineStr">
        <is>
          <t>Cash equivalents</t>
        </is>
      </c>
      <c r="B4" s="5" t="n">
        <v>5268</v>
      </c>
      <c r="D4" s="5" t="n">
        <v>4310</v>
      </c>
    </row>
    <row r="5">
      <c r="A5" s="4" t="inlineStr">
        <is>
          <t>Cash and cash equivalents</t>
        </is>
      </c>
      <c r="B5" s="5" t="n">
        <v>7170</v>
      </c>
      <c r="D5" s="5" t="n">
        <v>6397</v>
      </c>
      <c r="F5" s="6" t="n">
        <v>5005</v>
      </c>
    </row>
    <row r="6">
      <c r="A6" s="4" t="inlineStr">
        <is>
          <t>Held by the Group's holding and non-regulated entities and available for general use</t>
        </is>
      </c>
      <c r="B6" s="5" t="n">
        <v>3729</v>
      </c>
      <c r="D6" s="5" t="n">
        <v>3250</v>
      </c>
    </row>
    <row r="7">
      <c r="A7" s="4" t="inlineStr">
        <is>
          <t>Other funds not available for general use by the Group, including funds held for the benefit of policyholders</t>
        </is>
      </c>
      <c r="B7" s="6" t="n">
        <v>3441</v>
      </c>
      <c r="D7" s="6" t="n">
        <v>3147</v>
      </c>
    </row>
    <row r="8">
      <c r="A8" s="4" t="inlineStr">
        <is>
          <t>USD</t>
        </is>
      </c>
    </row>
    <row r="9">
      <c r="A9" s="3" t="inlineStr">
        <is>
          <t>Cash and cash equivalents</t>
        </is>
      </c>
    </row>
    <row r="10">
      <c r="A10" s="4" t="inlineStr">
        <is>
          <t>Percentage of cash and cash equivalents held in respective currencies</t>
        </is>
      </c>
      <c r="B10" s="4" t="inlineStr">
        <is>
          <t>46.00%</t>
        </is>
      </c>
      <c r="D10" s="4" t="inlineStr">
        <is>
          <t>48.00%</t>
        </is>
      </c>
    </row>
    <row r="11">
      <c r="A11" s="4" t="inlineStr">
        <is>
          <t>GBP</t>
        </is>
      </c>
    </row>
    <row r="12">
      <c r="A12" s="3" t="inlineStr">
        <is>
          <t>Cash and cash equivalents</t>
        </is>
      </c>
    </row>
    <row r="13">
      <c r="A13" s="4" t="inlineStr">
        <is>
          <t>Percentage of cash and cash equivalents held in respective currencies</t>
        </is>
      </c>
      <c r="B13" s="4" t="inlineStr">
        <is>
          <t>20.00%</t>
        </is>
      </c>
      <c r="D13" s="4" t="inlineStr">
        <is>
          <t>19.00%</t>
        </is>
      </c>
    </row>
    <row r="14">
      <c r="A14" s="4" t="inlineStr">
        <is>
          <t>HKD</t>
        </is>
      </c>
    </row>
    <row r="15">
      <c r="A15" s="3" t="inlineStr">
        <is>
          <t>Cash and cash equivalents</t>
        </is>
      </c>
    </row>
    <row r="16">
      <c r="A16" s="4" t="inlineStr">
        <is>
          <t>Percentage of cash and cash equivalents held in respective currencies</t>
        </is>
      </c>
      <c r="B16" s="4" t="inlineStr">
        <is>
          <t>3.00%</t>
        </is>
      </c>
      <c r="D16" s="4" t="inlineStr">
        <is>
          <t>4.00%</t>
        </is>
      </c>
    </row>
    <row r="17">
      <c r="A17" s="4" t="inlineStr">
        <is>
          <t>SGD</t>
        </is>
      </c>
    </row>
    <row r="18">
      <c r="A18" s="3" t="inlineStr">
        <is>
          <t>Cash and cash equivalents</t>
        </is>
      </c>
    </row>
    <row r="19">
      <c r="A19" s="4" t="inlineStr">
        <is>
          <t>Percentage of cash and cash equivalents held in respective currencies</t>
        </is>
      </c>
      <c r="B19" s="4" t="inlineStr">
        <is>
          <t>3.00%</t>
        </is>
      </c>
      <c r="D19" s="4" t="inlineStr">
        <is>
          <t>4.00%</t>
        </is>
      </c>
    </row>
    <row r="20">
      <c r="A20" s="4" t="inlineStr">
        <is>
          <t>MYR</t>
        </is>
      </c>
    </row>
    <row r="21">
      <c r="A21" s="3" t="inlineStr">
        <is>
          <t>Cash and cash equivalents</t>
        </is>
      </c>
    </row>
    <row r="22">
      <c r="A22" s="4" t="inlineStr">
        <is>
          <t>Percentage of cash and cash equivalents held in respective currencies</t>
        </is>
      </c>
      <c r="B22" s="4" t="inlineStr">
        <is>
          <t>9.00%</t>
        </is>
      </c>
      <c r="D22" s="4" t="inlineStr">
        <is>
          <t>10.00%</t>
        </is>
      </c>
    </row>
    <row r="23">
      <c r="A23" s="4" t="inlineStr">
        <is>
          <t>Other currencies</t>
        </is>
      </c>
    </row>
    <row r="24">
      <c r="A24" s="3" t="inlineStr">
        <is>
          <t>Cash and cash equivalents</t>
        </is>
      </c>
    </row>
    <row r="25">
      <c r="A25" s="4" t="inlineStr">
        <is>
          <t>Percentage of cash and cash equivalents held in respective currencies</t>
        </is>
      </c>
      <c r="B25" s="4" t="inlineStr">
        <is>
          <t>19.00%</t>
        </is>
      </c>
      <c r="D25" s="4" t="inlineStr">
        <is>
          <t>15.00%</t>
        </is>
      </c>
    </row>
    <row r="26">
      <c r="A26" s="4" t="inlineStr">
        <is>
          <t>Discontinued US operations</t>
        </is>
      </c>
    </row>
    <row r="27">
      <c r="A27" s="3" t="inlineStr">
        <is>
          <t>Cash and cash equivalents</t>
        </is>
      </c>
    </row>
    <row r="28">
      <c r="A28" s="4" t="inlineStr">
        <is>
          <t>Cash and cash equivalents</t>
        </is>
      </c>
      <c r="C28" s="6" t="n">
        <v>3527</v>
      </c>
      <c r="D28" s="6" t="n">
        <v>1621</v>
      </c>
    </row>
    <row r="29">
      <c r="A29" s="4" t="inlineStr">
        <is>
          <t>Continuing and discontinued operations</t>
        </is>
      </c>
    </row>
    <row r="30">
      <c r="A30" s="3" t="inlineStr">
        <is>
          <t>Cash and cash equivalents</t>
        </is>
      </c>
    </row>
    <row r="31">
      <c r="A31" s="4" t="inlineStr">
        <is>
          <t>Cash and cash equivalents</t>
        </is>
      </c>
      <c r="B31" s="6" t="n">
        <v>7170</v>
      </c>
      <c r="D31" s="6" t="n">
        <v>8018</v>
      </c>
      <c r="E31" s="4" t="inlineStr">
        <is>
          <t>[1]</t>
        </is>
      </c>
    </row>
    <row r="32"/>
    <row r="33">
      <c r="A33" s="4" t="inlineStr">
        <is>
          <t>[1]</t>
        </is>
      </c>
      <c r="B33" s="4" t="inlineStr">
        <is>
          <t>The 31 December 2020 comparative statement of financial position included discontinued US operations.</t>
        </is>
      </c>
    </row>
  </sheetData>
  <mergeCells count="3">
    <mergeCell ref="D1:E1"/>
    <mergeCell ref="A32:F32"/>
    <mergeCell ref="B33:F3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Group assets and liabilities by business type - Accrued investment income and other debtors (Details) - USD ($) $ in Millions</t>
        </is>
      </c>
      <c r="C1" s="2" t="inlineStr">
        <is>
          <t>Dec. 31, 2021</t>
        </is>
      </c>
      <c r="D1" s="2" t="inlineStr">
        <is>
          <t>Dec. 31, 2020</t>
        </is>
      </c>
      <c r="F1" s="2" t="inlineStr">
        <is>
          <t>Dec. 31, 2019</t>
        </is>
      </c>
    </row>
    <row r="2">
      <c r="A2" s="3" t="inlineStr">
        <is>
          <t>Other assets</t>
        </is>
      </c>
    </row>
    <row r="3">
      <c r="A3" s="4" t="inlineStr">
        <is>
          <t>Property, plant and equipment</t>
        </is>
      </c>
      <c r="C3" s="6" t="n">
        <v>478</v>
      </c>
      <c r="D3" s="6" t="n">
        <v>584</v>
      </c>
    </row>
    <row r="4">
      <c r="A4" s="4" t="inlineStr">
        <is>
          <t>Interest receivable</t>
        </is>
      </c>
      <c r="C4" s="5" t="n">
        <v>872</v>
      </c>
      <c r="D4" s="5" t="n">
        <v>639</v>
      </c>
    </row>
    <row r="5">
      <c r="A5" s="4" t="inlineStr">
        <is>
          <t>Other accrued income</t>
        </is>
      </c>
      <c r="C5" s="5" t="n">
        <v>299</v>
      </c>
      <c r="D5" s="5" t="n">
        <v>410</v>
      </c>
    </row>
    <row r="6">
      <c r="A6" s="4" t="inlineStr">
        <is>
          <t>Total accrued investment income</t>
        </is>
      </c>
      <c r="C6" s="5" t="n">
        <v>1171</v>
      </c>
      <c r="D6" s="5" t="n">
        <v>1049</v>
      </c>
    </row>
    <row r="7">
      <c r="A7" s="3" t="inlineStr">
        <is>
          <t>Other debtors comprises:</t>
        </is>
      </c>
    </row>
    <row r="8">
      <c r="A8" s="4" t="inlineStr">
        <is>
          <t>Amounts due from Reinsurers</t>
        </is>
      </c>
      <c r="C8" s="5" t="n">
        <v>226</v>
      </c>
      <c r="D8" s="5" t="n">
        <v>920</v>
      </c>
    </row>
    <row r="9">
      <c r="A9" s="4" t="inlineStr">
        <is>
          <t>Other sundry debtors</t>
        </is>
      </c>
      <c r="C9" s="5" t="n">
        <v>863</v>
      </c>
      <c r="D9" s="5" t="n">
        <v>1237</v>
      </c>
    </row>
    <row r="10">
      <c r="A10" s="4" t="inlineStr">
        <is>
          <t>Total other debtors</t>
        </is>
      </c>
      <c r="C10" s="5" t="n">
        <v>1779</v>
      </c>
      <c r="D10" s="5" t="n">
        <v>2916</v>
      </c>
    </row>
    <row r="11">
      <c r="A11" s="4" t="inlineStr">
        <is>
          <t>Total accrued investment income and other debtors</t>
        </is>
      </c>
      <c r="C11" s="5" t="n">
        <v>2950</v>
      </c>
      <c r="D11" s="5" t="n">
        <v>3965</v>
      </c>
    </row>
    <row r="12">
      <c r="A12" s="3" t="inlineStr">
        <is>
          <t>Analysed as:</t>
        </is>
      </c>
    </row>
    <row r="13">
      <c r="A13" s="4" t="inlineStr">
        <is>
          <t>Expected to be settled within one year</t>
        </is>
      </c>
      <c r="C13" s="5" t="n">
        <v>2761</v>
      </c>
      <c r="D13" s="5" t="n">
        <v>3730</v>
      </c>
    </row>
    <row r="14">
      <c r="A14" s="4" t="inlineStr">
        <is>
          <t>Expected to be settled beyond one year</t>
        </is>
      </c>
      <c r="C14" s="5" t="n">
        <v>189</v>
      </c>
      <c r="D14" s="5" t="n">
        <v>235</v>
      </c>
    </row>
    <row r="15">
      <c r="A15" s="4" t="inlineStr">
        <is>
          <t>Policyholders</t>
        </is>
      </c>
    </row>
    <row r="16">
      <c r="A16" s="3" t="inlineStr">
        <is>
          <t>Other debtors comprises:</t>
        </is>
      </c>
    </row>
    <row r="17">
      <c r="A17" s="4" t="inlineStr">
        <is>
          <t>Amounts due from Policyholders and Intermediaries</t>
        </is>
      </c>
      <c r="C17" s="5" t="n">
        <v>686</v>
      </c>
      <c r="D17" s="5" t="n">
        <v>757</v>
      </c>
    </row>
    <row r="18">
      <c r="A18" s="4" t="inlineStr">
        <is>
          <t>Intermediaries</t>
        </is>
      </c>
    </row>
    <row r="19">
      <c r="A19" s="3" t="inlineStr">
        <is>
          <t>Other debtors comprises:</t>
        </is>
      </c>
    </row>
    <row r="20">
      <c r="A20" s="4" t="inlineStr">
        <is>
          <t>Amounts due from Policyholders and Intermediaries</t>
        </is>
      </c>
      <c r="C20" s="6" t="n">
        <v>4</v>
      </c>
      <c r="D20" s="5" t="n">
        <v>2</v>
      </c>
    </row>
    <row r="21">
      <c r="A21" s="4" t="inlineStr">
        <is>
          <t>Discontinued US operations</t>
        </is>
      </c>
    </row>
    <row r="22">
      <c r="A22" s="3" t="inlineStr">
        <is>
          <t>Other debtors comprises:</t>
        </is>
      </c>
    </row>
    <row r="23">
      <c r="A23" s="4" t="inlineStr">
        <is>
          <t>Total accrued investment income and other debtors</t>
        </is>
      </c>
      <c r="D23" s="5" t="n">
        <v>633</v>
      </c>
    </row>
    <row r="24">
      <c r="A24" s="4" t="inlineStr">
        <is>
          <t>Continuing and discontinued operations</t>
        </is>
      </c>
    </row>
    <row r="25">
      <c r="A25" s="3" t="inlineStr">
        <is>
          <t>Other assets</t>
        </is>
      </c>
    </row>
    <row r="26">
      <c r="A26" s="4" t="inlineStr">
        <is>
          <t>Property, plant and equipment</t>
        </is>
      </c>
      <c r="D26" s="5" t="n">
        <v>893</v>
      </c>
      <c r="E26" s="4" t="inlineStr">
        <is>
          <t>[1]</t>
        </is>
      </c>
      <c r="F26" s="6" t="n">
        <v>1065</v>
      </c>
    </row>
    <row r="27">
      <c r="A27" s="4" t="inlineStr">
        <is>
          <t>Total accrued investment income</t>
        </is>
      </c>
      <c r="B27" s="4" t="inlineStr">
        <is>
          <t>[1]</t>
        </is>
      </c>
      <c r="D27" s="5" t="n">
        <v>1427</v>
      </c>
    </row>
    <row r="28">
      <c r="A28" s="3" t="inlineStr">
        <is>
          <t>Other debtors comprises:</t>
        </is>
      </c>
    </row>
    <row r="29">
      <c r="A29" s="4" t="inlineStr">
        <is>
          <t>Total other debtors</t>
        </is>
      </c>
      <c r="B29" s="4" t="inlineStr">
        <is>
          <t>[1]</t>
        </is>
      </c>
      <c r="D29" s="5" t="n">
        <v>3171</v>
      </c>
    </row>
    <row r="30">
      <c r="A30" s="4" t="inlineStr">
        <is>
          <t>Total accrued investment income and other debtors</t>
        </is>
      </c>
      <c r="D30" s="6" t="n">
        <v>4598</v>
      </c>
    </row>
    <row r="31"/>
    <row r="32">
      <c r="A32" s="4" t="inlineStr">
        <is>
          <t>[1]</t>
        </is>
      </c>
      <c r="B32" s="4" t="inlineStr">
        <is>
          <t>The 31 December 2020 comparative statement of financial position included discontinued US operations.</t>
        </is>
      </c>
    </row>
  </sheetData>
  <mergeCells count="4">
    <mergeCell ref="A1:B1"/>
    <mergeCell ref="D1:E1"/>
    <mergeCell ref="A31:E31"/>
    <mergeCell ref="B32:E3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roup assets and liabilities by business type - Accruals, deferred income and other liabilities (Details) - USD ($) $ in Millions</t>
        </is>
      </c>
      <c r="B1" s="2" t="inlineStr">
        <is>
          <t>Dec. 31, 2021</t>
        </is>
      </c>
      <c r="C1" s="2" t="inlineStr">
        <is>
          <t>Dec. 31, 2020</t>
        </is>
      </c>
    </row>
    <row r="2">
      <c r="A2" s="3" t="inlineStr">
        <is>
          <t>Analysis of Accruals and deferred income</t>
        </is>
      </c>
    </row>
    <row r="3">
      <c r="A3" s="4" t="inlineStr">
        <is>
          <t>Accruals and deferred income</t>
        </is>
      </c>
      <c r="B3" s="6" t="n">
        <v>565</v>
      </c>
      <c r="C3" s="6" t="n">
        <v>616</v>
      </c>
    </row>
    <row r="4">
      <c r="A4" s="4" t="inlineStr">
        <is>
          <t>Creditors arising from direct insurance and reinsurance operations</t>
        </is>
      </c>
      <c r="B4" s="5" t="n">
        <v>1120</v>
      </c>
      <c r="C4" s="5" t="n">
        <v>1284</v>
      </c>
    </row>
    <row r="5">
      <c r="A5" s="4" t="inlineStr">
        <is>
          <t>Interest payable</t>
        </is>
      </c>
      <c r="B5" s="5" t="n">
        <v>77</v>
      </c>
      <c r="C5" s="5" t="n">
        <v>74</v>
      </c>
    </row>
    <row r="6">
      <c r="A6" s="4" t="inlineStr">
        <is>
          <t>Funds withheld under reinsurance agreements</t>
        </is>
      </c>
      <c r="B6" s="5" t="n">
        <v>1545</v>
      </c>
      <c r="C6" s="5" t="n">
        <v>1019</v>
      </c>
    </row>
    <row r="7">
      <c r="A7" s="4" t="inlineStr">
        <is>
          <t>Other creditors</t>
        </is>
      </c>
      <c r="B7" s="5" t="n">
        <v>4676</v>
      </c>
      <c r="C7" s="5" t="n">
        <v>5452</v>
      </c>
    </row>
    <row r="8">
      <c r="A8" s="4" t="inlineStr">
        <is>
          <t>Total accruals, deferred income and other liabilities</t>
        </is>
      </c>
      <c r="B8" s="5" t="n">
        <v>7983</v>
      </c>
      <c r="C8" s="5" t="n">
        <v>8445</v>
      </c>
    </row>
    <row r="9">
      <c r="A9" s="4" t="inlineStr">
        <is>
          <t>Discontinued US operations</t>
        </is>
      </c>
    </row>
    <row r="10">
      <c r="A10" s="3" t="inlineStr">
        <is>
          <t>Analysis of Accruals and deferred income</t>
        </is>
      </c>
    </row>
    <row r="11">
      <c r="A11" s="4" t="inlineStr">
        <is>
          <t>Total accruals, deferred income and other liabilities</t>
        </is>
      </c>
      <c r="C11" s="5" t="n">
        <v>7063</v>
      </c>
    </row>
    <row r="12">
      <c r="A12" s="4" t="inlineStr">
        <is>
          <t>Continuing and discontinued operations</t>
        </is>
      </c>
    </row>
    <row r="13">
      <c r="A13" s="3" t="inlineStr">
        <is>
          <t>Analysis of Accruals and deferred income</t>
        </is>
      </c>
    </row>
    <row r="14">
      <c r="A14" s="4" t="inlineStr">
        <is>
          <t>Total accruals, deferred income and other liabilities</t>
        </is>
      </c>
      <c r="B14" s="6" t="n">
        <v>7983</v>
      </c>
      <c r="C14" s="6" t="n">
        <v>15508</v>
      </c>
      <c r="D14" s="4" t="inlineStr">
        <is>
          <t>[1]</t>
        </is>
      </c>
    </row>
    <row r="15"/>
    <row r="16">
      <c r="A16" s="4" t="inlineStr">
        <is>
          <t>[1]</t>
        </is>
      </c>
      <c r="B16" s="4" t="inlineStr">
        <is>
          <t>The 31 December 2020 comparative statement of financial position included discontinued US operations.</t>
        </is>
      </c>
    </row>
  </sheetData>
  <mergeCells count="3">
    <mergeCell ref="C1:D1"/>
    <mergeCell ref="A15:D15"/>
    <mergeCell ref="B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Parenthetical) - USD ($) $ in Millions</t>
        </is>
      </c>
      <c r="C1" s="2" t="inlineStr">
        <is>
          <t>12 Months Ended</t>
        </is>
      </c>
    </row>
    <row r="2">
      <c r="C2" s="2" t="inlineStr">
        <is>
          <t>Dec. 31, 2021</t>
        </is>
      </c>
      <c r="D2" s="2" t="inlineStr">
        <is>
          <t>Dec. 31, 2020</t>
        </is>
      </c>
      <c r="E2" s="2" t="inlineStr">
        <is>
          <t>Dec. 31, 2019</t>
        </is>
      </c>
    </row>
    <row r="3">
      <c r="A3" s="3" t="inlineStr">
        <is>
          <t>Borrowings</t>
        </is>
      </c>
    </row>
    <row r="4">
      <c r="A4" s="4" t="inlineStr">
        <is>
          <t>Dividends from joint ventures and associates</t>
        </is>
      </c>
      <c r="C4" s="6" t="n">
        <v>175</v>
      </c>
      <c r="D4" s="6" t="n">
        <v>118</v>
      </c>
      <c r="E4" s="6" t="n">
        <v>95</v>
      </c>
    </row>
    <row r="5">
      <c r="A5" s="3" t="inlineStr">
        <is>
          <t>Changes in the carrying value of the structural borrowings of shareholder-financed businesses are analysed as follows:</t>
        </is>
      </c>
    </row>
    <row r="6">
      <c r="A6" s="4" t="inlineStr">
        <is>
          <t>Balance at beginning of year</t>
        </is>
      </c>
      <c r="C6" s="5" t="n">
        <v>6383</v>
      </c>
    </row>
    <row r="7">
      <c r="A7" s="4" t="inlineStr">
        <is>
          <t>Issuance of core structural borrowings</t>
        </is>
      </c>
      <c r="B7" s="4" t="inlineStr">
        <is>
          <t>[1]</t>
        </is>
      </c>
      <c r="C7" s="5" t="n">
        <v>995</v>
      </c>
      <c r="D7" s="5" t="n">
        <v>983</v>
      </c>
      <c r="E7" s="5" t="n">
        <v>367</v>
      </c>
    </row>
    <row r="8">
      <c r="A8" s="4" t="inlineStr">
        <is>
          <t>Redemption of core structural borrowings</t>
        </is>
      </c>
      <c r="B8" s="4" t="inlineStr">
        <is>
          <t>[1]</t>
        </is>
      </c>
      <c r="C8" s="5" t="n">
        <v>-1250</v>
      </c>
      <c r="E8" s="5" t="n">
        <v>-504</v>
      </c>
    </row>
    <row r="9">
      <c r="A9" s="4" t="inlineStr">
        <is>
          <t>Balance at end of year</t>
        </is>
      </c>
      <c r="C9" s="5" t="n">
        <v>6127</v>
      </c>
      <c r="D9" s="5" t="n">
        <v>6383</v>
      </c>
    </row>
    <row r="10">
      <c r="A10" s="4" t="inlineStr">
        <is>
          <t>Effect of exchange rate changes on cash and cash equivalents</t>
        </is>
      </c>
      <c r="C10" s="5" t="n">
        <v>-44</v>
      </c>
      <c r="D10" s="5" t="n">
        <v>70</v>
      </c>
      <c r="E10" s="5" t="n">
        <v>203</v>
      </c>
    </row>
    <row r="11">
      <c r="A11" s="4" t="inlineStr">
        <is>
          <t>Discontinued UK and Europe operations</t>
        </is>
      </c>
    </row>
    <row r="12">
      <c r="A12" s="3" t="inlineStr">
        <is>
          <t>Changes in the carrying value of the structural borrowings of shareholder-financed businesses are analysed as follows:</t>
        </is>
      </c>
    </row>
    <row r="13">
      <c r="A13" s="4" t="inlineStr">
        <is>
          <t>Effect of exchange rate changes on cash and cash equivalents</t>
        </is>
      </c>
      <c r="E13" s="5" t="n">
        <v>78</v>
      </c>
    </row>
    <row r="14">
      <c r="A14" s="4" t="inlineStr">
        <is>
          <t>Core structural borrowings of shareholder-financed businesses</t>
        </is>
      </c>
    </row>
    <row r="15">
      <c r="A15" s="3" t="inlineStr">
        <is>
          <t>Changes in the carrying value of the structural borrowings of shareholder-financed businesses are analysed as follows:</t>
        </is>
      </c>
    </row>
    <row r="16">
      <c r="A16" s="4" t="inlineStr">
        <is>
          <t>Issuance of core structural borrowings</t>
        </is>
      </c>
      <c r="C16" s="5" t="n">
        <v>995</v>
      </c>
    </row>
    <row r="17">
      <c r="A17" s="4" t="inlineStr">
        <is>
          <t>Redemption of core structural borrowings</t>
        </is>
      </c>
      <c r="C17" s="5" t="n">
        <v>-1250</v>
      </c>
    </row>
    <row r="18">
      <c r="A18" s="4" t="inlineStr">
        <is>
          <t>Foreign exchange movement</t>
        </is>
      </c>
      <c r="C18" s="5" t="n">
        <v>-13</v>
      </c>
    </row>
    <row r="19">
      <c r="A19" s="4" t="inlineStr">
        <is>
          <t>Demerger of Jackson</t>
        </is>
      </c>
      <c r="C19" s="5" t="n">
        <v>-250</v>
      </c>
    </row>
    <row r="20">
      <c r="A20" s="4" t="inlineStr">
        <is>
          <t>Other movements</t>
        </is>
      </c>
      <c r="C20" s="5" t="n">
        <v>12</v>
      </c>
    </row>
    <row r="21">
      <c r="A21" s="4" t="inlineStr">
        <is>
          <t>Balance at end of year</t>
        </is>
      </c>
      <c r="C21" s="5" t="n">
        <v>6127</v>
      </c>
    </row>
    <row r="22">
      <c r="A22" s="4" t="inlineStr">
        <is>
          <t>Core structural borrowings of shareholder-financed businesses | Continuing and discontinued operations</t>
        </is>
      </c>
    </row>
    <row r="23">
      <c r="A23" s="3" t="inlineStr">
        <is>
          <t>Changes in the carrying value of the structural borrowings of shareholder-financed businesses are analysed as follows:</t>
        </is>
      </c>
    </row>
    <row r="24">
      <c r="A24" s="4" t="inlineStr">
        <is>
          <t>Balance at beginning of year</t>
        </is>
      </c>
      <c r="C24" s="6" t="n">
        <v>6633</v>
      </c>
      <c r="D24" s="5" t="n">
        <v>5594</v>
      </c>
    </row>
    <row r="25">
      <c r="A25" s="4" t="inlineStr">
        <is>
          <t>Issuance of core structural borrowings</t>
        </is>
      </c>
      <c r="D25" s="5" t="n">
        <v>983</v>
      </c>
    </row>
    <row r="26">
      <c r="A26" s="4" t="inlineStr">
        <is>
          <t>Foreign exchange movement</t>
        </is>
      </c>
      <c r="D26" s="5" t="n">
        <v>42</v>
      </c>
    </row>
    <row r="27">
      <c r="A27" s="4" t="inlineStr">
        <is>
          <t>Other movements</t>
        </is>
      </c>
      <c r="D27" s="5" t="n">
        <v>14</v>
      </c>
    </row>
    <row r="28">
      <c r="A28" s="4" t="inlineStr">
        <is>
          <t>Balance at end of year</t>
        </is>
      </c>
      <c r="D28" s="6" t="n">
        <v>6633</v>
      </c>
      <c r="E28" s="6" t="n">
        <v>5594</v>
      </c>
    </row>
    <row r="29"/>
    <row r="30">
      <c r="A30" s="4" t="inlineStr">
        <is>
          <t>[1]</t>
        </is>
      </c>
      <c r="B30" s="4" t="inlineStr">
        <is>
          <t xml:space="preserve">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 </t>
        </is>
      </c>
    </row>
  </sheetData>
  <mergeCells count="4">
    <mergeCell ref="A1:B2"/>
    <mergeCell ref="C1:E1"/>
    <mergeCell ref="A29:D29"/>
    <mergeCell ref="B30:D3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arried at fair value (Details) - USD ($) $ in Millions</t>
        </is>
      </c>
      <c r="B1" s="2" t="inlineStr">
        <is>
          <t>Dec. 31, 2021</t>
        </is>
      </c>
      <c r="C1" s="2" t="inlineStr">
        <is>
          <t>Dec. 31, 2020</t>
        </is>
      </c>
      <c r="D1" s="2" t="inlineStr">
        <is>
          <t>Dec. 31, 2019</t>
        </is>
      </c>
    </row>
    <row r="2">
      <c r="A2" s="3" t="inlineStr">
        <is>
          <t>Financial instruments</t>
        </is>
      </c>
    </row>
    <row r="3">
      <c r="A3" s="4" t="inlineStr">
        <is>
          <t>Financial assets classified as available-for-sale</t>
        </is>
      </c>
      <c r="B3" s="6" t="n">
        <v>909</v>
      </c>
      <c r="C3" s="6" t="n">
        <v>0</v>
      </c>
    </row>
    <row r="4">
      <c r="A4" s="4" t="inlineStr">
        <is>
          <t>Discontinued US operations</t>
        </is>
      </c>
    </row>
    <row r="5">
      <c r="A5" s="3" t="inlineStr">
        <is>
          <t>Financial instruments</t>
        </is>
      </c>
    </row>
    <row r="6">
      <c r="A6" s="4" t="inlineStr">
        <is>
          <t>Financial assets classified as available-for-sale</t>
        </is>
      </c>
      <c r="B6" s="5" t="n">
        <v>683</v>
      </c>
    </row>
    <row r="7">
      <c r="A7" s="4" t="inlineStr">
        <is>
          <t>At fair value</t>
        </is>
      </c>
    </row>
    <row r="8">
      <c r="A8" s="3" t="inlineStr">
        <is>
          <t>Financial instruments</t>
        </is>
      </c>
    </row>
    <row r="9">
      <c r="A9" s="4" t="inlineStr">
        <is>
          <t>Total financial investments, net of derivative liabilities</t>
        </is>
      </c>
      <c r="B9" s="6" t="n">
        <v>161535</v>
      </c>
      <c r="C9" s="5" t="n">
        <v>149454</v>
      </c>
    </row>
    <row r="10">
      <c r="A10" s="4" t="inlineStr">
        <is>
          <t>Percentage of total (%)</t>
        </is>
      </c>
      <c r="B10" s="4" t="inlineStr">
        <is>
          <t>100.00%</t>
        </is>
      </c>
    </row>
    <row r="11">
      <c r="A11" s="4" t="inlineStr">
        <is>
          <t>Total financial instruments at fair value</t>
        </is>
      </c>
      <c r="B11" s="6" t="n">
        <v>155057</v>
      </c>
      <c r="C11" s="6" t="n">
        <v>143181</v>
      </c>
    </row>
    <row r="12">
      <c r="A12" s="4" t="inlineStr">
        <is>
          <t>Percentage of total (%)</t>
        </is>
      </c>
      <c r="B12" s="4" t="inlineStr">
        <is>
          <t>100.00%</t>
        </is>
      </c>
      <c r="C12" s="4" t="inlineStr">
        <is>
          <t>100.00%</t>
        </is>
      </c>
    </row>
    <row r="13">
      <c r="A13" s="4" t="inlineStr">
        <is>
          <t>At fair value | Loans</t>
        </is>
      </c>
    </row>
    <row r="14">
      <c r="A14" s="3" t="inlineStr">
        <is>
          <t>Financial instruments</t>
        </is>
      </c>
    </row>
    <row r="15">
      <c r="A15" s="4" t="inlineStr">
        <is>
          <t>Financial assets</t>
        </is>
      </c>
      <c r="B15" s="6" t="n">
        <v>621</v>
      </c>
    </row>
    <row r="16">
      <c r="A16" s="4" t="inlineStr">
        <is>
          <t>At fair value | Equity securities and holdings in collective investment schemes</t>
        </is>
      </c>
    </row>
    <row r="17">
      <c r="A17" s="3" t="inlineStr">
        <is>
          <t>Financial instruments</t>
        </is>
      </c>
    </row>
    <row r="18">
      <c r="A18" s="4" t="inlineStr">
        <is>
          <t>Financial assets</t>
        </is>
      </c>
      <c r="B18" s="5" t="n">
        <v>61601</v>
      </c>
    </row>
    <row r="19">
      <c r="A19" s="4" t="inlineStr">
        <is>
          <t>At fair value | Debt securities</t>
        </is>
      </c>
    </row>
    <row r="20">
      <c r="A20" s="3" t="inlineStr">
        <is>
          <t>Financial instruments</t>
        </is>
      </c>
    </row>
    <row r="21">
      <c r="A21" s="4" t="inlineStr">
        <is>
          <t>Financial assets</t>
        </is>
      </c>
      <c r="B21" s="5" t="n">
        <v>99094</v>
      </c>
    </row>
    <row r="22">
      <c r="A22" s="4" t="inlineStr">
        <is>
          <t>At fair value | Other investments (including derivative assets)</t>
        </is>
      </c>
    </row>
    <row r="23">
      <c r="A23" s="3" t="inlineStr">
        <is>
          <t>Financial instruments</t>
        </is>
      </c>
    </row>
    <row r="24">
      <c r="A24" s="4" t="inlineStr">
        <is>
          <t>Financial assets</t>
        </is>
      </c>
      <c r="B24" s="5" t="n">
        <v>481</v>
      </c>
    </row>
    <row r="25">
      <c r="A25" s="4" t="inlineStr">
        <is>
          <t>At fair value | Derivative liabilities</t>
        </is>
      </c>
    </row>
    <row r="26">
      <c r="A26" s="3" t="inlineStr">
        <is>
          <t>Financial instruments</t>
        </is>
      </c>
    </row>
    <row r="27">
      <c r="A27" s="4" t="inlineStr">
        <is>
          <t>Financial liabilities</t>
        </is>
      </c>
      <c r="B27" s="5" t="n">
        <v>-262</v>
      </c>
    </row>
    <row r="28">
      <c r="A28" s="4" t="inlineStr">
        <is>
          <t>At fair value | Other financial liabilities at fair value</t>
        </is>
      </c>
    </row>
    <row r="29">
      <c r="A29" s="3" t="inlineStr">
        <is>
          <t>Financial instruments</t>
        </is>
      </c>
    </row>
    <row r="30">
      <c r="A30" s="4" t="inlineStr">
        <is>
          <t>Financial liabilities</t>
        </is>
      </c>
      <c r="B30" s="5" t="n">
        <v>-6478</v>
      </c>
      <c r="C30" s="6" t="n">
        <v>-6273</v>
      </c>
    </row>
    <row r="31">
      <c r="A31" s="4" t="inlineStr">
        <is>
          <t>At fair value | Investment contract liabilities without discretionary participation features</t>
        </is>
      </c>
    </row>
    <row r="32">
      <c r="A32" s="3" t="inlineStr">
        <is>
          <t>Financial instruments</t>
        </is>
      </c>
    </row>
    <row r="33">
      <c r="A33" s="4" t="inlineStr">
        <is>
          <t>Financial liabilities</t>
        </is>
      </c>
      <c r="B33" s="5" t="n">
        <v>-814</v>
      </c>
    </row>
    <row r="34">
      <c r="A34" s="4" t="inlineStr">
        <is>
          <t>At fair value | Net asset value attributable to unit holders of consolidated investment funds</t>
        </is>
      </c>
    </row>
    <row r="35">
      <c r="A35" s="3" t="inlineStr">
        <is>
          <t>Financial instruments</t>
        </is>
      </c>
    </row>
    <row r="36">
      <c r="A36" s="4" t="inlineStr">
        <is>
          <t>Financial liabilities</t>
        </is>
      </c>
      <c r="B36" s="5" t="n">
        <v>-5664</v>
      </c>
    </row>
    <row r="37">
      <c r="A37" s="4" t="inlineStr">
        <is>
          <t>At fair value | With-profits business</t>
        </is>
      </c>
    </row>
    <row r="38">
      <c r="A38" s="3" t="inlineStr">
        <is>
          <t>Financial instruments</t>
        </is>
      </c>
    </row>
    <row r="39">
      <c r="A39" s="4" t="inlineStr">
        <is>
          <t>Total financial investments, net of derivative liabilities</t>
        </is>
      </c>
      <c r="B39" s="5" t="n">
        <v>98433</v>
      </c>
      <c r="C39" s="5" t="n">
        <v>90079</v>
      </c>
    </row>
    <row r="40">
      <c r="A40" s="4" t="inlineStr">
        <is>
          <t>At fair value | Unit-linked and variable annuity separate account</t>
        </is>
      </c>
    </row>
    <row r="41">
      <c r="A41" s="3" t="inlineStr">
        <is>
          <t>Financial instruments</t>
        </is>
      </c>
    </row>
    <row r="42">
      <c r="A42" s="4" t="inlineStr">
        <is>
          <t>Total financial investments, net of derivative liabilities</t>
        </is>
      </c>
      <c r="B42" s="5" t="n">
        <v>26372</v>
      </c>
      <c r="C42" s="5" t="n">
        <v>26219</v>
      </c>
    </row>
    <row r="43">
      <c r="A43" s="4" t="inlineStr">
        <is>
          <t>At fair value | Non-linked shareholder-backed</t>
        </is>
      </c>
    </row>
    <row r="44">
      <c r="A44" s="3" t="inlineStr">
        <is>
          <t>Financial instruments</t>
        </is>
      </c>
    </row>
    <row r="45">
      <c r="A45" s="4" t="inlineStr">
        <is>
          <t>Total financial investments, net of derivative liabilities</t>
        </is>
      </c>
      <c r="B45" s="5" t="n">
        <v>36730</v>
      </c>
      <c r="C45" s="5" t="n">
        <v>33156</v>
      </c>
    </row>
    <row r="46">
      <c r="A46" s="4" t="inlineStr">
        <is>
          <t>At fair value | Continuing and discontinued operations</t>
        </is>
      </c>
    </row>
    <row r="47">
      <c r="A47" s="3" t="inlineStr">
        <is>
          <t>Financial instruments</t>
        </is>
      </c>
    </row>
    <row r="48">
      <c r="A48" s="4" t="inlineStr">
        <is>
          <t>Total financial investments, net of derivative liabilities</t>
        </is>
      </c>
      <c r="C48" s="5" t="n">
        <v>412325</v>
      </c>
    </row>
    <row r="49">
      <c r="A49" s="4" t="inlineStr">
        <is>
          <t>Total financial instruments at fair value</t>
        </is>
      </c>
      <c r="C49" s="6" t="n">
        <v>401969</v>
      </c>
    </row>
    <row r="50">
      <c r="A50" s="4" t="inlineStr">
        <is>
          <t>Percentage of total (%)</t>
        </is>
      </c>
      <c r="C50" s="4" t="inlineStr">
        <is>
          <t>100.00%</t>
        </is>
      </c>
    </row>
    <row r="51">
      <c r="A51" s="4" t="inlineStr">
        <is>
          <t>At fair value | Continuing and discontinued operations | Loans</t>
        </is>
      </c>
    </row>
    <row r="52">
      <c r="A52" s="3" t="inlineStr">
        <is>
          <t>Financial instruments</t>
        </is>
      </c>
    </row>
    <row r="53">
      <c r="A53" s="4" t="inlineStr">
        <is>
          <t>Financial assets</t>
        </is>
      </c>
      <c r="C53" s="6" t="n">
        <v>3877</v>
      </c>
    </row>
    <row r="54">
      <c r="A54" s="4" t="inlineStr">
        <is>
          <t>At fair value | Continuing and discontinued operations | Equity securities and holdings in collective investment schemes</t>
        </is>
      </c>
    </row>
    <row r="55">
      <c r="A55" s="3" t="inlineStr">
        <is>
          <t>Financial instruments</t>
        </is>
      </c>
    </row>
    <row r="56">
      <c r="A56" s="4" t="inlineStr">
        <is>
          <t>Financial assets</t>
        </is>
      </c>
      <c r="C56" s="5" t="n">
        <v>278635</v>
      </c>
    </row>
    <row r="57">
      <c r="A57" s="4" t="inlineStr">
        <is>
          <t>At fair value | Continuing and discontinued operations | Debt securities</t>
        </is>
      </c>
    </row>
    <row r="58">
      <c r="A58" s="3" t="inlineStr">
        <is>
          <t>Financial instruments</t>
        </is>
      </c>
    </row>
    <row r="59">
      <c r="A59" s="4" t="inlineStr">
        <is>
          <t>Financial assets</t>
        </is>
      </c>
      <c r="C59" s="5" t="n">
        <v>125829</v>
      </c>
    </row>
    <row r="60">
      <c r="A60" s="4" t="inlineStr">
        <is>
          <t>At fair value | Continuing and discontinued operations | Other investments (including derivative assets)</t>
        </is>
      </c>
    </row>
    <row r="61">
      <c r="A61" s="3" t="inlineStr">
        <is>
          <t>Financial instruments</t>
        </is>
      </c>
    </row>
    <row r="62">
      <c r="A62" s="4" t="inlineStr">
        <is>
          <t>Financial assets</t>
        </is>
      </c>
      <c r="C62" s="5" t="n">
        <v>4466</v>
      </c>
    </row>
    <row r="63">
      <c r="A63" s="4" t="inlineStr">
        <is>
          <t>At fair value | Continuing and discontinued operations | Derivative liabilities</t>
        </is>
      </c>
    </row>
    <row r="64">
      <c r="A64" s="3" t="inlineStr">
        <is>
          <t>Financial instruments</t>
        </is>
      </c>
    </row>
    <row r="65">
      <c r="A65" s="4" t="inlineStr">
        <is>
          <t>Financial liabilities</t>
        </is>
      </c>
      <c r="C65" s="5" t="n">
        <v>-482</v>
      </c>
    </row>
    <row r="66">
      <c r="A66" s="4" t="inlineStr">
        <is>
          <t>At fair value | Continuing and discontinued operations | Investment contract liabilities without discretionary participation features</t>
        </is>
      </c>
    </row>
    <row r="67">
      <c r="A67" s="3" t="inlineStr">
        <is>
          <t>Financial instruments</t>
        </is>
      </c>
    </row>
    <row r="68">
      <c r="A68" s="4" t="inlineStr">
        <is>
          <t>Financial liabilities</t>
        </is>
      </c>
      <c r="C68" s="5" t="n">
        <v>-792</v>
      </c>
    </row>
    <row r="69">
      <c r="A69" s="4" t="inlineStr">
        <is>
          <t>At fair value | Continuing and discontinued operations | Net asset value attributable to unit holders of consolidated investment funds</t>
        </is>
      </c>
    </row>
    <row r="70">
      <c r="A70" s="3" t="inlineStr">
        <is>
          <t>Financial instruments</t>
        </is>
      </c>
    </row>
    <row r="71">
      <c r="A71" s="4" t="inlineStr">
        <is>
          <t>Financial liabilities</t>
        </is>
      </c>
      <c r="C71" s="5" t="n">
        <v>-5975</v>
      </c>
    </row>
    <row r="72">
      <c r="A72" s="4" t="inlineStr">
        <is>
          <t>At fair value | Continuing and discontinued operations | Other financial liabilities</t>
        </is>
      </c>
    </row>
    <row r="73">
      <c r="A73" s="3" t="inlineStr">
        <is>
          <t>Financial instruments</t>
        </is>
      </c>
    </row>
    <row r="74">
      <c r="A74" s="4" t="inlineStr">
        <is>
          <t>Financial liabilities</t>
        </is>
      </c>
      <c r="C74" s="5" t="n">
        <v>-3589</v>
      </c>
    </row>
    <row r="75">
      <c r="A75" s="4" t="inlineStr">
        <is>
          <t>At fair value | Discontinued US operations</t>
        </is>
      </c>
    </row>
    <row r="76">
      <c r="A76" s="3" t="inlineStr">
        <is>
          <t>Financial instruments</t>
        </is>
      </c>
    </row>
    <row r="77">
      <c r="A77" s="4" t="inlineStr">
        <is>
          <t>Total financial instruments at fair value</t>
        </is>
      </c>
      <c r="C77" s="5" t="n">
        <v>258788</v>
      </c>
    </row>
    <row r="78">
      <c r="A78" s="4" t="inlineStr">
        <is>
          <t>At fair value | Level 1</t>
        </is>
      </c>
    </row>
    <row r="79">
      <c r="A79" s="3" t="inlineStr">
        <is>
          <t>Financial instruments</t>
        </is>
      </c>
    </row>
    <row r="80">
      <c r="A80" s="4" t="inlineStr">
        <is>
          <t>Total financial investments, net of derivative liabilities</t>
        </is>
      </c>
      <c r="B80" s="6" t="n">
        <v>130369</v>
      </c>
      <c r="C80" s="5" t="n">
        <v>124346</v>
      </c>
    </row>
    <row r="81">
      <c r="A81" s="4" t="inlineStr">
        <is>
          <t>Percentage of total (%)</t>
        </is>
      </c>
      <c r="B81" s="4" t="inlineStr">
        <is>
          <t>81.00%</t>
        </is>
      </c>
    </row>
    <row r="82">
      <c r="A82" s="4" t="inlineStr">
        <is>
          <t>Total financial instruments at fair value</t>
        </is>
      </c>
      <c r="B82" s="6" t="n">
        <v>124751</v>
      </c>
      <c r="C82" s="6" t="n">
        <v>118882</v>
      </c>
    </row>
    <row r="83">
      <c r="A83" s="4" t="inlineStr">
        <is>
          <t>Percentage of total (%)</t>
        </is>
      </c>
      <c r="B83" s="4" t="inlineStr">
        <is>
          <t>81.00%</t>
        </is>
      </c>
      <c r="C83" s="4" t="inlineStr">
        <is>
          <t>83.00%</t>
        </is>
      </c>
    </row>
    <row r="84">
      <c r="A84" s="4" t="inlineStr">
        <is>
          <t>At fair value | Level 1 | Equity securities and holdings in collective investment schemes</t>
        </is>
      </c>
    </row>
    <row r="85">
      <c r="A85" s="3" t="inlineStr">
        <is>
          <t>Financial instruments</t>
        </is>
      </c>
    </row>
    <row r="86">
      <c r="A86" s="4" t="inlineStr">
        <is>
          <t>Financial assets</t>
        </is>
      </c>
      <c r="B86" s="6" t="n">
        <v>54107</v>
      </c>
    </row>
    <row r="87">
      <c r="A87" s="4" t="inlineStr">
        <is>
          <t>At fair value | Level 1 | Debt securities</t>
        </is>
      </c>
    </row>
    <row r="88">
      <c r="A88" s="3" t="inlineStr">
        <is>
          <t>Financial instruments</t>
        </is>
      </c>
    </row>
    <row r="89">
      <c r="A89" s="4" t="inlineStr">
        <is>
          <t>Financial assets</t>
        </is>
      </c>
      <c r="B89" s="5" t="n">
        <v>76049</v>
      </c>
    </row>
    <row r="90">
      <c r="A90" s="4" t="inlineStr">
        <is>
          <t>At fair value | Level 1 | Other investments (including derivative assets)</t>
        </is>
      </c>
    </row>
    <row r="91">
      <c r="A91" s="3" t="inlineStr">
        <is>
          <t>Financial instruments</t>
        </is>
      </c>
    </row>
    <row r="92">
      <c r="A92" s="4" t="inlineStr">
        <is>
          <t>Financial assets</t>
        </is>
      </c>
      <c r="B92" s="5" t="n">
        <v>359</v>
      </c>
    </row>
    <row r="93">
      <c r="A93" s="4" t="inlineStr">
        <is>
          <t>At fair value | Level 1 | Derivative liabilities</t>
        </is>
      </c>
    </row>
    <row r="94">
      <c r="A94" s="3" t="inlineStr">
        <is>
          <t>Financial instruments</t>
        </is>
      </c>
    </row>
    <row r="95">
      <c r="A95" s="4" t="inlineStr">
        <is>
          <t>Financial liabilities</t>
        </is>
      </c>
      <c r="B95" s="5" t="n">
        <v>-146</v>
      </c>
    </row>
    <row r="96">
      <c r="A96" s="4" t="inlineStr">
        <is>
          <t>At fair value | Level 1 | Other financial liabilities at fair value</t>
        </is>
      </c>
    </row>
    <row r="97">
      <c r="A97" s="3" t="inlineStr">
        <is>
          <t>Financial instruments</t>
        </is>
      </c>
    </row>
    <row r="98">
      <c r="A98" s="4" t="inlineStr">
        <is>
          <t>Financial liabilities</t>
        </is>
      </c>
      <c r="B98" s="5" t="n">
        <v>-5618</v>
      </c>
      <c r="C98" s="6" t="n">
        <v>-5464</v>
      </c>
    </row>
    <row r="99">
      <c r="A99" s="4" t="inlineStr">
        <is>
          <t>At fair value | Level 1 | Net asset value attributable to unit holders of consolidated investment funds</t>
        </is>
      </c>
    </row>
    <row r="100">
      <c r="A100" s="3" t="inlineStr">
        <is>
          <t>Financial instruments</t>
        </is>
      </c>
    </row>
    <row r="101">
      <c r="A101" s="4" t="inlineStr">
        <is>
          <t>Financial liabilities</t>
        </is>
      </c>
      <c r="B101" s="5" t="n">
        <v>-5618</v>
      </c>
    </row>
    <row r="102">
      <c r="A102" s="4" t="inlineStr">
        <is>
          <t>At fair value | Level 1 | With-profits business</t>
        </is>
      </c>
    </row>
    <row r="103">
      <c r="A103" s="3" t="inlineStr">
        <is>
          <t>Financial instruments</t>
        </is>
      </c>
    </row>
    <row r="104">
      <c r="A104" s="4" t="inlineStr">
        <is>
          <t>Total financial investments, net of derivative liabilities</t>
        </is>
      </c>
      <c r="B104" s="5" t="n">
        <v>82489</v>
      </c>
      <c r="C104" s="5" t="n">
        <v>78203</v>
      </c>
    </row>
    <row r="105">
      <c r="A105" s="4" t="inlineStr">
        <is>
          <t>At fair value | Level 1 | Unit-linked and variable annuity separate account</t>
        </is>
      </c>
    </row>
    <row r="106">
      <c r="A106" s="3" t="inlineStr">
        <is>
          <t>Financial instruments</t>
        </is>
      </c>
    </row>
    <row r="107">
      <c r="A107" s="4" t="inlineStr">
        <is>
          <t>Total financial investments, net of derivative liabilities</t>
        </is>
      </c>
      <c r="B107" s="5" t="n">
        <v>24024</v>
      </c>
      <c r="C107" s="5" t="n">
        <v>25144</v>
      </c>
    </row>
    <row r="108">
      <c r="A108" s="4" t="inlineStr">
        <is>
          <t>At fair value | Level 1 | Non-linked shareholder-backed</t>
        </is>
      </c>
    </row>
    <row r="109">
      <c r="A109" s="3" t="inlineStr">
        <is>
          <t>Financial instruments</t>
        </is>
      </c>
    </row>
    <row r="110">
      <c r="A110" s="4" t="inlineStr">
        <is>
          <t>Total financial investments, net of derivative liabilities</t>
        </is>
      </c>
      <c r="B110" s="5" t="n">
        <v>23856</v>
      </c>
      <c r="C110" s="5" t="n">
        <v>20999</v>
      </c>
    </row>
    <row r="111">
      <c r="A111" s="4" t="inlineStr">
        <is>
          <t>At fair value | Level 1 | Continuing and discontinued operations</t>
        </is>
      </c>
    </row>
    <row r="112">
      <c r="A112" s="3" t="inlineStr">
        <is>
          <t>Financial instruments</t>
        </is>
      </c>
    </row>
    <row r="113">
      <c r="A113" s="4" t="inlineStr">
        <is>
          <t>Total financial investments, net of derivative liabilities</t>
        </is>
      </c>
      <c r="C113" s="5" t="n">
        <v>348686</v>
      </c>
    </row>
    <row r="114">
      <c r="A114" s="4" t="inlineStr">
        <is>
          <t>Total financial instruments at fair value</t>
        </is>
      </c>
      <c r="C114" s="6" t="n">
        <v>343222</v>
      </c>
    </row>
    <row r="115">
      <c r="A115" s="4" t="inlineStr">
        <is>
          <t>Percentage of total (%)</t>
        </is>
      </c>
      <c r="C115" s="4" t="inlineStr">
        <is>
          <t>86.00%</t>
        </is>
      </c>
    </row>
    <row r="116">
      <c r="A116" s="4" t="inlineStr">
        <is>
          <t>At fair value | Level 1 | Continuing and discontinued operations | Equity securities and holdings in collective investment schemes</t>
        </is>
      </c>
    </row>
    <row r="117">
      <c r="A117" s="3" t="inlineStr">
        <is>
          <t>Financial instruments</t>
        </is>
      </c>
    </row>
    <row r="118">
      <c r="A118" s="4" t="inlineStr">
        <is>
          <t>Financial assets</t>
        </is>
      </c>
      <c r="C118" s="6" t="n">
        <v>272863</v>
      </c>
    </row>
    <row r="119">
      <c r="A119" s="4" t="inlineStr">
        <is>
          <t>At fair value | Level 1 | Continuing and discontinued operations | Debt securities</t>
        </is>
      </c>
    </row>
    <row r="120">
      <c r="A120" s="3" t="inlineStr">
        <is>
          <t>Financial instruments</t>
        </is>
      </c>
    </row>
    <row r="121">
      <c r="A121" s="4" t="inlineStr">
        <is>
          <t>Financial assets</t>
        </is>
      </c>
      <c r="C121" s="5" t="n">
        <v>75998</v>
      </c>
    </row>
    <row r="122">
      <c r="A122" s="4" t="inlineStr">
        <is>
          <t>At fair value | Level 1 | Continuing and discontinued operations | Other investments (including derivative assets)</t>
        </is>
      </c>
    </row>
    <row r="123">
      <c r="A123" s="3" t="inlineStr">
        <is>
          <t>Financial instruments</t>
        </is>
      </c>
    </row>
    <row r="124">
      <c r="A124" s="4" t="inlineStr">
        <is>
          <t>Financial assets</t>
        </is>
      </c>
      <c r="C124" s="5" t="n">
        <v>123</v>
      </c>
    </row>
    <row r="125">
      <c r="A125" s="4" t="inlineStr">
        <is>
          <t>At fair value | Level 1 | Continuing and discontinued operations | Derivative liabilities</t>
        </is>
      </c>
    </row>
    <row r="126">
      <c r="A126" s="3" t="inlineStr">
        <is>
          <t>Financial instruments</t>
        </is>
      </c>
    </row>
    <row r="127">
      <c r="A127" s="4" t="inlineStr">
        <is>
          <t>Financial liabilities</t>
        </is>
      </c>
      <c r="C127" s="5" t="n">
        <v>-298</v>
      </c>
    </row>
    <row r="128">
      <c r="A128" s="4" t="inlineStr">
        <is>
          <t>At fair value | Level 1 | Continuing and discontinued operations | Net asset value attributable to unit holders of consolidated investment funds</t>
        </is>
      </c>
    </row>
    <row r="129">
      <c r="A129" s="3" t="inlineStr">
        <is>
          <t>Financial instruments</t>
        </is>
      </c>
    </row>
    <row r="130">
      <c r="A130" s="4" t="inlineStr">
        <is>
          <t>Financial liabilities</t>
        </is>
      </c>
      <c r="C130" s="5" t="n">
        <v>-5464</v>
      </c>
    </row>
    <row r="131">
      <c r="A131" s="4" t="inlineStr">
        <is>
          <t>At fair value | Level 1 | Discontinued US operations</t>
        </is>
      </c>
    </row>
    <row r="132">
      <c r="A132" s="3" t="inlineStr">
        <is>
          <t>Financial instruments</t>
        </is>
      </c>
    </row>
    <row r="133">
      <c r="A133" s="4" t="inlineStr">
        <is>
          <t>Total financial instruments at fair value</t>
        </is>
      </c>
      <c r="C133" s="5" t="n">
        <v>224340</v>
      </c>
    </row>
    <row r="134">
      <c r="A134" s="4" t="inlineStr">
        <is>
          <t>At fair value | Level 2</t>
        </is>
      </c>
    </row>
    <row r="135">
      <c r="A135" s="3" t="inlineStr">
        <is>
          <t>Financial instruments</t>
        </is>
      </c>
    </row>
    <row r="136">
      <c r="A136" s="4" t="inlineStr">
        <is>
          <t>Total financial investments, net of derivative liabilities</t>
        </is>
      </c>
      <c r="B136" s="6" t="n">
        <v>30526</v>
      </c>
      <c r="C136" s="5" t="n">
        <v>24624</v>
      </c>
    </row>
    <row r="137">
      <c r="A137" s="4" t="inlineStr">
        <is>
          <t>Percentage of total (%)</t>
        </is>
      </c>
      <c r="B137" s="4" t="inlineStr">
        <is>
          <t>19.00%</t>
        </is>
      </c>
    </row>
    <row r="138">
      <c r="A138" s="4" t="inlineStr">
        <is>
          <t>Total financial instruments at fair value</t>
        </is>
      </c>
      <c r="B138" s="6" t="n">
        <v>29666</v>
      </c>
      <c r="C138" s="6" t="n">
        <v>23815</v>
      </c>
    </row>
    <row r="139">
      <c r="A139" s="4" t="inlineStr">
        <is>
          <t>Percentage of total (%)</t>
        </is>
      </c>
      <c r="B139" s="4" t="inlineStr">
        <is>
          <t>19.00%</t>
        </is>
      </c>
      <c r="C139" s="4" t="inlineStr">
        <is>
          <t>17.00%</t>
        </is>
      </c>
    </row>
    <row r="140">
      <c r="A140" s="4" t="inlineStr">
        <is>
          <t>At fair value | Level 2 | Loans</t>
        </is>
      </c>
    </row>
    <row r="141">
      <c r="A141" s="3" t="inlineStr">
        <is>
          <t>Financial instruments</t>
        </is>
      </c>
    </row>
    <row r="142">
      <c r="A142" s="4" t="inlineStr">
        <is>
          <t>Financial assets</t>
        </is>
      </c>
      <c r="B142" s="6" t="n">
        <v>616</v>
      </c>
    </row>
    <row r="143">
      <c r="A143" s="4" t="inlineStr">
        <is>
          <t>At fair value | Level 2 | Equity securities and holdings in collective investment schemes</t>
        </is>
      </c>
    </row>
    <row r="144">
      <c r="A144" s="3" t="inlineStr">
        <is>
          <t>Financial instruments</t>
        </is>
      </c>
    </row>
    <row r="145">
      <c r="A145" s="4" t="inlineStr">
        <is>
          <t>Financial assets</t>
        </is>
      </c>
      <c r="B145" s="5" t="n">
        <v>6917</v>
      </c>
    </row>
    <row r="146">
      <c r="A146" s="4" t="inlineStr">
        <is>
          <t>At fair value | Level 2 | Debt securities</t>
        </is>
      </c>
    </row>
    <row r="147">
      <c r="A147" s="3" t="inlineStr">
        <is>
          <t>Financial instruments</t>
        </is>
      </c>
    </row>
    <row r="148">
      <c r="A148" s="4" t="inlineStr">
        <is>
          <t>Financial assets</t>
        </is>
      </c>
      <c r="B148" s="5" t="n">
        <v>22987</v>
      </c>
      <c r="C148" s="6" t="n">
        <v>18868</v>
      </c>
    </row>
    <row r="149">
      <c r="A149" s="4" t="inlineStr">
        <is>
          <t>At fair value | Level 2 | Debt securities | Internal valuation</t>
        </is>
      </c>
    </row>
    <row r="150">
      <c r="A150" s="3" t="inlineStr">
        <is>
          <t>Financial instruments</t>
        </is>
      </c>
    </row>
    <row r="151">
      <c r="A151" s="4" t="inlineStr">
        <is>
          <t>Financial assets</t>
        </is>
      </c>
      <c r="B151" s="5" t="n">
        <v>24</v>
      </c>
      <c r="C151" s="5" t="n">
        <v>140</v>
      </c>
    </row>
    <row r="152">
      <c r="A152" s="4" t="inlineStr">
        <is>
          <t>At fair value | Level 2 | Other investments (including derivative assets)</t>
        </is>
      </c>
    </row>
    <row r="153">
      <c r="A153" s="3" t="inlineStr">
        <is>
          <t>Financial instruments</t>
        </is>
      </c>
    </row>
    <row r="154">
      <c r="A154" s="4" t="inlineStr">
        <is>
          <t>Financial assets</t>
        </is>
      </c>
      <c r="B154" s="5" t="n">
        <v>122</v>
      </c>
    </row>
    <row r="155">
      <c r="A155" s="4" t="inlineStr">
        <is>
          <t>At fair value | Level 2 | Derivative liabilities</t>
        </is>
      </c>
    </row>
    <row r="156">
      <c r="A156" s="3" t="inlineStr">
        <is>
          <t>Financial instruments</t>
        </is>
      </c>
    </row>
    <row r="157">
      <c r="A157" s="4" t="inlineStr">
        <is>
          <t>Financial liabilities</t>
        </is>
      </c>
      <c r="B157" s="5" t="n">
        <v>-116</v>
      </c>
    </row>
    <row r="158">
      <c r="A158" s="4" t="inlineStr">
        <is>
          <t>At fair value | Level 2 | Other financial liabilities at fair value</t>
        </is>
      </c>
    </row>
    <row r="159">
      <c r="A159" s="3" t="inlineStr">
        <is>
          <t>Financial instruments</t>
        </is>
      </c>
    </row>
    <row r="160">
      <c r="A160" s="4" t="inlineStr">
        <is>
          <t>Financial liabilities</t>
        </is>
      </c>
      <c r="B160" s="5" t="n">
        <v>-860</v>
      </c>
      <c r="C160" s="5" t="n">
        <v>-809</v>
      </c>
    </row>
    <row r="161">
      <c r="A161" s="4" t="inlineStr">
        <is>
          <t>At fair value | Level 2 | Investment contract liabilities without discretionary participation features</t>
        </is>
      </c>
    </row>
    <row r="162">
      <c r="A162" s="3" t="inlineStr">
        <is>
          <t>Financial instruments</t>
        </is>
      </c>
    </row>
    <row r="163">
      <c r="A163" s="4" t="inlineStr">
        <is>
          <t>Financial liabilities</t>
        </is>
      </c>
      <c r="B163" s="5" t="n">
        <v>-814</v>
      </c>
    </row>
    <row r="164">
      <c r="A164" s="4" t="inlineStr">
        <is>
          <t>At fair value | Level 2 | Net asset value attributable to unit holders of consolidated investment funds</t>
        </is>
      </c>
    </row>
    <row r="165">
      <c r="A165" s="3" t="inlineStr">
        <is>
          <t>Financial instruments</t>
        </is>
      </c>
    </row>
    <row r="166">
      <c r="A166" s="4" t="inlineStr">
        <is>
          <t>Financial liabilities</t>
        </is>
      </c>
      <c r="B166" s="5" t="n">
        <v>-46</v>
      </c>
    </row>
    <row r="167">
      <c r="A167" s="4" t="inlineStr">
        <is>
          <t>At fair value | Level 2 | With-profits business</t>
        </is>
      </c>
    </row>
    <row r="168">
      <c r="A168" s="3" t="inlineStr">
        <is>
          <t>Financial instruments</t>
        </is>
      </c>
    </row>
    <row r="169">
      <c r="A169" s="4" t="inlineStr">
        <is>
          <t>Total financial investments, net of derivative liabilities</t>
        </is>
      </c>
      <c r="B169" s="5" t="n">
        <v>15438</v>
      </c>
      <c r="C169" s="5" t="n">
        <v>11481</v>
      </c>
    </row>
    <row r="170">
      <c r="A170" s="4" t="inlineStr">
        <is>
          <t>At fair value | Level 2 | Unit-linked and variable annuity separate account</t>
        </is>
      </c>
    </row>
    <row r="171">
      <c r="A171" s="3" t="inlineStr">
        <is>
          <t>Financial instruments</t>
        </is>
      </c>
    </row>
    <row r="172">
      <c r="A172" s="4" t="inlineStr">
        <is>
          <t>Total financial investments, net of derivative liabilities</t>
        </is>
      </c>
      <c r="B172" s="5" t="n">
        <v>2343</v>
      </c>
      <c r="C172" s="5" t="n">
        <v>1075</v>
      </c>
    </row>
    <row r="173">
      <c r="A173" s="4" t="inlineStr">
        <is>
          <t>At fair value | Level 2 | Non-linked shareholder-backed</t>
        </is>
      </c>
    </row>
    <row r="174">
      <c r="A174" s="3" t="inlineStr">
        <is>
          <t>Financial instruments</t>
        </is>
      </c>
    </row>
    <row r="175">
      <c r="A175" s="4" t="inlineStr">
        <is>
          <t>Total financial investments, net of derivative liabilities</t>
        </is>
      </c>
      <c r="B175" s="5" t="n">
        <v>12745</v>
      </c>
      <c r="C175" s="5" t="n">
        <v>12068</v>
      </c>
    </row>
    <row r="176">
      <c r="A176" s="4" t="inlineStr">
        <is>
          <t>At fair value | Level 2 | Continuing and discontinued operations</t>
        </is>
      </c>
    </row>
    <row r="177">
      <c r="A177" s="3" t="inlineStr">
        <is>
          <t>Financial instruments</t>
        </is>
      </c>
    </row>
    <row r="178">
      <c r="A178" s="4" t="inlineStr">
        <is>
          <t>Total financial investments, net of derivative liabilities</t>
        </is>
      </c>
      <c r="C178" s="5" t="n">
        <v>57702</v>
      </c>
    </row>
    <row r="179">
      <c r="A179" s="4" t="inlineStr">
        <is>
          <t>Total financial instruments at fair value</t>
        </is>
      </c>
      <c r="C179" s="6" t="n">
        <v>56893</v>
      </c>
    </row>
    <row r="180">
      <c r="A180" s="4" t="inlineStr">
        <is>
          <t>Percentage of total (%)</t>
        </is>
      </c>
      <c r="C180" s="4" t="inlineStr">
        <is>
          <t>14.00%</t>
        </is>
      </c>
    </row>
    <row r="181">
      <c r="A181" s="4" t="inlineStr">
        <is>
          <t>At fair value | Level 2 | Continuing and discontinued operations | Loans</t>
        </is>
      </c>
    </row>
    <row r="182">
      <c r="A182" s="3" t="inlineStr">
        <is>
          <t>Financial instruments</t>
        </is>
      </c>
    </row>
    <row r="183">
      <c r="A183" s="4" t="inlineStr">
        <is>
          <t>Financial assets</t>
        </is>
      </c>
      <c r="C183" s="6" t="n">
        <v>416</v>
      </c>
    </row>
    <row r="184">
      <c r="A184" s="4" t="inlineStr">
        <is>
          <t>At fair value | Level 2 | Continuing and discontinued operations | Equity securities and holdings in collective investment schemes</t>
        </is>
      </c>
    </row>
    <row r="185">
      <c r="A185" s="3" t="inlineStr">
        <is>
          <t>Financial instruments</t>
        </is>
      </c>
    </row>
    <row r="186">
      <c r="A186" s="4" t="inlineStr">
        <is>
          <t>Financial assets</t>
        </is>
      </c>
      <c r="C186" s="5" t="n">
        <v>5224</v>
      </c>
    </row>
    <row r="187">
      <c r="A187" s="4" t="inlineStr">
        <is>
          <t>At fair value | Level 2 | Continuing and discontinued operations | Debt securities</t>
        </is>
      </c>
    </row>
    <row r="188">
      <c r="A188" s="3" t="inlineStr">
        <is>
          <t>Financial instruments</t>
        </is>
      </c>
    </row>
    <row r="189">
      <c r="A189" s="4" t="inlineStr">
        <is>
          <t>Financial assets</t>
        </is>
      </c>
      <c r="C189" s="5" t="n">
        <v>49769</v>
      </c>
    </row>
    <row r="190">
      <c r="A190" s="4" t="inlineStr">
        <is>
          <t>At fair value | Level 2 | Continuing and discontinued operations | Other investments (including derivative assets)</t>
        </is>
      </c>
    </row>
    <row r="191">
      <c r="A191" s="3" t="inlineStr">
        <is>
          <t>Financial instruments</t>
        </is>
      </c>
    </row>
    <row r="192">
      <c r="A192" s="4" t="inlineStr">
        <is>
          <t>Financial assets</t>
        </is>
      </c>
      <c r="C192" s="5" t="n">
        <v>2477</v>
      </c>
    </row>
    <row r="193">
      <c r="A193" s="4" t="inlineStr">
        <is>
          <t>At fair value | Level 2 | Continuing and discontinued operations | Derivative liabilities</t>
        </is>
      </c>
    </row>
    <row r="194">
      <c r="A194" s="3" t="inlineStr">
        <is>
          <t>Financial instruments</t>
        </is>
      </c>
    </row>
    <row r="195">
      <c r="A195" s="4" t="inlineStr">
        <is>
          <t>Financial liabilities</t>
        </is>
      </c>
      <c r="C195" s="5" t="n">
        <v>-184</v>
      </c>
    </row>
    <row r="196">
      <c r="A196" s="4" t="inlineStr">
        <is>
          <t>At fair value | Level 2 | Continuing and discontinued operations | Investment contract liabilities without discretionary participation features</t>
        </is>
      </c>
    </row>
    <row r="197">
      <c r="A197" s="3" t="inlineStr">
        <is>
          <t>Financial instruments</t>
        </is>
      </c>
    </row>
    <row r="198">
      <c r="A198" s="4" t="inlineStr">
        <is>
          <t>Financial liabilities</t>
        </is>
      </c>
      <c r="C198" s="5" t="n">
        <v>-792</v>
      </c>
    </row>
    <row r="199">
      <c r="A199" s="4" t="inlineStr">
        <is>
          <t>At fair value | Level 2 | Continuing and discontinued operations | Net asset value attributable to unit holders of consolidated investment funds</t>
        </is>
      </c>
    </row>
    <row r="200">
      <c r="A200" s="3" t="inlineStr">
        <is>
          <t>Financial instruments</t>
        </is>
      </c>
    </row>
    <row r="201">
      <c r="A201" s="4" t="inlineStr">
        <is>
          <t>Financial liabilities</t>
        </is>
      </c>
      <c r="C201" s="5" t="n">
        <v>-17</v>
      </c>
    </row>
    <row r="202">
      <c r="A202" s="4" t="inlineStr">
        <is>
          <t>At fair value | Level 2 | Discontinued US operations</t>
        </is>
      </c>
    </row>
    <row r="203">
      <c r="A203" s="3" t="inlineStr">
        <is>
          <t>Financial instruments</t>
        </is>
      </c>
    </row>
    <row r="204">
      <c r="A204" s="4" t="inlineStr">
        <is>
          <t>Total financial instruments at fair value</t>
        </is>
      </c>
      <c r="C204" s="5" t="n">
        <v>33078</v>
      </c>
    </row>
    <row r="205">
      <c r="A205" s="4" t="inlineStr">
        <is>
          <t>At fair value | Level 3</t>
        </is>
      </c>
    </row>
    <row r="206">
      <c r="A206" s="3" t="inlineStr">
        <is>
          <t>Financial instruments</t>
        </is>
      </c>
    </row>
    <row r="207">
      <c r="A207" s="4" t="inlineStr">
        <is>
          <t>Total financial investments, net of derivative liabilities</t>
        </is>
      </c>
      <c r="B207" s="6" t="n">
        <v>640</v>
      </c>
      <c r="C207" s="5" t="n">
        <v>484</v>
      </c>
    </row>
    <row r="208">
      <c r="A208" s="4" t="inlineStr">
        <is>
          <t>Percentage of total (%)</t>
        </is>
      </c>
      <c r="B208" s="4" t="inlineStr">
        <is>
          <t>0.00%</t>
        </is>
      </c>
    </row>
    <row r="209">
      <c r="A209" s="4" t="inlineStr">
        <is>
          <t>Total financial instruments at fair value</t>
        </is>
      </c>
      <c r="B209" s="6" t="n">
        <v>640</v>
      </c>
      <c r="C209" s="6" t="n">
        <v>484</v>
      </c>
    </row>
    <row r="210">
      <c r="A210" s="4" t="inlineStr">
        <is>
          <t>Percentage of total (%)</t>
        </is>
      </c>
      <c r="B210" s="4" t="inlineStr">
        <is>
          <t>0.00%</t>
        </is>
      </c>
      <c r="C210" s="4" t="inlineStr">
        <is>
          <t>0.00%</t>
        </is>
      </c>
    </row>
    <row r="211">
      <c r="A211" s="4" t="inlineStr">
        <is>
          <t>At fair value | Level 3 | Loans</t>
        </is>
      </c>
    </row>
    <row r="212">
      <c r="A212" s="3" t="inlineStr">
        <is>
          <t>Financial instruments</t>
        </is>
      </c>
    </row>
    <row r="213">
      <c r="A213" s="4" t="inlineStr">
        <is>
          <t>Financial assets</t>
        </is>
      </c>
      <c r="B213" s="6" t="n">
        <v>5</v>
      </c>
      <c r="C213" s="6" t="n">
        <v>6</v>
      </c>
    </row>
    <row r="214">
      <c r="A214" s="4" t="inlineStr">
        <is>
          <t>At fair value | Level 3 | Equity securities and holdings in collective investment schemes</t>
        </is>
      </c>
    </row>
    <row r="215">
      <c r="A215" s="3" t="inlineStr">
        <is>
          <t>Financial instruments</t>
        </is>
      </c>
    </row>
    <row r="216">
      <c r="A216" s="4" t="inlineStr">
        <is>
          <t>Financial assets</t>
        </is>
      </c>
      <c r="B216" s="5" t="n">
        <v>577</v>
      </c>
      <c r="C216" s="5" t="n">
        <v>445</v>
      </c>
      <c r="D216" s="6" t="n">
        <v>264</v>
      </c>
    </row>
    <row r="217">
      <c r="A217" s="4" t="inlineStr">
        <is>
          <t>Total financial instruments at fair value</t>
        </is>
      </c>
      <c r="B217" s="5" t="n">
        <v>577</v>
      </c>
      <c r="C217" s="5" t="n">
        <v>445</v>
      </c>
    </row>
    <row r="218">
      <c r="A218" s="4" t="inlineStr">
        <is>
          <t>At fair value | Level 3 | Debt securities</t>
        </is>
      </c>
    </row>
    <row r="219">
      <c r="A219" s="3" t="inlineStr">
        <is>
          <t>Financial instruments</t>
        </is>
      </c>
    </row>
    <row r="220">
      <c r="A220" s="4" t="inlineStr">
        <is>
          <t>Financial assets</t>
        </is>
      </c>
      <c r="B220" s="5" t="n">
        <v>58</v>
      </c>
      <c r="C220" s="5" t="n">
        <v>33</v>
      </c>
      <c r="D220" s="5" t="n">
        <v>6</v>
      </c>
    </row>
    <row r="221">
      <c r="A221" s="4" t="inlineStr">
        <is>
          <t>At fair value | Level 3 | Net asset value attributable to unit holders of consolidated investment funds</t>
        </is>
      </c>
    </row>
    <row r="222">
      <c r="A222" s="3" t="inlineStr">
        <is>
          <t>Financial instruments</t>
        </is>
      </c>
    </row>
    <row r="223">
      <c r="A223" s="4" t="inlineStr">
        <is>
          <t>Total financial instruments at fair value</t>
        </is>
      </c>
      <c r="D223" s="5" t="n">
        <v>-2</v>
      </c>
    </row>
    <row r="224">
      <c r="A224" s="4" t="inlineStr">
        <is>
          <t>At fair value | Level 3 | With-profits business</t>
        </is>
      </c>
    </row>
    <row r="225">
      <c r="A225" s="3" t="inlineStr">
        <is>
          <t>Financial instruments</t>
        </is>
      </c>
    </row>
    <row r="226">
      <c r="A226" s="4" t="inlineStr">
        <is>
          <t>Total financial investments, net of derivative liabilities</t>
        </is>
      </c>
      <c r="B226" s="5" t="n">
        <v>506</v>
      </c>
      <c r="C226" s="5" t="n">
        <v>395</v>
      </c>
    </row>
    <row r="227">
      <c r="A227" s="4" t="inlineStr">
        <is>
          <t>At fair value | Level 3 | Unit-linked and variable annuity separate account</t>
        </is>
      </c>
    </row>
    <row r="228">
      <c r="A228" s="3" t="inlineStr">
        <is>
          <t>Financial instruments</t>
        </is>
      </c>
    </row>
    <row r="229">
      <c r="A229" s="4" t="inlineStr">
        <is>
          <t>Total financial investments, net of derivative liabilities</t>
        </is>
      </c>
      <c r="B229" s="5" t="n">
        <v>5</v>
      </c>
    </row>
    <row r="230">
      <c r="A230" s="4" t="inlineStr">
        <is>
          <t>At fair value | Level 3 | Non-linked shareholder-backed</t>
        </is>
      </c>
    </row>
    <row r="231">
      <c r="A231" s="3" t="inlineStr">
        <is>
          <t>Financial instruments</t>
        </is>
      </c>
    </row>
    <row r="232">
      <c r="A232" s="4" t="inlineStr">
        <is>
          <t>Total financial investments, net of derivative liabilities</t>
        </is>
      </c>
      <c r="B232" s="5" t="n">
        <v>129</v>
      </c>
      <c r="C232" s="5" t="n">
        <v>89</v>
      </c>
    </row>
    <row r="233">
      <c r="A233" s="4" t="inlineStr">
        <is>
          <t>Total financial instruments at fair value</t>
        </is>
      </c>
      <c r="B233" s="6" t="n">
        <v>129</v>
      </c>
      <c r="C233" s="5" t="n">
        <v>89</v>
      </c>
    </row>
    <row r="234">
      <c r="A234" s="4" t="inlineStr">
        <is>
          <t>At fair value | Level 3 | Continuing and discontinued operations</t>
        </is>
      </c>
    </row>
    <row r="235">
      <c r="A235" s="3" t="inlineStr">
        <is>
          <t>Financial instruments</t>
        </is>
      </c>
    </row>
    <row r="236">
      <c r="A236" s="4" t="inlineStr">
        <is>
          <t>Total financial investments, net of derivative liabilities</t>
        </is>
      </c>
      <c r="C236" s="5" t="n">
        <v>5937</v>
      </c>
    </row>
    <row r="237">
      <c r="A237" s="4" t="inlineStr">
        <is>
          <t>Total financial instruments at fair value</t>
        </is>
      </c>
      <c r="C237" s="6" t="n">
        <v>1854</v>
      </c>
      <c r="D237" s="5" t="n">
        <v>1408</v>
      </c>
    </row>
    <row r="238">
      <c r="A238" s="4" t="inlineStr">
        <is>
          <t>Percentage of total (%)</t>
        </is>
      </c>
      <c r="C238" s="4" t="inlineStr">
        <is>
          <t>0.00%</t>
        </is>
      </c>
    </row>
    <row r="239">
      <c r="A239" s="4" t="inlineStr">
        <is>
          <t>At fair value | Level 3 | Continuing and discontinued operations | Loans</t>
        </is>
      </c>
    </row>
    <row r="240">
      <c r="A240" s="3" t="inlineStr">
        <is>
          <t>Financial instruments</t>
        </is>
      </c>
    </row>
    <row r="241">
      <c r="A241" s="4" t="inlineStr">
        <is>
          <t>Financial assets</t>
        </is>
      </c>
      <c r="C241" s="6" t="n">
        <v>3461</v>
      </c>
    </row>
    <row r="242">
      <c r="A242" s="4" t="inlineStr">
        <is>
          <t>At fair value | Level 3 | Continuing and discontinued operations | Equity securities and holdings in collective investment schemes</t>
        </is>
      </c>
    </row>
    <row r="243">
      <c r="A243" s="3" t="inlineStr">
        <is>
          <t>Financial instruments</t>
        </is>
      </c>
    </row>
    <row r="244">
      <c r="A244" s="4" t="inlineStr">
        <is>
          <t>Financial assets</t>
        </is>
      </c>
      <c r="C244" s="5" t="n">
        <v>548</v>
      </c>
    </row>
    <row r="245">
      <c r="A245" s="4" t="inlineStr">
        <is>
          <t>At fair value | Level 3 | Continuing and discontinued operations | Debt securities</t>
        </is>
      </c>
    </row>
    <row r="246">
      <c r="A246" s="3" t="inlineStr">
        <is>
          <t>Financial instruments</t>
        </is>
      </c>
    </row>
    <row r="247">
      <c r="A247" s="4" t="inlineStr">
        <is>
          <t>Financial assets</t>
        </is>
      </c>
      <c r="C247" s="5" t="n">
        <v>62</v>
      </c>
    </row>
    <row r="248">
      <c r="A248" s="4" t="inlineStr">
        <is>
          <t>At fair value | Level 3 | Continuing and discontinued operations | Other investments (including derivative assets)</t>
        </is>
      </c>
    </row>
    <row r="249">
      <c r="A249" s="3" t="inlineStr">
        <is>
          <t>Financial instruments</t>
        </is>
      </c>
    </row>
    <row r="250">
      <c r="A250" s="4" t="inlineStr">
        <is>
          <t>Financial assets</t>
        </is>
      </c>
      <c r="C250" s="5" t="n">
        <v>1866</v>
      </c>
    </row>
    <row r="251">
      <c r="A251" s="4" t="inlineStr">
        <is>
          <t>At fair value | Level 3 | Continuing and discontinued operations | Net asset value attributable to unit holders of consolidated investment funds</t>
        </is>
      </c>
    </row>
    <row r="252">
      <c r="A252" s="3" t="inlineStr">
        <is>
          <t>Financial instruments</t>
        </is>
      </c>
    </row>
    <row r="253">
      <c r="A253" s="4" t="inlineStr">
        <is>
          <t>Financial liabilities</t>
        </is>
      </c>
      <c r="C253" s="5" t="n">
        <v>-494</v>
      </c>
    </row>
    <row r="254">
      <c r="A254" s="4" t="inlineStr">
        <is>
          <t>At fair value | Level 3 | Continuing and discontinued operations | Other financial liabilities</t>
        </is>
      </c>
    </row>
    <row r="255">
      <c r="A255" s="3" t="inlineStr">
        <is>
          <t>Financial instruments</t>
        </is>
      </c>
    </row>
    <row r="256">
      <c r="A256" s="4" t="inlineStr">
        <is>
          <t>Financial liabilities</t>
        </is>
      </c>
      <c r="C256" s="5" t="n">
        <v>-3589</v>
      </c>
    </row>
    <row r="257">
      <c r="A257" s="4" t="inlineStr">
        <is>
          <t>At fair value | Level 3 | Discontinued US operations</t>
        </is>
      </c>
    </row>
    <row r="258">
      <c r="A258" s="3" t="inlineStr">
        <is>
          <t>Financial instruments</t>
        </is>
      </c>
    </row>
    <row r="259">
      <c r="A259" s="4" t="inlineStr">
        <is>
          <t>Total financial instruments at fair value</t>
        </is>
      </c>
      <c r="C259" s="6" t="n">
        <v>1370</v>
      </c>
      <c r="D259" s="6" t="n">
        <v>11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Valuation approach for level 3 (Details) - At fair value - USD ($) $ in Millions</t>
        </is>
      </c>
      <c r="B1" s="2" t="inlineStr">
        <is>
          <t>Dec. 31, 2021</t>
        </is>
      </c>
      <c r="C1" s="2" t="inlineStr">
        <is>
          <t>Dec. 31, 2020</t>
        </is>
      </c>
    </row>
    <row r="2">
      <c r="A2" s="3" t="inlineStr">
        <is>
          <t>Financial instruments</t>
        </is>
      </c>
    </row>
    <row r="3">
      <c r="A3" s="4" t="inlineStr">
        <is>
          <t>Net financial instruments at fair value</t>
        </is>
      </c>
      <c r="B3" s="6" t="n">
        <v>155057</v>
      </c>
      <c r="C3" s="6" t="n">
        <v>143181</v>
      </c>
    </row>
    <row r="4">
      <c r="A4" s="4" t="inlineStr">
        <is>
          <t>Level 3</t>
        </is>
      </c>
    </row>
    <row r="5">
      <c r="A5" s="3" t="inlineStr">
        <is>
          <t>Financial instruments</t>
        </is>
      </c>
    </row>
    <row r="6">
      <c r="A6" s="4" t="inlineStr">
        <is>
          <t>Net financial instruments at fair value</t>
        </is>
      </c>
      <c r="B6" s="6" t="n">
        <v>640</v>
      </c>
      <c r="C6" s="6" t="n">
        <v>484</v>
      </c>
    </row>
    <row r="7">
      <c r="A7" s="4" t="inlineStr">
        <is>
          <t>Percentage using valuation method</t>
        </is>
      </c>
      <c r="B7" s="4" t="inlineStr">
        <is>
          <t>0.50%</t>
        </is>
      </c>
      <c r="C7" s="4" t="inlineStr">
        <is>
          <t>0.50%</t>
        </is>
      </c>
    </row>
    <row r="8">
      <c r="A8" s="4" t="inlineStr">
        <is>
          <t>Level 3 | Non-linked shareholder-backed</t>
        </is>
      </c>
    </row>
    <row r="9">
      <c r="A9" s="3" t="inlineStr">
        <is>
          <t>Financial instruments</t>
        </is>
      </c>
    </row>
    <row r="10">
      <c r="A10" s="4" t="inlineStr">
        <is>
          <t>Net financial instruments at fair value</t>
        </is>
      </c>
      <c r="B10" s="6" t="n">
        <v>129</v>
      </c>
      <c r="C10" s="6" t="n">
        <v>89</v>
      </c>
    </row>
    <row r="11">
      <c r="A11" s="4" t="inlineStr">
        <is>
          <t>Reasonably possible decrease in valuation (as a percent)</t>
        </is>
      </c>
      <c r="B11" s="4" t="inlineStr">
        <is>
          <t>(20.00%)</t>
        </is>
      </c>
    </row>
    <row r="12">
      <c r="A12" s="4" t="inlineStr">
        <is>
          <t>Amount of reasonably possible decrease in valuation</t>
        </is>
      </c>
      <c r="B12" s="6" t="n">
        <v>-26</v>
      </c>
      <c r="C12" s="5" t="n">
        <v>-18</v>
      </c>
    </row>
    <row r="13">
      <c r="A13" s="4" t="inlineStr">
        <is>
          <t>Level 3 | Non-linked shareholder-backed | External valuation</t>
        </is>
      </c>
    </row>
    <row r="14">
      <c r="A14" s="3" t="inlineStr">
        <is>
          <t>Financial instruments</t>
        </is>
      </c>
    </row>
    <row r="15">
      <c r="A15" s="4" t="inlineStr">
        <is>
          <t>Net financial instruments at fair value</t>
        </is>
      </c>
      <c r="B15" s="5" t="n">
        <v>112</v>
      </c>
      <c r="C15" s="5" t="n">
        <v>89</v>
      </c>
    </row>
    <row r="16">
      <c r="A16" s="4" t="inlineStr">
        <is>
          <t>Level 3 | Equity-type securities | Internal valuation</t>
        </is>
      </c>
    </row>
    <row r="17">
      <c r="A17" s="3" t="inlineStr">
        <is>
          <t>Financial instruments</t>
        </is>
      </c>
    </row>
    <row r="18">
      <c r="A18" s="4" t="inlineStr">
        <is>
          <t>Net financial instruments at fair value</t>
        </is>
      </c>
      <c r="B18" s="6" t="n">
        <v>1</v>
      </c>
      <c r="C18" s="6" t="n">
        <v>2</v>
      </c>
    </row>
    <row r="19">
      <c r="A19" s="4" t="inlineStr">
        <is>
          <t>Percentage using valuation method</t>
        </is>
      </c>
      <c r="B19" s="4" t="inlineStr">
        <is>
          <t>0.10%</t>
        </is>
      </c>
      <c r="C19" s="4" t="inlineStr">
        <is>
          <t>0.10%</t>
        </is>
      </c>
    </row>
    <row r="20">
      <c r="A20" s="4" t="inlineStr">
        <is>
          <t>Level 3 | Equity securities and holdings in collective investment schemes</t>
        </is>
      </c>
    </row>
    <row r="21">
      <c r="A21" s="3" t="inlineStr">
        <is>
          <t>Financial instruments</t>
        </is>
      </c>
    </row>
    <row r="22">
      <c r="A22" s="4" t="inlineStr">
        <is>
          <t>Net financial instruments at fair value</t>
        </is>
      </c>
      <c r="B22" s="6" t="n">
        <v>577</v>
      </c>
      <c r="C22" s="6" t="n">
        <v>445</v>
      </c>
    </row>
    <row r="23">
      <c r="A23" s="4" t="inlineStr">
        <is>
          <t>Level 3 | Other sundry individual financial investments</t>
        </is>
      </c>
    </row>
    <row r="24">
      <c r="A24" s="3" t="inlineStr">
        <is>
          <t>Financial instruments</t>
        </is>
      </c>
    </row>
    <row r="25">
      <c r="A25" s="4" t="inlineStr">
        <is>
          <t>Net financial instruments at fair value</t>
        </is>
      </c>
      <c r="B25" s="5" t="n">
        <v>63</v>
      </c>
      <c r="C25" s="5" t="n">
        <v>39</v>
      </c>
    </row>
    <row r="26">
      <c r="A26" s="4" t="inlineStr">
        <is>
          <t>Level 3 | Participating funds</t>
        </is>
      </c>
    </row>
    <row r="27">
      <c r="A27" s="3" t="inlineStr">
        <is>
          <t>Financial instruments</t>
        </is>
      </c>
    </row>
    <row r="28">
      <c r="A28" s="4" t="inlineStr">
        <is>
          <t>Net financial instruments at fair value</t>
        </is>
      </c>
      <c r="B28" s="6" t="n">
        <v>506</v>
      </c>
      <c r="C28" s="6" t="n">
        <v>3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Transfers between levels (Details) - At fair value - Equity and debt securities - USD ($) $ in Millions</t>
        </is>
      </c>
      <c r="B1" s="2" t="inlineStr">
        <is>
          <t>12 Months Ended</t>
        </is>
      </c>
    </row>
    <row r="2">
      <c r="B2" s="2" t="inlineStr">
        <is>
          <t>Dec. 31, 2021</t>
        </is>
      </c>
      <c r="C2" s="2" t="inlineStr">
        <is>
          <t>Dec. 31, 2020</t>
        </is>
      </c>
    </row>
    <row r="3">
      <c r="A3" s="3" t="inlineStr">
        <is>
          <t>Financial instruments</t>
        </is>
      </c>
    </row>
    <row r="4">
      <c r="A4" s="4" t="inlineStr">
        <is>
          <t>Transfers from level 1 to level 2</t>
        </is>
      </c>
      <c r="B4" s="6" t="n">
        <v>3789</v>
      </c>
      <c r="C4" s="6" t="n">
        <v>3927</v>
      </c>
    </row>
    <row r="5">
      <c r="A5" s="4" t="inlineStr">
        <is>
          <t>Transfers from level 2 to level 1</t>
        </is>
      </c>
      <c r="B5" s="5" t="n">
        <v>1742</v>
      </c>
      <c r="C5" s="5" t="n">
        <v>1631</v>
      </c>
    </row>
    <row r="6">
      <c r="A6" s="4" t="inlineStr">
        <is>
          <t>Transfers out of level 3</t>
        </is>
      </c>
      <c r="B6" s="5" t="n">
        <v>12</v>
      </c>
      <c r="C6" s="5" t="n">
        <v>0</v>
      </c>
    </row>
    <row r="7">
      <c r="A7" s="4" t="inlineStr">
        <is>
          <t>Transfers into level 3</t>
        </is>
      </c>
      <c r="B7" s="6" t="n">
        <v>30</v>
      </c>
      <c r="C7" s="6" t="n">
        <v>3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financial instruments (Details) - At fair value - USD ($) $ in Millions</t>
        </is>
      </c>
      <c r="B1" s="2" t="inlineStr">
        <is>
          <t>12 Months Ended</t>
        </is>
      </c>
    </row>
    <row r="2">
      <c r="B2" s="2" t="inlineStr">
        <is>
          <t>Dec. 31, 2021</t>
        </is>
      </c>
      <c r="C2" s="2" t="inlineStr">
        <is>
          <t>Dec. 31, 2020</t>
        </is>
      </c>
    </row>
    <row r="3">
      <c r="A3" s="3" t="inlineStr">
        <is>
          <t>Reconciliation of movements in level 3 net financial instruments measured at fair value</t>
        </is>
      </c>
    </row>
    <row r="4">
      <c r="A4" s="4" t="inlineStr">
        <is>
          <t>Financial instruments at beginning of period</t>
        </is>
      </c>
      <c r="B4" s="6" t="n">
        <v>143181</v>
      </c>
    </row>
    <row r="5">
      <c r="A5" s="4" t="inlineStr">
        <is>
          <t>Financial instruments at end of period</t>
        </is>
      </c>
      <c r="B5" s="5" t="n">
        <v>155057</v>
      </c>
      <c r="C5" s="6" t="n">
        <v>143181</v>
      </c>
    </row>
    <row r="6">
      <c r="A6" s="4" t="inlineStr">
        <is>
          <t>Loans</t>
        </is>
      </c>
    </row>
    <row r="7">
      <c r="A7" s="3" t="inlineStr">
        <is>
          <t>Reconciliation of movements in level 3 assets measured at fair value</t>
        </is>
      </c>
    </row>
    <row r="8">
      <c r="A8" s="4" t="inlineStr">
        <is>
          <t>Assets at end of period</t>
        </is>
      </c>
      <c r="B8" s="5" t="n">
        <v>621</v>
      </c>
    </row>
    <row r="9">
      <c r="A9" s="4" t="inlineStr">
        <is>
          <t>Equity securities and holdings in collective investment schemes</t>
        </is>
      </c>
    </row>
    <row r="10">
      <c r="A10" s="3" t="inlineStr">
        <is>
          <t>Reconciliation of movements in level 3 assets measured at fair value</t>
        </is>
      </c>
    </row>
    <row r="11">
      <c r="A11" s="4" t="inlineStr">
        <is>
          <t>Assets at end of period</t>
        </is>
      </c>
      <c r="B11" s="5" t="n">
        <v>61601</v>
      </c>
    </row>
    <row r="12">
      <c r="A12" s="4" t="inlineStr">
        <is>
          <t>Debt securities</t>
        </is>
      </c>
    </row>
    <row r="13">
      <c r="A13" s="3" t="inlineStr">
        <is>
          <t>Reconciliation of movements in level 3 assets measured at fair value</t>
        </is>
      </c>
    </row>
    <row r="14">
      <c r="A14" s="4" t="inlineStr">
        <is>
          <t>Assets at end of period</t>
        </is>
      </c>
      <c r="B14" s="5" t="n">
        <v>99094</v>
      </c>
    </row>
    <row r="15">
      <c r="A15" s="4" t="inlineStr">
        <is>
          <t>Level 3</t>
        </is>
      </c>
    </row>
    <row r="16">
      <c r="A16" s="3" t="inlineStr">
        <is>
          <t>Reconciliation of movements in level 3 net financial instruments measured at fair value</t>
        </is>
      </c>
    </row>
    <row r="17">
      <c r="A17" s="4" t="inlineStr">
        <is>
          <t>Financial instruments at beginning of period</t>
        </is>
      </c>
      <c r="B17" s="5" t="n">
        <v>484</v>
      </c>
    </row>
    <row r="18">
      <c r="A18" s="4" t="inlineStr">
        <is>
          <t>Removal of discontinued US operations</t>
        </is>
      </c>
      <c r="B18" s="5" t="n">
        <v>-1370</v>
      </c>
    </row>
    <row r="19">
      <c r="A19" s="4" t="inlineStr">
        <is>
          <t>Total gains (losses) in income statement</t>
        </is>
      </c>
      <c r="B19" s="5" t="n">
        <v>2</v>
      </c>
      <c r="C19" s="5" t="n">
        <v>46</v>
      </c>
    </row>
    <row r="20">
      <c r="A20" s="4" t="inlineStr">
        <is>
          <t>Total gains/(losses) recorded in other comprehensive income</t>
        </is>
      </c>
      <c r="B20" s="5" t="n">
        <v>-7</v>
      </c>
    </row>
    <row r="21">
      <c r="A21" s="4" t="inlineStr">
        <is>
          <t>Purchases and other additions</t>
        </is>
      </c>
      <c r="B21" s="5" t="n">
        <v>143</v>
      </c>
    </row>
    <row r="22">
      <c r="A22" s="4" t="inlineStr">
        <is>
          <t>Transfers (out of) into level 3</t>
        </is>
      </c>
      <c r="B22" s="5" t="n">
        <v>18</v>
      </c>
    </row>
    <row r="23">
      <c r="A23" s="4" t="inlineStr">
        <is>
          <t>Financial instruments at end of period</t>
        </is>
      </c>
      <c r="B23" s="5" t="n">
        <v>640</v>
      </c>
      <c r="C23" s="5" t="n">
        <v>484</v>
      </c>
    </row>
    <row r="24">
      <c r="A24" s="4" t="inlineStr">
        <is>
          <t>Net unrealised gains (losses) on financial instruments held at the end of the year</t>
        </is>
      </c>
      <c r="B24" s="5" t="n">
        <v>2</v>
      </c>
      <c r="C24" s="5" t="n">
        <v>12</v>
      </c>
    </row>
    <row r="25">
      <c r="A25" s="4" t="inlineStr">
        <is>
          <t>Level 3 | Loans</t>
        </is>
      </c>
    </row>
    <row r="26">
      <c r="A26" s="3" t="inlineStr">
        <is>
          <t>Reconciliation of movements in level 3 assets measured at fair value</t>
        </is>
      </c>
    </row>
    <row r="27">
      <c r="A27" s="4" t="inlineStr">
        <is>
          <t>Assets at beginning of period</t>
        </is>
      </c>
      <c r="B27" s="5" t="n">
        <v>6</v>
      </c>
    </row>
    <row r="28">
      <c r="A28" s="4" t="inlineStr">
        <is>
          <t>Total gains (losses) in income statement</t>
        </is>
      </c>
      <c r="B28" s="5" t="n">
        <v>-1</v>
      </c>
    </row>
    <row r="29">
      <c r="A29" s="4" t="inlineStr">
        <is>
          <t>Issues</t>
        </is>
      </c>
      <c r="C29" s="5" t="n">
        <v>6</v>
      </c>
    </row>
    <row r="30">
      <c r="A30" s="4" t="inlineStr">
        <is>
          <t>Assets at end of period</t>
        </is>
      </c>
      <c r="B30" s="5" t="n">
        <v>5</v>
      </c>
      <c r="C30" s="5" t="n">
        <v>6</v>
      </c>
    </row>
    <row r="31">
      <c r="A31" s="4" t="inlineStr">
        <is>
          <t>Net unrealised gains (losses) on financial instruments held at the end of the year</t>
        </is>
      </c>
      <c r="B31" s="5" t="n">
        <v>-1</v>
      </c>
    </row>
    <row r="32">
      <c r="A32" s="4" t="inlineStr">
        <is>
          <t>Level 3 | Equity securities and holdings in collective investment schemes</t>
        </is>
      </c>
    </row>
    <row r="33">
      <c r="A33" s="3" t="inlineStr">
        <is>
          <t>Reconciliation of movements in level 3 assets measured at fair value</t>
        </is>
      </c>
    </row>
    <row r="34">
      <c r="A34" s="4" t="inlineStr">
        <is>
          <t>Assets at beginning of period</t>
        </is>
      </c>
      <c r="B34" s="5" t="n">
        <v>445</v>
      </c>
      <c r="C34" s="5" t="n">
        <v>264</v>
      </c>
    </row>
    <row r="35">
      <c r="A35" s="4" t="inlineStr">
        <is>
          <t>Total gains (losses) in income statement</t>
        </is>
      </c>
      <c r="B35" s="5" t="n">
        <v>6</v>
      </c>
      <c r="C35" s="5" t="n">
        <v>49</v>
      </c>
    </row>
    <row r="36">
      <c r="A36" s="4" t="inlineStr">
        <is>
          <t>Total gains/(losses) recorded in other comprehensive income</t>
        </is>
      </c>
      <c r="B36" s="5" t="n">
        <v>-5</v>
      </c>
      <c r="C36" s="5" t="n">
        <v>9</v>
      </c>
    </row>
    <row r="37">
      <c r="A37" s="4" t="inlineStr">
        <is>
          <t>Purchases and other additions</t>
        </is>
      </c>
      <c r="B37" s="5" t="n">
        <v>143</v>
      </c>
      <c r="C37" s="5" t="n">
        <v>255</v>
      </c>
    </row>
    <row r="38">
      <c r="A38" s="4" t="inlineStr">
        <is>
          <t>Sales</t>
        </is>
      </c>
      <c r="C38" s="5" t="n">
        <v>-132</v>
      </c>
    </row>
    <row r="39">
      <c r="A39" s="4" t="inlineStr">
        <is>
          <t>Transfers (out of) into level 3</t>
        </is>
      </c>
      <c r="B39" s="5" t="n">
        <v>-12</v>
      </c>
    </row>
    <row r="40">
      <c r="A40" s="4" t="inlineStr">
        <is>
          <t>Assets at end of period</t>
        </is>
      </c>
      <c r="B40" s="5" t="n">
        <v>577</v>
      </c>
      <c r="C40" s="5" t="n">
        <v>445</v>
      </c>
    </row>
    <row r="41">
      <c r="A41" s="4" t="inlineStr">
        <is>
          <t>Net unrealised gains (losses) on financial instruments held at the end of the year</t>
        </is>
      </c>
      <c r="B41" s="5" t="n">
        <v>6</v>
      </c>
      <c r="C41" s="5" t="n">
        <v>11</v>
      </c>
    </row>
    <row r="42">
      <c r="A42" s="3" t="inlineStr">
        <is>
          <t>Reconciliation of movements in level 3 net financial instruments measured at fair value</t>
        </is>
      </c>
    </row>
    <row r="43">
      <c r="A43" s="4" t="inlineStr">
        <is>
          <t>Financial instruments at beginning of period</t>
        </is>
      </c>
      <c r="B43" s="5" t="n">
        <v>445</v>
      </c>
    </row>
    <row r="44">
      <c r="A44" s="4" t="inlineStr">
        <is>
          <t>Financial instruments at end of period</t>
        </is>
      </c>
      <c r="B44" s="5" t="n">
        <v>577</v>
      </c>
      <c r="C44" s="5" t="n">
        <v>445</v>
      </c>
    </row>
    <row r="45">
      <c r="A45" s="4" t="inlineStr">
        <is>
          <t>Level 3 | Debt securities</t>
        </is>
      </c>
    </row>
    <row r="46">
      <c r="A46" s="3" t="inlineStr">
        <is>
          <t>Reconciliation of movements in level 3 assets measured at fair value</t>
        </is>
      </c>
    </row>
    <row r="47">
      <c r="A47" s="4" t="inlineStr">
        <is>
          <t>Assets at beginning of period</t>
        </is>
      </c>
      <c r="B47" s="5" t="n">
        <v>33</v>
      </c>
      <c r="C47" s="5" t="n">
        <v>6</v>
      </c>
    </row>
    <row r="48">
      <c r="A48" s="4" t="inlineStr">
        <is>
          <t>Total gains (losses) in income statement</t>
        </is>
      </c>
      <c r="B48" s="5" t="n">
        <v>-3</v>
      </c>
      <c r="C48" s="5" t="n">
        <v>-5</v>
      </c>
    </row>
    <row r="49">
      <c r="A49" s="4" t="inlineStr">
        <is>
          <t>Total gains/(losses) recorded in other comprehensive income</t>
        </is>
      </c>
      <c r="B49" s="5" t="n">
        <v>-2</v>
      </c>
    </row>
    <row r="50">
      <c r="A50" s="4" t="inlineStr">
        <is>
          <t>Transfers into level 3</t>
        </is>
      </c>
      <c r="C50" s="5" t="n">
        <v>32</v>
      </c>
    </row>
    <row r="51">
      <c r="A51" s="4" t="inlineStr">
        <is>
          <t>Transfers (out of) into level 3</t>
        </is>
      </c>
      <c r="B51" s="5" t="n">
        <v>30</v>
      </c>
    </row>
    <row r="52">
      <c r="A52" s="4" t="inlineStr">
        <is>
          <t>Assets at end of period</t>
        </is>
      </c>
      <c r="B52" s="5" t="n">
        <v>58</v>
      </c>
      <c r="C52" s="5" t="n">
        <v>33</v>
      </c>
    </row>
    <row r="53">
      <c r="A53" s="4" t="inlineStr">
        <is>
          <t>Net unrealised gains (losses) on financial instruments held at the end of the year</t>
        </is>
      </c>
      <c r="B53" s="5" t="n">
        <v>-3</v>
      </c>
      <c r="C53" s="5" t="n">
        <v>1</v>
      </c>
    </row>
    <row r="54">
      <c r="A54" s="4" t="inlineStr">
        <is>
          <t>Level 3 | Net asset value attributable to unit holders of consolidated investment funds</t>
        </is>
      </c>
    </row>
    <row r="55">
      <c r="A55" s="3" t="inlineStr">
        <is>
          <t>Reconciliation of movements in level 3 net financial instruments measured at fair value</t>
        </is>
      </c>
    </row>
    <row r="56">
      <c r="A56" s="4" t="inlineStr">
        <is>
          <t>Financial instruments at beginning of period</t>
        </is>
      </c>
      <c r="C56" s="5" t="n">
        <v>-2</v>
      </c>
    </row>
    <row r="57">
      <c r="A57" s="4" t="inlineStr">
        <is>
          <t>Total gains (losses) in income statement</t>
        </is>
      </c>
      <c r="C57" s="5" t="n">
        <v>2</v>
      </c>
    </row>
    <row r="58">
      <c r="A58" s="4" t="inlineStr">
        <is>
          <t>Discontinued US operations</t>
        </is>
      </c>
    </row>
    <row r="59">
      <c r="A59" s="3" t="inlineStr">
        <is>
          <t>Reconciliation of movements in level 3 net financial instruments measured at fair value</t>
        </is>
      </c>
    </row>
    <row r="60">
      <c r="A60" s="4" t="inlineStr">
        <is>
          <t>Financial instruments at beginning of period</t>
        </is>
      </c>
      <c r="B60" s="5" t="n">
        <v>258788</v>
      </c>
    </row>
    <row r="61">
      <c r="A61" s="4" t="inlineStr">
        <is>
          <t>Financial instruments at end of period</t>
        </is>
      </c>
      <c r="C61" s="5" t="n">
        <v>258788</v>
      </c>
    </row>
    <row r="62">
      <c r="A62" s="4" t="inlineStr">
        <is>
          <t>Discontinued US operations | Level 3</t>
        </is>
      </c>
    </row>
    <row r="63">
      <c r="A63" s="3" t="inlineStr">
        <is>
          <t>Reconciliation of movements in level 3 net financial instruments measured at fair value</t>
        </is>
      </c>
    </row>
    <row r="64">
      <c r="A64" s="4" t="inlineStr">
        <is>
          <t>Financial instruments at beginning of period</t>
        </is>
      </c>
      <c r="B64" s="5" t="n">
        <v>1370</v>
      </c>
      <c r="C64" s="5" t="n">
        <v>1140</v>
      </c>
    </row>
    <row r="65">
      <c r="A65" s="4" t="inlineStr">
        <is>
          <t>Total gains (losses) in income statement</t>
        </is>
      </c>
      <c r="C65" s="5" t="n">
        <v>-72</v>
      </c>
    </row>
    <row r="66">
      <c r="A66" s="4" t="inlineStr">
        <is>
          <t>Total gains/(losses) recorded in other comprehensive income</t>
        </is>
      </c>
      <c r="C66" s="5" t="n">
        <v>-2</v>
      </c>
    </row>
    <row r="67">
      <c r="A67" s="4" t="inlineStr">
        <is>
          <t>Purchases and other additions</t>
        </is>
      </c>
      <c r="C67" s="5" t="n">
        <v>363</v>
      </c>
    </row>
    <row r="68">
      <c r="A68" s="4" t="inlineStr">
        <is>
          <t>Sales</t>
        </is>
      </c>
      <c r="C68" s="5" t="n">
        <v>-123</v>
      </c>
    </row>
    <row r="69">
      <c r="A69" s="4" t="inlineStr">
        <is>
          <t>Issues</t>
        </is>
      </c>
      <c r="C69" s="5" t="n">
        <v>-204</v>
      </c>
    </row>
    <row r="70">
      <c r="A70" s="4" t="inlineStr">
        <is>
          <t>Settlements</t>
        </is>
      </c>
      <c r="C70" s="5" t="n">
        <v>247</v>
      </c>
    </row>
    <row r="71">
      <c r="A71" s="4" t="inlineStr">
        <is>
          <t>Transfers into level 3</t>
        </is>
      </c>
      <c r="C71" s="5" t="n">
        <v>21</v>
      </c>
    </row>
    <row r="72">
      <c r="A72" s="4" t="inlineStr">
        <is>
          <t>Financial instruments at end of period</t>
        </is>
      </c>
      <c r="C72" s="5" t="n">
        <v>1370</v>
      </c>
    </row>
    <row r="73">
      <c r="A73" s="4" t="inlineStr">
        <is>
          <t>Continuing and discontinued operations</t>
        </is>
      </c>
    </row>
    <row r="74">
      <c r="A74" s="3" t="inlineStr">
        <is>
          <t>Reconciliation of movements in level 3 net financial instruments measured at fair value</t>
        </is>
      </c>
    </row>
    <row r="75">
      <c r="A75" s="4" t="inlineStr">
        <is>
          <t>Financial instruments at beginning of period</t>
        </is>
      </c>
      <c r="B75" s="5" t="n">
        <v>401969</v>
      </c>
    </row>
    <row r="76">
      <c r="A76" s="4" t="inlineStr">
        <is>
          <t>Financial instruments at end of period</t>
        </is>
      </c>
      <c r="C76" s="5" t="n">
        <v>401969</v>
      </c>
    </row>
    <row r="77">
      <c r="A77" s="4" t="inlineStr">
        <is>
          <t>Continuing and discontinued operations | Loans</t>
        </is>
      </c>
    </row>
    <row r="78">
      <c r="A78" s="3" t="inlineStr">
        <is>
          <t>Reconciliation of movements in level 3 assets measured at fair value</t>
        </is>
      </c>
    </row>
    <row r="79">
      <c r="A79" s="4" t="inlineStr">
        <is>
          <t>Assets at beginning of period</t>
        </is>
      </c>
      <c r="B79" s="5" t="n">
        <v>3877</v>
      </c>
    </row>
    <row r="80">
      <c r="A80" s="4" t="inlineStr">
        <is>
          <t>Assets at end of period</t>
        </is>
      </c>
      <c r="C80" s="5" t="n">
        <v>3877</v>
      </c>
    </row>
    <row r="81">
      <c r="A81" s="4" t="inlineStr">
        <is>
          <t>Continuing and discontinued operations | Equity securities and holdings in collective investment schemes</t>
        </is>
      </c>
    </row>
    <row r="82">
      <c r="A82" s="3" t="inlineStr">
        <is>
          <t>Reconciliation of movements in level 3 assets measured at fair value</t>
        </is>
      </c>
    </row>
    <row r="83">
      <c r="A83" s="4" t="inlineStr">
        <is>
          <t>Assets at beginning of period</t>
        </is>
      </c>
      <c r="B83" s="5" t="n">
        <v>278635</v>
      </c>
    </row>
    <row r="84">
      <c r="A84" s="4" t="inlineStr">
        <is>
          <t>Assets at end of period</t>
        </is>
      </c>
      <c r="C84" s="5" t="n">
        <v>278635</v>
      </c>
    </row>
    <row r="85">
      <c r="A85" s="4" t="inlineStr">
        <is>
          <t>Continuing and discontinued operations | Debt securities</t>
        </is>
      </c>
    </row>
    <row r="86">
      <c r="A86" s="3" t="inlineStr">
        <is>
          <t>Reconciliation of movements in level 3 assets measured at fair value</t>
        </is>
      </c>
    </row>
    <row r="87">
      <c r="A87" s="4" t="inlineStr">
        <is>
          <t>Assets at beginning of period</t>
        </is>
      </c>
      <c r="B87" s="5" t="n">
        <v>125829</v>
      </c>
    </row>
    <row r="88">
      <c r="A88" s="4" t="inlineStr">
        <is>
          <t>Assets at end of period</t>
        </is>
      </c>
      <c r="C88" s="5" t="n">
        <v>125829</v>
      </c>
    </row>
    <row r="89">
      <c r="A89" s="4" t="inlineStr">
        <is>
          <t>Continuing and discontinued operations | Level 3</t>
        </is>
      </c>
    </row>
    <row r="90">
      <c r="A90" s="3" t="inlineStr">
        <is>
          <t>Reconciliation of movements in level 3 net financial instruments measured at fair value</t>
        </is>
      </c>
    </row>
    <row r="91">
      <c r="A91" s="4" t="inlineStr">
        <is>
          <t>Financial instruments at beginning of period</t>
        </is>
      </c>
      <c r="B91" s="5" t="n">
        <v>1854</v>
      </c>
      <c r="C91" s="5" t="n">
        <v>1408</v>
      </c>
    </row>
    <row r="92">
      <c r="A92" s="4" t="inlineStr">
        <is>
          <t>Total gains (losses) in income statement</t>
        </is>
      </c>
      <c r="C92" s="5" t="n">
        <v>-26</v>
      </c>
    </row>
    <row r="93">
      <c r="A93" s="4" t="inlineStr">
        <is>
          <t>Total gains/(losses) recorded in other comprehensive income</t>
        </is>
      </c>
      <c r="C93" s="5" t="n">
        <v>7</v>
      </c>
    </row>
    <row r="94">
      <c r="A94" s="4" t="inlineStr">
        <is>
          <t>Purchases and other additions</t>
        </is>
      </c>
      <c r="C94" s="5" t="n">
        <v>618</v>
      </c>
    </row>
    <row r="95">
      <c r="A95" s="4" t="inlineStr">
        <is>
          <t>Sales</t>
        </is>
      </c>
      <c r="C95" s="5" t="n">
        <v>-255</v>
      </c>
    </row>
    <row r="96">
      <c r="A96" s="4" t="inlineStr">
        <is>
          <t>Issues</t>
        </is>
      </c>
      <c r="C96" s="5" t="n">
        <v>-198</v>
      </c>
    </row>
    <row r="97">
      <c r="A97" s="4" t="inlineStr">
        <is>
          <t>Settlements</t>
        </is>
      </c>
      <c r="C97" s="5" t="n">
        <v>247</v>
      </c>
    </row>
    <row r="98">
      <c r="A98" s="4" t="inlineStr">
        <is>
          <t>Transfers into level 3</t>
        </is>
      </c>
      <c r="C98" s="5" t="n">
        <v>53</v>
      </c>
    </row>
    <row r="99">
      <c r="A99" s="4" t="inlineStr">
        <is>
          <t>Financial instruments at end of period</t>
        </is>
      </c>
      <c r="C99" s="5" t="n">
        <v>1854</v>
      </c>
    </row>
    <row r="100">
      <c r="A100" s="4" t="inlineStr">
        <is>
          <t>Continuing and discontinued operations | Level 3 | Loans</t>
        </is>
      </c>
    </row>
    <row r="101">
      <c r="A101" s="3" t="inlineStr">
        <is>
          <t>Reconciliation of movements in level 3 assets measured at fair value</t>
        </is>
      </c>
    </row>
    <row r="102">
      <c r="A102" s="4" t="inlineStr">
        <is>
          <t>Assets at beginning of period</t>
        </is>
      </c>
      <c r="B102" s="5" t="n">
        <v>3461</v>
      </c>
    </row>
    <row r="103">
      <c r="A103" s="4" t="inlineStr">
        <is>
          <t>Assets at end of period</t>
        </is>
      </c>
      <c r="C103" s="5" t="n">
        <v>3461</v>
      </c>
    </row>
    <row r="104">
      <c r="A104" s="4" t="inlineStr">
        <is>
          <t>Continuing and discontinued operations | Level 3 | Equity securities and holdings in collective investment schemes</t>
        </is>
      </c>
    </row>
    <row r="105">
      <c r="A105" s="3" t="inlineStr">
        <is>
          <t>Reconciliation of movements in level 3 assets measured at fair value</t>
        </is>
      </c>
    </row>
    <row r="106">
      <c r="A106" s="4" t="inlineStr">
        <is>
          <t>Assets at beginning of period</t>
        </is>
      </c>
      <c r="B106" s="5" t="n">
        <v>548</v>
      </c>
    </row>
    <row r="107">
      <c r="A107" s="4" t="inlineStr">
        <is>
          <t>Assets at end of period</t>
        </is>
      </c>
      <c r="C107" s="5" t="n">
        <v>548</v>
      </c>
    </row>
    <row r="108">
      <c r="A108" s="4" t="inlineStr">
        <is>
          <t>Continuing and discontinued operations | Level 3 | Debt securities</t>
        </is>
      </c>
    </row>
    <row r="109">
      <c r="A109" s="3" t="inlineStr">
        <is>
          <t>Reconciliation of movements in level 3 assets measured at fair value</t>
        </is>
      </c>
    </row>
    <row r="110">
      <c r="A110" s="4" t="inlineStr">
        <is>
          <t>Assets at beginning of period</t>
        </is>
      </c>
      <c r="B110" s="6" t="n">
        <v>62</v>
      </c>
    </row>
    <row r="111">
      <c r="A111" s="4" t="inlineStr">
        <is>
          <t>Assets at end of period</t>
        </is>
      </c>
      <c r="C111" s="6" t="n">
        <v>6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at amortised cost and their fair value (Details) - USD ($) $ in Millions</t>
        </is>
      </c>
      <c r="B1" s="2" t="inlineStr">
        <is>
          <t>Dec. 31, 2021</t>
        </is>
      </c>
      <c r="C1" s="2" t="inlineStr">
        <is>
          <t>Dec. 31, 2020</t>
        </is>
      </c>
    </row>
    <row r="2">
      <c r="A2" s="3" t="inlineStr">
        <is>
          <t>Financial instruments</t>
        </is>
      </c>
    </row>
    <row r="3">
      <c r="A3" s="4" t="inlineStr">
        <is>
          <t>Total</t>
        </is>
      </c>
      <c r="B3" s="6" t="n">
        <v>-4923</v>
      </c>
      <c r="C3" s="6" t="n">
        <v>-5329</v>
      </c>
    </row>
    <row r="4">
      <c r="A4" s="4" t="inlineStr">
        <is>
          <t>Loans</t>
        </is>
      </c>
    </row>
    <row r="5">
      <c r="A5" s="3" t="inlineStr">
        <is>
          <t>Financial instruments</t>
        </is>
      </c>
    </row>
    <row r="6">
      <c r="A6" s="4" t="inlineStr">
        <is>
          <t>Financial assets at amortised cost</t>
        </is>
      </c>
      <c r="B6" s="5" t="n">
        <v>1941</v>
      </c>
      <c r="C6" s="5" t="n">
        <v>1826</v>
      </c>
    </row>
    <row r="7">
      <c r="A7" s="4" t="inlineStr">
        <is>
          <t>Core structural borrowings of shareholder-financed businesses</t>
        </is>
      </c>
    </row>
    <row r="8">
      <c r="A8" s="3" t="inlineStr">
        <is>
          <t>Financial instruments</t>
        </is>
      </c>
    </row>
    <row r="9">
      <c r="A9" s="4" t="inlineStr">
        <is>
          <t>Financial liabilities at amortised cost</t>
        </is>
      </c>
      <c r="B9" s="5" t="n">
        <v>-6127</v>
      </c>
      <c r="C9" s="5" t="n">
        <v>-6383</v>
      </c>
    </row>
    <row r="10">
      <c r="A10" s="4" t="inlineStr">
        <is>
          <t>Operational borrowings (excluding lease liabilities)</t>
        </is>
      </c>
    </row>
    <row r="11">
      <c r="A11" s="3" t="inlineStr">
        <is>
          <t>Financial instruments</t>
        </is>
      </c>
    </row>
    <row r="12">
      <c r="A12" s="4" t="inlineStr">
        <is>
          <t>Financial liabilities at amortised cost</t>
        </is>
      </c>
      <c r="B12" s="5" t="n">
        <v>-514</v>
      </c>
      <c r="C12" s="5" t="n">
        <v>-501</v>
      </c>
    </row>
    <row r="13">
      <c r="A13" s="4" t="inlineStr">
        <is>
          <t>Obligations under funding, securities lending and sale and repurchase agreements</t>
        </is>
      </c>
    </row>
    <row r="14">
      <c r="A14" s="3" t="inlineStr">
        <is>
          <t>Financial instruments</t>
        </is>
      </c>
    </row>
    <row r="15">
      <c r="A15" s="4" t="inlineStr">
        <is>
          <t>Financial liabilities at amortised cost</t>
        </is>
      </c>
      <c r="B15" s="5" t="n">
        <v>-223</v>
      </c>
      <c r="C15" s="5" t="n">
        <v>-271</v>
      </c>
    </row>
    <row r="16">
      <c r="A16" s="4" t="inlineStr">
        <is>
          <t>Assets and liabilities at amortised cost for which fair value is disclosed</t>
        </is>
      </c>
    </row>
    <row r="17">
      <c r="A17" s="3" t="inlineStr">
        <is>
          <t>Financial instruments</t>
        </is>
      </c>
    </row>
    <row r="18">
      <c r="A18" s="4" t="inlineStr">
        <is>
          <t>Total</t>
        </is>
      </c>
      <c r="B18" s="5" t="n">
        <v>-5150</v>
      </c>
      <c r="C18" s="5" t="n">
        <v>-5884</v>
      </c>
    </row>
    <row r="19">
      <c r="A19" s="4" t="inlineStr">
        <is>
          <t>Assets and liabilities at amortised cost for which fair value is disclosed | Loans</t>
        </is>
      </c>
    </row>
    <row r="20">
      <c r="A20" s="3" t="inlineStr">
        <is>
          <t>Financial instruments</t>
        </is>
      </c>
    </row>
    <row r="21">
      <c r="A21" s="4" t="inlineStr">
        <is>
          <t>Financial assets at amortised cost</t>
        </is>
      </c>
      <c r="B21" s="5" t="n">
        <v>2152</v>
      </c>
      <c r="C21" s="5" t="n">
        <v>2026</v>
      </c>
    </row>
    <row r="22">
      <c r="A22" s="4" t="inlineStr">
        <is>
          <t>Assets and liabilities at amortised cost for which fair value is disclosed | Core structural borrowings of shareholder-financed businesses</t>
        </is>
      </c>
    </row>
    <row r="23">
      <c r="A23" s="3" t="inlineStr">
        <is>
          <t>Financial instruments</t>
        </is>
      </c>
    </row>
    <row r="24">
      <c r="A24" s="4" t="inlineStr">
        <is>
          <t>Financial liabilities at amortised cost</t>
        </is>
      </c>
      <c r="B24" s="5" t="n">
        <v>-6565</v>
      </c>
      <c r="C24" s="5" t="n">
        <v>-7178</v>
      </c>
    </row>
    <row r="25">
      <c r="A25" s="4" t="inlineStr">
        <is>
          <t>Assets and liabilities at amortised cost for which fair value is disclosed | Operational borrowings (excluding lease liabilities)</t>
        </is>
      </c>
    </row>
    <row r="26">
      <c r="A26" s="3" t="inlineStr">
        <is>
          <t>Financial instruments</t>
        </is>
      </c>
    </row>
    <row r="27">
      <c r="A27" s="4" t="inlineStr">
        <is>
          <t>Financial liabilities at amortised cost</t>
        </is>
      </c>
      <c r="B27" s="5" t="n">
        <v>-514</v>
      </c>
      <c r="C27" s="5" t="n">
        <v>-501</v>
      </c>
    </row>
    <row r="28">
      <c r="A28" s="4" t="inlineStr">
        <is>
          <t>Assets and liabilities at amortised cost for which fair value is disclosed | Obligations under funding, securities lending and sale and repurchase agreements</t>
        </is>
      </c>
    </row>
    <row r="29">
      <c r="A29" s="3" t="inlineStr">
        <is>
          <t>Financial instruments</t>
        </is>
      </c>
    </row>
    <row r="30">
      <c r="A30" s="4" t="inlineStr">
        <is>
          <t>Financial liabilities at amortised cost</t>
        </is>
      </c>
      <c r="B30" s="5" t="n">
        <v>-223</v>
      </c>
      <c r="C30" s="5" t="n">
        <v>-231</v>
      </c>
    </row>
    <row r="31">
      <c r="A31" s="4" t="inlineStr">
        <is>
          <t>Assets and liabilities at amortised cost for which fair value is disclosed | Level 2</t>
        </is>
      </c>
    </row>
    <row r="32">
      <c r="A32" s="3" t="inlineStr">
        <is>
          <t>Financial instruments</t>
        </is>
      </c>
    </row>
    <row r="33">
      <c r="A33" s="4" t="inlineStr">
        <is>
          <t>Total</t>
        </is>
      </c>
      <c r="B33" s="5" t="n">
        <v>-5150</v>
      </c>
      <c r="C33" s="5" t="n">
        <v>-5884</v>
      </c>
    </row>
    <row r="34">
      <c r="A34" s="4" t="inlineStr">
        <is>
          <t>Assets and liabilities at amortised cost for which fair value is disclosed | Level 2 | Loans</t>
        </is>
      </c>
    </row>
    <row r="35">
      <c r="A35" s="3" t="inlineStr">
        <is>
          <t>Financial instruments</t>
        </is>
      </c>
    </row>
    <row r="36">
      <c r="A36" s="4" t="inlineStr">
        <is>
          <t>Financial assets at amortised cost</t>
        </is>
      </c>
      <c r="B36" s="5" t="n">
        <v>2152</v>
      </c>
      <c r="C36" s="5" t="n">
        <v>2026</v>
      </c>
    </row>
    <row r="37">
      <c r="A37" s="4" t="inlineStr">
        <is>
          <t>Assets and liabilities at amortised cost for which fair value is disclosed | Level 2 | Core structural borrowings of shareholder-financed businesses</t>
        </is>
      </c>
    </row>
    <row r="38">
      <c r="A38" s="3" t="inlineStr">
        <is>
          <t>Financial instruments</t>
        </is>
      </c>
    </row>
    <row r="39">
      <c r="A39" s="4" t="inlineStr">
        <is>
          <t>Financial liabilities at amortised cost</t>
        </is>
      </c>
      <c r="B39" s="5" t="n">
        <v>-6565</v>
      </c>
      <c r="C39" s="5" t="n">
        <v>-7178</v>
      </c>
    </row>
    <row r="40">
      <c r="A40" s="4" t="inlineStr">
        <is>
          <t>Assets and liabilities at amortised cost for which fair value is disclosed | Level 2 | Operational borrowings (excluding lease liabilities)</t>
        </is>
      </c>
    </row>
    <row r="41">
      <c r="A41" s="3" t="inlineStr">
        <is>
          <t>Financial instruments</t>
        </is>
      </c>
    </row>
    <row r="42">
      <c r="A42" s="4" t="inlineStr">
        <is>
          <t>Financial liabilities at amortised cost</t>
        </is>
      </c>
      <c r="B42" s="5" t="n">
        <v>-514</v>
      </c>
      <c r="C42" s="5" t="n">
        <v>-501</v>
      </c>
    </row>
    <row r="43">
      <c r="A43" s="4" t="inlineStr">
        <is>
          <t>Assets and liabilities at amortised cost for which fair value is disclosed | Level 2 | Obligations under funding, securities lending and sale and repurchase agreements</t>
        </is>
      </c>
    </row>
    <row r="44">
      <c r="A44" s="3" t="inlineStr">
        <is>
          <t>Financial instruments</t>
        </is>
      </c>
    </row>
    <row r="45">
      <c r="A45" s="4" t="inlineStr">
        <is>
          <t>Financial liabilities at amortised cost</t>
        </is>
      </c>
      <c r="B45" s="6" t="n">
        <v>-223</v>
      </c>
      <c r="C45" s="5" t="n">
        <v>-231</v>
      </c>
    </row>
    <row r="46">
      <c r="A46" s="4" t="inlineStr">
        <is>
          <t>Discontinued US operations</t>
        </is>
      </c>
    </row>
    <row r="47">
      <c r="A47" s="3" t="inlineStr">
        <is>
          <t>Financial instruments</t>
        </is>
      </c>
    </row>
    <row r="48">
      <c r="A48" s="4" t="inlineStr">
        <is>
          <t>Total</t>
        </is>
      </c>
      <c r="C48" s="5" t="n">
        <v>-5497</v>
      </c>
    </row>
    <row r="49">
      <c r="A49" s="4" t="inlineStr">
        <is>
          <t>Discontinued US operations | Assets and liabilities at amortised cost for which fair value is disclosed</t>
        </is>
      </c>
    </row>
    <row r="50">
      <c r="A50" s="3" t="inlineStr">
        <is>
          <t>Financial instruments</t>
        </is>
      </c>
    </row>
    <row r="51">
      <c r="A51" s="4" t="inlineStr">
        <is>
          <t>Total</t>
        </is>
      </c>
      <c r="C51" s="5" t="n">
        <v>-5516</v>
      </c>
    </row>
    <row r="52">
      <c r="A52" s="4" t="inlineStr">
        <is>
          <t>Discontinued US operations | Assets and liabilities at amortised cost for which fair value is disclosed | Level 2</t>
        </is>
      </c>
    </row>
    <row r="53">
      <c r="A53" s="3" t="inlineStr">
        <is>
          <t>Financial instruments</t>
        </is>
      </c>
    </row>
    <row r="54">
      <c r="A54" s="4" t="inlineStr">
        <is>
          <t>Total</t>
        </is>
      </c>
      <c r="C54" s="5" t="n">
        <v>-2899</v>
      </c>
    </row>
    <row r="55">
      <c r="A55" s="4" t="inlineStr">
        <is>
          <t>Discontinued US operations | Assets and liabilities at amortised cost for which fair value is disclosed | Level 3</t>
        </is>
      </c>
    </row>
    <row r="56">
      <c r="A56" s="3" t="inlineStr">
        <is>
          <t>Financial instruments</t>
        </is>
      </c>
    </row>
    <row r="57">
      <c r="A57" s="4" t="inlineStr">
        <is>
          <t>Total</t>
        </is>
      </c>
      <c r="C57" s="5" t="n">
        <v>-2617</v>
      </c>
    </row>
    <row r="58">
      <c r="A58" s="4" t="inlineStr">
        <is>
          <t>Continuing and discontinued operations</t>
        </is>
      </c>
    </row>
    <row r="59">
      <c r="A59" s="3" t="inlineStr">
        <is>
          <t>Financial instruments</t>
        </is>
      </c>
    </row>
    <row r="60">
      <c r="A60" s="4" t="inlineStr">
        <is>
          <t>Total</t>
        </is>
      </c>
      <c r="C60" s="5" t="n">
        <v>-10826</v>
      </c>
    </row>
    <row r="61">
      <c r="A61" s="4" t="inlineStr">
        <is>
          <t>Continuing and discontinued operations | Assets and liabilities at amortised cost for which fair value is disclosed</t>
        </is>
      </c>
    </row>
    <row r="62">
      <c r="A62" s="3" t="inlineStr">
        <is>
          <t>Financial instruments</t>
        </is>
      </c>
    </row>
    <row r="63">
      <c r="A63" s="4" t="inlineStr">
        <is>
          <t>Total</t>
        </is>
      </c>
      <c r="C63" s="5" t="n">
        <v>-11400</v>
      </c>
    </row>
    <row r="64">
      <c r="A64" s="4" t="inlineStr">
        <is>
          <t>Continuing and discontinued operations | Assets and liabilities at amortised cost for which fair value is disclosed | Level 2</t>
        </is>
      </c>
    </row>
    <row r="65">
      <c r="A65" s="3" t="inlineStr">
        <is>
          <t>Financial instruments</t>
        </is>
      </c>
    </row>
    <row r="66">
      <c r="A66" s="4" t="inlineStr">
        <is>
          <t>Total</t>
        </is>
      </c>
      <c r="C66" s="5" t="n">
        <v>-8783</v>
      </c>
    </row>
    <row r="67">
      <c r="A67" s="4" t="inlineStr">
        <is>
          <t>Continuing and discontinued operations | Assets and liabilities at amortised cost for which fair value is disclosed | Level 3</t>
        </is>
      </c>
    </row>
    <row r="68">
      <c r="A68" s="3" t="inlineStr">
        <is>
          <t>Financial instruments</t>
        </is>
      </c>
    </row>
    <row r="69">
      <c r="A69" s="4" t="inlineStr">
        <is>
          <t>Total</t>
        </is>
      </c>
      <c r="C69" s="6" t="n">
        <v>-26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Maturity of financial liabilities (Details) - USD ($) $ in Millions</t>
        </is>
      </c>
      <c r="B1" s="2" t="inlineStr">
        <is>
          <t>Jan. 20, 2022</t>
        </is>
      </c>
      <c r="C1" s="2" t="inlineStr">
        <is>
          <t>Dec. 31, 2021</t>
        </is>
      </c>
      <c r="D1" s="2" t="inlineStr">
        <is>
          <t>Dec. 31, 2020</t>
        </is>
      </c>
    </row>
    <row r="2">
      <c r="A2" s="3" t="inlineStr">
        <is>
          <t>Contractual maturities of financial liabilities on an undiscounted cash flow basis</t>
        </is>
      </c>
    </row>
    <row r="3">
      <c r="A3" s="4" t="inlineStr">
        <is>
          <t>Carrying value</t>
        </is>
      </c>
      <c r="C3" s="6" t="n">
        <v>20858</v>
      </c>
      <c r="D3" s="6" t="n">
        <v>21526</v>
      </c>
    </row>
    <row r="4">
      <c r="A4" s="4" t="inlineStr">
        <is>
          <t>Contractual maturities</t>
        </is>
      </c>
      <c r="C4" s="5" t="n">
        <v>22100</v>
      </c>
      <c r="D4" s="5" t="n">
        <v>22670</v>
      </c>
    </row>
    <row r="5">
      <c r="A5" s="4" t="inlineStr">
        <is>
          <t>Redemption of notes</t>
        </is>
      </c>
      <c r="B5" s="6" t="n">
        <v>1725</v>
      </c>
    </row>
    <row r="6">
      <c r="A6" s="4" t="inlineStr">
        <is>
          <t>Core structural borrowings of shareholder-financed businesses</t>
        </is>
      </c>
    </row>
    <row r="7">
      <c r="A7" s="3" t="inlineStr">
        <is>
          <t>Contractual maturities of financial liabilities on an undiscounted cash flow basis</t>
        </is>
      </c>
    </row>
    <row r="8">
      <c r="A8" s="4" t="inlineStr">
        <is>
          <t>Carrying value</t>
        </is>
      </c>
      <c r="C8" s="5" t="n">
        <v>6127</v>
      </c>
      <c r="D8" s="5" t="n">
        <v>6383</v>
      </c>
    </row>
    <row r="9">
      <c r="A9" s="4" t="inlineStr">
        <is>
          <t>Contractual maturities</t>
        </is>
      </c>
      <c r="C9" s="5" t="n">
        <v>7334</v>
      </c>
      <c r="D9" s="5" t="n">
        <v>7380</v>
      </c>
    </row>
    <row r="10">
      <c r="A10" s="4" t="inlineStr">
        <is>
          <t>Redemption of notes</t>
        </is>
      </c>
      <c r="B10" s="6" t="n">
        <v>1725</v>
      </c>
    </row>
    <row r="11">
      <c r="A11" s="4" t="inlineStr">
        <is>
          <t>Lease liabilities under IFRS 16</t>
        </is>
      </c>
    </row>
    <row r="12">
      <c r="A12" s="3" t="inlineStr">
        <is>
          <t>Contractual maturities of financial liabilities on an undiscounted cash flow basis</t>
        </is>
      </c>
    </row>
    <row r="13">
      <c r="A13" s="4" t="inlineStr">
        <is>
          <t>Carrying value</t>
        </is>
      </c>
      <c r="C13" s="5" t="n">
        <v>347</v>
      </c>
      <c r="D13" s="5" t="n">
        <v>445</v>
      </c>
    </row>
    <row r="14">
      <c r="A14" s="4" t="inlineStr">
        <is>
          <t>Contractual maturities</t>
        </is>
      </c>
      <c r="C14" s="5" t="n">
        <v>382</v>
      </c>
      <c r="D14" s="5" t="n">
        <v>505</v>
      </c>
    </row>
    <row r="15">
      <c r="A15" s="4" t="inlineStr">
        <is>
          <t>Operational borrowings (excluding lease liabilities)</t>
        </is>
      </c>
    </row>
    <row r="16">
      <c r="A16" s="3" t="inlineStr">
        <is>
          <t>Contractual maturities of financial liabilities on an undiscounted cash flow basis</t>
        </is>
      </c>
    </row>
    <row r="17">
      <c r="A17" s="4" t="inlineStr">
        <is>
          <t>Carrying value</t>
        </is>
      </c>
      <c r="C17" s="5" t="n">
        <v>514</v>
      </c>
      <c r="D17" s="5" t="n">
        <v>501</v>
      </c>
    </row>
    <row r="18">
      <c r="A18" s="4" t="inlineStr">
        <is>
          <t>Contractual maturities</t>
        </is>
      </c>
      <c r="C18" s="5" t="n">
        <v>514</v>
      </c>
      <c r="D18" s="5" t="n">
        <v>501</v>
      </c>
    </row>
    <row r="19">
      <c r="A19" s="4" t="inlineStr">
        <is>
          <t>Obligations under funding, securities lending and sale and repurchase agreements</t>
        </is>
      </c>
    </row>
    <row r="20">
      <c r="A20" s="3" t="inlineStr">
        <is>
          <t>Contractual maturities of financial liabilities on an undiscounted cash flow basis</t>
        </is>
      </c>
    </row>
    <row r="21">
      <c r="A21" s="4" t="inlineStr">
        <is>
          <t>Carrying value</t>
        </is>
      </c>
      <c r="C21" s="5" t="n">
        <v>223</v>
      </c>
      <c r="D21" s="5" t="n">
        <v>271</v>
      </c>
    </row>
    <row r="22">
      <c r="A22" s="4" t="inlineStr">
        <is>
          <t>Contractual maturities</t>
        </is>
      </c>
      <c r="C22" s="5" t="n">
        <v>223</v>
      </c>
      <c r="D22" s="5" t="n">
        <v>271</v>
      </c>
    </row>
    <row r="23">
      <c r="A23" s="4" t="inlineStr">
        <is>
          <t>Accruals, deferred income and other liabilities</t>
        </is>
      </c>
    </row>
    <row r="24">
      <c r="A24" s="3" t="inlineStr">
        <is>
          <t>Contractual maturities of financial liabilities on an undiscounted cash flow basis</t>
        </is>
      </c>
    </row>
    <row r="25">
      <c r="A25" s="4" t="inlineStr">
        <is>
          <t>Carrying value</t>
        </is>
      </c>
      <c r="C25" s="5" t="n">
        <v>7983</v>
      </c>
      <c r="D25" s="5" t="n">
        <v>8445</v>
      </c>
    </row>
    <row r="26">
      <c r="A26" s="4" t="inlineStr">
        <is>
          <t>Contractual maturities</t>
        </is>
      </c>
      <c r="C26" s="5" t="n">
        <v>7983</v>
      </c>
      <c r="D26" s="5" t="n">
        <v>8532</v>
      </c>
    </row>
    <row r="27">
      <c r="A27" s="4" t="inlineStr">
        <is>
          <t>Net asset value attributable to unit holders of consolidated investment funds</t>
        </is>
      </c>
    </row>
    <row r="28">
      <c r="A28" s="3" t="inlineStr">
        <is>
          <t>Contractual maturities of financial liabilities on an undiscounted cash flow basis</t>
        </is>
      </c>
    </row>
    <row r="29">
      <c r="A29" s="4" t="inlineStr">
        <is>
          <t>Carrying value</t>
        </is>
      </c>
      <c r="C29" s="5" t="n">
        <v>5664</v>
      </c>
      <c r="D29" s="5" t="n">
        <v>5481</v>
      </c>
    </row>
    <row r="30">
      <c r="A30" s="4" t="inlineStr">
        <is>
          <t>Contractual maturities</t>
        </is>
      </c>
      <c r="C30" s="5" t="n">
        <v>5664</v>
      </c>
      <c r="D30" s="5" t="n">
        <v>5481</v>
      </c>
    </row>
    <row r="31">
      <c r="A31" s="4" t="inlineStr">
        <is>
          <t>Within one year</t>
        </is>
      </c>
    </row>
    <row r="32">
      <c r="A32" s="3" t="inlineStr">
        <is>
          <t>Contractual maturities of financial liabilities on an undiscounted cash flow basis</t>
        </is>
      </c>
    </row>
    <row r="33">
      <c r="A33" s="4" t="inlineStr">
        <is>
          <t>Contractual maturities</t>
        </is>
      </c>
      <c r="C33" s="5" t="n">
        <v>14355</v>
      </c>
      <c r="D33" s="5" t="n">
        <v>13349</v>
      </c>
    </row>
    <row r="34">
      <c r="A34" s="4" t="inlineStr">
        <is>
          <t>Within one year | Core structural borrowings of shareholder-financed businesses</t>
        </is>
      </c>
    </row>
    <row r="35">
      <c r="A35" s="3" t="inlineStr">
        <is>
          <t>Contractual maturities of financial liabilities on an undiscounted cash flow basis</t>
        </is>
      </c>
    </row>
    <row r="36">
      <c r="A36" s="4" t="inlineStr">
        <is>
          <t>Contractual maturities</t>
        </is>
      </c>
      <c r="C36" s="5" t="n">
        <v>1872</v>
      </c>
      <c r="D36" s="5" t="n">
        <v>119</v>
      </c>
    </row>
    <row r="37">
      <c r="A37" s="4" t="inlineStr">
        <is>
          <t>Within one year | Lease liabilities under IFRS 16</t>
        </is>
      </c>
    </row>
    <row r="38">
      <c r="A38" s="3" t="inlineStr">
        <is>
          <t>Contractual maturities of financial liabilities on an undiscounted cash flow basis</t>
        </is>
      </c>
    </row>
    <row r="39">
      <c r="A39" s="4" t="inlineStr">
        <is>
          <t>Contractual maturities</t>
        </is>
      </c>
      <c r="C39" s="5" t="n">
        <v>110</v>
      </c>
      <c r="D39" s="5" t="n">
        <v>132</v>
      </c>
    </row>
    <row r="40">
      <c r="A40" s="4" t="inlineStr">
        <is>
          <t>Within one year | Operational borrowings (excluding lease liabilities)</t>
        </is>
      </c>
    </row>
    <row r="41">
      <c r="A41" s="3" t="inlineStr">
        <is>
          <t>Contractual maturities of financial liabilities on an undiscounted cash flow basis</t>
        </is>
      </c>
    </row>
    <row r="42">
      <c r="A42" s="4" t="inlineStr">
        <is>
          <t>Contractual maturities</t>
        </is>
      </c>
      <c r="C42" s="5" t="n">
        <v>514</v>
      </c>
      <c r="D42" s="5" t="n">
        <v>501</v>
      </c>
    </row>
    <row r="43">
      <c r="A43" s="4" t="inlineStr">
        <is>
          <t>Within one year | Obligations under funding, securities lending and sale and repurchase agreements</t>
        </is>
      </c>
    </row>
    <row r="44">
      <c r="A44" s="3" t="inlineStr">
        <is>
          <t>Contractual maturities of financial liabilities on an undiscounted cash flow basis</t>
        </is>
      </c>
    </row>
    <row r="45">
      <c r="A45" s="4" t="inlineStr">
        <is>
          <t>Contractual maturities</t>
        </is>
      </c>
      <c r="C45" s="5" t="n">
        <v>223</v>
      </c>
      <c r="D45" s="5" t="n">
        <v>271</v>
      </c>
    </row>
    <row r="46">
      <c r="A46" s="4" t="inlineStr">
        <is>
          <t>Within one year | Accruals, deferred income and other liabilities</t>
        </is>
      </c>
    </row>
    <row r="47">
      <c r="A47" s="3" t="inlineStr">
        <is>
          <t>Contractual maturities of financial liabilities on an undiscounted cash flow basis</t>
        </is>
      </c>
    </row>
    <row r="48">
      <c r="A48" s="4" t="inlineStr">
        <is>
          <t>Contractual maturities</t>
        </is>
      </c>
      <c r="C48" s="5" t="n">
        <v>5972</v>
      </c>
      <c r="D48" s="5" t="n">
        <v>6845</v>
      </c>
    </row>
    <row r="49">
      <c r="A49" s="4" t="inlineStr">
        <is>
          <t>Within one year | Net asset value attributable to unit holders of consolidated investment funds</t>
        </is>
      </c>
    </row>
    <row r="50">
      <c r="A50" s="3" t="inlineStr">
        <is>
          <t>Contractual maturities of financial liabilities on an undiscounted cash flow basis</t>
        </is>
      </c>
    </row>
    <row r="51">
      <c r="A51" s="4" t="inlineStr">
        <is>
          <t>Contractual maturities</t>
        </is>
      </c>
      <c r="C51" s="5" t="n">
        <v>5664</v>
      </c>
      <c r="D51" s="5" t="n">
        <v>5481</v>
      </c>
    </row>
    <row r="52">
      <c r="A52" s="4" t="inlineStr">
        <is>
          <t>1 to 5 years</t>
        </is>
      </c>
    </row>
    <row r="53">
      <c r="A53" s="3" t="inlineStr">
        <is>
          <t>Contractual maturities of financial liabilities on an undiscounted cash flow basis</t>
        </is>
      </c>
    </row>
    <row r="54">
      <c r="A54" s="4" t="inlineStr">
        <is>
          <t>Contractual maturities</t>
        </is>
      </c>
      <c r="C54" s="5" t="n">
        <v>1469</v>
      </c>
      <c r="D54" s="5" t="n">
        <v>1647</v>
      </c>
    </row>
    <row r="55">
      <c r="A55" s="4" t="inlineStr">
        <is>
          <t>1 to 5 years | Core structural borrowings of shareholder-financed businesses</t>
        </is>
      </c>
    </row>
    <row r="56">
      <c r="A56" s="3" t="inlineStr">
        <is>
          <t>Contractual maturities of financial liabilities on an undiscounted cash flow basis</t>
        </is>
      </c>
    </row>
    <row r="57">
      <c r="A57" s="4" t="inlineStr">
        <is>
          <t>Contractual maturities</t>
        </is>
      </c>
      <c r="C57" s="5" t="n">
        <v>1253</v>
      </c>
      <c r="D57" s="5" t="n">
        <v>1179</v>
      </c>
    </row>
    <row r="58">
      <c r="A58" s="4" t="inlineStr">
        <is>
          <t>1 to 5 years | Lease liabilities under IFRS 16</t>
        </is>
      </c>
    </row>
    <row r="59">
      <c r="A59" s="3" t="inlineStr">
        <is>
          <t>Contractual maturities of financial liabilities on an undiscounted cash flow basis</t>
        </is>
      </c>
    </row>
    <row r="60">
      <c r="A60" s="4" t="inlineStr">
        <is>
          <t>Contractual maturities</t>
        </is>
      </c>
      <c r="C60" s="5" t="n">
        <v>216</v>
      </c>
      <c r="D60" s="5" t="n">
        <v>285</v>
      </c>
    </row>
    <row r="61">
      <c r="A61" s="4" t="inlineStr">
        <is>
          <t>1 to 5 years | Accruals, deferred income and other liabilities</t>
        </is>
      </c>
    </row>
    <row r="62">
      <c r="A62" s="3" t="inlineStr">
        <is>
          <t>Contractual maturities of financial liabilities on an undiscounted cash flow basis</t>
        </is>
      </c>
    </row>
    <row r="63">
      <c r="A63" s="4" t="inlineStr">
        <is>
          <t>Contractual maturities</t>
        </is>
      </c>
      <c r="D63" s="5" t="n">
        <v>183</v>
      </c>
    </row>
    <row r="64">
      <c r="A64" s="4" t="inlineStr">
        <is>
          <t>5 to 10 years</t>
        </is>
      </c>
    </row>
    <row r="65">
      <c r="A65" s="3" t="inlineStr">
        <is>
          <t>Contractual maturities of financial liabilities on an undiscounted cash flow basis</t>
        </is>
      </c>
    </row>
    <row r="66">
      <c r="A66" s="4" t="inlineStr">
        <is>
          <t>Contractual maturities</t>
        </is>
      </c>
      <c r="C66" s="5" t="n">
        <v>1862</v>
      </c>
      <c r="D66" s="5" t="n">
        <v>1794</v>
      </c>
    </row>
    <row r="67">
      <c r="A67" s="4" t="inlineStr">
        <is>
          <t>5 to 10 years | Core structural borrowings of shareholder-financed businesses</t>
        </is>
      </c>
    </row>
    <row r="68">
      <c r="A68" s="3" t="inlineStr">
        <is>
          <t>Contractual maturities of financial liabilities on an undiscounted cash flow basis</t>
        </is>
      </c>
    </row>
    <row r="69">
      <c r="A69" s="4" t="inlineStr">
        <is>
          <t>Contractual maturities</t>
        </is>
      </c>
      <c r="C69" s="5" t="n">
        <v>1817</v>
      </c>
      <c r="D69" s="5" t="n">
        <v>1726</v>
      </c>
    </row>
    <row r="70">
      <c r="A70" s="4" t="inlineStr">
        <is>
          <t>5 to 10 years | Lease liabilities under IFRS 16</t>
        </is>
      </c>
    </row>
    <row r="71">
      <c r="A71" s="3" t="inlineStr">
        <is>
          <t>Contractual maturities of financial liabilities on an undiscounted cash flow basis</t>
        </is>
      </c>
    </row>
    <row r="72">
      <c r="A72" s="4" t="inlineStr">
        <is>
          <t>Contractual maturities</t>
        </is>
      </c>
      <c r="C72" s="5" t="n">
        <v>45</v>
      </c>
      <c r="D72" s="5" t="n">
        <v>68</v>
      </c>
    </row>
    <row r="73">
      <c r="A73" s="4" t="inlineStr">
        <is>
          <t>10 to 15 years</t>
        </is>
      </c>
    </row>
    <row r="74">
      <c r="A74" s="3" t="inlineStr">
        <is>
          <t>Contractual maturities of financial liabilities on an undiscounted cash flow basis</t>
        </is>
      </c>
    </row>
    <row r="75">
      <c r="A75" s="4" t="inlineStr">
        <is>
          <t>Contractual maturities</t>
        </is>
      </c>
      <c r="C75" s="5" t="n">
        <v>1653</v>
      </c>
      <c r="D75" s="5" t="n">
        <v>651</v>
      </c>
    </row>
    <row r="76">
      <c r="A76" s="4" t="inlineStr">
        <is>
          <t>10 to 15 years | Core structural borrowings of shareholder-financed businesses</t>
        </is>
      </c>
    </row>
    <row r="77">
      <c r="A77" s="3" t="inlineStr">
        <is>
          <t>Contractual maturities of financial liabilities on an undiscounted cash flow basis</t>
        </is>
      </c>
    </row>
    <row r="78">
      <c r="A78" s="4" t="inlineStr">
        <is>
          <t>Contractual maturities</t>
        </is>
      </c>
      <c r="C78" s="5" t="n">
        <v>1642</v>
      </c>
      <c r="D78" s="5" t="n">
        <v>631</v>
      </c>
    </row>
    <row r="79">
      <c r="A79" s="4" t="inlineStr">
        <is>
          <t>10 to 15 years | Lease liabilities under IFRS 16</t>
        </is>
      </c>
    </row>
    <row r="80">
      <c r="A80" s="3" t="inlineStr">
        <is>
          <t>Contractual maturities of financial liabilities on an undiscounted cash flow basis</t>
        </is>
      </c>
    </row>
    <row r="81">
      <c r="A81" s="4" t="inlineStr">
        <is>
          <t>Contractual maturities</t>
        </is>
      </c>
      <c r="C81" s="5" t="n">
        <v>11</v>
      </c>
      <c r="D81" s="5" t="n">
        <v>20</v>
      </c>
    </row>
    <row r="82">
      <c r="A82" s="4" t="inlineStr">
        <is>
          <t>No stated maturity</t>
        </is>
      </c>
    </row>
    <row r="83">
      <c r="A83" s="3" t="inlineStr">
        <is>
          <t>Contractual maturities of financial liabilities on an undiscounted cash flow basis</t>
        </is>
      </c>
    </row>
    <row r="84">
      <c r="A84" s="4" t="inlineStr">
        <is>
          <t>Contractual maturities</t>
        </is>
      </c>
      <c r="C84" s="5" t="n">
        <v>2761</v>
      </c>
      <c r="D84" s="5" t="n">
        <v>5229</v>
      </c>
    </row>
    <row r="85">
      <c r="A85" s="4" t="inlineStr">
        <is>
          <t>No stated maturity | Core structural borrowings of shareholder-financed businesses</t>
        </is>
      </c>
    </row>
    <row r="86">
      <c r="A86" s="3" t="inlineStr">
        <is>
          <t>Contractual maturities of financial liabilities on an undiscounted cash flow basis</t>
        </is>
      </c>
    </row>
    <row r="87">
      <c r="A87" s="4" t="inlineStr">
        <is>
          <t>Contractual maturities</t>
        </is>
      </c>
      <c r="C87" s="5" t="n">
        <v>750</v>
      </c>
      <c r="D87" s="5" t="n">
        <v>3725</v>
      </c>
    </row>
    <row r="88">
      <c r="A88" s="4" t="inlineStr">
        <is>
          <t>No stated maturity | Accruals, deferred income and other liabilities</t>
        </is>
      </c>
    </row>
    <row r="89">
      <c r="A89" s="3" t="inlineStr">
        <is>
          <t>Contractual maturities of financial liabilities on an undiscounted cash flow basis</t>
        </is>
      </c>
    </row>
    <row r="90">
      <c r="A90" s="4" t="inlineStr">
        <is>
          <t>Contractual maturities</t>
        </is>
      </c>
      <c r="C90" s="6" t="n">
        <v>2011</v>
      </c>
      <c r="D90" s="5" t="n">
        <v>1504</v>
      </c>
    </row>
    <row r="91">
      <c r="A91" s="4" t="inlineStr">
        <is>
          <t>Discontinued US operations</t>
        </is>
      </c>
    </row>
    <row r="92">
      <c r="A92" s="3" t="inlineStr">
        <is>
          <t>Contractual maturities of financial liabilities on an undiscounted cash flow basis</t>
        </is>
      </c>
    </row>
    <row r="93">
      <c r="A93" s="4" t="inlineStr">
        <is>
          <t>Carrying value</t>
        </is>
      </c>
      <c r="D93" s="5" t="n">
        <v>18802</v>
      </c>
    </row>
    <row r="94">
      <c r="A94" s="4" t="inlineStr">
        <is>
          <t>Contractual maturities</t>
        </is>
      </c>
      <c r="D94" s="5" t="n">
        <v>19669</v>
      </c>
    </row>
    <row r="95">
      <c r="A95" s="4" t="inlineStr">
        <is>
          <t>Discontinued US operations | Within one year</t>
        </is>
      </c>
    </row>
    <row r="96">
      <c r="A96" s="3" t="inlineStr">
        <is>
          <t>Contractual maturities of financial liabilities on an undiscounted cash flow basis</t>
        </is>
      </c>
    </row>
    <row r="97">
      <c r="A97" s="4" t="inlineStr">
        <is>
          <t>Contractual maturities</t>
        </is>
      </c>
      <c r="D97" s="5" t="n">
        <v>7676</v>
      </c>
    </row>
    <row r="98">
      <c r="A98" s="4" t="inlineStr">
        <is>
          <t>Discontinued US operations | 1 to 5 years</t>
        </is>
      </c>
    </row>
    <row r="99">
      <c r="A99" s="3" t="inlineStr">
        <is>
          <t>Contractual maturities of financial liabilities on an undiscounted cash flow basis</t>
        </is>
      </c>
    </row>
    <row r="100">
      <c r="A100" s="4" t="inlineStr">
        <is>
          <t>Contractual maturities</t>
        </is>
      </c>
      <c r="D100" s="5" t="n">
        <v>4790</v>
      </c>
    </row>
    <row r="101">
      <c r="A101" s="4" t="inlineStr">
        <is>
          <t>Discontinued US operations | 5 to 10 years</t>
        </is>
      </c>
    </row>
    <row r="102">
      <c r="A102" s="3" t="inlineStr">
        <is>
          <t>Contractual maturities of financial liabilities on an undiscounted cash flow basis</t>
        </is>
      </c>
    </row>
    <row r="103">
      <c r="A103" s="4" t="inlineStr">
        <is>
          <t>Contractual maturities</t>
        </is>
      </c>
      <c r="D103" s="5" t="n">
        <v>2563</v>
      </c>
    </row>
    <row r="104">
      <c r="A104" s="4" t="inlineStr">
        <is>
          <t>Discontinued US operations | 10 to 15 years</t>
        </is>
      </c>
    </row>
    <row r="105">
      <c r="A105" s="3" t="inlineStr">
        <is>
          <t>Contractual maturities of financial liabilities on an undiscounted cash flow basis</t>
        </is>
      </c>
    </row>
    <row r="106">
      <c r="A106" s="4" t="inlineStr">
        <is>
          <t>Contractual maturities</t>
        </is>
      </c>
      <c r="D106" s="5" t="n">
        <v>1056</v>
      </c>
    </row>
    <row r="107">
      <c r="A107" s="4" t="inlineStr">
        <is>
          <t>Discontinued US operations | Over 20 years</t>
        </is>
      </c>
    </row>
    <row r="108">
      <c r="A108" s="3" t="inlineStr">
        <is>
          <t>Contractual maturities of financial liabilities on an undiscounted cash flow basis</t>
        </is>
      </c>
    </row>
    <row r="109">
      <c r="A109" s="4" t="inlineStr">
        <is>
          <t>Contractual maturities</t>
        </is>
      </c>
      <c r="D109" s="5" t="n">
        <v>1</v>
      </c>
    </row>
    <row r="110">
      <c r="A110" s="4" t="inlineStr">
        <is>
          <t>Discontinued US operations | No stated maturity</t>
        </is>
      </c>
    </row>
    <row r="111">
      <c r="A111" s="3" t="inlineStr">
        <is>
          <t>Contractual maturities of financial liabilities on an undiscounted cash flow basis</t>
        </is>
      </c>
    </row>
    <row r="112">
      <c r="A112" s="4" t="inlineStr">
        <is>
          <t>Contractual maturities</t>
        </is>
      </c>
      <c r="D112" s="5" t="n">
        <v>3583</v>
      </c>
    </row>
    <row r="113">
      <c r="A113" s="4" t="inlineStr">
        <is>
          <t>Continuing and discontinued operations</t>
        </is>
      </c>
    </row>
    <row r="114">
      <c r="A114" s="3" t="inlineStr">
        <is>
          <t>Contractual maturities of financial liabilities on an undiscounted cash flow basis</t>
        </is>
      </c>
    </row>
    <row r="115">
      <c r="A115" s="4" t="inlineStr">
        <is>
          <t>Carrying value</t>
        </is>
      </c>
      <c r="D115" s="5" t="n">
        <v>40328</v>
      </c>
    </row>
    <row r="116">
      <c r="A116" s="4" t="inlineStr">
        <is>
          <t>Contractual maturities</t>
        </is>
      </c>
      <c r="D116" s="5" t="n">
        <v>42339</v>
      </c>
    </row>
    <row r="117">
      <c r="A117" s="4" t="inlineStr">
        <is>
          <t>Continuing and discontinued operations | Within one year</t>
        </is>
      </c>
    </row>
    <row r="118">
      <c r="A118" s="3" t="inlineStr">
        <is>
          <t>Contractual maturities of financial liabilities on an undiscounted cash flow basis</t>
        </is>
      </c>
    </row>
    <row r="119">
      <c r="A119" s="4" t="inlineStr">
        <is>
          <t>Contractual maturities</t>
        </is>
      </c>
      <c r="D119" s="5" t="n">
        <v>21025</v>
      </c>
    </row>
    <row r="120">
      <c r="A120" s="4" t="inlineStr">
        <is>
          <t>Continuing and discontinued operations | 1 to 5 years</t>
        </is>
      </c>
    </row>
    <row r="121">
      <c r="A121" s="3" t="inlineStr">
        <is>
          <t>Contractual maturities of financial liabilities on an undiscounted cash flow basis</t>
        </is>
      </c>
    </row>
    <row r="122">
      <c r="A122" s="4" t="inlineStr">
        <is>
          <t>Contractual maturities</t>
        </is>
      </c>
      <c r="D122" s="5" t="n">
        <v>6437</v>
      </c>
    </row>
    <row r="123">
      <c r="A123" s="4" t="inlineStr">
        <is>
          <t>Continuing and discontinued operations | 5 to 10 years</t>
        </is>
      </c>
    </row>
    <row r="124">
      <c r="A124" s="3" t="inlineStr">
        <is>
          <t>Contractual maturities of financial liabilities on an undiscounted cash flow basis</t>
        </is>
      </c>
    </row>
    <row r="125">
      <c r="A125" s="4" t="inlineStr">
        <is>
          <t>Contractual maturities</t>
        </is>
      </c>
      <c r="D125" s="5" t="n">
        <v>4357</v>
      </c>
    </row>
    <row r="126">
      <c r="A126" s="4" t="inlineStr">
        <is>
          <t>Continuing and discontinued operations | 10 to 15 years</t>
        </is>
      </c>
    </row>
    <row r="127">
      <c r="A127" s="3" t="inlineStr">
        <is>
          <t>Contractual maturities of financial liabilities on an undiscounted cash flow basis</t>
        </is>
      </c>
    </row>
    <row r="128">
      <c r="A128" s="4" t="inlineStr">
        <is>
          <t>Contractual maturities</t>
        </is>
      </c>
      <c r="D128" s="5" t="n">
        <v>1707</v>
      </c>
    </row>
    <row r="129">
      <c r="A129" s="4" t="inlineStr">
        <is>
          <t>Continuing and discontinued operations | Over 20 years</t>
        </is>
      </c>
    </row>
    <row r="130">
      <c r="A130" s="3" t="inlineStr">
        <is>
          <t>Contractual maturities of financial liabilities on an undiscounted cash flow basis</t>
        </is>
      </c>
    </row>
    <row r="131">
      <c r="A131" s="4" t="inlineStr">
        <is>
          <t>Contractual maturities</t>
        </is>
      </c>
      <c r="D131" s="5" t="n">
        <v>1</v>
      </c>
    </row>
    <row r="132">
      <c r="A132" s="4" t="inlineStr">
        <is>
          <t>Continuing and discontinued operations | No stated maturity</t>
        </is>
      </c>
    </row>
    <row r="133">
      <c r="A133" s="3" t="inlineStr">
        <is>
          <t>Contractual maturities of financial liabilities on an undiscounted cash flow basis</t>
        </is>
      </c>
    </row>
    <row r="134">
      <c r="A134" s="4" t="inlineStr">
        <is>
          <t>Contractual maturities</t>
        </is>
      </c>
      <c r="D134" s="6" t="n">
        <v>88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turity analysis of derivatives (Details) - USD ($) $ in Millions</t>
        </is>
      </c>
      <c r="B1" s="2" t="inlineStr">
        <is>
          <t>Dec. 31, 2021</t>
        </is>
      </c>
      <c r="C1" s="2" t="inlineStr">
        <is>
          <t>Dec. 31, 2020</t>
        </is>
      </c>
    </row>
    <row r="2">
      <c r="A2" s="3" t="inlineStr">
        <is>
          <t>Maturity analysis of derivatives</t>
        </is>
      </c>
    </row>
    <row r="3">
      <c r="A3" s="4" t="inlineStr">
        <is>
          <t>Derivative assets</t>
        </is>
      </c>
      <c r="B3" s="6" t="n">
        <v>481</v>
      </c>
      <c r="C3" s="6" t="n">
        <v>379</v>
      </c>
    </row>
    <row r="4">
      <c r="A4" s="4" t="inlineStr">
        <is>
          <t>Derivative liabilities</t>
        </is>
      </c>
      <c r="B4" s="5" t="n">
        <v>-262</v>
      </c>
      <c r="C4" s="5" t="n">
        <v>-439</v>
      </c>
    </row>
    <row r="5">
      <c r="A5" s="4" t="inlineStr">
        <is>
          <t>Net derivative position</t>
        </is>
      </c>
      <c r="B5" s="6" t="n">
        <v>219</v>
      </c>
      <c r="C5" s="6" t="n">
        <v>-6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turity analysis of investment contracts (Details) - USD ($) $ in Millions</t>
        </is>
      </c>
      <c r="B1" s="2" t="inlineStr">
        <is>
          <t>Dec. 31, 2021</t>
        </is>
      </c>
      <c r="C1" s="2" t="inlineStr">
        <is>
          <t>Dec. 31, 2020</t>
        </is>
      </c>
    </row>
    <row r="2">
      <c r="A2" s="3" t="inlineStr">
        <is>
          <t>Maturity profile for investment contracts on undiscounted cash flow projections of expected benefit payments</t>
        </is>
      </c>
    </row>
    <row r="3">
      <c r="A3" s="4" t="inlineStr">
        <is>
          <t>Total carrying value</t>
        </is>
      </c>
      <c r="B3" s="6" t="n">
        <v>1160</v>
      </c>
    </row>
    <row r="4">
      <c r="A4" s="4" t="inlineStr">
        <is>
          <t>Investment contracts</t>
        </is>
      </c>
    </row>
    <row r="5">
      <c r="A5" s="3" t="inlineStr">
        <is>
          <t>Maturity profile for investment contracts on undiscounted cash flow projections of expected benefit payments</t>
        </is>
      </c>
    </row>
    <row r="6">
      <c r="A6" s="4" t="inlineStr">
        <is>
          <t>Total carrying value</t>
        </is>
      </c>
      <c r="B6" s="5" t="n">
        <v>459</v>
      </c>
      <c r="C6" s="6" t="n">
        <v>470</v>
      </c>
    </row>
    <row r="7">
      <c r="A7" s="4" t="inlineStr">
        <is>
          <t>Undiscounted value</t>
        </is>
      </c>
      <c r="B7" s="5" t="n">
        <v>543</v>
      </c>
      <c r="C7" s="5" t="n">
        <v>507</v>
      </c>
    </row>
    <row r="8">
      <c r="A8" s="4" t="inlineStr">
        <is>
          <t>Investment contracts | Within one year</t>
        </is>
      </c>
    </row>
    <row r="9">
      <c r="A9" s="3" t="inlineStr">
        <is>
          <t>Maturity profile for investment contracts on undiscounted cash flow projections of expected benefit payments</t>
        </is>
      </c>
    </row>
    <row r="10">
      <c r="A10" s="4" t="inlineStr">
        <is>
          <t>Undiscounted value</t>
        </is>
      </c>
      <c r="B10" s="5" t="n">
        <v>14</v>
      </c>
      <c r="C10" s="5" t="n">
        <v>14</v>
      </c>
    </row>
    <row r="11">
      <c r="A11" s="4" t="inlineStr">
        <is>
          <t>Investment contracts | 1 to 5 years</t>
        </is>
      </c>
    </row>
    <row r="12">
      <c r="A12" s="3" t="inlineStr">
        <is>
          <t>Maturity profile for investment contracts on undiscounted cash flow projections of expected benefit payments</t>
        </is>
      </c>
    </row>
    <row r="13">
      <c r="A13" s="4" t="inlineStr">
        <is>
          <t>Undiscounted value</t>
        </is>
      </c>
      <c r="B13" s="5" t="n">
        <v>442</v>
      </c>
      <c r="C13" s="5" t="n">
        <v>490</v>
      </c>
    </row>
    <row r="14">
      <c r="A14" s="4" t="inlineStr">
        <is>
          <t>Investment contracts | 5 to 10 years</t>
        </is>
      </c>
    </row>
    <row r="15">
      <c r="A15" s="3" t="inlineStr">
        <is>
          <t>Maturity profile for investment contracts on undiscounted cash flow projections of expected benefit payments</t>
        </is>
      </c>
    </row>
    <row r="16">
      <c r="A16" s="4" t="inlineStr">
        <is>
          <t>Undiscounted value</t>
        </is>
      </c>
      <c r="B16" s="5" t="n">
        <v>63</v>
      </c>
      <c r="C16" s="5" t="n">
        <v>2</v>
      </c>
    </row>
    <row r="17">
      <c r="A17" s="4" t="inlineStr">
        <is>
          <t>Investment contracts | 10 to 15 years</t>
        </is>
      </c>
    </row>
    <row r="18">
      <c r="A18" s="3" t="inlineStr">
        <is>
          <t>Maturity profile for investment contracts on undiscounted cash flow projections of expected benefit payments</t>
        </is>
      </c>
    </row>
    <row r="19">
      <c r="A19" s="4" t="inlineStr">
        <is>
          <t>Undiscounted value</t>
        </is>
      </c>
      <c r="B19" s="5" t="n">
        <v>16</v>
      </c>
      <c r="C19" s="6" t="n">
        <v>1</v>
      </c>
    </row>
    <row r="20">
      <c r="A20" s="4" t="inlineStr">
        <is>
          <t>Investment contracts | 15 to 20 years</t>
        </is>
      </c>
    </row>
    <row r="21">
      <c r="A21" s="3" t="inlineStr">
        <is>
          <t>Maturity profile for investment contracts on undiscounted cash flow projections of expected benefit payments</t>
        </is>
      </c>
    </row>
    <row r="22">
      <c r="A22" s="4" t="inlineStr">
        <is>
          <t>Undiscounted value</t>
        </is>
      </c>
      <c r="B22" s="5" t="n">
        <v>6</v>
      </c>
    </row>
    <row r="23">
      <c r="A23" s="4" t="inlineStr">
        <is>
          <t>Investment contracts | Over 20 years</t>
        </is>
      </c>
    </row>
    <row r="24">
      <c r="A24" s="3" t="inlineStr">
        <is>
          <t>Maturity profile for investment contracts on undiscounted cash flow projections of expected benefit payments</t>
        </is>
      </c>
    </row>
    <row r="25">
      <c r="A25" s="4" t="inlineStr">
        <is>
          <t>Undiscounted value</t>
        </is>
      </c>
      <c r="B25" s="6" t="n">
        <v>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redit risk (Details) - Past due date but not impaired - USD ($) $ in Millions</t>
        </is>
      </c>
      <c r="B1" s="2" t="inlineStr">
        <is>
          <t>Dec. 31, 2021</t>
        </is>
      </c>
      <c r="C1" s="2" t="inlineStr">
        <is>
          <t>Dec. 31, 2020</t>
        </is>
      </c>
    </row>
    <row r="2">
      <c r="A2" s="3" t="inlineStr">
        <is>
          <t>Credit risk</t>
        </is>
      </c>
    </row>
    <row r="3">
      <c r="A3" s="4" t="inlineStr">
        <is>
          <t>Loans and receivables</t>
        </is>
      </c>
      <c r="B3" s="6" t="n">
        <v>7</v>
      </c>
      <c r="C3" s="6" t="n">
        <v>8</v>
      </c>
    </row>
    <row r="4">
      <c r="A4" s="4" t="inlineStr">
        <is>
          <t>Within one year</t>
        </is>
      </c>
    </row>
    <row r="5">
      <c r="A5" s="3" t="inlineStr">
        <is>
          <t>Credit risk</t>
        </is>
      </c>
    </row>
    <row r="6">
      <c r="A6" s="4" t="inlineStr">
        <is>
          <t>Loans and receivables</t>
        </is>
      </c>
      <c r="B6" s="6" t="n">
        <v>2</v>
      </c>
      <c r="C6" s="6"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Foreign exchange risk (Details) - USD ($) $ in Millions</t>
        </is>
      </c>
      <c r="B1" s="2" t="inlineStr">
        <is>
          <t>12 Months Ended</t>
        </is>
      </c>
    </row>
    <row r="2">
      <c r="B2" s="2" t="inlineStr">
        <is>
          <t>Dec. 31, 2021</t>
        </is>
      </c>
      <c r="C2" s="2" t="inlineStr">
        <is>
          <t>Dec. 31, 2020</t>
        </is>
      </c>
      <c r="D2" s="2" t="inlineStr">
        <is>
          <t>Dec. 31, 2019</t>
        </is>
      </c>
    </row>
    <row r="3">
      <c r="A3" s="3" t="inlineStr">
        <is>
          <t>Foreign exchange risk</t>
        </is>
      </c>
    </row>
    <row r="4">
      <c r="A4" s="4" t="inlineStr">
        <is>
          <t>Amount of exchange gain (loss) recognised</t>
        </is>
      </c>
      <c r="B4" s="6" t="n">
        <v>-132</v>
      </c>
      <c r="C4" s="6" t="n">
        <v>-33</v>
      </c>
      <c r="D4" s="6" t="n">
        <v>-72</v>
      </c>
    </row>
    <row r="5">
      <c r="A5" s="4" t="inlineStr">
        <is>
          <t>Foreign exchange risk</t>
        </is>
      </c>
    </row>
    <row r="6">
      <c r="A6" s="3" t="inlineStr">
        <is>
          <t>Foreign exchange risk</t>
        </is>
      </c>
    </row>
    <row r="7">
      <c r="A7" s="4" t="inlineStr">
        <is>
          <t>Percentage of financial assets in other than functional currencies</t>
        </is>
      </c>
      <c r="B7" s="4" t="inlineStr">
        <is>
          <t>26.00%</t>
        </is>
      </c>
      <c r="C7" s="4" t="inlineStr">
        <is>
          <t>24.00%</t>
        </is>
      </c>
    </row>
    <row r="8">
      <c r="A8" s="4" t="inlineStr">
        <is>
          <t>Percentage of financial liabilities in other than functional currencies</t>
        </is>
      </c>
      <c r="B8" s="4" t="inlineStr">
        <is>
          <t>63.00%</t>
        </is>
      </c>
      <c r="C8" s="4" t="inlineStr">
        <is>
          <t>57.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4:12:49Z</dcterms:created>
  <dcterms:modified xmlns:dcterms="http://purl.org/dc/terms/" xmlns:xsi="http://www.w3.org/2001/XMLSchema-instance" xsi:type="dcterms:W3CDTF">2022-03-17T14:12:49Z</dcterms:modified>
</cp:coreProperties>
</file>